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Par"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Trading Securities" sheetId="10" state="visible" r:id="rId10"/>
    <sheet xmlns:r="http://schemas.openxmlformats.org/officeDocument/2006/relationships" name="Investment Debt Securities" sheetId="11" state="visible" r:id="rId11"/>
    <sheet xmlns:r="http://schemas.openxmlformats.org/officeDocument/2006/relationships" name="Loans Held for Sale" sheetId="12" state="visible" r:id="rId12"/>
    <sheet xmlns:r="http://schemas.openxmlformats.org/officeDocument/2006/relationships" name="Loans" sheetId="13" state="visible" r:id="rId13"/>
    <sheet xmlns:r="http://schemas.openxmlformats.org/officeDocument/2006/relationships" name="Other Real Estate Owned" sheetId="14" state="visible" r:id="rId14"/>
    <sheet xmlns:r="http://schemas.openxmlformats.org/officeDocument/2006/relationships" name="Fair Value" sheetId="15" state="visible" r:id="rId15"/>
    <sheet xmlns:r="http://schemas.openxmlformats.org/officeDocument/2006/relationships" name="Bank Premises and Equipment" sheetId="16" state="visible" r:id="rId16"/>
    <sheet xmlns:r="http://schemas.openxmlformats.org/officeDocument/2006/relationships" name="Goodwill and Intangible Assets" sheetId="17" state="visible" r:id="rId17"/>
    <sheet xmlns:r="http://schemas.openxmlformats.org/officeDocument/2006/relationships" name="Deposits" sheetId="18" state="visible" r:id="rId18"/>
    <sheet xmlns:r="http://schemas.openxmlformats.org/officeDocument/2006/relationships" name="Securities Sold Under Agreement" sheetId="19" state="visible" r:id="rId19"/>
    <sheet xmlns:r="http://schemas.openxmlformats.org/officeDocument/2006/relationships" name="Federal Funds Purchased" sheetId="20" state="visible" r:id="rId20"/>
    <sheet xmlns:r="http://schemas.openxmlformats.org/officeDocument/2006/relationships" name="Other Borrowed Funds" sheetId="21" state="visible" r:id="rId21"/>
    <sheet xmlns:r="http://schemas.openxmlformats.org/officeDocument/2006/relationships" name="Corporate Debentures" sheetId="22" state="visible" r:id="rId22"/>
    <sheet xmlns:r="http://schemas.openxmlformats.org/officeDocument/2006/relationships" name="Income Taxes" sheetId="23" state="visible" r:id="rId23"/>
    <sheet xmlns:r="http://schemas.openxmlformats.org/officeDocument/2006/relationships" name="Related-Party Transactions" sheetId="24" state="visible" r:id="rId24"/>
    <sheet xmlns:r="http://schemas.openxmlformats.org/officeDocument/2006/relationships" name="Regulatory Capital Matters" sheetId="25" state="visible" r:id="rId25"/>
    <sheet xmlns:r="http://schemas.openxmlformats.org/officeDocument/2006/relationships" name="Dividends" sheetId="26" state="visible" r:id="rId26"/>
    <sheet xmlns:r="http://schemas.openxmlformats.org/officeDocument/2006/relationships" name="Stock-Based Compensation" sheetId="27" state="visible" r:id="rId27"/>
    <sheet xmlns:r="http://schemas.openxmlformats.org/officeDocument/2006/relationships" name="Employee Benefit Plan" sheetId="28" state="visible" r:id="rId28"/>
    <sheet xmlns:r="http://schemas.openxmlformats.org/officeDocument/2006/relationships" name="Parent Company Only Financial S" sheetId="29" state="visible" r:id="rId29"/>
    <sheet xmlns:r="http://schemas.openxmlformats.org/officeDocument/2006/relationships" name="Credit Commitments" sheetId="30" state="visible" r:id="rId30"/>
    <sheet xmlns:r="http://schemas.openxmlformats.org/officeDocument/2006/relationships" name="Concentrations of Credit Risk" sheetId="31" state="visible" r:id="rId31"/>
    <sheet xmlns:r="http://schemas.openxmlformats.org/officeDocument/2006/relationships" name="Basic and Diluted Earnings Per " sheetId="32" state="visible" r:id="rId32"/>
    <sheet xmlns:r="http://schemas.openxmlformats.org/officeDocument/2006/relationships" name="Reportable Segments" sheetId="33" state="visible" r:id="rId33"/>
    <sheet xmlns:r="http://schemas.openxmlformats.org/officeDocument/2006/relationships" name="Business Combinations" sheetId="34" state="visible" r:id="rId34"/>
    <sheet xmlns:r="http://schemas.openxmlformats.org/officeDocument/2006/relationships" name="Interest Rate Swap Derivatives" sheetId="35" state="visible" r:id="rId35"/>
    <sheet xmlns:r="http://schemas.openxmlformats.org/officeDocument/2006/relationships" name="Revenue from Contracts with Cus" sheetId="36" state="visible" r:id="rId36"/>
    <sheet xmlns:r="http://schemas.openxmlformats.org/officeDocument/2006/relationships" name="Capital Raise" sheetId="37" state="visible" r:id="rId37"/>
    <sheet xmlns:r="http://schemas.openxmlformats.org/officeDocument/2006/relationships" name="Summary of Significant Accoun_2" sheetId="38" state="visible" r:id="rId38"/>
    <sheet xmlns:r="http://schemas.openxmlformats.org/officeDocument/2006/relationships" name="Trading Securities (Tables)" sheetId="39" state="visible" r:id="rId39"/>
    <sheet xmlns:r="http://schemas.openxmlformats.org/officeDocument/2006/relationships" name="Investment Debt Securities (Tab" sheetId="40" state="visible" r:id="rId40"/>
    <sheet xmlns:r="http://schemas.openxmlformats.org/officeDocument/2006/relationships" name="Loans Held for Sale (Tables)" sheetId="41" state="visible" r:id="rId41"/>
    <sheet xmlns:r="http://schemas.openxmlformats.org/officeDocument/2006/relationships" name="Loans (Tables)" sheetId="42" state="visible" r:id="rId42"/>
    <sheet xmlns:r="http://schemas.openxmlformats.org/officeDocument/2006/relationships" name="Other Real Estate Owned (Tables" sheetId="43" state="visible" r:id="rId43"/>
    <sheet xmlns:r="http://schemas.openxmlformats.org/officeDocument/2006/relationships" name="Fair Value (Tables)" sheetId="44" state="visible" r:id="rId44"/>
    <sheet xmlns:r="http://schemas.openxmlformats.org/officeDocument/2006/relationships" name="Bank Premises and Equipment (Ta" sheetId="45" state="visible" r:id="rId45"/>
    <sheet xmlns:r="http://schemas.openxmlformats.org/officeDocument/2006/relationships" name="Goodwill and Intangible Assets " sheetId="46" state="visible" r:id="rId46"/>
    <sheet xmlns:r="http://schemas.openxmlformats.org/officeDocument/2006/relationships" name="Deposits (Tables)" sheetId="47" state="visible" r:id="rId47"/>
    <sheet xmlns:r="http://schemas.openxmlformats.org/officeDocument/2006/relationships" name="Securities Sold Under Agreeme_2" sheetId="48" state="visible" r:id="rId48"/>
    <sheet xmlns:r="http://schemas.openxmlformats.org/officeDocument/2006/relationships" name="Federal Funds Purchased (Tables" sheetId="49" state="visible" r:id="rId49"/>
    <sheet xmlns:r="http://schemas.openxmlformats.org/officeDocument/2006/relationships" name="Other Borrowed Funds (Tables)" sheetId="50" state="visible" r:id="rId50"/>
    <sheet xmlns:r="http://schemas.openxmlformats.org/officeDocument/2006/relationships" name="Income Taxes (Tables)" sheetId="51" state="visible" r:id="rId51"/>
    <sheet xmlns:r="http://schemas.openxmlformats.org/officeDocument/2006/relationships" name="Related-Party Transactions (Tab" sheetId="52" state="visible" r:id="rId52"/>
    <sheet xmlns:r="http://schemas.openxmlformats.org/officeDocument/2006/relationships" name="Regulatory Capital Matters (Tab" sheetId="53" state="visible" r:id="rId53"/>
    <sheet xmlns:r="http://schemas.openxmlformats.org/officeDocument/2006/relationships" name="Stock-Based Compensation (Table" sheetId="54" state="visible" r:id="rId54"/>
    <sheet xmlns:r="http://schemas.openxmlformats.org/officeDocument/2006/relationships" name="Parent Company Only Financial_2" sheetId="55" state="visible" r:id="rId55"/>
    <sheet xmlns:r="http://schemas.openxmlformats.org/officeDocument/2006/relationships" name="Credit Commitments (Tables)" sheetId="56" state="visible" r:id="rId56"/>
    <sheet xmlns:r="http://schemas.openxmlformats.org/officeDocument/2006/relationships" name="Basic and Diluted Earnings Pe_2" sheetId="57" state="visible" r:id="rId57"/>
    <sheet xmlns:r="http://schemas.openxmlformats.org/officeDocument/2006/relationships" name="Reportable Segments (Tables)" sheetId="58" state="visible" r:id="rId58"/>
    <sheet xmlns:r="http://schemas.openxmlformats.org/officeDocument/2006/relationships" name="Business Combinations (Tables)" sheetId="59" state="visible" r:id="rId59"/>
    <sheet xmlns:r="http://schemas.openxmlformats.org/officeDocument/2006/relationships" name="Interest Rate Swap Derivatives " sheetId="60" state="visible" r:id="rId60"/>
    <sheet xmlns:r="http://schemas.openxmlformats.org/officeDocument/2006/relationships" name="Summary of Significant Accoun_3" sheetId="61" state="visible" r:id="rId61"/>
    <sheet xmlns:r="http://schemas.openxmlformats.org/officeDocument/2006/relationships" name="Trading Securities - Trading Se" sheetId="62" state="visible" r:id="rId62"/>
    <sheet xmlns:r="http://schemas.openxmlformats.org/officeDocument/2006/relationships" name="Investment Debt Securities Avai" sheetId="63" state="visible" r:id="rId63"/>
    <sheet xmlns:r="http://schemas.openxmlformats.org/officeDocument/2006/relationships" name="Investment Debt Securities Av_2" sheetId="64" state="visible" r:id="rId64"/>
    <sheet xmlns:r="http://schemas.openxmlformats.org/officeDocument/2006/relationships" name="Investment Debt Securities Av_3" sheetId="65" state="visible" r:id="rId65"/>
    <sheet xmlns:r="http://schemas.openxmlformats.org/officeDocument/2006/relationships" name="Investment Debt Securities Av_4" sheetId="66" state="visible" r:id="rId66"/>
    <sheet xmlns:r="http://schemas.openxmlformats.org/officeDocument/2006/relationships" name="Investment Debt Securities Av_5" sheetId="67" state="visible" r:id="rId67"/>
    <sheet xmlns:r="http://schemas.openxmlformats.org/officeDocument/2006/relationships" name="Investment Debt Securities Held" sheetId="68" state="visible" r:id="rId68"/>
    <sheet xmlns:r="http://schemas.openxmlformats.org/officeDocument/2006/relationships" name="Investment Debt Securities He_2" sheetId="69" state="visible" r:id="rId69"/>
    <sheet xmlns:r="http://schemas.openxmlformats.org/officeDocument/2006/relationships" name="Investment Debt Securities He_3" sheetId="70" state="visible" r:id="rId70"/>
    <sheet xmlns:r="http://schemas.openxmlformats.org/officeDocument/2006/relationships" name="Investment Debt Securities He_4" sheetId="71" state="visible" r:id="rId71"/>
    <sheet xmlns:r="http://schemas.openxmlformats.org/officeDocument/2006/relationships" name="Loans Held for Sale - Additiona" sheetId="72" state="visible" r:id="rId72"/>
    <sheet xmlns:r="http://schemas.openxmlformats.org/officeDocument/2006/relationships" name="Loans Held for Sale - Summary o" sheetId="73" state="visible" r:id="rId73"/>
    <sheet xmlns:r="http://schemas.openxmlformats.org/officeDocument/2006/relationships" name="Loans Held for Sale - Schedule " sheetId="74" state="visible" r:id="rId74"/>
    <sheet xmlns:r="http://schemas.openxmlformats.org/officeDocument/2006/relationships" name="Loans - Summary of Information " sheetId="75" state="visible" r:id="rId75"/>
    <sheet xmlns:r="http://schemas.openxmlformats.org/officeDocument/2006/relationships" name="Loans - Summary of Allowance fo" sheetId="76" state="visible" r:id="rId76"/>
    <sheet xmlns:r="http://schemas.openxmlformats.org/officeDocument/2006/relationships" name="Loans - Allowance for Loan Loss" sheetId="77" state="visible" r:id="rId77"/>
    <sheet xmlns:r="http://schemas.openxmlformats.org/officeDocument/2006/relationships" name="Loans - Summary of Impaired Loa" sheetId="78" state="visible" r:id="rId78"/>
    <sheet xmlns:r="http://schemas.openxmlformats.org/officeDocument/2006/relationships" name="Loans - Additional Information " sheetId="79" state="visible" r:id="rId79"/>
    <sheet xmlns:r="http://schemas.openxmlformats.org/officeDocument/2006/relationships" name="Loans - Troubled Debt Restructu" sheetId="80" state="visible" r:id="rId80"/>
    <sheet xmlns:r="http://schemas.openxmlformats.org/officeDocument/2006/relationships" name="Loans - Summary of Loans by Cla" sheetId="81" state="visible" r:id="rId81"/>
    <sheet xmlns:r="http://schemas.openxmlformats.org/officeDocument/2006/relationships" name="Loans - Summary of Loans Indivi" sheetId="82" state="visible" r:id="rId82"/>
    <sheet xmlns:r="http://schemas.openxmlformats.org/officeDocument/2006/relationships" name="Loans - Summary of Impairment b" sheetId="83" state="visible" r:id="rId83"/>
    <sheet xmlns:r="http://schemas.openxmlformats.org/officeDocument/2006/relationships" name="Loans - Summary of Recorded Inv" sheetId="84" state="visible" r:id="rId84"/>
    <sheet xmlns:r="http://schemas.openxmlformats.org/officeDocument/2006/relationships" name="Loans - Summary Aging of Record" sheetId="85" state="visible" r:id="rId85"/>
    <sheet xmlns:r="http://schemas.openxmlformats.org/officeDocument/2006/relationships" name="Loans - Risk Category of Loans " sheetId="86" state="visible" r:id="rId86"/>
    <sheet xmlns:r="http://schemas.openxmlformats.org/officeDocument/2006/relationships" name="Loans - Investment in Residenti" sheetId="87" state="visible" r:id="rId87"/>
    <sheet xmlns:r="http://schemas.openxmlformats.org/officeDocument/2006/relationships" name="Loans - Summary of Total Contra" sheetId="88" state="visible" r:id="rId88"/>
    <sheet xmlns:r="http://schemas.openxmlformats.org/officeDocument/2006/relationships" name="Loans - Summary of Changes in T" sheetId="89" state="visible" r:id="rId89"/>
    <sheet xmlns:r="http://schemas.openxmlformats.org/officeDocument/2006/relationships" name="Other Real Estate Owned - Activ" sheetId="90" state="visible" r:id="rId90"/>
    <sheet xmlns:r="http://schemas.openxmlformats.org/officeDocument/2006/relationships" name="Fair Value - Additional Informa" sheetId="91" state="visible" r:id="rId91"/>
    <sheet xmlns:r="http://schemas.openxmlformats.org/officeDocument/2006/relationships" name="Fair Value - Assets and Liabili" sheetId="92" state="visible" r:id="rId92"/>
    <sheet xmlns:r="http://schemas.openxmlformats.org/officeDocument/2006/relationships" name="Fair Value - Assets and Liabi_2" sheetId="93" state="visible" r:id="rId93"/>
    <sheet xmlns:r="http://schemas.openxmlformats.org/officeDocument/2006/relationships" name="Fair Value - Carrying Amounts a" sheetId="94" state="visible" r:id="rId94"/>
    <sheet xmlns:r="http://schemas.openxmlformats.org/officeDocument/2006/relationships" name="Bank Premises and Equipment - S" sheetId="95" state="visible" r:id="rId95"/>
    <sheet xmlns:r="http://schemas.openxmlformats.org/officeDocument/2006/relationships" name="Bank Premises and Equipment - M" sheetId="96" state="visible" r:id="rId96"/>
    <sheet xmlns:r="http://schemas.openxmlformats.org/officeDocument/2006/relationships" name="Bank Premises and Equipment - A" sheetId="97" state="visible" r:id="rId97"/>
    <sheet xmlns:r="http://schemas.openxmlformats.org/officeDocument/2006/relationships" name="Goodwill and Intangible Asset_2" sheetId="98" state="visible" r:id="rId98"/>
    <sheet xmlns:r="http://schemas.openxmlformats.org/officeDocument/2006/relationships" name="Goodwill and Intangible Asset_3" sheetId="99" state="visible" r:id="rId99"/>
    <sheet xmlns:r="http://schemas.openxmlformats.org/officeDocument/2006/relationships" name="Goodwill and Intangible Asset_4" sheetId="100" state="visible" r:id="rId100"/>
    <sheet xmlns:r="http://schemas.openxmlformats.org/officeDocument/2006/relationships" name="Goodwill and Intangible Asset_5" sheetId="101" state="visible" r:id="rId101"/>
    <sheet xmlns:r="http://schemas.openxmlformats.org/officeDocument/2006/relationships" name="Goodwill and Intangible Asset_6" sheetId="102" state="visible" r:id="rId102"/>
    <sheet xmlns:r="http://schemas.openxmlformats.org/officeDocument/2006/relationships" name="Goodwill and Intangible Asset_7" sheetId="103" state="visible" r:id="rId103"/>
    <sheet xmlns:r="http://schemas.openxmlformats.org/officeDocument/2006/relationships" name="Goodwill and Intangible Asset_8" sheetId="104" state="visible" r:id="rId104"/>
    <sheet xmlns:r="http://schemas.openxmlformats.org/officeDocument/2006/relationships" name="Deposits - Summary of Deposits " sheetId="105" state="visible" r:id="rId105"/>
    <sheet xmlns:r="http://schemas.openxmlformats.org/officeDocument/2006/relationships" name="Deposits - Summary of Certifica" sheetId="106" state="visible" r:id="rId106"/>
    <sheet xmlns:r="http://schemas.openxmlformats.org/officeDocument/2006/relationships" name="Deposits - Additional Informati" sheetId="107" state="visible" r:id="rId107"/>
    <sheet xmlns:r="http://schemas.openxmlformats.org/officeDocument/2006/relationships" name="Securities Sold Under Agreeme_3" sheetId="108" state="visible" r:id="rId108"/>
    <sheet xmlns:r="http://schemas.openxmlformats.org/officeDocument/2006/relationships" name="Securities Sold Under Agreeme_4" sheetId="109" state="visible" r:id="rId109"/>
    <sheet xmlns:r="http://schemas.openxmlformats.org/officeDocument/2006/relationships" name="Federal Funds Purchased - Addit" sheetId="110" state="visible" r:id="rId110"/>
    <sheet xmlns:r="http://schemas.openxmlformats.org/officeDocument/2006/relationships" name="Federal Funds Purchased - Feder" sheetId="111" state="visible" r:id="rId111"/>
    <sheet xmlns:r="http://schemas.openxmlformats.org/officeDocument/2006/relationships" name="Other Borrowed Funds - Summary " sheetId="112" state="visible" r:id="rId112"/>
    <sheet xmlns:r="http://schemas.openxmlformats.org/officeDocument/2006/relationships" name="Other Borrowed Funds - Summar_2" sheetId="113" state="visible" r:id="rId113"/>
    <sheet xmlns:r="http://schemas.openxmlformats.org/officeDocument/2006/relationships" name="Other Borrowed Funds - Addition" sheetId="114" state="visible" r:id="rId114"/>
    <sheet xmlns:r="http://schemas.openxmlformats.org/officeDocument/2006/relationships" name="Corporate Debentures - Addition" sheetId="115" state="visible" r:id="rId115"/>
    <sheet xmlns:r="http://schemas.openxmlformats.org/officeDocument/2006/relationships" name="Income Taxes - Allocation of Fe" sheetId="116" state="visible" r:id="rId116"/>
    <sheet xmlns:r="http://schemas.openxmlformats.org/officeDocument/2006/relationships" name="Income Taxes - Components of De" sheetId="117" state="visible" r:id="rId117"/>
    <sheet xmlns:r="http://schemas.openxmlformats.org/officeDocument/2006/relationships" name="Income Taxes - Additional Infor" sheetId="118" state="visible" r:id="rId118"/>
    <sheet xmlns:r="http://schemas.openxmlformats.org/officeDocument/2006/relationships" name="Income Taxes - Summary of Net O" sheetId="119" state="visible" r:id="rId119"/>
    <sheet xmlns:r="http://schemas.openxmlformats.org/officeDocument/2006/relationships" name="Income Taxes - Reconciliation B" sheetId="120" state="visible" r:id="rId120"/>
    <sheet xmlns:r="http://schemas.openxmlformats.org/officeDocument/2006/relationships" name="Related-Party Transactions - Su" sheetId="121" state="visible" r:id="rId121"/>
    <sheet xmlns:r="http://schemas.openxmlformats.org/officeDocument/2006/relationships" name="Related-Party Transactions - Ad" sheetId="122" state="visible" r:id="rId122"/>
    <sheet xmlns:r="http://schemas.openxmlformats.org/officeDocument/2006/relationships" name="Regulatory Capital Matters - Ad" sheetId="123" state="visible" r:id="rId123"/>
    <sheet xmlns:r="http://schemas.openxmlformats.org/officeDocument/2006/relationships" name="Regulatory Capital Matters - Su" sheetId="124" state="visible" r:id="rId124"/>
    <sheet xmlns:r="http://schemas.openxmlformats.org/officeDocument/2006/relationships" name="Dividends - Additional Informat" sheetId="125" state="visible" r:id="rId125"/>
    <sheet xmlns:r="http://schemas.openxmlformats.org/officeDocument/2006/relationships" name="Stock-Based Compensation - Addi" sheetId="126" state="visible" r:id="rId126"/>
    <sheet xmlns:r="http://schemas.openxmlformats.org/officeDocument/2006/relationships" name="Stock-Based Compensation - Summ" sheetId="127" state="visible" r:id="rId127"/>
    <sheet xmlns:r="http://schemas.openxmlformats.org/officeDocument/2006/relationships" name="Stock-Based Compensation - Info" sheetId="128" state="visible" r:id="rId128"/>
    <sheet xmlns:r="http://schemas.openxmlformats.org/officeDocument/2006/relationships" name="Stock-Based Compensation - Su_2" sheetId="129" state="visible" r:id="rId129"/>
    <sheet xmlns:r="http://schemas.openxmlformats.org/officeDocument/2006/relationships" name="Stock-Based Compensation - Su_3" sheetId="130" state="visible" r:id="rId130"/>
    <sheet xmlns:r="http://schemas.openxmlformats.org/officeDocument/2006/relationships" name="Stock-Based Compensation - Su_4" sheetId="131" state="visible" r:id="rId131"/>
    <sheet xmlns:r="http://schemas.openxmlformats.org/officeDocument/2006/relationships" name="Stock-Based Compensation - Su_5" sheetId="132" state="visible" r:id="rId132"/>
    <sheet xmlns:r="http://schemas.openxmlformats.org/officeDocument/2006/relationships" name="Employee Benefit Plan - Additio" sheetId="133" state="visible" r:id="rId133"/>
    <sheet xmlns:r="http://schemas.openxmlformats.org/officeDocument/2006/relationships" name="Parent Company Only Financial_3" sheetId="134" state="visible" r:id="rId134"/>
    <sheet xmlns:r="http://schemas.openxmlformats.org/officeDocument/2006/relationships" name="Parent Company Only Financial_4" sheetId="135" state="visible" r:id="rId135"/>
    <sheet xmlns:r="http://schemas.openxmlformats.org/officeDocument/2006/relationships" name="Parent Company Only Financial_5" sheetId="136" state="visible" r:id="rId136"/>
    <sheet xmlns:r="http://schemas.openxmlformats.org/officeDocument/2006/relationships" name="Credit Commitments - Summary of" sheetId="137" state="visible" r:id="rId137"/>
    <sheet xmlns:r="http://schemas.openxmlformats.org/officeDocument/2006/relationships" name="Credit Commitments - Additional" sheetId="138" state="visible" r:id="rId138"/>
    <sheet xmlns:r="http://schemas.openxmlformats.org/officeDocument/2006/relationships" name="Basic and Diluted Earnings Pe_3" sheetId="139" state="visible" r:id="rId139"/>
    <sheet xmlns:r="http://schemas.openxmlformats.org/officeDocument/2006/relationships" name="Basic and Diluted Earnings Pe_4" sheetId="140" state="visible" r:id="rId140"/>
    <sheet xmlns:r="http://schemas.openxmlformats.org/officeDocument/2006/relationships" name="Reportable Segments - Reconcili" sheetId="141" state="visible" r:id="rId141"/>
    <sheet xmlns:r="http://schemas.openxmlformats.org/officeDocument/2006/relationships" name="Business Combinations - Additio" sheetId="142" state="visible" r:id="rId142"/>
    <sheet xmlns:r="http://schemas.openxmlformats.org/officeDocument/2006/relationships" name="Business Combinations - Summary" sheetId="143" state="visible" r:id="rId143"/>
    <sheet xmlns:r="http://schemas.openxmlformats.org/officeDocument/2006/relationships" name="Business Combinations - Summa_2" sheetId="144" state="visible" r:id="rId144"/>
    <sheet xmlns:r="http://schemas.openxmlformats.org/officeDocument/2006/relationships" name="Business Combinations - Summa_3" sheetId="145" state="visible" r:id="rId145"/>
    <sheet xmlns:r="http://schemas.openxmlformats.org/officeDocument/2006/relationships" name="Business Combinations - Summa_4" sheetId="146" state="visible" r:id="rId146"/>
    <sheet xmlns:r="http://schemas.openxmlformats.org/officeDocument/2006/relationships" name="Business Combinations - Summa_5" sheetId="147" state="visible" r:id="rId147"/>
    <sheet xmlns:r="http://schemas.openxmlformats.org/officeDocument/2006/relationships" name="Business Combinations - Summa_6" sheetId="148" state="visible" r:id="rId148"/>
    <sheet xmlns:r="http://schemas.openxmlformats.org/officeDocument/2006/relationships" name="Business Combinations - Pro-For" sheetId="149" state="visible" r:id="rId149"/>
    <sheet xmlns:r="http://schemas.openxmlformats.org/officeDocument/2006/relationships" name="Interest Rate Swap Derivative_2" sheetId="150" state="visible" r:id="rId150"/>
    <sheet xmlns:r="http://schemas.openxmlformats.org/officeDocument/2006/relationships" name="Interest Rate Swap Derivative_3" sheetId="151" state="visible" r:id="rId151"/>
    <sheet xmlns:r="http://schemas.openxmlformats.org/officeDocument/2006/relationships" name="Revenue from Contracts with C_2" sheetId="152" state="visible" r:id="rId152"/>
    <sheet xmlns:r="http://schemas.openxmlformats.org/officeDocument/2006/relationships" name="Capital Raise - Additional Info" sheetId="153" state="visible" r:id="rId153"/>
  </sheets>
  <definedNames/>
  <calcPr calcId="124519" fullCalcOnLoad="1"/>
</workbook>
</file>

<file path=xl/sharedStrings.xml><?xml version="1.0" encoding="utf-8"?>
<sst xmlns="http://schemas.openxmlformats.org/spreadsheetml/2006/main" uniqueCount="1783">
  <si>
    <t>Document and Entity Information - USD ($) $ in Thousands</t>
  </si>
  <si>
    <t>12 Months Ended</t>
  </si>
  <si>
    <t>Dec. 31, 2018</t>
  </si>
  <si>
    <t>Feb. 26,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CenterState Bank Corporation</t>
  </si>
  <si>
    <t>Trading Symbol</t>
  </si>
  <si>
    <t>CSFL</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Emerging Growth Company</t>
  </si>
  <si>
    <t>Entity Small Business</t>
  </si>
  <si>
    <t>Entity Common Stock, Shares Outstanding</t>
  </si>
  <si>
    <t>Entity Public Float</t>
  </si>
  <si>
    <t>CONSOLIDATED BALANCE SHEETS - USD ($) $ in Thousands</t>
  </si>
  <si>
    <t>Dec. 31, 2017</t>
  </si>
  <si>
    <t>ASSETS</t>
  </si>
  <si>
    <t>Cash and due from banks</t>
  </si>
  <si>
    <t>Deposits in other financial institutions (restricted cash)</t>
  </si>
  <si>
    <t>Federal funds sold and FRB deposits</t>
  </si>
  <si>
    <t>Cash and cash equivalents</t>
  </si>
  <si>
    <t>Trading securities, at fair value</t>
  </si>
  <si>
    <t>Available for sale debt securities, at fair value</t>
  </si>
  <si>
    <t>Held to maturity debt securities (fair value of $212,179 and $231,615at December 31, 2018 and 2017, respectively)</t>
  </si>
  <si>
    <t>Loans held for sale (see Note 4)</t>
  </si>
  <si>
    <t>Loans, excluding purchased credit impaired</t>
  </si>
  <si>
    <t>Purchased credit impaired loans</t>
  </si>
  <si>
    <t>Allowance for loan losses</t>
  </si>
  <si>
    <t>Net Loans</t>
  </si>
  <si>
    <t>Bank premises and equipment, net</t>
  </si>
  <si>
    <t>Accrued interest receivable</t>
  </si>
  <si>
    <t>FHLB, FRB and other stock, at cost</t>
  </si>
  <si>
    <t>Goodwill</t>
  </si>
  <si>
    <t>Core deposit intangible, net</t>
  </si>
  <si>
    <t>Other intangible assets, net</t>
  </si>
  <si>
    <t>Bank owned life insurance</t>
  </si>
  <si>
    <t>Other repossessed real estate owned</t>
  </si>
  <si>
    <t>Deferred income tax asset, net</t>
  </si>
  <si>
    <t>Bank property held for sale</t>
  </si>
  <si>
    <t>Interest rate swap derivatives, at fair value</t>
  </si>
  <si>
    <t>Prepaid expense and other assets</t>
  </si>
  <si>
    <t>TOTAL ASSETS</t>
  </si>
  <si>
    <t>Deposits:</t>
  </si>
  <si>
    <t>Demand - non-interest bearing</t>
  </si>
  <si>
    <t>Demand - interest bearing</t>
  </si>
  <si>
    <t>Savings and money market accounts</t>
  </si>
  <si>
    <t>Time deposits</t>
  </si>
  <si>
    <t>Total deposits</t>
  </si>
  <si>
    <t>Securities sold under agreement to repurchase</t>
  </si>
  <si>
    <t>Federal funds purchased</t>
  </si>
  <si>
    <t>Other borrowed funds</t>
  </si>
  <si>
    <t>Corporate debentures</t>
  </si>
  <si>
    <t>Accrued interest payable</t>
  </si>
  <si>
    <t>Payables and accrued expenses</t>
  </si>
  <si>
    <t>Total liabilities</t>
  </si>
  <si>
    <t>Stockholders' equity:</t>
  </si>
  <si>
    <t>Common stock, $.01 par vlue: 200,000,000 shares authorized; 95,679,596 and 60,161.334 shares issued and outstanding at December 31,2018 and 2017, respectively</t>
  </si>
  <si>
    <t>Additional paid-in capital</t>
  </si>
  <si>
    <t>Retained earnings</t>
  </si>
  <si>
    <t>Accumulated other comprehensive loss</t>
  </si>
  <si>
    <t>Total stockholders' equity</t>
  </si>
  <si>
    <t>TOTAL LIABILITIES AND STOCKHOLDERS' EQUITY</t>
  </si>
  <si>
    <t>CONSOLIDATED BALANCE SHEETS(Parenthetical) - USD ($) $ in Thousands</t>
  </si>
  <si>
    <t>Statement Of Financial Position [Abstract]</t>
  </si>
  <si>
    <t>Held-to-maturity securities, fair value</t>
  </si>
  <si>
    <t>Common stock, par value</t>
  </si>
  <si>
    <t>Common stock, shares authorized</t>
  </si>
  <si>
    <t>Common stock, shares issued</t>
  </si>
  <si>
    <t>Common stock, shares outstanding</t>
  </si>
  <si>
    <t>CONSOLIDATED STATEMENTS OF INCOME AND COMPREHENSIVE INCOME - USD ($) $ in Thousands</t>
  </si>
  <si>
    <t>Dec. 31, 2016</t>
  </si>
  <si>
    <t>Interest income:</t>
  </si>
  <si>
    <t>Loans</t>
  </si>
  <si>
    <t>Investment securities:</t>
  </si>
  <si>
    <t>Taxable</t>
  </si>
  <si>
    <t>Tax-exempt</t>
  </si>
  <si>
    <t>Federal funds sold and other</t>
  </si>
  <si>
    <t>Total interest income</t>
  </si>
  <si>
    <t>Interest expense:</t>
  </si>
  <si>
    <t>Deposits</t>
  </si>
  <si>
    <t>Federal funds purchased and other borrowings</t>
  </si>
  <si>
    <t>Total interest expense</t>
  </si>
  <si>
    <t>Net interest income</t>
  </si>
  <si>
    <t>Provision for loan losses</t>
  </si>
  <si>
    <t>Net interest income after loan loss provision</t>
  </si>
  <si>
    <t>Non-interest income:</t>
  </si>
  <si>
    <t>Correspondent banking capital markets revenue</t>
  </si>
  <si>
    <t>Other correspondent banking related revenue</t>
  </si>
  <si>
    <t>Small business administration loans revenue</t>
  </si>
  <si>
    <t>Debit, prepaid, ATM and merchant card related fees</t>
  </si>
  <si>
    <t>Wealth management related revenue</t>
  </si>
  <si>
    <t>FDIC indemnification income</t>
  </si>
  <si>
    <t>FDIC indemnification asset amortization</t>
  </si>
  <si>
    <t>Bank owned life insurance income</t>
  </si>
  <si>
    <t>Gain on sale of deposits</t>
  </si>
  <si>
    <t>Gain on sale of trust department</t>
  </si>
  <si>
    <t>Net (loss) gain on sale of debt securities available for sale</t>
  </si>
  <si>
    <t>Other non-interest income</t>
  </si>
  <si>
    <t>Total other income</t>
  </si>
  <si>
    <t>Non-interest expense:</t>
  </si>
  <si>
    <t>Salaries, wages and employee benefits</t>
  </si>
  <si>
    <t>Occupancy expense</t>
  </si>
  <si>
    <t>Depreciation of premises and equipment</t>
  </si>
  <si>
    <t>Supplies, stationary and printing</t>
  </si>
  <si>
    <t>Marketing expenses</t>
  </si>
  <si>
    <t>Data processing expense</t>
  </si>
  <si>
    <t>Legal, audit and other professional fees</t>
  </si>
  <si>
    <t>Amortization of intangibles</t>
  </si>
  <si>
    <t>Postage and delivery</t>
  </si>
  <si>
    <t>ATM, debit and merchant card related expenses</t>
  </si>
  <si>
    <t>Bank regulatory expenses</t>
  </si>
  <si>
    <t>Gain on sale of repossessed real estate (“OREO”)</t>
  </si>
  <si>
    <t>Valuation write down of repossessed real estate (“OREO”)</t>
  </si>
  <si>
    <t>Loss (gain) on repossessed assets other than real estate</t>
  </si>
  <si>
    <t>Foreclosure related expenses</t>
  </si>
  <si>
    <t>Merger related expenses</t>
  </si>
  <si>
    <t>Impairment on bank property held for sale</t>
  </si>
  <si>
    <t>Loss on termination of FDIC loss share agreements</t>
  </si>
  <si>
    <t>Other expenses</t>
  </si>
  <si>
    <t>Total other expenses</t>
  </si>
  <si>
    <t>Income before provision for income taxes</t>
  </si>
  <si>
    <t>Provision for income taxes</t>
  </si>
  <si>
    <t>Net income</t>
  </si>
  <si>
    <t>Other comprehensive (loss) gain income, net of tax:</t>
  </si>
  <si>
    <t>Unrealized available for sale debt securities holding (loss) gain, net ofincome taxes of ($5,233), $1,765 and ($6,288), respectively</t>
  </si>
  <si>
    <t>Less: reclassified adjustments for (loss) gain included in net income, net of income tax (benefit) expense of ($6), ($3) and $5, respectively</t>
  </si>
  <si>
    <t>Net unrealized (loss) gain on available for sale debt securities, net of income taxes</t>
  </si>
  <si>
    <t>Total comprehensive income</t>
  </si>
  <si>
    <t>Earnings per share:</t>
  </si>
  <si>
    <t>Basic</t>
  </si>
  <si>
    <t>Diluted</t>
  </si>
  <si>
    <t>Common shares used in the calculation of earnings per share:</t>
  </si>
  <si>
    <t>[1]</t>
  </si>
  <si>
    <t>Mortgage Banking Income</t>
  </si>
  <si>
    <t>Non interest income</t>
  </si>
  <si>
    <t>Service Charges on Deposit Accounts</t>
  </si>
  <si>
    <t>Excludes participating securities.</t>
  </si>
  <si>
    <t>CONSOLIDATED STATEMENTS OF INCOME AND COMPREHENSIVE INCOME (Parenthetical) - USD ($) $ in Thousands</t>
  </si>
  <si>
    <t>Income Statement [Abstract]</t>
  </si>
  <si>
    <t>Unrealized available for sale debt securities holding (loss) gain, income taxes</t>
  </si>
  <si>
    <t>Reclassifications of loss included in net income, income taxes</t>
  </si>
  <si>
    <t>CONSOLIDATED STATEMENTS OF CHANGES IN STOCKHOLDERS' EQUITY - USD ($) $ in Thousands</t>
  </si>
  <si>
    <t>Total</t>
  </si>
  <si>
    <t>HCBF Holding Company, Inc. [Member]</t>
  </si>
  <si>
    <t>Sunshine Company [Member]</t>
  </si>
  <si>
    <t>Gateway Financial Holdings Of Florida Inc [Member]</t>
  </si>
  <si>
    <t>Community Bank Of South Florida Inc [Member]</t>
  </si>
  <si>
    <t>Platinum Bank Holding Company [Member]</t>
  </si>
  <si>
    <t>Charter Financial Corporation [Member]</t>
  </si>
  <si>
    <t>Common Stock [Member]</t>
  </si>
  <si>
    <t>Common Stock [Member]HCBF Holding Company, Inc. [Member]</t>
  </si>
  <si>
    <t>Common Stock [Member]Sunshine Company [Member]</t>
  </si>
  <si>
    <t>Common Stock [Member]Gateway Financial Holdings Of Florida Inc [Member]</t>
  </si>
  <si>
    <t>Common Stock [Member]Community Bank Of South Florida Inc [Member]</t>
  </si>
  <si>
    <t>Common Stock [Member]Platinum Bank Holding Company [Member]</t>
  </si>
  <si>
    <t>Common Stock [Member]Charter Financial Corporation [Member]</t>
  </si>
  <si>
    <t>Additional Paid in Capital [Member]</t>
  </si>
  <si>
    <t>Additional Paid in Capital [Member]HCBF Holding Company, Inc. [Member]</t>
  </si>
  <si>
    <t>Additional Paid in Capital [Member]Sunshine Company [Member]</t>
  </si>
  <si>
    <t>Additional Paid in Capital [Member]Gateway Financial Holdings Of Florida Inc [Member]</t>
  </si>
  <si>
    <t>Additional Paid in Capital [Member]Community Bank Of South Florida Inc [Member]</t>
  </si>
  <si>
    <t>Additional Paid in Capital [Member]Platinum Bank Holding Company [Member]</t>
  </si>
  <si>
    <t>Additional Paid in Capital [Member]Charter Financial Corporation [Member]</t>
  </si>
  <si>
    <t>Retained Earnings [Member]</t>
  </si>
  <si>
    <t>Accumulated Other Comprehensive Income (Loss) [Member]</t>
  </si>
  <si>
    <t>Balances at beginning at Dec. 31, 2015</t>
  </si>
  <si>
    <t>Balances at beginning, shares at Dec. 31, 2015</t>
  </si>
  <si>
    <t>Unrealized holding loss on available for sale debt securities,</t>
  </si>
  <si>
    <t>Dividends paid - common</t>
  </si>
  <si>
    <t>Stock grants issued</t>
  </si>
  <si>
    <t>Stock grants issued, shares</t>
  </si>
  <si>
    <t>Stock based compensation expense</t>
  </si>
  <si>
    <t>Stock options exercised</t>
  </si>
  <si>
    <t>Stock options exercised, Shares</t>
  </si>
  <si>
    <t>Stock repurchase</t>
  </si>
  <si>
    <t>Stock repurchase, shares</t>
  </si>
  <si>
    <t>Stock issued pursuant to acquisition</t>
  </si>
  <si>
    <t>Stock issued pursuant to acquisition, shares</t>
  </si>
  <si>
    <t>Balances at ending at Dec. 31, 2016</t>
  </si>
  <si>
    <t>Balances at ending, shares at Dec. 31, 2016</t>
  </si>
  <si>
    <t>Reclassification of the disproportionate tax effect on unrealized losses on available for sale securities resulting from the change in federal tax rate</t>
  </si>
  <si>
    <t>Stock options acquired and converted pursuant to Gateway acquisition</t>
  </si>
  <si>
    <t>Stock issued pursuant to public offering, net of costs of $529</t>
  </si>
  <si>
    <t>Stock issued pursuant to public offering, net of costs, shares</t>
  </si>
  <si>
    <t>Balances at ending at Dec. 31, 2017</t>
  </si>
  <si>
    <t>Balances at ending, shares at Dec. 31, 2017</t>
  </si>
  <si>
    <t>Balances at ending at Dec. 31, 2018</t>
  </si>
  <si>
    <t>Balances at ending, shares at Dec. 31, 2018</t>
  </si>
  <si>
    <t>CONSOLIDATED STATEMENTS OF CHANGES IN STOCKHOLDERS' EQUITY (Parenthetical) - USD ($) $ in Thousands</t>
  </si>
  <si>
    <t>Unrealized holding gain (loss) on available for sale securities, deferred income tax</t>
  </si>
  <si>
    <t>Dividends paid - common, per share</t>
  </si>
  <si>
    <t>Public Offering Costs</t>
  </si>
  <si>
    <t>CONSOLIDATED STATEMENTS OF CASH FLOWS - USD ($) $ in Thousands</t>
  </si>
  <si>
    <t>Cash flows from operating activities:</t>
  </si>
  <si>
    <t>Adjustments to reconcile net income to net cash provided by operating activities:</t>
  </si>
  <si>
    <t>Accretion of purchase accounting adjustments</t>
  </si>
  <si>
    <t>Net amortization of investment securities</t>
  </si>
  <si>
    <t>Net deferred loan origination fees</t>
  </si>
  <si>
    <t>Net loss (gain) on sale of available for sale debt securities</t>
  </si>
  <si>
    <t>Trading securities revenue</t>
  </si>
  <si>
    <t>Purchases of trading securities</t>
  </si>
  <si>
    <t>Proceeds from sale of trading securities</t>
  </si>
  <si>
    <t>Repossessed real estate owned valuation write down</t>
  </si>
  <si>
    <t>Gain on sale of repossessed real estate owned</t>
  </si>
  <si>
    <t>Gain on extinguishment of debt</t>
  </si>
  <si>
    <t>Gain on sale of residential loans held for sale</t>
  </si>
  <si>
    <t>Residential loans originated and held for sale</t>
  </si>
  <si>
    <t>Proceeds from sale of residential loans held for sale</t>
  </si>
  <si>
    <t>Change in fair value of residential loans held for sale</t>
  </si>
  <si>
    <t>(Gain) loss on disposal of and or sale of fixed assets</t>
  </si>
  <si>
    <t>Gain on disposal of bank property held for sale</t>
  </si>
  <si>
    <t>Gain on sale of small business administration loans</t>
  </si>
  <si>
    <t>Small business administration loans originated for sale</t>
  </si>
  <si>
    <t>Proceeds from sale of small business administration loans</t>
  </si>
  <si>
    <t>Deferred income taxes</t>
  </si>
  <si>
    <t>Tax deduction in excess of book deduction for stock awards</t>
  </si>
  <si>
    <t>Loss from termination of FDIC loss share agreements</t>
  </si>
  <si>
    <t>Net cash from changes in:</t>
  </si>
  <si>
    <t>Net changes in accrued interest receivable, prepaid expenses, and other assets</t>
  </si>
  <si>
    <t>Net change in accrued interest payable, accrued expense, and other liabilities</t>
  </si>
  <si>
    <t>Net cash provided by operating activities</t>
  </si>
  <si>
    <t>Cash flows from investing activities:</t>
  </si>
  <si>
    <t>Purchases of investment securities</t>
  </si>
  <si>
    <t>Purchases of mortgage backed securities</t>
  </si>
  <si>
    <t>Proceeds from pay-downs of mortgage backed securities</t>
  </si>
  <si>
    <t>Proceeds from sales of investment securities</t>
  </si>
  <si>
    <t>Proceeds from sales of mortgage backed securities</t>
  </si>
  <si>
    <t>Proceeds from called investment securities</t>
  </si>
  <si>
    <t>Proceeds from maturities of investment securities</t>
  </si>
  <si>
    <t>Purchases of FHLB, FRB and other stock</t>
  </si>
  <si>
    <t>Proceeds from sales of FHLB, FRB and other stock</t>
  </si>
  <si>
    <t>Net increase in loans</t>
  </si>
  <si>
    <t>Cash received from FDIC loss sharing agreements</t>
  </si>
  <si>
    <t>Purchase of bank owned life insurance</t>
  </si>
  <si>
    <t>Purchases of premises and equipment, net</t>
  </si>
  <si>
    <t>Proceeds from sale of repossessed real estate</t>
  </si>
  <si>
    <t>Proceeds from sale of premises and equipment, net</t>
  </si>
  <si>
    <t>Proceeds from sale of bank property held for sale</t>
  </si>
  <si>
    <t>Net cash from bank acquisitions</t>
  </si>
  <si>
    <t>Net cash used in investing activities</t>
  </si>
  <si>
    <t>Cash flows from financing activities:</t>
  </si>
  <si>
    <t>Net increase in deposits</t>
  </si>
  <si>
    <t>Sale of deposits</t>
  </si>
  <si>
    <t>Net increase in securities sold under agreement to repurchase</t>
  </si>
  <si>
    <t>Net (decrease) increase in federal funds purchased</t>
  </si>
  <si>
    <t>Net (decrease) increase in other borrowings</t>
  </si>
  <si>
    <t>Extinguishment of debt</t>
  </si>
  <si>
    <t>Net (decrease) increase in payable to shareholders for acquisitions</t>
  </si>
  <si>
    <t>Termination of corporate debentures</t>
  </si>
  <si>
    <t>Proceeds from stock offering, net of offering costs</t>
  </si>
  <si>
    <t>Stock repurchased</t>
  </si>
  <si>
    <t>Dividends paid</t>
  </si>
  <si>
    <t>Net cash (used in) provided by financing activities</t>
  </si>
  <si>
    <t>Net increase in cash and cash equivalents</t>
  </si>
  <si>
    <t>Cash and cash equivalents, beginning of period</t>
  </si>
  <si>
    <t>Cash and cash equivalents, end of period</t>
  </si>
  <si>
    <t>Supplemental noncash disclosures:</t>
  </si>
  <si>
    <t>Transfer of loans to other real estate owned</t>
  </si>
  <si>
    <t>Transfers of bank property to held for sale</t>
  </si>
  <si>
    <t>Cash paid during the period for:</t>
  </si>
  <si>
    <t>Interest</t>
  </si>
  <si>
    <t>Income taxes</t>
  </si>
  <si>
    <t>Summary of Significant Accounting Policies</t>
  </si>
  <si>
    <t>Accounting Policies [Abstract]</t>
  </si>
  <si>
    <t>(1)
Summary of Significant Accounting Policies
(a)
Nature of operations and principles of consolidation The Consolidated Financial Statements of CenterState Bank Corporation (the “Company”) include the accounts of the Company, and its wholly owned subsidiaries CenterState Bank, N.A., R4ALL, Inc. and CSFL Insurance Corp. All significant intercompany accounts and transactions have been eliminated in consolidation. At December 31, 2018, the Company, through its subsidiary bank, operated as a community bank headquartered in the state of Florida, providing traditional retail, commercial, mortgage, wealth management and SBA services throughout its Florida, Georgia and Alabama branch network and customer relationships in neighboring states. The Company’s primary deposit products are checking, savings and term certificate accounts, and its primary lending products include commercial real estate loans, residential real estate loans, commercial loans and consumer loans. Substantially all loans are secured by commercial real estate, residential real estate, business assets or consumer assets. There are no significant concentrations of loans to any one industry or customer. However, the customers’ ability to repay their loans is dependent on the real estate and general economic conditions in the area. The Company also provides correspondent banking and capital markets services to over 600 community banks nationwide. R4ALL, Inc. is a non bank subsidiary incorporated during the third quarter of 2009. The primary purpose of this subsidiary is to purchase, hold, and dispose of troubled assets acquired from the Company’s subsidiary bank. CSFL Insurance Corp. is a non bank subsidiary incorporated during the fourth quarter of 2015. The primary purpose of this subsidiary is to function as a captive insurance subsidiary pursuant to Section 831(b) of the U.S. Tax Code. The following is a description of the basis of presentation and the significant accounting and reporting policies, which the Company follows in preparing and presenting its Consolidated Financial Statements.
(b)
Use of estimates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Significant items subject to estimates and assumptions include allowance for loan losses, fair values of financial instruments, useful life of intangibles and valuation of goodwill, fair value estimates of stock-based compensation, fair value estimates of OREO, and deferred tax assets. Actual results could differ from these estimates.
(c)
Cash flow reporting For purposes of the statement of cash flows, the Company considers cash and due from banks, federal funds sold, money market and non-interest bearing deposits in other banks with a purchased maturity of three months or less to be cash equivalents. Net cash flows are reported for customer loan and deposit transactions, interest bearing deposits in other financial institutions, federal funds purchased, repurchase agreements, proceeds from capital offering and other borrowed funds.
(d)
Interest bearing deposits in other financial institutions Interest bearing deposits in other financial institutions mature within one year and are carried at cost and are included in Cash and Due From Banks in the Consolidated Balance Sheets. (e) The Company engages in trading activities for its own account. Securities that are held principally for resale in the near term are recorded at fair value with changes in fair value included in earnings. Interest is included in net interest income.
(f)
Investment Debt Securities Debt securities are classified as held to maturity and carried at amortized cost when management has the positive intent and ability to hold them to maturity. Debt securities not classified as held to maturity or trading are classified as available for sale. Debt s ecurities available for sale are carried at fair value, with unrealized holding gains and losses reported in other comprehensive income, net of tax. Interest income includes amortization of purchase premium or discount. Premiums on securities are amortized to the earliest call date.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Securities are evaluated for other-than-temporary impairment (“OTTI”) on at least an annual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
(g)
Bond commissions revenue recognition Bond sales transactions and related revenue and expenses are recorded on a settlement date basis. The effect on the financial statements of using the settlement date basis rather than the trade date basis is not material.
(h)
Loans held for sale Effective January 1, 2018, mortgage loans originated and intended for sale in the secondary market are carried at fair value with changes in fair value recognized in current period earning. For periods prior to December 31, 2018, mortgage loans held for sale were carried at the lower of aggregate cost or fair value, as determined by outstanding commitments from investors. Net unrealized losses, if any, are recorded as a valuation allowance and charged to earnings. Mortgage loans held for sale are generally sold with servicing rights released. Gains and losses on sales of mortgage loans are based on the difference between the selling price and the carrying value of the related loan sold.
(i)
Loans Loans that management has the intent and ability to hold for the foreseeable future or until maturity or payoff are reported at their outstanding unpaid principal balance net of purchase premiums and discounts, deferred loan fees and costs, and an allowance for loan losses. Interest income is accrued on the unpaid principal balance. The recorded investment in a loan excludes accrued interest receivable, deferred fees, and deferred costs because they are not considered material. A loan is considered a troubled debt restructured loan based on individual facts and circumstances. A modification may include either an increase or reduction in interest rate or deferral of principal payments or both. Loans for which the terms have been modified resulting in a concession, and for which the borrower is experiencing financial difficulties, are considered troubled debt restructurings. The Company classifies troubled debt restructured loans as impaired and evaluates the need for an allowance for loan losses on a loan-by-loan basis. An allowance for loan losses is based on either the present value of estimated future cash flows or the estimated fair value of the underlying collateral. Loans retain their accruing or non-accruing status at the time of modification. Loan origination fees and the incremental direct cost of loan origination, are deferred and recognized in interest income without anticipating prepayments over the contractual life of the loans. If the loan is prepaid, the remaining unamortized fees and costs are charged or credited to interest income. Amortization ceases for non-accrual loans. A loan is moved to non-accrual status in accordance with the Company’s policy typically after 90 days of non-payment, or less than 90 days of non-payment if management determines that the full timely collection of principal and interest becomes doubtful.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Single family home loans, consumer loans and smaller commercial, land, development and construction loans (less than $ 500 ) are monitored by payment history, and as such, past due payments is generally the triggering mechanism to determine non - accrual status. Larger (greater than $ 500 ) commercial, land, development and construction loans are monitored on a loan level basis, and therefore in these cases it is more likely that a loan may be placed on non - accrual status before it becomes 90 days past due.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Non real estate consumer loans are typically charged off no later than 120 days past due. The Company, considering current information and events regarding the borrower’s ability to repay their obligations, considers a loan to be impaired when it is probable that the Company will be unable to collect all amounts due according to the contractual terms of the loan agreement. When a loan is considered to be impaired, the amount of the impairment is measured based on the present value of expected future cash flows discounted at the loan’s effective interest rate, the secondary market value of the loan, or the fair value of the collateral for collateral dependent loans. Interest income on impaired loans is recognized in accordance with the Company’s non-accrual policy. Impaired loans are written down to the extent that principal is judged to be uncollectible and, in the case of impaired collateral dependent loans where repayment is expected to be provided solely by the underlying collateral and there is no other available and reliable sources of repayment, are written down to the lower of cost or collateral value less estimated selling costs. Impairment losses are included in the allowance for loan losses. Large groups of smaller balance homogeneous loans, such as consumer and residential real estate loans, are collectively evaluated for impairment, and accordingly, they are not separately identified for impairment disclosures.
(j)
Purchased credit-impaired loans As a part of business acquisitions, the Company acquires loans, some of which have shown evidence of credit deterioration since origination. These purchased credit-impaired (“PCI”) loans were determined to be credit impaired based on specific risk characteristics of the loan, including, but not limited to loans on non-accrual status, loans with insufficient cash flow, past due loans, high loan-to-value ratios, loans in process of foreclosure, or any TDR with loss potential. The Company, as a purchaser, is permitted to aggregate credit impaired loans acquired in the same fiscal quarter into one or more pools, provided that the loans have common risk characteristics. A pool is then accounted for as a single asset with a single composite interest rate and an aggregate expectation of cash flows. For the loan portfolios acquired, the Company aggregated the commercial, consumer, and residential loans into pools of loans with common risk characteristics for each institution acquired. These acquired loans were recorded at the acquisition date fair value, and after acquisition, losses are recognized through the allowance for loan losses. The Company estimates the amount and timing of expected cash flows for each acquired loan pool and the expected cash flows in excess of the amount paid is recorded as interest income over the remaining life of the loan pools. As frequently as quarter or as long as annually, the Company updates the amount of loan principal and interest cash flows expected to be collected, incorporating assumptions regarding default rates, loss severities, the amounts and timing of prepayments and other factors that are reflective of current market conditions. Probable decreases in expected loan principal cash flows trigger the recognition of impairment, which is measured as the present value of the expected principal loss plus any related foregone interest cash flows discounted at the pool’s effective interest rate. Impairments that occur after the acquisition date are recognized through provision for loan losses. Probable and significant increases in expected principal cash flows would first reverse any previously recorded allowance for loan losses; any remaining increases are recognized prospectively as interest income over the life of the pool. The impacts of (i) prepayments, (ii) changes in variable interest rates, and (iii) any other changes in the timing of expected cash flows are recognized prospectively as adjustments to interest income over the life of the pool. Disposals of loans, which may include sales of loans, receipt of payments in full by the borrower, or foreclosure, result in removal of the loan from the purchased credit impaired portfolio.
(k)
Concentration of credit risk Most of the Company’s business activity is with customers located within Southeastern United States largely in Florida, also in Alabama and Georgia. Therefore, the Company’s exposure to credit risk is significantly affected by changes in the economy and the real estate market within Southeast, primarily in Florida.
(l)
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The general component covers loans that are not individually classified as impaired and is based on historical loss experience adjusted for current factors.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is allocated so that the loan is reported, net, at the present value of estimated future cash flows using the loan’s existing rate or at the fair value of collateral if repayment is expected solely from the collateral. Commercial, commercial real estate, land, acquisition and development, and construction loans over $500 are individually evaluated for impairment.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the actual loss history experienced by the Company over the most recent two years. The portfolio segments identified by the Company are residential loans, commercial real estate loans, construction and land development loans, commercial and industrial and consumer and other. This actual loss experience is supplemented with other economic factors based on the risks present for each portfolio segment. These economic factors include consideration of the following: levels of and trends in delinquencies and impaired loans; volume and severity of adversely classified or grad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Company segregates and evaluates its loan portfolio through the five portfolio segments: residential real estate, commercial real estate, land/ land development/construction, commercial and consumer/other. Residential real estate loans are a mixture of fixed rate and adjustable rate residential mortgage loans, including first mortgages, second mortgages or home equity lines of credit. As a policy, the Company holds adjustable rate loans and sells a portion of its fixed rate loan originations into the secondary market. Changes in interest rates or market conditions may impact a borrower’s ability to meet contractual principal and interest payments. Residential real estate loans are secured by real property. Commercial real estate loans include loans secured by office buildings, warehouses, retail stores and other property located in or near our markets. These loans are originated based on the borrower’s ability to service the debt and secondarily based on the fair value of the underlying collateral. Land/land development/construction loans include residential and commercial real estate loans and include a mixture of owner occupied and non-owner occupied. The majority of the loans in this category are land related, either undeveloped land, land held for development, residential building lots and commercial building lots. Generally the terms are three to five years, with a potential for renewal at maturity. Commercial loans consist of small-to medium-sized businesses including professional associations, medical services, retail trade, transportation, wholesale trade, manufacturing and tourism. Commercial loans are derived from our market areas and underwritten based on the borrower’s ability to service debt from the business’s underlying cash flows. As a general practice, we obtain collateral such as inventory, accounts receivable, equipment or other assets although such loans may be uncollateralized but guaranteed. Consumer and other loans include automobiles, boats, mobile homes without land, or uncollateralized but personally guaranteed loans. These loans are originated based primarily on credit scores, debt-to-income ratios and loan-to-value ratios. The Company evaluates the loans acquired from the Gulfstream, First Southern, Community Bank, First National, Platinum and Gateway acquisitions that were not PCI loans as individual loan portfolio segments. The Company considered the levels of and trends in non-performing loans, past-due loans, adverse loan grade classification changes, historical loss rates, environmental factors and impaired loans in arriving at its estimate. The general loan loss allowance recorded for these performing loans acquired from Gulfstream is allocated between the five portfolio segments described above in Note 5.
(m)
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n)
Other repossessed real estate owned Assets acquired through or instead of loan foreclosure are initially recorded at fair value less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 Repossessed real estate is included in other repossessed real estate owned and other repossessed assets other than real estate is included in Prepaid Expenses and Other Assets in the Consolidated Balance Sheets.
(o)
Premises and equipment Land is carried at cost. Premises and equipment are stated at cost less accumulated depreciation. Depreciation is provided on a straight-line basis over the estimated useful lives of the related assets. Buildings are depreciated over a 39 year period, and furniture, fixtures and equipment are depreciated over their related useful life (3 to 15 years). Leasehold improvements are depreciated over the shorter of their useful lives or the term of the lease. Major renewals and betterments of property are capitalized; maintenance, repairs, and minor renewals and betterments are expensed in the period incurred. Upon retirement or other disposition of the asset, the asset cost and related accumulated depreciation are removed from the accounts, and gains or losses are included in income.
(p)
Software costs Costs of software developed for internal use, such as those related to software licenses, programming, testing, configuration, direct materials and integration, are capitalized and included in premises and equipment. Included in the capitalized costs are those costs related to both our personnel and third party consultants involved in the software development and installation. Once placed in service, the capitalized asset is amortized on a straight-line basis over its estimated useful life, generally three to five years. Capitalized costs of software developed for internal use are reviewed periodically for impairment.
(q)
Federal Home Loan Bank (FHLB), Federal Reserve Bank (FRB) and other stock The Company’s subsidiary bank is a member of the FHLB and FRB system. Members are required to own a certain amount of stock based on the level of borrowings and other factors, and may invest in additional amounts. FHLB, FRB and other stock is carried at cost, classified as a restricted security, and periodically evaluated for impairment based on ultimate recovery of par value. Both cash and stock dividends are reported as income.
(r)
Bank owned life insurance (BOLI) The Company, through its subsidiary bank, has purchased life insurance policies on certain key executives or acquired through various bank acquisitions. Bank owned life insurance is recorded at the amount that can be realized under the insurance contract at the balance sheet date, which is the cash surrender value adjusted for other charges or other amounts due that are probable at settlement.
(s)
Goodwill and other intangible assets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November 30 as the date to perform the annual impairment test. Intangible assets with definite useful lives are amortized over their estimated useful lives to their estimated residual values. Goodwill is the only intangible asset with an indefinite life on the Company’s balance sheet. The core deposit intangibles are intangible assets arising from either whole bank acquisitions or branch acquisitions. They are initially measured at fair value and then amortized over a ten-year period on an accelerated basis using the projected decay rates of the underlying core deposits. As a part of normal business operations, the Company originates residential mortgage loans that have been pre-approved by secondary investors. The terms of the loans are set by the secondary investors, and the purchase price that the investor will pay for the loan is agreed to prior to the commitment of the loan by the Company. Generally within three weeks after funding, the loans are transferred to the investor in accordance with the agreed-upon terms. The Company records gains from the sale of these loans on the settlement date of the sale equal to the difference between the proceeds received and the carrying amount of the loan. The gain generally represents the portion of the proceeds attributed to servicing release premiums received from the investors and the realization of origination fees received from borrowers which were deferred as part of the carrying amount of the loan. Between the initial funding of the loans by the Company and the subsequent reimbursement by the investors, the Company carries the loans on its balance sheet at the lower of cost or market. The fair value of the underlying commitment is not material to the Consolidated Financial Statements. The standard structure of mortgage loan sales provides for the Company to retain a portion of the cash flow from the interest payments received on the loan. Fees for servicing loans for investors are based on the outstanding principal balance of the loans serviced and are recognized as income when earned. This cash flow is commonly known as a servicing spread. The servicing spread is recognized as a servicing asset to the extent the spread exceeds adequate compensation for the servicing function and recorded as a component of Other Intangible Assets in the Consolidated Balance Sheets. The fair value of the servicing asset is measured on a recurring basis at the present value of future cash flows using market-based discount assumptions. The future cash flows for each asset are based on their unique characteristics and market-based assumptions for prepayment speeds, default and voluntary prepayments. Adjustments to fair value are recorded as a component of Mortgage Banking Revenue. The value of our servicing portfolio is periodically independently evaluated.
(t)
FDIC Indemnification Asset The FDIC Indemnification Asset represented the estimated amounts due from the FDIC pursuant to the Loss Share Agreements related to the acquisitions of the three failed banks acquired in 2010, two in 2012 and assumed two additional pursuant to the Company’s 2014 acquisition of First Southern. At acquisition, the FDIC Indemnification Asset represented the discounted value of the FDIC’s reimbursed portion of the estimated losses the Company expects to realize on the loans and other real estate (“Covered Assets”) acquired as a result of the acquisitions. The range of discount rates used on the FDIC Indemnification Asset was 1.21% to 4.53%. As losses were realized on Covered Assets, the portion that the FDIC paid the Company in cash for principal and up to 90 days of interest reduced the FDIC Indemnification Asset. On a quarterly basis, the Company evaluated the FDIC Indemnification Asset to determine if the estimated losses on Covered Assets supported the amount recorded as the FDIC Indemnification Asset. Income accretion was recognized during the loss share period. If the expectation of future losses declined, the income accretion was reduced prospectively over the lesser of the term of the loss share agreement and the estimated remaining life of the Covered Asset. On February 3, 2016, the FDIC bought out the remaining FDIC loss share agreements. As such, the FDIC indemnification asset was written-off effectively accelerating all future FDIC indemnification asset amortization expense as well as ending any future FDIC indemnification income.
(u)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v)
Stock-based compensation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During 2014 the Company initiated a Long-Term Incentive Plan which included Performance Share Units (“PSUs”). The Monte-Carlo Simulation model was used to estimate fair value of the PSUs at the grant date. Compensation cost is recognized over the required service period, generally defined as the vesting period.
(w)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other expenses. On December 22, 2017, the U.S. federal government</t>
  </si>
  <si>
    <t>Trading Securities</t>
  </si>
  <si>
    <t>Investments Debt And Equity Securities [Abstract]</t>
  </si>
  <si>
    <t>(2)
Trading Securities Realized and unrealized gains and losses are included in trading securities revenue, a component of non-interest income. Securities purchased for this portfolio have primarily been municipal securities. A list of the activity in this portfolio for 2018 and 2017 is summarized below.
2018
2017
Beginning balance
$
6,777
$
12,383
Purchases
254,555
230,074
Proceeds from sales
(259,652
)
(235,922
)
Net realized gain on sales
20
195
Mark-to- market adjustment
37
47
Ending balance
$
1,737
$
6,777</t>
  </si>
  <si>
    <t>Investment Debt Securities</t>
  </si>
  <si>
    <t xml:space="preserve">(3)
Investment Debt Securities
Available for Sale Debt Securities All of the mortgage backed securities (“MBS”) listed below are residential FNMA, FHLMC, and GNMA MBSs. The fair value of available for sale securities and the related gross unrealized gains and losses recognized in accumulated other comprehensive income (loss) were as follows:
December 31, 2018
Gross
Gross
Amortized
Unrealized
Unrealized
Fair
Cost
Gains
Losses
Value
Corporate debt securities
$
6,265
$
162
$
—
$
6,427
Obligations of U.S. government sponsored entities and agencies
38,794
7
933
37,868
Mortgage backed securities
1,623,906
3,792
33,423
1,594,275
Municipal securities
88,415
698
335
88,778
Total available for sale debt securities
$
1,757,380
$
4,659
$
34,691
$
1,727,348
December 31, 2017
Gross
Gross
Amortized
Unrealized
Unrealized
Fair
Cost
Gains
Losses
Value
U.S. Treasury securities
$
5,000
$
200
$
—
$
5,200
Obligations of U.S. government sponsored entities and agencies
10,000
—
426
9,574
Mortgage backed securities
982,565
752
10,706
972,611
Municipal securities
71,961
863
66
72,758
Total available for sale debt securities
$
1,069,526
$
1,815
$
11,198
$
1,060,143
The cost of securities sold is determined using the specific identification method. The securities sold during the first quarter of 2018 include some securities acquired through the acquisitions of Sunshine and Harbor on January 1, 2018. These acquired securities were marked to fair value and subsequently sold after the acquisition date, and no gain or loss was recognized from the sale of these securities. Sales of available for sale securities were as follows:
2018
2017
2016
Proceeds
$
355,652
$
312,692
$
142,075
Gross gains
$
68
$
740
$
13
Gross losses
$
90
$
747
$
—
The tax provisions related to these net realized gains were $(6), $(3) and $5, respectively. Available for sale debt securities pledged at December 31, 2018 and 2017 had a carrying amount (estimated fair value) of $961,721 and $255,788, respectively. These securities were pledged primarily to secure public deposits and repurchase agreements. At year-end 2018 and 2017, there were no holdings of available for sale securities of any one issuer, other than the U.S. Government and its agencies, in an amount greater than 10% of shareholders’ equity. The fair value and amortized cost of available for sale debt securities at year end 2018 by contractual maturity were as follows. Mortgage-backed securities are not due at a single maturity date and are shown separately.
Fair
Amortized
Available for sale debt securities:
Value
Cost
Due in one year or less
$
967
$
966
Due after one year through five years
6,080
6,038
Due after five years through ten years
30,997
31,396
Due after ten years through thirty years
95,029
95,074
Mortgage backed securities
1,594,275
1,623,906
Total available for sale debt securities
$
1,727,348
$
1,757,380
The following tables show the Company’s investments’ gross unrealized losses and fair value, aggregated by investment category and length of time the individual securities have been in a continuous unrealized loss position, at December 31, 2018 and 2017.
December 31, 2018
Less than 12 months
12 months or more
Total
Unrealized
Unrealized
Unrealized
Fair Value
Losses
Fair Value
Losses
Fair Value
Losses
Obligations of U.S. government sponsored entities and agencies
$
25,104
$
332
$
9,398
$
601
$
34,502
$
933
Mortgage backed securities
647,923
10,782
635,172
22,641
1,283,095
33,423
Municipal securities
25,031
316
3,381
19
28,412
335
Total temporarily impaired available for sale debt securities
$
698,058
$
11,430
$
647,951
$
23,261
$
1,346,009
$
34,691
December 31, 2017
Less than 12 months
12 months or more
Total
Unrealized
Unrealized
Unrealized
Fair Value
Losses
Fair Value
Losses
Fair Value
Losses
Obligations of U.S. government sponsored entities and agencies
$
—
$
—
$
9,574
$
426
$
9,574
$
426
Mortgage backed securities
477,925
3,298
316,066
7,408
793,991
10,706
Municipal securities
11,698
66
—
—
11,698
66
Total temporarily impaired available for sale debt securities
$
489,623
$
3,364
$
325,640
$
7,834
$
815,263
$
11,198
Mortgage-backed securities: At December 31, 2018, nearly 100% of the mortgage-backed securities held by the Company were issued by U.S. government-sponsored entities and agencies, primarily Fannie Mae, Freddie Mac, and Ginnie Mae, institutions which the government has affirmed its commitment to support.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December 31, 2018. Municipal securities: Unrealized losses on municipal securities have not been recognized into income because the issuers bonds are of high quality, and because management does not intend to sell these investments or more likely than not will not be required to sell these investments before their anticipated recovery. The fair value is expected to recover as the securities approach maturity. Held to Maturity Debt Securities The following reflects the fair value of held to maturity securities and the related gross unrecognized gains and losses as of December 31, 2018 and 2017.
December 31, 2018
Gross
Gross
Amortized
Unrecognized
Unrecognized
Fair
Cost
Gains
Losses
Value
Mortgage backed securities
$
84,983
$
—
$
2,462
$
82,521
Municipal securities
131,850
799
2,991
129,658
Total held to maturity debt securities
$
216,833
$
799
$
5,453
$
212,179
December 31, 2017
Gross
Gross
Amortized
Unrecognized
Unrecognized
Fair
Cost
Gains
Losses
Value
Mortgage backed securities
$
100,039
$
—
$
1,068
$
98,971
Municipal securities
132,360
1,781
1,497
132,644
Total held to maturity debt securities
$
232,399
$
1,781
$
2,565
$
231,615
Held to maturity debt securities pledged at December 31, 2018 and 2017 had a carrying amount of $103,710 and $97,389. These securities were pledged primarily to secure public deposits and repurchase agreements. At year-end 2018 and 2017, there were no holdings of held to maturity securities of any one issuer, other than the U.S. Government and its agencies, in an amount greater than 10% of shareholders’ equity. The fair value and amortized cost of held to maturity debt securities at year end 2018 by contractual maturity were as follows. Mortgage-backed securities are not due at a single maturity date and are shown separately.
Amortized
Held to maturity debt securities
Fair Value
Cost
Due after five years through ten years
$
2,051
$
2,045
Due after ten years through thirty years
127,607
129,805
Mortgage backed securities
82,521
84,983
Total held to maturity debt securities
$
212,179
$
216,833
The following tables show the Company’s held to maturity debt investments’ gross unrecognized losses and fair value, aggregated by investment category and length of time the individual securities have been in a continuous unrecognized loss position, at December 31, 2018 and 2017.
December 31, 2018
Less than 12 months
12 months or more
Total
Unrealized
Unrealized
Unrealized
Fair Value
Losses
Fair Value
Losses
Fair Value
Losses
Mortgage backed securities
$
—
$
—
$
82,521
$
2,462
$
82,521
$
2,462
Municipal securities
22,560
203
47,807
2,788
70,367
2,991
Total temporarily impaired held to maturity debt securities
$
22,560
$
203
$
130,328
$
5,250
$
152,888
$
5,453
December 31, 2017
Less than 12 months
12 months or more
Total
Unrealized
Unrealized
Unrealized
Fair Value
Losses
Fair Value
Losses
Fair Value
Losses
Mortgage backed securities
$
57,266
$
451
$
41,705
$
617
$
98,971
$
1,068
Municipal securities
13,350
186
37,963
1,311
51,313
1,497
Total temporarily impaired held to maturity debt securities
$
70,616
$
637
$
79,668
$
1,928
$
150,284
$
2,565
Mortgage-backed securities: At December 31, 2018, 100% of the mortgage-backed securities held by the Company were issued by U.S. government-sponsored entities and agencies, primarily Fannie Mae, Freddie Mac, and Ginnie Mae, institutions which the government has affirmed its commitment to support.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December 31, 2018. Municipal securities: Unrecognized losses on municipal securities have not been recognized into income because the issuers bonds are of high quality, and because management does not intend to sell these investments or more likely than not will not be required to sell these investments before their anticipated recovery. The fair value is expected to recover as the securities approach maturity. </t>
  </si>
  <si>
    <t>Loans Held for Sale</t>
  </si>
  <si>
    <t>Loans Receivable Held For Sale Net [Abstract]</t>
  </si>
  <si>
    <t xml:space="preserve">(4) For periods prior to December 31, 2017, mortgage loans held for sale were valued at the lower of cost or fair value. Effective January 1, 2018, the Company elected to account for these loans under the fair value option with changes in fair value recognized in current period earnings. At the date of funding of the loan, the funded amount of the loan, the relative derivative asset or liability of the associated interest rate lock commitment, less direct costs, becomes the initial recorded investment in the loan held for sale. Such amount approximates the fair value of the loan. This change was accounted for on a prospective basis. Net gains from changes in estimated fair value of mortgage loans held for sale were $1,081 at December 31, 2018. The total unpaid principal balance of loans held for sale was $39,318 at December 31, 2018. No loans held for sale at December 31, 2018 were past due or on non-accrual. The table below summarizes the activity in mortgage loans held for sale for the years ended December 31, 2018 and 2017.
December 31,
2018
2017
Beginning balance
$
19,647
$
2,285
Effect from acquisitions
8,959
—
Loans originated
403,492
93,642
Proceeds from sales
(403,583
)
(77,791
)
Change in fair value
1,081
—
Net realized gain on sales
10,803
1,511
Ending balance
$
40,399
$
19,647
As loans are closed, they are typically sold at prices specified in the forward contracts. Gains or losses may arise if the yields of the loans delivered vary from those specified in the forward contracts. Derivative mortgage loan commitments, or interest rate locks, are also utilized and relate to the origination of a mortgage that will be held for sale upon funding. The Company began utilizing these derivative financial instruments on its loans held for sale in year 2018 to manage interest rate risk and not for speculative purposes. The changes in fair value of $1,081, the net realized gain on sales of loans held for sale of $10,803, and the net unrealized gain on mortgage banking derivatives of $614 are the main components of Mortgage Banking Revenue as reported in the Company’s Consolidated Statements of Income and Comprehensive Income. The table below summarizes the notional amounts for interest rate lock commitments, best efforts forward trades and MBS forward trades pertaining to loans held for sale at December 31, 2018.
Notional
Interest rate lock commitments
$
49,545
Best efforts forward trades
61,865
MBS forward trades
30,000
Total derivative instruments
$
141,410
Mortgage banking derivatives, which are included in Other Assets and Other Liabilities on the Company’s Consolidated Balance Sheets, used in the ordinary course of business consist of forward sales contracts and interest rate lock commitments on residential mortgage loans. Forward sales contracts represent future commitments to deliver loans at a specified price and by a specified date and are used to manage interest rate risk on loan commitments and mortgage loans held for sale. Rate lock commitments represent commitments to fund loans at a specific rate and by a specified expiration date. These derivatives involve underlying items, such as interest rates, and are designed to mitigate risk. Notional amounts are amounts on which calculations and payments are based, but which do not represent credit exposure, as credit exposure is limited to the amounts required to be received or paid. </t>
  </si>
  <si>
    <t>Receivables [Abstract]</t>
  </si>
  <si>
    <t>(5 )
Loans The following table sets forth information concerning the loan portfolio by collateral types as of December 31, 2018 and 2017 are:
December 31, 2018
December 30, 2017
Loans excluding PCI loans
Real estate loans
Residential
$
1,702,114
$
1,025,303
Commercial
4,454,098
2,546,143
Land, development and construction
635,562
235,816
Total real estate
6,791,774
3,807,262
Commercial
1,183,380
693,501
Consumer and other loans
203,686
107,480
Loans before unearned fees and deferred cost
8,178,840
4,608,243
Net unearned fees and costs
2,693
820
Total loans excluding PCI loans
8,181,533
4,609,063
PCI loans (note 1)
Real estate loans
Residential
58,804
59,975
Commercial
87,336
92,791
Land, development and construction
7,028
6,656
Total real estate
153,168
159,422
Commercial
5,594
4,444
Consumer and other loans
209
292
Total PCI loans
158,971
164,158
Total loans
8,340,504
4,773,221
Allowance for loan losses for loans that are not PCI loans
(39,579
)
(32,530
)
Allowance for loan losses for PCI loans
(191
)
(295
)
Total loans, net of allowance for loan losses
$
8,300,734
$
4,740,396
Note 1: Purchased credit-impaired (“PCI”) loans are being accounted for pursuant to ASC Topic 310-30. The following tables present the activity in the allowance for loan losses by portfolio segment for the years ended December 31, 2018, 2017 and 2016.
Real Estate Loans
Residential
Commercial
Land, develop., constr.
Comm. &amp; industrial
Consumer &amp; other
Total
Allowance for loan losses for loans that are not PCI loans:
Twelve months ended December 31, 2018
Beginning of the period
$
6,003
$
19,304
$
1,179
$
4,130
$
1,914
$
32,530
Charge-offs
(516
)
(13
)
(126
)
(1,474
)
(1,706
)
(3,835
)
Recoveries
1,027
679
39
360
327
2,432
Provision for loan losses
(996
)
3,008
689
3,398
2,353
8,452
Balance at end of period
$
5,518
$
22,978
$
1,781
$
6,414
$
2,888
$
39,579
Twelve months ended December 31, 2017
Beginning of the period
$
5,640
$
14,713
$
883
$
3,785
$
1,548
$
26,569
Charge-offs
(254
)
(74
)
—
(677
)
(994
)
(1,999
)
Recoveries
950
662
596
334
217
2,759
Provision for loan losses
(333
)
4,003
(300
)
688
1,143
5,201
Balance at end of period
$
6,003
$
19,304
$
1,179
$
4,130
$
1,914
$
32,530
Twelve months ended December 31, 2016
Beginning of the period
$
6,015
$
10,559
$
936
$
3,212
$
1,421
$
22,143
Charge-offs
(290
)
(1,190
)
(232
)
(186
)
(849
)
(2,747
)
Recoveries
1,220
625
269
325
189
2,628
Provision for loan losses
(1,305
)
4,719
(90
)
434
787
4,545
Balance at end of period
$
5,640
$
14,713
$
883
$
3,785
$
1,548
$
26,569
Real Estate Loans
Residential
Commercial
Land, develop., constr.
Comm. &amp; industrial
Consumer &amp; other
Total
Allowance for loan losses for loans that are PCI loans:
Twelve months ended December 31, 2018
Beginning of the period
$
—
$
59
$
222
$
—
$
14
$
295
Charge-offs
—
—
—
(10
)
—
(10
)
Recoveries
—
—
—
75
—
75
Provision for loan losses
—
(59
)
(45
)
(65
)
—
(169
)
Balance at end of period
$
—
$
—
$
177
$
—
$
14
$
191
Twelve months ended December 31, 2017
Beginning of the period
$
54
$
92
$
312
$
—
$
14
$
472
Charge-offs
—
—
—
—
—
—
Recoveries
—
66
—
—
—
66
Provision for loan losses
(54
)
(99
)
(90
)
—
—
(243
)
Balance at end of period
$
—
$
59
$
222
$
—
$
14
$
295
Twelve months ended December 31, 2016
Beginning of the period
$
—
$
103
$
1
$
3
$
14
$
121
Charge-offs
—
—
(66
)
—
—
(66
)
Recoveries
—
—
—
—
—
—
Provision for loan losses
54
(11
)
377
(3
)
—
417
Balance at end of period
$
54
$
92
$
312
$
—
$
14
$
472
The following table presents the balance in the allowance for loan losses and the recorded investment in loans by portfolio segment and based on impairment method as of December 31, 2018 and 2017. Accrued interest receivable and unearned fees/costs are not included in the recorded investment because they are not material.
Real Estate Loans
As of December 31, 2018
Residential
Commercial
Land, develop., constr.
Comm. &amp; industrial
Consumer &amp; other
Total
Allowance for loan losses:
Ending allowance balance attributable to loans:
Individually evaluated for impairment
$
331
$
250
$
—
$
1,034
$
1
$
1,616
Collectively evaluated for impairment
5,187
22,728
1,781
5,380
2,887
37,963
Purchased credit-impaired
—
—
177
—
14
191
Total ending allowance balance
$
5,518
$
22,978
$
1,958
$
6,414
$
2,902
$
39,770
Loans:
Individually evaluated for impairment
$
6,234
$
7,496
$
117
$
1,708
$
145
$
15,700
Collectively evaluated for impairment
1,695,880
4,446,602
635,445
1,181,672
203,541
8,163,140
Purchased credit-impaired
58,804
87,336
7,028
5,594
209
158,971
Total ending loan balances
$
1,760,918
$
4,541,434
$
642,590
$
1,188,974
$
203,895
$
8,337,811
Real Estate Loans
As of December 31, 2017
Residential
Commercial
Land, develop., constr.
Comm. &amp; industrial
Consumer &amp; other
Total
Allowance for loan losses:
Ending allowance balance attributable to loans:
Individually evaluated for impairment
$
586
$
—
$
4
$
206
$
8
$
804
Collectively evaluated for impairment
5,417
19,304
1,175
3,924
1,906
31,726
Purchased credit-impaired
—
59
222
—
14
295
Total ending allowance balance
$
6,003
$
19,363
$
1,401
$
4,130
$
1,928
$
32,825
Loans:
Individually evaluated for impairment
$
8,101
$
8,218
$
331
$
3,497
$
198
$
20,345
Collectively evaluated for impairment
1,017,202
2,537,925
235,485
690,004
107,282
4,587,898
Purchased credit-impaired
59,975
92,791
6,656
4,444
292
164,158
Total ending loan balance
$
1,085,278
$
2,638,934
$
242,472
$
697,945
$
107,772
$
4,772,401
The following is a summary of information regarding impaired loans at December 31, 2018 and 2017:
December 31,
2018
2017
Performing TDRs (these are not included in non-performing loans ("NPLs"))
$
8,475
$
12,081
Non-performing TDRs (these are included in NPLs)
1,002
698
Total TDRs (these are included in impaired loans)
9,477
12,779
Impaired loans that are not TDRs
6,223
7,566
Total impaired loans
$
15,700
$
20,345
Troubled Debt Restructurings: In certain circumstances it may be beneficial to modify or restructure the terms of a loan (i.e. troubled debt restructure or “TDR”) and work with the borrower for the benefit of both parties, versus forcing the property into foreclosure and having to dispose of it in an unfavorable real estate market. When the Company modifies the terms of a loan, it usually either reduces the monthly payment and/or interest rate for generally twelve to twenty-four months. The Company has not forgiven any material principal amounts on any loan modifications to date. The Company has $9,477 of TDRs. Of this amount $8,475 are performing pursuant to their modified terms, and $1,002 are not performing and have been placed on non-accrual status and included in our non-performing loans (“NPLs”). TDRs as of December 31, 2018 and 2017 quantified by loan type classified separately as accrual (performing loans) and non-accrual (non-performing loans) are presented in the table below.
As of December 31, 2018
Accruing
Non-Accrual
Total
Real estate loans:
Residential
$
5,848
$
386
$
6,234
Commercial
1,837
566
2,403
Land, development, construction
77
41
118
Total real estate loans
7,762
993
8,755
Commercial
577
—
577
Consumer and other
136
9
145
Total TDRs
$
8,475
$
1,002
$
9,477
As of December 31, 2017
Accruing
Non-Accrual
Total
Real estate loans:
Residential
$
7,737
$
364
$
8,101
Commercial
3,286
306
3,592
Land, development, construction
332
—
332
Total real estate loans
11,355
670
12,025
Commercial
556
—
556
Consumer and other
170
28
198
Total TDRs
$
12,081
$
698
$
12,779
The Company’s policy is to return non-accrual TDR loans to accrual status when all the principal and interest amounts contractually due, pursuant to its modified terms, are brought current and future payments are reasonably assured. The Company’s policy also considers the payment history of the borrower, but is not dependent upon a specific number of payments. The Company recorded a provision for loan loss expense of $77, $265 and $454 and partial charge offs of $44, $72 and $209 on TDR loans during the periods ending December 31, 2018, 2017 and 2016, respectively. Loans are modified to minimize loan losses when management believes the modification will improve the borrower’s financial condition and ability to repay the loan. The Company typically does not forgive principal. The Company generally either reduces interest rates or decreases monthly payments for a temporary period of time and those reductions of cash flows are capitalized into the loan balance. The Company may also extend maturities, convert balloon loans to longer term amortizing loans, or vice versa, or change interest rates between variable and fixed rate. Each borrower and situation is unique and management tries to accommodate the borrower and minimize the Company’s potential losses. Approximately 89% of the Company’s TDRs are current pursuant to their modified terms, and $1,002, or approximately 11% of the Company’s total TDRs are not performing pursuant to their modified terms. There does not appear to be any significant difference in success rates with one type of concession versus another. Loans modified as TDRs during the twelve month periods ending December 31, 2018, 2017 and 2016 were $1,830, $2,258 and $4,079. The Company recorded a loan loss provision of $9, $14 and $229 for loans modified during the twelve-month periods ending December 31, 2018, 2017 and 2016. The following table presents loans by class modified as TDRs for which there was a payment default within twelve months following the modification during the years ending December 31, 2018, 2017 and 2016.
Period Ending
Period Ending
Period Ending
December 31, 2018
December 31, 2017
December 31, 2016
Number
Recorded
Number
Recorded
Number
Recorded
of loans
investment
of loans
investment
of loans
investment
Residential
—
$
—
—
$
—
2
$
167
Commercial real estate
1
433
1
177
2
936
Land, development, construction
1
49
—
—
—
—
Commercial and Industrial
—
—
—
—
—
—
Consumer and other
—
—
—
—
—
—
Total
2
$
482
1
$
177
4
$
1,103
The Company recorded no provision for loan loss expense or partial charge offs during the year ending December 31, 2018 on TDR loans that subsequently defaulted as described above. The Company recorded $8 and $76 in provision for loan loss expense and $8 and $77 in partial charge offs during the years ending December 31, 2017 and 2016, respectively, on TDR loans that subsequently defaulted as described above. The Company has allocated $334 and $601 of specific reserves to customers whose loan terms have been modified in troubled debt restructurings as of December 31, 2018 and 2017. The Company has not committed to lend additional amounts to customers with outstanding loans that are classified as troubled debt restructurings. The following tables present loans individually evaluated for impairment by class of loans as of December 31, 2018 and 2017 excluding purchased credit-impaired loans accounted for pursuant to ASC Topic 310-30. The recorded investment is less than the unpaid principal balance primarily due to partial charge-offs.
As of December 31, 2018
Unpaid principal balance
Recorded investment
Allowance for loan losses allocated
With no related allowance recorded:
Residential real estate
$
3,608
$
3,485
$
—
Commercial real estate
6,447
5,906
—
Land, development, construction
144
117
—
Commercial and industrial
364
353
—
Consumer, other
109
108
—
With an allowance recorded:
Residential real estate
2,897
2,749
331
Commercial real estate
1,593
1,590
250
Land, development, construction
—
—
—
Commercial and industrial
1,378
1,355
1,034
Consumer, other
53
37
1
Total
$
16,593
$
15,700
$
1,616
As of December 31, 2017
Unpaid principal balance
Recorded investment
Allowance for loan losses allocated
With no related allowance recorded:
Residential real estate
$
4,945
$
4,818
$
—
Commercial real estate
8,973
8,218
—
Land, development, construction
260
210
—
Commercial and industrial
3,374
2,968
—
Consumer, other
142
127
—
With an allowance recorded:
Residential real estate
3,426
3,283
586
Commercial real estate
—
—
—
Land, development, construction
140
121
4
Commercial and industrial
531
529
206
Consumer, other
78
71
8
Total
$
21,869
$
20,345
$
804
December 31, 2018
Average of impaired loans
Interest income recognized during impairment
Cash basis interest income recognized
Real estate loans:
Residential
$
7,492
$
308
$
—
Commercial
7,876
104
—
Land, development, construction
588
8
—
Total real estate loans
15,956
420
—
Commercial and industrial
2,081
$
33
—
Consumer and other loans
174
8
—
Total
$
18,211
$
461
$
—
December 31, 2017
Average of impaired loans
Interest income recognized during impairment
Cash basis interest income recognized
Real estate loans:
Residential
$
7,731
$
267
$
—
Commercial
8,956
145
—
Land, development, construction
432
18
—
Total real estate loans
17,119
430
—
Commercial and industrial
1,968
29
—
Consumer and other loans
240
10
—
Total
$
19,327
$
469
$
—
December 31, 2016
Average of impaired loans
Interest income recognized during impairment
Cash basis interest income recognized
Real estate loans:
Residential
$
8,384
$
257
$
—
Commercial
11,696
131
—
Land, development, construction
1,503
24
—
Total real estate loans
21,583
412
—
Commercial and industrial
1,808
44
—
Consumer and other loans
253
11
—
Total
$
23,644
$
467
$
—
The following tables present the recorded investment in non-accrual loans and loans past due over 90 days still on accrual by class of loans as of December 31, 2018 and 2017 excluding purchased credit-impaired loans accounted for pursuant to ASC Topic 310-30:
As of December 31, 2018
Non-accrual
Loans past due over 90 days still accruing
Residential real estate
$
11,488
$
—
Commercial real estate
8,445
—
Land, development, construction
795
—
Commercial
2,274
—
Consumer, other
565
—
Total
$
23,567
$
—
As of December 31, 2017
Non-accrual
Loans past due over 90 days still accruing
Residential real estate
$
7,107
$
—
Commercial real estate
6,549
—
Land, development, construction
138
—
Commercial
3,121
—
Consumer, other
373
—
Total
$
17,288
$
—
The following tables present the aging of the recorded investment in past due loans as of December 31, 2018 and 2017, excluding purchased credit-impaired loans accounted for pursuant to ASC Topic 310-30:
Accruing Loans
Total
30 - 59 days past due
60 - 89 days past due
Greater than 90 days past due
Total Past Due
Loans Not Past Due
Non-accrual Loans
As of December 31, 2018
Residential real estate
$
1,702,114
$
5,730
$
5,631
$
—
$
11,360
$
1,679,266
$
11,488
Commercial real estate
4,454,098
10,840
4,607
—
15,446
4,430,207
8,445
Land/dev/construction
635,562
661
4,022
—
4,683
630,084
795
Commercial
1,183,380
2,803
878
—
3,681
1,177,425
2,274
Consumer
203,686
1,061
271
—
1,332
201,789
565
$
8,178,840
$
21,094
$
15,408
$
—
$
36,502
$
8,118,771
$
23,567
Accruing Loans
Total
30 - 59 days past due
60 - 89 days past due
Greater than 90 days past due
Total Past Due
Loans Not Past Due
Non-accrual Loans
As of December 31, 2017
Residential real estate
$
1,025,303
$
3,568
$
1,821
$
—
$
5,389
$
1,012,807
$
7,107
Commercial real estate
2,546,143
1,158
2,272
—
3,430
2,536,164
6,549
Land/dev/construction
235,816
2,807
189
—
2,996
232,682
138
Commercial
693,501
568
763
—
1,331
689,049
3,121
Consumer
107,480
471
48
—
519
106,588
373
$
4,608,243
$
8,572
$
5,093
$
—
$
13,665
$
4,577,290
$
17,288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t least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December 31, 201 8 and 2017 , and based on the most recent analysis performed, the risk category of loans by class of loans, excluding purchased credit - impaired loans accounted for pursuant to ASC Topic 310-30, is presented below. The increase in loans categorized as special mention between the periods presented is due to the acquisitions of Sunshine and Harbor on January 1, 2018 and Charter on September 1 , 201 8 , respectively.
As of December 31, 2018
Loan Category
Pass
Special Mention
Substandard
Doubtful
Residential real estate
$
1,633,810
$
41,522
$
26,782
$
—
Commercial real estate
4,246,687
160,981
46,430
—
Land/dev/construction
610,631
20,586
4,345
—
Commercial
1,137,272
40,836
5,272
—
Consumer
202,701
247
738
—
Total
$
7,831,100
$
264,172
$
83,568
$
—
As of December 31, 2017
Loan Category
Pass
Special Mention
Substandard
Doubtful
Residential real estate
$
987,472
$
20,435
$
17,396
$
—
Commercial real estate
2,411,085
115,942
19,116
—
Land/dev/construction
217,555
17,699
562
—
Commercial
674,764
14,186
4,551
—
Consumer
106,735
139
606
—
Total
$
4,397,611
$
168,401
$
42,231
$
—
The Company considers the performance of the loan portfolio and its impact on the allowance for loan losses. For residential and consumer loan classes, the Company also evaluates credit quality based on the aging status of the loan, which was previously presented, and by payment activity. The following table presents the recorded investment in residential and consumer loans, excluding purchased credit-impaired loans accounted for pursuant to ASC Topic 310-30, based on payment activity as of December 31, 2018 and 2017:
As of December 31, 2018
Residential
Consumer
Performing
1,690,626
203,121
Non-performing
11,488
565
Total
1,702,114
203,686
As of December 31, 2017
Residential
Consumer
Performing
$
1,018,196
$
107,107
Non-performing
7,107
373
Total
$
1,025,303
$
107,480
Purchased Credit - Impaired (“PCI”) Loans: Income is recognized on PCI loans pursuant to ASC Topic 310-30. A portion of the fair value discount has been ascribed as an accretable yield that is accreted into interest income over the estimated remaining life of the loans. The remaining non-accretable difference represents cash flows not expected to be collected. The table below summarizes the total contractually required principal and interest cash payments, management’s estimate of expected total cash payments and carrying value of the loans as of December 31, 2018, 2017 and 2016. Contractually required principal and interest payments have been adjusted for estimated prepayments.
December 31,
2018
2017
2016
Contractually required principal and interest
$
267,815
$
248,283
$
297,821
Non-accretable difference
(38,602
)
(13,183
)
(18,372
)
Cash flows expected to be collected
229,213
235,100
279,449
Accretable yield
(70,242
)
(70,942
)
(93,525
)
Carrying value of acquired loans
158,971
164,158
185,924
Allowance for loan losses
(191
)
(295
)
(472
)
Carrying value less allowance for loan losses
$
158,780
$
163,863
$
185,452
The Company recorded $(169), $(243) and $417 in loan loss provision (recovery) expense on PCI loans during the years ending December 31, 2018, 2017 and 2016, respectively. The Company adjusted its estimates of future expected losses, cash flows and renewal assumptions during the current year. These adjustments resulted in an increase in expected cash flows and accretable yield, and a decrease in the non-accretable difference. The Company reclassified approximately $22,469, $4,707 and $6,220 from non-accretable difference to accretable yield during the twelve-month periods ending December 31, 2018, 2017 and 2016, respectively, to reflect the adjusted estimates of future expected cash flows. The Company recognized approximately $35,944 of accretion income during the twelve-month period ending December 31, 2018. The table below summarizes the changes in total contractually required principal and interest cash payments, management’s estimate of expected total cash payments and carrying value of the loans during the periods ending December 31, 2018, 2017 and 2016.
Effect of
income
all other
December 31, 2017
acquisitions
accretion
adjustments
December 31, 2018
Contractually required principal and interest
$
248,283
$
122,392
$
—
$
(102,860
)
$
267,815
Non-accretable difference
(13,183
)
(58,927
)
—
33,508
(38,602
)
Cash flows expected to be collected
235,100
63,465
—
(69,352
)
229,213
Accretable yield
(70,942
)
(7,770
)
35,944
(27,474
)
(70,242
)
Carry value of acquired loans
$
164,158
$
55,695
$
35,944
$
(96,826
)
$
158,971
Effect of
income
all other
December 31, 2016
acquisitions
accretion
adjustments
December 31, 2017
Contractually required principal and interest
$
297,821
$
31,334
$
—
$
(80,872
)
$
248,283
Non-accretable difference
(18,372
)
(7,104
)
—
12,293
(13,183
)
Cash flows expected to be collected
279,449
24,230
—
(68,579
)
235,100
Accretable yield
(93,525
)
(4,185
)
32,388
(5,620
)
(70,942
)
Carry value of acquired loans
$
185,924
$
20,045
$
32,388
$
(74,199
)
$
164,158
Effect of
income
all other
December 31, 2015
acquisitions
accretion
adjustments
December 31, 2016
Contractually required principal and interest
$
332,570
$
73,005
$
—
$
(107,754
)
$
297,821
Non-accretable difference
(19,452
)
(9,295
)
—
10,375
(18,372
)
Cash flows expected to be collected
313,118
63,710
—
(97,379
)
279,449
Accretable yield
(102,590
)
(18,585
)
34,006
(6,356
)
(93,525
)
Carry value of acquired loans
$
210,528
$
45,125
$
34,006
$
(103,735
)
$
185,924</t>
  </si>
  <si>
    <t>Other Real Estate Owned</t>
  </si>
  <si>
    <t>Real Estate [Abstract]</t>
  </si>
  <si>
    <t>(6 )
Other real estate owned Other real estate owned means real estate acquired through or instead of loan foreclosure. Activity in the valuation allowance was as follows:
2018
2017
2016
Beginning of year
$
861
$
869
$
1,297
Valuation write down of repossessed real estate
482
682
871
Sales and/or dispositions
(939
)
(690
)
(1,299
)
End of year
$
404
$
861
$
869
Expenses related to foreclosed real estate include:
2018
2017
2016
Gain on sale of repossessed real estate
$
(1,933
)
(876
)
(1,528
)
Valuation write down of repossessed real estate
482
682
871
Operating expenses, net of rental income
2,815
2,252
2,392
Total
$
1,364
$
2,058
$
1,735</t>
  </si>
  <si>
    <t>Fair Value</t>
  </si>
  <si>
    <t>Fair Value Disclosures [Abstract]</t>
  </si>
  <si>
    <t>(7 )
Fair value Generally accepted accounting principles establish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air values of available for sale debt securities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s of corporate debt securities are calculated using market indicators such as broker quotes (Level 2). The fair values of trading securities are determined as follows: (1) for those securities that have traded prior to the date of the consolidated balance sheet but have not settled (date of sale) until after such date, the sales price is used as the fair value; and, (2) for those securities which have not traded as of the date of the consolidated balance sheet, the fair value was determined by broker price indications of similar or same securities. The Company has the rights to service a portfolio of Fannie Mae ("FNMA") and other loans sold on a servicing retained basis. The fair value of mortgage servicing assets are measured when the loan is sold and subsequently measured at fair value on a recurring basis. Management uses a model operated and maintained by a third party to calculate the present value of future cash flows using the third party's market-based assumptions. The future cash flows for each asset are based on the asset's unique characteristics and the third party's market-based assumptions for prepayment speeds, default and voluntary prepayments (Level 2). Adjustments to fair value are recorded as a component of Mortgage Banking Revenue in the Consolidated Statements of Income and Comprehensive Income. Effective January 1, 2018, the Company elected to account for mortgage loans held for sale under the fair value option with changes in fair value recognized in current period earnings. For periods prior to December 31, 2017, these loans were valued at the lower of cost or fair value. These loans are intended for sale and the Company believes that the fair value is the best indicator of the resolution of these loans (Level 2). In conjunction with the fair value election on loans held for sale, Mortgage banking uses derivative forward sales contracts and interest rate lock commitments on residential mortgage loans. Fair values of these mortgage derivatives are estimated based on changes in market prices for mortgage forward trades and mortgage interest rates (Level 2) and estimated pull through percentages from the date the interest on the loan is locked (Level 3). The Company has the rights to service a portfolio of Fannie Mae ("FNMA") and other government guaranteed loans sold on a servicing retained basis. Mortgage servicing assets are measured at fair value when the loan is sold and subsequently measured at fair value on a recurring basis utilizing Level 2 inputs. Management uses a model operated and maintained by a third party to calculate the present value of future cash flows using the third party's market-based assumptions. The future cash flows for each asset are based on the asset's unique characteristics and the third party's market-based assumptions for prepayment speeds, default and voluntary prepayments. Adjustments to fair value are recorded as a component of Mortgage Banking Revenue in the Consolidated Statements of Income and Comprehensive Income. The fair value of interest rate swap derivatives is based on valuation models using observable market data as of the measurement date (Level 2). The derivatives are traded in an over-the-counter market where quoted market prices are not always available. Therefor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The fair value of impaired loans with specific valuation allowance for loan losses and other real estate owned is based on recent real estate appraisals. For residential real estate impaired loans and other real estate owned, appraised values are based on the comparative sales approach. For commercial and commercial real estate impaired loans and other real estate owned, appraisers may use either a single valuation approach or a combination of approaches such as comparative sales, cost or the income approach. A significant unobservable input in the income approach is the estimated income capitalization rate for a given piece of collateral. At December 31, 2018, the range of capitalization rates utilized to determine the fair value of the underlying collateral ranged from 7% to 10%. Adjustments to comparable sales may be made by the appraiser to reflect local market conditions or other economic factors and may result in changes in the fair value of a given asset over time. As such, the fair value of impaired loans and other real estate owned are considered a Level 3 in the fair value hierarchy. Assets and liabilities measured at fair value on a recurring basis are summarized below.
Fair value measurements using
Significant
Quoted prices in
other
Significant
active markets for
observable
unobservable
Carrying
identical assets
inputs
inputs
value
(Level 1)
(Level 2)
(Level 3)
at December 31, 2018
Assets:
Trading securities
$
1,737
—
$
1,737
—
Available for sale debt securities
Corporate debt securities
6,427
—
6,427
—
Obligations of U.S. government sponsored entities and agencies
37,868
—
37,868
—
Mortgage backed securities
1,594,275
—
1,594,275
—
Municipal securities
88,778
—
88,778
—
Loans held for sale, at fair value
40,399
—
40,399
—
Mortgage servicing assets
1,565
—
1,565
—
Mortgage banking derivatives
783
—
—
783
Interest rate swap derivatives
92,475
—
92,475
—
Liabilities:
Mortgage banking derivatives
169
—
164
5
Interest rate swap derivatives
92,892
—
92,892
—
at December 31, 2017
Assets:
Trading securities
$
6,777
—
$
6,777
—
Available for sale debt securities
U.S. Treasury securities
5,200
—
5,200
—
Obligations of U.S. government sponsored entities and agencies
9,574
—
9,574
—
Mortgage backed securities
972,611
—
972,611
—
Municipal securities
72,758
—
72,758
—
Interest rate swap derivatives
42,480
—
42,480
—
Liabilities:
Interest rate swap derivatives
43,259
—
43,259
—
Assets and liabilities measured at fair value on a non-recurring basis are summarized below.
Fair value measurements using
Significant
Quoted prices in
other
Significant
active markets for
observable
unobservable
Carrying
identical assets
inputs
inputs
value
(Level 1)
(Level 2)
(Level 3)
at December 31, 2018
Assets:
Impaired loans
Residential real estate
$
1,811
—
—
$
1,811
Commercial real estate
5,614
—
—
5,614
Land, land development and construction
90
—
—
90
Commercial
1,274
—
—
1,274
Consumer
40
—
—
40
Other real estate owned
Land, land development and construction
867
—
—
867
Bank property held for sale
5,805
—
—
5,805
at December 31, 2017
Assets:
Impaired loans
Residential real estate
$
2,423
—
—
$
2,423
Commercial real estate
6,293
—
—
6,293
Land, land development and construction
292
—
—
292
Commercial
2,131
—
—
2,131
Consumer
57
—
—
57
Other real estate owned
Residential real estate
635
—
—
635
Commercial real estate
261
—
—
261
Land, land development and construction
1,481
—
—
1,481
Bank property held for sale
1,516
—
—
1,516
Impaired loans measured at fair value had a recorded investment of $8,829 with a valuation allowance of $1,463 at December 31, 2018, and a recorded investment of $11,673, with a valuation allowance of $477, at December 31, 2017. The Company recorded a provision for loan loss expense of $1,363 and $842 on these loans during the years ending 2018 and 2017, respectively. Other real estate owned had a decline in fair value of $482 and $682 during the twelve-month periods ending December 31, 2018 and 2017, respectively. Changes in fair value were recorded directly as an adjustment to current earnings through non-interest expense. Bank property held for sale represents certain branch office buildings which the Company has closed and consolidated with other existing branches or acquired through various acquisitions. The real estate was transferred out of the Bank Premises and Equipment category into Bank Property Held For Sale at the lower of amortized cost or fair value less estimated costs to sell. The fair values were based upon appraisals. The Company recorded an impairment charge, of $2,667 and $519 during the twelve month periods ending December 31, 2018 and 2017 related to bank properties held for sale. Fair Value of Financial Instruments : The methods and assumptions, not previously presented, used to estimate fair value are described as follows: Cash and Cash Equivalents: FHLB, FRB and other stock Investment securities held to maturity : The fair values of securities held to maturity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Loans, net Accrued Interest Receivable Deposits Other Borrowings Corporate Debentures Accrued Interest Payable Off-balance Sheet Instruments The following table presents the carry amounts and estimated fair values of the Company’s financial instruments:
Fair value measurements
at December 31, 2018
Carrying amount
Level 1
Level 2
Level 3
Total
Financial assets:
Cash and cash equivalents
$
367,333
$
367,333
$
—
$
—
$
367,333
Trading securities
1,737
—
1,737
—
1,737
Available for sale debt securities
1,727,348
—
1,727,348
—
1,727,348
Held to maturity debt securities
216,833
—
212,179
—
212,179
FHLB, FRB and other stock
79,584
—
—
—
n/a
Loans held for sale, at fair value
40,399
—
40,399
—
40,399
Loans, net
8,300,734
—
—
8,342,220
8,342,220
Mortgage servicing assets
1,565
—
1,565
—
1,565
Mortgage banking derivatives
783
—
—
783
783
Interest rate swap derivatives
92,475
—
92,475
—
92,475
Accrued interest receivable
33,143
—
8,355
24,788
33,143
Financial liabilities:
Deposits- without stated maturities
$
7,655,376
$
7,655,376
$
—
$
—
$
7,655,376
Deposits- with stated maturities
1,821,960
—
1,827,299
—
1,827,299
Securities sold under agreement to repurchase
57,772
—
57,772
—
57,772
Federal funds purchased and other borrowings
655,360
—
655,360
—
655,360
Corporate debentures
32,415
—
—
28,621
28,621
Mortgage banking derivatives
169
—
164
5
169
Interest rate swap derivatives
92,892
—
92,892
—
92,892
Accrued interest payable
2,627
—
2,627
—
2,627
Fair value measurements
at December 31, 2017
Carrying amount
Level 1
Level 2
Level 3
Total
Financial assets:
Cash and cash equivalents
$
280,619
$
280,619
$
—
$
—
$
280,619
Trading securities
6,777
—
6,777
—
6,777
Available for sale debt securities
1,060,143
—
1,060,143
—
1,060,143
Held to maturity debt securities
232,399
—
231,615
—
231,615
FHLB, FRB and other stock
34,876
—
—
—
n/a
Loans held for sale
19,647
—
19,647
—
19,647
Loans, net
4,740,396
—
—
4,731,514
4,731,514
Interest rate swap derivatives
42,480
—
42,480
—
42,480
Accrued interest receivable
18,628
—
5,370
13,258
18,628
Financial liabilities:
Deposits- without stated maturities
$
4,727,840
$
4,727,840
$
—
$
—
$
4,727,840
Deposits- with stated maturities
832,683
—
845,039
—
845,039
Securities sold under agreement to repurchase
52,080
—
52,080
—
52,080
Federal funds purchased and other borrowings
331,490
—
331,490
—
331,490
Corporate debentures
26,192
—
—
22,363
22,363
Interest rate swap derivatives
43,259
—
43,259
—
43,259
Accrued interest payable
1,169
—
1,169
—
1,169</t>
  </si>
  <si>
    <t>Bank Premises and Equipment</t>
  </si>
  <si>
    <t>Property Plant And Equipment [Abstract]</t>
  </si>
  <si>
    <t xml:space="preserve">(8 )
Bank Premises and Equipment A summary of bank premises and equipment as of December 31, 2018 and 2017 is as follows:
December 31,
2018
2017
Land
$
72,487
$
51,724
Land improvements
1,381
1,251
Buildings
130,424
85,625
Leasehold improvements
13,655
6,575
Furniture, fixtures and equipment
45,056
38,662
Construction in progress
15,491
4,783
278,494
188,620
Less: Accumulated depreciation
51,040
46,734
$
227,454
$
141,886
The Company leases land and certain facilities under noncancellable operating leases. The following is a schedule of future minimum annual rentals under the noncancellable operating leases:
Year ending December 31,
2018
7,113
2019
5,687
2020
5,004
2021
4,274
2022
3,163
Thereafter
15,047
$
40,288
Rent expense, net of rental income, for the years ended December 31, 2018, 2017 and 2016, was $5,642, $2,996 and $1,955, respectively, and is included in Occupancy Expense in the accompanying Consolidated Statements of Income and Comprehensive Income. Rental income for the years ended December 31, 2018, 2017 and 2016, was $1,183, $930, and $892, respectively, and is included in occupancy expense. </t>
  </si>
  <si>
    <t>Goodwill and Intangible Assets</t>
  </si>
  <si>
    <t>Goodwill And Intangible Assets Disclosure [Abstract]</t>
  </si>
  <si>
    <t>(9 )
Goodwill and Intangible Assets Goodwill Goodwill was a result of whole bank acquisitions, all within the Company’s commercial and retail banking segment. The change in balance for goodwill during the years 2018, 2017 and 2016 is as follows:
2018
2017
2016
Beginning of year
$
257,683
$
106,028
$
76,739
Acquired goodwill
545,197
151,655
29,289
Impairment
—
—
—
End of year
$
802,880
$
257,683
$
106,028
The Company performed a step 1 annual impairment analysis of the goodwill recorded at the commercial and retail banking (“Bank”) reporting unit as of November 30, 2018. Step 1 includes the determination of the carrying value of the reporting unit, including the existing goodwill and intangible assets, and estimating the fair value of the reporting unit. The carrying amount of the reporting unit did not exceed its fair value resulting in no impairment. Core Deposit and Trust Intangible Assets Intangible assets consists of core deposit intangibles (“CDI”) and Trust intangible (“Trust”) which are from either whole bank or branch acquisitions. Acquired CDI and Trust are initially measured at fair value and then amortized over a ten-year period on an accelerated basis using the projected decay rates of the underlying core deposits in the case of CDI , an accelerated method in the case of the Trust intangible . In December 201 7 , the Company sold its trust department resulting in the disposal of its related trust intangible asset. The change in balance for the CDI and Trust intangible assets during the years 2018, 2017 and 2016 is as follows:
2018
2017
2016
Beginning of year
$
24,063
$
16,209
$
13,001
Acquired CDI
51,945
12,424
6,282
Amortization expense on CDI and Trust
(9,783
)
(3,997
)
(3,074
)
Disposal of Trust intangible asset
—
(573
)
—
End of year
$
66,225
$
24,063
$
16,209
CDI and Trust intangible assets for years ended December 31, 2018 and 2017 were as follows:
December 31, 2018
December 31, 2017
Gross
Gross
Carrying
Accumulated
Carrying
Accumulated
Amount
Amortization
Amount
Amortization
Amortized intangible assets:
Core deposit intangibles
$
93,964
$
27,739
$
42,019
$
17,956
Total acquired intangibles
$
93,964
$
27,739
$
42,019
$
17,956
Estimated amortization expense for each of the next five years:
CDI
2019
$
10,479
2020
9,111
2021
7,923
2022
7,245
2023
7,165
Mortgage and Small Business Administration Servicing Assets Mortgage servicing assets (“MSA”) and small business administration (“SBA”) servicing assets are either originated by the Company’s commercial and retail banking business or obtained from whole bank acquisitions. The Company acquired a total of $1,828 MSA and SBA servicing assets through its acquisition of Charter on September 1, 2018. As these servicing rights were acquired at fair value as of acquisition date, no impairment charge has currently been assessed on these assets. Mortgage Servicing Assets Activity for MSA and the related valuation allowance follows:
2018
Beginning of year
$
—
Effect from acquisitions
1,602
Changes in fair value
(37
)
End of year
$
1,565
Fair value at year end 2018 was determined using discount rates ranging from 0.4% to 1.1%, prepayment speeds ranging from 6.6% to 15.5%, depending on the stratification of the specific right, and a weighted average default rate of 0.5%. S mall B usiness A dministration Servicing Asset s During the year ended December 31, 2018, the Company acquired $226 of SBA loans serviced for others in the acquisition of Charter (see Note 26 “Business Combinations”, for further information). The Company had a total of $35,779, The Company recorded $235 and $69 of amortization on the SBA servicing assets during the years ended December 31, 2018 and 2017, respectively. As the SBA servicing assets from the Charter acquisition was assumed at fair value on September 1, 2018, no impairment charge has currently been assessed on these assets. SBA servicing assets totaled $1,388 and $551 at December 31, 2018 and 2017, respectively. The risk inherent in SBA servicing assets includes prepayments at different rates than anticipated or resolution of loans at dates not consistent with the estimated expected lives. These events would cause the value of the SBA servicing assets to decline at a faster or slower rate than originally anticipated. Activity for SBA servicing assets is as follows:
2018
2017
Beginning of year
$
551
$
85
Additions
846
535
Effect from acquisitions
226
—
Amortized to expense
(235
)
(69
)
End of year
$
1,388
$
551</t>
  </si>
  <si>
    <t>Banking And Thrift [Abstract]</t>
  </si>
  <si>
    <t>(10 )
Deposits A detail of deposits at December 31, 2018 and 2017 is as follows:
December 31,
Weighted
Weighted
Average
Average
Interest
Interest
2018
Rate
2017
Rate
Non-interest bearing deposits
$
2,923,640
—
%
$
1,999,901
—
%
Interest bearing deposits:
Interest bearing demand deposits
1,811,006
0.3
%
1,058,985
0.1
%
Savings deposits
704,159
0.1
%
501,014
0.1
%
Money market accounts
2,216,571
0.9
%
1,167,940
0.4
%
Time deposits less than $100,000
871,043
1.6
%
384,347
1.0
%
Time deposits of $100,000 or greater
950,917
1.6
%
448,336
1.2
%
$
9,477,336
0.6
%
$
5,560,523
0.3
% The following table presents the amount of certificate accounts at December 31, 2018, maturing during the periods reflected below:
Year
Amount
2019
$
1,337,688
2020
320,487
2021
89,880
2022
39,552
2023
33,965
Thereafter
388
Total
$
1,821,960
Time deposits that meet or exceed the FDIC insurance limit of $250 at year end 2018 and 2017 were $397,369 and $197,247. Total brokered deposits were $328,718 and $222,368 at year end 2018 and 2017, respectively.</t>
  </si>
  <si>
    <t>Securities Sold Under Agreements to Repurchase</t>
  </si>
  <si>
    <t xml:space="preserve">(11 )
Securities Sold Under Agreements to Repurchase The Company’s subsidiary bank enters into borrowing arrangements with its retail business customers by agreements to repurchase (“repurchase agreements”) under which the bank pledges investment securities owned and under its control as collateral against the one-day borrowing arrangement. At December 31, 2018 and 2017, the Company had $57,772 and $52,080 in repurchase agreements. Repurchase agreements are secured by obligations of U.S. government agencies and municipal securities with fair values of $64,706 and $59,682 at December 31, 2018 and 2017, respectively. Any risk related to these arrangements, primarily market value changes, is minimized due to the overnight (one-day) maturity and the additional collateral pledged over the borrowed amounts. The following tables provide additional details as of December 31, 2018 and 2017.
MBS
Municipal
As of December 31, 2018
Securities
Securities
Total
Market value of securities pledged
$
64,269
$
437
$
64,706
Borrowings related to pledged amounts
57,594
178
57,772
Market value pledged as a % of borrowings
112
%
246
%
112
%
MBS
Municipal
As of December 31, 2017
Securities
Securities
Total
Market value of securities pledged
$
59,239
$
443
$
59,682
Borrowings related to pledged amounts
52,030
50
52,080
Market value pledged as a % of borrowings
114
%
886
%
115
% Information concerning repurchase agreements is summarized as follows:
2018
2017
2016
Average daily balance during the year
$
54,344
$
43,850
$
29,435
Average interest rate during the year
1.16
%
0.56
%
0.35
%
Maximum month-end balance during the year
$
59,751
$
52,080
$
35,500
Weighted average interest rate at year end
1.66
%
0.88
%
0.33
% </t>
  </si>
  <si>
    <t>Federal Funds Purchased</t>
  </si>
  <si>
    <t xml:space="preserve">(1 2 )
Federal Funds Purchased Federal funds purchased, as listed below, are overnight deposits including deposits from correspondent banks. At December 31, 2017, the Company also had $70,000 in overnight borrowings, with a weighted average interest rate of 1.63%, with the Federal Reserve Bank and financial institutions. These borrowings are included in Federal Funds Purchased on the Company’s Consolidated Balance Sheets. Information concerning these deposits is summarized as follows:
2018
2017
2016
Average daily balance during the year
$
250,499
$
263,669
$
210,276
Average interest rate during the period
2.02
%
1.13
%
0.55
%
Maximum month-end balance during the year
$
294,360
$
335,531
$
288,582
Weighted average interest rate at year end
2.07
%
1.39
%
0.72
% </t>
  </si>
  <si>
    <t>Other Borrowed Funds</t>
  </si>
  <si>
    <t>(1 3 )
Other Borrowed Funds From time to time, the Company borrows either through Federal Home Loan Bank advances or one-day borrowings, other than correspondent bank deposits listed in Note 12 above. At year end, advances from the Federal Home Loan Bank were as follows:
2018
2017
Fixed rate advances, maturity through 01/28/2019,
rates from 2.45% and 2.54%, averaging 2.50%
$
200,000
$
—
Floating rate advances, rates of 2.65% and 1.59%,
as of December 31, 2018 and 2017, respectively
150,000
155,000
Total
$
350,000
$
155,000
Federal Home Loan Bank advances are collateralized by residential and commercial loans under a blanket lien arrangement and investment securities. Based on this collateral, and the Company’s holdings of FHLB stock, the Company is eligible to borrow up to $871,067 at year end 2018. The Company has $50,000 available in a revolving line of credit, with an interest rate of LIBOR plus 350 basis points (“bps”) and scheduled to mature on April 1, 2021. No revolving line of credit balance was outstanding as of December 31, 2018. For year ended December 31, 2017, the Company had $20,000 outstanding in this revolving line of credit with an interest rate of 4.84%. On January 1, 2018, the Company acquired all the assets and assumed all the liabilities of Sunshine pursuant to the merger agreement, including Sunshine’s debt obligations. In March 2016, Sunshine accepted subscriptions for and sold, at 100% of their principal amount, an aggregate of $11,000 of subordinated notes (the “Notes”), on a private placement basis, to two accredited investors. The Notes bear interest at a fixed interest rate of 5.0% per year. The Notes have a term of five years, and have a maturity date of April 1, 2021. The Notes are redeemable at the option of the Company, in whole or in part, at any time, without penalty or premium, subject to any required regulatory approvals. The Federal Home Loan Bank Advances, revolving line of credit and Notes are included in Other Borrowed Funds on the Company’s Consolidated Balance Sheets.</t>
  </si>
  <si>
    <t>Corporate Debentures</t>
  </si>
  <si>
    <t>Debt Disclosure [Abstract]</t>
  </si>
  <si>
    <t>(1 4 )
Corporate Debentures In September 2003, the Company formed CenterState Banks of Florida Statutory Trust I (the “Trust”) for the purpose of issuing trust preferred securities. On September 22, 2003, the Company issued a floating rate corporate debenture in the amount of $10,000. The Trust used the proceeds from the issuance of a trust preferred security to acquire the corporate debenture. The trust preferred security essentially mirrors the corporate debenture, carrying a cumulative preferred dividend at a variable rate equal to the interest rate on the corporate debenture (three month LIBOR plus 305 basis points (“bps”)). The corporate debenture and the trust preferred security each have 30-year In September 2004, Valrico Bancorp Inc. (“VBI”) formed Valrico Capital Statutory Trust (“Valrico Trust”) for the purpose of issuing trust preferred securities. On September 9, 2004, VBI issued a floating rate corporate debenture in the amount of $2,500. The Trust used the proceeds from the issuance of a trust preferred security to acquire the corporate debenture. On April 2, 2007, the Company acquired all the assets and assumed all the liabilities of VBI pursuant to the merger agreement, including VBI’s corporate debenture and related trust preferred security discussed above. The trust preferred security essentially mirrors the corporate debenture, carrying a cumulative preferred dividend at a variable rate equal to the interest rate on the corporate debenture (three month LIBOR plus 270 bps). The corporate debenture and the trust preferred security each have 30-year In September 2003, Federal Trust Corporation (“FTC”) formed Federal Trust Statutory I (“FTC Trust”) for the purpose of issuing trust preferred securities. On September 17, 2003, FTC issued a floating rate corporate debenture in the amount of $5,000. The Trust used the proceeds from the issuance of a trust preferred security to acquire the corporate debenture. In November 2011, the Company acquired certain assets and assumed certain liabilities of FTC from The Hartford Financial Services Group, Inc. (“Hartford”) pursuant to an acquisition agreement, including FTC’s corporate debenture and related trust preferred security issued through FTC’s finance subsidiary FTC Trust. The trust preferred security essentially mirrors the corporate debenture, carrying a cumulative preferred dividend at a variable rate equal to the interest rate on the corporate debenture ( three month LIBOR plus 295 b p s ). The corporate debenture and the trust preferred security each have 30-year lives maturing in 2033 . The trust preferred security and the corporate debenture are callable by the Company or the FTC Trust, at their respective option after five years , and sooner in specific events, subject to prior approval by the Federal Reserve, if then required. The Company has treated the corporate debenture as Tier 1 capital up to the maximum amount allowed under the Federal Reserve guidelines for federal regulatory purposes. The Company is not considered the primary beneficiary of this Trust (variable interest entity), therefore the trust is not consolidated in the Company’s financial statements, but rather the subordinated debentures are shown as a liability. The Company’s investment in the common stock of the trust was $ 155 and is included in other assets. In December 2004, Gulfstream Bancshares, Inc. (“GBI”) formed Gulfstream Bancshares Capital Trust I (“GBI Trust I”) for the purpose of issuing trust preferred securities. On December 1, 2004, GBI issued a floating rate corporate debenture in the amount of $7,000. The Trust used the proceeds from the issuance of a trust preferred security to acquire the corporate debenture. The trust preferred security essentially mirrors the corporate debenture, carrying a cumulative preferred dividend at a variable rate equal to the interest rate on the corporate debenture (three month LIBOR plus 190 bps). The rate is subject to change quarterly. The corporate debenture and the trust preferred security each have 30-year In December 2006, GBI formed Gulfstream Bancshares Capital Trust II (“GBI Trust II”) for the purpose of issuing trust preferred securities. On December 28, 2006, GBI issued a floating rate corporate debenture in the amount of $3,000. The Trust used the proceeds from the issuance of a trust preferred security to acquire the corporate debenture. The trust preferred security essentially mirrors the corporate debenture, carrying a cumulative preferred dividend at a variable rate equal to the interest rate on the corporate debenture (three month LIBOR plus 170 bps). The rate is subject to change quarterly. The corporate debenture and the trust preferred security each have 30-year In July 2006, Hometown formed Homestead Statutory Trust I (“Homestead Trust I”) for the purpose of issuing trust preferred securities. On July 17, 2006, Hometown issued a floating rate corporate debenture in the amount of $16,000. The Trust used the proceeds from the issuance of a trust preferred security to acquire the corporate debenture. The trust preferred security essentially mirrors the corporate debenture, carrying a cumulative preferred dividend at a variable rate equal to the interest rate on the corporate debenture (three month LIBOR plus 165 bps). The rate is subject to change quarterly. The corporate debenture and the trust preferred security each have 30-year In January 2018, the Company assumed BSA Financial Statutory Trust I (“BSA”) and MRCB Statutory Trust II (“MRCB”) from its acquisition of HCBF. These Trusts were acquired by HCBF in prior acquisitions completed by HCBF. The issued floating rate corporate debentures related to BSA and MRCB were in the amounts of $5,000 and $3,000, respectively. The trust preferred security essentially mirror the corporate debentures, carrying a cumulative preferred dividend at a variable rate equal to the interest rate on the corporate debentures (three month LIBOR plus 155 bps and LIBOR plus 160 bps, respectively). The rates are subject to change quarterly. The corporate debentures and the trust preferred securities each have 30-year Tier 1 capital up to the maximum amount allowed under the Federal Reserve guidelines for federal regulatory purposes. The Company is not considered the primary beneficiary of these trusts (variable interest entities), therefore the trusts are not consolidated in the Company’s financial statements, but rather the subordinated debentures are shown as a liability. The Company’s investments in the common stock of the trusts were $ 155 and $ 93 , respectively, and are included in Other Assets. In September 2018, the Company assumed CBS Financial Capital Trust I (“CBS Trust I”) and CBS Financial Capital Trust II (“CBS Trust II”) pursuant to its acquisition of Charter, in the amounts of $4,000 and $5,000, respectively. CBS Trust I and CBS Trust II were subsequently redeemed in December 2018, at par with no gains or losses realized on the termination of debt, with prior approval by the Federal Reserve.</t>
  </si>
  <si>
    <t>Income Taxes</t>
  </si>
  <si>
    <t>Income Tax Disclosure [Abstract]</t>
  </si>
  <si>
    <t>(15)
Income Taxes Allocation of federal and state income tax expense between current and deferred portions for the years ended December 31, 2018, 2017 and 2016, is as follows:
Current
Deferred
Total
December 31, 2018:
Federal
$
14,273
$
16,843
$
31,116
State
5,240
4,668
9,908
$
19,513
$
21,511
$
41,024
December 31, 2017:
Federal
$
18,243
$
29,393
$
47,636
State
4,045
1,799
5,844
$
22,288
$
31,192
$
53,480
December 31, 2016:
Federal
$
15,172
$
3,127
$
18,299
State
3,091
520
3,611
$
18,263
$
3,647
$
21,910
The tax effect of temporary differences that give rise to significant portions of the deferred tax assets and deferred tax liabilities at December 31, 2018 and 2017, are presented below:
December 31,
2018
2017
Deferred tax assets:
Allowance for loan losses
$
10,079
$
8,320
Stock based compensation
1,701
1,609
Deferred compensation
2,235
1,488
Impairment expenses
1,334
572
Net operating loss carryforward
18,313
13,278
Other real estate owned expenses
177
557
Fair value adjustments
17,929
13,414
Non-accrual interest
2,890
1,385
Unrealized loss on available for sale debt securities
7,611
2,378
Other
—
2,339
Total deferred tax assets
62,269
45,340
Deferred tax liabilities:
Premises and equipment, due to differences in
depreciation methods and useful lives
(8,145
)
(5,441
)
Deferred loan costs, net
(683
)
(208
)
Prepaid expenses
(1,608
)
(1,752
)
Like kind exchange
(197
)
(197
)
Accretion of discounts on investments
(67
)
(17
)
Other
(107
)
—
Total deferred tax liabilities
(10,807
)
(7,615
)
Net deferred tax asset
$
51,462
$
37,725
As a result of the acquisition of First Southern on June 1, 2014, the Company obtained net operating loss carryforwards of approximately $57,375 which are subject to an Internal Revenue Code (“IRC”) Section 382 annual limitation of approximately $6,487 per year. The Company obtained net operating loss carryforwards of approximately $11,526 and $8,763 as a result of the acquisitions of Community and Hometown, respectively, on March 1, 2016 which are also subject to IRC Section 382 limitations of approximately $1,722 and $507, respectively. On May 1, 2017, the Company completed its acquisition of Gateway and as a result obtained net operating loss carryforwards of approximately $5,407, which are subject to IRC Section 382 limitations of approximately $3,289. The Company obtained net operating loss carryforwards of approximately $22,529 and $14,003 as a result of the acquisitions of Sunshine and HCBF, respectively, on January 1, 2018 which are also subject to IRC Section 382 limitations of approximately $3,682 and $1,101, respectively. On September 1, 2018, the Company acquired approximately $3,780 of net operating loss carryforwards pursuant to its acquisition of Charter, however, these net operating loss carryforwards are less than the IRC Section 382 annual limitation of approximately $9,036. At December 31, 2018, total net operating losses approximate $71,483, which includes $19,653 from 2018. Effective January 1, 2018, net operating losses generated on January 1, 2018 and forward are no longer subject to a 20-year carryforward period and are carried indefinitely until fully utilized. Excluding the net operating losses not subject to expiration, the Company had approximately $51,830 of net operating loss carryforwards at December 31, 2018, which will begin to expire as follows:
2027
$
2,418
2028
1,996
2029
11,826
2030
13,681
2031
7,246
2032
6,841
2033
7,063
2035
759
$
51,830
As a result of the enactment of the Tax Act on December 22, 2017, the Company evaluated its deferred tax assets and deferred tax liabilities to account for the future impact of lower corporate tax rates on its deferred tax assets. The reduction in the federal corporate tax rate resulted in a one-time charge to the Company’s earnings and reduction to its net deferred tax assets of approximately $ 18,575 , which was recorded in 2017. In assessing the realizability of deferred tax assets, management considers whether it is more likely than not that some portion or all of the deferred tax assets will not be realized. In performing this analysis, the Company considers all evidence currently available, both positive and negative, in determining whether based on the weight of that evidence, it is more likely than not the deferred tax asset will be realized. Based on management’s analysis, it was determined that it is more likely than not that the net deferred tax asset, net of the one-time charge mentioned above, will be realized as of December 31, 2018 and 2017. The Company and its subsidiaries are subject to U.S. federal income tax as well as income tax of the states of Florida, Georgia, Alabama, California, Colorado, North Carolina and Tennessee. CSFL Insurance Corp. files a tax return in South Carolina. The Company is no longer subject to examination by taxing authorities for the years before 2015. The Company has not recorded any material interest or penalties on its income tax liabilities for the years 2018, 2017 and 2016. A reconciliation between the actual tax expense and the “expected” tax expense, computed by applying the U.S. federal corporate rate of 21 percent for 2018 and 35 percent for 2017 and 2016 is as follows:
December 31,
2018
2017
2016
“Expected” tax expense
$
41,466
$
38,246
$
22,488
Tax exempt interest, net
(3,177
)
(4,104
)
(2,364
)
Bank owned life insurance
(1,167
)
(1,251
)
(825
)
State income taxes, net of federal income tax benefits
7,827
4,077
2,347
Stock based compensation
17
40
81
Merger and acquisition related expenses
610
1,049
388
Excess tax benefit from stock based compensation
(5,095
)
(3,007
)
—
Revaluation of net deferred tax asset due to change in federal income tax rate
—
18,575
—
Other, net
543
(145
)
(205
)
$
41,024
$
53,480
$
21,910</t>
  </si>
  <si>
    <t>Related-Party Transactions</t>
  </si>
  <si>
    <t>Related Party Transactions [Abstract]</t>
  </si>
  <si>
    <t xml:space="preserve">(1 6 )
Related-Party Transactions Loans to principal officers, directors, and their affiliates during 2017 and 2016 were as follows:
2018
2017
Beginning balance
$
30,458
$
26,515
New loans and advances on existing loans
39,183
21,753
Repayments
(21,215
)
(17,810
)
Ending balance
$
48,426
$
30,458
At December 31, 2018 and 2017 principal officers, directors, and their affiliates had $10,820 and $8,835, respectively, of available lines of credit. Deposits from principal officers, directors, and their affiliates at year-end 2018 and 2017 were approximately $6,739 and $4,777, respectively. </t>
  </si>
  <si>
    <t>Regulatory Capital Matters</t>
  </si>
  <si>
    <t xml:space="preserve">(1 7 )
Regulatory Capital Matters The Company and the Bank are subject to various regulatory capital requirements administered by the federal banking agencies. Under capital adequacy guidelines and the regulatory framework for prompt corrective action, the Company and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Failure to meet minimum capital requirements can initiate certain mandatory and possibly additional discretionary actions by regulators that, if undertaken, could have a direct material effect on the Company’s consolidated financial statements.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Under these rules, banks are required to maintain a minimum CET1 ratio of 4.5 %, a minimum Tier 1 capital to risk-weighted assets of 6 %, a total risk-based capital ratio of 8 %, and a minimum leverage capital ratio of 4 %. In addition, the rules require a capital conservation buffer of up to 2.5 % above each of CET1, tier 1, and total risk-based capital which must be met for a bank to be able to pay dividends, engage in share buybacks or make discretionary bonus payments to executive management without restriction. This capital conservation buffer is being phased in over a four-year period starting on January 1, 2016. The capital conservation buffer was % in 2018 and % as of January 1, 2019 . When fully implemented, a banking organization would need to maintain a CET1 capital ratio of at least 7 %, a total Tier 1 capital ratio of at least 8.5 % and a total risk-based capital ratio of at least 10.5 %. The net unrealized gain or loss on available for sale securities is not included in computing regulatory capital. Quantitative measures established by regulation to ensure capital adequacy require the Company and the Bank to maintain minimum amounts and ratios (set forth in the table below) of total capital, Tier I capital and CET1 (as defined in the regulations) to risk-weighted assets. Management believes, as of December 31, 2018, that the Company and the Bank meet all capital adequacy requirements to which they are subject. As of December 31, 2018 and 2017, the most recent notifications from the Office of Comptroller of the Currency (“OCC”) categorized the Bank as “well capitalized” under the regulatory framework for prompt corrective action. To be categorized as “well capitalized,” the Bank must maintain total risk-based, Tier I risk-based, common equity Tier 1 risk-based and Tier I leverage ratios as set forth in the table. There are no conditions or events since that notification that management believes have changed the institution’s category. A summary of actual, required, and capital levels necessary for capital adequacy purposes for the Company as of December 31, 2018 and 2017, are presented in the table below. The ratios for capital adequacy purposes do not include capital conservation buffer requirements.
To be well
capitalized under
For capital
prompt corrective
Actual
adequacy purposes
action provision
Amount
Ratio
Amount
Ratio
Amount
Ratio
December 31, 2018
Total capital (to risk weighted assets)
$
1,183,229
12.7%
$
745,543
&gt;8.0%
n/a
n/a
Tier 1 capital (to risk weighted assets)
1,143,459
12.3%
559,157
&gt;6.0%
n/a
n/a
Common equity tier 1 capital (to risk weighted assets)
1,104,959
11.9%
419,368
&gt;4.5%
n/a
n/a
Tier 1 capital (to average assets)
1,143,459
10.0%
455,561
&gt;4.0%
n/a
n/a
December 31, 2017
Total capital (to risk weighted assets)
$
682,175
12.6%
$
434,245
&gt;8.0%
n/a
n/a
Tier 1 capital (to risk weighted assets)
649,350
12.0%
325,684
&gt;6.0%
n/a
n/a
Common equity tier 1 capital (to risk weighted assets)
621,956
11.5%
244,263
&gt;4.5%
n/a
n/a
Tier 1 capital (to average assets)
649,350
9.8%
264,616
&gt;4.0%
n/a
n/a A summary of actual, required, and capital levels necessary for capital adequacy purposes in the case of the Company’s subsidiary bank as of December 31, 2018 and 2017, are presented in the table below. The ratios for capital adequacy purposes do not include capital conservation buffer requirements.
To be well
capitalized under
For capital
prompt corrective
Actual
adequacy purposes
action provision
Amount
Ratio
Amount
Ratio
Amount
Ratio
December 31, 2018
Total capital (to risk weighted assets)
$
1,177,082
12.6%
$
745,003
&gt;8.0%
$
931,254
&gt;10.0%
Tier 1 capital (to risk weighted assets)
$
1,137,315
12.2%
558,753
&gt;6.0%
745,003
&gt;8.0%
Common equity tier 1 capital (to risk weighted assets)
$
1,137,315
12.2%
419,064
&gt;4.5%
605,315
&gt;6.5%
Tier 1 capital (to average assets)
$
1,137,315
10.0%
455,515
&gt;4.0%
569,394
&gt;5.0%
December 31, 2017
Total capital (to risk weighted assets)
$
654,018
12.2%
$
430,561
&gt;8.0%
$
538,202
&gt;10.0%
Tier 1 capital (to risk weighted assets)
621,199
11.5%
322,921
&gt;6.0%
430,561
&gt;8.0%
Common equity tier 1 capital (to risk weighted assets)
621,199
11.5%
242,191
&gt;4.5%
349,831
&gt;6.5%
Tier 1 capital (to average assets)
621,199
9.4%
264,577
&gt;4.0%
330,721
&gt;5.0% </t>
  </si>
  <si>
    <t>Dividends</t>
  </si>
  <si>
    <t>Equity [Abstract]</t>
  </si>
  <si>
    <t xml:space="preserve">(1 8 )
Dividends The Company declared and paid cash dividends on its common stock of $35,906, $13,878 and $7,681 during the years ended December 31, 2018, 2017 and 2016, respectively. Banking regulations limit the amount of dividends that may be paid by the subsidiary banks to the Company without prior approval of the Bank’s regulatory agency. The Company received a $68,000 and $10,000 dividend from its subsidiary bank in 2018 and 2017, respectively. At December 31, 2018, dividends from the subsidiary bank available to be paid to the Company, without prior approval of the Bank’s regulatory agency, was $136,124, subject to the Bank meeting or exceeding regulatory capital requirements. </t>
  </si>
  <si>
    <t>Stock-Based Compensation</t>
  </si>
  <si>
    <t>Disclosure Of Compensation Related Costs Sharebased Payments [Abstract]</t>
  </si>
  <si>
    <t>(1 9 )
Stock-Based Compensation The Company assumed the obligations of Sunshine under Sunshine’s 2015 Equity Incentive Plan (“Sunshine Plan”) pursuant to the closing on January 1, 2018 by CenterState of the merger of Sunshine with and into CenterState. All of the Sunshine stock options awarded pursuant to the Sunshine Plan outstanding at the merger closing date were converted to stock options for 590,345 of the Company’s common shares with an average exercise price of $14.84 per share. At December 31, 2018, there were options outstanding for 16,020 shares of the Company’s common stock with an average exercise price of $15.88 per share and an average remaining contractual life of approximately 7.3 years. The Company assumed the obligations of HCBF under HCBF’s 2010 Amended and Restated Stock Incentive Plan (the “HCBF Plan”), pursuant to the closing on January 1, 2018 by CenterState of the merger of HCBF with and into CenterState. All of the HCBF stock options awarded pursuant to the HCBF Plan outstanding at the merger closing date were converted to stock options for 1,621,543 of the Company’s common shares with an average exercise price of $14.80 per share. At December 31, 2018, there were options outstanding for 145,616 shares of the Company’s common stock with an average exercise price of $15.06 per share and an average remaining contractual life of approximately 4.8 years. The Company assumed the obligations of Gateway under the Gateway Officers’ and Employees’ Stock Option Plan and the Gateway Directors’ Stock Option Plan (collectively, the “Gateway Plans”) pursuant to the closing on May 1, 2017 by CenterState of the merger of Gateway with and into CenterState. All of the Gateway stock options awarded pursuant to the Gateway Plans outstanding at the merger closing date were converted to stock options for 1,150,517 of the Company’s common shares with an average exercise price of $11.32 per share. At December 31, 2018, there were options outstanding for 341,425 shares of the Company’s common stock with an average exercise price of $10.70 per share and an average remaining contractual life of approximately 4.6 years. The Company assumed the obligations of GBI under the Gulfstream 2009 Stock Option Plan, the Gulfstream Officers’ and Employees’ Stock Option Plan and the Gulfstream Directors’ Stock Option Plan (collectively, the “Gulfstream Plans”) pursuant to the closing on January 17, 2014 by CenterState of the merger of Gulfstream with and into CenterState. All of the Gulfstream stock options awarded pursuant to the Gulfstream Plans outstanding at the merger closing date were converted to stock options for 774,104 of the Company’s common shares with an average exercise price of $6.99 per share. At December 31, 2018 there were options outstanding for 52,600 shares of the Company’s common stock with an average exercise price of $ per share and an average remaining contractual life of approximately 3. 6 years . On April 26, 2018, the Company’s shareholders approved the CenterState Bank Corporation 2018 Equity Incentive Plan (the “2018 Plan”). The 2018 Plan replaces the 2013 Plan discussed below. The 2018 Plan authorizes the issuance of up to 2,200,000 shares through the 2028 expiration of the plan. No more than $150 in grants of shares may be issued to any director in any one fiscal year. The Company’s Board of Directors froze the Company’s 2013 Equity Incentive Plan whereby no additional future grants and/or awards will be awarded pursuant to that plan effective with the shareholder approval of the 2018 Plan. During 2018 the Company did not grant any incentive stock options to its employees. The Company awarded 67,502 shares of Restricted Stock (“RSAs”) during 2018 with an average fair value of $26.77 per share at the date of grant. These restricted stock awards vest over periods ranging from two to five years. The Company awarded Performance Share Units (“PSUs”) during 2018 pursuant to the Company’s Long-Term Incentive Plan as described in the Company’s 2018 Proxy Statement. These PSUs will cliff vest on January 1, 2022. The units may be converted into common shares based upon the Company’s Total Shareholder Return compared to its peer group and the Company’s absolute earnings per share growth rate over a three-year period ending January 1, 2022. The range of the units that may vest in the future is a minimum of 0 and a maximum of 72,655 with an expected target of 48,435 shares. The Company also awarded 41,630 Restricted Share Units (“RSUs”) during 2018 with an average fair value of $26.60 per unit at the date of grant. The RSUs will vest at a rate of one third each January 1, 2020, 2021 and 2022. In addition, the Company issued 22,074 shares to non-employee directors in lieu of cash for director fees during 2018. At December 31, 2018, there were a total of 2,055,246 shares available for future grants pursuant to the 2018 Plan, assuming maximum future vesting of PSUs outstanding. On April 25, 2013, the Company’s shareholders approved the CenterState 2013 Equity Incentive Plan (the “2013 Plan”). The 2013 Plan replaced the 2007 Plan. The 2013 Plan authorized the issuance of up to 1,600,000 shares of the Company stock. In 2018, the 2013 Plan was frozen whereby no additional grants and/or awards were awarded pursuant to this plan subsequent to April 2018. On April 24, 2007, the Company’s shareholders approved the CenterState 2007 Equity Incentive Plan (the “2007 Plan”) and approved an amendment to the 2007 Plan on April 28, 2009. The 2007 Plan, as amended, authorized the issuance of up to 1,350,000 shares of the Company stock. In 2013, the 2007 Plan was frozen whereby no additional grants and/or awards were awarded pursuant to this plan subsequent to April 2013. The Company’s stock-based compensation consists of stock options, RSAs, RSUs and PSUs. During the twelve month period ended December 31, 2018, 2017 and 2016, the Company recognized total stock-based compensation expense as listed in the table below.
2018
2017
2016
Stock option expense
$
83
$
115
$
230
RSA expense
2,922
3,560
3,605
RSU Expense
538
287
169
PSU expense
650
624
419
Total stock-based compensation expense
$
4,193
$
4,586
$
4,423
There is no income tax benefit provided for in the Company’s tax provision for qualified incentive stock options. The Company receives a tax benefit when a non-qualified stock option is exercised. The total income tax benefit related to the exercise of non qualified stock options was approximately $5,373, $1,545 and $140 during the twelve-month periods ending December 31, 2018, 2017 and 2016, respectively. The Company provided an income tax benefit in its tax provision for RSA, RSU and PSU expenses of approximately $1,042, $1,725 and $1,617 during the twelve-month periods ending December 31, 2018, 2017 and 2016, respectively. As of December 31, 2018, the total remaining unrecognized compensation cost related to non-vested stock options was approximately $42 and will be recognized over the next 4 years. The weighted average period over which this expense is expected to be recognized is approximately 4.8 years . As of December 31, 2018, the total remaining unrecognized compensation cost related to non-vested RSAs, net of estimated forfeitures, was approximately $4,012 and will be recognized over the next 9 years. The weighted average period over which this expense is expected to be recognized is approximately 2.4 years. As of December 31, 2018, the total remaining unrecognized compensation cost related to non-vested PSUs, net of estimated forfeitures, was approximately $1,674 and will be recognized over the next 3 years. The weighted average period over which this expense is expected to be recognized is approximately 1.8 years. As of December 31, 2018 the total remaining unrecognized compensation cost related to non-vested RSUs, net of estimated forfeitures, was approximately $1,601 and will be recognized over the next 3 years. The weighted average period over which this expense is expected to be recognized is approximately 1.8 years. The Company did not grant any stock options during 2016, 2017 and 2018. However, the Company converted all outstanding Gateway stock options into CenterState options for 1,150,517 shares of common stock on the May 1, 2017 acquisition date pursuant to the Company’s agreement to acquire Gateway. The Company also converted all outstanding Sunshine and HCBF stock options into CenterState options for 590,345 and 1,621,543 shares of common stock, respectively, on the January 1, 2018 acquisition date pursuant to the Company’s respective agreements to acquire Sunshine and HCBF. The estimated fair value of options granted, or acquired in the case of Gateway, Sunshine and HCBF, during these periods were calculated as of the grant date, or the acquisition date in the case of Gateway, Sunshine and HCBF, using the Black-Scholes option-pricing model. The Company determined the expected life of the stock options using the simplified method approach allowed for plain-vanilla share options as described in SAB 107. The risk-free interest rate is based on the U.S. Treasury yield curve in effect as of the grant date. Expected volatility was determined using historical volatility. ASC 718 requires the recognition of stock-based compensation for the number of awards that are ultimately expected to vest. However, with the adoption of ASU 2016-09 in 2017, the Company made an entity-wide accounting policy election to account for forfeitures when they occur. The weighted-average estimated fair value of stock options granted, or acquired in the case of Sunshine and HCBF, during the twelve-month period ended December 31, 2018 was $14.81 per share. The table below present’s information related to stock option activity for the years ended December 31, 2018, 2017 and 2016:
2018
2017
2016
Total intrinsic value of stock options exercised
$
1,492
$
8,039
$
2,716
Net proceeds from stock options exercised
$
14,707
$
6,715
$
1,769
Gross income tax benefit from the exercise of stock options
$
5,373
$
1,545
140
A summary of stock option activity for the years ended December 31, 2018, 2017 and 2016 is as follows:
December 31, 2018
December 31, 2017
December 31, 2016
Weighted-
Weighted-
Weighted-
Average
Average
Average
Number of
Exercise
Number of
Exercise
Number of
Exercise
Options
Price
Options
Price
Options
Price
Outstanding, beginning of period
1,119,483
$
11.26
623,490
$
12.30
940,634
$
11.73
Options assumed pursuant to acquisition of (note 1):
Gateway
—
—
1,150,517
$
11.32
—
—
HCBF
1,621,543
$
14.80
—
—
—
—
Sunshine
590,345
$
14.84
—
—
—
—
Exercised
(1,793,339
)
$
13.61
(598,039
)
$
12.11
(229,583
)
$
8.74
Forfeited
(882,771
)
$
15.37
(56,485
)
$
15.00
(87,561
)
$
15.51
Outstanding, end of period
655,261
$
11.26
1,119,483
$
11.26
623,490
$
12.30
N ote 1:
Pursuant to the Company’s respective agreements to acquire Gateway (on May 1, 2017), and Sunshine and HCBF (both on January 1, 2018), all outstanding Gateway, Sunshine and HCBF stock options were converted to CenterState stock options as of the acquisition date.
Weighted-
Weighted-
Average
Average
Aggregate
Number of
Exercise
Contractual
Intrinsic
Options
Price
Term
Value
Options outstanding, December 31, 2018
655,261
$
11.26
4.2 years
$
6,412
Options fully vested and expected to vest, December 31, 2018
653,212
$
11.27
4.2 years
$
6,381
Options exercisable, December 31, 2018
626,401
$
11.37
4.3 years
$
6,051
At December 31, 2018 there were restricted stock awards (“RSAs”) for 390,366 shares of the Company’s common stock outstanding and not vested. Of this amount 50,600 restricted shares have been issued and included in the Company’s total common stock outstanding, but have not vested as of December 31, 2017. The remaining 339,766 represent common shares to be issued at the end of their respective vesting period. A summary of the RSA activity for the years ended December 31, 2018, 2017 and 2016 is presented in the table below.
2018
2017
2016
Number
Number
Weighted
Number
Number
Weighted
Number
Number
Weighted
of RSAs
of RSAs
average
of RSAs
of RSAs
average
of RSAs
of RSAs
average
underlying
underlying
Total
fair value
underlying
underlying
Total
fair value
underlying
underlying
Total
fair value
shares not
shares
number
at grant
shares not
shares
number
at grant
shares not
shares
number
at grant
issued
issued
of RSAs
date
issued
issued
of RSAs
date
issued
issued
of RSAs
date
Outstanding, beginning period
489,424
69,700
559,124
$
15.89
572,064
127,901
699,965
$
12.20
532,127
189,588
721,715
$
10.79
Granted
67,502
—
67,502
$
26.77
148,232
—
148,232
$
24.94
262,934
—
262,934
$
14.68
Vested
(214,847
)
(19,100
)
(233,947
)
$
13.65
(226,606
)
(58,201
)
(284,807
)
$
11.52
(219,032
)
(60,087
)
(279,119
)
$
10.88
Forfeited
(2,313
)
—
(2,313
)
$
18.55
(4,266
)
—
(4,266
)
$
15.76
(3,965
)
(1,600
)
(5,565
)
$
12.07
Outstanding, end of period
339,766
50,600
390,366
$
19.10
489,424
69,700
559,124
$
15.89
572,064
127,901
699,965
$
12.20
In September 2014, the Company initiated a Long-Term Incentive Plan (“LTI”) that includes a Performance Share Unit (“PSU”) award that could be awarded in PSUs, which can eventually be converted to common stock, based on the Company’s relative Total Shareholder Return and absolute Earnings Per Share growth as compared to a peer group of similar companies selected by the Company’s Compensation Committee over a 39 month period beginning in September of each grant year. The Company awarded similar PSUs in 2015, 2016, 2017 and 2018. In 2018, a total of 157,020 PSUs were approved by the Company’s Compensation Committee pursuant to the 2014 LTI plan. The PSUs will be issued in the form of common stock at the end of the two-year mandatory hold period which ends in December 2019. The Company expects to recognize an expense of $307, $412, $687 and $1,134 over the vesting period for PSUs granted in 2015, 2016, 2017 and 2018, respectively. The expense recognized during 2018 for all PSUs awarded pursuant to all LTI plans was $520. In September 2016, the Company also awarded PSUs pursuant to a productive incentive plan to one of its divisions that could eventually be converted to the Company’s common stock based upon the division’s financial performance over three and four year periods ending August 31, 2019 and 2020, respectively. The Company expects to recognize a total expense of $192 during the performance periods. The expense recognized during 2018 was $130. The Company awarded RSUs during September 2015, 2016, 2017 and 2018 pursuant to its LTI plans as mentioned above that could eventually be converted into the Company’s common stock. The Company expects to recognize an expense of $356, $442, $720 and $1,107 for the RSUs awarded in 2015, 2016, 2017 and 2018, respectively. Generally, the RSUs will vest at a rate of one third each January 1 st
December 31, 2018
December 31, 2017
December 31, 2016
Weighted
Weighted
Weighted
average
average
average
fair value
fair value
fair value
Number of
at grant
Number of
at grant
Number of
at grant
Units
date
Units
date
Units
date
Outstanding, beginning of period
86,817
$
17.00
54,376
$
14.00
29,092
$
12.22
Granted
41,630
26.60
32,441
22.19
28,725
15.37
Vested and issued
—
—
—
—
(3,441
)
12.22
Forfeited
—
—
—
—
—
—
Outstanding, end of period
128,447
$
20.00
86,817
$
17.00
54,376
$
14.00</t>
  </si>
  <si>
    <t>Employee Benefit Plan</t>
  </si>
  <si>
    <t>Compensation And Retirement Disclosure [Abstract]</t>
  </si>
  <si>
    <t xml:space="preserve">( 20 )
Employee Benefit Plan Substantially all of the Company’s employees are covered under its 401(k) defined contribution retirement plan. Employees are eligible to participate in the plan after completing six months of continuous employment. The Company contributes an amount equal to a certain percentage of the employees’ contributions based on the discretion of the Board of Directors. In addition, the Company may also make additional contributions to the plan each year, subject to profitability and other factors, and based solely on the discretion of the Board of Directors. For the years ended December 31, 2018, 2017 and 2016, the Company’s contributions to the plan were $3,444, $2,249 and $1,849, respectively, which are included in Salary, Wages and Employee Benefits on the Consolidated Statements of Income and Comprehensive Income. The Company has since amended its 401(k) defined contribution retirement plan’s participation eligibility requirement to the first month following the date of employment effective January 1, 2019. In 2008, the Company entered into a salary continuation agreement with its then chief executive officer. Five additional Company executive officers entered into salary continuation agreements during 2010. In 2007, an additional four pre-existing salary continuation agreements with certain Valrico State Bank’s executive officers were assumed as part of the acquisition. In 2018, the Company assumed pre-existing supplemental executive retirement plan agreements pursuant to the acquisition of Charter. The plans are nonqualified deferred compensation arrangements that are designed to provide supplemental retirement income benefits to participants. The Company expensed $641, $568 and $609 for the accrual of future salary continuation benefits in 2018, 2017 and 2016, respectively. Other liabilities included salary continuation benefits payable of $7,966, $4,834 and $4,211 at December 31, 2017, 2016 and 2015, respectively. In 2007, the Company entered into deferred compensation arrangements, through Rabbi Trust agreements, with two Valrico State Bank’s executive officers pursuant to the acquisition. The Rabbi Trust asset is included in other assets, and the related deferred compensation payable is included in other liabilities. In 2018, one of the executive officers retired and received the applicable funds from the agreement. The Rabbi Trust asset and the related deferred compensation payable at December 31, 2018, 2017 and 2016 were $307, $1,761 and $1,560, respectively. Earnings from the Rabbi Trust increase the asset and increase the deferred compensation payable. Losses from the Rabbi Trust decrease the asset and decrease the deferred compensation payable. There was no net income statement effect other than the administration expenses of the Trust which approximates $5 per year. </t>
  </si>
  <si>
    <t>Parent Company Only Financial Statements</t>
  </si>
  <si>
    <t>Condensed Financial Information Of Parent Company Only Disclosure [Abstract]</t>
  </si>
  <si>
    <t>(2 1 )
Parent Company Only Financial Statements Condensed financial statements of CenterState Bank Corporation (parent company only) follow:
Condensed Balance Sheets
December 31, 2018 and 2017
Assets:
2018
2017
Cash and due from banks
$
1,338
$
1,569
Inter-company receivable from bank subsidiary
2,340
840
Investment in wholly-owned bank subsidiary
1,999,963
903,882
Investment in other wholly-owned subsidiary
2,761
1,951
Prepaid expenses and other assets
10,506
49,011
Total assets
$
2,016,908
$
957,253
Liabilities:
Accounts payable and accrued expenses
$
2,149
$
6,311
Other borrowings
11,000
20,000
Corporate debentures
32,415
26,192
Total liabilities
45,564
52,503
Stockholders’ Equity:
Common stock
957
602
Additional paid-in capital
1,699,031
737,905
Retained earnings
293,777
173,248
Accumulated other comprehensive income
(22,421
)
(7,005
)
Total stockholders’ equity
1,971,344
904,750
Total liabilities and stockholders' equity
$
2,016,908
$
957,253
Condensed Statements of Operations
Years ended December 31, 2018, 2017 and 2016
2018
2017
2016
Dividend income
$
68,000
$
10,000
$
58,000
Other income
8
—
308
Interest expense
(3,415
)
(1,363
)
(1,159
)
Operating expenses
(3,988
)
(3,960
)
(3,869
)
Income before equity in undistributed income of subsidiaries
60,605
4,677
53,280
Equity in undistributed income (losses) of subsidiaries
88,532
48,760
(12,736
)
Net income before income tax benefit
149,137
53,437
40,544
Income tax benefit
(7,298
)
(2,358
)
(1,797
)
Net income
$
156,435
$
55,795
$
42,341
Condensed Statements of Cash Flows
Years ended December 31, 2018, 2017 and 2016
2018
2017
2016
Cash flows from operating activities:
Net income
$
156,435
$
55,795
$
42,341
Adjustments to reconcile net income to net cash used in operating activities:
Undistributed net (earnings) losses of subsidiaries
(88,532
)
(48,760
)
70,736
Increase in payables and accrued expenses
(13,385
)
463
(25
)
Gain on extinguishment of debt
—
—
(308
)
(Increase) decrease in other assets
3,998
(40,369
)
84
Stock based compensation expense
—
1,048
1,001
Net cash flows provided by (used in) operating activities
58,516
(31,823
)
113,829
Cash flows from investing activities:
Inter-company receivables from subsidiary bank
(473
)
25,145
(58,241
)
Net cash from bank acquisitions
(36,037
)
(42,601
)
(38,918
)
Investment in subsidiaries
—
(25,000
)
450
Cash payments to shareholders
19,339
(90
)
39
Net cash flows used in investing activities
(17,171
)
(42,546
)
(96,670
)
Cash flows from financing activities:
Stock options exercised
14,707
6,715
1,769
Stock repurchase
(1,027
)
(1,131
)
(962
)
Stock issuance
650
—
—
Extinguishment of debt
—
—
(8,680
)
(Decrease) increase in other borrowings
(20,000
)
20,000
(650
)
Proceeds from stock offering, net of offering costs
—
63,262
—
Dividends paid to shareholders
(35,906
)
(13,878
)
(7,681
)
Net cash flows (used in) provided by financing activities
(41,576
)
74,968
(16,204
)
Net increase (decrease) in cash and cash equivalents
(231
)
599
955
Cash and cash equivalents at beginning of year
1,569
970
15
Cash and cash equivalents at end of year
$
1,338
$
1,569
$
970</t>
  </si>
  <si>
    <t>Credit Commitments</t>
  </si>
  <si>
    <t>Commitments And Contingencies Disclosure [Abstract]</t>
  </si>
  <si>
    <t xml:space="preserve">(2 2 )
Credit Commitments The Company has outstanding at any time a significant number of commitments to extend credit. These arrangements are subject to strict credit control assessments and each customer’s credit worthiness is evaluated on a case-by-case basis. A summary of commitments to extend credit and standby letters of credit written at December 31, 2018 and 2017, are as follows:
December 31,
2018
2017
Standby letters of credit
$
28,964
$
15,740
Available lines of credit
1,514,359
824,958
Unfunded loan commitments – fixed
153,680
140,750
Unfunded loan commitments – variable
65,880
35,814
Commitments to make loans are generally made for periods of 30 days or less. At December 31, 2018, the fixed rate loan commitments have interest rates ranging from 3.27% to 8.35% and maturities ranging from 1 year to 20 years. Because many commitments expire without being funded in whole or part, the contract amounts are not estimates of future cash flows. Credit risk represents the accounting loss that would be recognized at the reporting date if counterparties failed completely to perform as contracted. The credit risk amounts are equal to the contractual amounts, assuming that the amounts are fully advanced and that the collateral or other security is of no value. The Company’s policy is to require customers to provide collateral prior to the disbursement of approved loans. The amount of collateral obtained, if it is deemed necessary by the Company upon extension of credit, is based on management’s credit evaluation of the counterparty. Collateral held varies but may include accounts receivable, inventory, real estate and income providing commercial properties. Standby letters of credit are contractual commitments issued by the Company to guarantee the performance of a customer to a third party. The credit risk involved in issuing letters of credit is essentially the same as that involved in extending loan facilities to customers. Outstanding commitments are deemed to approximate fair value due to the variable nature of the interest rates involved and the short-term nature of the commitments. </t>
  </si>
  <si>
    <t>Concentrations of Credit Risk</t>
  </si>
  <si>
    <t>Risks And Uncertainties [Abstract]</t>
  </si>
  <si>
    <t xml:space="preserve">(2 3 )
Concentrations of Credit Risk Most of the Company’s business activity is with customers located throughout Southeastern United States including Florida, Georgia and Alabama. The majority of commercial and mortgage loans are granted to customers doing business or residing in these areas. Generally, commercial loans are secured by real estate, and mortgage loans are secured by either first or second mortgages on residential or commercial property. As of December 31, 2018, substantially all of the Company’s loan portfolio was secured. Although the Company has a diversified loan portfolio, a substantial portion of its debtors’ ability to honor their contracts is dependent upon the economy of those areas listed above. The Company does not have significant exposure to any individual customer or counterparty. </t>
  </si>
  <si>
    <t>Basic and Diluted Earnings Per Share</t>
  </si>
  <si>
    <t>Earnings Per Share [Abstract]</t>
  </si>
  <si>
    <t xml:space="preserve">(2 4 )
Basic and Diluted Earnings Per Share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There were no anti-dilutive stock options for the years ending December 31, 2018 and 2017. There were 24,500 stock options that were not considered in computing diluted earnings per common share because they were anti-dilutive during the years ending December 31, 2016. The following table presents the factors used in the earnings per share computations for the periods indicated.
2018
2017
2016
Basic
Net income available to common shareholders
$
156,435
$
55,795
$
42,341
Less: Earnings allocated to participating securities
(116
)
(120
)
(163
)
Net income allocated to common shareholders
$
156,319
$
55,675
$
42,178
Weighted average common shares outstanding
including participating securities
87,707,196
57,368,322
47,592,500
Less: Participating securities (1)
(65,976
)
(123,624
)
(183,358
)
Average shares
87,641,220
57,244,698
47,409,142
Basic earnings per common share
$
1.78
$
0.97
$
0.89
Diluted
Net income available to common shareholders
$
156,319
$
55,675
$
42,178
Weighted average common shares outstanding for
basic earnings per common share
87,641,220
57,244,698
47,409,142
Add: Dilutive effects of stock based compensation awards
1,117,633
1,096,115
782,381
Average shares and dilutive potential common shares
88,758,853
58,340,813
48,191,523
Dilutive earnings per common share
$
1.76
$
0.95
$
0.88
Note 1. Participating securities are restricted stock awards whereby the stock certificates have been issued, are included in outstanding shares, receive dividends and can be voted, but have not vested. </t>
  </si>
  <si>
    <t>Reportable Segments</t>
  </si>
  <si>
    <t>Segment Reporting [Abstract]</t>
  </si>
  <si>
    <t>(2 5 )
Reportable Segments The Company’s reportable segments represent the distinct product lines the Company offers and are viewed separately for strategic planning purposes by management. The tables below are reconciliations of the reportable segment revenues, expenses, and profit as viewed by management to the Company’s consolidated total for the year ending December 31, 2018, 2017 and 2016.
Year ending December 31, 2018
Correspondent
Corporate
Commercial
banking and
overhead
and retail
capital markets
and
Elimination
banking
division
administration
entries
Total
Interest income
$
445,688
$
14,944
$
—
—
$
460,632
Interest expense
(36,853
)
$
(7,282
)
(3,415
)
—
(47,550
)
Net interest income (expense)
408,835
$
7,662
(3,415
)
—
413,082
Provision for loan losses
(7,914
)
$
(369
)
—
—
(8,283
)
Non-interest income
71,731
$
33,388
8
—
105,127
Non-interest expense
(286,191
)
$
(22,288
)
(3,988
)
—
(312,467
)
Net income (loss) before taxes
186,461
$
18,393
(7,395
)
—
197,459
Income tax (provision) benefit
(43,662
)
(4,660
)
7,298
—
(41,024
)
Net income (loss)
$
142,799
$
13,733
$
(97
)
$
—
$
156,435
Total assets
$
11,769,734
$
561,885
$
2,016,908
$
(2,010,939
)
$
12,337,588
Year ending December 31, 2017
Correspondent
Corporate
Commercial
banking and
overhead
and retail
capital markets
and
Elimination
banking
division
administration
entries
Total
Interest income
$
240,583
$
10,743
$
—
—
$
251,326
Interest expense
(11,431
)
(2,989
)
(1,363
)
—
(15,783
)
Net interest income (expense)
229,152
7,754
(1,363
)
—
235,543
Provision for loan losses
(5,037
)
79
—
—
(4,958
)
Non-interest income
36,834
28,341
—
—
65,175
Non-interest expense
(161,946
)
(20,579
)
(3,960
)
—
(186,485
)
Net income (loss) before taxes
99,003
15,595
(5,323
)
—
109,275
Income tax (provision) benefit
(49,823
)
(6,015
)
2,358
—
(53,480
)
Net income (loss)
$
49,180
$
9,580
$
(2,965
)
$
—
$
55,795
Total assets
$
6,572,636
$
506,234
$
957,253
$
(912,148
)
$
7,123,975
Year ending December 31, 2016
Correspondent
Corporate
Commercial
banking and
overhead
and retail
capital markets
and
Elimination
banking
division
administration
entries
Total
Interest income
$
180,696
$
7,969
$
—
—
$
188,665
Interest expense
(7,044
)
(1,137
)
(1,159
)
—
(9,340
)
Net interest income
173,652
6,832
(1,159
)
—
179,325
Provision for loan losses
(4,938
)
(24
)
—
—
(4,962
)
Non-interest income
30,376
33,685
308
—
64,369
Non-interest expense
(147,228
)
(23,384
)
(3,869
)
—
(174,481
)
Net income before taxes
51,862
17,109
(4,720
)
—
64,251
Income tax (provision) benefit
(17,107
)
(6,600
)
1,797
—
(21,910
)
Net income (loss)
$
34,755
$
10,509
$
(2,923
)
$
—
$
42,341
Total assets
$
4,676,375
$
397,323
$
584,572
$
(579,711
)
$
5,078,559
Commercial and retail banking : The Company’s primary business is commercial and retail banking. Currently, the Company operates primarily through the Bank providing traditional retail, commercial, mortgage, wealth management and SBA services throughout its Florida, Georgia and Alabama branch network and customer relationships in neighboring states. Correspondent banking and capital markets division Corporate overhead and administration</t>
  </si>
  <si>
    <t>Business Combinations</t>
  </si>
  <si>
    <t>Business Combinations [Abstract]</t>
  </si>
  <si>
    <t xml:space="preserve">(26) Business C Acquisition of Platinum Bank Holding Company On April 1, 2017, the Company completed its acquisition of Platinum Bank Holding Company (“Platinum”) whereby Platinum merged with and into the Company. Pursuant to and simultaneously with the merger of Platinum with and into the Company, Platinum’s wholly owned subsidiary bank, Platinum Bank merged with and into the Company’s subsidiary bank, CenterState Bank, N.A. The Company’s primary reasons for the transaction were to further solidify its market share in the Central Florida markets and expand its customer base to enhance deposit fee income and leverage operating cost through economies of scale. The acquisition increased the Company’s total assets and total deposits by approximately 14% and 13%, respectively, as compared with the balances at December 31, 2016, and is expected to positively affect the Company’s operating results to the extent the Company earns more from interest earning assets than it pays in interest on its interest bearing liabilities. No acquisition costs related to the Platinum acquisition were incurred during the twelve-month period ending December 31, 2018. During the twelve-month periods ending December 31, 2017 and 2016, the Company incurred approximately $3,924 and $186 of acquisition costs related to this transaction, respectively. These acquisition costs are reported in Merger Related Expenses on the Company’s Consolidated Statements of Income and Comprehensive Income. The acquisition was accounted for under the acquisition method of accounting in accordance with ASC Topic 805, Business Combinations The Company acquired 100% of the outstanding common stock of Platinum. The purchase price consisted of both cash and stock. Each share of Platinum common stock was exchanged for $7.60 cash and 3.7832 shares of the Company’s common stock. Based on the closing price of the Company’s common stock on March 31, 2017, the resulting purchase price was $119,431. The table below summarizes the purchase price calculation.
Number of shares of Platinum common stock exchanged for CenterState common stock
1,131,134
Per share exchange ratio
3.7832
Number of shares of CenterState common stock less 51 of fractional shares
4,279,255
CenterState common stock price per share on March 31, 2017
$
25.90
Fair value of CenterState common stock issued
$
110,833
Total Platinum common shares
1,131,134
Cash consideration each Platinum share was entitled to receive
$
7.60
Total cash consideration, not including cash for fractional shares
$
8,597
Total stock consideration
$
110,833
Total cash consideration, plus $1 for 51 of fractional shares
$
8,598
Total purchase price
$
119,431
The list below summarizes the estimates of the fair value of the assets purchased, including goodwill, and liabilities assumed as of the April 1, 2017 purchase date.
April 1, 2017
Assets:
Cash and cash equivalents
$
106,537
Loans, held for investment
442,366
Purchased credit impaired loans
12,218
Investments
28,873
Accrued interest receivable
1,216
Branch real estate
9,600
Furniture and fixtures
402
Bank property held for sale
4,382
FHLB stock
2,220
Other repossessed real estate owned
272
Core deposit intangible
3,992
Goodwill
73,829
Deferred tax asset
227
Other assets
29
Total assets acquired
$
686,163
Liabilities:
Deposits
$
520,423
Federal Home Loan Bank advances
40,546
Securities sold under agreement to repurchase
5,569
Accrued interest payable
94
Other liabilities
100
Total liabilities assumed
$
566,732
In the acquisition, the Company acquired $454,584 of loans at fair value, net of $8,980, or 1.9%, estimated discount to the outstanding principal balance, representing 13.3% of the Company’s total loans at December 31, 2016. Of the total loans acquired, management identified $12,218 with credit deficiencies. All loans that were on non-accrual status, impaired loans including TDRs and other substandard loans were considered by management to be credit impaired and are accounted for pursuant to ASC Topic 310-30. The table below summarizes the total contractually required principal and interest cash payments, management’s estimate of expected total cash payments and fair value of the loans as of April 1, 2017 for purchased credit impaired loans. Contractually required principal and interest payments have been adjusted for estimated prepayments.
Contractually required principal and interest
$
18,811
Non-accretable difference
(4,639
)
Cash flows expected to be collected
14,172
Accretable yield
(1,954
)
Total purchased credit-impaired loans acquired
$
12,218
The table below presents information with respect to the fair value of acquired loans, as well as their unpaid principal balance (“Book Balance”) at acquisition date.
Book Balance
Fair Value
Loans:
Single family residential real estate
$
37,206
$
37,419
Commercial real estate
262,612
259,727
Construction/development/land
47,675
46,618
Commercial loans
96,587
95,701
Consumer and other loans
2,954
2,901
Purchased credit-impaired
16,530
12,218
Total earning assets
$
463,564
$
454,584
In its assumption of the deposit liabilities, the Company believed the deposits assumed from the acquisition have an intangible value. The Company applied ASC Topic 805, which prescribes the accounting for goodwill and other intangible assets such as core deposit intangibles, in a business combination. The Company determined the estimated fair value of the core deposit intangible asset totaled $3,992, Acquisition of Gateway Financial Holdings of Florida, Inc. On May 1, 2017, the Company completed its acquisition of Gateway Financial Holdings of Florida, Inc. (“Gateway”) Gateway merged with and into the Company. Pursuant to and simultaneously with the merger of Gateway with and into the Company, Gateway’s three subsidiary banks, Gateway Bank of Florida, Gateway Bank of Central Florida and Gateway Bank of Southwest Florida, merged with and into the Company’s subsidiary bank, CenterState Bank, N.A The Company’s primary reasons for the transaction were to expand its market share in the Central Florida market, together with its acquisition of Platinum as described above, and expand its customer base to enhance deposit fee income and leverage operating cost through economies of scale. The acquisition increased the Company’s total assets and total deposits by approximately 19% and 17%, respectively, as compared with the balances at December 31, 2016, and is expected to positively affect the Company’s operating results to the extent the Company earns more from interest earning assets than it pays in interest on its interest bearing liabilities. During the twelve-month periods ending December 31, 2018, 2017 and 2016, the Company incurred approximately $149 , $6,203 and $11 of acquisition costs related to this transaction, respectively. These acquisition costs are reported in Merger Related Expenses on the Company’s Consolidated Statements of Income and Comprehensive Income. The acquisition was accounted for under the acquisition method of accounting in accordance with ASC Topic 805, Business Combinations The Company acquired 100 % of the outstanding common stock of Gateway. The purchase price consisted of both cash and stock. Each share of Gateway common stock was either exchanged for $ 18.00 or $ 0.95 shares of the Company’s common stock. In addition, the Company assumed Gateway’s stock options, which were converted to the Company’s stock options. Based on the closing price of the Company’s common stock on April 30, 2017, the resulting purchase price was $ 157,372 . The table below summarizes the purchase price calculation.
Number of shares of Gateway common stock outstanding at April 30, 2017
5,463,764
Gateway preferred shares that converted to Gateway common shares upon a change in control
919,236
Total Gateway common shares including conversion of preferred shares
6,383,000
Number of shares of Gateway common shares exchanged for CenterState common stock
4,468,100
Per share exchange ratio
0.95
Number of shares of CenterState common stock less 254 of fractional shares
4,244,441
CenterState common stock price per share on April 30, 2017
$
25.23
Fair value of CenterState common stock issued
$
107,087
Number of shares of Gateway common shares exchanged for cash
1,914,900
Cash consideration each Gateway share is entitled to receive
$
18.00
Total cash consideration, not including cash for fractional shares
$
34,468
Total stock consideration
$
107,087
Total cash consideration plus $6 for 254 of fractional shares
$
34,474
Total consideration paid to Gateway common shareholders
$
141,561
Fair value of Gateway stock options converted to CenterState stock options
$
15,811
Total purchase price
$
157,372
The list below summarizes the preliminary estimates of the fair value of the assets purchased, including goodwill, and liabilities assumed as of the May 1, 2017 purchase date.
May 1, 2017
Assets:
Cash and cash equivalents
$
23,065
Loans, held for investment
560,413
Purchased credit impaired loans
7,827
Investments
231,951
Accrued interest receivable
2,422
Branch real estate
18,160
Furniture and fixtures
702
Bank property held for sale
1,087
FHLB and FRB stock
4,640
Other repossessed real estate owned
134
Bank owned life insurance
15,475
Servicing asset
271
Core deposit intangible
8,432
Goodwill
77,826
Deferred tax asset
7,246
Other assets
1,217
Total assets acquired
$
960,868
Liabilities:
Deposits
$
708,209
Federal Home Loan Bank advances
90,598
Federal funds purchased
3,588
Accrued interest payable
304
Other liabilities
797
Total liabilities assumed
$
803,496
In the acquisition, the Company acquired $568,240 of loans at fair value, net of $9,479, or 1.6%, estimated discount to the outstanding principal balance, representing 16.6% of the Company’s total loans at December 31, 2016. Of the total loans acquired, management identified $ 7,827 with credit deficiencies. All loans that were on non-accrual status, impaired loans including TDRs and other substandard loans were considered by management to be credit impaired and are accounted for pursuant to ASC Topic 310-30. The table below summarizes the total contractually required principal and interest cash payments, management’s estimate of expected total cash payments and fair value of the loans as of May 1, 2017 for purchased credit impaired loans. Contractually required principal and interest payments have been adjusted for estimated prepayments.
Contractually required principal and interest
$
12,523
Non-accretable difference
(2,465
)
Cash flows expected to be collected
10,058
Accretable yield
(2,231
)
Total purchased credit-impaired loans acquired
$
7,827
The table below presents information with respect to the fair value of acquired loans, as well as their unpaid principal balance (“Book Balance”) at acquisition date.
Book
Fair
Balance
Value
Loans:
Single family residential real estate
$
142,881
$
142,468
Commercial real estate
321,262
317,578
Construction/development/land
47,727
46,489
Commercial loans
46,953
46,274
Consumer and other loans
7,803
7,604
Purchased credit-impaired
11,093
7,827
Total earning assets
$
577,719
$
568,240
In its assumption of the deposit liabilities, the Company believed the deposits assumed from the acquisition have an intangible value. The Company applied ASC Topic 805, which prescribes the accounting for goodwill and other intangible assets such as core deposit intangibles, in a business combination. The Company determined the estimated fair value of the core deposit intangible asset totaled $8,432, which will be amortized utilizing an accelerated amortization method over an estimated economic life not to exceed ten years. In determining the valuation amount, deposits were analyzed based on factors such as type of deposit, deposit retention, interest rates and age of deposit relationships. Acquisition of Sunshine Bancorp, Inc. On January 1, 2018, the Company completed its acquisition of Sunshine Bancorp, Inc. (“Sunshine”) whereby Sunshine merged with and into the Company. Pursuant to and simultaneously with the merger of Sunshine with and into the Company, Sunshine’s wholly owned subsidiary bank, Sunshine Bank merged with and into the Company’s subsidiary bank, CenterState Bank, N.A. The Company’s primary reasons for the transaction were to further solidify its market share in the Florida market and expand its customer base to enhance deposit fee income and leverage operating cost through economies of scale. The acquisition increased the Company’s total assets and total deposits by approximately 14% and 13%, respectively, as compared with the balances at December 31, 2017, and is expected to positively affect the Company’s operating results to the extent the Company earns more from interest earning assets than it pays in interest on its interest bearing liabilities. During the twelve-month periods ending December 31, 2018 and 2017, the Company incurred approximately $10,474 and $859, respectively, of acquisition costs related to this transaction. A portion of these merger expenses reduced goodwill by $4,114, net of income taxes of $1,397 The acquisition was accounted for under the acquisition method of accounting in accordance with ASC Topic 805, Business Combinations The Company acquired 100% of the outstanding common stock of Sunshine. The purchase price consisted of stock plus cash in lieu of fractional shares. Each share of Sunshine common stock was exchanged for 0.89 shares of the Company’s common stock. Based on the closing price of the Company’s common stock on December 29, 2017, the resulting purchase price was $187,852. The table below summarizes the purchase price calculation.
Number of shares of Sunshine common stock outstanding at December 31, 2017
7,922,479
Per share exchange ratio
0.89
Number of shares of CenterState common stock less 361 of fractional shares
7,050,645
CenterState common stock price per share on December 29, 2017
$
25.73
Fair value of CenterState common stock issued
$
181,413
Cash consideration paid for 361 of fractional shares
7
Total consideration to be paid to Sunshine common shareholders
$
181,420
Fair value of Sunshine stock options converted to CenterState stock options
6,432
Total Purchase Price for Sunshine
$
187,852
The list below summarizes the fair value of the assets purchased, including goodwill, and liabilities assumed as of the January 1, 2018 purchase date.
January 1, 2018
Assets:
Cash and cash equivalents
$
47,056
Loans, held for investment
676,090
Purchased credit impaired loans
8,232
Loans held for sale
430
Investments
93,006
Accrued interest receivable
2,170
Branch real estate
9,375
Furniture and fixtures
916
Bank property held for sale
9,503
FHLB stock
4,875
Bank owned life insurance
23,101
Core deposit intangible
8,525
Goodwill
114,228
Deferred tax asset
11,890
Other assets
5,915
Total assets acquired
$
1,015,312
Liabilities:
Deposits
$
719,039
Federal Home Loan Bank advances
95,001
Securities sold under agreement to repurchase
353
Subordinated notes
11,000
Accrued interest payable
457
Other liabilities
1,610
Total liabilities assumed
$
827,460
In the acquisition, the Company acquired $684,322 of loans at fair value, net of $22,657, or 3.2%, estimated discount to the outstanding principal balance, representing 14.3% of the Company’s total loans at December 31, 2017. Of the total loans acquired, management identified $8,232 with credit deficiencies. All loans that were on non-accrual status, impaired loans including TDRs and other substandard loans were considered by management to be credit impaired and are accounted for pursuant to ASC Topic 310-30. The table below summarizes the total contractually required principal and interest cash payments, management’s estimate of expected total cash payments and fair value of the loans as of January 1, 2018 for purchased credit impaired loans. Contractually required principal and interest payments have been adjusted for estimated prepayments.
Contractually required principal and interest
$
21,598
Non-accretable difference
(12,213
)
Cash flows expected to be collected
9,385
Accretable yield
(1,153
)
Total purchased credit-impaired loans acquired
$
8,232
The table below presents information with respect to the fair value of acquired loans, as well as their unpaid principal balance (“Book Balance”) at acquisition date.
Book
Fair
Balance
Value
Loans:
Single family residential real estate
$
148,342
$
146,057
Commercial real estate
375,377
371,323
Construction/development/land
58,530
57,331
Commercial loans
104,811
99,650
Consumer and other loans
1,770
1,729
Purchased credit-impaired
18,149
8,232
Total earning assets
$
706,979
$
684,322
In its assumption of the deposit liabilities, the Company believed the deposits assumed from the acquisition have an intangible value. The Company applied ASC Topic 805, which prescribes the accounting for goodwill and other intangible assets such as core deposit intangibles, in a business combination. The Company determined the estimated fair value of the core deposit intangible asset totaled $8,525, Acquisition of HCBF Holding Company, Inc. On January 1, 2018, the Company completed its acquisition of HCBF Holding Company, Inc. (“HCBF”) whereby HCBF merged with and into the Company. Pursuant to and simultaneously with the merger of HCBF with and into the Company, HCBF’s wholly owned subsidiary bank, Harbor Bank merged with and into the Company’s subsidiary bank, CenterState Bank, N.A. The Company’s primary reasons for the transaction were to further solidify its market share in the Florida market and expand its customer base to enhance deposit fee income and leverage operating cost through economies of scale. The acquisition increased the Company’s total assets and total deposits by approximately 33% and 32%, respectively, as compared with the balances at December 31, 2017, and is expected to positively affect the Company’s operating results to the extent the Company earns more from interest earning assets than it pays in interest on its interest bearing liabilities. During the twelve-month periods ending December 31, 2018 and 2017, the Company incurred approximately $12,302 and $2,060, respectively, of acquisition costs related to this transaction. These acquisition costs are reported in Merger Related Expenses on the Company’s Consolidated Statements of Income and Comprehensive Income. The acquisition was accounted for under the acquisition method of accounting in accordance with ASC Topic 805, Business Combinations The Company acquired 100% of the outstanding common stock of HCBF. The purchase price consisted of both cash and stock. Each share of HCBF common stock was exchanged for $1.925 cash and 0.675 shares of the Company’s common stock. Based on the closing price of the Company’s common stock on December 29, 2017, the resulting purchase price was $448,236. The table below summarizes the purchase price calculation.
Number of shares of HCBF common stock outstanding at December 31, 2017
22,299,082
Per share exchange ratio
0.675
Number of shares of CenterState common stock less 241 of fractional shares
15,051,639
CenterState common stock price per share on December 29, 2017
$
25.73
Fair value of CenterState common stock issued
$
387,279
Number of shares of HCBF common stock outstanding at December 31, 2017
22,299,082
Cash consideration each HCBF share is entitled to receive
$
1.925
Total Cash Consideration plus $6 for 241 of fractional shares
$
42,932
Total Stock Consideration
$
387,279
Total Cash Consideration
42,932
Total consideration to be paid to HCBF common shareholders
$
430,211
Fair value of HCBF stock options converted to CenterState stock options
$
18,025
Total Purchase Price for HCBF
$
448,236
The list below summarizes the fair value of the assets purchased, including goodwill, and liabilities assumed as of the January 1, 2018 purchase date.
January 1, 2018
Assets:
Cash and cash equivalents
$
77,176
Loans, held for investment
1,290,004
Purchased credit impaired loans
36,031
Loans held for sale
5,694
Investments
585,297
Accrued interest receivable
5,847
Branch real estate
34,035
Furniture and fixtures
3,571
Bank property held for sale
14,140
FHLB and other stock
9,488
Bank owned life insurance
39,089
Other real estate owned
5,144
Core deposit intangible
23,625
Goodwill
233,321
Deferred tax asset
14,684
Other assets
1,923
Total assets acquired
$
2,379,069
Liabilities:
Deposits
$
1,755,155
Federal Home Loan Bank advances
157,919
Corporate debentures
5,872
Accrued interest payable
478
Other liabilities
11,409
Total liabilities assumed
$
1,930,833
In the acquisition, the Company acquired $1,326,035 of loans at fair value, net of $40,438, or 3.0%, estimated discount to the outstanding principal balance, representing 27.8% of the Company’s total loans at December 31, 2017. Of the total loans acquired, management identified $36,031 with credit deficiencies. All loans that were on non-accrual status, impaired loans including TDRs and other substandard loans were considered by management to be credit impaired and are accounted for pursuant to ASC Topic 310-30. The table below summarizes the total contractually required principal and interest cash payments, management’s estimate of expected total cash payments and fair value of the loans as of January 1, 2018 for purchased credit impaired loans. Contractually required principal and interest payments have been adjusted for estimated prepayments.
Contractually required principal and interest
$
67,107
Non-accretable difference
(25,951
)
Cash flows expected to be collected
41,156
Accretable yield
(5,125
)
Total purchased credit-impaired loans acquired
$
36,031
The table below presents information with respect to the fair value of acquired loans, as well as their unpaid principal balance (“Book Balance”) at acquisition date.
Book
Fair
Balance
Value
Loans:
Single family residential real estate
$
370,611
$
363,559
Commercial real estate
636,517
627,900
Construction/development/land
149,547
146,639
Commercial loans
113,818
110,630
Consumer and other loans
41,660
41,276
Purchased credit-impaired
54,320
36,031
Total earning assets
$
1,366,473
$
1,326,035
In its assumption of the deposit liabilities, the Company believed the deposits assumed from the acquisition have an intangible value. The Company applied ASC Topic 805, which prescribes the accounting for goodwill and other intangible assets such as core deposit intangibles, in a business combination. The Company determined the estimated fair value of the core deposit intangible asset totaled $23,625, Acquisition of Charter Financial Corporation On September 1, 2018, the Company completed its acquisition of Charter Financial Corporation (“Charter”) whereby Charter merged with and into the Company. Pursuant to and simultaneously with the merger of Charter with and into the Company, Charter’s wholly owned subsidiary bank, CharterBank, merged with and into the Company’s subsidiary bank, CenterState Bank, N.A. The Company’s primary reasons for the transaction were to expand its franchise into Georgia and Alabama, further solidify its market share in the Florida market and expand its customer base to enhance deposit fee income and leverage operating cost through economies of scale. The acquisition increased the Company’s total assets and total deposits by approximately 24% The acquisition was accounted for under the acquisition method of accounting in accordance with ASC Topic 805, Business Combinations Fair value estimates on loans are deemed preliminary due to appraisals, other borrower financial information, and pending final reports from loan valuation specialists. The Company acquired 100% of the outstanding common stock of Charter. The purchase price consisted of both cash and stock. Each share of Charter common stock was exchanged for $2.30 cash and 0.738 shares of the Company’s common stock. Based on the closing price of the Company’s common stock on August 31, 2018, the resulting purchase price was $389,476. The table below summarizes the purchase price calculation.
Number of shares of Charter common stock outstanding at August 31, 2018
15,480,776
Per share exchange ratio
0.738
Number of shares of CenterState common stock less 599 of fractional shares
11,424,214
CenterState common stock price per share on August 31, 2018
$
30.62
Fair value of CenterState common stock issued
$
349,809
Number of shares of Charter common stock outstanding at August 31, 2018
15,480,776
Cash consideration each Charter share is entitled to receive
$
2.300
Total Cash Consideration plus $17 for 599 of fractional shares
$
35,624
Total Stock Consideration
$
349,809
Total Cash Consideration
35,624
Total consideration to be paid to Charter common shareholders
$
385,433
Cash out of Charter stock options
4,043
Total Purchase Price for Charter
$
389,476
The list below summarizes the fair value of the assets purchased, including goodwill, and liabilities assumed as of the September 1, 2018 purchase date.
September 1, 2018
Assets:
Cash and cash equivalents
$
184,020
Loans, held for investment
1,130,240
Purchased credit impaired loans
11,432
Loans held for sale
2,835
Investments
73,808
Accrued interest receivable
3,684
Branch real estate
27,930
Furniture and fixtures
1,988
Bank property held for sale
1,695
FHLB and other stock
1,483
Bank owned life insurance
54,813
Other real estate owned
257
Servicing asset
1,828
Core deposit intangible
19,795
Goodwill
197,648
Deferred tax asset
3,441
Other assets
17,644
Total assets acquired
$
1,734,541
Liabilities:
Deposits
$
1,321,970
Corporate debentures
9,000
Accrued interest payable
1,015
Other liabilities
13,080
Total liabilities assumed
$
1,345,065
In the acquisition, the Company acquired $1,141,672 of loans at fair value, net of $23,118, or 2.0%, estimated discount to the outstanding principal balance, representing 23.9% of the Company’s total loans at December 31, 2017. Of the total loans acquired, management identified $11,432 with credit deficiencies. All loans that were on non-accrual status, impaired loans including TDRs and some substandard loans were considered by management to be credit impaired and are accounted for pursuant to ASC Topic 310-30. The table below summarizes the total contractually required principal and interest cash payments, management’s estimate of expected total cash payments and fair value of the loans as of September 1, 2018 for purchased credit impaired loans. Contractually required principal and interest payments have been adjusted for estimated prepayments.
Contractually required principal and interest
$
33,687
Non-accretable difference
(20,763
)
Cash flows expected to be collected
12,924
Accretable yield
(1,492
)
Total purchased credit-impaired loans acquired
$
11,432
The table below presents information with respect to the fair value of acquired loans, as well as their unpaid principal balance (“Book Balance”) at acquisition date.
Book
Fair
Balance
Value
Loans:
Single family residential real estate
$
284,505
$
280,200
Commercial real estate
567,506
557,730
Construction/development/land
181,128
178,687
Commercial loans
88,308
87,062
Consumer and other loans
26,221
26,561
Purchased credit-impaired
17,122
11,432
Total earning assets
$
1,164,790
$
1,141,672
In its assumption of the deposit liabilities, the Company believed the deposits assumed from the acquisition have an intangible value. The Company applied ASC Topic 805, which prescribes the accounting for goodwill and other intangible assets such as core deposit intangibles, in a business combination. The Company determined the estimated fair value of the core deposit intangible asset totaled $19,795, Pro-forma information (supplemental) Pro-forma data for the twelve-month period ending December 31, 2017 listed in the table below presents pro-forma information as if the Platinum, Gateway, Sunshine, HCBF and Charter acquisitions occurred at the beginning of 2017. The pro-forma information for the twelve-month period ending December 31, 2018 assumes the Charter acquisition occurred at the beginning of 2017.
Years ended December 31,
2018
2017
Net interest income
$
450,847
$
421,556
Net income available to common shareholders
$
178,746
$
96,633
EPS - basic
$
1.88
$
1.04
EPS - diluted
$
1.85
$
1.02
The disclosures regarding the results of operations for Community, Hometown, Platinum, Gateway, Sunshine, HCBF and Charter subsequent to their respective acquisition dates are omitted as this information is not practical to obtain. The Company converted Community, Hometown, Platinum, Gateway, and Sunshine’s core systems in the same quarter as their respective acquisition date. Although the Company did not convert HCBF’s core system in the first quarter of 2018 or Charter’s core system in the third quarter of 2018, the majority of the fixed costs and purchase accounting entries were booked on the Company’s core system making it impractical to determine HCBF or Charter’s results of operation on a stand-alone basis. Announced Acquisition of National Commerce Corporation On November 23, 2018, the Company entered into a definitive agreement to acquire National Commerce Corporation (“NCC”), whereby NCC will merge with and into the Company, with the Company continuing as the surviving corporation in the merger. Immediately after the merger, the Company’s subsidiary bank and NCC’s subsidiary bank, National Bank of Commerce (“NBC”), will merge with CenterState Bank as the surviving bank. Under the terms of the agreement, each outstanding share of NCC common stock will convert into the right to receive 1.65 shares of the Company’s common stock, provided that cash in lieu of any fractional shares of CenterState common stock will be paid. The transaction was unanimously approved by the boards of directors of both companies. The transaction is expected to close in the second quarter of 2019 subject to customary closing conditions, including receipt of all applicable regulatory approvals and shareholder approval of the Company and stockholder approval of NCC. The Company’s primary reasons for the transaction are to expand its core growth markets of Orlando, Tampa, Jacksonville and Atlanta, further solidify its market share in Florida, Georgia and Alabama, expand its customer base to enhance deposit fee income and leverage operating cost through economies of scale. NCC, which is headquartered in Birmingham, Alabama, operates 37 banking locations. As of December 31, 2018, NCC reported total assets of $4,210,541, total loans of $3,317,965 and total deposits of $3,432,289. </t>
  </si>
  <si>
    <t>Interest Rate Swap Derivatives</t>
  </si>
  <si>
    <t>Derivative Instruments And Hedging Activities Disclosure [Abstract]</t>
  </si>
  <si>
    <t>(2 7 )
Interest Rate Swap Derivatives The Company enters into interest rate swaps in order to provide commercial loan clients the ability to swap from fixed to variable interest rates. Under these agreements, the Company enters into a fixed-rate loan with a client in addition to a swap agreement. This swap agreement effectively converts the client’s fixed rate loan into a variable rate. The Company then enters into a matching swap agreement with a third party dealer in order to offset its exposure on the customer swap. At years ended December 31, 2018 and 2017, the notional amount of such arrangements was $5,743,283 and $3,740,430, respectively. Due to new regulations effective in 2017, the Company pledged $28,345 and $16,991 of cash as collateral to the third party dealers at December 31, 2018 and 2017, respectively. At December 31, 2017, in addition to the cash collateral, investment securities with a fair value of $19,048 was pledged. As the interest rate swaps with the clients and third parties are not designated as hedges under ASC 815, changes in market values are reported in earnings. Summary information about the derivative instruments is as follows:
2018
2017
Notional amount
$
5,743,283
$
3,740,430
Weighted average pay rate on interest-rate swaps
3.64
%
3.00
%
Weighted average receive rate on interest rate swaps
3.64
%
3.00
%
Weighted average maturity (years)
11
11
Fair value of interest rate swap derivatives (asset)
92,475
42,480
Fair value of interest rate swap derivatives (liability)
92,892
43,259</t>
  </si>
  <si>
    <t>Revenue from Contracts with Customers</t>
  </si>
  <si>
    <t>Revenue From Contract With Customer [Abstract]</t>
  </si>
  <si>
    <t xml:space="preserve">(2 8 )
Revenue from Contracts with Customers On January 1, 2018, the Company adopted 2014-09, Revenue from Contracts with Customers (Topic 606) (“ASU 2014-09”).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There are two reasons ASU 2014-09 did not have an impact to the Company. First, the majority of revenues are interest earned and gain on sales of loans, investment securities and other financial instruments, all of which are unaffected as they are outside the scope of ASU 2014-09. Secondly, the Company’s non-interest income revenue streams such as service charges on deposits, treasury management fees, wealth advisory fees, fixed income sales, and correspondent bank fees, are all within the scope of ASU 2014-09. However, ASC Topic 606 focuses on revenues from contracts earned over time, but all of these in-scope noninterest income revenue streams are governed by agreements that do not have an enforceable, contractual term. Given the cancellable-at-will structure, ASC Topic 606 views these contracts as agreements-at-will without a defined term, the revenues of which are immediately recognized. The revenue recognition timing is identical compared to previous revenue recognition standards. All of the Company’s revenue from contracts with customers in the scope of ASC 606 is recognized within Non-Interest Income. ASU 2014-09 requires disclosure of sufficient information to understand the nature, amount, timing and uncertainty of revenue and cash flows arising from contracts with customers. A description of the Company’s revenue streams accounted for under ASC 606 as well as an explanation of why they are not impacted are as follows: Revenues by Operating Segment/Line of Business Correspondent Banking Capital Markets Revenue - Fixed Income Sales The company earns commission revenues from the sale of fixed income securities to institutional investors. These revenues are earned and collected at each individual sale, and the sale is the sole performance obligation. There are no minimum orders or future performance obligations or deferred recognition requirements. Other Correspondent Banking Related Revenue The company earns revenues from a variety of services to other financial institutions including but not limited to correspondent banking, cash and clearing, safekeeping, wire transfers, international services, bond accounting, and others. Fixed income sales are discussed separately. While there is a significant variety of a la carte services, all (except fixed income sales) are either billed as incurred or are subject to monthly billing, at which point the performance obligation have been fulfilled. Even though a Correspondent agreement may provide for services over an indefinite period of time, the customer is free to end the agreement at will without penalty. This structure is viewed as an at-will agreement under ASC 606, the revenues of which are recognized immediately. Service Charges on Deposit Accounts The Company earns fees from its deposit customers for transaction-based, account maintenance, and overdraft services. Transaction-based fees, which include but are not limited to: services such as ATM use fees, stop payment charges, statement rendering, ACH fees, are recognized at the time the transaction is executed as that is the point in time the Company fulfills the customer’s reques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Wealth Management Related Revenue - Treasury Management The Company earns fees for Treasury Management products and services which include but are not limited to online cash management, remote deposit capture, positive pay, and lockboxes. Similar to the above service charges on deposit accounts above, these fees are also recognized at either the time the transaction or at the end of the month in the case where service obligations are provided over the course of each month. Even though a customer’s Treasury Management agreement may provide for services over an indefinite period of time, the customer is free to end the agreement at will without penalty. This structure is viewed as an at-will agreement under ASC 606, the revenues of which are recognized immediately. Wealth Management Related Revenue - Wealth Management &amp; Advisory The Company has contracted with a third party to provide wealth management and investment brokerage services on behalf of the Company. All fees earned by the Company from Wealth Management and Advisory activities are in the form of a revenue sharing agreement. The Company acts as agent in this agreement, and as such, ASC 606 deems the third party to be the customer of the Company as opposed to those individual and entities receiving the wealth advisory services. The agreed-upon portion of revenues generated by the third party for services provided other entities and individuals are owed and remitted to the Company at the end of each month, at which time all performance obligations of the Company are fulfilled. Wealth Management Related Revenue - Trust The Company sold its Trust Department in December 2017. While there would have been ASC Topic 606 revenue recognition timing implications, the sale prior to December 31, 2017 removed these revenues from consideration. Trust revenues are displayed for prior periods only. Debit, Prepaid, ATM and Merchant Card Related Fees - Prepaid Cards The Company earns revenues from prepaid card interchange fees and maintenance fees. Interchange fees from cardholder transactions represent a portion of the underlying transaction value and are recognized daily, concurrently with the transaction processing services to the cardholder. Similar to fees from deposits accounts, maintenance fees are earned over the performance obligation period, after which all obligations have been fulfilled. Debit, Prepaid, ATM and Merchant Card Related Fees - Credit Cards The Company earns revenues from a revenue sharing agreement with a third party who provides credit card services for Company customers. Similar to the Wealth Management and Advisory revenue sharing agreement discussed above, the Company is the agent and the third party is the customer. The revenue sharing agreement calculates fees owed to the Company based on interchange and application amounts and levels. These share of fees are remitted to the Company each month, at which time the performance obligation is fulfilled. Debit, Prepaid, ATM and Merchant Card Related Fees - Debit Card Interchange Income The Company earns interchange fees from debit cardholder transactions through the MasterCard payment network. Interchange fees form cardholder transactions represent a percentage of the underlying transaction value and are recognized daily, concurrently with the transaction processing services provided to the cardholder. Gains/Losses on Sales of Repossessed Real Estate (“OREO”) The Company records a gain or loss from the sale of OREO when control of the property transfers to the buyer, which generally occurs at the time of an executed deed. There are no ASC 606 implications unless the Company finances the sale of OREO. There are no instances of the Company financing the sale of one of its OREO properties as of September 30, 2018. Contract Balances The Contract Balances disclosure requirement is not relevant, as no revenues are earned over time that would require the monitoring of contract balances. The Performance Obligations disclosure requirements call for a description of when performance obligations are satisfied, significant payment terms, nature of goods or services promised, and obligations for returns, refunds, and warranties. </t>
  </si>
  <si>
    <t>Capital Raise</t>
  </si>
  <si>
    <t>Capital Raise [Abstract]</t>
  </si>
  <si>
    <t xml:space="preserve">(2 9 )
Capital Raise On January 13, 2017, the Company raised approximately $63,791 through a public offering by issuing 2,695,000 shares of common stock, including 245,000 shares pursuant to the exercise of the underwriters’ over-allotment option. Net proceeds of the offering, after all expenses, were approximately $63,262. </t>
  </si>
  <si>
    <t>Summary of Significant Accounting Policies (Policies)</t>
  </si>
  <si>
    <t>Nature of Operations and Principles of Consolidation</t>
  </si>
  <si>
    <t xml:space="preserve">(a)
Nature of operations and principles of consolidation The Consolidated Financial Statements of CenterState Bank Corporation (the “Company”) include the accounts of the Company, and its wholly owned subsidiaries CenterState Bank, N.A., R4ALL, Inc. and CSFL Insurance Corp. All significant intercompany accounts and transactions have been eliminated in consolidation. At December 31, 2018, the Company, through its subsidiary bank, operated as a community bank headquartered in the state of Florida, providing traditional retail, commercial, mortgage, wealth management and SBA services throughout its Florida, Georgia and Alabama branch network and customer relationships in neighboring states. The Company’s primary deposit products are checking, savings and term certificate accounts, and its primary lending products include commercial real estate loans, residential real estate loans, commercial loans and consumer loans. Substantially all loans are secured by commercial real estate, residential real estate, business assets or consumer assets. There are no significant concentrations of loans to any one industry or customer. However, the customers’ ability to repay their loans is dependent on the real estate and general economic conditions in the area. The Company also provides correspondent banking and capital markets services to over 600 community banks nationwide. R4ALL, Inc. is a non bank subsidiary incorporated during the third quarter of 2009. The primary purpose of this subsidiary is to purchase, hold, and dispose of troubled assets acquired from the Company’s subsidiary bank. CSFL Insurance Corp. is a non bank subsidiary incorporated during the fourth quarter of 2015. The primary purpose of this subsidiary is to function as a captive insurance subsidiary pursuant to Section 831(b) of the U.S. Tax Code. The following is a description of the basis of presentation and the significant accounting and reporting policies, which the Company follows in preparing and presenting its Consolidated Financial Statements. </t>
  </si>
  <si>
    <t>Use of Estimates</t>
  </si>
  <si>
    <t xml:space="preserve">(b)
Use of estimates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Significant items subject to estimates and assumptions include allowance for loan losses, fair values of financial instruments, useful life of intangibles and valuation of goodwill, fair value estimates of stock-based compensation, fair value estimates of OREO, and deferred tax assets. Actual results could differ from these estimates. </t>
  </si>
  <si>
    <t>Cash Flow Reporting</t>
  </si>
  <si>
    <t xml:space="preserve">(c)
Cash flow reporting For purposes of the statement of cash flows, the Company considers cash and due from banks, federal funds sold, money market and non-interest bearing deposits in other banks with a purchased maturity of three months or less to be cash equivalents. Net cash flows are reported for customer loan and deposit transactions, interest bearing deposits in other financial institutions, federal funds purchased, repurchase agreements, proceeds from capital offering and other borrowed funds. </t>
  </si>
  <si>
    <t>Interest Bearing Deposits in Other Financial Institutions</t>
  </si>
  <si>
    <t xml:space="preserve">(d)
Interest bearing deposits in other financial institutions Interest bearing deposits in other financial institutions mature within one year and are carried at cost and are included in Cash and Due From Banks in the Consolidated Balance Sheets. </t>
  </si>
  <si>
    <t xml:space="preserve">(e) The Company engages in trading activities for its own account. Securities that are held principally for resale in the near term are recorded at fair value with changes in fair value included in earnings. Interest is included in net interest income. </t>
  </si>
  <si>
    <t xml:space="preserve">(f)
Investment Debt Securities Debt securities are classified as held to maturity and carried at amortized cost when management has the positive intent and ability to hold them to maturity. Debt securities not classified as held to maturity or trading are classified as available for sale. Debt s ecurities available for sale are carried at fair value, with unrealized holding gains and losses reported in other comprehensive income, net of tax. Interest income includes amortization of purchase premium or discount. Premiums on securities are amortized to the earliest call date.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Securities are evaluated for other-than-temporary impairment (“OTTI”) on at least an annual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 </t>
  </si>
  <si>
    <t>Bond Commissions Revenue Recognition</t>
  </si>
  <si>
    <t xml:space="preserve">(g)
Bond commissions revenue recognition Bond sales transactions and related revenue and expenses are recorded on a settlement date basis. The effect on the financial statements of using the settlement date basis rather than the trade date basis is not material. </t>
  </si>
  <si>
    <t xml:space="preserve">(h)
Loans held for sale Effective January 1, 2018, mortgage loans originated and intended for sale in the secondary market are carried at fair value with changes in fair value recognized in current period earning. For periods prior to December 31, 2018, mortgage loans held for sale were carried at the lower of aggregate cost or fair value, as determined by outstanding commitments from investors. Net unrealized losses, if any, are recorded as a valuation allowance and charged to earnings. Mortgage loans held for sale are generally sold with servicing rights released. Gains and losses on sales of mortgage loans are based on the difference between the selling price and the carrying value of the related loan sold. </t>
  </si>
  <si>
    <t xml:space="preserve">(i)
Loans Loans that management has the intent and ability to hold for the foreseeable future or until maturity or payoff are reported at their outstanding unpaid principal balance net of purchase premiums and discounts, deferred loan fees and costs, and an allowance for loan losses. Interest income is accrued on the unpaid principal balance. The recorded investment in a loan excludes accrued interest receivable, deferred fees, and deferred costs because they are not considered material. A loan is considered a troubled debt restructured loan based on individual facts and circumstances. A modification may include either an increase or reduction in interest rate or deferral of principal payments or both. Loans for which the terms have been modified resulting in a concession, and for which the borrower is experiencing financial difficulties, are considered troubled debt restructurings. The Company classifies troubled debt restructured loans as impaired and evaluates the need for an allowance for loan losses on a loan-by-loan basis. An allowance for loan losses is based on either the present value of estimated future cash flows or the estimated fair value of the underlying collateral. Loans retain their accruing or non-accruing status at the time of modification. Loan origination fees and the incremental direct cost of loan origination, are deferred and recognized in interest income without anticipating prepayments over the contractual life of the loans. If the loan is prepaid, the remaining unamortized fees and costs are charged or credited to interest income. Amortization ceases for non-accrual loans. A loan is moved to non-accrual status in accordance with the Company’s policy typically after 90 days of non-payment, or less than 90 days of non-payment if management determines that the full timely collection of principal and interest becomes doubtful.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Single family home loans, consumer loans and smaller commercial, land, development and construction loans (less than $ 500 ) are monitored by payment history, and as such, past due payments is generally the triggering mechanism to determine non - accrual status. Larger (greater than $ 500 ) commercial, land, development and construction loans are monitored on a loan level basis, and therefore in these cases it is more likely that a loan may be placed on non - accrual status before it becomes 90 days past due.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Non real estate consumer loans are typically charged off no later than 120 days past due. The Company, considering current information and events regarding the borrower’s ability to repay their obligations, considers a loan to be impaired when it is probable that the Company will be unable to collect all amounts due according to the contractual terms of the loan agreement. When a loan is considered to be impaired, the amount of the impairment is measured based on the present value of expected future cash flows discounted at the loan’s effective interest rate, the secondary market value of the loan, or the fair value of the collateral for collateral dependent loans. Interest income on impaired loans is recognized in accordance with the Company’s non-accrual policy. Impaired loans are written down to the extent that principal is judged to be uncollectible and, in the case of impaired collateral dependent loans where repayment is expected to be provided solely by the underlying collateral and there is no other available and reliable sources of repayment, are written down to the lower of cost or collateral value less estimated selling costs. Impairment losses are included in the allowance for loan losses. Large groups of smaller balance homogeneous loans, such as consumer and residential real estate loans, are collectively evaluated for impairment, and accordingly, they are not separately identified for impairment disclosures. </t>
  </si>
  <si>
    <t>Purchased Credit-Impaired Loans</t>
  </si>
  <si>
    <t xml:space="preserve">(j)
Purchased credit-impaired loans As a part of business acquisitions, the Company acquires loans, some of which have shown evidence of credit deterioration since origination. These purchased credit-impaired (“PCI”) loans were determined to be credit impaired based on specific risk characteristics of the loan, including, but not limited to loans on non-accrual status, loans with insufficient cash flow, past due loans, high loan-to-value ratios, loans in process of foreclosure, or any TDR with loss potential. The Company, as a purchaser, is permitted to aggregate credit impaired loans acquired in the same fiscal quarter into one or more pools, provided that the loans have common risk characteristics. A pool is then accounted for as a single asset with a single composite interest rate and an aggregate expectation of cash flows. For the loan portfolios acquired, the Company aggregated the commercial, consumer, and residential loans into pools of loans with common risk characteristics for each institution acquired. These acquired loans were recorded at the acquisition date fair value, and after acquisition, losses are recognized through the allowance for loan losses. The Company estimates the amount and timing of expected cash flows for each acquired loan pool and the expected cash flows in excess of the amount paid is recorded as interest income over the remaining life of the loan pools. As frequently as quarter or as long as annually, the Company updates the amount of loan principal and interest cash flows expected to be collected, incorporating assumptions regarding default rates, loss severities, the amounts and timing of prepayments and other factors that are reflective of current market conditions. Probable decreases in expected loan principal cash flows trigger the recognition of impairment, which is measured as the present value of the expected principal loss plus any related foregone interest cash flows discounted at the pool’s effective interest rate. Impairments that occur after the acquisition date are recognized through provision for loan losses. Probable and significant increases in expected principal cash flows would first reverse any previously recorded allowance for loan losses; any remaining increases are recognized prospectively as interest income over the life of the pool. The impacts of (i) prepayments, (ii) changes in variable interest rates, and (iii) any other changes in the timing of expected cash flows are recognized prospectively as adjustments to interest income over the life of the pool. Disposals of loans, which may include sales of loans, receipt of payments in full by the borrower, or foreclosure, result in removal of the loan from the purchased credit impaired portfolio. </t>
  </si>
  <si>
    <t>Concentration of Credit Risk</t>
  </si>
  <si>
    <t xml:space="preserve">(k)
Concentration of credit risk Most of the Company’s business activity is with customers located within Southeastern United States largely in Florida, also in Alabama and Georgia. Therefore, the Company’s exposure to credit risk is significantly affected by changes in the economy and the real estate market within Southeast, primarily in Florida. </t>
  </si>
  <si>
    <t>Allowance for Loan Losses</t>
  </si>
  <si>
    <t xml:space="preserve">(l)
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The general component covers loans that are not individually classified as impaired and is based on historical loss experience adjusted for current factors.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is allocated so that the loan is reported, net, at the present value of estimated future cash flows using the loan’s existing rate or at the fair value of collateral if repayment is expected solely from the collateral. Commercial, commercial real estate, land, acquisition and development, and construction loans over $500 are individually evaluated for impairment.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the actual loss history experienced by the Company over the most recent two years. The portfolio segments identified by the Company are residential loans, commercial real estate loans, construction and land development loans, commercial and industrial and consumer and other. This actual loss experience is supplemented with other economic factors based on the risks present for each portfolio segment. These economic factors include consideration of the following: levels of and trends in delinquencies and impaired loans; volume and severity of adversely classified or grad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Company segregates and evaluates its loan portfolio through the five portfolio segments: residential real estate, commercial real estate, land/ land development/construction, commercial and consumer/other. Residential real estate loans are a mixture of fixed rate and adjustable rate residential mortgage loans, including first mortgages, second mortgages or home equity lines of credit. As a policy, the Company holds adjustable rate loans and sells a portion of its fixed rate loan originations into the secondary market. Changes in interest rates or market conditions may impact a borrower’s ability to meet contractual principal and interest payments. Residential real estate loans are secured by real property. Commercial real estate loans include loans secured by office buildings, warehouses, retail stores and other property located in or near our markets. These loans are originated based on the borrower’s ability to service the debt and secondarily based on the fair value of the underlying collateral. Land/land development/construction loans include residential and commercial real estate loans and include a mixture of owner occupied and non-owner occupied. The majority of the loans in this category are land related, either undeveloped land, land held for development, residential building lots and commercial building lots. Generally the terms are three to five years, with a potential for renewal at maturity. Commercial loans consist of small-to medium-sized businesses including professional associations, medical services, retail trade, transportation, wholesale trade, manufacturing and tourism. Commercial loans are derived from our market areas and underwritten based on the borrower’s ability to service debt from the business’s underlying cash flows. As a general practice, we obtain collateral such as inventory, accounts receivable, equipment or other assets although such loans may be uncollateralized but guaranteed. Consumer and other loans include automobiles, boats, mobile homes without land, or uncollateralized but personally guaranteed loans. These loans are originated based primarily on credit scores, debt-to-income ratios and loan-to-value ratios. The Company evaluates the loans acquired from the Gulfstream, First Southern, Community Bank, First National, Platinum and Gateway acquisitions that were not PCI loans as individual loan portfolio segments. The Company considered the levels of and trends in non-performing loans, past-due loans, adverse loan grade classification changes, historical loss rates, environmental factors and impaired loans in arriving at its estimate. The general loan loss allowance recorded for these performing loans acquired from Gulfstream is allocated between the five portfolio segments described above in Note 5. </t>
  </si>
  <si>
    <t>Transfer of Financial Assets</t>
  </si>
  <si>
    <t xml:space="preserve">(m)
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t>
  </si>
  <si>
    <t>Other Repossessed Real Estate Owned</t>
  </si>
  <si>
    <t xml:space="preserve">(n)
Other repossessed real estate owned Assets acquired through or instead of loan foreclosure are initially recorded at fair value less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 Repossessed real estate is included in other repossessed real estate owned and other repossessed assets other than real estate is included in Prepaid Expenses and Other Assets in the Consolidated Balance Sheets. </t>
  </si>
  <si>
    <t>Premises and Equipment</t>
  </si>
  <si>
    <t xml:space="preserve">(o)
Premises and equipment Land is carried at cost. Premises and equipment are stated at cost less accumulated depreciation. Depreciation is provided on a straight-line basis over the estimated useful lives of the related assets. Buildings are depreciated over a 39 year period, and furniture, fixtures and equipment are depreciated over their related useful life (3 to 15 years). Leasehold improvements are depreciated over the shorter of their useful lives or the term of the lease. Major renewals and betterments of property are capitalized; maintenance, repairs, and minor renewals and betterments are expensed in the period incurred. Upon retirement or other disposition of the asset, the asset cost and related accumulated depreciation are removed from the accounts, and gains or losses are included in income. </t>
  </si>
  <si>
    <t>Software Costs</t>
  </si>
  <si>
    <t xml:space="preserve">(p)
Software costs Costs of software developed for internal use, such as those related to software licenses, programming, testing, configuration, direct materials and integration, are capitalized and included in premises and equipment. Included in the capitalized costs are those costs related to both our personnel and third party consultants involved in the software development and installation. Once placed in service, the capitalized asset is amortized on a straight-line basis over its estimated useful life, generally three to five years. Capitalized costs of software developed for internal use are reviewed periodically for impairment. </t>
  </si>
  <si>
    <t>Federal Home Loan Bank (FHLB), Federal Reserve Bank (FRB) and Other Stock</t>
  </si>
  <si>
    <t xml:space="preserve">(q)
Federal Home Loan Bank (FHLB), Federal Reserve Bank (FRB) and other stock The Company’s subsidiary bank is a member of the FHLB and FRB system. Members are required to own a certain amount of stock based on the level of borrowings and other factors, and may invest in additional amounts. FHLB, FRB and other stock is carried at cost, classified as a restricted security, and periodically evaluated for impairment based on ultimate recovery of par value. Both cash and stock dividends are reported as income. </t>
  </si>
  <si>
    <t>Bank Owned Life Insurance (BOLI)</t>
  </si>
  <si>
    <t xml:space="preserve">(r)
Bank owned life insurance (BOLI) The Company, through its subsidiary bank, has purchased life insurance policies on certain key executives or acquired through various bank acquisitions. Bank owned life insurance is recorded at the amount that can be realized under the insurance contract at the balance sheet date, which is the cash surrender value adjusted for other charges or other amounts due that are probable at settlement. </t>
  </si>
  <si>
    <t>Goodwill and Other Intangible Assets</t>
  </si>
  <si>
    <t>(s)
Goodwill and other intangible assets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November 30 as the date to perform the annual impairment test. Intangible assets with definite useful lives are amortized over their estimated useful lives to their estimated residual values. Goodwill is the only intangible asset with an indefinite life on the Company’s balance sheet. The core deposit intangibles are intangible assets arising from either whole bank acquisitions or branch acquisitions. They are initially measured at fair value and then amortized over a ten-year period on an accelerated basis using the projected decay rates of the underlying core deposits. As a part of normal business operations, the Company originates residential mortgage loans that have been pre-approved by secondary investors. The terms of the loans are set by the secondary investors, and the purchase price that the investor will pay for the loan is agreed to prior to the commitment of the loan by the Company. Generally within three weeks after funding, the loans are transferred to the investor in accordance with the agreed-upon terms. The Company records gains from the sale of these loans on the settlement date of the sale equal to the difference between the proceeds received and the carrying amount of the loan. The gain generally represents the portion of the proceeds attributed to servicing release premiums received from the investors and the realization of origination fees received from borrowers which were deferred as part of the carrying amount of the loan. Between the initial funding of the loans by the Company and the subsequent reimbursement by the investors, the Company carries the loans on its balance sheet at the lower of cost or market. The fair value of the underlying commitment is not material to the Consolidated Financial Statements. The standard structure of mortgage loan sales provides for the Company to retain a portion of the cash flow from the interest payments received on the loan. Fees for servicing loans for investors are based on the outstanding principal balance of the loans serviced and are recognized as income when earned. This cash flow is commonly known as a servicing spread. The servicing spread is recognized as a servicing asset to the extent the spread exceeds adequate compensation for the servicing function and recorded as a component of Other Intangible Assets in the Consolidated Balance Sheets. The fair value of the servicing asset is measured on a recurring basis at the present value of future cash flows using market-based discount assumptions. The future cash flows for each asset are based on their unique characteristics and market-based assumptions for prepayment speeds, default and voluntary prepayments. Adjustments to fair value are recorded as a component of Mortgage Banking Revenue. The value of our servicing portfolio is periodically independently evaluated.</t>
  </si>
  <si>
    <t>FDIC Indemnification Asset</t>
  </si>
  <si>
    <t xml:space="preserve">(t)
FDIC Indemnification Asset The FDIC Indemnification Asset represented the estimated amounts due from the FDIC pursuant to the Loss Share Agreements related to the acquisitions of the three failed banks acquired in 2010, two in 2012 and assumed two additional pursuant to the Company’s 2014 acquisition of First Southern. At acquisition, the FDIC Indemnification Asset represented the discounted value of the FDIC’s reimbursed portion of the estimated losses the Company expects to realize on the loans and other real estate (“Covered Assets”) acquired as a result of the acquisitions. The range of discount rates used on the FDIC Indemnification Asset was 1.21% to 4.53%. As losses were realized on Covered Assets, the portion that the FDIC paid the Company in cash for principal and up to 90 days of interest reduced the FDIC Indemnification Asset. On a quarterly basis, the Company evaluated the FDIC Indemnification Asset to determine if the estimated losses on Covered Assets supported the amount recorded as the FDIC Indemnification Asset. Income accretion was recognized during the loss share period. If the expectation of future losses declined, the income accretion was reduced prospectively over the lesser of the term of the loss share agreement and the estimated remaining life of the Covered Asset. On February 3, 2016, the FDIC bought out the remaining FDIC loss share agreements. As such, the FDIC indemnification asset was written-off effectively accelerating all future FDIC indemnification asset amortization expense as well as ending any future FDIC indemnification income. </t>
  </si>
  <si>
    <t>Loan Commitments and Related Financial Instruments</t>
  </si>
  <si>
    <t xml:space="preserve">(u)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
  </si>
  <si>
    <t xml:space="preserve">(v)
Stock-based compensation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During 2014 the Company initiated a Long-Term Incentive Plan which included Performance Share Units (“PSUs”). The Monte-Carlo Simulation model was used to estimate fair value of the PSUs at the grant date. Compensation cost is recognized over the required service period, generally defined as the vesting period. </t>
  </si>
  <si>
    <t>(w)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other expenses. On December 22, 2017, the U.S. federal government enacted a tax bill, H.R1 (“Tax Act”) which reduced the federal corporate tax rates effective for fiscal year 2018. As a result of this new tax bill, the Company evaluated its deferred tax assets and deferred tax liabilities to account for the future impact of lower corporate tax rates on its deferred tax assets. The reduction in the federal corporate tax rate resulted in a one-time charge to the Company’s 2017 earnings and reduction to its net deferred tax assets. See Note 14 for more details regarding Income Taxes.</t>
  </si>
  <si>
    <t>Retirement Plans</t>
  </si>
  <si>
    <t xml:space="preserve">(x)
Retirement plans Employee 401(k) plan expense is the amount of matching contributions. Deferred compensation and supplemental retirement plan expense allocates the benefits over years of service. </t>
  </si>
  <si>
    <t>Marketing and Advertising Costs</t>
  </si>
  <si>
    <t xml:space="preserve">(y)
Marketing and advertising costs Marketing and advertising costs are expensed as incurred. </t>
  </si>
  <si>
    <t>Earnings Per Common Share</t>
  </si>
  <si>
    <t xml:space="preserve">(z)
Basic earnings per common share is net income divided by the weighted average number of common shares outstanding during the perio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 and unvested restricted stock awards where shares are not issued until vested. Earnings and dividends per share are restated for all stock splits and stock dividends through the date of issuance of the financial statements. </t>
  </si>
  <si>
    <t>Comprehensive Income</t>
  </si>
  <si>
    <t xml:space="preserve">(aa)
Comprehensive income Comprehensive income consists of net income and other comprehensive income. Other comprehensive income includes unrealized gains and losses on securities available for sale, which are also recognized as separate components of shareholders’ equity. </t>
  </si>
  <si>
    <t>Loss Contingencies</t>
  </si>
  <si>
    <t xml:space="preserve">(ab)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t>
  </si>
  <si>
    <t>Restrictions on Cash</t>
  </si>
  <si>
    <t>(ac)
Restrictions on cash Cash on hand or on deposit with the Federal Reserve Bank is generally required to meet regulatory reserve and clearing requirements. Cash is required to be pledged as collateral to the third party dealers for the interest rate swap derivatives.</t>
  </si>
  <si>
    <t>Dividend Restriction</t>
  </si>
  <si>
    <t xml:space="preserve">(ad)
Dividend restriction Banking regulations require maintaining certain capital levels and may limit the dividends paid by the bank to the holding company or by the holding company to shareholders. </t>
  </si>
  <si>
    <t>Fair Value of Financial Instruments</t>
  </si>
  <si>
    <t xml:space="preserve">(ae)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
  </si>
  <si>
    <t>Segment Reporting</t>
  </si>
  <si>
    <t>(af)
Segment reporting The Company’s correspondent banking and capital markets division represents a distinct reportable segment which differs from the Company’s primary business of commercial and retail banking in Florida, Georgia and Alabama. Accordingly, a reconciliation of reportable segment revenues, expenses and profit to the Company’s consolidated total has been presented in Note 25.</t>
  </si>
  <si>
    <t>Derivatives</t>
  </si>
  <si>
    <t xml:space="preserve">(ag)
Derivatives The Company enters into interest rate swaps in order to provide commercial loan clients the ability to swap from fixed to variable interest rates. Under these agreements, the Company enters into a fixed-rate loan with a client in addition to a swap agreement. This swap agreement effectively converts the client’s fixed rate loan into a variable rate. The Company then enters into a matching swap agreement with a third party dealer in order to offset its exposure on the customer swap. The Company does not use derivatives for trading purposes. The derivative transactions are considered instruments with no hedging designation, otherwise known as stand-alone derivatives. Changes in the fair value of the derivatives are reported currently in earnings. </t>
  </si>
  <si>
    <t>Reclassifications</t>
  </si>
  <si>
    <t xml:space="preserve">(ah)
Reclassifications Some items in the prior year financial statements were reclassified to conform to the current presentation. Reclassifications had no effect on prior years’ net income or shareholders’ equity. </t>
  </si>
  <si>
    <t>Effect of New Pronouncements</t>
  </si>
  <si>
    <t>(ai )
Effect of new pronouncements In January 2016, the FASB issued ASU No. 2016-01, "Recognition and Measurement of Financial Assets and Financial Liabilities." This ASU addresses certain aspects of recognition, measurement, presentation, and disclosure of financial instruments by making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 3 ) eliminate the requirement for public business entities to disclose the method(s) and significant assumptions used to estimate the fair value that is required to be disclosed for financial instruments measured at amortized cost on the balance sheet; ( 4 ) require public business entities to use the exit price notion when measuring the fair value of financial instruments for disclosure purposes; ( ( 5 ) require separate presentation of financial assets and financial liabilities by measurement category and form of financial asset (that is, securities or loans and receivables) on the balance sheet or the accompanying Notes to the Financial Statements ; and ( 6 ) clarify that an entity should evaluate the need for a valuation allowance on a deferred tax asset related to available-for-sale securities in combination with the entity’s other deferred tax assets. ASU No. 2016-01 is effective for interim and annual reporting periods beginning after December 15, 2017. Starting with the first quarter of 2018, the Company began using an exit price notion when measuring the fair value of its loan portfolio, excluding loans held for sale, for disclosure purposes. The new guidance did not impact the Company's Consolidated Financial Statements. In February 2016, the FASB issued ASU No. 2016-02, "Leases." Under this guidance,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No. 2016-02 is effective for interim and annual reporting periods beginning after December 15, 2018; early adoption is permitted. All entities are required to use a modified retrospective approach for leases. Management is electing the effective date method of the modified retrospective transition approach. Under the effective date method, all lease accounting transitions to ASC 842 as of January 1, 2019 through a one-time recognition of previously off-balance sheet leases as well as a one-time offset to retained earnings for measurement differences. Under the effective date transition approach, all comparative periods presented prior to January 1, 2019 will remain in accordance with legacy lease accounting of ASC 840. The Company leases certain properties and equipment under operating leases that will result in the recognition of right-of-use lease assets of approximately $21 million and lease liabilities of approximately $24 million In June 2016, the FASB issued ASU No. 2016-13, “Measurement of Credit Losses on Financial Instruments.” This ASU significantly changes how entities will measure credit losses for most financial assets and certain other instruments that aren’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formed a CECL committee to assist with the implementation process . It has selected a third-party vendor to assist with the allowance for loan loss methodology as well as advisory services related to the implementation of the amendments of ASU 2016-13. The Company continues to work with the third-party vendor to develop the CECL model and evaluate the impact to the Company’s Consolidated Financial Statements. The standard will add new disclosures related to factors that influenced management’s estimate, including current expected credit losses, the changes in those factors, and reasons for the changes as well as the method applied to revert to historical credit loss experience, and the Company expects to recognize a one-time cumulative effect adjustment to the allowance for loan losses as of the beginning of the first reporting period in which the new standard is effective, but has not yet determined the magnitude of any such one-time adjustment or the overall impact on the Company’s Financial Statements . In January 2017, the FASB issued ASU No. 2017-04, “Simplifying the Test for Goodwill Impairment,” to simplify how an entity is required to test goodwill for impairment by eliminating Step 2 from the goodwill impairment test. Step 2 measures a goodwill impairment loss by comparing the implied fair value of a reporting unit’s goodwill with the carrying amount of that goodwill. In In May 2017, the FASB issued ASU 2017-09, “Scope of Modification Accounting,”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 In August 2017, the FASB issued ASU 2017-12, “Derivatives and Hedging (Topic 815): Targeted Improvements to Accounting for Hedging Activities.” The amendments in this update more closely align the results of cash flow and fair value hedge accounting with risk management activities through changes to both the designation and measurement guidance for qualifying hedging relationships and the presentation of hedge results in the financial statements. The amendments address specific limitations in current GAAP by expanding hedge accounting for both nonfinancial and financial risk components and by refining the measurement of hedge results to better reflect an entity’s hedging strategies. Thus, the amendments will enable an entity to report more faithfully the economic results of hedging activities for certain fair value and cash flow hedges and will avoid mismatches in earnings by allowing for greater precision when measuring changes in fair value of the hedged item for certain fair value hedges. Additionally, by aligning the timing of recognition of hedge results with the earnings effect of the hedged item for cash flow and net investment hedges, and by including the earnings effect of the hedging instrument in the same income statement line item in which the earnings effect of the hedged item is presented, the results of an entity’s hedging program and the cost of executing that program will be more visible to users of financial statements. Overall, those amendments are an improvement because an entity’s financial statements will reflect more accurately and comprehensively the intent and outcome of its hedging strategies. The tabular disclosure related to effects on the income statement of fair value and cash flow hedges and the disclosure of cumulative basis adjustments for fair value hedges provide users with a more complete picture of the effect of hedge accounting on an entity’s income statement and balance sheet. When considered together, the amendments to presentation and disclosures are an improvement because they will provide users with more decision-useful information about the effect of an entity’s risk management activities on the financial statements. Additionally, the amendments in this Update should ease the operational burden of applying hedge accounting by allowing more time to prepare hedge documentation and, allowing effectiveness assessments to be performed on a qualitative basis after hedge inception. For public business entities, the amendments in this update become effective for fiscal years, and interim periods within those fiscal years, beginning after December 15, 2018. Early adoption is permitted, including adoption in an interim period. All transition requirements and elections should be applied to hedging relationships existing (that is, hedging relationships in which the hedging instrument has not expired, been sold, terminated, or exercised or the entity has not removed the designation of the hedging relationship) on the date of adoption. The effect of adoption should be reflected as of the beginning of the fiscal year of adoption (that is, the initial application date).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in this Update. The amended presentation and disclosure guidance is required only prospectively. The Company evaluated the impact of adopting the new guidance on the Consolidated Financial Statements, but it does not have a material impact. In February 2018, the FASB issued ASU 2018-02, Income Statement – Reporting Comprehensive Income (Topic 220): Reclassification of Certain Tax Effects from Accumulated Other Comprehensive Income. On December 22, 2017, the U.S. federal government enacted the Tax Act. Stakeholders in the banking and insurance industries expressed concern about the guidance in current generally accepted accounting principles (GAAP) that requires deferred tax liabilities and assets to be adjusted for the effect of a change in tax laws or rates with the effect included in income from continuing operations in the reporting period that includes the enactment date. That guidance is applicable even in situations in which the related income tax effects of items in accumulated other comprehensive income were originally recognized in other comprehensive income (rather than in income from continuing operations). Those stakeholders asserted that because the adjustment of deferred taxes due to the reduction of the historical corporate income tax rate to the newly enacted corporate income tax rate is required to be included in income from continuing operations, the tax effects of items within accumulated other comprehensive income (referred to as stranded tax effects) do not reflect the appropriate tax rate. The amendments in this update affect any entity that is required to apply the provisions of Topic 220, Income Statement—Reporting Comprehensive Income, and has items of other comprehensive income for which the related tax effects are presented in other comprehensive income as required by GAAP. The amendments in this update allow a reclassification from accumulated other comprehensive income to retained earnings for stranded tax effects resulting from the Tax Act. Consequently, the amendments eliminate the stranded tax effects resulting from the Tax Act and will improve the usefulness of information reported to financial statement users. The amendments only relate to the reclassification of the income tax effects of the Tax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ose fiscal years. The amendments in this update should be applied either in the period of adoption or retrospectively to each period (or periods) in which the effect of the change in the U.S. federal corporate income tax rate in the Tax Act is recognized. The Company early adopted this update which resulted in a reclassification of $1,241 In June 2018, the FASB issued ASU No. 2018-07, “Compensation – Stock Compensation (Topic 718) - Improvements to Nonemployee Share-Based Payment Accounting,” to include share 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become effective for annual periods and interim periods within those annual periods beginning after December 15, 2018 but no earlier than an entity’s adoption date of Topic 606. The Company evaluated the impact of adopting the new guidance on the Consolidated Financial Statements, but it does not have a material impact. In August 2018, the FASB issued ASU No. 2018-13, “Fair Value Measurement (Topic 820) - Changes to the Disclosure Requirements for Fair Value Measurement,” to modify the disclosure requirements on fair value measurements in Topic 820 based on the concepts in the Concepts Statement, including the consideration of costs and benefits. The following disclosure requirements were removed from Topic 820: (1) the amount of and reasons for transfers between Level 1 and Level 2 of the fair value hierarchy; (2) the policy for timing of transfers between levels; (3) the valuation processes for Level 3 fair value measurements; and (4) for nonpublic entities, the changes in unrealized gains and losses for the period included in earnings for recurring Level 3 fair value measurements held at the end of the reporting period.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3) the amendments clarify that the measurement uncertainty disclosure is to communicate information about the uncertainty in measurement as of the reporting date. The following disclosure requirements were added to Topic 820: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nnual periods and interim periods within those annual period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is currently evaluating the impact of adopting the new guidance on the Consolidated Financial Statements, but it is not expected to have a material impact.</t>
  </si>
  <si>
    <t>Trading Securities (Tables)</t>
  </si>
  <si>
    <t>Trading Securities Portfolio Realized and Unrealized Gains and Losses</t>
  </si>
  <si>
    <t>A list of the activity in this portfolio for 2018 and 2017 is summarized below.
2018
2017
Beginning balance
$
6,777
$
12,383
Purchases
254,555
230,074
Proceeds from sales
(259,652
)
(235,922
)
Net realized gain on sales
20
195
Mark-to- market adjustment
37
47
Ending balance
$
1,737
$
6,777</t>
  </si>
  <si>
    <t>Investment Debt Securities (Tables)</t>
  </si>
  <si>
    <t>Fair Value of Available for Sale Securities and Related Gross Unrealized Gains and Losses Recognized in Accumulated Other Comprehensive Income (Loss)</t>
  </si>
  <si>
    <t>The fair value of available for sale securities and the related gross unrealized gains and losses recognized in accumulated other comprehensive income (loss) were as follows:
December 31, 2018
Gross
Gross
Amortized
Unrealized
Unrealized
Fair
Cost
Gains
Losses
Value
Corporate debt securities
$
6,265
$
162
$
—
$
6,427
Obligations of U.S. government sponsored entities and agencies
38,794
7
933
37,868
Mortgage backed securities
1,623,906
3,792
33,423
1,594,275
Municipal securities
88,415
698
335
88,778
Total available for sale debt securities
$
1,757,380
$
4,659
$
34,691
$
1,727,348
December 31, 2017
Gross
Gross
Amortized
Unrealized
Unrealized
Fair
Cost
Gains
Losses
Value
U.S. Treasury securities
$
5,000
$
200
$
—
$
5,200
Obligations of U.S. government sponsored entities and agencies
10,000
—
426
9,574
Mortgage backed securities
982,565
752
10,706
972,611
Municipal securities
71,961
863
66
72,758
Total available for sale debt securities
$
1,069,526
$
1,815
$
11,198
$
1,060,143</t>
  </si>
  <si>
    <t>Schedule of Sales of Available for Sale Securities</t>
  </si>
  <si>
    <t>Sales of available for sale securities were as follows:
2018
2017
2016
Proceeds
$
355,652
$
312,692
$
142,075
Gross gains
$
68
$
740
$
13
Gross losses
$
90
$
747
$
—</t>
  </si>
  <si>
    <t>Fair Value of Held to Maturity Securities and Related Gross Unrecognized Gains and Losses</t>
  </si>
  <si>
    <t>The following reflects the fair value of held to maturity securities and the related gross unrecognized gains and losses as of December 31, 2018 and 2017.
December 31, 2018
Gross
Gross
Amortized
Unrecognized
Unrecognized
Fair
Cost
Gains
Losses
Value
Mortgage backed securities
$
84,983
$
—
$
2,462
$
82,521
Municipal securities
131,850
799
2,991
129,658
Total held to maturity debt securities
$
216,833
$
799
$
5,453
$
212,179
December 31, 2017
Gross
Gross
Amortized
Unrecognized
Unrecognized
Fair
Cost
Gains
Losses
Value
Mortgage backed securities
$
100,039
$
—
$
1,068
$
98,971
Municipal securities
132,360
1,781
1,497
132,644
Total held to maturity debt securities
$
232,399
$
1,781
$
2,565
$
231,615</t>
  </si>
  <si>
    <t>Available-for-sale Securities [Member]</t>
  </si>
  <si>
    <t>Fair Value and Amortized Cost of Investment Securities by Contractual Maturity</t>
  </si>
  <si>
    <t>The fair value and amortized cost of available for sale debt securities at year end 2018 by contractual maturity were as follows. Mortgage-backed securities are not due at a single maturity date and are shown separately.
Fair
Amortized
Available for sale debt securities:
Value
Cost
Due in one year or less
$
967
$
966
Due after one year through five years
6,080
6,038
Due after five years through ten years
30,997
31,396
Due after ten years through thirty years
95,029
95,074
Mortgage backed securities
1,594,275
1,623,906
Total available for sale debt securities
$
1,727,348
$
1,757,380</t>
  </si>
  <si>
    <t>Investments Gross Unrealized Losses and Fair Value</t>
  </si>
  <si>
    <t>The following tables show the Company’s investments’ gross unrealized losses and fair value, aggregated by investment category and length of time the individual securities have been in a continuous unrealized loss position, at December 31, 2018 and 2017.
December 31, 2018
Less than 12 months
12 months or more
Total
Unrealized
Unrealized
Unrealized
Fair Value
Losses
Fair Value
Losses
Fair Value
Losses
Obligations of U.S. government sponsored entities and agencies
$
25,104
$
332
$
9,398
$
601
$
34,502
$
933
Mortgage backed securities
647,923
10,782
635,172
22,641
1,283,095
33,423
Municipal securities
25,031
316
3,381
19
28,412
335
Total temporarily impaired available for sale debt securities
$
698,058
$
11,430
$
647,951
$
23,261
$
1,346,009
$
34,691
December 31, 2017
Less than 12 months
12 months or more
Total
Unrealized
Unrealized
Unrealized
Fair Value
Losses
Fair Value
Losses
Fair Value
Losses
Obligations of U.S. government sponsored entities and agencies
$
—
$
—
$
9,574
$
426
$
9,574
$
426
Mortgage backed securities
477,925
3,298
316,066
7,408
793,991
10,706
Municipal securities
11,698
66
—
—
11,698
66
Total temporarily impaired available for sale debt securities
$
489,623
$
3,364
$
325,640
$
7,834
$
815,263
$
11,198</t>
  </si>
  <si>
    <t>Held-to-maturity Securities [Member]</t>
  </si>
  <si>
    <t>The fair value and amortized cost of held to maturity debt securities at year end 2018 by contractual maturity were as follows. Mortgage-backed securities are not due at a single maturity date and are shown separately.
Amortized
Held to maturity debt securities
Fair Value
Cost
Due after five years through ten years
$
2,051
$
2,045
Due after ten years through thirty years
127,607
129,805
Mortgage backed securities
82,521
84,983
Total held to maturity debt securities
$
212,179
$
216,833</t>
  </si>
  <si>
    <t>The following tables show the Company’s held to maturity debt investments’ gross unrecognized losses and fair value, aggregated by investment category and length of time the individual securities have been in a continuous unrecognized loss position, at December 31, 2018 and 2017.
December 31, 2018
Less than 12 months
12 months or more
Total
Unrealized
Unrealized
Unrealized
Fair Value
Losses
Fair Value
Losses
Fair Value
Losses
Mortgage backed securities
$
—
$
—
$
82,521
$
2,462
$
82,521
$
2,462
Municipal securities
22,560
203
47,807
2,788
70,367
2,991
Total temporarily impaired held to maturity debt securities
$
22,560
$
203
$
130,328
$
5,250
$
152,888
$
5,453
December 31, 2017
Less than 12 months
12 months or more
Total
Unrealized
Unrealized
Unrealized
Fair Value
Losses
Fair Value
Losses
Fair Value
Losses
Mortgage backed securities
$
57,266
$
451
$
41,705
$
617
$
98,971
$
1,068
Municipal securities
13,350
186
37,963
1,311
51,313
1,497
Total temporarily impaired held to maturity debt securities
$
70,616
$
637
$
79,668
$
1,928
$
150,284
$
2,565</t>
  </si>
  <si>
    <t>Loans Held for Sale (Tables)</t>
  </si>
  <si>
    <t>Summary of Activity in Mortgage Loans Held for Sale</t>
  </si>
  <si>
    <t>The table below summarizes the activity in mortgage loans held for sale for the years ended December 31, 2018 and 2017.
December 31,
2018
2017
Beginning balance
$
19,647
$
2,285
Effect from acquisitions
8,959
—
Loans originated
403,492
93,642
Proceeds from sales
(403,583
)
(77,791
)
Change in fair value
1,081
—
Net realized gain on sales
10,803
1,511
Ending balance
$
40,399
$
19,647</t>
  </si>
  <si>
    <t>Summary of Notional Amounts for Interest Rate Lock Commitments and Best Efforts Forward Trades and MBS Forward Trades Pertaining to Loans Held for Sale</t>
  </si>
  <si>
    <t>The table below summarizes the notional amounts for interest rate lock commitments, best efforts forward trades and MBS forward trades pertaining to loans held for sale at December 31, 2018.
Notional
Interest rate lock commitments
$
49,545
Best efforts forward trades
61,865
MBS forward trades
30,000
Total derivative instruments
$
141,410</t>
  </si>
  <si>
    <t>Loans (Tables)</t>
  </si>
  <si>
    <t>Summary of Information Concerning Loan Portfolio by Collateral Types</t>
  </si>
  <si>
    <t xml:space="preserve">The following table sets forth information concerning the loan portfolio by collateral types as of December 31, 2018 and 2017 are:
December 31, 2018
December 30, 2017
Loans excluding PCI loans
Real estate loans
Residential
$
1,702,114
$
1,025,303
Commercial
4,454,098
2,546,143
Land, development and construction
635,562
235,816
Total real estate
6,791,774
3,807,262
Commercial
1,183,380
693,501
Consumer and other loans
203,686
107,480
Loans before unearned fees and deferred cost
8,178,840
4,608,243
Net unearned fees and costs
2,693
820
Total loans excluding PCI loans
8,181,533
4,609,063
PCI loans (note 1)
Real estate loans
Residential
58,804
59,975
Commercial
87,336
92,791
Land, development and construction
7,028
6,656
Total real estate
153,168
159,422
Commercial
5,594
4,444
Consumer and other loans
209
292
Total PCI loans
158,971
164,158
Total loans
8,340,504
4,773,221
Allowance for loan losses for loans that are not PCI loans
(39,579
)
(32,530
)
Allowance for loan losses for PCI loans
(191
)
(295
)
Total loans, net of allowance for loan losses
$
8,300,734
$
4,740,396
Note 1: Purchased credit-impaired (“PCI”) loans are being accounted for pursuant to ASC Topic 310-30. </t>
  </si>
  <si>
    <t>Summary of Allowance for Loan Losses and Recorded Investment in Loans by Portfolio</t>
  </si>
  <si>
    <t>The following tables present the activity in the allowance for loan losses by portfolio segment for the years ended December 31, 2018, 2017 and 2016.
Real Estate Loans
Residential
Commercial
Land, develop., constr.
Comm. &amp; industrial
Consumer &amp; other
Total
Allowance for loan losses for loans that are not PCI loans:
Twelve months ended December 31, 2018
Beginning of the period
$
6,003
$
19,304
$
1,179
$
4,130
$
1,914
$
32,530
Charge-offs
(516
)
(13
)
(126
)
(1,474
)
(1,706
)
(3,835
)
Recoveries
1,027
679
39
360
327
2,432
Provision for loan losses
(996
)
3,008
689
3,398
2,353
8,452
Balance at end of period
$
5,518
$
22,978
$
1,781
$
6,414
$
2,888
$
39,579
Twelve months ended December 31, 2017
Beginning of the period
$
5,640
$
14,713
$
883
$
3,785
$
1,548
$
26,569
Charge-offs
(254
)
(74
)
—
(677
)
(994
)
(1,999
)
Recoveries
950
662
596
334
217
2,759
Provision for loan losses
(333
)
4,003
(300
)
688
1,143
5,201
Balance at end of period
$
6,003
$
19,304
$
1,179
$
4,130
$
1,914
$
32,530
Twelve months ended December 31, 2016
Beginning of the period
$
6,015
$
10,559
$
936
$
3,212
$
1,421
$
22,143
Charge-offs
(290
)
(1,190
)
(232
)
(186
)
(849
)
(2,747
)
Recoveries
1,220
625
269
325
189
2,628
Provision for loan losses
(1,305
)
4,719
(90
)
434
787
4,545
Balance at end of period
$
5,640
$
14,713
$
883
$
3,785
$
1,548
$
26,569
Real Estate Loans
Residential
Commercial
Land, develop., constr.
Comm. &amp; industrial
Consumer &amp; other
Total
Allowance for loan losses for loans that are PCI loans:
Twelve months ended December 31, 2018
Beginning of the period
$
—
$
59
$
222
$
—
$
14
$
295
Charge-offs
—
—
—
(10
)
—
(10
)
Recoveries
—
—
—
75
—
75
Provision for loan losses
—
(59
)
(45
)
(65
)
—
(169
)
Balance at end of period
$
—
$
—
$
177
$
—
$
14
$
191
Twelve months ended December 31, 2017
Beginning of the period
$
54
$
92
$
312
$
—
$
14
$
472
Charge-offs
—
—
—
—
—
—
Recoveries
—
66
—
—
—
66
Provision for loan losses
(54
)
(99
)
(90
)
—
—
(243
)
Balance at end of period
$
—
$
59
$
222
$
—
$
14
$
295
Twelve months ended December 31, 2016
Beginning of the period
$
—
$
103
$
1
$
3
$
14
$
121
Charge-offs
—
—
(66
)
—
—
(66
)
Recoveries
—
—
—
—
—
—
Provision for loan losses
54
(11
)
377
(3
)
—
417
Balance at end of period
$
54
$
92
$
312
$
—
$
14
$
472</t>
  </si>
  <si>
    <t>Allowance for Loan Losses and Recorded Investment in Loans by Portfolio Segment and Based on Impairment Method</t>
  </si>
  <si>
    <t>The following table presents the balance in the allowance for loan losses and the recorded investment in loans by portfolio segment and based on impairment method as of December 31, 2018 and 2017. Accrued interest receivable and unearned fees/costs are not included in the recorded investment because they are not material.
Real Estate Loans
As of December 31, 2018
Residential
Commercial
Land, develop., constr.
Comm. &amp; industrial
Consumer &amp; other
Total
Allowance for loan losses:
Ending allowance balance attributable to loans:
Individually evaluated for impairment
$
331
$
250
$
—
$
1,034
$
1
$
1,616
Collectively evaluated for impairment
5,187
22,728
1,781
5,380
2,887
37,963
Purchased credit-impaired
—
—
177
—
14
191
Total ending allowance balance
$
5,518
$
22,978
$
1,958
$
6,414
$
2,902
$
39,770
Loans:
Individually evaluated for impairment
$
6,234
$
7,496
$
117
$
1,708
$
145
$
15,700
Collectively evaluated for impairment
1,695,880
4,446,602
635,445
1,181,672
203,541
8,163,140
Purchased credit-impaired
58,804
87,336
7,028
5,594
209
158,971
Total ending loan balances
$
1,760,918
$
4,541,434
$
642,590
$
1,188,974
$
203,895
$
8,337,811
Real Estate Loans
As of December 31, 2017
Residential
Commercial
Land, develop., constr.
Comm. &amp; industrial
Consumer &amp; other
Total
Allowance for loan losses:
Ending allowance balance attributable to loans:
Individually evaluated for impairment
$
586
$
—
$
4
$
206
$
8
$
804
Collectively evaluated for impairment
5,417
19,304
1,175
3,924
1,906
31,726
Purchased credit-impaired
—
59
222
—
14
295
Total ending allowance balance
$
6,003
$
19,363
$
1,401
$
4,130
$
1,928
$
32,825
Loans:
Individually evaluated for impairment
$
8,101
$
8,218
$
331
$
3,497
$
198
$
20,345
Collectively evaluated for impairment
1,017,202
2,537,925
235,485
690,004
107,282
4,587,898
Purchased credit-impaired
59,975
92,791
6,656
4,444
292
164,158
Total ending loan balance
$
1,085,278
$
2,638,934
$
242,472
$
697,945
$
107,772
$
4,772,401</t>
  </si>
  <si>
    <t>Summary of Impaired Loans</t>
  </si>
  <si>
    <t>The following is a summary of information regarding impaired loans at December 31, 2018 and 2017:
December 31,
2018
2017
Performing TDRs (these are not included in non-performing loans ("NPLs"))
$
8,475
$
12,081
Non-performing TDRs (these are included in NPLs)
1,002
698
Total TDRs (these are included in impaired loans)
9,477
12,779
Impaired loans that are not TDRs
6,223
7,566
Total impaired loans
$
15,700
$
20,345</t>
  </si>
  <si>
    <t>Troubled Debt Restructured Loans by Loans Type</t>
  </si>
  <si>
    <t>TDRs as of December 31, 2018 and 2017 quantified by loan type classified separately as accrual (performing loans) and non-accrual (non-performing loans) are presented in the table below.
As of December 31, 2018
Accruing
Non-Accrual
Total
Real estate loans:
Residential
$
5,848
$
386
$
6,234
Commercial
1,837
566
2,403
Land, development, construction
77
41
118
Total real estate loans
7,762
993
8,755
Commercial
577
—
577
Consumer and other
136
9
145
Total TDRs
$
8,475
$
1,002
$
9,477
As of December 31, 2017
Accruing
Non-Accrual
Total
Real estate loans:
Residential
$
7,737
$
364
$
8,101
Commercial
3,286
306
3,592
Land, development, construction
332
—
332
Total real estate loans
11,355
670
12,025
Commercial
556
—
556
Consumer and other
170
28
198
Total TDRs
$
12,081
$
698
$
12,779</t>
  </si>
  <si>
    <t>Summary of Loans by Class Modified</t>
  </si>
  <si>
    <t>The following table presents loans by class modified as TDRs for which there was a payment default within twelve months following the modification during the years ending December 31, 2018, 2017 and 2016.
Period Ending
Period Ending
Period Ending
December 31, 2018
December 31, 2017
December 31, 2016
Number
Recorded
Number
Recorded
Number
Recorded
of loans
investment
of loans
investment
of loans
investment
Residential
—
$
—
—
$
—
2
$
167
Commercial real estate
1
433
1
177
2
936
Land, development, construction
1
49
—
—
—
—
Commercial and Industrial
—
—
—
—
—
—
Consumer and other
—
—
—
—
—
—
Total
2
$
482
1
$
177
4
$
1,103</t>
  </si>
  <si>
    <t>Summary of Loans Individually Evaluated for Impairment by Class of Loans</t>
  </si>
  <si>
    <t>The following tables present loans individually evaluated for impairment by class of loans as of December 31, 2018 and 2017 excluding purchased credit-impaired loans accounted for pursuant to ASC Topic 310-30. The recorded investment is less than the unpaid principal balance primarily due to partial charge-offs.
As of December 31, 2018
Unpaid principal balance
Recorded investment
Allowance for loan losses allocated
With no related allowance recorded:
Residential real estate
$
3,608
$
3,485
$
—
Commercial real estate
6,447
5,906
—
Land, development, construction
144
117
—
Commercial and industrial
364
353
—
Consumer, other
109
108
—
With an allowance recorded:
Residential real estate
2,897
2,749
331
Commercial real estate
1,593
1,590
250
Land, development, construction
—
—
—
Commercial and industrial
1,378
1,355
1,034
Consumer, other
53
37
1
Total
$
16,593
$
15,700
$
1,616
As of December 31, 2017
Unpaid principal balance
Recorded investment
Allowance for loan losses allocated
With no related allowance recorded:
Residential real estate
$
4,945
$
4,818
$
—
Commercial real estate
8,973
8,218
—
Land, development, construction
260
210
—
Commercial and industrial
3,374
2,968
—
Consumer, other
142
127
—
With an allowance recorded:
Residential real estate
3,426
3,283
586
Commercial real estate
—
—
—
Land, development, construction
140
121
4
Commercial and industrial
531
529
206
Consumer, other
78
71
8
Total
$
21,869
$
20,345
$
804</t>
  </si>
  <si>
    <t>Summary of Impairment by Class of Loans</t>
  </si>
  <si>
    <t>December 31, 2018
Average of impaired loans
Interest income recognized during impairment
Cash basis interest income recognized
Real estate loans:
Residential
$
7,492
$
308
$
—
Commercial
7,876
104
—
Land, development, construction
588
8
—
Total real estate loans
15,956
420
—
Commercial and industrial
2,081
$
33
—
Consumer and other loans
174
8
—
Total
$
18,211
$
461
$
—
December 31, 2017
Average of impaired loans
Interest income recognized during impairment
Cash basis interest income recognized
Real estate loans:
Residential
$
7,731
$
267
$
—
Commercial
8,956
145
—
Land, development, construction
432
18
—
Total real estate loans
17,119
430
—
Commercial and industrial
1,968
29
—
Consumer and other loans
240
10
—
Total
$
19,327
$
469
$
—
December 31, 2016
Average of impaired loans
Interest income recognized during impairment
Cash basis interest income recognized
Real estate loans:
Residential
$
8,384
$
257
$
—
Commercial
11,696
131
—
Land, development, construction
1,503
24
—
Total real estate loans
21,583
412
—
Commercial and industrial
1,808
44
—
Consumer and other loans
253
11
—
Total
$
23,644
$
467
$
—</t>
  </si>
  <si>
    <t>Summary of Recorded Investment in Non-accrual Loans and Loans Past Due Over 90 Days Still on Accrual by Class of Loans</t>
  </si>
  <si>
    <t>The following tables present the recorded investment in non-accrual loans and loans past due over 90 days still on accrual by class of loans as of December 31, 2018 and 2017 excluding purchased credit-impaired loans accounted for pursuant to ASC Topic 310-30:
As of December 31, 2018
Non-accrual
Loans past due over 90 days still accruing
Residential real estate
$
11,488
$
—
Commercial real estate
8,445
—
Land, development, construction
795
—
Commercial
2,274
—
Consumer, other
565
—
Total
$
23,567
$
—
As of December 31, 2017
Non-accrual
Loans past due over 90 days still accruing
Residential real estate
$
7,107
$
—
Commercial real estate
6,549
—
Land, development, construction
138
—
Commercial
3,121
—
Consumer, other
373
—
Total
$
17,288
$
—</t>
  </si>
  <si>
    <t>Summary Aging of Recorded Investment in Past Due Loans</t>
  </si>
  <si>
    <t>The following tables present the aging of the recorded investment in past due loans as of December 31, 2018 and 2017, excluding purchased credit-impaired loans accounted for pursuant to ASC Topic 310-30:
Accruing Loans
Total
30 - 59 days past due
60 - 89 days past due
Greater than 90 days past due
Total Past Due
Loans Not Past Due
Non-accrual Loans
As of December 31, 2018
Residential real estate
$
1,702,114
$
5,730
$
5,631
$
—
$
11,360
$
1,679,266
$
11,488
Commercial real estate
4,454,098
10,840
4,607
—
15,446
4,430,207
8,445
Land/dev/construction
635,562
661
4,022
—
4,683
630,084
795
Commercial
1,183,380
2,803
878
—
3,681
1,177,425
2,274
Consumer
203,686
1,061
271
—
1,332
201,789
565
$
8,178,840
$
21,094
$
15,408
$
—
$
36,502
$
8,118,771
$
23,567
Accruing Loans
Total
30 - 59 days past due
60 - 89 days past due
Greater than 90 days past due
Total Past Due
Loans Not Past Due
Non-accrual Loans
As of December 31, 2017
Residential real estate
$
1,025,303
$
3,568
$
1,821
$
—
$
5,389
$
1,012,807
$
7,107
Commercial real estate
2,546,143
1,158
2,272
—
3,430
2,536,164
6,549
Land/dev/construction
235,816
2,807
189
—
2,996
232,682
138
Commercial
693,501
568
763
—
1,331
689,049
3,121
Consumer
107,480
471
48
—
519
106,588
373
$
4,608,243
$
8,572
$
5,093
$
—
$
13,665
$
4,577,290
$
17,288</t>
  </si>
  <si>
    <t>Risk Category of Loans by Class of Loans, Excluding Purchased Credit Impaired Loans</t>
  </si>
  <si>
    <t>As of December 31, 2018
Loan Category
Pass
Special Mention
Substandard
Doubtful
Residential real estate
$
1,633,810
$
41,522
$
26,782
$
—
Commercial real estate
4,246,687
160,981
46,430
—
Land/dev/construction
610,631
20,586
4,345
—
Commercial
1,137,272
40,836
5,272
—
Consumer
202,701
247
738
—
Total
$
7,831,100
$
264,172
$
83,568
$
—
As of December 31, 2017
Loan Category
Pass
Special Mention
Substandard
Doubtful
Residential real estate
$
987,472
$
20,435
$
17,396
$
—
Commercial real estate
2,411,085
115,942
19,116
—
Land/dev/construction
217,555
17,699
562
—
Commercial
674,764
14,186
4,551
—
Consumer
106,735
139
606
—
Total
$
4,397,611
$
168,401
$
42,231
$
—</t>
  </si>
  <si>
    <t>Investment in Residential and Consumer Loans, Excluding Loans from Purchased Credit Impaired Loans</t>
  </si>
  <si>
    <t>The following table presents the recorded investment in residential and consumer loans, excluding purchased credit-impaired loans accounted for pursuant to ASC Topic 310-30, based on payment activity as of December 31, 2018 and 2017:
As of December 31, 2018
Residential
Consumer
Performing
1,690,626
203,121
Non-performing
11,488
565
Total
1,702,114
203,686
As of December 31, 2017
Residential
Consumer
Performing
$
1,018,196
$
107,107
Non-performing
7,107
373
Total
$
1,025,303
$
107,480</t>
  </si>
  <si>
    <t>Summary of Total Contractually Required Principal and Interest Cash Payments, Management's Estimate of Expected Total Cash Payments and Carrying Value of Loans</t>
  </si>
  <si>
    <t>The table below summarizes the total contractually required principal and interest cash payments, management’s estimate of expected total cash payments and carrying value of the loans as of December 31, 2018, 2017 and 2016. Contractually required principal and interest payments have been adjusted for estimated prepayments.
December 31,
2018
2017
2016
Contractually required principal and interest
$
267,815
$
248,283
$
297,821
Non-accretable difference
(38,602
)
(13,183
)
(18,372
)
Cash flows expected to be collected
229,213
235,100
279,449
Accretable yield
(70,242
)
(70,942
)
(93,525
)
Carrying value of acquired loans
158,971
164,158
185,924
Allowance for loan losses
(191
)
(295
)
(472
)
Carrying value less allowance for loan losses
$
158,780
$
163,863
$
185,452</t>
  </si>
  <si>
    <t>Summary of Changes in Total Contractually Required Principal and Interest Cash Payments</t>
  </si>
  <si>
    <t>The table below summarizes the changes in total contractually required principal and interest cash payments, management’s estimate of expected total cash payments and carrying value of the loans during the periods ending December 31, 2018, 2017 and 2016.
Effect of
income
all other
December 31, 2017
acquisitions
accretion
adjustments
December 31, 2018
Contractually required principal and interest
$
248,283
$
122,392
$
—
$
(102,860
)
$
267,815
Non-accretable difference
(13,183
)
(58,927
)
—
33,508
(38,602
)
Cash flows expected to be collected
235,100
63,465
—
(69,352
)
229,213
Accretable yield
(70,942
)
(7,770
)
35,944
(27,474
)
(70,242
)
Carry value of acquired loans
$
164,158
$
55,695
$
35,944
$
(96,826
)
$
158,971
Effect of
income
all other
December 31, 2016
acquisitions
accretion
adjustments
December 31, 2017
Contractually required principal and interest
$
297,821
$
31,334
$
—
$
(80,872
)
$
248,283
Non-accretable difference
(18,372
)
(7,104
)
—
12,293
(13,183
)
Cash flows expected to be collected
279,449
24,230
—
(68,579
)
235,100
Accretable yield
(93,525
)
(4,185
)
32,388
(5,620
)
(70,942
)
Carry value of acquired loans
$
185,924
$
20,045
$
32,388
$
(74,199
)
$
164,158
Effect of
income
all other
December 31, 2015
acquisitions
accretion
adjustments
December 31, 2016
Contractually required principal and interest
$
332,570
$
73,005
$
—
$
(107,754
)
$
297,821
Non-accretable difference
(19,452
)
(9,295
)
—
10,375
(18,372
)
Cash flows expected to be collected
313,118
63,710
—
(97,379
)
279,449
Accretable yield
(102,590
)
(18,585
)
34,006
(6,356
)
(93,525
)
Carry value of acquired loans
$
210,528
$
45,125
$
34,006
$
(103,735
)
$
185,924</t>
  </si>
  <si>
    <t>Other Real Estate Owned (Tables)</t>
  </si>
  <si>
    <t>Activity of Valuation Allowance in Other Real Estate Owned and Expense Related to Foreclosed Assets</t>
  </si>
  <si>
    <t>Other real estate owned means real estate acquired through or instead of loan foreclosure. Activity in the valuation allowance was as follows:
2018
2017
2016
Beginning of year
$
861
$
869
$
1,297
Valuation write down of repossessed real estate
482
682
871
Sales and/or dispositions
(939
)
(690
)
(1,299
)
End of year
$
404
$
861
$
869
Expenses related to foreclosed real estate include:
2018
2017
2016
Gain on sale of repossessed real estate
$
(1,933
)
(876
)
(1,528
)
Valuation write down of repossessed real estate
482
682
871
Operating expenses, net of rental income
2,815
2,252
2,392
Total
$
1,364
$
2,058
$
1,735</t>
  </si>
  <si>
    <t>Fair Value (Tables)</t>
  </si>
  <si>
    <t>Assets and Liabilities Measured at Fair Value on Recurring Basis</t>
  </si>
  <si>
    <t>Assets and liabilities measured at fair value on a recurring basis are summarized below.
Fair value measurements using
Significant
Quoted prices in
other
Significant
active markets for
observable
unobservable
Carrying
identical assets
inputs
inputs
value
(Level 1)
(Level 2)
(Level 3)
at December 31, 2018
Assets:
Trading securities
$
1,737
—
$
1,737
—
Available for sale debt securities
Corporate debt securities
6,427
—
6,427
—
Obligations of U.S. government sponsored entities and agencies
37,868
—
37,868
—
Mortgage backed securities
1,594,275
—
1,594,275
—
Municipal securities
88,778
—
88,778
—
Loans held for sale, at fair value
40,399
—
40,399
—
Mortgage servicing assets
1,565
—
1,565
—
Mortgage banking derivatives
783
—
—
783
Interest rate swap derivatives
92,475
—
92,475
—
Liabilities:
Mortgage banking derivatives
169
—
164
5
Interest rate swap derivatives
92,892
—
92,892
—
at December 31, 2017
Assets:
Trading securities
$
6,777
—
$
6,777
—
Available for sale debt securities
U.S. Treasury securities
5,200
—
5,200
—
Obligations of U.S. government sponsored entities and agencies
9,574
—
9,574
—
Mortgage backed securities
972,611
—
972,611
—
Municipal securities
72,758
—
72,758
—
Interest rate swap derivatives
42,480
—
42,480
—
Liabilities:
Interest rate swap derivatives
43,259
—
43,259
—</t>
  </si>
  <si>
    <t>Assets and Liabilities Measured at Fair Value on Non-Recurring Basis</t>
  </si>
  <si>
    <t>Assets and liabilities measured at fair value on a non-recurring basis are summarized below.
Fair value measurements using
Significant
Quoted prices in
other
Significant
active markets for
observable
unobservable
Carrying
identical assets
inputs
inputs
value
(Level 1)
(Level 2)
(Level 3)
at December 31, 2018
Assets:
Impaired loans
Residential real estate
$
1,811
—
—
$
1,811
Commercial real estate
5,614
—
—
5,614
Land, land development and construction
90
—
—
90
Commercial
1,274
—
—
1,274
Consumer
40
—
—
40
Other real estate owned
Land, land development and construction
867
—
—
867
Bank property held for sale
5,805
—
—
5,805
at December 31, 2017
Assets:
Impaired loans
Residential real estate
$
2,423
—
—
$
2,423
Commercial real estate
6,293
—
—
6,293
Land, land development and construction
292
—
—
292
Commercial
2,131
—
—
2,131
Consumer
57
—
—
57
Other real estate owned
Residential real estate
635
—
—
635
Commercial real estate
261
—
—
261
Land, land development and construction
1,481
—
—
1,481
Bank property held for sale
1,516
—
—
1,516</t>
  </si>
  <si>
    <t>Carrying Amounts and Estimated Fair Values of Company's Financial Instruments</t>
  </si>
  <si>
    <t>The following table presents the carry amounts and estimated fair values of the Company’s financial instruments:
Fair value measurements
at December 31, 2018
Carrying amount
Level 1
Level 2
Level 3
Total
Financial assets:
Cash and cash equivalents
$
367,333
$
367,333
$
—
$
—
$
367,333
Trading securities
1,737
—
1,737
—
1,737
Available for sale debt securities
1,727,348
—
1,727,348
—
1,727,348
Held to maturity debt securities
216,833
—
212,179
—
212,179
FHLB, FRB and other stock
79,584
—
—
—
n/a
Loans held for sale, at fair value
40,399
—
40,399
—
40,399
Loans, net
8,300,734
—
—
8,342,220
8,342,220
Mortgage servicing assets
1,565
—
1,565
—
1,565
Mortgage banking derivatives
783
—
—
783
783
Interest rate swap derivatives
92,475
—
92,475
—
92,475
Accrued interest receivable
33,143
—
8,355
24,788
33,143
Financial liabilities:
Deposits- without stated maturities
$
7,655,376
$
7,655,376
$
—
$
—
$
7,655,376
Deposits- with stated maturities
1,821,960
—
1,827,299
—
1,827,299
Securities sold under agreement to repurchase
57,772
—
57,772
—
57,772
Federal funds purchased and other borrowings
655,360
—
655,360
—
655,360
Corporate debentures
32,415
—
—
28,621
28,621
Mortgage banking derivatives
169
—
164
5
169
Interest rate swap derivatives
92,892
—
92,892
—
92,892
Accrued interest payable
2,627
—
2,627
—
2,627
Fair value measurements
at December 31, 2017
Carrying amount
Level 1
Level 2
Level 3
Total
Financial assets:
Cash and cash equivalents
$
280,619
$
280,619
$
—
$
—
$
280,619
Trading securities
6,777
—
6,777
—
6,777
Available for sale debt securities
1,060,143
—
1,060,143
—
1,060,143
Held to maturity debt securities
232,399
—
231,615
—
231,615
FHLB, FRB and other stock
34,876
—
—
—
n/a
Loans held for sale
19,647
—
19,647
—
19,647
Loans, net
4,740,396
—
—
4,731,514
4,731,514
Interest rate swap derivatives
42,480
—
42,480
—
42,480
Accrued interest receivable
18,628
—
5,370
13,258
18,628
Financial liabilities:
Deposits- without stated maturities
$
4,727,840
$
4,727,840
$
—
$
—
$
4,727,840
Deposits- with stated maturities
832,683
—
845,039
—
845,039
Securities sold under agreement to repurchase
52,080
—
52,080
—
52,080
Federal funds purchased and other borrowings
331,490
—
331,490
—
331,490
Corporate debentures
26,192
—
—
22,363
22,363
Interest rate swap derivatives
43,259
—
43,259
—
43,259
Accrued interest payable
1,169
—
1,169
—
1,169</t>
  </si>
  <si>
    <t>Bank Premises and Equipment (Tables)</t>
  </si>
  <si>
    <t>Summary of Bank Premises and Equipment</t>
  </si>
  <si>
    <t>A summary of bank premises and equipment as of December 31, 2018 and 2017 is as follows:
December 31,
2018
2017
Land
$
72,487
$
51,724
Land improvements
1,381
1,251
Buildings
130,424
85,625
Leasehold improvements
13,655
6,575
Furniture, fixtures and equipment
45,056
38,662
Construction in progress
15,491
4,783
278,494
188,620
Less: Accumulated depreciation
51,040
46,734
$
227,454
$
141,886</t>
  </si>
  <si>
    <t>Minimum Future Contractual Annual Rentals</t>
  </si>
  <si>
    <t>The Company leases land and certain facilities under noncancellable operating leases. The following is a schedule of future minimum annual rentals under the noncancellable operating leases:
Year ending December 31,
2018
7,113
2019
5,687
2020
5,004
2021
4,274
2022
3,163
Thereafter
15,047
$
40,288</t>
  </si>
  <si>
    <t>Goodwill and Intangible Assets (Tables)</t>
  </si>
  <si>
    <t>Change in Balance for Goodwill</t>
  </si>
  <si>
    <t>The change in balance for goodwill during the years 2018, 2017 and 2016 is as follows:
2018
2017
2016
Beginning of year
$
257,683
$
106,028
$
76,739
Acquired goodwill
545,197
151,655
29,289
Impairment
—
—
—
End of year
$
802,880
$
257,683
$
106,028</t>
  </si>
  <si>
    <t>Change in Balance for Core Deposit Intangibles and Trust Intangible Assets</t>
  </si>
  <si>
    <t>The change in balance for the CDI and Trust intangible assets during the years 2018, 2017 and 2016 is as follows:
2018
2017
2016
Beginning of year
$
24,063
$
16,209
$
13,001
Acquired CDI
51,945
12,424
6,282
Amortization expense on CDI and Trust
(9,783
)
(3,997
)
(3,074
)
Disposal of Trust intangible asset
—
(573
)
—
End of year
$
66,225
$
24,063
$
16,209</t>
  </si>
  <si>
    <t>Schedule of Core Deposit Intangible and Trust Intangible Assets</t>
  </si>
  <si>
    <t>CDI and Trust intangible assets for years ended December 31, 2018 and 2017 were as follows:
December 31, 2018
December 31, 2017
Gross
Gross
Carrying
Accumulated
Carrying
Accumulated
Amount
Amortization
Amount
Amortization
Amortized intangible assets:
Core deposit intangibles
$
93,964
$
27,739
$
42,019
$
17,956
Total acquired intangibles
$
93,964
$
27,739
$
42,019
$
17,956</t>
  </si>
  <si>
    <t>Estimated Amortization Expense</t>
  </si>
  <si>
    <t>Estimated amortization expense for each of the next five years:
CDI
2019
$
10,479
2020
9,111
2021
7,923
2022
7,245
2023
7,165</t>
  </si>
  <si>
    <t>Schedule of Activity for Mortgage Servicing Assets Related Valuation Allowance</t>
  </si>
  <si>
    <t>Activity for MSA and the related valuation allowance follows:
2018
Beginning of year
$
—
Effect from acquisitions
1,602
Changes in fair value
(37
)
End of year
$
1,565</t>
  </si>
  <si>
    <t>Schedule of Activity for Small Business Administration Servicing Assets</t>
  </si>
  <si>
    <t>Activity for SBA servicing assets is as follows:
2018
2017
Beginning of year
$
551
$
85
Additions
846
535
Effect from acquisitions
226
—
Amortized to expense
(235
)
(69
)
End of year
$
1,388
$
551</t>
  </si>
  <si>
    <t>Deposits (Tables)</t>
  </si>
  <si>
    <t>Summary of Deposits</t>
  </si>
  <si>
    <t>A detail of deposits at December 31, 2018 and 2017 is as follows:
December 31,
Weighted
Weighted
Average
Average
Interest
Interest
2018
Rate
2017
Rate
Non-interest bearing deposits
$
2,923,640
—
%
$
1,999,901
—
%
Interest bearing deposits:
Interest bearing demand deposits
1,811,006
0.3
%
1,058,985
0.1
%
Savings deposits
704,159
0.1
%
501,014
0.1
%
Money market accounts
2,216,571
0.9
%
1,167,940
0.4
%
Time deposits less than $100,000
871,043
1.6
%
384,347
1.0
%
Time deposits of $100,000 or greater
950,917
1.6
%
448,336
1.2
%
$
9,477,336
0.6
%
$
5,560,523
0.3
%</t>
  </si>
  <si>
    <t>Summary of Certificate Accounts</t>
  </si>
  <si>
    <t>The following table presents the amount of certificate accounts at December 31, 2018, maturing during the periods reflected below:
Year
Amount
2019
$
1,337,688
2020
320,487
2021
89,880
2022
39,552
2023
33,965
Thereafter
388
Total
$
1,821,960</t>
  </si>
  <si>
    <t>Securities Sold Under Agreements to Repurchase (Tables)</t>
  </si>
  <si>
    <t>Summary of Repurchase Agreement</t>
  </si>
  <si>
    <t>The following tables provide additional details as of December 31, 2018 and 2017.
MBS
Municipal
As of December 31, 2018
Securities
Securities
Total
Market value of securities pledged
$
64,269
$
437
$
64,706
Borrowings related to pledged amounts
57,594
178
57,772
Market value pledged as a % of borrowings
112
%
246
%
112
%
MBS
Municipal
As of December 31, 2017
Securities
Securities
Total
Market value of securities pledged
$
59,239
$
443
$
59,682
Borrowings related to pledged amounts
52,030
50
52,080
Market value pledged as a % of borrowings
114
%
886
%
115
% Information concerning repurchase agreements is summarized as follows:
2018
2017
2016
Average daily balance during the year
$
54,344
$
43,850
$
29,435
Average interest rate during the year
1.16
%
0.56
%
0.35
%
Maximum month-end balance during the year
$
59,751
$
52,080
$
35,500
Weighted average interest rate at year end
1.66
%
0.88
%
0.33
%</t>
  </si>
  <si>
    <t>Federal Funds Purchased (Tables)</t>
  </si>
  <si>
    <t>Federal Funds Purchased, Overnight Deposits from Correspondent Banks</t>
  </si>
  <si>
    <t>Information concerning these deposits is summarized as follows:
2018
2017
2016
Average daily balance during the year
$
250,499
$
263,669
$
210,276
Average interest rate during the period
2.02
%
1.13
%
0.55
%
Maximum month-end balance during the year
$
294,360
$
335,531
$
288,582
Weighted average interest rate at year end
2.07
%
1.39
%
0.72
%</t>
  </si>
  <si>
    <t>Other Borrowed Funds (Tables)</t>
  </si>
  <si>
    <t>Summary of Advances from Federal Home Loan Bank</t>
  </si>
  <si>
    <t>From time to time, the Company borrows either through Federal Home Loan Bank advances or one-day borrowings, other than correspondent bank deposits listed in Note 12 above. At year end, advances from the Federal Home Loan Bank were as follows:
2018
2017
Fixed rate advances, maturity through 01/28/2019,
rates from 2.45% and 2.54%, averaging 2.50%
$
200,000
$
—
Floating rate advances, rates of 2.65% and 1.59%,
as of December 31, 2018 and 2017, respectively
150,000
155,000
Total
$
350,000
$
155,000</t>
  </si>
  <si>
    <t>Income Taxes (Tables)</t>
  </si>
  <si>
    <t>Allocation of Federal and State Income Tax Expense (Benefit) Between Current and Deferred Portions</t>
  </si>
  <si>
    <t>Allocation of federal and state income tax expense between current and deferred portions for the years ended December 31, 2018, 2017 and 2016, is as follows:
Current
Deferred
Total
December 31, 2018:
Federal
$
14,273
$
16,843
$
31,116
State
5,240
4,668
9,908
$
19,513
$
21,511
$
41,024
December 31, 2017:
Federal
$
18,243
$
29,393
$
47,636
State
4,045
1,799
5,844
$
22,288
$
31,192
$
53,480
December 31, 2016:
Federal
$
15,172
$
3,127
$
18,299
State
3,091
520
3,611
$
18,263
$
3,647
$
21,910</t>
  </si>
  <si>
    <t>Components of Deferred Tax Assets and Deferred Tax Liabilities</t>
  </si>
  <si>
    <t>The tax effect of temporary differences that give rise to significant portions of the deferred tax assets and deferred tax liabilities at December 31, 2018 and 2017, are presented below:
December 31,
2018
2017
Deferred tax assets:
Allowance for loan losses
$
10,079
$
8,320
Stock based compensation
1,701
1,609
Deferred compensation
2,235
1,488
Impairment expenses
1,334
572
Net operating loss carryforward
18,313
13,278
Other real estate owned expenses
177
557
Fair value adjustments
17,929
13,414
Non-accrual interest
2,890
1,385
Unrealized loss on available for sale debt securities
7,611
2,378
Other
—
2,339
Total deferred tax assets
62,269
45,340
Deferred tax liabilities:
Premises and equipment, due to differences in
depreciation methods and useful lives
(8,145
)
(5,441
)
Deferred loan costs, net
(683
)
(208
)
Prepaid expenses
(1,608
)
(1,752
)
Like kind exchange
(197
)
(197
)
Accretion of discounts on investments
(67
)
(17
)
Other
(107
)
—
Total deferred tax liabilities
(10,807
)
(7,615
)
Net deferred tax asset
$
51,462
$
37,725</t>
  </si>
  <si>
    <t>Summary of Net Operating Loss Carryforwards</t>
  </si>
  <si>
    <t>At December 31, 2018, total net operating losses approximate $71,483, which includes $19,653 from 2018. Effective January 1, 2018, net operating losses generated on January 1, 2018 and forward are no longer subject to a 20-year carryforward period and are carried indefinitely until fully utilized. Excluding the net operating losses not subject to expiration, the Company had approximately $51,830 of net operating loss carryforwards at December 31, 2018, which will begin to expire as follows:
2027
$
2,418
2028
1,996
2029
11,826
2030
13,681
2031
7,246
2032
6,841
2033
7,063
2035
759
$
51,830</t>
  </si>
  <si>
    <t>Reconciliation Between the Actual Tax Expense and the Expected Tax (Benefit) Expense</t>
  </si>
  <si>
    <t>A reconciliation between the actual tax expense and the “expected” tax expense, computed by applying the U.S. federal corporate rate of 21 percent for 2018 and 35 percent for 2017 and 2016 is as follows:
December 31,
2018
2017
2016
“Expected” tax expense
$
41,466
$
38,246
$
22,488
Tax exempt interest, net
(3,177
)
(4,104
)
(2,364
)
Bank owned life insurance
(1,167
)
(1,251
)
(825
)
State income taxes, net of federal income tax benefits
7,827
4,077
2,347
Stock based compensation
17
40
81
Merger and acquisition related expenses
610
1,049
388
Excess tax benefit from stock based compensation
(5,095
)
(3,007
)
—
Revaluation of net deferred tax asset due to change in federal income tax rate
—
18,575
—
Other, net
543
(145
)
(205
)
$
41,024
$
53,480
$
21,910</t>
  </si>
  <si>
    <t>Related-Party Transactions (Tables)</t>
  </si>
  <si>
    <t>Summary Loans to Principal Officers, Directors and Their Affiliates</t>
  </si>
  <si>
    <t>Loans to principal officers, directors, and their affiliates during 2017 and 2016 were as follows:
2018
2017
Beginning balance
$
30,458
$
26,515
New loans and advances on existing loans
39,183
21,753
Repayments
(21,215
)
(17,810
)
Ending balance
$
48,426
$
30,458</t>
  </si>
  <si>
    <t>Regulatory Capital Matters (Tables)</t>
  </si>
  <si>
    <t>Summary of Actual, Required, and Capital Levels Necessary for Capital Adequacy Purposes</t>
  </si>
  <si>
    <t>A summary of actual, required, and capital levels necessary for capital adequacy purposes for the Company as of December 31, 2018 and 2017, are presented in the table below. The ratios for capital adequacy purposes do not include capital conservation buffer requirements.
To be well
capitalized under
For capital
prompt corrective
Actual
adequacy purposes
action provision
Amount
Ratio
Amount
Ratio
Amount
Ratio
December 31, 2018
Total capital (to risk weighted assets)
$
1,183,229
12.7%
$
745,543
&gt;8.0%
n/a
n/a
Tier 1 capital (to risk weighted assets)
1,143,459
12.3%
559,157
&gt;6.0%
n/a
n/a
Common equity tier 1 capital (to risk weighted assets)
1,104,959
11.9%
419,368
&gt;4.5%
n/a
n/a
Tier 1 capital (to average assets)
1,143,459
10.0%
455,561
&gt;4.0%
n/a
n/a
December 31, 2017
Total capital (to risk weighted assets)
$
682,175
12.6%
$
434,245
&gt;8.0%
n/a
n/a
Tier 1 capital (to risk weighted assets)
649,350
12.0%
325,684
&gt;6.0%
n/a
n/a
Common equity tier 1 capital (to risk weighted assets)
621,956
11.5%
244,263
&gt;4.5%
n/a
n/a
Tier 1 capital (to average assets)
649,350
9.8%
264,616
&gt;4.0%
n/a
n/a A summary of actual, required, and capital levels necessary for capital adequacy purposes in the case of the Company’s subsidiary bank as of December 31, 2018 and 2017, are presented in the table below. The ratios for capital adequacy purposes do not include capital conservation buffer requirements.
To be well
capitalized under
For capital
prompt corrective
Actual
adequacy purposes
action provision
Amount
Ratio
Amount
Ratio
Amount
Ratio
December 31, 2018
Total capital (to risk weighted assets)
$
1,177,082
12.6%
$
745,003
&gt;8.0%
$
931,254
&gt;10.0%
Tier 1 capital (to risk weighted assets)
$
1,137,315
12.2%
558,753
&gt;6.0%
745,003
&gt;8.0%
Common equity tier 1 capital (to risk weighted assets)
$
1,137,315
12.2%
419,064
&gt;4.5%
605,315
&gt;6.5%
Tier 1 capital (to average assets)
$
1,137,315
10.0%
455,515
&gt;4.0%
569,394
&gt;5.0%
December 31, 2017
Total capital (to risk weighted assets)
$
654,018
12.2%
$
430,561
&gt;8.0%
$
538,202
&gt;10.0%
Tier 1 capital (to risk weighted assets)
621,199
11.5%
322,921
&gt;6.0%
430,561
&gt;8.0%
Common equity tier 1 capital (to risk weighted assets)
621,199
11.5%
242,191
&gt;4.5%
349,831
&gt;6.5%
Tier 1 capital (to average assets)
621,199
9.4%
264,577
&gt;4.0%
330,721
&gt;5.0%</t>
  </si>
  <si>
    <t>Stock-Based Compensation (Tables)</t>
  </si>
  <si>
    <t>Share Based Compensation Arrangement By Share Based Payment Award [Line Items]</t>
  </si>
  <si>
    <t>Summary of Stock Based Compensation Expense Recognized</t>
  </si>
  <si>
    <t>The Company’s stock-based compensation consists of stock options, RSAs, RSUs and PSUs. During the twelve month period ended December 31, 2018, 2017 and 2016, the Company recognized total stock-based compensation expense as listed in the table below.
2018
2017
2016
Stock option expense
$
83
$
115
$
230
RSA expense
2,922
3,560
3,605
RSU Expense
538
287
169
PSU expense
650
624
419
Total stock-based compensation expense
$
4,193
$
4,586
$
4,423</t>
  </si>
  <si>
    <t>Information Related to Stock Option Activity</t>
  </si>
  <si>
    <t>2018
2017
2016
Total intrinsic value of stock options exercised
$
1,492
$
8,039
$
2,716
Net proceeds from stock options exercised
$
14,707
$
6,715
$
1,769
Gross income tax benefit from the exercise of stock options
$
5,373
$
1,545
140</t>
  </si>
  <si>
    <t>Summary of Stock Option Activity</t>
  </si>
  <si>
    <t>A summary of stock option activity for the years ended December 31, 2018, 2017 and 2016 is as follows:
December 31, 2018
December 31, 2017
December 31, 2016
Weighted-
Weighted-
Weighted-
Average
Average
Average
Number of
Exercise
Number of
Exercise
Number of
Exercise
Options
Price
Options
Price
Options
Price
Outstanding, beginning of period
1,119,483
$
11.26
623,490
$
12.30
940,634
$
11.73
Options assumed pursuant to acquisition of (note 1):
Gateway
—
—
1,150,517
$
11.32
—
—
HCBF
1,621,543
$
14.80
—
—
—
—
Sunshine
590,345
$
14.84
—
—
—
—
Exercised
(1,793,339
)
$
13.61
(598,039
)
$
12.11
(229,583
)
$
8.74
Forfeited
(882,771
)
$
15.37
(56,485
)
$
15.00
(87,561
)
$
15.51
Outstanding, end of period
655,261
$
11.26
1,119,483
$
11.26
623,490
$
12.30</t>
  </si>
  <si>
    <t>Summary of Outstanding, Vested and Expected to Vest and Exercisable Stock Options</t>
  </si>
  <si>
    <t>Weighted-
Weighted-
Average
Average
Aggregate
Number of
Exercise
Contractual
Intrinsic
Options
Price
Term
Value
Options outstanding, December 31, 2018
655,261
$
11.26
4.2 years
$
6,412
Options fully vested and expected to vest, December 31, 2018
653,212
$
11.27
4.2 years
$
6,381
Options exercisable, December 31, 2018
626,401
$
11.37
4.3 years
$
6,051</t>
  </si>
  <si>
    <t>Restricted Stock [Member]</t>
  </si>
  <si>
    <t>Summary of Restricted Stock Awards Activity</t>
  </si>
  <si>
    <t>A summary of the RSA activity for the years ended December 31, 2018, 2017 and 2016 is presented in the table below.
2018
2017
2016
Number
Number
Weighted
Number
Number
Weighted
Number
Number
Weighted
of RSAs
of RSAs
average
of RSAs
of RSAs
average
of RSAs
of RSAs
average
underlying
underlying
Total
fair value
underlying
underlying
Total
fair value
underlying
underlying
Total
fair value
shares not
shares
number
at grant
shares not
shares
number
at grant
shares not
shares
number
at grant
issued
issued
of RSAs
date
issued
issued
of RSAs
date
issued
issued
of RSAs
date
Outstanding, beginning period
489,424
69,700
559,124
$
15.89
572,064
127,901
699,965
$
12.20
532,127
189,588
721,715
$
10.79
Granted
67,502
—
67,502
$
26.77
148,232
—
148,232
$
24.94
262,934
—
262,934
$
14.68
Vested
(214,847
)
(19,100
)
(233,947
)
$
13.65
(226,606
)
(58,201
)
(284,807
)
$
11.52
(219,032
)
(60,087
)
(279,119
)
$
10.88
Forfeited
(2,313
)
—
(2,313
)
$
18.55
(4,266
)
—
(4,266
)
$
15.76
(3,965
)
(1,600
)
(5,565
)
$
12.07
Outstanding, end of period
339,766
50,600
390,366
$
19.10
489,424
69,700
559,124
$
15.89
572,064
127,901
699,965
$
12.20</t>
  </si>
  <si>
    <t>Restricted Stock Units [Member]</t>
  </si>
  <si>
    <t>Summary of Restricted Stock Units</t>
  </si>
  <si>
    <t>December 31, 2018
December 31, 2017
December 31, 2016
Weighted
Weighted
Weighted
average
average
average
fair value
fair value
fair value
Number of
at grant
Number of
at grant
Number of
at grant
Units
date
Units
date
Units
date
Outstanding, beginning of period
86,817
$
17.00
54,376
$
14.00
29,092
$
12.22
Granted
41,630
26.60
32,441
22.19
28,725
15.37
Vested and issued
—
—
—
—
(3,441
)
12.22
Forfeited
—
—
—
—
—
—
Outstanding, end of period
128,447
$
20.00
86,817
$
17.00
54,376
$
14.00</t>
  </si>
  <si>
    <t>Parent Company Only Financial Statements (Tables)</t>
  </si>
  <si>
    <t>Condensed Balance Sheet</t>
  </si>
  <si>
    <t>Condensed financial statements of CenterState Bank Corporation (parent company only) follow:
Condensed Balance Sheets
December 31, 2018 and 2017
Assets:
2018
2017
Cash and due from banks
$
1,338
$
1,569
Inter-company receivable from bank subsidiary
2,340
840
Investment in wholly-owned bank subsidiary
1,999,963
903,882
Investment in other wholly-owned subsidiary
2,761
1,951
Prepaid expenses and other assets
10,506
49,011
Total assets
$
2,016,908
$
957,253
Liabilities:
Accounts payable and accrued expenses
$
2,149
$
6,311
Other borrowings
11,000
20,000
Corporate debentures
32,415
26,192
Total liabilities
45,564
52,503
Stockholders’ Equity:
Common stock
957
602
Additional paid-in capital
1,699,031
737,905
Retained earnings
293,777
173,248
Accumulated other comprehensive income
(22,421
)
(7,005
)
Total stockholders’ equity
1,971,344
904,750
Total liabilities and stockholders' equity
$
2,016,908
$
957,253</t>
  </si>
  <si>
    <t>Condensed Statements of Income</t>
  </si>
  <si>
    <t>Condensed Statements of Operations
Years ended December 31, 2018, 2017 and 2016
2018
2017
2016
Dividend income
$
68,000
$
10,000
$
58,000
Other income
8
—
308
Interest expense
(3,415
)
(1,363
)
(1,159
)
Operating expenses
(3,988
)
(3,960
)
(3,869
)
Income before equity in undistributed income of subsidiaries
60,605
4,677
53,280
Equity in undistributed income (losses) of subsidiaries
88,532
48,760
(12,736
)
Net income before income tax benefit
149,137
53,437
40,544
Income tax benefit
(7,298
)
(2,358
)
(1,797
)
Net income
$
156,435
$
55,795
$
42,341</t>
  </si>
  <si>
    <t>Condensed Statements of Cash Flows</t>
  </si>
  <si>
    <t>Condensed Statements of Cash Flows
Years ended December 31, 2018, 2017 and 2016
2018
2017
2016
Cash flows from operating activities:
Net income
$
156,435
$
55,795
$
42,341
Adjustments to reconcile net income to net cash used in operating activities:
Undistributed net (earnings) losses of subsidiaries
(88,532
)
(48,760
)
70,736
Increase in payables and accrued expenses
(13,385
)
463
(25
)
Gain on extinguishment of debt
—
—
(308
)
(Increase) decrease in other assets
3,998
(40,369
)
84
Stock based compensation expense
—
1,048
1,001
Net cash flows provided by (used in) operating activities
58,516
(31,823
)
113,829
Cash flows from investing activities:
Inter-company receivables from subsidiary bank
(473
)
25,145
(58,241
)
Net cash from bank acquisitions
(36,037
)
(42,601
)
(38,918
)
Investment in subsidiaries
—
(25,000
)
450
Cash payments to shareholders
19,339
(90
)
39
Net cash flows used in investing activities
(17,171
)
(42,546
)
(96,670
)
Cash flows from financing activities:
Stock options exercised
14,707
6,715
1,769
Stock repurchase
(1,027
)
(1,131
)
(962
)
Stock issuance
650
—
—
Extinguishment of debt
—
—
(8,680
)
(Decrease) increase in other borrowings
(20,000
)
20,000
(650
)
Proceeds from stock offering, net of offering costs
—
63,262
—
Dividends paid to shareholders
(35,906
)
(13,878
)
(7,681
)
Net cash flows (used in) provided by financing activities
(41,576
)
74,968
(16,204
)
Net increase (decrease) in cash and cash equivalents
(231
)
599
955
Cash and cash equivalents at beginning of year
1,569
970
15
Cash and cash equivalents at end of year
$
1,338
$
1,569
$
970</t>
  </si>
  <si>
    <t>Credit Commitments (Tables)</t>
  </si>
  <si>
    <t>Summary of Credit Commitments</t>
  </si>
  <si>
    <t>A summary of commitments to extend credit and standby letters of credit written at December 31, 2018 and 2017, are as follows:
December 31,
2018
2017
Standby letters of credit
$
28,964
$
15,740
Available lines of credit
1,514,359
824,958
Unfunded loan commitments – fixed
153,680
140,750
Unfunded loan commitments – variable
65,880
35,814</t>
  </si>
  <si>
    <t>Basic and Diluted Earnings Per Share (Tables)</t>
  </si>
  <si>
    <t>Factors Used in Earnings Per Share Computations</t>
  </si>
  <si>
    <t xml:space="preserve">The following table presents the factors used in the earnings per share computations for the periods indicated.
2018
2017
2016
Basic
Net income available to common shareholders
$
156,435
$
55,795
$
42,341
Less: Earnings allocated to participating securities
(116
)
(120
)
(163
)
Net income allocated to common shareholders
$
156,319
$
55,675
$
42,178
Weighted average common shares outstanding
including participating securities
87,707,196
57,368,322
47,592,500
Less: Participating securities (1)
(65,976
)
(123,624
)
(183,358
)
Average shares
87,641,220
57,244,698
47,409,142
Basic earnings per common share
$
1.78
$
0.97
$
0.89
Diluted
Net income available to common shareholders
$
156,319
$
55,675
$
42,178
Weighted average common shares outstanding for
basic earnings per common share
87,641,220
57,244,698
47,409,142
Add: Dilutive effects of stock based compensation awards
1,117,633
1,096,115
782,381
Average shares and dilutive potential common shares
88,758,853
58,340,813
48,191,523
Dilutive earnings per common share
$
1.76
$
0.95
$
0.88
Note 1. Participating securities are restricted stock awards whereby the stock certificates have been issued, are included in outstanding shares, receive dividends and can be voted, but have not vested. </t>
  </si>
  <si>
    <t>Reportable Segments (Tables)</t>
  </si>
  <si>
    <t>Reconciliation of Reportable Segment Revenues, Expenses and Profit</t>
  </si>
  <si>
    <t>The tables below are reconciliations of the reportable segment revenues, expenses, and profit as viewed by management to the Company’s consolidated total for the year ending December 31, 2018, 2017 and 2016.
Year ending December 31, 2018
Correspondent
Corporate
Commercial
banking and
overhead
and retail
capital markets
and
Elimination
banking
division
administration
entries
Total
Interest income
$
445,688
$
14,944
$
—
—
$
460,632
Interest expense
(36,853
)
$
(7,282
)
(3,415
)
—
(47,550
)
Net interest income (expense)
408,835
$
7,662
(3,415
)
—
413,082
Provision for loan losses
(7,914
)
$
(369
)
—
—
(8,283
)
Non-interest income
71,731
$
33,388
8
—
105,127
Non-interest expense
(286,191
)
$
(22,288
)
(3,988
)
—
(312,467
)
Net income (loss) before taxes
186,461
$
18,393
(7,395
)
—
197,459
Income tax (provision) benefit
(43,662
)
(4,660
)
7,298
—
(41,024
)
Net income (loss)
$
142,799
$
13,733
$
(97
)
$
—
$
156,435
Total assets
$
11,769,734
$
561,885
$
2,016,908
$
(2,010,939
)
$
12,337,588
Year ending December 31, 2017
Correspondent
Corporate
Commercial
banking and
overhead
and retail
capital markets
and
Elimination
banking
division
administration
entries
Total
Interest income
$
240,583
$
10,743
$
—
—
$
251,326
Interest expense
(11,431
)
(2,989
)
(1,363
)
—
(15,783
)
Net interest income (expense)
229,152
7,754
(1,363
)
—
235,543
Provision for loan losses
(5,037
)
79
—
—
(4,958
)
Non-interest income
36,834
28,341
—
—
65,175
Non-interest expense
(161,946
)
(20,579
)
(3,960
)
—
(186,485
)
Net income (loss) before taxes
99,003
15,595
(5,323
)
—
109,275
Income tax (provision) benefit
(49,823
)
(6,015
)
2,358
—
(53,480
)
Net income (loss)
$
49,180
$
9,580
$
(2,965
)
$
—
$
55,795
Total assets
$
6,572,636
$
506,234
$
957,253
$
(912,148
)
$
7,123,975
Year ending December 31, 2016
Correspondent
Corporate
Commercial
banking and
overhead
and retail
capital markets
and
Elimination
banking
division
administration
entries
Total
Interest income
$
180,696
$
7,969
$
—
—
$
188,665
Interest expense
(7,044
)
(1,137
)
(1,159
)
—
(9,340
)
Net interest income
173,652
6,832
(1,159
)
—
179,325
Provision for loan losses
(4,938
)
(24
)
—
—
(4,962
)
Non-interest income
30,376
33,685
308
—
64,369
Non-interest expense
(147,228
)
(23,384
)
(3,869
)
—
(174,481
)
Net income before taxes
51,862
17,109
(4,720
)
—
64,251
Income tax (provision) benefit
(17,107
)
(6,600
)
1,797
—
(21,910
)
Net income (loss)
$
34,755
$
10,509
$
(2,923
)
$
—
$
42,341
Total assets
$
4,676,375
$
397,323
$
584,572
$
(579,711
)
$
5,078,559</t>
  </si>
  <si>
    <t>Business Combinations (Tables)</t>
  </si>
  <si>
    <t>Pro-Forma Financial Information of Acquisition</t>
  </si>
  <si>
    <t>Pro-forma data for the twelve-month period ending December 31, 2017 listed in the table below presents pro-forma information as if the Platinum, Gateway, Sunshine, HCBF and Charter acquisitions occurred at the beginning of 2017. The pro-forma information for the twelve-month period ending December 31, 2018 assumes the Charter acquisition occurred at the beginning of 2017.
Years ended December 31,
2018
2017
Net interest income
$
450,847
$
421,556
Net income available to common shareholders
$
178,746
$
96,633
EPS - basic
$
1.88
$
1.04
EPS - diluted
$
1.85
$
1.02</t>
  </si>
  <si>
    <t>Summary of Purchase Price Calculation</t>
  </si>
  <si>
    <t>The table below summarizes the purchase price calculation.
Number of shares of Platinum common stock exchanged for CenterState common stock
1,131,134
Per share exchange ratio
3.7832
Number of shares of CenterState common stock less 51 of fractional shares
4,279,255
CenterState common stock price per share on March 31, 2017
$
25.90
Fair value of CenterState common stock issued
$
110,833
Total Platinum common shares
1,131,134
Cash consideration each Platinum share was entitled to receive
$
7.60
Total cash consideration, not including cash for fractional shares
$
8,597
Total stock consideration
$
110,833
Total cash consideration, plus $1 for 51 of fractional shares
$
8,598
Total purchase price
$
119,431</t>
  </si>
  <si>
    <t>Summary of Preliminary Estimates of Fair Value of Assets Purchased, Including Goodwill and Liabilities Assumed</t>
  </si>
  <si>
    <t>The list below summarizes the estimates of the fair value of the assets purchased, including goodwill, and liabilities assumed as of the April 1, 2017 purchase date.
April 1, 2017
Assets:
Cash and cash equivalents
$
106,537
Loans, held for investment
442,366
Purchased credit impaired loans
12,218
Investments
28,873
Accrued interest receivable
1,216
Branch real estate
9,600
Furniture and fixtures
402
Bank property held for sale
4,382
FHLB stock
2,220
Other repossessed real estate owned
272
Core deposit intangible
3,992
Goodwill
73,829
Deferred tax asset
227
Other assets
29
Total assets acquired
$
686,163
Liabilities:
Deposits
$
520,423
Federal Home Loan Bank advances
40,546
Securities sold under agreement to repurchase
5,569
Accrued interest payable
94
Other liabilities
100
Total liabilities assumed
$
566,732</t>
  </si>
  <si>
    <t>Summary of Contractually Required Principal and Interest Cash Payments for Purchased Credit Impaired Loans</t>
  </si>
  <si>
    <t>The table below summarizes the total contractually required principal and interest cash payments, management’s estimate of expected total cash payments and fair value of the loans as of April 1, 2017 for purchased credit impaired loans. Contractually required principal and interest payments have been adjusted for estimated prepayments.
Contractually required principal and interest
$
18,811
Non-accretable difference
(4,639
)
Cash flows expected to be collected
14,172
Accretable yield
(1,954
)
Total purchased credit-impaired loans acquired
$
12,218</t>
  </si>
  <si>
    <t>Summary of Fair Value of Acquired Loans and Unpaid Principal Balance</t>
  </si>
  <si>
    <t>The table below presents information with respect to the fair value of acquired loans, as well as their unpaid principal balance (“Book Balance”) at acquisition date.
Book Balance
Fair Value
Loans:
Single family residential real estate
$
37,206
$
37,419
Commercial real estate
262,612
259,727
Construction/development/land
47,675
46,618
Commercial loans
96,587
95,701
Consumer and other loans
2,954
2,901
Purchased credit-impaired
16,530
12,218
Total earning assets
$
463,564
$
454,584</t>
  </si>
  <si>
    <t>The table below summarizes the purchase price calculation.
Number of shares of Gateway common stock outstanding at April 30, 2017
5,463,764
Gateway preferred shares that converted to Gateway common shares upon a change in control
919,236
Total Gateway common shares including conversion of preferred shares
6,383,000
Number of shares of Gateway common shares exchanged for CenterState common stock
4,468,100
Per share exchange ratio
0.95
Number of shares of CenterState common stock less 254 of fractional shares
4,244,441
CenterState common stock price per share on April 30, 2017
$
25.23
Fair value of CenterState common stock issued
$
107,087
Number of shares of Gateway common shares exchanged for cash
1,914,900
Cash consideration each Gateway share is entitled to receive
$
18.00
Total cash consideration, not including cash for fractional shares
$
34,468
Total stock consideration
$
107,087
Total cash consideration plus $6 for 254 of fractional shares
$
34,474
Total consideration paid to Gateway common shareholders
$
141,561
Fair value of Gateway stock options converted to CenterState stock options
$
15,811
Total purchase price
$
157,372</t>
  </si>
  <si>
    <t>The list below summarizes the preliminary estimates of the fair value of the assets purchased, including goodwill, and liabilities assumed as of the May 1, 2017 purchase date.
May 1, 2017
Assets:
Cash and cash equivalents
$
23,065
Loans, held for investment
560,413
Purchased credit impaired loans
7,827
Investments
231,951
Accrued interest receivable
2,422
Branch real estate
18,160
Furniture and fixtures
702
Bank property held for sale
1,087
FHLB and FRB stock
4,640
Other repossessed real estate owned
134
Bank owned life insurance
15,475
Servicing asset
271
Core deposit intangible
8,432
Goodwill
77,826
Deferred tax asset
7,246
Other assets
1,217
Total assets acquired
$
960,868
Liabilities:
Deposits
$
708,209
Federal Home Loan Bank advances
90,598
Federal funds purchased
3,588
Accrued interest payable
304
Other liabilities
797
Total liabilities assumed
$
803,496</t>
  </si>
  <si>
    <t>The table below summarizes the total contractually required principal and interest cash payments, management’s estimate of expected total cash payments and fair value of the loans as of May 1, 2017 for purchased credit impaired loans. Contractually required principal and interest payments have been adjusted for estimated prepayments.
Contractually required principal and interest
$
12,523
Non-accretable difference
(2,465
)
Cash flows expected to be collected
10,058
Accretable yield
(2,231
)
Total purchased credit-impaired loans acquired
$
7,827</t>
  </si>
  <si>
    <t>The table below presents information with respect to the fair value of acquired loans, as well as their unpaid principal balance (“Book Balance”) at acquisition date.
Book
Fair
Balance
Value
Loans:
Single family residential real estate
$
142,881
$
142,468
Commercial real estate
321,262
317,578
Construction/development/land
47,727
46,489
Commercial loans
46,953
46,274
Consumer and other loans
7,803
7,604
Purchased credit-impaired
11,093
7,827
Total earning assets
$
577,719
$
568,240</t>
  </si>
  <si>
    <t>Sunshine Bancorp, Inc. [Member]</t>
  </si>
  <si>
    <t>The table below summarizes the purchase price calculation.
Number of shares of Sunshine common stock outstanding at December 31, 2017
7,922,479
Per share exchange ratio
0.89
Number of shares of CenterState common stock less 361 of fractional shares
7,050,645
CenterState common stock price per share on December 29, 2017
$
25.73
Fair value of CenterState common stock issued
$
181,413
Cash consideration paid for 361 of fractional shares
7
Total consideration to be paid to Sunshine common shareholders
$
181,420
Fair value of Sunshine stock options converted to CenterState stock options
6,432
Total Purchase Price for Sunshine
$
187,852</t>
  </si>
  <si>
    <t>The table below summarizes the total contractually required principal and interest cash payments, management’s estimate of expected total cash payments and fair value of the loans as of January 1, 2018 for purchased credit impaired loans. Contractually required principal and interest payments have been adjusted for estimated prepayments.
Contractually required principal and interest
$
21,598
Non-accretable difference
(12,213
)
Cash flows expected to be collected
9,385
Accretable yield
(1,153
)
Total purchased credit-impaired loans acquired
$
8,232</t>
  </si>
  <si>
    <t>The table below presents information with respect to the fair value of acquired loans, as well as their unpaid principal balance (“Book Balance”) at acquisition date.
Book
Fair
Balance
Value
Loans:
Single family residential real estate
$
148,342
$
146,057
Commercial real estate
375,377
371,323
Construction/development/land
58,530
57,331
Commercial loans
104,811
99,650
Consumer and other loans
1,770
1,729
Purchased credit-impaired
18,149
8,232
Total earning assets
$
706,979
$
684,322</t>
  </si>
  <si>
    <t>Summary of Fair Value of Assets Purchased, Including Goodwill and Liabilities Assumed</t>
  </si>
  <si>
    <t>The list below summarizes the fair value of the assets purchased, including goodwill, and liabilities assumed as of the January 1, 2018 purchase date.
January 1, 2018
Assets:
Cash and cash equivalents
$
47,056
Loans, held for investment
676,090
Purchased credit impaired loans
8,232
Loans held for sale
430
Investments
93,006
Accrued interest receivable
2,170
Branch real estate
9,375
Furniture and fixtures
916
Bank property held for sale
9,503
FHLB stock
4,875
Bank owned life insurance
23,101
Core deposit intangible
8,525
Goodwill
114,228
Deferred tax asset
11,890
Other assets
5,915
Total assets acquired
$
1,015,312
Liabilities:
Deposits
$
719,039
Federal Home Loan Bank advances
95,001
Securities sold under agreement to repurchase
353
Subordinated notes
11,000
Accrued interest payable
457
Other liabilities
1,610
Total liabilities assumed
$
827,460</t>
  </si>
  <si>
    <t>The table below summarizes the purchase price calculation.
Number of shares of HCBF common stock outstanding at December 31, 2017
22,299,082
Per share exchange ratio
0.675
Number of shares of CenterState common stock less 241 of fractional shares
15,051,639
CenterState common stock price per share on December 29, 2017
$
25.73
Fair value of CenterState common stock issued
$
387,279
Number of shares of HCBF common stock outstanding at December 31, 2017
22,299,082
Cash consideration each HCBF share is entitled to receive
$
1.925
Total Cash Consideration plus $6 for 241 of fractional shares
$
42,932
Total Stock Consideration
$
387,279
Total Cash Consideration
42,932
Total consideration to be paid to HCBF common shareholders
$
430,211
Fair value of HCBF stock options converted to CenterState stock options
$
18,025
Total Purchase Price for HCBF
$
448,236</t>
  </si>
  <si>
    <t>The table below summarizes the total contractually required principal and interest cash payments, management’s estimate of expected total cash payments and fair value of the loans as of January 1, 2018 for purchased credit impaired loans. Contractually required principal and interest payments have been adjusted for estimated prepayments.
Contractually required principal and interest
$
67,107
Non-accretable difference
(25,951
)
Cash flows expected to be collected
41,156
Accretable yield
(5,125
)
Total purchased credit-impaired loans acquired
$
36,031</t>
  </si>
  <si>
    <t>The table below presents information with respect to the fair value of acquired loans, as well as their unpaid principal balance (“Book Balance”) at acquisition date.
Book
Fair
Balance
Value
Loans:
Single family residential real estate
$
370,611
$
363,559
Commercial real estate
636,517
627,900
Construction/development/land
149,547
146,639
Commercial loans
113,818
110,630
Consumer and other loans
41,660
41,276
Purchased credit-impaired
54,320
36,031
Total earning assets
$
1,366,473
$
1,326,035</t>
  </si>
  <si>
    <t>The list below summarizes the fair value of the assets purchased, including goodwill, and liabilities assumed as of the January 1, 2018 purchase date.
January 1, 2018
Assets:
Cash and cash equivalents
$
77,176
Loans, held for investment
1,290,004
Purchased credit impaired loans
36,031
Loans held for sale
5,694
Investments
585,297
Accrued interest receivable
5,847
Branch real estate
34,035
Furniture and fixtures
3,571
Bank property held for sale
14,140
FHLB and other stock
9,488
Bank owned life insurance
39,089
Other real estate owned
5,144
Core deposit intangible
23,625
Goodwill
233,321
Deferred tax asset
14,684
Other assets
1,923
Total assets acquired
$
2,379,069
Liabilities:
Deposits
$
1,755,155
Federal Home Loan Bank advances
157,919
Corporate debentures
5,872
Accrued interest payable
478
Other liabilities
11,409
Total liabilities assumed
$
1,930,833</t>
  </si>
  <si>
    <t>The table below summarizes the purchase price calculation.
Number of shares of Charter common stock outstanding at August 31, 2018
15,480,776
Per share exchange ratio
0.738
Number of shares of CenterState common stock less 599 of fractional shares
11,424,214
CenterState common stock price per share on August 31, 2018
$
30.62
Fair value of CenterState common stock issued
$
349,809
Number of shares of Charter common stock outstanding at August 31, 2018
15,480,776
Cash consideration each Charter share is entitled to receive
$
2.300
Total Cash Consideration plus $17 for 599 of fractional shares
$
35,624
Total Stock Consideration
$
349,809
Total Cash Consideration
35,624
Total consideration to be paid to Charter common shareholders
$
385,433
Cash out of Charter stock options
4,043
Total Purchase Price for Charter
$
389,476</t>
  </si>
  <si>
    <t>The table below summarizes the total contractually required principal and interest cash payments, management’s estimate of expected total cash payments and fair value of the loans as of September 1, 2018 for purchased credit impaired loans. Contractually required principal and interest payments have been adjusted for estimated prepayments.
Contractually required principal and interest
$
33,687
Non-accretable difference
(20,763
)
Cash flows expected to be collected
12,924
Accretable yield
(1,492
)
Total purchased credit-impaired loans acquired
$
11,432</t>
  </si>
  <si>
    <t>The table below presents information with respect to the fair value of acquired loans, as well as their unpaid principal balance (“Book Balance”) at acquisition date.
Book
Fair
Balance
Value
Loans:
Single family residential real estate
$
284,505
$
280,200
Commercial real estate
567,506
557,730
Construction/development/land
181,128
178,687
Commercial loans
88,308
87,062
Consumer and other loans
26,221
26,561
Purchased credit-impaired
17,122
11,432
Total earning assets
$
1,164,790
$
1,141,672</t>
  </si>
  <si>
    <t>The list below summarizes the fair value of the assets purchased, including goodwill, and liabilities assumed as of the September 1, 2018 purchase date.
September 1, 2018
Assets:
Cash and cash equivalents
$
184,020
Loans, held for investment
1,130,240
Purchased credit impaired loans
11,432
Loans held for sale
2,835
Investments
73,808
Accrued interest receivable
3,684
Branch real estate
27,930
Furniture and fixtures
1,988
Bank property held for sale
1,695
FHLB and other stock
1,483
Bank owned life insurance
54,813
Other real estate owned
257
Servicing asset
1,828
Core deposit intangible
19,795
Goodwill
197,648
Deferred tax asset
3,441
Other assets
17,644
Total assets acquired
$
1,734,541
Liabilities:
Deposits
$
1,321,970
Corporate debentures
9,000
Accrued interest payable
1,015
Other liabilities
13,080
Total liabilities assumed
$
1,345,065</t>
  </si>
  <si>
    <t>Interest Rate Swap Derivatives (Tables)</t>
  </si>
  <si>
    <t>Summary Information about the Derivative Instruments</t>
  </si>
  <si>
    <t>Summary information about the derivative instruments is as follows:
2018
2017
Notional amount
$
5,743,283
$
3,740,430
Weighted average pay rate on interest-rate swaps
3.64
%
3.00
%
Weighted average receive rate on interest rate swaps
3.64
%
3.00
%
Weighted average maturity (years)
11
11
Fair value of interest rate swap derivatives (asset)
92,475
42,480
Fair value of interest rate swap derivatives (liability)
92,892
43,259</t>
  </si>
  <si>
    <t>Summary of Significant Accounting Policies - Additional Information (Detail)</t>
  </si>
  <si>
    <t>Dec. 31, 2018USD ($)CommunityBankClientSegments</t>
  </si>
  <si>
    <t>Dec. 31, 2017USD ($)</t>
  </si>
  <si>
    <t>Dec. 31, 2014Bank</t>
  </si>
  <si>
    <t>Dec. 31, 2012Bank</t>
  </si>
  <si>
    <t>Dec. 31, 2010Bank</t>
  </si>
  <si>
    <t>Financing Receivable Allowance For Credit Losses [Line Items]</t>
  </si>
  <si>
    <t>Number of community bank clients | CommunityBankClient</t>
  </si>
  <si>
    <t>Interest bearing deposits in other financial institutions, Maximum maturity period</t>
  </si>
  <si>
    <t>1 year</t>
  </si>
  <si>
    <t>Loans maximum value to be monitored by payment history for non-accrual status</t>
  </si>
  <si>
    <t>Loans minimum value of commercial, land, development and construction loans to be monitored for non-accrual status</t>
  </si>
  <si>
    <t>Non real estate consumer loans typically charged off</t>
  </si>
  <si>
    <t>120 days</t>
  </si>
  <si>
    <t>Loans individually evaluated for impairment</t>
  </si>
  <si>
    <t>Number of loan portfolio segments | Segments</t>
  </si>
  <si>
    <t>Number of failed banks acquired | Bank</t>
  </si>
  <si>
    <t>Tax benefit likelihood percentage</t>
  </si>
  <si>
    <t>50.00%</t>
  </si>
  <si>
    <t>ASU No. 2016-02 [Member]</t>
  </si>
  <si>
    <t>Right-of-use lease assets</t>
  </si>
  <si>
    <t>Operating lease liabilities</t>
  </si>
  <si>
    <t>Core Deposits [Member]</t>
  </si>
  <si>
    <t>Useful life of intangible assets</t>
  </si>
  <si>
    <t>10 years</t>
  </si>
  <si>
    <t>Buildings [Member]</t>
  </si>
  <si>
    <t>Useful life of assets</t>
  </si>
  <si>
    <t>39 years</t>
  </si>
  <si>
    <t>Gulfstream Bancshares, Inc. [Member]</t>
  </si>
  <si>
    <t>First Southern Bancorp, Inc. [Member]</t>
  </si>
  <si>
    <t>Minimum [Member]</t>
  </si>
  <si>
    <t>Majority loans terms</t>
  </si>
  <si>
    <t>3 years</t>
  </si>
  <si>
    <t>Range of discount rates</t>
  </si>
  <si>
    <t>1.21%</t>
  </si>
  <si>
    <t>Minimum [Member] | Furniture, Fixtures and Equipment [Member]</t>
  </si>
  <si>
    <t>Maximum [Member]</t>
  </si>
  <si>
    <t>5 years</t>
  </si>
  <si>
    <t>4.53%</t>
  </si>
  <si>
    <t>Maximum [Member] | Furniture, Fixtures and Equipment [Member]</t>
  </si>
  <si>
    <t>15 years</t>
  </si>
  <si>
    <t>Trading Securities - Trading Securities Portfolio Realized and Unrealized Gains and Losses (Detail) - USD ($) $ in Thousands</t>
  </si>
  <si>
    <t>Beginning balance</t>
  </si>
  <si>
    <t>Purchases</t>
  </si>
  <si>
    <t>Proceeds from sales</t>
  </si>
  <si>
    <t>Net realized gain on sales</t>
  </si>
  <si>
    <t>Mark-to- market adjustment</t>
  </si>
  <si>
    <t>Ending balance</t>
  </si>
  <si>
    <t>Investment Debt Securities Available for Sale - Fair Value of Available for Sale Securities and Related Gross Unrealized Gains and Losses Recognized in Accumulated Other Comprehensive Income (Loss) (Detail) - USD ($) $ in Thousands</t>
  </si>
  <si>
    <t>Schedule of Available-for-sale Securities [Line Items]</t>
  </si>
  <si>
    <t>Amortized Cost</t>
  </si>
  <si>
    <t>Gross Unrealized Gains</t>
  </si>
  <si>
    <t>Gross Unrealized Losses</t>
  </si>
  <si>
    <t>Mortgage Backed Securities [Member]</t>
  </si>
  <si>
    <t>Municipal Securities [Member]</t>
  </si>
  <si>
    <t>U.S. Treasury Securities [Member]</t>
  </si>
  <si>
    <t>Corporate Debt Securities [Member]</t>
  </si>
  <si>
    <t>Obligations of U.S. Government Sponsored Entities and Agencies [Member]</t>
  </si>
  <si>
    <t>Investment Debt Securities Available for Sale - Additional Information (Detail)</t>
  </si>
  <si>
    <t>Dec. 31, 2018USD ($)Security</t>
  </si>
  <si>
    <t>Dec. 31, 2017USD ($)Security</t>
  </si>
  <si>
    <t>Dec. 31, 2016USD ($)</t>
  </si>
  <si>
    <t>Tax provisions related to net realized gains</t>
  </si>
  <si>
    <t>Securities estimated fair value</t>
  </si>
  <si>
    <t>Debt Securities, Held-to-maturity, Restricted [Extensible List]</t>
  </si>
  <si>
    <t>us-gaap:CollateralPledgedMember</t>
  </si>
  <si>
    <t>Number of securities representing specified criteria | Security</t>
  </si>
  <si>
    <t>Percentage of AFS securities held by any one issuer as a percentage of shareholders' equity</t>
  </si>
  <si>
    <t>10.00%</t>
  </si>
  <si>
    <t>Percentage of mortgage-backed securities held from U.S. government-sponsored entities and agencies</t>
  </si>
  <si>
    <t>100.00%</t>
  </si>
  <si>
    <t>Gain (loss) on sale of securities acquired through acquisition</t>
  </si>
  <si>
    <t>Investment Debt Securities Available for Sale - Schedule of Sales of Available for Sale Securities (Detail) - USD ($) $ in Thousands</t>
  </si>
  <si>
    <t>Proceeds</t>
  </si>
  <si>
    <t>Gross gains</t>
  </si>
  <si>
    <t>Gross losses</t>
  </si>
  <si>
    <t>Investment Debt Securities Available for Sale - Fair Value and Amortized Cost of Investment Securities by Contractual Maturity (Detail) $ in Thousands</t>
  </si>
  <si>
    <t>Dec. 31, 2018USD ($)</t>
  </si>
  <si>
    <t>Available for sale, Due in one year or less, Amortized Cost</t>
  </si>
  <si>
    <t>Available for sale, Due after one year through five years, Amortized Cost</t>
  </si>
  <si>
    <t>Available for sale, Due after five years through ten years, Amortized Cost</t>
  </si>
  <si>
    <t>Available for sale, Due after ten years through thirty years, Amortized Cost</t>
  </si>
  <si>
    <t>Available for sale, Mortgage backed securities, Amortized Cost</t>
  </si>
  <si>
    <t>Investment securities available for sale, Due in one year or less, Fair Value</t>
  </si>
  <si>
    <t>Investment securities available for sale, Due after one year through five years, Fair Value</t>
  </si>
  <si>
    <t>Investment securities available for sale, Due after five years through ten years, Fair Value</t>
  </si>
  <si>
    <t>Investment securities available for sale, Due after ten years through thirty years, Fair Value</t>
  </si>
  <si>
    <t>Investment securities available for sale, Mortgage backed securities, Fair Value</t>
  </si>
  <si>
    <t>Fair value</t>
  </si>
  <si>
    <t>Investment Debt Securities Available for Sale - Investments Gross Unrealized Losses and Fair Value (Detail) - USD ($) $ in Thousands</t>
  </si>
  <si>
    <t>Less than 12 months, Fair Value</t>
  </si>
  <si>
    <t>Less than 12 months, Unrealized Losses</t>
  </si>
  <si>
    <t>12 months or more, Fair Value</t>
  </si>
  <si>
    <t>12 months or more, Unrealized Losses</t>
  </si>
  <si>
    <t>Total, Fair Value</t>
  </si>
  <si>
    <t>Total, Unrealized Losses</t>
  </si>
  <si>
    <t>Investment Debt Securities Held to Maturity - Fair Value of Held to Maturity Securities and Related Gross Unrecognized Gains and Losses (Detail) - USD ($) $ in Thousands</t>
  </si>
  <si>
    <t>Schedule of Held-to-maturity Securities [Line Items]</t>
  </si>
  <si>
    <t>Gross Unrecognized Gains</t>
  </si>
  <si>
    <t>Gross Unrecognized Losses</t>
  </si>
  <si>
    <t>Investment Debt Securities Held to Maturity - Additional Information (Detail) $ in Thousands</t>
  </si>
  <si>
    <t>Held to maturity securities pledged, carrying amount | $</t>
  </si>
  <si>
    <t>Debt securities, available-for-sale, restriction type [extensible list]</t>
  </si>
  <si>
    <t>Number of securities representing specified criteria</t>
  </si>
  <si>
    <t>Percentage of HTM securities held by any one issuer as a percentage of shareholders' equity</t>
  </si>
  <si>
    <t>Investment Debt Securities Held to Maturity - Fair Value and Amortized Cost of Investment Securities by Contractual Maturity (Detail) $ in Thousands</t>
  </si>
  <si>
    <t>Held-to-maturity, Due after five years through ten years, Fair Value</t>
  </si>
  <si>
    <t>Held-to-maturity, Due after ten years through thirty years, Fair Value</t>
  </si>
  <si>
    <t>Held-to-maturity, Mortgage backed securities, Fair Value</t>
  </si>
  <si>
    <t>Held-to- maturity, Fair Value</t>
  </si>
  <si>
    <t>Held-to-maturity, Due after five years through ten years, Amortized Cost</t>
  </si>
  <si>
    <t>Held-to-maturity, Due after ten years through thirty years, Amortized Cost</t>
  </si>
  <si>
    <t>Held-to-maturity, Mortgage backed securities, Amortized Cost</t>
  </si>
  <si>
    <t>Held-to-maturity, Amortized Cost</t>
  </si>
  <si>
    <t>Investment Debt Securities Held to Maturity - Investments Gross Unrecognized Losses and Fair Value (Detail) - USD ($) $ in Thousands</t>
  </si>
  <si>
    <t>Less than 12 months, Unrecognized Losses</t>
  </si>
  <si>
    <t>12 months or more, Unrecognized Losses</t>
  </si>
  <si>
    <t>Total, Unrecognized Losses</t>
  </si>
  <si>
    <t>Loans Held for Sale - Additional Information (Detail) - USD ($)</t>
  </si>
  <si>
    <t>Loans Receivable Held For Sale Net [Line Items]</t>
  </si>
  <si>
    <t>Net gains from changes in estimated fair value of mortgage loans held for sale</t>
  </si>
  <si>
    <t>Total unpaid principal balance of loans held for sale</t>
  </si>
  <si>
    <t>Loans held for sale, past due</t>
  </si>
  <si>
    <t>Loans held for sale, on non-accrual</t>
  </si>
  <si>
    <t>Change in fair value</t>
  </si>
  <si>
    <t>Mortgage Banking Derivatives [Member]</t>
  </si>
  <si>
    <t>Net unrealized gain on mortgage banking derivatives</t>
  </si>
  <si>
    <t>Loans Held for Sale - Summary of Activity in Mortgage Loans Held for Sale (Detail) - USD ($) $ in Thousands</t>
  </si>
  <si>
    <t>Effect from acquisitions</t>
  </si>
  <si>
    <t>Loans originated</t>
  </si>
  <si>
    <t>Loans Held for Sale - Schedule of Summarizes The Notional Amounts For Interest Rate Lock Commitments And Best Efforts Forward Trades and MBS Forward Trades Pertaining To Loans Held For Sale (Detail) - Loans Held for Sale [Member] $ in Thousands</t>
  </si>
  <si>
    <t>Loans Held For Sale [Line Items]</t>
  </si>
  <si>
    <t>Total derivative instruments</t>
  </si>
  <si>
    <t>Interest Rate Lock Commitments [Member]</t>
  </si>
  <si>
    <t>Best Efforts Forward Trades [Member]</t>
  </si>
  <si>
    <t>MBS Forward Trades [Member]</t>
  </si>
  <si>
    <t>Loans - Summary of Information Concerning Loan Portfolio by Collateral Types (Detail) - USD ($) $ in Thousands</t>
  </si>
  <si>
    <t>Receivables with Imputed Interest [Line Items]</t>
  </si>
  <si>
    <t>Total loans excluding purchased credit impaired loans</t>
  </si>
  <si>
    <t>Total PCI loans</t>
  </si>
  <si>
    <t>Total loans</t>
  </si>
  <si>
    <t>Allowance for loan losses for loans that are not PCI loans</t>
  </si>
  <si>
    <t>Allowance for loan losses for loans that are not PCI loans [Member]</t>
  </si>
  <si>
    <t>Real estate loans, Residential</t>
  </si>
  <si>
    <t>Real estate loans, Commercial</t>
  </si>
  <si>
    <t>Land, development and construction</t>
  </si>
  <si>
    <t>Total real estate</t>
  </si>
  <si>
    <t>Commercial</t>
  </si>
  <si>
    <t>Consumer and other loans</t>
  </si>
  <si>
    <t>Loans before unearned fees and deferred cost</t>
  </si>
  <si>
    <t>Net unearned fees and costs</t>
  </si>
  <si>
    <t>Allowance for loan losses on PCI loans [Member]</t>
  </si>
  <si>
    <t>Allowance for loan losses for PCI loans</t>
  </si>
  <si>
    <t>Loans - Summary of Allowance for Loan Losses and Recorded Investment in Loans by Portfolios (Detail) - USD ($) $ in Thousands</t>
  </si>
  <si>
    <t>Financing Receivable, Allowance for Credit Losses [Line Items]</t>
  </si>
  <si>
    <t>Beginning of the period</t>
  </si>
  <si>
    <t>Balance at end of period</t>
  </si>
  <si>
    <t>Charge-offs</t>
  </si>
  <si>
    <t>Recoveries</t>
  </si>
  <si>
    <t>Residential Real Estate [Member]</t>
  </si>
  <si>
    <t>Residential Real Estate [Member] | Allowance for loan losses for loans that are not PCI loans [Member]</t>
  </si>
  <si>
    <t>Residential Real Estate [Member] | Allowance for loan losses on PCI loans [Member]</t>
  </si>
  <si>
    <t>Commercial Real Estate [Member]</t>
  </si>
  <si>
    <t>Commercial Real Estate [Member] | Allowance for loan losses for loans that are not PCI loans [Member]</t>
  </si>
  <si>
    <t>Commercial Real Estate [Member] | Allowance for loan losses on PCI loans [Member]</t>
  </si>
  <si>
    <t>Land, Development, Construction [Member]</t>
  </si>
  <si>
    <t>Land, Development, Construction [Member] | Allowance for loan losses for loans that are not PCI loans [Member]</t>
  </si>
  <si>
    <t>Land, Development, Construction [Member] | Allowance for loan losses on PCI loans [Member]</t>
  </si>
  <si>
    <t>Commercial and Industrial [Member]</t>
  </si>
  <si>
    <t>Commercial and Industrial [Member] | Allowance for loan losses for loans that are not PCI loans [Member]</t>
  </si>
  <si>
    <t>Commercial and Industrial [Member] | Allowance for loan losses on PCI loans [Member]</t>
  </si>
  <si>
    <t>Consumer and Other [Member]</t>
  </si>
  <si>
    <t>Consumer and Other [Member] | Allowance for loan losses for loans that are not PCI loans [Member]</t>
  </si>
  <si>
    <t>Consumer and Other [Member] | Allowance for loan losses on PCI loans [Member]</t>
  </si>
  <si>
    <t>Loans - Allowance for Loan Losses and Recorded Investment in Loans by Portfolio Segment and Based on Impairment Method (Detail) - USD ($) $ in Thousands</t>
  </si>
  <si>
    <t>Allowance for loan losses:</t>
  </si>
  <si>
    <t>Individually evaluated for impairment</t>
  </si>
  <si>
    <t>Collectively evaluated for impairment</t>
  </si>
  <si>
    <t>Purchased credit-impaired</t>
  </si>
  <si>
    <t>Total ending allowance balance</t>
  </si>
  <si>
    <t>Loans:</t>
  </si>
  <si>
    <t>Total ending loan balances</t>
  </si>
  <si>
    <t>Loans - Summary of Impaired Loans (Detail) - USD ($) $ in Thousands</t>
  </si>
  <si>
    <t>Mortgage Loans On Real Estate [Line Items]</t>
  </si>
  <si>
    <t>Total TDRs (these are included in impaired loans)</t>
  </si>
  <si>
    <t>Impaired loans that are not TDRs</t>
  </si>
  <si>
    <t>Total impaired loans</t>
  </si>
  <si>
    <t>Performing TDRs [Member]</t>
  </si>
  <si>
    <t>Non-performing TDRs [Member]</t>
  </si>
  <si>
    <t>Loans - Additional Information (Detail) - USD ($)</t>
  </si>
  <si>
    <t>Loans [Line Items]</t>
  </si>
  <si>
    <t>Loans modification, modified terms allowance period minimum</t>
  </si>
  <si>
    <t>12 years</t>
  </si>
  <si>
    <t>Loans modification, modified terms allowance period maximum</t>
  </si>
  <si>
    <t>24 months</t>
  </si>
  <si>
    <t>Troubled debt restructured loans total</t>
  </si>
  <si>
    <t>Performing TDRs (these are not included in nonperforming loans ("NPLs"))</t>
  </si>
  <si>
    <t>Non-performing TDRs</t>
  </si>
  <si>
    <t>Provision for loan loss expense</t>
  </si>
  <si>
    <t>Partial charge offs for troubled debt restructured</t>
  </si>
  <si>
    <t>Percentage of troubled debt restructured current pursuant to modified terms</t>
  </si>
  <si>
    <t>89.00%</t>
  </si>
  <si>
    <t>Percentage of troubled debt restructured not performing pursuant to their modified terms</t>
  </si>
  <si>
    <t>11.00%</t>
  </si>
  <si>
    <t>Loans modified as TDRs</t>
  </si>
  <si>
    <t>Loan loss provision modified as TDRs</t>
  </si>
  <si>
    <t>Provision for loan loss expense within twelve months</t>
  </si>
  <si>
    <t>Loan receivable modification, Specific reserve for customers</t>
  </si>
  <si>
    <t>Allowances for loan losses</t>
  </si>
  <si>
    <t>Reclassification from non-accretable difference</t>
  </si>
  <si>
    <t>Income accretion</t>
  </si>
  <si>
    <t>Loans - Troubled Debt Restructured Loans by Loans Type (Detail) - USD ($) $ in Thousands</t>
  </si>
  <si>
    <t>Financing Receivable, Modifications [Line Items]</t>
  </si>
  <si>
    <t>TDRs</t>
  </si>
  <si>
    <t>Total Real Estate Loans [Member]</t>
  </si>
  <si>
    <t>Accruing [Member]</t>
  </si>
  <si>
    <t>Accruing [Member] | Total Real Estate Loans [Member]</t>
  </si>
  <si>
    <t>Non Accrual [Member]</t>
  </si>
  <si>
    <t>Non Accrual [Member] | Total Real Estate Loans [Member]</t>
  </si>
  <si>
    <t>Residential Real Estate [Member] | Accruing [Member]</t>
  </si>
  <si>
    <t>Residential Real Estate [Member] | Non Accrual [Member]</t>
  </si>
  <si>
    <t>Commercial Real Estate [Member] | Accruing [Member]</t>
  </si>
  <si>
    <t>Commercial Real Estate [Member] | Non Accrual [Member]</t>
  </si>
  <si>
    <t>Land, Development, Construction [Member] | Accruing [Member]</t>
  </si>
  <si>
    <t>Land, Development, Construction [Member] | Non Accrual [Member]</t>
  </si>
  <si>
    <t>Commercial and Industrial [Member] | Accruing [Member]</t>
  </si>
  <si>
    <t>Consumer and Other [Member] | Accruing [Member]</t>
  </si>
  <si>
    <t>Consumer and Other [Member] | Non Accrual [Member]</t>
  </si>
  <si>
    <t>Loans - Summary of Loans by Class Modified (Detail) $ in Thousands</t>
  </si>
  <si>
    <t>Dec. 31, 2018USD ($)SecurityLoan</t>
  </si>
  <si>
    <t>Dec. 31, 2017USD ($)SecurityLoan</t>
  </si>
  <si>
    <t>Dec. 31, 2016USD ($)SecurityLoan</t>
  </si>
  <si>
    <t>Number of loans | SecurityLoan</t>
  </si>
  <si>
    <t>Recorded investment | $</t>
  </si>
  <si>
    <t>Loans - Summary of Loans Individually Evaluated for Impairment by Class of Loans (Detail) - USD ($) $ in Thousands</t>
  </si>
  <si>
    <t>Financing Receivable, Impaired [Line Items]</t>
  </si>
  <si>
    <t>Unpaid principal balance</t>
  </si>
  <si>
    <t>Amount of allowance for loan losses allocated to impaired loans</t>
  </si>
  <si>
    <t>Unpaid principal balance, With no allowance recorded</t>
  </si>
  <si>
    <t>Unpaid principal balance, With an allowance recorded</t>
  </si>
  <si>
    <t>Recorded investment, With no related allowance</t>
  </si>
  <si>
    <t>Recorded investment, With an allowance recorded</t>
  </si>
  <si>
    <t>Loans - Summary of Impairment by Class of Loans (Detail) - USD ($) $ in Thousands</t>
  </si>
  <si>
    <t>Average of impaired loans during the period</t>
  </si>
  <si>
    <t>Interest income recognized during impairment</t>
  </si>
  <si>
    <t>Loans - Summary of Recorded Investment in Non-accrual Loans and Loans Past Due Over 90 Days Still on Accrual by Class of Loans (Detail) - USD ($) $ in Thousands</t>
  </si>
  <si>
    <t>Financing Receivable, Recorded Investment, Past Due [Line Items]</t>
  </si>
  <si>
    <t>Non-accrual</t>
  </si>
  <si>
    <t>Loans - Summary Aging of Recorded Investment in Past Due Loans (Detail) - USD ($) $ in Thousands</t>
  </si>
  <si>
    <t>Total Past Due</t>
  </si>
  <si>
    <t>Loans Not Past Due</t>
  </si>
  <si>
    <t>Non-accrual loans</t>
  </si>
  <si>
    <t>30 - 59 days past due [Member]</t>
  </si>
  <si>
    <t>60 - 89 days past due [Member]</t>
  </si>
  <si>
    <t>Residential Real Estate [Member] | 30 - 59 days past due [Member]</t>
  </si>
  <si>
    <t>Residential Real Estate [Member] | 60 - 89 days past due [Member]</t>
  </si>
  <si>
    <t>Commercial Real Estate [Member] | 30 - 59 days past due [Member]</t>
  </si>
  <si>
    <t>Commercial Real Estate [Member] | 60 - 89 days past due [Member]</t>
  </si>
  <si>
    <t>Land, Development, Construction [Member] | 30 - 59 days past due [Member]</t>
  </si>
  <si>
    <t>Land, Development, Construction [Member] | 60 - 89 days past due [Member]</t>
  </si>
  <si>
    <t>Commercial and Industrial [Member] | 30 - 59 days past due [Member]</t>
  </si>
  <si>
    <t>Commercial and Industrial [Member] | 60 - 89 days past due [Member]</t>
  </si>
  <si>
    <t>Consumer and Other [Member] | 30 - 59 days past due [Member]</t>
  </si>
  <si>
    <t>Consumer and Other [Member] | 60 - 89 days past due [Member]</t>
  </si>
  <si>
    <t>Loans - Risk Category of Loans by Class of Loans, Excluding Purchased Credit Impaired Loans (Detail) - USD ($) $ in Thousands</t>
  </si>
  <si>
    <t>Financing Receivable, Recorded Investment [Line Items]</t>
  </si>
  <si>
    <t>Pass [Member]</t>
  </si>
  <si>
    <t>Pass [Member] | Residential Real Estate [Member]</t>
  </si>
  <si>
    <t>Pass [Member] | Commercial Real Estate [Member]</t>
  </si>
  <si>
    <t>Pass [Member] | Land, Development, Construction [Member]</t>
  </si>
  <si>
    <t>Pass [Member] | Commercial and Industrial [Member]</t>
  </si>
  <si>
    <t>Pass [Member] | Consumer and Other [Member]</t>
  </si>
  <si>
    <t>Special Mention [Member]</t>
  </si>
  <si>
    <t>Special Mention [Member] | Residential Real Estate [Member]</t>
  </si>
  <si>
    <t>Special Mention [Member] | Commercial Real Estate [Member]</t>
  </si>
  <si>
    <t>Special Mention [Member] | Land, Development, Construction [Member]</t>
  </si>
  <si>
    <t>Special Mention [Member] | Commercial and Industrial [Member]</t>
  </si>
  <si>
    <t>Special Mention [Member] | Consumer and Other [Member]</t>
  </si>
  <si>
    <t>Substandard [Member]</t>
  </si>
  <si>
    <t>Substandard [Member] | Residential Real Estate [Member]</t>
  </si>
  <si>
    <t>Substandard [Member] | Commercial Real Estate [Member]</t>
  </si>
  <si>
    <t>Substandard [Member] | Land, Development, Construction [Member]</t>
  </si>
  <si>
    <t>Substandard [Member] | Commercial and Industrial [Member]</t>
  </si>
  <si>
    <t>Substandard [Member] | Consumer and Other [Member]</t>
  </si>
  <si>
    <t>Loans - Investment in Residential and Consumer Loans, Excluding Loans from Purchased Credit Impaired Loans (Detail) - USD ($) $ in Thousands</t>
  </si>
  <si>
    <t>Residential Real Estate [Member] | Performing TDRs [Member]</t>
  </si>
  <si>
    <t>Residential Real Estate [Member] | Non-performing TDRs [Member]</t>
  </si>
  <si>
    <t>Consumer and Other [Member] | Performing TDRs [Member]</t>
  </si>
  <si>
    <t>Consumer and Other [Member] | Non-performing TDRs [Member]</t>
  </si>
  <si>
    <t>Loans - Summary of Total Contractually Required Principal and Interest Cash Payments, Management's Estimate of Expected Total Cash Payments and Carrying Value of Loans (Detail) - USD ($) $ in Thousands</t>
  </si>
  <si>
    <t>Contractually required principal and interest</t>
  </si>
  <si>
    <t>Non-accretable difference</t>
  </si>
  <si>
    <t>Cash flows expected to be collected</t>
  </si>
  <si>
    <t>Accretable yield</t>
  </si>
  <si>
    <t>Carrying value of acquired loans</t>
  </si>
  <si>
    <t>Carrying value less allowance for loan losses</t>
  </si>
  <si>
    <t>Loans - Summary of Changes in Total Contractually Required Principal and Interest Cash Payments (Detail) - USD ($) $ in Thousands</t>
  </si>
  <si>
    <t>Contractually required principal and interest, beginning balance</t>
  </si>
  <si>
    <t>Non-accretable difference, beginning balance</t>
  </si>
  <si>
    <t>Cash flows expected to be collected, beginning balance</t>
  </si>
  <si>
    <t>Accretable yield, beginning balance</t>
  </si>
  <si>
    <t>Carrying value of acquired loans, beginning balance</t>
  </si>
  <si>
    <t>Contractually required principal and interest, ending balance</t>
  </si>
  <si>
    <t>Non-accretable difference, ending balance</t>
  </si>
  <si>
    <t>Cash flows expected to be collected, ending balance</t>
  </si>
  <si>
    <t>Accretable yield, ending balance</t>
  </si>
  <si>
    <t>Carrying value of acquired loans, ending balance</t>
  </si>
  <si>
    <t>Contractually Required Principal and Interest [Member]</t>
  </si>
  <si>
    <t>Effect of acquisitions</t>
  </si>
  <si>
    <t>All other adjustments</t>
  </si>
  <si>
    <t>Non-Accretable Difference [Member]</t>
  </si>
  <si>
    <t>Cash Flows Expected to be Collected [Member]</t>
  </si>
  <si>
    <t>Accretable Yield [Member]</t>
  </si>
  <si>
    <t>Carry Value of Acquired Loans [Member]</t>
  </si>
  <si>
    <t>Other Real Estate Owned - Activity of Valuation Allowance in Other Real Estate Owned and Expense Related to Foreclosed Assets (Detail) - USD ($) $ in Thousands</t>
  </si>
  <si>
    <t>Beginning of year</t>
  </si>
  <si>
    <t>Sales and/or dispositions</t>
  </si>
  <si>
    <t>End of year</t>
  </si>
  <si>
    <t>Expenses related to foreclosed real estate include:</t>
  </si>
  <si>
    <t>Operating expenses, net of rental income</t>
  </si>
  <si>
    <t>Fair Value - Additional Information (Detail) - USD ($) $ in Thousands</t>
  </si>
  <si>
    <t>Fair Value Inputs, Assets, Quantitative Information [Line Items]</t>
  </si>
  <si>
    <t>Impaired loans with allocated allowance for loan losses</t>
  </si>
  <si>
    <t>Impaired valuation allowance</t>
  </si>
  <si>
    <t>Provision for loan loss expense on impaired loans</t>
  </si>
  <si>
    <t>Impaired Loans [Member]</t>
  </si>
  <si>
    <t>Capitalization rates to determine fair value of collateral</t>
  </si>
  <si>
    <t>7.00%</t>
  </si>
  <si>
    <t>Fair Value - Assets and Liabilities Measured at Fair Value on Recurring Basis (Detail) - USD ($) $ in Thousands</t>
  </si>
  <si>
    <t>Assets:</t>
  </si>
  <si>
    <t>Available for sale debt securities</t>
  </si>
  <si>
    <t>Loans held for sale, at fair value, carrying amount</t>
  </si>
  <si>
    <t>Mortgage servicing assets, carrying amount</t>
  </si>
  <si>
    <t>Mortgage banking derivatives, carrying amount assets</t>
  </si>
  <si>
    <t>Interest rate swap derivatives, carrying amount assets</t>
  </si>
  <si>
    <t>Liabilities:</t>
  </si>
  <si>
    <t>Mortgage banking derivatives, carrying amount liability</t>
  </si>
  <si>
    <t>Interest rate swap derivatives, carrying amount liability</t>
  </si>
  <si>
    <t>Significant Other Observable Inputs (Level 2) [Member]</t>
  </si>
  <si>
    <t>Significant Unobservable Inputs (Level 3) [Member]</t>
  </si>
  <si>
    <t>Fair Value Measurements on Recurring [Member] | Carrying value [Member]</t>
  </si>
  <si>
    <t>Fair Value Measurements on Recurring [Member] | Carrying value [Member] | Corporate Debt Securities [Member]</t>
  </si>
  <si>
    <t>Fair Value Measurements on Recurring [Member] | Carrying value [Member] | Obligations of U.S. Government Sponsored Entities and Agencies [Member]</t>
  </si>
  <si>
    <t>Fair Value Measurements on Recurring [Member] | Carrying value [Member] | Mortgage Backed Securities [Member]</t>
  </si>
  <si>
    <t>Fair Value Measurements on Recurring [Member] | Carrying value [Member] | Municipal Securities [Member]</t>
  </si>
  <si>
    <t>Fair Value Measurements on Recurring [Member] | Carrying value [Member] | U.S. Treasury Securities [Member]</t>
  </si>
  <si>
    <t>Fair Value Measurements on Recurring [Member] | Significant Other Observable Inputs (Level 2) [Member]</t>
  </si>
  <si>
    <t>Fair Value Measurements on Recurring [Member] | Significant Other Observable Inputs (Level 2) [Member] | Corporate Debt Securities [Member]</t>
  </si>
  <si>
    <t>Fair Value Measurements on Recurring [Member] | Significant Other Observable Inputs (Level 2) [Member] | Obligations of U.S. Government Sponsored Entities and Agencies [Member]</t>
  </si>
  <si>
    <t>Fair Value Measurements on Recurring [Member] | Significant Other Observable Inputs (Level 2) [Member] | Mortgage Backed Securities [Member]</t>
  </si>
  <si>
    <t>Fair Value Measurements on Recurring [Member] | Significant Other Observable Inputs (Level 2) [Member] | Municipal Securities [Member]</t>
  </si>
  <si>
    <t>Fair Value Measurements on Recurring [Member] | Significant Other Observable Inputs (Level 2) [Member] | U.S. Treasury Securities [Member]</t>
  </si>
  <si>
    <t>Fair Value Measurements on Recurring [Member] | Significant Unobservable Inputs (Level 3) [Member]</t>
  </si>
  <si>
    <t>Fair Value - Assets and Liabilities Measured at Fair Value on Non-Recurring Basis (Detail) - Fair Value Measurements on Non-Recurring [Member] - USD ($) $ in Thousands</t>
  </si>
  <si>
    <t>Fair Value, Assets and Liabilities Measured on Recurring and Nonrecurring Basis [Line Items]</t>
  </si>
  <si>
    <t>Impaired loans on Residential real estate at Carrying value</t>
  </si>
  <si>
    <t>Impaired loans on Commercial real estate at Carrying value</t>
  </si>
  <si>
    <t>Impaired loans on Land, land development and construction at Carrying value</t>
  </si>
  <si>
    <t>Impaired loans on Commercial at Carrying value</t>
  </si>
  <si>
    <t>Impaired loans on Consumer at Carrying value</t>
  </si>
  <si>
    <t>Other real estate owned on Residential real estate at Carrying value</t>
  </si>
  <si>
    <t>Other real estate owned on Commercial real estate at Carrying value</t>
  </si>
  <si>
    <t>Other real estate owned on Land, land development and construction at Carrying value</t>
  </si>
  <si>
    <t>Bank owned real estate held for sale</t>
  </si>
  <si>
    <t>Impaired loans on Residential real estate</t>
  </si>
  <si>
    <t>Impaired loans on Commercial real estate</t>
  </si>
  <si>
    <t>Impaired loans on Land, land development and construction</t>
  </si>
  <si>
    <t>Impaired loans on Commercial</t>
  </si>
  <si>
    <t>Impaired loans on Consumer</t>
  </si>
  <si>
    <t>Other real estate owned on Residential real estate</t>
  </si>
  <si>
    <t>Other real estate owned on Commercial real estate</t>
  </si>
  <si>
    <t>Other real estate owned on Land, land development and construction</t>
  </si>
  <si>
    <t>Fair Value - Carrying Amounts and Estimated Fair Values of Company's Financial Instruments (Detail) - USD ($) $ in Thousands</t>
  </si>
  <si>
    <t>Financial assets:</t>
  </si>
  <si>
    <t>Cash and cash equivalents, fair value</t>
  </si>
  <si>
    <t>Held to maturity debt securities, carrying amount</t>
  </si>
  <si>
    <t>Held to maturity debt securities at fair value</t>
  </si>
  <si>
    <t>Federal Home Loan Bank, Federal Reserve Bank and other stock, at cost</t>
  </si>
  <si>
    <t>Loans held for sale, carrying value</t>
  </si>
  <si>
    <t>Loans held for sale, fair value</t>
  </si>
  <si>
    <t>Loans, net, carrying amount</t>
  </si>
  <si>
    <t>Loans, net, fair value</t>
  </si>
  <si>
    <t>Interest rate swap derivatives, assets fair value</t>
  </si>
  <si>
    <t>Accrued interest receivable, carrying amount</t>
  </si>
  <si>
    <t>Accrued interest receivable, fair value</t>
  </si>
  <si>
    <t>Mortgage servicing assets, at fair value</t>
  </si>
  <si>
    <t>Mortgage banking derivatives, assets fair value</t>
  </si>
  <si>
    <t>Financial liabilities:</t>
  </si>
  <si>
    <t>Deposits- without stated maturities, carrying amount</t>
  </si>
  <si>
    <t>Deposits- without stated maturities, fair value</t>
  </si>
  <si>
    <t>Deposits- with stated maturities, carrying amount</t>
  </si>
  <si>
    <t>Deposits- with stated maturities, fair value</t>
  </si>
  <si>
    <t>Securities sold under agreement to repurchase, fair value</t>
  </si>
  <si>
    <t>Federal funds purchased and other borrowings, carrying amount</t>
  </si>
  <si>
    <t>Corporate debentures, carrying amount</t>
  </si>
  <si>
    <t>Interest rate swap derivatives, carrying amount</t>
  </si>
  <si>
    <t>Corporate debentures, fair value</t>
  </si>
  <si>
    <t>Accrued interest payable, carrying amount</t>
  </si>
  <si>
    <t>Interest rate swap derivatives, fair value</t>
  </si>
  <si>
    <t>Accrued interest payable, fair value</t>
  </si>
  <si>
    <t>Federal funds purchased and other borrowings, fair value</t>
  </si>
  <si>
    <t>Quoted Prices in Active Markets for Identical Assets (Level 1) [Member]</t>
  </si>
  <si>
    <t>Bank Premises and Equipment - Summary of Bank Premises and Equipment (Detail) - USD ($) $ in Thousands</t>
  </si>
  <si>
    <t>Property, Plant and Equipment [Line Items]</t>
  </si>
  <si>
    <t>Bank premises and equipment, Gross</t>
  </si>
  <si>
    <t>Less: Accumulated depreciation</t>
  </si>
  <si>
    <t>Bank premises and equipment, Net</t>
  </si>
  <si>
    <t>Land [Member]</t>
  </si>
  <si>
    <t>Land Improvements [Member]</t>
  </si>
  <si>
    <t>Leasehold Improvements [Member]</t>
  </si>
  <si>
    <t>Furniture, Fixtures and Equipment [Member]</t>
  </si>
  <si>
    <t>Construction in Progress [Member]</t>
  </si>
  <si>
    <t>Bank Premises and Equipment - Minimum Future Contractual Annual Rentals (Detail) $ in Thousands</t>
  </si>
  <si>
    <t>Thereafter</t>
  </si>
  <si>
    <t>Bank Premises and Equipment - Additional Information (Detail) - USD ($) $ in Thousands</t>
  </si>
  <si>
    <t>Rental expense, net</t>
  </si>
  <si>
    <t>Annual rental income</t>
  </si>
  <si>
    <t>Goodwill and Intangible Assets - Change in Balance for Goodwill (Detail) - USD ($) $ in Thousands</t>
  </si>
  <si>
    <t>Acquired goodwill</t>
  </si>
  <si>
    <t>Impairment</t>
  </si>
  <si>
    <t>Goodwill and Intangible Assets - Additional Information (Detail)</t>
  </si>
  <si>
    <t>Sep. 01, 2018USD ($)</t>
  </si>
  <si>
    <t>Finite Lived Intangible Assets [Line Items]</t>
  </si>
  <si>
    <t>Amortized period on accelerated basis</t>
  </si>
  <si>
    <t>Acquired total servicing assets</t>
  </si>
  <si>
    <t>Impairment charges</t>
  </si>
  <si>
    <t>Servicing assets fair value</t>
  </si>
  <si>
    <t>SBA [Member]</t>
  </si>
  <si>
    <t>Loans serviced for others</t>
  </si>
  <si>
    <t>Loans sold with servicing assets retained</t>
  </si>
  <si>
    <t>Amortization of servicing assets</t>
  </si>
  <si>
    <t>Minimum [Member] | Discount Rate [Member]</t>
  </si>
  <si>
    <t>Servicing asset input rate</t>
  </si>
  <si>
    <t>Minimum [Member] | Prepayment Speed Rate [Member]</t>
  </si>
  <si>
    <t>Minimum [Member] | Weighted Average Default Rate [Member]</t>
  </si>
  <si>
    <t>Maximum [Member] | Discount Rate [Member]</t>
  </si>
  <si>
    <t>Maximum [Member] | Prepayment Speed Rate [Member]</t>
  </si>
  <si>
    <t>Maximum [Member] | Weighted Average Default Rate [Member]</t>
  </si>
  <si>
    <t>Goodwill and Intangible Assets - Acquired Intangible Assets for Core Deposit Intangibles and Trust Intangible Assets (Detail) - USD ($) $ in Thousands</t>
  </si>
  <si>
    <t>Acquired Finite-Lived Intangible Assets [Line Items]</t>
  </si>
  <si>
    <t>Disposal of Trust intangible asset</t>
  </si>
  <si>
    <t>Acquired</t>
  </si>
  <si>
    <t>Core Deposits Intangible And Trust Intangible [Member]</t>
  </si>
  <si>
    <t>Amortization expense</t>
  </si>
  <si>
    <t>Goodwill and Intangible Assets - Schedule of Core Deposit Intangibles and Trust Intangible Assets (Detail) - USD ($) $ in Thousands</t>
  </si>
  <si>
    <t>Amortized intangible assets:</t>
  </si>
  <si>
    <t>Accumulated Amortization</t>
  </si>
  <si>
    <t>Gross Carrying Amount</t>
  </si>
  <si>
    <t>Core Deposit Intangibles [Member]</t>
  </si>
  <si>
    <t>Goodwill and Intangible Assets - Estimated Amortization Expense (Detail) $ in Thousands</t>
  </si>
  <si>
    <t>Goodwill and Intangible Assets - Schedule of Activity for MSA and the Related Valuation Allowance (Detail) - Mortgage Servicing Asset [Member] $ in Thousands</t>
  </si>
  <si>
    <t>Changes in fair value</t>
  </si>
  <si>
    <t>Goodwill and Intangible Assets - Schedule of Activity for SBA Servicing Assets (Detail) - USD ($) $ in Thousands</t>
  </si>
  <si>
    <t>Additions</t>
  </si>
  <si>
    <t>Amortized to expense</t>
  </si>
  <si>
    <t>Deposits - Summary of Deposits (Detail) - USD ($) $ in Thousands</t>
  </si>
  <si>
    <t>Non-interest bearing deposits</t>
  </si>
  <si>
    <t>Interest bearing deposits:</t>
  </si>
  <si>
    <t>Interest bearing demand deposits</t>
  </si>
  <si>
    <t>Savings deposits</t>
  </si>
  <si>
    <t>Money market accounts</t>
  </si>
  <si>
    <t>Time deposits less than $100,000</t>
  </si>
  <si>
    <t>Time deposits of $100,000 or greater</t>
  </si>
  <si>
    <t>Interest bearing demand deposits, Weighted Average Interest Rate</t>
  </si>
  <si>
    <t>0.30%</t>
  </si>
  <si>
    <t>0.10%</t>
  </si>
  <si>
    <t>Savings deposits, Weighted Average Interest Rate</t>
  </si>
  <si>
    <t>Money market accounts, Weighted Average Interest Rate</t>
  </si>
  <si>
    <t>0.90%</t>
  </si>
  <si>
    <t>0.40%</t>
  </si>
  <si>
    <t>Time deposits less than $100, Weighted Average Interest Rate</t>
  </si>
  <si>
    <t>1.60%</t>
  </si>
  <si>
    <t>1.00%</t>
  </si>
  <si>
    <t>Time deposits of $100 or greater, Weighted Average Interest Rate</t>
  </si>
  <si>
    <t>1.20%</t>
  </si>
  <si>
    <t>Total deposits, Weighted Average Interest Rate</t>
  </si>
  <si>
    <t>0.60%</t>
  </si>
  <si>
    <t>Deposits - Summary of Certificate Accounts (Detail) - USD ($) $ in Thousands</t>
  </si>
  <si>
    <t>Deposits - Additional Information (Detail) - USD ($) $ in Thousands</t>
  </si>
  <si>
    <t>Summary Of Investments Other Than Investments In Related Parties Reportable Data [Line Items]</t>
  </si>
  <si>
    <t>Brokered Deposits</t>
  </si>
  <si>
    <t>FDIC [Member]</t>
  </si>
  <si>
    <t>Time deposits of $250 thousands or greater</t>
  </si>
  <si>
    <t>Securities Sold Under Agreements to Repurchase - Additional Information (Detail) - USD ($) $ in Thousands</t>
  </si>
  <si>
    <t>Collateral pledged against repurchase agreement</t>
  </si>
  <si>
    <t>Securities Sold Under Agreements to Repurchase - Summary of Repurchase Agreement (Detail) - USD ($) $ in Thousands</t>
  </si>
  <si>
    <t>Assets Sold Under Agreements To Repurchase [Line Items]</t>
  </si>
  <si>
    <t>Market value of securities pledged</t>
  </si>
  <si>
    <t>Market value pledged as a % of borrowings</t>
  </si>
  <si>
    <t>112.00%</t>
  </si>
  <si>
    <t>115.00%</t>
  </si>
  <si>
    <t>Average daily balance during the year</t>
  </si>
  <si>
    <t>Average interest rate during the year</t>
  </si>
  <si>
    <t>1.16%</t>
  </si>
  <si>
    <t>0.56%</t>
  </si>
  <si>
    <t>0.35%</t>
  </si>
  <si>
    <t>Maximum month-end balance during the year</t>
  </si>
  <si>
    <t>Weighted average interest rate at year end</t>
  </si>
  <si>
    <t>1.66%</t>
  </si>
  <si>
    <t>0.88%</t>
  </si>
  <si>
    <t>0.33%</t>
  </si>
  <si>
    <t>114.00%</t>
  </si>
  <si>
    <t>246.00%</t>
  </si>
  <si>
    <t>886.00%</t>
  </si>
  <si>
    <t>Federal Funds Purchased - Additional Information (Detail) - USD ($)</t>
  </si>
  <si>
    <t>Federal Home Loan Bank Advances Branch Of F H L B Bank [Line Items]</t>
  </si>
  <si>
    <t>Overnight Borrowings / Advances [Member]</t>
  </si>
  <si>
    <t>Federal funds purchased, weighted average interest rate</t>
  </si>
  <si>
    <t>1.63%</t>
  </si>
  <si>
    <t>Federal Funds Purchased - Federal Funds Purchased Overnight Deposits from Correspondent Banks (Detail) - USD ($) $ in Thousands</t>
  </si>
  <si>
    <t>Average interest rate during the period</t>
  </si>
  <si>
    <t>2.02%</t>
  </si>
  <si>
    <t>1.13%</t>
  </si>
  <si>
    <t>0.55%</t>
  </si>
  <si>
    <t>2.07%</t>
  </si>
  <si>
    <t>1.39%</t>
  </si>
  <si>
    <t>0.72%</t>
  </si>
  <si>
    <t>Other Borrowed Funds - Summary of Advances from Federal Home Loan Bank (Detail) - USD ($) $ in Thousands</t>
  </si>
  <si>
    <t>Fixed rate advances, maturity through 01/28/2019, rates from 2.45% and 2.54%, averaging 2.50%</t>
  </si>
  <si>
    <t>Floating rate advances, rates of 2.65% and 1.59%,as of December 31, 2018 and 2017, respectively</t>
  </si>
  <si>
    <t>Other Borrowed Funds - Summary of advances from the Federal Home Loan Bank (Parenthetical) (Detail)</t>
  </si>
  <si>
    <t>Average fixed rate advances from FHLB</t>
  </si>
  <si>
    <t>2.50%</t>
  </si>
  <si>
    <t>Fixed rate advances maturity date for FHLB</t>
  </si>
  <si>
    <t>Jan. 28,
		2019</t>
  </si>
  <si>
    <t>Fixed rate advances from FHLB</t>
  </si>
  <si>
    <t>2.45%</t>
  </si>
  <si>
    <t>Floaing rate advances from FHLB</t>
  </si>
  <si>
    <t>1.59%</t>
  </si>
  <si>
    <t>2.54%</t>
  </si>
  <si>
    <t>2.65%</t>
  </si>
  <si>
    <t>Other Borrowed Funds - Additional Information (Detail) - USD ($)</t>
  </si>
  <si>
    <t>1 Months Ended</t>
  </si>
  <si>
    <t>Mar. 31, 2016</t>
  </si>
  <si>
    <t>Federal Home Loan Bank advances, maximum eligible amount under collateralized transaction</t>
  </si>
  <si>
    <t>Debt instrument, maturity date</t>
  </si>
  <si>
    <t>Apr. 1,
		2021</t>
  </si>
  <si>
    <t>Debt instrument interest description</t>
  </si>
  <si>
    <t>LIBOR plus 350 basis points</t>
  </si>
  <si>
    <t>Debt Instrument subscription percentage</t>
  </si>
  <si>
    <t>Debt Instrument, Face Amount</t>
  </si>
  <si>
    <t>Debt Instrument, Interest Rate, Stated Percentage</t>
  </si>
  <si>
    <t>5.00%</t>
  </si>
  <si>
    <t>Debt Instrument, Term</t>
  </si>
  <si>
    <t>Revolving Line of Credit [Member]</t>
  </si>
  <si>
    <t>Line of Credit</t>
  </si>
  <si>
    <t>Line of Credit Facility, Interest Rate</t>
  </si>
  <si>
    <t>4.84%</t>
  </si>
  <si>
    <t>Line of credit available</t>
  </si>
  <si>
    <t>Revolving Line of Credit [Member] | London Interbank Offered Rate (LIBOR)</t>
  </si>
  <si>
    <t>Debt instrument variable interst rate</t>
  </si>
  <si>
    <t>3.50%</t>
  </si>
  <si>
    <t>Corporate Debentures - Additional Information (Detail) - USD ($)</t>
  </si>
  <si>
    <t>Mar. 16, 2016</t>
  </si>
  <si>
    <t>Dec. 28, 2006</t>
  </si>
  <si>
    <t>Jul. 17, 2006</t>
  </si>
  <si>
    <t>Dec. 01, 2004</t>
  </si>
  <si>
    <t>Sep. 09, 2004</t>
  </si>
  <si>
    <t>Sep. 22, 2003</t>
  </si>
  <si>
    <t>Sep. 17, 2003</t>
  </si>
  <si>
    <t>Sep. 30, 2018</t>
  </si>
  <si>
    <t>Jan. 31, 2018</t>
  </si>
  <si>
    <t>Nov. 30, 2011</t>
  </si>
  <si>
    <t>Nov. 01, 2011</t>
  </si>
  <si>
    <t>Corporate Debenture [Line Items]</t>
  </si>
  <si>
    <t>Debenture interest rate description</t>
  </si>
  <si>
    <t>Corporate debenture lives</t>
  </si>
  <si>
    <t>30 years</t>
  </si>
  <si>
    <t>Corporate debenture callable, Call option period</t>
  </si>
  <si>
    <t>Debt instrument maturity year</t>
  </si>
  <si>
    <t>Gains (Losses) on Extinguishment of Debt, Total</t>
  </si>
  <si>
    <t>Valrico Bancorp [Member]</t>
  </si>
  <si>
    <t>Floating rate corporate debenture issued, amount</t>
  </si>
  <si>
    <t>three month LIBOR plus 270 bps</t>
  </si>
  <si>
    <t>Corporate debenture, basis spread on LIBOR rate</t>
  </si>
  <si>
    <t>2.70%</t>
  </si>
  <si>
    <t>Trust [Member]</t>
  </si>
  <si>
    <t>Trust preferred securities, basis spread on LIBOR rate</t>
  </si>
  <si>
    <t>3.05%</t>
  </si>
  <si>
    <t>three month LIBOR plus 305 basis points</t>
  </si>
  <si>
    <t>Trust preferred security lives</t>
  </si>
  <si>
    <t>Trust preferred securities callable, call option period</t>
  </si>
  <si>
    <t>Investment in the common stock of the trust</t>
  </si>
  <si>
    <t>Valrico Trust [Member] | Valrico Bancorp [Member]</t>
  </si>
  <si>
    <t>Federal Trust Statutory I [Member]</t>
  </si>
  <si>
    <t>2.95%</t>
  </si>
  <si>
    <t>three month LIBOR plus 295 bps</t>
  </si>
  <si>
    <t>Gulfstream Bancshares Capital Trust I [Member]</t>
  </si>
  <si>
    <t>1.90%</t>
  </si>
  <si>
    <t>three month LIBOR plus 190 bps</t>
  </si>
  <si>
    <t>Gulfstream Bancshares Capital Trust II [Member]</t>
  </si>
  <si>
    <t>1.70%</t>
  </si>
  <si>
    <t>three month LIBOR plus 170 bps</t>
  </si>
  <si>
    <t>Homestead Statutory Trust I [Member]</t>
  </si>
  <si>
    <t>1.65%</t>
  </si>
  <si>
    <t>three month LIBOR plus 165 bps</t>
  </si>
  <si>
    <t>Partial redemption of long term debt</t>
  </si>
  <si>
    <t>BSA Financial Statutory Trust I [Member]</t>
  </si>
  <si>
    <t>1.55%</t>
  </si>
  <si>
    <t>three month LIBOR plus 155 bps</t>
  </si>
  <si>
    <t>MRCB Statutory Trust II [Member]</t>
  </si>
  <si>
    <t>three month LIBOR plus 160 bps</t>
  </si>
  <si>
    <t>C B S Financial Capital Trust I</t>
  </si>
  <si>
    <t>Acquisition price</t>
  </si>
  <si>
    <t>CBS Financial Capital Trust II [Member]</t>
  </si>
  <si>
    <t>Income Taxes - Allocation of Federal and State Income Tax Expense (Benefit) Between Current and Deferred Portions (Detail) - USD ($) $ in Thousands</t>
  </si>
  <si>
    <t>Current, Federal Tax Expense</t>
  </si>
  <si>
    <t>Current, State Tax Expense</t>
  </si>
  <si>
    <t>Current, Total</t>
  </si>
  <si>
    <t>Deferred, Federal Tax Expense</t>
  </si>
  <si>
    <t>Deferred, State Tax Expense</t>
  </si>
  <si>
    <t>Deferred, Total</t>
  </si>
  <si>
    <t>Federal, Total</t>
  </si>
  <si>
    <t>State, Total</t>
  </si>
  <si>
    <t>Income Taxes - Components of Deferred Tax Assets and Deferred Tax Liabilities (Detail) - USD ($) $ in Thousands</t>
  </si>
  <si>
    <t>Deferred tax assets:</t>
  </si>
  <si>
    <t>Stock based compensation</t>
  </si>
  <si>
    <t>Deferred compensation</t>
  </si>
  <si>
    <t>Impairment expenses</t>
  </si>
  <si>
    <t>Net operating loss carryforward</t>
  </si>
  <si>
    <t>Other real estate owned expenses</t>
  </si>
  <si>
    <t>Fair value adjustments</t>
  </si>
  <si>
    <t>Non-accrual interest</t>
  </si>
  <si>
    <t>Unrealized loss on available for sale debt securities</t>
  </si>
  <si>
    <t>Other</t>
  </si>
  <si>
    <t>Total deferred tax assets</t>
  </si>
  <si>
    <t>Deferred tax liabilities:</t>
  </si>
  <si>
    <t>Premises and equipment, due to differences in depreciation methods and useful lives</t>
  </si>
  <si>
    <t>Deferred loan costs, net</t>
  </si>
  <si>
    <t>Prepaid expenses</t>
  </si>
  <si>
    <t>Like kind exchange</t>
  </si>
  <si>
    <t>Accretion of discounts on investments</t>
  </si>
  <si>
    <t>Total deferred tax liabilities</t>
  </si>
  <si>
    <t>Net deferred tax asset</t>
  </si>
  <si>
    <t>Income Taxes - Additional Information (Detail) - USD ($) $ in Thousands</t>
  </si>
  <si>
    <t>Jan. 01, 2018</t>
  </si>
  <si>
    <t>Sep. 01, 2018</t>
  </si>
  <si>
    <t>May 01, 2017</t>
  </si>
  <si>
    <t>Mar. 01, 2016</t>
  </si>
  <si>
    <t>Jun. 01, 2014</t>
  </si>
  <si>
    <t>Operating Loss Carryforwards [Line Items]</t>
  </si>
  <si>
    <t>Net operating loss carryforwards</t>
  </si>
  <si>
    <t>Net operating loss total</t>
  </si>
  <si>
    <t>Operating loss carryforwards, valuation allowance</t>
  </si>
  <si>
    <t>Operating loss carryforward period</t>
  </si>
  <si>
    <t>20 years</t>
  </si>
  <si>
    <t>Revaluation of deferred tax asset due to change in federal income tax rate</t>
  </si>
  <si>
    <t>U.S. federal corporate rate</t>
  </si>
  <si>
    <t>21.00%</t>
  </si>
  <si>
    <t>35.00%</t>
  </si>
  <si>
    <t>First Southern Bank Inc [Member]</t>
  </si>
  <si>
    <t>Per year tax credit carryforwards</t>
  </si>
  <si>
    <t>Community Bank of South Florida, Inc. [Member]</t>
  </si>
  <si>
    <t>Hometown of Homestead Banking Company [Member]</t>
  </si>
  <si>
    <t>Income Taxes - Summary of Net Operating Loss Carryforwards (Details) $ in Thousands</t>
  </si>
  <si>
    <t>2027 [Member]</t>
  </si>
  <si>
    <t>2028 [Member]</t>
  </si>
  <si>
    <t>2029 [Member]</t>
  </si>
  <si>
    <t>2030 [Member]</t>
  </si>
  <si>
    <t>2031 [Member]</t>
  </si>
  <si>
    <t>2032 [Member]</t>
  </si>
  <si>
    <t>2033 [Member]</t>
  </si>
  <si>
    <t>2035 [Member]</t>
  </si>
  <si>
    <t>Income Taxes - Reconciliation Between the Actual Tax Expense and the Expected Tax (Benefit) Expense (Detail) - USD ($) $ in Thousands</t>
  </si>
  <si>
    <t>“Expected” tax expense</t>
  </si>
  <si>
    <t>Tax exempt interest, net</t>
  </si>
  <si>
    <t>State income taxes, net of federal income tax benefits</t>
  </si>
  <si>
    <t>Merger and acquisition related expenses</t>
  </si>
  <si>
    <t>Excess tax benefit from stock based compensation</t>
  </si>
  <si>
    <t>Revaluation of net deferred tax asset due to change in federal income tax rate</t>
  </si>
  <si>
    <t>Other, net</t>
  </si>
  <si>
    <t>Related-Party Transactions - Summary Loans to Principal Officers, Directors and Their Affiliates (Detail) - Principal Officers, Directors and Their Affiliates [Member] - USD ($) $ in Thousands</t>
  </si>
  <si>
    <t>Related Party Transaction [Line Items]</t>
  </si>
  <si>
    <t>New loans and advances on existing loans</t>
  </si>
  <si>
    <t>Repayments</t>
  </si>
  <si>
    <t>Related-Party Transactions - Additional Information (Detail) - Principal Officers, Directors and Their Affiliates [Member] - USD ($) $ in Thousands</t>
  </si>
  <si>
    <t>Line of credit available for principal officers, directors, and their affiliates</t>
  </si>
  <si>
    <t>Deposits from principal officers, directors, and their affiliates</t>
  </si>
  <si>
    <t>Regulatory Capital Matters - Additional Information (Detail)</t>
  </si>
  <si>
    <t>Jan. 01, 2019</t>
  </si>
  <si>
    <t>Jan. 02, 2018</t>
  </si>
  <si>
    <t>Compliance with Regulatory Capital Requirements under Banking Regulations [Line Items]</t>
  </si>
  <si>
    <t>Common equity tier 1 capital (to risk weighted assets), Ratio</t>
  </si>
  <si>
    <t>11.90%</t>
  </si>
  <si>
    <t>11.50%</t>
  </si>
  <si>
    <t>Tier 1 capital (to risk weighted assets), Ratio</t>
  </si>
  <si>
    <t>12.30%</t>
  </si>
  <si>
    <t>12.00%</t>
  </si>
  <si>
    <t>Total capital (to risk weighted assets), Ratio</t>
  </si>
  <si>
    <t>12.70%</t>
  </si>
  <si>
    <t>12.60%</t>
  </si>
  <si>
    <t>Tier 1 capital (to average assets), Ratio</t>
  </si>
  <si>
    <t>9.80%</t>
  </si>
  <si>
    <t>Capital conservation buffer rate</t>
  </si>
  <si>
    <t>1.875%</t>
  </si>
  <si>
    <t>Effective fully implemented, common equity Tier 1 capital ratio</t>
  </si>
  <si>
    <t>Effective fully implemented, total Tier 1 capital ratio</t>
  </si>
  <si>
    <t>8.50%</t>
  </si>
  <si>
    <t>Effective fully implemented, total risk-based capital ratio</t>
  </si>
  <si>
    <t>10.50%</t>
  </si>
  <si>
    <t>Subsequent Event [Member]</t>
  </si>
  <si>
    <t>4.50%</t>
  </si>
  <si>
    <t>6.00%</t>
  </si>
  <si>
    <t>8.00%</t>
  </si>
  <si>
    <t>4.00%</t>
  </si>
  <si>
    <t>Regulatory Capital Matters - Summary of Actual, Required, and Capital Levels Necessary for Capital Adequacy Purposes (Detail) - USD ($) $ in Thousands</t>
  </si>
  <si>
    <t>Total capital (to risk weighted assets), Amount</t>
  </si>
  <si>
    <t>Tier 1 capital (to risk weighted assets), Amount</t>
  </si>
  <si>
    <t>Common equity tier 1 capital (to risk weighted assets), Amount</t>
  </si>
  <si>
    <t>Tier 1 capital (to average assets), Amount</t>
  </si>
  <si>
    <t>Total capital (to risk weighted assets) For capital adequacy purposes, Amount</t>
  </si>
  <si>
    <t>Tier 1 capital (to risk weighted assets) For capital adequacy purposes, Amount</t>
  </si>
  <si>
    <t>Common equity tier 1 capital (to risk weighted assets) For capital adequacy purposes, Amount</t>
  </si>
  <si>
    <t>Tier 1 capital (to average assets) For capital adequacy purposes, Amount</t>
  </si>
  <si>
    <t>CenterState Bank of Florida, N.A. [Member]</t>
  </si>
  <si>
    <t>12.20%</t>
  </si>
  <si>
    <t>9.40%</t>
  </si>
  <si>
    <t>Total capital (to risk weighted assets) To be well capitalized under Prompt corrective action provision, Amount</t>
  </si>
  <si>
    <t>Tier 1 capital (to risk weighted assets) To be well capitalized under Prompt corrective action provision, Amount</t>
  </si>
  <si>
    <t>Common equity tier 1 capital (to risk weighted assets) To be well capitalized under Prompt corrective action provision, Amount</t>
  </si>
  <si>
    <t>Tier 1 capital (to average assets) To be well capitalized under Prompt corrective action provision, Amount</t>
  </si>
  <si>
    <t>Total capital (to risk weighted assets) For capital adequacy purposes, Ratio</t>
  </si>
  <si>
    <t>Tier 1 capital (to risk weighted assets) For capital adequacy purposes, Ratio</t>
  </si>
  <si>
    <t>Common equity tier 1 capital (to risk weighted assets) For capital adequacy purposes, Ratio</t>
  </si>
  <si>
    <t>Tier 1 capital (to average assets) For capital adequacy purposes, Ratio</t>
  </si>
  <si>
    <t>Minimum [Member] | CenterState Bank of Florida, N.A. [Member]</t>
  </si>
  <si>
    <t>Total capital (to risk weighted assets) To be well capitalized under Prompt corrective action provision, Ratio</t>
  </si>
  <si>
    <t>Tier 1 capital (to risk weighted assets) To be well capitalized under Prompt corrective action provision, Ratio</t>
  </si>
  <si>
    <t>Common equity tier 1 capital (to risk weighted assets) To be well capitalized under Prompt corrective action provision, Ratio</t>
  </si>
  <si>
    <t>6.50%</t>
  </si>
  <si>
    <t>Tier 1 capital (to average assets) To be well capitalized under Prompt corrective action provision, Ratio</t>
  </si>
  <si>
    <t>Dividends - Additional Information (Detail) - USD ($) $ in Thousands</t>
  </si>
  <si>
    <t>Cash dividends declared &amp; paid on common stock</t>
  </si>
  <si>
    <t>Dividend received from subsidiary banks</t>
  </si>
  <si>
    <t>Available dividends from subsidiary bank</t>
  </si>
  <si>
    <t>Stock-Based Compensation - Additional Information (Detail) - USD ($)</t>
  </si>
  <si>
    <t>Apr. 26, 2018</t>
  </si>
  <si>
    <t>Sep. 30, 2017</t>
  </si>
  <si>
    <t>Sep. 30, 2016</t>
  </si>
  <si>
    <t>Dec. 31, 2015</t>
  </si>
  <si>
    <t>Sep. 30, 2015</t>
  </si>
  <si>
    <t>Jan. 17, 2014</t>
  </si>
  <si>
    <t>Apr. 25, 2013</t>
  </si>
  <si>
    <t>Apr. 24, 2007</t>
  </si>
  <si>
    <t>Stock options outstanding</t>
  </si>
  <si>
    <t>Average exercise price of shares outstanding</t>
  </si>
  <si>
    <t>Employee incentive stock options, granted</t>
  </si>
  <si>
    <t>Fair value of restricted stock granted</t>
  </si>
  <si>
    <t>Number of shares expected to vest in future</t>
  </si>
  <si>
    <t>Income tax benefit provided by share based awards</t>
  </si>
  <si>
    <t>Expense Recognized</t>
  </si>
  <si>
    <t>RSU expense</t>
  </si>
  <si>
    <t>Director [Member]</t>
  </si>
  <si>
    <t>Stock Issued During Period Shares Share Based Compensation</t>
  </si>
  <si>
    <t>2018 Equity Incentive Plan [Member]</t>
  </si>
  <si>
    <t>Maximum number of shares available for issuance</t>
  </si>
  <si>
    <t>2018 Plan expiration</t>
  </si>
  <si>
    <t>Shares available for future grants</t>
  </si>
  <si>
    <t>2018 Equity Incentive Plan [Member] | Employee [Member]</t>
  </si>
  <si>
    <t>2018 Equity Incentive Plan [Member] | Maximum [Member] | Director [Member]</t>
  </si>
  <si>
    <t>Maximum value of shares in grants to be issued</t>
  </si>
  <si>
    <t>2013 Equity Incentive Plan [Member]</t>
  </si>
  <si>
    <t>2013 Equity Incentive Plan [Member] | Employee [Member]</t>
  </si>
  <si>
    <t>2007 Equity Incentive Plan [Member]</t>
  </si>
  <si>
    <t>2007 Equity Incentive Plan [Member] | Employee [Member]</t>
  </si>
  <si>
    <t>Stock Option [Member]</t>
  </si>
  <si>
    <t>Remaining unrecognized compensation cost related to non-vested stock options, net of estimated forfeitures</t>
  </si>
  <si>
    <t>Non vested stock options, unrecognized compensation cost, recognition period</t>
  </si>
  <si>
    <t>4 years</t>
  </si>
  <si>
    <t>Stock Option [Member] | Weighted Average [Member]</t>
  </si>
  <si>
    <t>4 years 9 months 18 days</t>
  </si>
  <si>
    <t>Stock Option [Member] | 2015 Equity Incentive Plan (Sunshine Plan) [Member]</t>
  </si>
  <si>
    <t>Stock option expiration period</t>
  </si>
  <si>
    <t>7 years 3 months 18 days</t>
  </si>
  <si>
    <t>Stock Option [Member] | 2010 Amended and Restated Stock Incentive Plan (HCBF Plan) [Member]</t>
  </si>
  <si>
    <t>Stock Option [Member] | Gateway Plans [Member]</t>
  </si>
  <si>
    <t>4 years 7 months 6 days</t>
  </si>
  <si>
    <t>Stock Option [Member] | Gulfstream2009 Stock Option Plan</t>
  </si>
  <si>
    <t>3 years 7 months 6 days</t>
  </si>
  <si>
    <t>Number of RSAs, granted</t>
  </si>
  <si>
    <t>9 years</t>
  </si>
  <si>
    <t>Number of RSAs, outstanding</t>
  </si>
  <si>
    <t>Number of RSUs, vested</t>
  </si>
  <si>
    <t>Restricted Stock [Member] | Underlying Shares Issued [Member]</t>
  </si>
  <si>
    <t>Restricted Stock [Member] | Underlying Shares Not Issued [Member]</t>
  </si>
  <si>
    <t>Restricted Stock [Member] | Weighted Average [Member]</t>
  </si>
  <si>
    <t>2 years 4 months 24 days</t>
  </si>
  <si>
    <t>Restricted Stock [Member] | 2018 Equity Incentive Plan [Member]</t>
  </si>
  <si>
    <t>Restricted Stock [Member] | 2018 Equity Incentive Plan [Member] | Maximum [Member]</t>
  </si>
  <si>
    <t>Restricted stock awards vesting period</t>
  </si>
  <si>
    <t>Restricted Stock [Member] | 2018 Equity Incentive Plan [Member] | Minimum [Member]</t>
  </si>
  <si>
    <t>2 years</t>
  </si>
  <si>
    <t>Performance Share Units [Member]</t>
  </si>
  <si>
    <t>Total PSUs approved by compensation committee</t>
  </si>
  <si>
    <t>Performance Share Units [Member] | Grant Year 2015 [Member]</t>
  </si>
  <si>
    <t>Compensation Not yet Recognized, Share-based Awards Other than Options, PSUs</t>
  </si>
  <si>
    <t>Performance Share Units [Member] | Grant Year 2016 [Member]</t>
  </si>
  <si>
    <t>Performance Share Units [Member] | Grant Year 2017 [Member]</t>
  </si>
  <si>
    <t>Performance Share Units [Member] | Grant Year 2018 [Member]</t>
  </si>
  <si>
    <t>Performance Share Units [Member] | Weighted Average [Member]</t>
  </si>
  <si>
    <t>1 year 9 months 18 days</t>
  </si>
  <si>
    <t>Performance Share Units [Member] | 2018 Equity Incentive Plan [Member]</t>
  </si>
  <si>
    <t>Performance share units vesting date</t>
  </si>
  <si>
    <t>Jan. 1,
		2022</t>
  </si>
  <si>
    <t>Performance Share Units [Member] | 2018 Equity Incentive Plan [Member] | Maximum [Member]</t>
  </si>
  <si>
    <t>Performance Share Units [Member] | 2018 Equity Incentive Plan [Member] | Minimum [Member]</t>
  </si>
  <si>
    <t>Restricted Stock Units [Member] | Grant Year 2015 [Member]</t>
  </si>
  <si>
    <t>Restricted Stock Units [Member] | Grant Year 2016 [Member]</t>
  </si>
  <si>
    <t>Restricted Stock Units [Member] | Grant Year 2017 [Member]</t>
  </si>
  <si>
    <t>Restricted Stock Units [Member] | Grant Year 2018 [Member]</t>
  </si>
  <si>
    <t>Restricted Stock Units [Member] | Weighted Average [Member]</t>
  </si>
  <si>
    <t>Restricted Stock Units [Member] | Vest in January 1, 2020 [Member]</t>
  </si>
  <si>
    <t>Vesting percentage for each year</t>
  </si>
  <si>
    <t>33.33%</t>
  </si>
  <si>
    <t>Restricted Stock Units [Member] | Vest in January 1, 2021 [Member]</t>
  </si>
  <si>
    <t>Restricted Stock Units [Member] | Vest in January 1, 2022 [Member]</t>
  </si>
  <si>
    <t>Restricted Stock Units [Member] | 2018 Equity Incentive Plan [Member]</t>
  </si>
  <si>
    <t>Qualified Incentive Stock Options [Member]</t>
  </si>
  <si>
    <t>Non Qualified Incentive Stock Options [Member]</t>
  </si>
  <si>
    <t>RSA,RSU and PSU [Member]</t>
  </si>
  <si>
    <t>Performance Share Units Division | Grant Year 2016 [Member]</t>
  </si>
  <si>
    <t>Stock-Based Compensation - Summary of Stock Based Compensation Expense Recognized (Detail) - USD ($) $ in Thousands</t>
  </si>
  <si>
    <t>Stock option expense</t>
  </si>
  <si>
    <t>Stock-based compensation expense</t>
  </si>
  <si>
    <t>PSU expense</t>
  </si>
  <si>
    <t>Total stock-based compensation expense</t>
  </si>
  <si>
    <t>RSU Expense [Member]</t>
  </si>
  <si>
    <t>Stock-Based Compensation - Information Related to Stock Option Activity (Detail) - USD ($) $ in Thousands</t>
  </si>
  <si>
    <t>Total intrinsic value of stock options exercised</t>
  </si>
  <si>
    <t>Net proceeds from stock options exercised</t>
  </si>
  <si>
    <t>Gross income tax benefit from the exercise of stock options</t>
  </si>
  <si>
    <t>Stock-Based Compensation - Summary of Stock Option Activity (Detail) - $ / shares</t>
  </si>
  <si>
    <t>Options outstanding, beginning of period, Number of Options</t>
  </si>
  <si>
    <t>Options assumed pursuant to acquisition of (note 1):</t>
  </si>
  <si>
    <t>Options exercised, Number of Options</t>
  </si>
  <si>
    <t>Options forfeited, Number of Options</t>
  </si>
  <si>
    <t>Options outstanding, end of period, Number of Options</t>
  </si>
  <si>
    <t>Options outstanding, beginning of period, Weighted-Average Exercise Price</t>
  </si>
  <si>
    <t>Options exercised, Weighted-Average Exercise Price</t>
  </si>
  <si>
    <t>Options forfeited, Weighted-Average Exercise Price</t>
  </si>
  <si>
    <t>Options outstanding, end of period, Weighted-Average Exercise Price</t>
  </si>
  <si>
    <t>Gateway [Member]</t>
  </si>
  <si>
    <t>Options assumed pursuant to acquisition of (note 1):, Number of Options</t>
  </si>
  <si>
    <t>Options assumed pursuant to acquisition of (note 1):, Weighted-Average Exercise Price</t>
  </si>
  <si>
    <t>HCBF [Member]</t>
  </si>
  <si>
    <t>Sunshine [Member]</t>
  </si>
  <si>
    <t>Stock-Based Compensation - Summary of Outstanding, Vested and Expected to Vest and Exercisable Stock Options (Detail) - USD ($) $ / shares in Units, $ in Thousands</t>
  </si>
  <si>
    <t>Options outstanding, Number of options</t>
  </si>
  <si>
    <t>Options fully vested and expected to vest, Number of Options</t>
  </si>
  <si>
    <t>Options exercisable, Number of Options</t>
  </si>
  <si>
    <t>Options outstanding, Weighted-Average Exercise Price</t>
  </si>
  <si>
    <t>Options fully vested and expected to vest, Weighted Average Exercise Price</t>
  </si>
  <si>
    <t>Options exercisable, Weighted-Average Exercise Price</t>
  </si>
  <si>
    <t>Options outstanding, Weighted-Average Contractual Term</t>
  </si>
  <si>
    <t>4 years 2 months 12 days</t>
  </si>
  <si>
    <t>Options fully vested and expected to vest, Weighted-Average Contractual Term</t>
  </si>
  <si>
    <t>Options exercisable, Weighted-Average Contractual Term</t>
  </si>
  <si>
    <t>4 years 3 months 18 days</t>
  </si>
  <si>
    <t>Options outstanding, Aggregate Intrinsic Value</t>
  </si>
  <si>
    <t>Options fully vested and expected to vest, Aggregate Intrinsic Value</t>
  </si>
  <si>
    <t>Options exercisable, Aggregate Intrinsic Value</t>
  </si>
  <si>
    <t>Stock-Based Compensation - Summary of Restricted Stock Awards Activity (Detail) - Restricted Stock [Member] - $ / shares</t>
  </si>
  <si>
    <t>Number of Awards and Units outstanding, beginning of period</t>
  </si>
  <si>
    <t>Number of Awards and Units, Granted</t>
  </si>
  <si>
    <t>Number of Awards and Units, Vested</t>
  </si>
  <si>
    <t>Number of Awards and Units, Forfeited</t>
  </si>
  <si>
    <t>Number of Awards and Units, outstanding, end of period</t>
  </si>
  <si>
    <t>Weighted-Average fair value at grant date of Award and Units, outstanding, beginning of period</t>
  </si>
  <si>
    <t>Weighted-Average fair value at grant date of Award and Units, Granted</t>
  </si>
  <si>
    <t>Weighted-Average fair value at grant date of Award and Units, Vested</t>
  </si>
  <si>
    <t>Weighted-Average fair value at grant date of Award and Units, Forfeited</t>
  </si>
  <si>
    <t>Weighted-Average fair value at grant date of Award and Units, ending of period</t>
  </si>
  <si>
    <t>Underlying Shares Not Issued [Member]</t>
  </si>
  <si>
    <t>Underlying Shares Issued [Member]</t>
  </si>
  <si>
    <t>Stock-Based Compensation - Summary of Restricted Stock Units (Detail) - Restricted Stock Units [Member] - $ / shares</t>
  </si>
  <si>
    <t>Number of Awards and Units, Vested and Issued</t>
  </si>
  <si>
    <t>Weighted-Average fair value at grant date of Award and Units, Vested and Issued</t>
  </si>
  <si>
    <t>Employee Benefit Plan - Additional Information (Detail) $ in Thousands</t>
  </si>
  <si>
    <t>Dec. 31, 2010Officers</t>
  </si>
  <si>
    <t>Dec. 31, 2007Officers</t>
  </si>
  <si>
    <t>Dec. 31, 2015USD ($)</t>
  </si>
  <si>
    <t>Company's contributions for the plan</t>
  </si>
  <si>
    <t>Eligibility period to participate in the plan</t>
  </si>
  <si>
    <t>6 months</t>
  </si>
  <si>
    <t>Additional number of executive officers entered into salary continuation agreements | Officers</t>
  </si>
  <si>
    <t>Number of executive officers entered into salary continuation agreements due to acquisition | Officers</t>
  </si>
  <si>
    <t>Company expensed for the accrual of future salary continuation benefits</t>
  </si>
  <si>
    <t>Salary continuation benefits payable</t>
  </si>
  <si>
    <t>Asset and the related deferred compensation payable</t>
  </si>
  <si>
    <t>Administration expenses of the trust</t>
  </si>
  <si>
    <t>Number of Valrico state bank executive officers pursuant to acquisition entered into rabbi trust agreement | Officers</t>
  </si>
  <si>
    <t>Parent Company Only Financial Statements - Condensed Balance Sheet (Detail) - USD ($) $ in Thousands</t>
  </si>
  <si>
    <t>Prepaid expenses and other assets</t>
  </si>
  <si>
    <t>Accounts payable and accrued expenses</t>
  </si>
  <si>
    <t>Common stock</t>
  </si>
  <si>
    <t>Accumulated other comprehensive income</t>
  </si>
  <si>
    <t>Total stockholders’ equity</t>
  </si>
  <si>
    <t>Total liabilities and stockholders' equity</t>
  </si>
  <si>
    <t>Parent Company [Member]</t>
  </si>
  <si>
    <t>Inter-company receivable from bank subsidiary</t>
  </si>
  <si>
    <t>Investment in wholly-owned bank subsidiary</t>
  </si>
  <si>
    <t>Investment in other wholly-owned subsidiary</t>
  </si>
  <si>
    <t>Other borrowings</t>
  </si>
  <si>
    <t>Parent Company Only Financial Statements - Condensed Statements of Operations (Detail) - USD ($) $ in Thousands</t>
  </si>
  <si>
    <t>Condensed Financial Statements Captions [Line Items]</t>
  </si>
  <si>
    <t>Interest expense</t>
  </si>
  <si>
    <t>Net income before income tax benefit</t>
  </si>
  <si>
    <t>Income tax benefit</t>
  </si>
  <si>
    <t>Dividend income</t>
  </si>
  <si>
    <t>Other income</t>
  </si>
  <si>
    <t>Operating expenses</t>
  </si>
  <si>
    <t>Income before equity in undistributed income of subsidiaries</t>
  </si>
  <si>
    <t>Equity in undistributed income (losses) of subsidiaries</t>
  </si>
  <si>
    <t>Parent Company Only Financial Statements - Condensed Statements of Cash Flows (Detail) - USD ($) $ in Thousands</t>
  </si>
  <si>
    <t>Jan. 13, 2017</t>
  </si>
  <si>
    <t>Adjustments to reconcile net income to net cash used in operating activities:</t>
  </si>
  <si>
    <t>(Increase) decrease in other assets</t>
  </si>
  <si>
    <t>(Decrease) increase in other borrowings</t>
  </si>
  <si>
    <t>Dividends paid to shareholders</t>
  </si>
  <si>
    <t>Cash and cash equivalents at beginning of year</t>
  </si>
  <si>
    <t>Cash and cash equivalents at end of year</t>
  </si>
  <si>
    <t>Undistributed net (earnings) losses of subsidiaries</t>
  </si>
  <si>
    <t>Increase in payables and accrued expenses</t>
  </si>
  <si>
    <t>Inter-company receivables from subsidiary bank</t>
  </si>
  <si>
    <t>Investment in subsidiaries</t>
  </si>
  <si>
    <t>Cash payments to shareholders</t>
  </si>
  <si>
    <t>Stock issuance</t>
  </si>
  <si>
    <t>Net increase (decrease) in cash and cash equivalents</t>
  </si>
  <si>
    <t>Credit Commitments - Summary of Credit Commitments (Detail) - USD ($) $ in Thousands</t>
  </si>
  <si>
    <t>Standby Letters of Credit [Member]</t>
  </si>
  <si>
    <t>Loss Contingencies [Line Items]</t>
  </si>
  <si>
    <t>Credit Commitments, Total</t>
  </si>
  <si>
    <t>Unfunded Loan Commitments - Fixed [Member]</t>
  </si>
  <si>
    <t>Unfunded Loan Commitments - Variable [Member]</t>
  </si>
  <si>
    <t>Available Lines of Credit [Member]</t>
  </si>
  <si>
    <t>Credit Commitments - Additional Information (Detail)</t>
  </si>
  <si>
    <t>Loan commitments period</t>
  </si>
  <si>
    <t>30 days</t>
  </si>
  <si>
    <t>Loan commitments percentage of fixed interest rate</t>
  </si>
  <si>
    <t>3.27%</t>
  </si>
  <si>
    <t>Loan commitments fixed interest rate, maturity term</t>
  </si>
  <si>
    <t>8.35%</t>
  </si>
  <si>
    <t>Basic and Diluted Earnings Per Share - Additional Information (Detail) - shares</t>
  </si>
  <si>
    <t>Anti dilutive stock options</t>
  </si>
  <si>
    <t>Basic and Diluted Earnings Per Share - Factors Used in Earnings Per Share Computations (Detail) - USD ($) $ / shares in Units, $ in Thousands</t>
  </si>
  <si>
    <t>Net income available to common shareholders</t>
  </si>
  <si>
    <t>Less: Earnings allocated to participating securities</t>
  </si>
  <si>
    <t>Net income allocated to common shareholders</t>
  </si>
  <si>
    <t>Weighted average common shares outstanding including participating securities</t>
  </si>
  <si>
    <t>Less: Participating securities</t>
  </si>
  <si>
    <t>Average shares</t>
  </si>
  <si>
    <t>[2]</t>
  </si>
  <si>
    <t>Basic earnings per common share</t>
  </si>
  <si>
    <t>Weighted average common shares outstanding for basic earnings per common share</t>
  </si>
  <si>
    <t>Add: Dilutive effects of stock based compensation awards</t>
  </si>
  <si>
    <t>Average shares and dilutive potential common shares</t>
  </si>
  <si>
    <t>Dilutive earnings per common share</t>
  </si>
  <si>
    <t>Participating securities are restricted stock awards whereby the stock certificates have been issued, are included in outstanding shares, receive dividends and can be voted, but have not vested.</t>
  </si>
  <si>
    <t>Reportable Segments - Reconciliation of Reportable Segment Revenues, Expenses and Profit (Detail) - USD ($) $ in Thousands</t>
  </si>
  <si>
    <t>Segment Reporting Information [Line Items]</t>
  </si>
  <si>
    <t>Interest income</t>
  </si>
  <si>
    <t>Non-interest income</t>
  </si>
  <si>
    <t>Non-interest expense</t>
  </si>
  <si>
    <t>Income tax (provision) benefit</t>
  </si>
  <si>
    <t>Total assets</t>
  </si>
  <si>
    <t>Operating Segments [Member] | Commercial and Retail Banking [Member]</t>
  </si>
  <si>
    <t>Operating Segments [Member] | Correspondent Banking And Capital Markets Division [Member]</t>
  </si>
  <si>
    <t>Corporate Overhead and Administration [Member]</t>
  </si>
  <si>
    <t>Elimination Entries [Member]</t>
  </si>
  <si>
    <t>Business Combinations - Additional Information (Detail) $ / shares in Units, $ in Thousands</t>
  </si>
  <si>
    <t>Sep. 01, 2018USD ($)$ / shares</t>
  </si>
  <si>
    <t>Jan. 01, 2018USD ($)$ / shares</t>
  </si>
  <si>
    <t>May 01, 2017USD ($)$ / shares</t>
  </si>
  <si>
    <t>Apr. 01, 2017USD ($)$ / shares</t>
  </si>
  <si>
    <t>Dec. 31, 2018USD ($)Location</t>
  </si>
  <si>
    <t>Nov. 23, 2018</t>
  </si>
  <si>
    <t>Business Acquisition [Line Items]</t>
  </si>
  <si>
    <t>Goodwill on the acquisition</t>
  </si>
  <si>
    <t>National Commerce Corporation [Member]</t>
  </si>
  <si>
    <t>Number of operating locations of bank | Location</t>
  </si>
  <si>
    <t>Gross Loans</t>
  </si>
  <si>
    <t>Estimated economic life</t>
  </si>
  <si>
    <t>Effective date of acquisition</t>
  </si>
  <si>
    <t>Apr. 1,
		2017</t>
  </si>
  <si>
    <t>Increase in total assets</t>
  </si>
  <si>
    <t>14.00%</t>
  </si>
  <si>
    <t>Increase in total deposits</t>
  </si>
  <si>
    <t>13.00%</t>
  </si>
  <si>
    <t>Multiplied by the cash consideration each Platinum share is entitled to receive | $ / shares</t>
  </si>
  <si>
    <t>Per share exchange ratio</t>
  </si>
  <si>
    <t>Loans at fair value</t>
  </si>
  <si>
    <t>Estimated discount on loans acquired</t>
  </si>
  <si>
    <t>Estimated discount to outstanding principal balance</t>
  </si>
  <si>
    <t>Percentage of loans acquired</t>
  </si>
  <si>
    <t>13.30%</t>
  </si>
  <si>
    <t>Cash consideration each share is entitled to receive | $ / shares</t>
  </si>
  <si>
    <t>Platinum Bank Holding Company [Member] | Core Deposits [Member]</t>
  </si>
  <si>
    <t>Deposit intangible asset</t>
  </si>
  <si>
    <t>Platinum Bank Holding Company [Member] | Core Deposits [Member] | Maximum [Member]</t>
  </si>
  <si>
    <t>Platinum Bank Holding Company [Member] | Purchased Credit-Impaired [Member]</t>
  </si>
  <si>
    <t>Loans with credit deficiencies</t>
  </si>
  <si>
    <t>Platinum Bank Holding Company [Member] | Common Stock [Member]</t>
  </si>
  <si>
    <t>Outstanding common stock acquired percentage</t>
  </si>
  <si>
    <t>May 1,
		2017</t>
  </si>
  <si>
    <t>19.00%</t>
  </si>
  <si>
    <t>17.00%</t>
  </si>
  <si>
    <t>16.60%</t>
  </si>
  <si>
    <t>Gateway Financial Holdings Of Florida Inc [Member] | Core Deposits [Member]</t>
  </si>
  <si>
    <t>Gateway Financial Holdings Of Florida Inc [Member] | Core Deposits [Member] | Maximum [Member]</t>
  </si>
  <si>
    <t>Gateway Financial Holdings Of Florida Inc [Member] | Purchased Credit-Impaired [Member]</t>
  </si>
  <si>
    <t>Gateway Financial Holdings Of Florida Inc [Member] | Common Stock [Member]</t>
  </si>
  <si>
    <t>Jan. 1,
		2018</t>
  </si>
  <si>
    <t>3.20%</t>
  </si>
  <si>
    <t>14.30%</t>
  </si>
  <si>
    <t>Goodwill, period decrease</t>
  </si>
  <si>
    <t>Income tax expense, related to goodwill</t>
  </si>
  <si>
    <t>Sunshine Bancorp, Inc. [Member] | Core Deposits [Member]</t>
  </si>
  <si>
    <t>Sunshine Bancorp, Inc. [Member] | Core Deposits [Member] | Maximum [Member]</t>
  </si>
  <si>
    <t>Sunshine Bancorp, Inc. [Member] | Purchased Credit-Impaired [Member]</t>
  </si>
  <si>
    <t>Sunshine Bancorp, Inc. [Member] | Common Stock [Member]</t>
  </si>
  <si>
    <t>33.00%</t>
  </si>
  <si>
    <t>32.00%</t>
  </si>
  <si>
    <t>30.00%</t>
  </si>
  <si>
    <t>278.00%</t>
  </si>
  <si>
    <t>HCBF Holding Company, Inc. [Member] | Core Deposits [Member]</t>
  </si>
  <si>
    <t>HCBF Holding Company, Inc. [Member] | Core Deposits [Member] | Maximum [Member]</t>
  </si>
  <si>
    <t>HCBF Holding Company, Inc. [Member] | Purchased Credit-Impaired [Member]</t>
  </si>
  <si>
    <t>HCBF Holding Company, Inc. [Member] | Common Stock [Member]</t>
  </si>
  <si>
    <t>Sep. 1,
		2018</t>
  </si>
  <si>
    <t>24.00%</t>
  </si>
  <si>
    <t>2.00%</t>
  </si>
  <si>
    <t>23.90%</t>
  </si>
  <si>
    <t>Determination period for fair value estimates</t>
  </si>
  <si>
    <t>Charter Financial Corporation [Member] | Core Deposits [Member]</t>
  </si>
  <si>
    <t>Charter Financial Corporation [Member] | Core Deposits [Member] | Maximum [Member]</t>
  </si>
  <si>
    <t>Charter Financial Corporation [Member] | Purchased Credit-Impaired [Member]</t>
  </si>
  <si>
    <t>Charter Financial Corporation [Member] | Common Stock [Member]</t>
  </si>
  <si>
    <t>Business Combinations - Summary of Purchase Price Calculation (Detail) $ / shares in Units, $ in Thousands</t>
  </si>
  <si>
    <t>Sep. 01, 2018USD ($)$ / sharesshares</t>
  </si>
  <si>
    <t>Jan. 01, 2018USD ($)$ / sharesshares</t>
  </si>
  <si>
    <t>May 01, 2017USD ($)$ / sharesshares</t>
  </si>
  <si>
    <t>Apr. 01, 2017USD ($)$ / sharesshares</t>
  </si>
  <si>
    <t>Number of shares of common stock outstanding | shares</t>
  </si>
  <si>
    <t>Number of shares of CenterState common stock less fractional shares | shares</t>
  </si>
  <si>
    <t>CenterState common stock price per share | $ / shares</t>
  </si>
  <si>
    <t>Fair value of CenterState common stock issued</t>
  </si>
  <si>
    <t>Total cash consideration, not including cash for fractional shares</t>
  </si>
  <si>
    <t>Total cash consideration</t>
  </si>
  <si>
    <t>Total purchase price</t>
  </si>
  <si>
    <t>Preferred shares that converted to common shares upon a change in control | shares</t>
  </si>
  <si>
    <t>Total common shares including conversion of preferred shares | shares</t>
  </si>
  <si>
    <t>Number of shares of common shares exchanged for CenterState common stock | shares</t>
  </si>
  <si>
    <t>Number of common shares exchanged for cash | shares</t>
  </si>
  <si>
    <t>Total consideration paid to Gateway common shareholders</t>
  </si>
  <si>
    <t>Fair value of Gateway stock options converted to CenterState stock options</t>
  </si>
  <si>
    <t>Cash out of Charter stock options</t>
  </si>
  <si>
    <t>Business Combinations - Summary of Purchase Price Calculation (Parenthetical) (Detail) - USD ($) $ in Thousands</t>
  </si>
  <si>
    <t>Apr. 01, 2017</t>
  </si>
  <si>
    <t>Fractional shares</t>
  </si>
  <si>
    <t>Fractional shares amount</t>
  </si>
  <si>
    <t>Business Combinations - Summary of Preliminary Estimates of Fair Value of Assets Purchased, Including Goodwill and Liabilities Assumed (Detail) - USD ($) $ in Thousands</t>
  </si>
  <si>
    <t>Loans, held for investment</t>
  </si>
  <si>
    <t>Investments</t>
  </si>
  <si>
    <t>Branch real estate</t>
  </si>
  <si>
    <t>Furniture and fixtures</t>
  </si>
  <si>
    <t>FHLB stock</t>
  </si>
  <si>
    <t>Core deposit intangible</t>
  </si>
  <si>
    <t>Deferred tax asset</t>
  </si>
  <si>
    <t>Other assets</t>
  </si>
  <si>
    <t>Total assets acquired</t>
  </si>
  <si>
    <t>Federal Home Loan Bank advances</t>
  </si>
  <si>
    <t>Other liabilities</t>
  </si>
  <si>
    <t>Total liabilities assumed</t>
  </si>
  <si>
    <t>Servicing asset intangible</t>
  </si>
  <si>
    <t>FHLB and FRB stock</t>
  </si>
  <si>
    <t>Business Combinations - Summary of Contractually Required Principal and Interest Cash Payments for Purchased Credit Impaired Loans (Detail) - Purchased Credit-Impaired [Member] - USD ($) $ in Thousands</t>
  </si>
  <si>
    <t>Total purchased credit-impaired loans acquired</t>
  </si>
  <si>
    <t>Business Combinations - Summary of Fair Value of Acquired Loans and Unpaid Principal Balance (Detail) - USD ($) $ in Thousands</t>
  </si>
  <si>
    <t>Fair Value [Member] | Platinum Bank Holding Company [Member]</t>
  </si>
  <si>
    <t>Book Balance and Fair Value of acquired loans</t>
  </si>
  <si>
    <t>Fair Value [Member] | Gateway Financial Holdings Of Florida Inc [Member]</t>
  </si>
  <si>
    <t>Fair Value [Member] | Sunshine Bancorp, Inc. [Member]</t>
  </si>
  <si>
    <t>Fair Value [Member] | HCBF Holding Company, Inc. [Member]</t>
  </si>
  <si>
    <t>Fair Value [Member] | Charter Financial Corporation [Member]</t>
  </si>
  <si>
    <t>Fair Value [Member] | Residential Real Estate [Member] | Platinum Bank Holding Company [Member]</t>
  </si>
  <si>
    <t>Fair Value [Member] | Residential Real Estate [Member] | Gateway Financial Holdings Of Florida Inc [Member]</t>
  </si>
  <si>
    <t>Fair Value [Member] | Residential Real Estate [Member] | Sunshine Bancorp, Inc. [Member]</t>
  </si>
  <si>
    <t>Fair Value [Member] | Residential Real Estate [Member] | HCBF Holding Company, Inc. [Member]</t>
  </si>
  <si>
    <t>Fair Value [Member] | Residential Real Estate [Member] | Charter Financial Corporation [Member]</t>
  </si>
  <si>
    <t>Fair Value [Member] | Commercial Real Estate [Member] | Platinum Bank Holding Company [Member]</t>
  </si>
  <si>
    <t>Fair Value [Member] | Commercial Real Estate [Member] | Gateway Financial Holdings Of Florida Inc [Member]</t>
  </si>
  <si>
    <t>Fair Value [Member] | Commercial Real Estate [Member] | Sunshine Bancorp, Inc. [Member]</t>
  </si>
  <si>
    <t>Fair Value [Member] | Commercial Real Estate [Member] | HCBF Holding Company, Inc. [Member]</t>
  </si>
  <si>
    <t>Fair Value [Member] | Commercial Real Estate [Member] | Charter Financial Corporation [Member]</t>
  </si>
  <si>
    <t>Fair Value [Member] | Land, Development, Construction [Member] | Platinum Bank Holding Company [Member]</t>
  </si>
  <si>
    <t>Fair Value [Member] | Land, Development, Construction [Member] | Gateway Financial Holdings Of Florida Inc [Member]</t>
  </si>
  <si>
    <t>Fair Value [Member] | Land, Development, Construction [Member] | Sunshine Bancorp, Inc. [Member]</t>
  </si>
  <si>
    <t>Fair Value [Member] | Land, Development, Construction [Member] | HCBF Holding Company, Inc. [Member]</t>
  </si>
  <si>
    <t>Fair Value [Member] | Land, Development, Construction [Member] | Charter Financial Corporation [Member]</t>
  </si>
  <si>
    <t>Fair Value [Member] | Commercial and Industrial [Member] | Platinum Bank Holding Company [Member]</t>
  </si>
  <si>
    <t>Fair Value [Member] | Commercial and Industrial [Member] | Gateway Financial Holdings Of Florida Inc [Member]</t>
  </si>
  <si>
    <t>Fair Value [Member] | Commercial and Industrial [Member] | Sunshine Bancorp, Inc. [Member]</t>
  </si>
  <si>
    <t>Fair Value [Member] | Commercial and Industrial [Member] | HCBF Holding Company, Inc. [Member]</t>
  </si>
  <si>
    <t>Fair Value [Member] | Commercial and Industrial [Member] | Charter Financial Corporation [Member]</t>
  </si>
  <si>
    <t>Fair Value [Member] | Consumer and Other [Member] | Platinum Bank Holding Company [Member]</t>
  </si>
  <si>
    <t>Fair Value [Member] | Consumer and Other [Member] | Gateway Financial Holdings Of Florida Inc [Member]</t>
  </si>
  <si>
    <t>Fair Value [Member] | Consumer and Other [Member] | Sunshine Bancorp, Inc. [Member]</t>
  </si>
  <si>
    <t>Fair Value [Member] | Consumer and Other [Member] | HCBF Holding Company, Inc. [Member]</t>
  </si>
  <si>
    <t>Fair Value [Member] | Consumer and Other [Member] | Charter Financial Corporation [Member]</t>
  </si>
  <si>
    <t>Fair Value [Member] | Purchased Credit-Impaired [Member] | Platinum Bank Holding Company [Member]</t>
  </si>
  <si>
    <t>Fair Value [Member] | Purchased Credit-Impaired [Member] | Gateway Financial Holdings Of Florida Inc [Member]</t>
  </si>
  <si>
    <t>Fair Value [Member] | Allowance for loan losses on PCI loans [Member] | Sunshine Bancorp, Inc. [Member]</t>
  </si>
  <si>
    <t>Fair Value [Member] | Allowance for loan losses on PCI loans [Member] | HCBF Holding Company, Inc. [Member]</t>
  </si>
  <si>
    <t>Fair Value [Member] | Allowance for loan losses on PCI loans [Member] | Charter Financial Corporation [Member]</t>
  </si>
  <si>
    <t>Carrying value [Member] | Platinum Bank Holding Company [Member]</t>
  </si>
  <si>
    <t>Carrying value [Member] | Gateway Financial Holdings Of Florida Inc [Member]</t>
  </si>
  <si>
    <t>Carrying value [Member] | Sunshine Bancorp, Inc. [Member]</t>
  </si>
  <si>
    <t>Carrying value [Member] | HCBF Holding Company, Inc. [Member]</t>
  </si>
  <si>
    <t>Carrying value [Member] | Charter Financial Corporation [Member]</t>
  </si>
  <si>
    <t>Carrying value [Member] | Residential Real Estate [Member] | Platinum Bank Holding Company [Member]</t>
  </si>
  <si>
    <t>Carrying value [Member] | Residential Real Estate [Member] | Gateway Financial Holdings Of Florida Inc [Member]</t>
  </si>
  <si>
    <t>Carrying value [Member] | Residential Real Estate [Member] | Sunshine Bancorp, Inc. [Member]</t>
  </si>
  <si>
    <t>Carrying value [Member] | Residential Real Estate [Member] | HCBF Holding Company, Inc. [Member]</t>
  </si>
  <si>
    <t>Carrying value [Member] | Residential Real Estate [Member] | Charter Financial Corporation [Member]</t>
  </si>
  <si>
    <t>Carrying value [Member] | Commercial Real Estate [Member] | Platinum Bank Holding Company [Member]</t>
  </si>
  <si>
    <t>Carrying value [Member] | Commercial Real Estate [Member] | Gateway Financial Holdings Of Florida Inc [Member]</t>
  </si>
  <si>
    <t>Carrying value [Member] | Commercial Real Estate [Member] | Sunshine Bancorp, Inc. [Member]</t>
  </si>
  <si>
    <t>Carrying value [Member] | Commercial Real Estate [Member] | HCBF Holding Company, Inc. [Member]</t>
  </si>
  <si>
    <t>Carrying value [Member] | Commercial Real Estate [Member] | Charter Financial Corporation [Member]</t>
  </si>
  <si>
    <t>Carrying value [Member] | Land, Development, Construction [Member] | Platinum Bank Holding Company [Member]</t>
  </si>
  <si>
    <t>Carrying value [Member] | Land, Development, Construction [Member] | Gateway Financial Holdings Of Florida Inc [Member]</t>
  </si>
  <si>
    <t>Carrying value [Member] | Land, Development, Construction [Member] | Sunshine Bancorp, Inc. [Member]</t>
  </si>
  <si>
    <t>Carrying value [Member] | Land, Development, Construction [Member] | HCBF Holding Company, Inc. [Member]</t>
  </si>
  <si>
    <t>Carrying value [Member] | Land, Development, Construction [Member] | Charter Financial Corporation [Member]</t>
  </si>
  <si>
    <t>Carrying value [Member] | Commercial and Industrial [Member] | Platinum Bank Holding Company [Member]</t>
  </si>
  <si>
    <t>Carrying value [Member] | Commercial and Industrial [Member] | Gateway Financial Holdings Of Florida Inc [Member]</t>
  </si>
  <si>
    <t>Carrying value [Member] | Commercial and Industrial [Member] | Sunshine Bancorp, Inc. [Member]</t>
  </si>
  <si>
    <t>Carrying value [Member] | Commercial and Industrial [Member] | HCBF Holding Company, Inc. [Member]</t>
  </si>
  <si>
    <t>Carrying value [Member] | Commercial and Industrial [Member] | Charter Financial Corporation [Member]</t>
  </si>
  <si>
    <t>Carrying value [Member] | Consumer and Other [Member] | Platinum Bank Holding Company [Member]</t>
  </si>
  <si>
    <t>Carrying value [Member] | Consumer and Other [Member] | Gateway Financial Holdings Of Florida Inc [Member]</t>
  </si>
  <si>
    <t>Carrying value [Member] | Consumer and Other [Member] | Sunshine Bancorp, Inc. [Member]</t>
  </si>
  <si>
    <t>Carrying value [Member] | Consumer and Other [Member] | HCBF Holding Company, Inc. [Member]</t>
  </si>
  <si>
    <t>Carrying value [Member] | Consumer and Other [Member] | Charter Financial Corporation [Member]</t>
  </si>
  <si>
    <t>Carrying value [Member] | Purchased Credit-Impaired [Member] | Platinum Bank Holding Company [Member]</t>
  </si>
  <si>
    <t>Carrying value [Member] | Purchased Credit-Impaired [Member] | Gateway Financial Holdings Of Florida Inc [Member]</t>
  </si>
  <si>
    <t>Carrying value [Member] | Allowance for loan losses on PCI loans [Member] | Sunshine Bancorp, Inc. [Member]</t>
  </si>
  <si>
    <t>Carrying value [Member] | Allowance for loan losses on PCI loans [Member] | HCBF Holding Company, Inc. [Member]</t>
  </si>
  <si>
    <t>Carrying value [Member] | Allowance for loan losses on PCI loans [Member] | Charter Financial Corporation [Member]</t>
  </si>
  <si>
    <t>Business Combinations - Summary of Fair Value of Assets Purchased, Including Goodwill and Liabilities Assumed (Detail) - USD ($) $ in Thousands</t>
  </si>
  <si>
    <t>Loans held for sale</t>
  </si>
  <si>
    <t>Subordinated notes</t>
  </si>
  <si>
    <t>FHLB and other stock</t>
  </si>
  <si>
    <t>Business Combinations - Pro-Forma Financial Information And Actual Results of Acquisition (Detail) - USD ($) $ / shares in Units, $ in Thousands</t>
  </si>
  <si>
    <t>EPS - basic</t>
  </si>
  <si>
    <t>EPS - diluted</t>
  </si>
  <si>
    <t>Interest Rate Swap Derivatives - Additional Information (Detail) - USD ($) $ in Thousands</t>
  </si>
  <si>
    <t>Derivative Instruments Notional And Fair Value [Line Items]</t>
  </si>
  <si>
    <t>Interest Rate Swap [Member] | Not Designated as Hedging Instrument [Member]</t>
  </si>
  <si>
    <t>Derivative, Notional Amount</t>
  </si>
  <si>
    <t>Collateral reserve for derivatives</t>
  </si>
  <si>
    <t>Interest Rate Swap Derivatives - Summary Information about the Interest Rate Swap Derivative Instruments (Detail) - USD ($) $ in Thousands</t>
  </si>
  <si>
    <t>Derivative [Line Items]</t>
  </si>
  <si>
    <t>Fair value of interest rate swap derivatives (asset)</t>
  </si>
  <si>
    <t>Fair value of interest rate swap derivatives (liability)</t>
  </si>
  <si>
    <t>Notional amount</t>
  </si>
  <si>
    <t>Weighted average pay rate on interest-rate swaps</t>
  </si>
  <si>
    <t>3.64%</t>
  </si>
  <si>
    <t>3.00%</t>
  </si>
  <si>
    <t>Weighted average receive rate on interest rate swaps</t>
  </si>
  <si>
    <t>Weighted average maturity (years)</t>
  </si>
  <si>
    <t>11 years</t>
  </si>
  <si>
    <t>Revenue from Contracts with Customers - Additional Information (Detail) - USD ($) $ in Thousands</t>
  </si>
  <si>
    <t>Revenue Initial Application Period Cumulative Effect Transition [Line Items]</t>
  </si>
  <si>
    <t>Difference between Revenue Guidance in Effect before and after Topic 606 [Member] | ASU 2014-09 [Member]</t>
  </si>
  <si>
    <t>Revenue, performance obligation, description</t>
  </si>
  <si>
    <t>There are no minimum orders or future performance obligations or deferred recognition requirements.</t>
  </si>
  <si>
    <t>Contract revenues</t>
  </si>
  <si>
    <t>Capital Raise - Additional Information (Detail) - USD ($) $ in Thousands</t>
  </si>
  <si>
    <t>Proceeds From Public Offering</t>
  </si>
  <si>
    <t>Common Stock Issued In Public Offering Shares</t>
  </si>
  <si>
    <t>Underwriters Over Allotment In Public Offering Shares</t>
  </si>
  <si>
    <t>Net Proceeds From Public Offering</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sharedStrings.xml" Type="http://schemas.openxmlformats.org/officeDocument/2006/relationships/sharedStrings"/><Relationship Id="rId155" Target="styles.xml" Type="http://schemas.openxmlformats.org/officeDocument/2006/relationships/styles"/><Relationship Id="rId1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10226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95803337</v>
      </c>
    </row>
    <row r="21" spans="1:4">
      <c r="A21" s="4" t="s">
        <v>33</v>
      </c>
      <c r="D21" s="6" t="n">
        <v>19591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5</v>
      </c>
      <c r="D2" s="2" t="s">
        <v>90</v>
      </c>
    </row>
    <row r="3" spans="1:4">
      <c r="A3" s="3" t="s">
        <v>1039</v>
      </c>
    </row>
    <row r="4" spans="1:4">
      <c r="A4" s="4" t="s">
        <v>915</v>
      </c>
      <c r="B4" s="6" t="n">
        <v>24063</v>
      </c>
      <c r="C4" s="6" t="n">
        <v>16209</v>
      </c>
      <c r="D4" s="6" t="n">
        <v>13001</v>
      </c>
    </row>
    <row r="5" spans="1:4">
      <c r="A5" s="4" t="s">
        <v>1040</v>
      </c>
      <c r="B5" s="5" t="n">
        <v>0</v>
      </c>
      <c r="C5" s="5" t="n">
        <v>-573</v>
      </c>
      <c r="D5" s="5" t="n">
        <v>0</v>
      </c>
    </row>
    <row r="6" spans="1:4">
      <c r="A6" s="4" t="s">
        <v>917</v>
      </c>
      <c r="B6" s="5" t="n">
        <v>66225</v>
      </c>
      <c r="C6" s="5" t="n">
        <v>24063</v>
      </c>
      <c r="D6" s="5" t="n">
        <v>16209</v>
      </c>
    </row>
    <row r="7" spans="1:4">
      <c r="A7" s="4" t="s">
        <v>622</v>
      </c>
    </row>
    <row r="8" spans="1:4">
      <c r="A8" s="3" t="s">
        <v>1039</v>
      </c>
    </row>
    <row r="9" spans="1:4">
      <c r="A9" s="4" t="s">
        <v>1041</v>
      </c>
      <c r="B9" s="5" t="n">
        <v>51945</v>
      </c>
      <c r="C9" s="5" t="n">
        <v>12424</v>
      </c>
      <c r="D9" s="5" t="n">
        <v>6282</v>
      </c>
    </row>
    <row r="10" spans="1:4">
      <c r="A10" s="4" t="s">
        <v>1042</v>
      </c>
    </row>
    <row r="11" spans="1:4">
      <c r="A11" s="3" t="s">
        <v>1039</v>
      </c>
    </row>
    <row r="12" spans="1:4">
      <c r="A12" s="4" t="s">
        <v>1043</v>
      </c>
      <c r="B12" s="6" t="n">
        <v>-9783</v>
      </c>
      <c r="C12" s="6" t="n">
        <v>-3997</v>
      </c>
      <c r="D12" s="6" t="n">
        <v>-307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35</v>
      </c>
    </row>
    <row r="2" spans="1:3">
      <c r="A2" s="3" t="s">
        <v>1045</v>
      </c>
    </row>
    <row r="3" spans="1:3">
      <c r="A3" s="4" t="s">
        <v>1046</v>
      </c>
      <c r="B3" s="6" t="n">
        <v>27739</v>
      </c>
      <c r="C3" s="6" t="n">
        <v>17956</v>
      </c>
    </row>
    <row r="4" spans="1:3">
      <c r="A4" s="4" t="s">
        <v>1047</v>
      </c>
      <c r="B4" s="5" t="n">
        <v>93964</v>
      </c>
      <c r="C4" s="5" t="n">
        <v>42019</v>
      </c>
    </row>
    <row r="5" spans="1:3">
      <c r="A5" s="4" t="s">
        <v>1048</v>
      </c>
    </row>
    <row r="6" spans="1:3">
      <c r="A6" s="3" t="s">
        <v>1045</v>
      </c>
    </row>
    <row r="7" spans="1:3">
      <c r="A7" s="4" t="s">
        <v>1046</v>
      </c>
      <c r="B7" s="5" t="n">
        <v>27739</v>
      </c>
      <c r="C7" s="5" t="n">
        <v>17956</v>
      </c>
    </row>
    <row r="8" spans="1:3">
      <c r="A8" s="4" t="s">
        <v>1047</v>
      </c>
      <c r="B8" s="6" t="n">
        <v>93964</v>
      </c>
      <c r="C8" s="6" t="n">
        <v>4201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49</v>
      </c>
      <c r="B1" s="2" t="s">
        <v>677</v>
      </c>
    </row>
    <row r="2" spans="1:2">
      <c r="A2" s="3" t="s">
        <v>305</v>
      </c>
    </row>
    <row r="3" spans="1:2">
      <c r="A3" s="5" t="n">
        <v>2019</v>
      </c>
      <c r="B3" s="6" t="n">
        <v>10479</v>
      </c>
    </row>
    <row r="4" spans="1:2">
      <c r="A4" s="5" t="n">
        <v>2020</v>
      </c>
      <c r="B4" s="5" t="n">
        <v>9111</v>
      </c>
    </row>
    <row r="5" spans="1:2">
      <c r="A5" s="5" t="n">
        <v>2021</v>
      </c>
      <c r="B5" s="5" t="n">
        <v>7923</v>
      </c>
    </row>
    <row r="6" spans="1:2">
      <c r="A6" s="5" t="n">
        <v>2022</v>
      </c>
      <c r="B6" s="5" t="n">
        <v>7245</v>
      </c>
    </row>
    <row r="7" spans="1:2">
      <c r="A7" s="5" t="n">
        <v>2023</v>
      </c>
      <c r="B7" s="6" t="n">
        <v>716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50</v>
      </c>
      <c r="B1" s="2" t="s">
        <v>1</v>
      </c>
    </row>
    <row r="2" spans="1:2">
      <c r="B2" s="2" t="s">
        <v>677</v>
      </c>
    </row>
    <row r="3" spans="1:2">
      <c r="A3" s="3" t="s">
        <v>1022</v>
      </c>
    </row>
    <row r="4" spans="1:2">
      <c r="A4" s="4" t="s">
        <v>728</v>
      </c>
      <c r="B4" s="6" t="n">
        <v>1602</v>
      </c>
    </row>
    <row r="5" spans="1:2">
      <c r="A5" s="4" t="s">
        <v>1051</v>
      </c>
      <c r="B5" s="5" t="n">
        <v>-37</v>
      </c>
    </row>
    <row r="6" spans="1:2">
      <c r="A6" s="4" t="s">
        <v>917</v>
      </c>
      <c r="B6" s="6" t="n">
        <v>156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2</v>
      </c>
      <c r="B1" s="2" t="s">
        <v>1</v>
      </c>
    </row>
    <row r="2" spans="1:3">
      <c r="B2" s="2" t="s">
        <v>2</v>
      </c>
      <c r="C2" s="2" t="s">
        <v>35</v>
      </c>
    </row>
    <row r="3" spans="1:3">
      <c r="A3" s="3" t="s">
        <v>305</v>
      </c>
    </row>
    <row r="4" spans="1:3">
      <c r="A4" s="4" t="s">
        <v>915</v>
      </c>
      <c r="B4" s="6" t="n">
        <v>551</v>
      </c>
      <c r="C4" s="6" t="n">
        <v>85</v>
      </c>
    </row>
    <row r="5" spans="1:3">
      <c r="A5" s="4" t="s">
        <v>1053</v>
      </c>
      <c r="B5" s="5" t="n">
        <v>846</v>
      </c>
      <c r="C5" s="5" t="n">
        <v>535</v>
      </c>
    </row>
    <row r="6" spans="1:3">
      <c r="A6" s="4" t="s">
        <v>728</v>
      </c>
      <c r="B6" s="5" t="n">
        <v>226</v>
      </c>
    </row>
    <row r="7" spans="1:3">
      <c r="A7" s="4" t="s">
        <v>1054</v>
      </c>
      <c r="B7" s="5" t="n">
        <v>-235</v>
      </c>
      <c r="C7" s="5" t="n">
        <v>-69</v>
      </c>
    </row>
    <row r="8" spans="1:3">
      <c r="A8" s="4" t="s">
        <v>917</v>
      </c>
      <c r="B8" s="6" t="n">
        <v>1388</v>
      </c>
      <c r="C8" s="6" t="n">
        <v>55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55</v>
      </c>
      <c r="B1" s="2" t="s">
        <v>2</v>
      </c>
      <c r="C1" s="2" t="s">
        <v>35</v>
      </c>
    </row>
    <row r="2" spans="1:3">
      <c r="A2" s="3" t="s">
        <v>307</v>
      </c>
    </row>
    <row r="3" spans="1:3">
      <c r="A3" s="4" t="s">
        <v>1056</v>
      </c>
      <c r="B3" s="6" t="n">
        <v>2923640</v>
      </c>
      <c r="C3" s="6" t="n">
        <v>1999901</v>
      </c>
    </row>
    <row r="4" spans="1:3">
      <c r="A4" s="3" t="s">
        <v>1057</v>
      </c>
    </row>
    <row r="5" spans="1:3">
      <c r="A5" s="4" t="s">
        <v>1058</v>
      </c>
      <c r="B5" s="5" t="n">
        <v>1811006</v>
      </c>
      <c r="C5" s="5" t="n">
        <v>1058985</v>
      </c>
    </row>
    <row r="6" spans="1:3">
      <c r="A6" s="4" t="s">
        <v>1059</v>
      </c>
      <c r="B6" s="5" t="n">
        <v>704159</v>
      </c>
      <c r="C6" s="5" t="n">
        <v>501014</v>
      </c>
    </row>
    <row r="7" spans="1:3">
      <c r="A7" s="4" t="s">
        <v>1060</v>
      </c>
      <c r="B7" s="5" t="n">
        <v>2216571</v>
      </c>
      <c r="C7" s="5" t="n">
        <v>1167940</v>
      </c>
    </row>
    <row r="8" spans="1:3">
      <c r="A8" s="4" t="s">
        <v>1061</v>
      </c>
      <c r="B8" s="5" t="n">
        <v>871043</v>
      </c>
      <c r="C8" s="5" t="n">
        <v>384347</v>
      </c>
    </row>
    <row r="9" spans="1:3">
      <c r="A9" s="4" t="s">
        <v>1062</v>
      </c>
      <c r="B9" s="5" t="n">
        <v>950917</v>
      </c>
      <c r="C9" s="5" t="n">
        <v>448336</v>
      </c>
    </row>
    <row r="10" spans="1:3">
      <c r="A10" s="4" t="s">
        <v>67</v>
      </c>
      <c r="B10" s="6" t="n">
        <v>9477336</v>
      </c>
      <c r="C10" s="6" t="n">
        <v>5560523</v>
      </c>
    </row>
    <row r="11" spans="1:3">
      <c r="A11" s="4" t="s">
        <v>1063</v>
      </c>
      <c r="B11" s="4" t="s">
        <v>1064</v>
      </c>
      <c r="C11" s="4" t="s">
        <v>1065</v>
      </c>
    </row>
    <row r="12" spans="1:3">
      <c r="A12" s="4" t="s">
        <v>1066</v>
      </c>
      <c r="B12" s="4" t="s">
        <v>1065</v>
      </c>
      <c r="C12" s="4" t="s">
        <v>1065</v>
      </c>
    </row>
    <row r="13" spans="1:3">
      <c r="A13" s="4" t="s">
        <v>1067</v>
      </c>
      <c r="B13" s="4" t="s">
        <v>1068</v>
      </c>
      <c r="C13" s="4" t="s">
        <v>1069</v>
      </c>
    </row>
    <row r="14" spans="1:3">
      <c r="A14" s="4" t="s">
        <v>1070</v>
      </c>
      <c r="B14" s="4" t="s">
        <v>1071</v>
      </c>
      <c r="C14" s="4" t="s">
        <v>1072</v>
      </c>
    </row>
    <row r="15" spans="1:3">
      <c r="A15" s="4" t="s">
        <v>1073</v>
      </c>
      <c r="B15" s="4" t="s">
        <v>1071</v>
      </c>
      <c r="C15" s="4" t="s">
        <v>1074</v>
      </c>
    </row>
    <row r="16" spans="1:3">
      <c r="A16" s="4" t="s">
        <v>1075</v>
      </c>
      <c r="B16" s="4" t="s">
        <v>1076</v>
      </c>
      <c r="C16" s="4" t="s">
        <v>106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77</v>
      </c>
      <c r="B1" s="2" t="s">
        <v>2</v>
      </c>
      <c r="C1" s="2" t="s">
        <v>35</v>
      </c>
    </row>
    <row r="2" spans="1:3">
      <c r="A2" s="3" t="s">
        <v>307</v>
      </c>
    </row>
    <row r="3" spans="1:3">
      <c r="A3" s="5" t="n">
        <v>2019</v>
      </c>
      <c r="B3" s="6" t="n">
        <v>1337688</v>
      </c>
    </row>
    <row r="4" spans="1:3">
      <c r="A4" s="5" t="n">
        <v>2020</v>
      </c>
      <c r="B4" s="5" t="n">
        <v>320487</v>
      </c>
    </row>
    <row r="5" spans="1:3">
      <c r="A5" s="5" t="n">
        <v>2021</v>
      </c>
      <c r="B5" s="5" t="n">
        <v>89880</v>
      </c>
    </row>
    <row r="6" spans="1:3">
      <c r="A6" s="5" t="n">
        <v>2022</v>
      </c>
      <c r="B6" s="5" t="n">
        <v>39552</v>
      </c>
    </row>
    <row r="7" spans="1:3">
      <c r="A7" s="5" t="n">
        <v>2023</v>
      </c>
      <c r="B7" s="5" t="n">
        <v>33965</v>
      </c>
    </row>
    <row r="8" spans="1:3">
      <c r="A8" s="4" t="s">
        <v>1013</v>
      </c>
      <c r="B8" s="5" t="n">
        <v>388</v>
      </c>
    </row>
    <row r="9" spans="1:3">
      <c r="A9" s="4" t="s">
        <v>162</v>
      </c>
      <c r="B9" s="6" t="n">
        <v>1821960</v>
      </c>
      <c r="C9" s="6" t="n">
        <v>83268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35</v>
      </c>
    </row>
    <row r="2" spans="1:3">
      <c r="A2" s="3" t="s">
        <v>1079</v>
      </c>
    </row>
    <row r="3" spans="1:3">
      <c r="A3" s="4" t="s">
        <v>1080</v>
      </c>
      <c r="B3" s="6" t="n">
        <v>328718</v>
      </c>
      <c r="C3" s="6" t="n">
        <v>222368</v>
      </c>
    </row>
    <row r="4" spans="1:3">
      <c r="A4" s="4" t="s">
        <v>1081</v>
      </c>
    </row>
    <row r="5" spans="1:3">
      <c r="A5" s="3" t="s">
        <v>1079</v>
      </c>
    </row>
    <row r="6" spans="1:3">
      <c r="A6" s="4" t="s">
        <v>1082</v>
      </c>
      <c r="B6" s="6" t="n">
        <v>397369</v>
      </c>
      <c r="C6" s="6" t="n">
        <v>19724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3</v>
      </c>
      <c r="B1" s="2" t="s">
        <v>2</v>
      </c>
      <c r="C1" s="2" t="s">
        <v>35</v>
      </c>
    </row>
    <row r="2" spans="1:3">
      <c r="A2" s="3" t="s">
        <v>307</v>
      </c>
    </row>
    <row r="3" spans="1:3">
      <c r="A3" s="4" t="s">
        <v>68</v>
      </c>
      <c r="B3" s="6" t="n">
        <v>57772</v>
      </c>
      <c r="C3" s="6" t="n">
        <v>52080</v>
      </c>
    </row>
    <row r="4" spans="1:3">
      <c r="A4" s="4" t="s">
        <v>1084</v>
      </c>
      <c r="B4" s="6" t="n">
        <v>64706</v>
      </c>
      <c r="C4" s="6" t="n">
        <v>5968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35</v>
      </c>
      <c r="D2" s="2" t="s">
        <v>90</v>
      </c>
    </row>
    <row r="3" spans="1:4">
      <c r="A3" s="3" t="s">
        <v>1086</v>
      </c>
    </row>
    <row r="4" spans="1:4">
      <c r="A4" s="4" t="s">
        <v>1087</v>
      </c>
      <c r="B4" s="6" t="n">
        <v>64706</v>
      </c>
      <c r="C4" s="6" t="n">
        <v>59682</v>
      </c>
    </row>
    <row r="5" spans="1:4">
      <c r="A5" s="4" t="s">
        <v>68</v>
      </c>
      <c r="B5" s="6" t="n">
        <v>57772</v>
      </c>
      <c r="C5" s="6" t="n">
        <v>52080</v>
      </c>
    </row>
    <row r="6" spans="1:4">
      <c r="A6" s="4" t="s">
        <v>1088</v>
      </c>
      <c r="B6" s="4" t="s">
        <v>1089</v>
      </c>
      <c r="C6" s="4" t="s">
        <v>1090</v>
      </c>
    </row>
    <row r="7" spans="1:4">
      <c r="A7" s="4" t="s">
        <v>1091</v>
      </c>
      <c r="B7" s="6" t="n">
        <v>54344</v>
      </c>
      <c r="C7" s="6" t="n">
        <v>43850</v>
      </c>
      <c r="D7" s="6" t="n">
        <v>29435</v>
      </c>
    </row>
    <row r="8" spans="1:4">
      <c r="A8" s="4" t="s">
        <v>1092</v>
      </c>
      <c r="B8" s="4" t="s">
        <v>1093</v>
      </c>
      <c r="C8" s="4" t="s">
        <v>1094</v>
      </c>
      <c r="D8" s="4" t="s">
        <v>1095</v>
      </c>
    </row>
    <row r="9" spans="1:4">
      <c r="A9" s="4" t="s">
        <v>1096</v>
      </c>
      <c r="B9" s="6" t="n">
        <v>59751</v>
      </c>
      <c r="C9" s="6" t="n">
        <v>52080</v>
      </c>
      <c r="D9" s="6" t="n">
        <v>35500</v>
      </c>
    </row>
    <row r="10" spans="1:4">
      <c r="A10" s="4" t="s">
        <v>1097</v>
      </c>
      <c r="B10" s="4" t="s">
        <v>1098</v>
      </c>
      <c r="C10" s="4" t="s">
        <v>1099</v>
      </c>
      <c r="D10" s="4" t="s">
        <v>1100</v>
      </c>
    </row>
    <row r="11" spans="1:4">
      <c r="A11" s="4" t="s">
        <v>653</v>
      </c>
    </row>
    <row r="12" spans="1:4">
      <c r="A12" s="3" t="s">
        <v>1086</v>
      </c>
    </row>
    <row r="13" spans="1:4">
      <c r="A13" s="4" t="s">
        <v>1087</v>
      </c>
      <c r="B13" s="6" t="n">
        <v>64269</v>
      </c>
      <c r="C13" s="6" t="n">
        <v>59239</v>
      </c>
    </row>
    <row r="14" spans="1:4">
      <c r="A14" s="4" t="s">
        <v>68</v>
      </c>
      <c r="B14" s="6" t="n">
        <v>57594</v>
      </c>
      <c r="C14" s="6" t="n">
        <v>52030</v>
      </c>
    </row>
    <row r="15" spans="1:4">
      <c r="A15" s="4" t="s">
        <v>1088</v>
      </c>
      <c r="B15" s="4" t="s">
        <v>1089</v>
      </c>
      <c r="C15" s="4" t="s">
        <v>1101</v>
      </c>
    </row>
    <row r="16" spans="1:4">
      <c r="A16" s="4" t="s">
        <v>654</v>
      </c>
    </row>
    <row r="17" spans="1:4">
      <c r="A17" s="3" t="s">
        <v>1086</v>
      </c>
    </row>
    <row r="18" spans="1:4">
      <c r="A18" s="4" t="s">
        <v>1087</v>
      </c>
      <c r="B18" s="6" t="n">
        <v>437</v>
      </c>
      <c r="C18" s="6" t="n">
        <v>443</v>
      </c>
    </row>
    <row r="19" spans="1:4">
      <c r="A19" s="4" t="s">
        <v>68</v>
      </c>
      <c r="B19" s="6" t="n">
        <v>178</v>
      </c>
      <c r="C19" s="6" t="n">
        <v>50</v>
      </c>
    </row>
    <row r="20" spans="1:4">
      <c r="A20" s="4" t="s">
        <v>1088</v>
      </c>
      <c r="B20" s="4" t="s">
        <v>1102</v>
      </c>
      <c r="C20" s="4" t="s">
        <v>110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86</v>
      </c>
    </row>
    <row r="4" spans="1:2">
      <c r="A4" s="4" t="s">
        <v>288</v>
      </c>
      <c r="B4" s="4" t="s">
        <v>2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04</v>
      </c>
      <c r="B1" s="2" t="s">
        <v>2</v>
      </c>
      <c r="C1" s="2" t="s">
        <v>35</v>
      </c>
    </row>
    <row r="2" spans="1:3">
      <c r="A2" s="3" t="s">
        <v>1105</v>
      </c>
    </row>
    <row r="3" spans="1:3">
      <c r="A3" s="4" t="s">
        <v>69</v>
      </c>
      <c r="B3" s="6" t="n">
        <v>294360000</v>
      </c>
      <c r="C3" s="6" t="n">
        <v>331490000</v>
      </c>
    </row>
    <row r="4" spans="1:3">
      <c r="A4" s="4" t="s">
        <v>1106</v>
      </c>
    </row>
    <row r="5" spans="1:3">
      <c r="A5" s="3" t="s">
        <v>1105</v>
      </c>
    </row>
    <row r="6" spans="1:3">
      <c r="A6" s="4" t="s">
        <v>69</v>
      </c>
      <c r="C6" s="6" t="n">
        <v>70000</v>
      </c>
    </row>
    <row r="7" spans="1:3">
      <c r="A7" s="4" t="s">
        <v>1107</v>
      </c>
      <c r="C7" s="4" t="s">
        <v>110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5</v>
      </c>
      <c r="D2" s="2" t="s">
        <v>90</v>
      </c>
    </row>
    <row r="3" spans="1:4">
      <c r="A3" s="3" t="s">
        <v>307</v>
      </c>
    </row>
    <row r="4" spans="1:4">
      <c r="A4" s="4" t="s">
        <v>1091</v>
      </c>
      <c r="B4" s="6" t="n">
        <v>250499</v>
      </c>
      <c r="C4" s="6" t="n">
        <v>263669</v>
      </c>
      <c r="D4" s="6" t="n">
        <v>210276</v>
      </c>
    </row>
    <row r="5" spans="1:4">
      <c r="A5" s="4" t="s">
        <v>1110</v>
      </c>
      <c r="B5" s="4" t="s">
        <v>1111</v>
      </c>
      <c r="C5" s="4" t="s">
        <v>1112</v>
      </c>
      <c r="D5" s="4" t="s">
        <v>1113</v>
      </c>
    </row>
    <row r="6" spans="1:4">
      <c r="A6" s="4" t="s">
        <v>1096</v>
      </c>
      <c r="B6" s="6" t="n">
        <v>294360</v>
      </c>
      <c r="C6" s="6" t="n">
        <v>335531</v>
      </c>
      <c r="D6" s="6" t="n">
        <v>288582</v>
      </c>
    </row>
    <row r="7" spans="1:4">
      <c r="A7" s="4" t="s">
        <v>1097</v>
      </c>
      <c r="B7" s="4" t="s">
        <v>1114</v>
      </c>
      <c r="C7" s="4" t="s">
        <v>1115</v>
      </c>
      <c r="D7" s="4" t="s">
        <v>111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35</v>
      </c>
    </row>
    <row r="2" spans="1:3">
      <c r="A2" s="3" t="s">
        <v>307</v>
      </c>
    </row>
    <row r="3" spans="1:3">
      <c r="A3" s="4" t="s">
        <v>1118</v>
      </c>
      <c r="B3" s="6" t="n">
        <v>200000</v>
      </c>
    </row>
    <row r="4" spans="1:3">
      <c r="A4" s="4" t="s">
        <v>1119</v>
      </c>
      <c r="B4" s="5" t="n">
        <v>150000</v>
      </c>
      <c r="C4" s="6" t="n">
        <v>155000</v>
      </c>
    </row>
    <row r="5" spans="1:3">
      <c r="A5" s="4" t="s">
        <v>162</v>
      </c>
      <c r="B5" s="6" t="n">
        <v>350000</v>
      </c>
      <c r="C5" s="6" t="n">
        <v>155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0</v>
      </c>
      <c r="B1" s="2" t="s">
        <v>1</v>
      </c>
    </row>
    <row r="2" spans="1:3">
      <c r="B2" s="2" t="s">
        <v>2</v>
      </c>
      <c r="C2" s="2" t="s">
        <v>35</v>
      </c>
    </row>
    <row r="3" spans="1:3">
      <c r="A3" s="3" t="s">
        <v>1105</v>
      </c>
    </row>
    <row r="4" spans="1:3">
      <c r="A4" s="4" t="s">
        <v>1121</v>
      </c>
      <c r="B4" s="4" t="s">
        <v>1122</v>
      </c>
    </row>
    <row r="5" spans="1:3">
      <c r="A5" s="4" t="s">
        <v>1123</v>
      </c>
      <c r="B5" s="4" t="s">
        <v>1124</v>
      </c>
    </row>
    <row r="6" spans="1:3">
      <c r="A6" s="4" t="s">
        <v>630</v>
      </c>
    </row>
    <row r="7" spans="1:3">
      <c r="A7" s="3" t="s">
        <v>1105</v>
      </c>
    </row>
    <row r="8" spans="1:3">
      <c r="A8" s="4" t="s">
        <v>1125</v>
      </c>
      <c r="B8" s="4" t="s">
        <v>1126</v>
      </c>
    </row>
    <row r="9" spans="1:3">
      <c r="A9" s="4" t="s">
        <v>1127</v>
      </c>
      <c r="B9" s="4" t="s">
        <v>1128</v>
      </c>
      <c r="C9" s="4" t="s">
        <v>1128</v>
      </c>
    </row>
    <row r="10" spans="1:3">
      <c r="A10" s="4" t="s">
        <v>636</v>
      </c>
    </row>
    <row r="11" spans="1:3">
      <c r="A11" s="3" t="s">
        <v>1105</v>
      </c>
    </row>
    <row r="12" spans="1:3">
      <c r="A12" s="4" t="s">
        <v>1125</v>
      </c>
      <c r="B12" s="4" t="s">
        <v>1129</v>
      </c>
    </row>
    <row r="13" spans="1:3">
      <c r="A13" s="4" t="s">
        <v>1127</v>
      </c>
      <c r="B13" s="4" t="s">
        <v>1130</v>
      </c>
      <c r="C13" s="4" t="s">
        <v>113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28"/>
    <col customWidth="1" max="4" min="4" width="14"/>
  </cols>
  <sheetData>
    <row r="1" spans="1:4">
      <c r="A1" s="1" t="s">
        <v>1131</v>
      </c>
      <c r="B1" s="2" t="s">
        <v>1132</v>
      </c>
      <c r="C1" s="2" t="s">
        <v>1</v>
      </c>
    </row>
    <row r="2" spans="1:4">
      <c r="B2" s="2" t="s">
        <v>1133</v>
      </c>
      <c r="C2" s="2" t="s">
        <v>2</v>
      </c>
      <c r="D2" s="2" t="s">
        <v>35</v>
      </c>
    </row>
    <row r="3" spans="1:4">
      <c r="A3" s="3" t="s">
        <v>1105</v>
      </c>
    </row>
    <row r="4" spans="1:4">
      <c r="A4" s="4" t="s">
        <v>1134</v>
      </c>
      <c r="C4" s="6" t="n">
        <v>871067000</v>
      </c>
    </row>
    <row r="5" spans="1:4">
      <c r="A5" s="4" t="s">
        <v>1135</v>
      </c>
      <c r="C5" s="4" t="s">
        <v>1136</v>
      </c>
    </row>
    <row r="6" spans="1:4">
      <c r="A6" s="4" t="s">
        <v>1137</v>
      </c>
      <c r="C6" s="4" t="s">
        <v>1138</v>
      </c>
    </row>
    <row r="7" spans="1:4">
      <c r="A7" s="4" t="s">
        <v>164</v>
      </c>
    </row>
    <row r="8" spans="1:4">
      <c r="A8" s="3" t="s">
        <v>1105</v>
      </c>
    </row>
    <row r="9" spans="1:4">
      <c r="A9" s="4" t="s">
        <v>1135</v>
      </c>
      <c r="B9" s="4" t="s">
        <v>1136</v>
      </c>
    </row>
    <row r="10" spans="1:4">
      <c r="A10" s="4" t="s">
        <v>1139</v>
      </c>
      <c r="B10" s="4" t="s">
        <v>670</v>
      </c>
    </row>
    <row r="11" spans="1:4">
      <c r="A11" s="4" t="s">
        <v>1140</v>
      </c>
      <c r="B11" s="6" t="n">
        <v>11000000</v>
      </c>
    </row>
    <row r="12" spans="1:4">
      <c r="A12" s="4" t="s">
        <v>1141</v>
      </c>
      <c r="B12" s="4" t="s">
        <v>1142</v>
      </c>
    </row>
    <row r="13" spans="1:4">
      <c r="A13" s="4" t="s">
        <v>1143</v>
      </c>
      <c r="B13" s="4" t="s">
        <v>637</v>
      </c>
    </row>
    <row r="14" spans="1:4">
      <c r="A14" s="4" t="s">
        <v>1144</v>
      </c>
    </row>
    <row r="15" spans="1:4">
      <c r="A15" s="3" t="s">
        <v>1105</v>
      </c>
    </row>
    <row r="16" spans="1:4">
      <c r="A16" s="4" t="s">
        <v>1145</v>
      </c>
      <c r="C16" s="6" t="n">
        <v>0</v>
      </c>
      <c r="D16" s="6" t="n">
        <v>20000000</v>
      </c>
    </row>
    <row r="17" spans="1:4">
      <c r="A17" s="4" t="s">
        <v>1146</v>
      </c>
      <c r="D17" s="4" t="s">
        <v>1147</v>
      </c>
    </row>
    <row r="18" spans="1:4">
      <c r="A18" s="4" t="s">
        <v>1148</v>
      </c>
      <c r="C18" s="6" t="n">
        <v>50000000</v>
      </c>
    </row>
    <row r="19" spans="1:4">
      <c r="A19" s="4" t="s">
        <v>1149</v>
      </c>
    </row>
    <row r="20" spans="1:4">
      <c r="A20" s="3" t="s">
        <v>1105</v>
      </c>
    </row>
    <row r="21" spans="1:4">
      <c r="A21" s="4" t="s">
        <v>1150</v>
      </c>
      <c r="C21" s="4" t="s">
        <v>115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Q9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40"/>
    <col customWidth="1" max="15" min="15" width="14"/>
    <col customWidth="1" max="16" min="16" width="14"/>
    <col customWidth="1" max="17" min="17" width="14"/>
  </cols>
  <sheetData>
    <row r="1" spans="1:17">
      <c r="A1" s="1" t="s">
        <v>1152</v>
      </c>
      <c r="B1" s="2" t="s">
        <v>1153</v>
      </c>
      <c r="C1" s="2" t="s">
        <v>1154</v>
      </c>
      <c r="D1" s="2" t="s">
        <v>1155</v>
      </c>
      <c r="E1" s="2" t="s">
        <v>1156</v>
      </c>
      <c r="F1" s="2" t="s">
        <v>1157</v>
      </c>
      <c r="G1" s="2" t="s">
        <v>1158</v>
      </c>
      <c r="H1" s="2" t="s">
        <v>1159</v>
      </c>
      <c r="I1" s="2" t="s">
        <v>2</v>
      </c>
      <c r="J1" s="2" t="s">
        <v>1160</v>
      </c>
      <c r="K1" s="2" t="s">
        <v>1161</v>
      </c>
      <c r="L1" s="2" t="s">
        <v>1162</v>
      </c>
      <c r="M1" s="2" t="s">
        <v>1133</v>
      </c>
      <c r="N1" s="2" t="s">
        <v>2</v>
      </c>
      <c r="O1" s="2" t="s">
        <v>35</v>
      </c>
      <c r="P1" s="2" t="s">
        <v>90</v>
      </c>
      <c r="Q1" s="2" t="s">
        <v>1163</v>
      </c>
    </row>
    <row r="2" spans="1:17">
      <c r="A2" s="3" t="s">
        <v>1164</v>
      </c>
    </row>
    <row r="3" spans="1:17">
      <c r="A3" s="4" t="s">
        <v>1165</v>
      </c>
      <c r="N3" s="4" t="s">
        <v>1138</v>
      </c>
    </row>
    <row r="4" spans="1:17">
      <c r="A4" s="4" t="s">
        <v>1166</v>
      </c>
      <c r="G4" s="4" t="s">
        <v>1167</v>
      </c>
    </row>
    <row r="5" spans="1:17">
      <c r="A5" s="4" t="s">
        <v>1168</v>
      </c>
      <c r="G5" s="4" t="s">
        <v>637</v>
      </c>
    </row>
    <row r="6" spans="1:17">
      <c r="A6" s="4" t="s">
        <v>1169</v>
      </c>
      <c r="O6" s="5" t="n">
        <v>2033</v>
      </c>
    </row>
    <row r="7" spans="1:17">
      <c r="A7" s="4" t="s">
        <v>1170</v>
      </c>
      <c r="N7" s="6" t="n">
        <v>0</v>
      </c>
      <c r="O7" s="6" t="n">
        <v>0</v>
      </c>
      <c r="P7" s="6" t="n">
        <v>308000</v>
      </c>
    </row>
    <row r="8" spans="1:17">
      <c r="A8" s="4" t="s">
        <v>1171</v>
      </c>
    </row>
    <row r="9" spans="1:17">
      <c r="A9" s="3" t="s">
        <v>1164</v>
      </c>
    </row>
    <row r="10" spans="1:17">
      <c r="A10" s="4" t="s">
        <v>1172</v>
      </c>
      <c r="F10" s="6" t="n">
        <v>2500000</v>
      </c>
    </row>
    <row r="11" spans="1:17">
      <c r="A11" s="4" t="s">
        <v>1165</v>
      </c>
      <c r="N11" s="4" t="s">
        <v>1173</v>
      </c>
    </row>
    <row r="12" spans="1:17">
      <c r="A12" s="4" t="s">
        <v>1174</v>
      </c>
      <c r="F12" s="4" t="s">
        <v>1175</v>
      </c>
    </row>
    <row r="13" spans="1:17">
      <c r="A13" s="4" t="s">
        <v>1166</v>
      </c>
      <c r="F13" s="4" t="s">
        <v>1167</v>
      </c>
    </row>
    <row r="14" spans="1:17">
      <c r="A14" s="4" t="s">
        <v>1168</v>
      </c>
      <c r="F14" s="4" t="s">
        <v>637</v>
      </c>
    </row>
    <row r="15" spans="1:17">
      <c r="A15" s="4" t="s">
        <v>628</v>
      </c>
    </row>
    <row r="16" spans="1:17">
      <c r="A16" s="3" t="s">
        <v>1164</v>
      </c>
    </row>
    <row r="17" spans="1:17">
      <c r="A17" s="4" t="s">
        <v>1172</v>
      </c>
      <c r="E17" s="6" t="n">
        <v>7000000</v>
      </c>
    </row>
    <row r="18" spans="1:17">
      <c r="A18" s="4" t="s">
        <v>1176</v>
      </c>
    </row>
    <row r="19" spans="1:17">
      <c r="A19" s="3" t="s">
        <v>1164</v>
      </c>
    </row>
    <row r="20" spans="1:17">
      <c r="A20" s="4" t="s">
        <v>1172</v>
      </c>
      <c r="G20" s="6" t="n">
        <v>10000000</v>
      </c>
    </row>
    <row r="21" spans="1:17">
      <c r="A21" s="4" t="s">
        <v>1177</v>
      </c>
      <c r="G21" s="4" t="s">
        <v>1178</v>
      </c>
    </row>
    <row r="22" spans="1:17">
      <c r="A22" s="4" t="s">
        <v>1165</v>
      </c>
      <c r="N22" s="4" t="s">
        <v>1179</v>
      </c>
    </row>
    <row r="23" spans="1:17">
      <c r="A23" s="4" t="s">
        <v>1180</v>
      </c>
      <c r="G23" s="4" t="s">
        <v>1167</v>
      </c>
    </row>
    <row r="24" spans="1:17">
      <c r="A24" s="4" t="s">
        <v>1181</v>
      </c>
      <c r="G24" s="4" t="s">
        <v>637</v>
      </c>
    </row>
    <row r="25" spans="1:17">
      <c r="A25" s="4" t="s">
        <v>1182</v>
      </c>
      <c r="G25" s="6" t="n">
        <v>310000</v>
      </c>
    </row>
    <row r="26" spans="1:17">
      <c r="A26" s="4" t="s">
        <v>1174</v>
      </c>
      <c r="G26" s="4" t="s">
        <v>1178</v>
      </c>
    </row>
    <row r="27" spans="1:17">
      <c r="A27" s="4" t="s">
        <v>1183</v>
      </c>
    </row>
    <row r="28" spans="1:17">
      <c r="A28" s="3" t="s">
        <v>1164</v>
      </c>
    </row>
    <row r="29" spans="1:17">
      <c r="A29" s="4" t="s">
        <v>1177</v>
      </c>
      <c r="F29" s="4" t="s">
        <v>1175</v>
      </c>
    </row>
    <row r="30" spans="1:17">
      <c r="A30" s="4" t="s">
        <v>1180</v>
      </c>
      <c r="F30" s="4" t="s">
        <v>1167</v>
      </c>
    </row>
    <row r="31" spans="1:17">
      <c r="A31" s="4" t="s">
        <v>1181</v>
      </c>
      <c r="F31" s="4" t="s">
        <v>637</v>
      </c>
    </row>
    <row r="32" spans="1:17">
      <c r="A32" s="4" t="s">
        <v>1182</v>
      </c>
      <c r="F32" s="6" t="n">
        <v>77000</v>
      </c>
    </row>
    <row r="33" spans="1:17">
      <c r="A33" s="4" t="s">
        <v>1184</v>
      </c>
    </row>
    <row r="34" spans="1:17">
      <c r="A34" s="3" t="s">
        <v>1164</v>
      </c>
    </row>
    <row r="35" spans="1:17">
      <c r="A35" s="4" t="s">
        <v>1172</v>
      </c>
      <c r="H35" s="6" t="n">
        <v>5000000</v>
      </c>
    </row>
    <row r="36" spans="1:17">
      <c r="A36" s="4" t="s">
        <v>1177</v>
      </c>
      <c r="L36" s="4" t="s">
        <v>1185</v>
      </c>
    </row>
    <row r="37" spans="1:17">
      <c r="A37" s="4" t="s">
        <v>1165</v>
      </c>
      <c r="N37" s="4" t="s">
        <v>1186</v>
      </c>
    </row>
    <row r="38" spans="1:17">
      <c r="A38" s="4" t="s">
        <v>1180</v>
      </c>
      <c r="L38" s="4" t="s">
        <v>1167</v>
      </c>
    </row>
    <row r="39" spans="1:17">
      <c r="A39" s="4" t="s">
        <v>1181</v>
      </c>
      <c r="L39" s="4" t="s">
        <v>637</v>
      </c>
    </row>
    <row r="40" spans="1:17">
      <c r="A40" s="4" t="s">
        <v>1182</v>
      </c>
      <c r="Q40" s="6" t="n">
        <v>155000</v>
      </c>
    </row>
    <row r="41" spans="1:17">
      <c r="A41" s="4" t="s">
        <v>1174</v>
      </c>
      <c r="L41" s="4" t="s">
        <v>1185</v>
      </c>
    </row>
    <row r="42" spans="1:17">
      <c r="A42" s="4" t="s">
        <v>1166</v>
      </c>
      <c r="L42" s="4" t="s">
        <v>1167</v>
      </c>
    </row>
    <row r="43" spans="1:17">
      <c r="A43" s="4" t="s">
        <v>1168</v>
      </c>
      <c r="L43" s="4" t="s">
        <v>637</v>
      </c>
    </row>
    <row r="44" spans="1:17">
      <c r="A44" s="4" t="s">
        <v>1187</v>
      </c>
    </row>
    <row r="45" spans="1:17">
      <c r="A45" s="3" t="s">
        <v>1164</v>
      </c>
    </row>
    <row r="46" spans="1:17">
      <c r="A46" s="4" t="s">
        <v>1177</v>
      </c>
      <c r="E46" s="4" t="s">
        <v>1188</v>
      </c>
    </row>
    <row r="47" spans="1:17">
      <c r="A47" s="4" t="s">
        <v>1165</v>
      </c>
      <c r="N47" s="4" t="s">
        <v>1189</v>
      </c>
    </row>
    <row r="48" spans="1:17">
      <c r="A48" s="4" t="s">
        <v>1180</v>
      </c>
      <c r="E48" s="4" t="s">
        <v>1167</v>
      </c>
    </row>
    <row r="49" spans="1:17">
      <c r="A49" s="4" t="s">
        <v>1174</v>
      </c>
      <c r="E49" s="4" t="s">
        <v>1188</v>
      </c>
    </row>
    <row r="50" spans="1:17">
      <c r="A50" s="4" t="s">
        <v>1166</v>
      </c>
      <c r="E50" s="4" t="s">
        <v>1167</v>
      </c>
    </row>
    <row r="51" spans="1:17">
      <c r="A51" s="4" t="s">
        <v>1170</v>
      </c>
      <c r="M51" s="6" t="n">
        <v>308000</v>
      </c>
    </row>
    <row r="52" spans="1:17">
      <c r="A52" s="4" t="s">
        <v>1190</v>
      </c>
    </row>
    <row r="53" spans="1:17">
      <c r="A53" s="3" t="s">
        <v>1164</v>
      </c>
    </row>
    <row r="54" spans="1:17">
      <c r="A54" s="4" t="s">
        <v>1172</v>
      </c>
      <c r="C54" s="6" t="n">
        <v>3000000</v>
      </c>
    </row>
    <row r="55" spans="1:17">
      <c r="A55" s="4" t="s">
        <v>1177</v>
      </c>
      <c r="C55" s="4" t="s">
        <v>1191</v>
      </c>
    </row>
    <row r="56" spans="1:17">
      <c r="A56" s="4" t="s">
        <v>1165</v>
      </c>
      <c r="N56" s="4" t="s">
        <v>1192</v>
      </c>
    </row>
    <row r="57" spans="1:17">
      <c r="A57" s="4" t="s">
        <v>1180</v>
      </c>
      <c r="C57" s="4" t="s">
        <v>1167</v>
      </c>
    </row>
    <row r="58" spans="1:17">
      <c r="A58" s="4" t="s">
        <v>1174</v>
      </c>
      <c r="C58" s="4" t="s">
        <v>1191</v>
      </c>
    </row>
    <row r="59" spans="1:17">
      <c r="A59" s="4" t="s">
        <v>1166</v>
      </c>
      <c r="C59" s="4" t="s">
        <v>1167</v>
      </c>
    </row>
    <row r="60" spans="1:17">
      <c r="A60" s="4" t="s">
        <v>1193</v>
      </c>
    </row>
    <row r="61" spans="1:17">
      <c r="A61" s="3" t="s">
        <v>1164</v>
      </c>
    </row>
    <row r="62" spans="1:17">
      <c r="A62" s="4" t="s">
        <v>1172</v>
      </c>
      <c r="D62" s="6" t="n">
        <v>16000000</v>
      </c>
    </row>
    <row r="63" spans="1:17">
      <c r="A63" s="4" t="s">
        <v>1177</v>
      </c>
      <c r="D63" s="4" t="s">
        <v>1194</v>
      </c>
    </row>
    <row r="64" spans="1:17">
      <c r="A64" s="4" t="s">
        <v>1165</v>
      </c>
      <c r="N64" s="4" t="s">
        <v>1195</v>
      </c>
    </row>
    <row r="65" spans="1:17">
      <c r="A65" s="4" t="s">
        <v>1180</v>
      </c>
      <c r="D65" s="4" t="s">
        <v>1167</v>
      </c>
    </row>
    <row r="66" spans="1:17">
      <c r="A66" s="4" t="s">
        <v>1174</v>
      </c>
      <c r="D66" s="4" t="s">
        <v>1194</v>
      </c>
    </row>
    <row r="67" spans="1:17">
      <c r="A67" s="4" t="s">
        <v>1166</v>
      </c>
      <c r="D67" s="4" t="s">
        <v>1167</v>
      </c>
    </row>
    <row r="68" spans="1:17">
      <c r="A68" s="4" t="s">
        <v>1196</v>
      </c>
      <c r="B68" s="6" t="n">
        <v>6000000</v>
      </c>
    </row>
    <row r="69" spans="1:17">
      <c r="A69" s="4" t="s">
        <v>1197</v>
      </c>
    </row>
    <row r="70" spans="1:17">
      <c r="A70" s="3" t="s">
        <v>1164</v>
      </c>
    </row>
    <row r="71" spans="1:17">
      <c r="A71" s="4" t="s">
        <v>1172</v>
      </c>
      <c r="K71" s="6" t="n">
        <v>5000000</v>
      </c>
    </row>
    <row r="72" spans="1:17">
      <c r="A72" s="4" t="s">
        <v>1177</v>
      </c>
      <c r="K72" s="4" t="s">
        <v>1198</v>
      </c>
    </row>
    <row r="73" spans="1:17">
      <c r="A73" s="4" t="s">
        <v>1165</v>
      </c>
      <c r="N73" s="4" t="s">
        <v>1199</v>
      </c>
    </row>
    <row r="74" spans="1:17">
      <c r="A74" s="4" t="s">
        <v>1180</v>
      </c>
      <c r="K74" s="4" t="s">
        <v>1167</v>
      </c>
    </row>
    <row r="75" spans="1:17">
      <c r="A75" s="4" t="s">
        <v>1182</v>
      </c>
      <c r="K75" s="6" t="n">
        <v>155000</v>
      </c>
    </row>
    <row r="76" spans="1:17">
      <c r="A76" s="4" t="s">
        <v>1200</v>
      </c>
    </row>
    <row r="77" spans="1:17">
      <c r="A77" s="3" t="s">
        <v>1164</v>
      </c>
    </row>
    <row r="78" spans="1:17">
      <c r="A78" s="4" t="s">
        <v>1172</v>
      </c>
      <c r="K78" s="6" t="n">
        <v>3000000</v>
      </c>
    </row>
    <row r="79" spans="1:17">
      <c r="A79" s="4" t="s">
        <v>1177</v>
      </c>
      <c r="K79" s="4" t="s">
        <v>1071</v>
      </c>
    </row>
    <row r="80" spans="1:17">
      <c r="A80" s="4" t="s">
        <v>1165</v>
      </c>
      <c r="N80" s="4" t="s">
        <v>1201</v>
      </c>
    </row>
    <row r="81" spans="1:17">
      <c r="A81" s="4" t="s">
        <v>1180</v>
      </c>
      <c r="K81" s="4" t="s">
        <v>1167</v>
      </c>
    </row>
    <row r="82" spans="1:17">
      <c r="A82" s="4" t="s">
        <v>1182</v>
      </c>
      <c r="K82" s="6" t="n">
        <v>93000</v>
      </c>
    </row>
    <row r="83" spans="1:17">
      <c r="A83" s="4" t="s">
        <v>1202</v>
      </c>
    </row>
    <row r="84" spans="1:17">
      <c r="A84" s="3" t="s">
        <v>1164</v>
      </c>
    </row>
    <row r="85" spans="1:17">
      <c r="A85" s="4" t="s">
        <v>1170</v>
      </c>
      <c r="I85" s="6" t="n">
        <v>0</v>
      </c>
    </row>
    <row r="86" spans="1:17">
      <c r="A86" s="4" t="s">
        <v>1203</v>
      </c>
      <c r="J86" s="6" t="n">
        <v>4000000</v>
      </c>
    </row>
    <row r="87" spans="1:17">
      <c r="A87" s="4" t="s">
        <v>1204</v>
      </c>
    </row>
    <row r="88" spans="1:17">
      <c r="A88" s="3" t="s">
        <v>1164</v>
      </c>
    </row>
    <row r="89" spans="1:17">
      <c r="A89" s="4" t="s">
        <v>1170</v>
      </c>
      <c r="I89" s="6" t="n">
        <v>0</v>
      </c>
    </row>
    <row r="90" spans="1:17">
      <c r="A90" s="4" t="s">
        <v>1203</v>
      </c>
      <c r="J90" s="6" t="n">
        <v>50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35</v>
      </c>
      <c r="D2" s="2" t="s">
        <v>90</v>
      </c>
    </row>
    <row r="3" spans="1:4">
      <c r="A3" s="3" t="s">
        <v>319</v>
      </c>
    </row>
    <row r="4" spans="1:4">
      <c r="A4" s="4" t="s">
        <v>1206</v>
      </c>
      <c r="B4" s="6" t="n">
        <v>14273</v>
      </c>
      <c r="C4" s="6" t="n">
        <v>18243</v>
      </c>
      <c r="D4" s="6" t="n">
        <v>15172</v>
      </c>
    </row>
    <row r="5" spans="1:4">
      <c r="A5" s="4" t="s">
        <v>1207</v>
      </c>
      <c r="B5" s="5" t="n">
        <v>5240</v>
      </c>
      <c r="C5" s="5" t="n">
        <v>4045</v>
      </c>
      <c r="D5" s="5" t="n">
        <v>3091</v>
      </c>
    </row>
    <row r="6" spans="1:4">
      <c r="A6" s="4" t="s">
        <v>1208</v>
      </c>
      <c r="B6" s="5" t="n">
        <v>19513</v>
      </c>
      <c r="C6" s="5" t="n">
        <v>22288</v>
      </c>
      <c r="D6" s="5" t="n">
        <v>18263</v>
      </c>
    </row>
    <row r="7" spans="1:4">
      <c r="A7" s="4" t="s">
        <v>1209</v>
      </c>
      <c r="B7" s="5" t="n">
        <v>16843</v>
      </c>
      <c r="C7" s="5" t="n">
        <v>29393</v>
      </c>
      <c r="D7" s="5" t="n">
        <v>3127</v>
      </c>
    </row>
    <row r="8" spans="1:4">
      <c r="A8" s="4" t="s">
        <v>1210</v>
      </c>
      <c r="B8" s="5" t="n">
        <v>4668</v>
      </c>
      <c r="C8" s="5" t="n">
        <v>1799</v>
      </c>
      <c r="D8" s="5" t="n">
        <v>520</v>
      </c>
    </row>
    <row r="9" spans="1:4">
      <c r="A9" s="4" t="s">
        <v>1211</v>
      </c>
      <c r="B9" s="5" t="n">
        <v>21511</v>
      </c>
      <c r="C9" s="5" t="n">
        <v>31192</v>
      </c>
      <c r="D9" s="5" t="n">
        <v>3647</v>
      </c>
    </row>
    <row r="10" spans="1:4">
      <c r="A10" s="4" t="s">
        <v>1212</v>
      </c>
      <c r="B10" s="5" t="n">
        <v>31116</v>
      </c>
      <c r="C10" s="5" t="n">
        <v>47636</v>
      </c>
      <c r="D10" s="5" t="n">
        <v>18299</v>
      </c>
    </row>
    <row r="11" spans="1:4">
      <c r="A11" s="4" t="s">
        <v>1213</v>
      </c>
      <c r="B11" s="5" t="n">
        <v>9908</v>
      </c>
      <c r="C11" s="5" t="n">
        <v>5844</v>
      </c>
      <c r="D11" s="5" t="n">
        <v>3611</v>
      </c>
    </row>
    <row r="12" spans="1:4">
      <c r="A12" s="4" t="s">
        <v>162</v>
      </c>
      <c r="B12" s="6" t="n">
        <v>41024</v>
      </c>
      <c r="C12" s="6" t="n">
        <v>53480</v>
      </c>
      <c r="D12" s="6" t="n">
        <v>2191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4</v>
      </c>
      <c r="B1" s="2" t="s">
        <v>2</v>
      </c>
      <c r="C1" s="2" t="s">
        <v>35</v>
      </c>
    </row>
    <row r="2" spans="1:3">
      <c r="A2" s="3" t="s">
        <v>1215</v>
      </c>
    </row>
    <row r="3" spans="1:3">
      <c r="A3" s="4" t="s">
        <v>47</v>
      </c>
      <c r="B3" s="6" t="n">
        <v>10079</v>
      </c>
      <c r="C3" s="6" t="n">
        <v>8320</v>
      </c>
    </row>
    <row r="4" spans="1:3">
      <c r="A4" s="4" t="s">
        <v>1216</v>
      </c>
      <c r="B4" s="5" t="n">
        <v>1701</v>
      </c>
      <c r="C4" s="5" t="n">
        <v>1609</v>
      </c>
    </row>
    <row r="5" spans="1:3">
      <c r="A5" s="4" t="s">
        <v>1217</v>
      </c>
      <c r="B5" s="5" t="n">
        <v>2235</v>
      </c>
      <c r="C5" s="5" t="n">
        <v>1488</v>
      </c>
    </row>
    <row r="6" spans="1:3">
      <c r="A6" s="4" t="s">
        <v>1218</v>
      </c>
      <c r="B6" s="5" t="n">
        <v>1334</v>
      </c>
      <c r="C6" s="5" t="n">
        <v>572</v>
      </c>
    </row>
    <row r="7" spans="1:3">
      <c r="A7" s="4" t="s">
        <v>1219</v>
      </c>
      <c r="B7" s="5" t="n">
        <v>18313</v>
      </c>
      <c r="C7" s="5" t="n">
        <v>13278</v>
      </c>
    </row>
    <row r="8" spans="1:3">
      <c r="A8" s="4" t="s">
        <v>1220</v>
      </c>
      <c r="B8" s="5" t="n">
        <v>177</v>
      </c>
      <c r="C8" s="5" t="n">
        <v>557</v>
      </c>
    </row>
    <row r="9" spans="1:3">
      <c r="A9" s="4" t="s">
        <v>1221</v>
      </c>
      <c r="B9" s="5" t="n">
        <v>17929</v>
      </c>
      <c r="C9" s="5" t="n">
        <v>13414</v>
      </c>
    </row>
    <row r="10" spans="1:3">
      <c r="A10" s="4" t="s">
        <v>1222</v>
      </c>
      <c r="B10" s="5" t="n">
        <v>2890</v>
      </c>
      <c r="C10" s="5" t="n">
        <v>1385</v>
      </c>
    </row>
    <row r="11" spans="1:3">
      <c r="A11" s="4" t="s">
        <v>1223</v>
      </c>
      <c r="B11" s="5" t="n">
        <v>7611</v>
      </c>
      <c r="C11" s="5" t="n">
        <v>2378</v>
      </c>
    </row>
    <row r="12" spans="1:3">
      <c r="A12" s="4" t="s">
        <v>1224</v>
      </c>
      <c r="C12" s="5" t="n">
        <v>2339</v>
      </c>
    </row>
    <row r="13" spans="1:3">
      <c r="A13" s="4" t="s">
        <v>1225</v>
      </c>
      <c r="B13" s="5" t="n">
        <v>62269</v>
      </c>
      <c r="C13" s="5" t="n">
        <v>45340</v>
      </c>
    </row>
    <row r="14" spans="1:3">
      <c r="A14" s="3" t="s">
        <v>1226</v>
      </c>
    </row>
    <row r="15" spans="1:3">
      <c r="A15" s="4" t="s">
        <v>1224</v>
      </c>
      <c r="B15" s="5" t="n">
        <v>-107</v>
      </c>
    </row>
    <row r="16" spans="1:3">
      <c r="A16" s="4" t="s">
        <v>1227</v>
      </c>
      <c r="B16" s="5" t="n">
        <v>-8145</v>
      </c>
      <c r="C16" s="5" t="n">
        <v>-5441</v>
      </c>
    </row>
    <row r="17" spans="1:3">
      <c r="A17" s="4" t="s">
        <v>1228</v>
      </c>
      <c r="B17" s="5" t="n">
        <v>-683</v>
      </c>
      <c r="C17" s="5" t="n">
        <v>-208</v>
      </c>
    </row>
    <row r="18" spans="1:3">
      <c r="A18" s="4" t="s">
        <v>1229</v>
      </c>
      <c r="B18" s="5" t="n">
        <v>-1608</v>
      </c>
      <c r="C18" s="5" t="n">
        <v>-1752</v>
      </c>
    </row>
    <row r="19" spans="1:3">
      <c r="A19" s="4" t="s">
        <v>1230</v>
      </c>
      <c r="B19" s="5" t="n">
        <v>-197</v>
      </c>
      <c r="C19" s="5" t="n">
        <v>-197</v>
      </c>
    </row>
    <row r="20" spans="1:3">
      <c r="A20" s="4" t="s">
        <v>1231</v>
      </c>
      <c r="B20" s="5" t="n">
        <v>-67</v>
      </c>
      <c r="C20" s="5" t="n">
        <v>-17</v>
      </c>
    </row>
    <row r="21" spans="1:3">
      <c r="A21" s="4" t="s">
        <v>1232</v>
      </c>
      <c r="B21" s="5" t="n">
        <v>-10807</v>
      </c>
      <c r="C21" s="5" t="n">
        <v>-7615</v>
      </c>
    </row>
    <row r="22" spans="1:3">
      <c r="A22" s="4" t="s">
        <v>1233</v>
      </c>
      <c r="B22" s="6" t="n">
        <v>51462</v>
      </c>
      <c r="C22" s="6" t="n">
        <v>3772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1234</v>
      </c>
      <c r="B1" s="2" t="s">
        <v>1235</v>
      </c>
      <c r="C1" s="2" t="s">
        <v>2</v>
      </c>
      <c r="D1" s="2" t="s">
        <v>35</v>
      </c>
      <c r="E1" s="2" t="s">
        <v>90</v>
      </c>
      <c r="F1" s="2" t="s">
        <v>1236</v>
      </c>
      <c r="G1" s="2" t="s">
        <v>1237</v>
      </c>
      <c r="H1" s="2" t="s">
        <v>1238</v>
      </c>
      <c r="I1" s="2" t="s">
        <v>1239</v>
      </c>
    </row>
    <row r="2" spans="1:9">
      <c r="A2" s="3" t="s">
        <v>1240</v>
      </c>
    </row>
    <row r="3" spans="1:9">
      <c r="A3" s="4" t="s">
        <v>1241</v>
      </c>
      <c r="C3" s="6" t="n">
        <v>51830</v>
      </c>
    </row>
    <row r="4" spans="1:9">
      <c r="A4" s="4" t="s">
        <v>1242</v>
      </c>
      <c r="C4" s="5" t="n">
        <v>71483</v>
      </c>
    </row>
    <row r="5" spans="1:9">
      <c r="A5" s="4" t="s">
        <v>1243</v>
      </c>
      <c r="C5" s="6" t="n">
        <v>19653</v>
      </c>
    </row>
    <row r="6" spans="1:9">
      <c r="A6" s="4" t="s">
        <v>1244</v>
      </c>
      <c r="B6" s="4" t="s">
        <v>1245</v>
      </c>
    </row>
    <row r="7" spans="1:9">
      <c r="A7" s="4" t="s">
        <v>1246</v>
      </c>
      <c r="D7" s="6" t="n">
        <v>18575</v>
      </c>
    </row>
    <row r="8" spans="1:9">
      <c r="A8" s="4" t="s">
        <v>1247</v>
      </c>
      <c r="C8" s="4" t="s">
        <v>1248</v>
      </c>
      <c r="D8" s="4" t="s">
        <v>1249</v>
      </c>
      <c r="E8" s="4" t="s">
        <v>1249</v>
      </c>
    </row>
    <row r="9" spans="1:9">
      <c r="A9" s="4" t="s">
        <v>1250</v>
      </c>
    </row>
    <row r="10" spans="1:9">
      <c r="A10" s="3" t="s">
        <v>1240</v>
      </c>
    </row>
    <row r="11" spans="1:9">
      <c r="A11" s="4" t="s">
        <v>1241</v>
      </c>
      <c r="I11" s="6" t="n">
        <v>57375</v>
      </c>
    </row>
    <row r="12" spans="1:9">
      <c r="A12" s="4" t="s">
        <v>1251</v>
      </c>
      <c r="I12" s="6" t="n">
        <v>6487</v>
      </c>
    </row>
    <row r="13" spans="1:9">
      <c r="A13" s="4" t="s">
        <v>1252</v>
      </c>
    </row>
    <row r="14" spans="1:9">
      <c r="A14" s="3" t="s">
        <v>1240</v>
      </c>
    </row>
    <row r="15" spans="1:9">
      <c r="A15" s="4" t="s">
        <v>1241</v>
      </c>
      <c r="H15" s="6" t="n">
        <v>11526</v>
      </c>
    </row>
    <row r="16" spans="1:9">
      <c r="A16" s="4" t="s">
        <v>1251</v>
      </c>
      <c r="H16" s="5" t="n">
        <v>1722</v>
      </c>
    </row>
    <row r="17" spans="1:9">
      <c r="A17" s="4" t="s">
        <v>1253</v>
      </c>
    </row>
    <row r="18" spans="1:9">
      <c r="A18" s="3" t="s">
        <v>1240</v>
      </c>
    </row>
    <row r="19" spans="1:9">
      <c r="A19" s="4" t="s">
        <v>1241</v>
      </c>
      <c r="H19" s="5" t="n">
        <v>8763</v>
      </c>
    </row>
    <row r="20" spans="1:9">
      <c r="A20" s="4" t="s">
        <v>1251</v>
      </c>
      <c r="H20" s="6" t="n">
        <v>507</v>
      </c>
    </row>
    <row r="21" spans="1:9">
      <c r="A21" s="4" t="s">
        <v>912</v>
      </c>
    </row>
    <row r="22" spans="1:9">
      <c r="A22" s="3" t="s">
        <v>1240</v>
      </c>
    </row>
    <row r="23" spans="1:9">
      <c r="A23" s="4" t="s">
        <v>1241</v>
      </c>
      <c r="G23" s="6" t="n">
        <v>5407</v>
      </c>
    </row>
    <row r="24" spans="1:9">
      <c r="A24" s="4" t="s">
        <v>1251</v>
      </c>
      <c r="G24" s="6" t="n">
        <v>3289</v>
      </c>
    </row>
    <row r="25" spans="1:9">
      <c r="A25" s="4" t="s">
        <v>164</v>
      </c>
    </row>
    <row r="26" spans="1:9">
      <c r="A26" s="3" t="s">
        <v>1240</v>
      </c>
    </row>
    <row r="27" spans="1:9">
      <c r="A27" s="4" t="s">
        <v>1241</v>
      </c>
      <c r="B27" s="6" t="n">
        <v>22529</v>
      </c>
    </row>
    <row r="28" spans="1:9">
      <c r="A28" s="4" t="s">
        <v>1251</v>
      </c>
      <c r="B28" s="5" t="n">
        <v>3682</v>
      </c>
    </row>
    <row r="29" spans="1:9">
      <c r="A29" s="4" t="s">
        <v>163</v>
      </c>
    </row>
    <row r="30" spans="1:9">
      <c r="A30" s="3" t="s">
        <v>1240</v>
      </c>
    </row>
    <row r="31" spans="1:9">
      <c r="A31" s="4" t="s">
        <v>1241</v>
      </c>
      <c r="B31" s="5" t="n">
        <v>14003</v>
      </c>
    </row>
    <row r="32" spans="1:9">
      <c r="A32" s="4" t="s">
        <v>1251</v>
      </c>
      <c r="B32" s="6" t="n">
        <v>1101</v>
      </c>
    </row>
    <row r="33" spans="1:9">
      <c r="A33" s="4" t="s">
        <v>168</v>
      </c>
    </row>
    <row r="34" spans="1:9">
      <c r="A34" s="3" t="s">
        <v>1240</v>
      </c>
    </row>
    <row r="35" spans="1:9">
      <c r="A35" s="4" t="s">
        <v>1241</v>
      </c>
      <c r="F35" s="6" t="n">
        <v>3780</v>
      </c>
    </row>
    <row r="36" spans="1:9">
      <c r="A36" s="4" t="s">
        <v>1251</v>
      </c>
      <c r="F36" s="6" t="n">
        <v>903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254</v>
      </c>
      <c r="B1" s="2" t="s">
        <v>677</v>
      </c>
    </row>
    <row r="2" spans="1:2">
      <c r="A2" s="3" t="s">
        <v>1240</v>
      </c>
    </row>
    <row r="3" spans="1:2">
      <c r="A3" s="4" t="s">
        <v>1241</v>
      </c>
      <c r="B3" s="6" t="n">
        <v>51830</v>
      </c>
    </row>
    <row r="4" spans="1:2">
      <c r="A4" s="4" t="s">
        <v>1255</v>
      </c>
    </row>
    <row r="5" spans="1:2">
      <c r="A5" s="3" t="s">
        <v>1240</v>
      </c>
    </row>
    <row r="6" spans="1:2">
      <c r="A6" s="4" t="s">
        <v>1241</v>
      </c>
      <c r="B6" s="5" t="n">
        <v>2418</v>
      </c>
    </row>
    <row r="7" spans="1:2">
      <c r="A7" s="4" t="s">
        <v>1256</v>
      </c>
    </row>
    <row r="8" spans="1:2">
      <c r="A8" s="3" t="s">
        <v>1240</v>
      </c>
    </row>
    <row r="9" spans="1:2">
      <c r="A9" s="4" t="s">
        <v>1241</v>
      </c>
      <c r="B9" s="5" t="n">
        <v>1996</v>
      </c>
    </row>
    <row r="10" spans="1:2">
      <c r="A10" s="4" t="s">
        <v>1257</v>
      </c>
    </row>
    <row r="11" spans="1:2">
      <c r="A11" s="3" t="s">
        <v>1240</v>
      </c>
    </row>
    <row r="12" spans="1:2">
      <c r="A12" s="4" t="s">
        <v>1241</v>
      </c>
      <c r="B12" s="5" t="n">
        <v>11826</v>
      </c>
    </row>
    <row r="13" spans="1:2">
      <c r="A13" s="4" t="s">
        <v>1258</v>
      </c>
    </row>
    <row r="14" spans="1:2">
      <c r="A14" s="3" t="s">
        <v>1240</v>
      </c>
    </row>
    <row r="15" spans="1:2">
      <c r="A15" s="4" t="s">
        <v>1241</v>
      </c>
      <c r="B15" s="5" t="n">
        <v>13681</v>
      </c>
    </row>
    <row r="16" spans="1:2">
      <c r="A16" s="4" t="s">
        <v>1259</v>
      </c>
    </row>
    <row r="17" spans="1:2">
      <c r="A17" s="3" t="s">
        <v>1240</v>
      </c>
    </row>
    <row r="18" spans="1:2">
      <c r="A18" s="4" t="s">
        <v>1241</v>
      </c>
      <c r="B18" s="5" t="n">
        <v>7246</v>
      </c>
    </row>
    <row r="19" spans="1:2">
      <c r="A19" s="4" t="s">
        <v>1260</v>
      </c>
    </row>
    <row r="20" spans="1:2">
      <c r="A20" s="3" t="s">
        <v>1240</v>
      </c>
    </row>
    <row r="21" spans="1:2">
      <c r="A21" s="4" t="s">
        <v>1241</v>
      </c>
      <c r="B21" s="5" t="n">
        <v>6841</v>
      </c>
    </row>
    <row r="22" spans="1:2">
      <c r="A22" s="4" t="s">
        <v>1261</v>
      </c>
    </row>
    <row r="23" spans="1:2">
      <c r="A23" s="3" t="s">
        <v>1240</v>
      </c>
    </row>
    <row r="24" spans="1:2">
      <c r="A24" s="4" t="s">
        <v>1241</v>
      </c>
      <c r="B24" s="5" t="n">
        <v>7063</v>
      </c>
    </row>
    <row r="25" spans="1:2">
      <c r="A25" s="4" t="s">
        <v>1262</v>
      </c>
    </row>
    <row r="26" spans="1:2">
      <c r="A26" s="3" t="s">
        <v>1240</v>
      </c>
    </row>
    <row r="27" spans="1:2">
      <c r="A27" s="4" t="s">
        <v>1241</v>
      </c>
      <c r="B27" s="6" t="n">
        <v>75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2</v>
      </c>
      <c r="C2" s="2" t="s">
        <v>35</v>
      </c>
      <c r="D2" s="2" t="s">
        <v>90</v>
      </c>
    </row>
    <row r="3" spans="1:4">
      <c r="A3" s="3" t="s">
        <v>319</v>
      </c>
    </row>
    <row r="4" spans="1:4">
      <c r="A4" s="4" t="s">
        <v>1264</v>
      </c>
      <c r="B4" s="6" t="n">
        <v>41466</v>
      </c>
      <c r="C4" s="6" t="n">
        <v>38246</v>
      </c>
      <c r="D4" s="6" t="n">
        <v>22488</v>
      </c>
    </row>
    <row r="5" spans="1:4">
      <c r="A5" s="4" t="s">
        <v>1265</v>
      </c>
      <c r="B5" s="5" t="n">
        <v>-3177</v>
      </c>
      <c r="C5" s="5" t="n">
        <v>-4104</v>
      </c>
      <c r="D5" s="5" t="n">
        <v>-2364</v>
      </c>
    </row>
    <row r="6" spans="1:4">
      <c r="A6" s="4" t="s">
        <v>55</v>
      </c>
      <c r="B6" s="5" t="n">
        <v>-1167</v>
      </c>
      <c r="C6" s="5" t="n">
        <v>-1251</v>
      </c>
      <c r="D6" s="5" t="n">
        <v>-825</v>
      </c>
    </row>
    <row r="7" spans="1:4">
      <c r="A7" s="4" t="s">
        <v>1266</v>
      </c>
      <c r="B7" s="5" t="n">
        <v>7827</v>
      </c>
      <c r="C7" s="5" t="n">
        <v>4077</v>
      </c>
      <c r="D7" s="5" t="n">
        <v>2347</v>
      </c>
    </row>
    <row r="8" spans="1:4">
      <c r="A8" s="4" t="s">
        <v>1216</v>
      </c>
      <c r="B8" s="5" t="n">
        <v>17</v>
      </c>
      <c r="C8" s="5" t="n">
        <v>40</v>
      </c>
      <c r="D8" s="5" t="n">
        <v>81</v>
      </c>
    </row>
    <row r="9" spans="1:4">
      <c r="A9" s="4" t="s">
        <v>1267</v>
      </c>
      <c r="B9" s="5" t="n">
        <v>610</v>
      </c>
      <c r="C9" s="5" t="n">
        <v>1049</v>
      </c>
      <c r="D9" s="5" t="n">
        <v>388</v>
      </c>
    </row>
    <row r="10" spans="1:4">
      <c r="A10" s="4" t="s">
        <v>1268</v>
      </c>
      <c r="B10" s="5" t="n">
        <v>-5095</v>
      </c>
      <c r="C10" s="5" t="n">
        <v>-3007</v>
      </c>
    </row>
    <row r="11" spans="1:4">
      <c r="A11" s="4" t="s">
        <v>1269</v>
      </c>
      <c r="C11" s="5" t="n">
        <v>18575</v>
      </c>
    </row>
    <row r="12" spans="1:4">
      <c r="A12" s="4" t="s">
        <v>1270</v>
      </c>
      <c r="B12" s="5" t="n">
        <v>543</v>
      </c>
      <c r="C12" s="5" t="n">
        <v>-145</v>
      </c>
      <c r="D12" s="5" t="n">
        <v>-205</v>
      </c>
    </row>
    <row r="13" spans="1:4">
      <c r="A13" s="4" t="s">
        <v>162</v>
      </c>
      <c r="B13" s="6" t="n">
        <v>41024</v>
      </c>
      <c r="C13" s="6" t="n">
        <v>53480</v>
      </c>
      <c r="D13" s="6" t="n">
        <v>2191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1</v>
      </c>
      <c r="B1" s="2" t="s">
        <v>1</v>
      </c>
    </row>
    <row r="2" spans="1:3">
      <c r="B2" s="2" t="s">
        <v>2</v>
      </c>
      <c r="C2" s="2" t="s">
        <v>35</v>
      </c>
    </row>
    <row r="3" spans="1:3">
      <c r="A3" s="3" t="s">
        <v>1272</v>
      </c>
    </row>
    <row r="4" spans="1:3">
      <c r="A4" s="4" t="s">
        <v>642</v>
      </c>
      <c r="B4" s="6" t="n">
        <v>30458</v>
      </c>
      <c r="C4" s="6" t="n">
        <v>26515</v>
      </c>
    </row>
    <row r="5" spans="1:3">
      <c r="A5" s="4" t="s">
        <v>1273</v>
      </c>
      <c r="B5" s="5" t="n">
        <v>39183</v>
      </c>
      <c r="C5" s="5" t="n">
        <v>21753</v>
      </c>
    </row>
    <row r="6" spans="1:3">
      <c r="A6" s="4" t="s">
        <v>1274</v>
      </c>
      <c r="B6" s="5" t="n">
        <v>-21215</v>
      </c>
      <c r="C6" s="5" t="n">
        <v>-17810</v>
      </c>
    </row>
    <row r="7" spans="1:3">
      <c r="A7" s="4" t="s">
        <v>647</v>
      </c>
      <c r="B7" s="6" t="n">
        <v>48426</v>
      </c>
      <c r="C7" s="6" t="n">
        <v>30458</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5</v>
      </c>
      <c r="B1" s="2" t="s">
        <v>2</v>
      </c>
      <c r="C1" s="2" t="s">
        <v>35</v>
      </c>
    </row>
    <row r="2" spans="1:3">
      <c r="A2" s="3" t="s">
        <v>1272</v>
      </c>
    </row>
    <row r="3" spans="1:3">
      <c r="A3" s="4" t="s">
        <v>1276</v>
      </c>
      <c r="B3" s="6" t="n">
        <v>10820</v>
      </c>
      <c r="C3" s="6" t="n">
        <v>8835</v>
      </c>
    </row>
    <row r="4" spans="1:3">
      <c r="A4" s="4" t="s">
        <v>1277</v>
      </c>
      <c r="B4" s="6" t="n">
        <v>6739</v>
      </c>
      <c r="C4" s="6" t="n">
        <v>477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8</v>
      </c>
      <c r="B1" s="2" t="s">
        <v>1279</v>
      </c>
      <c r="C1" s="2" t="s">
        <v>2</v>
      </c>
      <c r="D1" s="2" t="s">
        <v>1280</v>
      </c>
      <c r="E1" s="2" t="s">
        <v>35</v>
      </c>
    </row>
    <row r="2" spans="1:5">
      <c r="A2" s="3" t="s">
        <v>1281</v>
      </c>
    </row>
    <row r="3" spans="1:5">
      <c r="A3" s="4" t="s">
        <v>1282</v>
      </c>
      <c r="C3" s="4" t="s">
        <v>1283</v>
      </c>
      <c r="E3" s="4" t="s">
        <v>1284</v>
      </c>
    </row>
    <row r="4" spans="1:5">
      <c r="A4" s="4" t="s">
        <v>1285</v>
      </c>
      <c r="C4" s="4" t="s">
        <v>1286</v>
      </c>
      <c r="E4" s="4" t="s">
        <v>1287</v>
      </c>
    </row>
    <row r="5" spans="1:5">
      <c r="A5" s="4" t="s">
        <v>1288</v>
      </c>
      <c r="C5" s="4" t="s">
        <v>1289</v>
      </c>
      <c r="E5" s="4" t="s">
        <v>1290</v>
      </c>
    </row>
    <row r="6" spans="1:5">
      <c r="A6" s="4" t="s">
        <v>1291</v>
      </c>
      <c r="C6" s="4" t="s">
        <v>668</v>
      </c>
      <c r="E6" s="4" t="s">
        <v>1292</v>
      </c>
    </row>
    <row r="7" spans="1:5">
      <c r="A7" s="4" t="s">
        <v>1293</v>
      </c>
      <c r="D7" s="4" t="s">
        <v>1294</v>
      </c>
    </row>
    <row r="8" spans="1:5">
      <c r="A8" s="4" t="s">
        <v>1295</v>
      </c>
      <c r="C8" s="4" t="s">
        <v>927</v>
      </c>
    </row>
    <row r="9" spans="1:5">
      <c r="A9" s="4" t="s">
        <v>1296</v>
      </c>
      <c r="C9" s="4" t="s">
        <v>1297</v>
      </c>
    </row>
    <row r="10" spans="1:5">
      <c r="A10" s="4" t="s">
        <v>1298</v>
      </c>
      <c r="C10" s="4" t="s">
        <v>1299</v>
      </c>
    </row>
    <row r="11" spans="1:5">
      <c r="A11" s="4" t="s">
        <v>1300</v>
      </c>
    </row>
    <row r="12" spans="1:5">
      <c r="A12" s="3" t="s">
        <v>1281</v>
      </c>
    </row>
    <row r="13" spans="1:5">
      <c r="A13" s="4" t="s">
        <v>1293</v>
      </c>
      <c r="B13" s="4" t="s">
        <v>1122</v>
      </c>
    </row>
    <row r="14" spans="1:5">
      <c r="A14" s="4" t="s">
        <v>630</v>
      </c>
    </row>
    <row r="15" spans="1:5">
      <c r="A15" s="3" t="s">
        <v>1281</v>
      </c>
    </row>
    <row r="16" spans="1:5">
      <c r="A16" s="4" t="s">
        <v>1282</v>
      </c>
      <c r="C16" s="4" t="s">
        <v>1301</v>
      </c>
    </row>
    <row r="17" spans="1:5">
      <c r="A17" s="4" t="s">
        <v>1285</v>
      </c>
      <c r="C17" s="4" t="s">
        <v>1302</v>
      </c>
    </row>
    <row r="18" spans="1:5">
      <c r="A18" s="4" t="s">
        <v>1288</v>
      </c>
      <c r="C18" s="4" t="s">
        <v>1303</v>
      </c>
    </row>
    <row r="19" spans="1:5">
      <c r="A19" s="4" t="s">
        <v>1291</v>
      </c>
      <c r="C19" s="4" t="s">
        <v>1304</v>
      </c>
    </row>
    <row r="20" spans="1:5">
      <c r="A20" s="4" t="s">
        <v>636</v>
      </c>
    </row>
    <row r="21" spans="1:5">
      <c r="A21" s="3" t="s">
        <v>1281</v>
      </c>
    </row>
    <row r="22" spans="1:5">
      <c r="A22" s="4" t="s">
        <v>1293</v>
      </c>
      <c r="C22" s="4" t="s">
        <v>112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5</v>
      </c>
      <c r="B1" s="2" t="s">
        <v>2</v>
      </c>
      <c r="C1" s="2" t="s">
        <v>35</v>
      </c>
    </row>
    <row r="2" spans="1:3">
      <c r="A2" s="3" t="s">
        <v>1281</v>
      </c>
    </row>
    <row r="3" spans="1:3">
      <c r="A3" s="4" t="s">
        <v>1306</v>
      </c>
      <c r="B3" s="6" t="n">
        <v>1183229</v>
      </c>
      <c r="C3" s="6" t="n">
        <v>682175</v>
      </c>
    </row>
    <row r="4" spans="1:3">
      <c r="A4" s="4" t="s">
        <v>1307</v>
      </c>
      <c r="B4" s="5" t="n">
        <v>1143459</v>
      </c>
      <c r="C4" s="5" t="n">
        <v>649350</v>
      </c>
    </row>
    <row r="5" spans="1:3">
      <c r="A5" s="4" t="s">
        <v>1308</v>
      </c>
      <c r="B5" s="5" t="n">
        <v>1104959</v>
      </c>
      <c r="C5" s="5" t="n">
        <v>621956</v>
      </c>
    </row>
    <row r="6" spans="1:3">
      <c r="A6" s="4" t="s">
        <v>1309</v>
      </c>
      <c r="B6" s="6" t="n">
        <v>1143459</v>
      </c>
      <c r="C6" s="6" t="n">
        <v>649350</v>
      </c>
    </row>
    <row r="7" spans="1:3">
      <c r="A7" s="4" t="s">
        <v>1288</v>
      </c>
      <c r="B7" s="4" t="s">
        <v>1289</v>
      </c>
      <c r="C7" s="4" t="s">
        <v>1290</v>
      </c>
    </row>
    <row r="8" spans="1:3">
      <c r="A8" s="4" t="s">
        <v>1285</v>
      </c>
      <c r="B8" s="4" t="s">
        <v>1286</v>
      </c>
      <c r="C8" s="4" t="s">
        <v>1287</v>
      </c>
    </row>
    <row r="9" spans="1:3">
      <c r="A9" s="4" t="s">
        <v>1282</v>
      </c>
      <c r="B9" s="4" t="s">
        <v>1283</v>
      </c>
      <c r="C9" s="4" t="s">
        <v>1284</v>
      </c>
    </row>
    <row r="10" spans="1:3">
      <c r="A10" s="4" t="s">
        <v>1291</v>
      </c>
      <c r="B10" s="4" t="s">
        <v>668</v>
      </c>
      <c r="C10" s="4" t="s">
        <v>1292</v>
      </c>
    </row>
    <row r="11" spans="1:3">
      <c r="A11" s="4" t="s">
        <v>1310</v>
      </c>
      <c r="B11" s="6" t="n">
        <v>745543</v>
      </c>
      <c r="C11" s="6" t="n">
        <v>434245</v>
      </c>
    </row>
    <row r="12" spans="1:3">
      <c r="A12" s="4" t="s">
        <v>1311</v>
      </c>
      <c r="B12" s="5" t="n">
        <v>559157</v>
      </c>
      <c r="C12" s="5" t="n">
        <v>325684</v>
      </c>
    </row>
    <row r="13" spans="1:3">
      <c r="A13" s="4" t="s">
        <v>1312</v>
      </c>
      <c r="B13" s="5" t="n">
        <v>419368</v>
      </c>
      <c r="C13" s="5" t="n">
        <v>244263</v>
      </c>
    </row>
    <row r="14" spans="1:3">
      <c r="A14" s="4" t="s">
        <v>1313</v>
      </c>
      <c r="B14" s="5" t="n">
        <v>455561</v>
      </c>
      <c r="C14" s="5" t="n">
        <v>264616</v>
      </c>
    </row>
    <row r="15" spans="1:3">
      <c r="A15" s="4" t="s">
        <v>1314</v>
      </c>
    </row>
    <row r="16" spans="1:3">
      <c r="A16" s="3" t="s">
        <v>1281</v>
      </c>
    </row>
    <row r="17" spans="1:3">
      <c r="A17" s="4" t="s">
        <v>1306</v>
      </c>
      <c r="B17" s="5" t="n">
        <v>1177082</v>
      </c>
      <c r="C17" s="5" t="n">
        <v>654018</v>
      </c>
    </row>
    <row r="18" spans="1:3">
      <c r="A18" s="4" t="s">
        <v>1307</v>
      </c>
      <c r="B18" s="5" t="n">
        <v>1137315</v>
      </c>
      <c r="C18" s="5" t="n">
        <v>621199</v>
      </c>
    </row>
    <row r="19" spans="1:3">
      <c r="A19" s="4" t="s">
        <v>1308</v>
      </c>
      <c r="B19" s="5" t="n">
        <v>1137315</v>
      </c>
      <c r="C19" s="5" t="n">
        <v>621199</v>
      </c>
    </row>
    <row r="20" spans="1:3">
      <c r="A20" s="4" t="s">
        <v>1309</v>
      </c>
      <c r="B20" s="6" t="n">
        <v>1137315</v>
      </c>
      <c r="C20" s="6" t="n">
        <v>621199</v>
      </c>
    </row>
    <row r="21" spans="1:3">
      <c r="A21" s="4" t="s">
        <v>1288</v>
      </c>
      <c r="B21" s="4" t="s">
        <v>1290</v>
      </c>
      <c r="C21" s="4" t="s">
        <v>1315</v>
      </c>
    </row>
    <row r="22" spans="1:3">
      <c r="A22" s="4" t="s">
        <v>1285</v>
      </c>
      <c r="B22" s="4" t="s">
        <v>1315</v>
      </c>
      <c r="C22" s="4" t="s">
        <v>1284</v>
      </c>
    </row>
    <row r="23" spans="1:3">
      <c r="A23" s="4" t="s">
        <v>1282</v>
      </c>
      <c r="B23" s="4" t="s">
        <v>1315</v>
      </c>
      <c r="C23" s="4" t="s">
        <v>1284</v>
      </c>
    </row>
    <row r="24" spans="1:3">
      <c r="A24" s="4" t="s">
        <v>1291</v>
      </c>
      <c r="B24" s="4" t="s">
        <v>668</v>
      </c>
      <c r="C24" s="4" t="s">
        <v>1316</v>
      </c>
    </row>
    <row r="25" spans="1:3">
      <c r="A25" s="4" t="s">
        <v>1310</v>
      </c>
      <c r="B25" s="6" t="n">
        <v>745003</v>
      </c>
      <c r="C25" s="6" t="n">
        <v>430561</v>
      </c>
    </row>
    <row r="26" spans="1:3">
      <c r="A26" s="4" t="s">
        <v>1311</v>
      </c>
      <c r="B26" s="5" t="n">
        <v>558753</v>
      </c>
      <c r="C26" s="5" t="n">
        <v>322921</v>
      </c>
    </row>
    <row r="27" spans="1:3">
      <c r="A27" s="4" t="s">
        <v>1312</v>
      </c>
      <c r="B27" s="5" t="n">
        <v>419064</v>
      </c>
      <c r="C27" s="5" t="n">
        <v>242191</v>
      </c>
    </row>
    <row r="28" spans="1:3">
      <c r="A28" s="4" t="s">
        <v>1313</v>
      </c>
      <c r="B28" s="5" t="n">
        <v>455515</v>
      </c>
      <c r="C28" s="5" t="n">
        <v>264577</v>
      </c>
    </row>
    <row r="29" spans="1:3">
      <c r="A29" s="4" t="s">
        <v>1317</v>
      </c>
      <c r="B29" s="5" t="n">
        <v>931254</v>
      </c>
      <c r="C29" s="5" t="n">
        <v>538202</v>
      </c>
    </row>
    <row r="30" spans="1:3">
      <c r="A30" s="4" t="s">
        <v>1318</v>
      </c>
      <c r="B30" s="5" t="n">
        <v>745003</v>
      </c>
      <c r="C30" s="5" t="n">
        <v>430561</v>
      </c>
    </row>
    <row r="31" spans="1:3">
      <c r="A31" s="4" t="s">
        <v>1319</v>
      </c>
      <c r="B31" s="5" t="n">
        <v>605315</v>
      </c>
      <c r="C31" s="5" t="n">
        <v>349831</v>
      </c>
    </row>
    <row r="32" spans="1:3">
      <c r="A32" s="4" t="s">
        <v>1320</v>
      </c>
      <c r="B32" s="6" t="n">
        <v>569394</v>
      </c>
      <c r="C32" s="6" t="n">
        <v>330721</v>
      </c>
    </row>
    <row r="33" spans="1:3">
      <c r="A33" s="4" t="s">
        <v>630</v>
      </c>
    </row>
    <row r="34" spans="1:3">
      <c r="A34" s="3" t="s">
        <v>1281</v>
      </c>
    </row>
    <row r="35" spans="1:3">
      <c r="A35" s="4" t="s">
        <v>1288</v>
      </c>
      <c r="B35" s="4" t="s">
        <v>1303</v>
      </c>
    </row>
    <row r="36" spans="1:3">
      <c r="A36" s="4" t="s">
        <v>1285</v>
      </c>
      <c r="B36" s="4" t="s">
        <v>1302</v>
      </c>
    </row>
    <row r="37" spans="1:3">
      <c r="A37" s="4" t="s">
        <v>1282</v>
      </c>
      <c r="B37" s="4" t="s">
        <v>1301</v>
      </c>
    </row>
    <row r="38" spans="1:3">
      <c r="A38" s="4" t="s">
        <v>1291</v>
      </c>
      <c r="B38" s="4" t="s">
        <v>1304</v>
      </c>
    </row>
    <row r="39" spans="1:3">
      <c r="A39" s="4" t="s">
        <v>1321</v>
      </c>
      <c r="B39" s="4" t="s">
        <v>1303</v>
      </c>
      <c r="C39" s="4" t="s">
        <v>1303</v>
      </c>
    </row>
    <row r="40" spans="1:3">
      <c r="A40" s="4" t="s">
        <v>1322</v>
      </c>
      <c r="B40" s="4" t="s">
        <v>1302</v>
      </c>
      <c r="C40" s="4" t="s">
        <v>1302</v>
      </c>
    </row>
    <row r="41" spans="1:3">
      <c r="A41" s="4" t="s">
        <v>1323</v>
      </c>
      <c r="B41" s="4" t="s">
        <v>1301</v>
      </c>
      <c r="C41" s="4" t="s">
        <v>1301</v>
      </c>
    </row>
    <row r="42" spans="1:3">
      <c r="A42" s="4" t="s">
        <v>1324</v>
      </c>
      <c r="B42" s="4" t="s">
        <v>1304</v>
      </c>
      <c r="C42" s="4" t="s">
        <v>1304</v>
      </c>
    </row>
    <row r="43" spans="1:3">
      <c r="A43" s="4" t="s">
        <v>1325</v>
      </c>
    </row>
    <row r="44" spans="1:3">
      <c r="A44" s="3" t="s">
        <v>1281</v>
      </c>
    </row>
    <row r="45" spans="1:3">
      <c r="A45" s="4" t="s">
        <v>1282</v>
      </c>
      <c r="B45" s="4" t="s">
        <v>1301</v>
      </c>
      <c r="C45" s="4" t="s">
        <v>1301</v>
      </c>
    </row>
    <row r="46" spans="1:3">
      <c r="A46" s="4" t="s">
        <v>1321</v>
      </c>
      <c r="B46" s="4" t="s">
        <v>1303</v>
      </c>
      <c r="C46" s="4" t="s">
        <v>1303</v>
      </c>
    </row>
    <row r="47" spans="1:3">
      <c r="A47" s="4" t="s">
        <v>1322</v>
      </c>
      <c r="B47" s="4" t="s">
        <v>1302</v>
      </c>
      <c r="C47" s="4" t="s">
        <v>1302</v>
      </c>
    </row>
    <row r="48" spans="1:3">
      <c r="A48" s="4" t="s">
        <v>1324</v>
      </c>
      <c r="B48" s="4" t="s">
        <v>1304</v>
      </c>
      <c r="C48" s="4" t="s">
        <v>1304</v>
      </c>
    </row>
    <row r="49" spans="1:3">
      <c r="A49" s="4" t="s">
        <v>1326</v>
      </c>
      <c r="B49" s="4" t="s">
        <v>668</v>
      </c>
      <c r="C49" s="4" t="s">
        <v>668</v>
      </c>
    </row>
    <row r="50" spans="1:3">
      <c r="A50" s="4" t="s">
        <v>1327</v>
      </c>
      <c r="B50" s="4" t="s">
        <v>1303</v>
      </c>
      <c r="C50" s="4" t="s">
        <v>1303</v>
      </c>
    </row>
    <row r="51" spans="1:3">
      <c r="A51" s="4" t="s">
        <v>1328</v>
      </c>
      <c r="B51" s="4" t="s">
        <v>1329</v>
      </c>
      <c r="C51" s="4" t="s">
        <v>1329</v>
      </c>
    </row>
    <row r="52" spans="1:3">
      <c r="A52" s="4" t="s">
        <v>1330</v>
      </c>
      <c r="B52" s="4" t="s">
        <v>1142</v>
      </c>
      <c r="C52" s="4" t="s">
        <v>114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331</v>
      </c>
      <c r="B1" s="2" t="s">
        <v>1</v>
      </c>
    </row>
    <row r="2" spans="1:4">
      <c r="B2" s="2" t="s">
        <v>2</v>
      </c>
      <c r="C2" s="2" t="s">
        <v>35</v>
      </c>
      <c r="D2" s="2" t="s">
        <v>90</v>
      </c>
    </row>
    <row r="3" spans="1:4">
      <c r="A3" s="3" t="s">
        <v>327</v>
      </c>
    </row>
    <row r="4" spans="1:4">
      <c r="A4" s="4" t="s">
        <v>1332</v>
      </c>
      <c r="B4" s="6" t="n">
        <v>35906</v>
      </c>
      <c r="C4" s="6" t="n">
        <v>13878</v>
      </c>
      <c r="D4" s="6" t="n">
        <v>7681</v>
      </c>
    </row>
    <row r="5" spans="1:4">
      <c r="A5" s="4" t="s">
        <v>1333</v>
      </c>
      <c r="B5" s="5" t="n">
        <v>68000</v>
      </c>
      <c r="C5" s="6" t="n">
        <v>10000</v>
      </c>
    </row>
    <row r="6" spans="1:4">
      <c r="A6" s="4" t="s">
        <v>1334</v>
      </c>
      <c r="B6" s="6" t="n">
        <v>13612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O173"/>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s>
  <sheetData>
    <row r="1" spans="1:15">
      <c r="A1" s="1" t="s">
        <v>1335</v>
      </c>
      <c r="B1" s="2" t="s">
        <v>1336</v>
      </c>
      <c r="C1" s="2" t="s">
        <v>2</v>
      </c>
      <c r="D1" s="2" t="s">
        <v>35</v>
      </c>
      <c r="E1" s="2" t="s">
        <v>90</v>
      </c>
      <c r="F1" s="2" t="s">
        <v>1160</v>
      </c>
      <c r="G1" s="2" t="s">
        <v>1235</v>
      </c>
      <c r="H1" s="2" t="s">
        <v>1337</v>
      </c>
      <c r="I1" s="2" t="s">
        <v>1237</v>
      </c>
      <c r="J1" s="2" t="s">
        <v>1338</v>
      </c>
      <c r="K1" s="2" t="s">
        <v>1339</v>
      </c>
      <c r="L1" s="2" t="s">
        <v>1340</v>
      </c>
      <c r="M1" s="2" t="s">
        <v>1341</v>
      </c>
      <c r="N1" s="2" t="s">
        <v>1342</v>
      </c>
      <c r="O1" s="2" t="s">
        <v>1343</v>
      </c>
    </row>
    <row r="2" spans="1:15">
      <c r="A2" s="3" t="s">
        <v>537</v>
      </c>
    </row>
    <row r="3" spans="1:15">
      <c r="A3" s="4" t="s">
        <v>1344</v>
      </c>
      <c r="C3" s="5" t="n">
        <v>655261</v>
      </c>
      <c r="D3" s="5" t="n">
        <v>1119483</v>
      </c>
      <c r="E3" s="5" t="n">
        <v>623490</v>
      </c>
      <c r="K3" s="5" t="n">
        <v>940634</v>
      </c>
    </row>
    <row r="4" spans="1:15">
      <c r="A4" s="4" t="s">
        <v>1345</v>
      </c>
      <c r="C4" s="7" t="n">
        <v>11.26</v>
      </c>
      <c r="D4" s="7" t="n">
        <v>11.26</v>
      </c>
      <c r="E4" s="7" t="n">
        <v>12.3</v>
      </c>
      <c r="K4" s="7" t="n">
        <v>11.73</v>
      </c>
    </row>
    <row r="5" spans="1:15">
      <c r="A5" s="4" t="s">
        <v>1346</v>
      </c>
      <c r="C5" s="5" t="n">
        <v>0</v>
      </c>
      <c r="D5" s="5" t="n">
        <v>0</v>
      </c>
      <c r="E5" s="5" t="n">
        <v>0</v>
      </c>
    </row>
    <row r="6" spans="1:15">
      <c r="A6" s="4" t="s">
        <v>1347</v>
      </c>
      <c r="C6" s="7" t="n">
        <v>14.81</v>
      </c>
    </row>
    <row r="7" spans="1:15">
      <c r="A7" s="4" t="s">
        <v>1348</v>
      </c>
      <c r="C7" s="5" t="n">
        <v>653212</v>
      </c>
    </row>
    <row r="8" spans="1:15">
      <c r="A8" s="4" t="s">
        <v>1349</v>
      </c>
      <c r="C8" s="6" t="n">
        <v>5373000</v>
      </c>
      <c r="D8" s="6" t="n">
        <v>1545000</v>
      </c>
      <c r="E8" s="6" t="n">
        <v>140000</v>
      </c>
    </row>
    <row r="9" spans="1:15">
      <c r="A9" s="4" t="s">
        <v>1350</v>
      </c>
      <c r="C9" s="5" t="n">
        <v>650000</v>
      </c>
      <c r="D9" s="5" t="n">
        <v>624000</v>
      </c>
      <c r="E9" s="5" t="n">
        <v>419000</v>
      </c>
    </row>
    <row r="10" spans="1:15">
      <c r="A10" s="4" t="s">
        <v>1351</v>
      </c>
      <c r="C10" s="6" t="n">
        <v>2922000</v>
      </c>
      <c r="D10" s="6" t="n">
        <v>3560000</v>
      </c>
      <c r="E10" s="6" t="n">
        <v>3605000</v>
      </c>
    </row>
    <row r="11" spans="1:15">
      <c r="A11" s="4" t="s">
        <v>1352</v>
      </c>
    </row>
    <row r="12" spans="1:15">
      <c r="A12" s="3" t="s">
        <v>537</v>
      </c>
    </row>
    <row r="13" spans="1:15">
      <c r="A13" s="4" t="s">
        <v>1353</v>
      </c>
      <c r="C13" s="5" t="n">
        <v>22074</v>
      </c>
    </row>
    <row r="14" spans="1:15">
      <c r="A14" s="4" t="s">
        <v>1354</v>
      </c>
    </row>
    <row r="15" spans="1:15">
      <c r="A15" s="3" t="s">
        <v>537</v>
      </c>
    </row>
    <row r="16" spans="1:15">
      <c r="A16" s="4" t="s">
        <v>1355</v>
      </c>
      <c r="B16" s="5" t="n">
        <v>2200000</v>
      </c>
    </row>
    <row r="17" spans="1:15">
      <c r="A17" s="4" t="s">
        <v>1356</v>
      </c>
      <c r="B17" s="5" t="n">
        <v>2028</v>
      </c>
    </row>
    <row r="18" spans="1:15">
      <c r="A18" s="4" t="s">
        <v>1346</v>
      </c>
      <c r="C18" s="5" t="n">
        <v>0</v>
      </c>
    </row>
    <row r="19" spans="1:15">
      <c r="A19" s="4" t="s">
        <v>1357</v>
      </c>
      <c r="C19" s="5" t="n">
        <v>2055246</v>
      </c>
    </row>
    <row r="20" spans="1:15">
      <c r="A20" s="4" t="s">
        <v>1358</v>
      </c>
    </row>
    <row r="21" spans="1:15">
      <c r="A21" s="3" t="s">
        <v>537</v>
      </c>
    </row>
    <row r="22" spans="1:15">
      <c r="A22" s="4" t="s">
        <v>1346</v>
      </c>
      <c r="C22" s="5" t="n">
        <v>0</v>
      </c>
    </row>
    <row r="23" spans="1:15">
      <c r="A23" s="4" t="s">
        <v>1359</v>
      </c>
    </row>
    <row r="24" spans="1:15">
      <c r="A24" s="3" t="s">
        <v>537</v>
      </c>
    </row>
    <row r="25" spans="1:15">
      <c r="A25" s="4" t="s">
        <v>1360</v>
      </c>
      <c r="C25" s="6" t="n">
        <v>150</v>
      </c>
    </row>
    <row r="26" spans="1:15">
      <c r="A26" s="4" t="s">
        <v>1361</v>
      </c>
    </row>
    <row r="27" spans="1:15">
      <c r="A27" s="3" t="s">
        <v>537</v>
      </c>
    </row>
    <row r="28" spans="1:15">
      <c r="A28" s="4" t="s">
        <v>1355</v>
      </c>
      <c r="N28" s="5" t="n">
        <v>1600000</v>
      </c>
    </row>
    <row r="29" spans="1:15">
      <c r="A29" s="4" t="s">
        <v>1362</v>
      </c>
    </row>
    <row r="30" spans="1:15">
      <c r="A30" s="3" t="s">
        <v>537</v>
      </c>
    </row>
    <row r="31" spans="1:15">
      <c r="A31" s="4" t="s">
        <v>1346</v>
      </c>
      <c r="C31" s="5" t="n">
        <v>0</v>
      </c>
    </row>
    <row r="32" spans="1:15">
      <c r="A32" s="4" t="s">
        <v>1363</v>
      </c>
    </row>
    <row r="33" spans="1:15">
      <c r="A33" s="3" t="s">
        <v>537</v>
      </c>
    </row>
    <row r="34" spans="1:15">
      <c r="A34" s="4" t="s">
        <v>1355</v>
      </c>
      <c r="O34" s="5" t="n">
        <v>1350000</v>
      </c>
    </row>
    <row r="35" spans="1:15">
      <c r="A35" s="4" t="s">
        <v>1364</v>
      </c>
    </row>
    <row r="36" spans="1:15">
      <c r="A36" s="3" t="s">
        <v>537</v>
      </c>
    </row>
    <row r="37" spans="1:15">
      <c r="A37" s="4" t="s">
        <v>1346</v>
      </c>
      <c r="C37" s="5" t="n">
        <v>0</v>
      </c>
    </row>
    <row r="38" spans="1:15">
      <c r="A38" s="4" t="s">
        <v>1365</v>
      </c>
    </row>
    <row r="39" spans="1:15">
      <c r="A39" s="3" t="s">
        <v>537</v>
      </c>
    </row>
    <row r="40" spans="1:15">
      <c r="A40" s="4" t="s">
        <v>1366</v>
      </c>
      <c r="C40" s="6" t="n">
        <v>42000</v>
      </c>
    </row>
    <row r="41" spans="1:15">
      <c r="A41" s="4" t="s">
        <v>1367</v>
      </c>
      <c r="C41" s="4" t="s">
        <v>1368</v>
      </c>
    </row>
    <row r="42" spans="1:15">
      <c r="A42" s="4" t="s">
        <v>1369</v>
      </c>
    </row>
    <row r="43" spans="1:15">
      <c r="A43" s="3" t="s">
        <v>537</v>
      </c>
    </row>
    <row r="44" spans="1:15">
      <c r="A44" s="4" t="s">
        <v>1367</v>
      </c>
      <c r="C44" s="4" t="s">
        <v>1370</v>
      </c>
    </row>
    <row r="45" spans="1:15">
      <c r="A45" s="4" t="s">
        <v>1371</v>
      </c>
    </row>
    <row r="46" spans="1:15">
      <c r="A46" s="3" t="s">
        <v>537</v>
      </c>
    </row>
    <row r="47" spans="1:15">
      <c r="A47" s="4" t="s">
        <v>1344</v>
      </c>
      <c r="C47" s="5" t="n">
        <v>16020</v>
      </c>
      <c r="G47" s="5" t="n">
        <v>590345</v>
      </c>
    </row>
    <row r="48" spans="1:15">
      <c r="A48" s="4" t="s">
        <v>1345</v>
      </c>
      <c r="C48" s="7" t="n">
        <v>15.88</v>
      </c>
      <c r="G48" s="7" t="n">
        <v>14.84</v>
      </c>
    </row>
    <row r="49" spans="1:15">
      <c r="A49" s="4" t="s">
        <v>1372</v>
      </c>
      <c r="C49" s="4" t="s">
        <v>1373</v>
      </c>
    </row>
    <row r="50" spans="1:15">
      <c r="A50" s="4" t="s">
        <v>1374</v>
      </c>
    </row>
    <row r="51" spans="1:15">
      <c r="A51" s="3" t="s">
        <v>537</v>
      </c>
    </row>
    <row r="52" spans="1:15">
      <c r="A52" s="4" t="s">
        <v>1344</v>
      </c>
      <c r="C52" s="5" t="n">
        <v>145616</v>
      </c>
      <c r="G52" s="5" t="n">
        <v>1621543</v>
      </c>
    </row>
    <row r="53" spans="1:15">
      <c r="A53" s="4" t="s">
        <v>1345</v>
      </c>
      <c r="C53" s="7" t="n">
        <v>15.06</v>
      </c>
      <c r="G53" s="7" t="n">
        <v>14.8</v>
      </c>
    </row>
    <row r="54" spans="1:15">
      <c r="A54" s="4" t="s">
        <v>1372</v>
      </c>
      <c r="C54" s="4" t="s">
        <v>1370</v>
      </c>
    </row>
    <row r="55" spans="1:15">
      <c r="A55" s="4" t="s">
        <v>1375</v>
      </c>
    </row>
    <row r="56" spans="1:15">
      <c r="A56" s="3" t="s">
        <v>537</v>
      </c>
    </row>
    <row r="57" spans="1:15">
      <c r="A57" s="4" t="s">
        <v>1344</v>
      </c>
      <c r="C57" s="5" t="n">
        <v>341425</v>
      </c>
      <c r="I57" s="5" t="n">
        <v>1150517</v>
      </c>
    </row>
    <row r="58" spans="1:15">
      <c r="A58" s="4" t="s">
        <v>1345</v>
      </c>
      <c r="C58" s="7" t="n">
        <v>10.7</v>
      </c>
      <c r="I58" s="7" t="n">
        <v>11.32</v>
      </c>
    </row>
    <row r="59" spans="1:15">
      <c r="A59" s="4" t="s">
        <v>1372</v>
      </c>
      <c r="C59" s="4" t="s">
        <v>1376</v>
      </c>
    </row>
    <row r="60" spans="1:15">
      <c r="A60" s="4" t="s">
        <v>1377</v>
      </c>
    </row>
    <row r="61" spans="1:15">
      <c r="A61" s="3" t="s">
        <v>537</v>
      </c>
    </row>
    <row r="62" spans="1:15">
      <c r="A62" s="4" t="s">
        <v>1344</v>
      </c>
      <c r="C62" s="5" t="n">
        <v>52600</v>
      </c>
      <c r="M62" s="5" t="n">
        <v>774104</v>
      </c>
    </row>
    <row r="63" spans="1:15">
      <c r="A63" s="4" t="s">
        <v>1345</v>
      </c>
      <c r="C63" s="7" t="n">
        <v>6.72</v>
      </c>
      <c r="M63" s="7" t="n">
        <v>6.99</v>
      </c>
    </row>
    <row r="64" spans="1:15">
      <c r="A64" s="4" t="s">
        <v>1372</v>
      </c>
      <c r="C64" s="4" t="s">
        <v>1378</v>
      </c>
    </row>
    <row r="65" spans="1:15">
      <c r="A65" s="4" t="s">
        <v>546</v>
      </c>
    </row>
    <row r="66" spans="1:15">
      <c r="A66" s="3" t="s">
        <v>537</v>
      </c>
    </row>
    <row r="67" spans="1:15">
      <c r="A67" s="4" t="s">
        <v>1379</v>
      </c>
      <c r="C67" s="5" t="n">
        <v>67502</v>
      </c>
      <c r="D67" s="5" t="n">
        <v>148232</v>
      </c>
      <c r="E67" s="5" t="n">
        <v>262934</v>
      </c>
    </row>
    <row r="68" spans="1:15">
      <c r="A68" s="4" t="s">
        <v>1366</v>
      </c>
      <c r="C68" s="6" t="n">
        <v>4012000</v>
      </c>
    </row>
    <row r="69" spans="1:15">
      <c r="A69" s="4" t="s">
        <v>1367</v>
      </c>
      <c r="C69" s="4" t="s">
        <v>1380</v>
      </c>
    </row>
    <row r="70" spans="1:15">
      <c r="A70" s="4" t="s">
        <v>1381</v>
      </c>
      <c r="C70" s="5" t="n">
        <v>390366</v>
      </c>
      <c r="D70" s="5" t="n">
        <v>559124</v>
      </c>
      <c r="E70" s="5" t="n">
        <v>699965</v>
      </c>
      <c r="K70" s="5" t="n">
        <v>721715</v>
      </c>
    </row>
    <row r="71" spans="1:15">
      <c r="A71" s="4" t="s">
        <v>1382</v>
      </c>
      <c r="C71" s="5" t="n">
        <v>233947</v>
      </c>
      <c r="D71" s="5" t="n">
        <v>284807</v>
      </c>
      <c r="E71" s="5" t="n">
        <v>279119</v>
      </c>
    </row>
    <row r="72" spans="1:15">
      <c r="A72" s="4" t="s">
        <v>1383</v>
      </c>
    </row>
    <row r="73" spans="1:15">
      <c r="A73" s="3" t="s">
        <v>537</v>
      </c>
    </row>
    <row r="74" spans="1:15">
      <c r="A74" s="4" t="s">
        <v>1381</v>
      </c>
      <c r="C74" s="5" t="n">
        <v>50600</v>
      </c>
      <c r="D74" s="5" t="n">
        <v>69700</v>
      </c>
      <c r="E74" s="5" t="n">
        <v>127901</v>
      </c>
      <c r="K74" s="5" t="n">
        <v>189588</v>
      </c>
    </row>
    <row r="75" spans="1:15">
      <c r="A75" s="4" t="s">
        <v>1382</v>
      </c>
      <c r="C75" s="5" t="n">
        <v>19100</v>
      </c>
      <c r="D75" s="5" t="n">
        <v>58201</v>
      </c>
      <c r="E75" s="5" t="n">
        <v>60087</v>
      </c>
    </row>
    <row r="76" spans="1:15">
      <c r="A76" s="4" t="s">
        <v>1384</v>
      </c>
    </row>
    <row r="77" spans="1:15">
      <c r="A77" s="3" t="s">
        <v>537</v>
      </c>
    </row>
    <row r="78" spans="1:15">
      <c r="A78" s="4" t="s">
        <v>1379</v>
      </c>
      <c r="C78" s="5" t="n">
        <v>67502</v>
      </c>
      <c r="D78" s="5" t="n">
        <v>148232</v>
      </c>
      <c r="E78" s="5" t="n">
        <v>262934</v>
      </c>
    </row>
    <row r="79" spans="1:15">
      <c r="A79" s="4" t="s">
        <v>1381</v>
      </c>
      <c r="C79" s="5" t="n">
        <v>339766</v>
      </c>
      <c r="D79" s="5" t="n">
        <v>489424</v>
      </c>
      <c r="E79" s="5" t="n">
        <v>572064</v>
      </c>
      <c r="K79" s="5" t="n">
        <v>532127</v>
      </c>
    </row>
    <row r="80" spans="1:15">
      <c r="A80" s="4" t="s">
        <v>1382</v>
      </c>
      <c r="C80" s="5" t="n">
        <v>214847</v>
      </c>
      <c r="D80" s="5" t="n">
        <v>226606</v>
      </c>
      <c r="E80" s="5" t="n">
        <v>219032</v>
      </c>
    </row>
    <row r="81" spans="1:15">
      <c r="A81" s="4" t="s">
        <v>1385</v>
      </c>
    </row>
    <row r="82" spans="1:15">
      <c r="A82" s="3" t="s">
        <v>537</v>
      </c>
    </row>
    <row r="83" spans="1:15">
      <c r="A83" s="4" t="s">
        <v>1367</v>
      </c>
      <c r="C83" s="4" t="s">
        <v>1386</v>
      </c>
    </row>
    <row r="84" spans="1:15">
      <c r="A84" s="4" t="s">
        <v>1387</v>
      </c>
    </row>
    <row r="85" spans="1:15">
      <c r="A85" s="3" t="s">
        <v>537</v>
      </c>
    </row>
    <row r="86" spans="1:15">
      <c r="A86" s="4" t="s">
        <v>1379</v>
      </c>
      <c r="C86" s="5" t="n">
        <v>67502</v>
      </c>
    </row>
    <row r="87" spans="1:15">
      <c r="A87" s="4" t="s">
        <v>1347</v>
      </c>
      <c r="C87" s="7" t="n">
        <v>26.77</v>
      </c>
    </row>
    <row r="88" spans="1:15">
      <c r="A88" s="4" t="s">
        <v>1388</v>
      </c>
    </row>
    <row r="89" spans="1:15">
      <c r="A89" s="3" t="s">
        <v>537</v>
      </c>
    </row>
    <row r="90" spans="1:15">
      <c r="A90" s="4" t="s">
        <v>1389</v>
      </c>
      <c r="C90" s="4" t="s">
        <v>637</v>
      </c>
    </row>
    <row r="91" spans="1:15">
      <c r="A91" s="4" t="s">
        <v>1390</v>
      </c>
    </row>
    <row r="92" spans="1:15">
      <c r="A92" s="3" t="s">
        <v>537</v>
      </c>
    </row>
    <row r="93" spans="1:15">
      <c r="A93" s="4" t="s">
        <v>1389</v>
      </c>
      <c r="C93" s="4" t="s">
        <v>1391</v>
      </c>
    </row>
    <row r="94" spans="1:15">
      <c r="A94" s="4" t="s">
        <v>1392</v>
      </c>
    </row>
    <row r="95" spans="1:15">
      <c r="A95" s="3" t="s">
        <v>537</v>
      </c>
    </row>
    <row r="96" spans="1:15">
      <c r="A96" s="4" t="s">
        <v>1366</v>
      </c>
      <c r="C96" s="6" t="n">
        <v>1674000</v>
      </c>
    </row>
    <row r="97" spans="1:15">
      <c r="A97" s="4" t="s">
        <v>1367</v>
      </c>
      <c r="C97" s="4" t="s">
        <v>632</v>
      </c>
    </row>
    <row r="98" spans="1:15">
      <c r="A98" s="4" t="s">
        <v>1393</v>
      </c>
      <c r="C98" s="5" t="n">
        <v>157020</v>
      </c>
    </row>
    <row r="99" spans="1:15">
      <c r="A99" s="4" t="s">
        <v>1350</v>
      </c>
      <c r="C99" s="6" t="n">
        <v>520000</v>
      </c>
    </row>
    <row r="100" spans="1:15">
      <c r="A100" s="4" t="s">
        <v>1394</v>
      </c>
    </row>
    <row r="101" spans="1:15">
      <c r="A101" s="3" t="s">
        <v>537</v>
      </c>
    </row>
    <row r="102" spans="1:15">
      <c r="A102" s="4" t="s">
        <v>1395</v>
      </c>
      <c r="L102" s="6" t="n">
        <v>307000</v>
      </c>
    </row>
    <row r="103" spans="1:15">
      <c r="A103" s="4" t="s">
        <v>1396</v>
      </c>
    </row>
    <row r="104" spans="1:15">
      <c r="A104" s="3" t="s">
        <v>537</v>
      </c>
    </row>
    <row r="105" spans="1:15">
      <c r="A105" s="4" t="s">
        <v>1395</v>
      </c>
      <c r="J105" s="6" t="n">
        <v>412000</v>
      </c>
    </row>
    <row r="106" spans="1:15">
      <c r="A106" s="4" t="s">
        <v>1397</v>
      </c>
    </row>
    <row r="107" spans="1:15">
      <c r="A107" s="3" t="s">
        <v>537</v>
      </c>
    </row>
    <row r="108" spans="1:15">
      <c r="A108" s="4" t="s">
        <v>1395</v>
      </c>
      <c r="H108" s="6" t="n">
        <v>687000</v>
      </c>
    </row>
    <row r="109" spans="1:15">
      <c r="A109" s="4" t="s">
        <v>1398</v>
      </c>
    </row>
    <row r="110" spans="1:15">
      <c r="A110" s="3" t="s">
        <v>537</v>
      </c>
    </row>
    <row r="111" spans="1:15">
      <c r="A111" s="4" t="s">
        <v>1395</v>
      </c>
      <c r="F111" s="6" t="n">
        <v>1134000</v>
      </c>
    </row>
    <row r="112" spans="1:15">
      <c r="A112" s="4" t="s">
        <v>1399</v>
      </c>
    </row>
    <row r="113" spans="1:15">
      <c r="A113" s="3" t="s">
        <v>537</v>
      </c>
    </row>
    <row r="114" spans="1:15">
      <c r="A114" s="4" t="s">
        <v>1367</v>
      </c>
      <c r="C114" s="4" t="s">
        <v>1400</v>
      </c>
    </row>
    <row r="115" spans="1:15">
      <c r="A115" s="4" t="s">
        <v>1401</v>
      </c>
    </row>
    <row r="116" spans="1:15">
      <c r="A116" s="3" t="s">
        <v>537</v>
      </c>
    </row>
    <row r="117" spans="1:15">
      <c r="A117" s="4" t="s">
        <v>1402</v>
      </c>
      <c r="C117" s="4" t="s">
        <v>1403</v>
      </c>
    </row>
    <row r="118" spans="1:15">
      <c r="A118" s="4" t="s">
        <v>1348</v>
      </c>
      <c r="C118" s="5" t="n">
        <v>48435</v>
      </c>
    </row>
    <row r="119" spans="1:15">
      <c r="A119" s="4" t="s">
        <v>1404</v>
      </c>
    </row>
    <row r="120" spans="1:15">
      <c r="A120" s="3" t="s">
        <v>537</v>
      </c>
    </row>
    <row r="121" spans="1:15">
      <c r="A121" s="4" t="s">
        <v>1348</v>
      </c>
      <c r="C121" s="5" t="n">
        <v>72655</v>
      </c>
    </row>
    <row r="122" spans="1:15">
      <c r="A122" s="4" t="s">
        <v>1405</v>
      </c>
    </row>
    <row r="123" spans="1:15">
      <c r="A123" s="3" t="s">
        <v>537</v>
      </c>
    </row>
    <row r="124" spans="1:15">
      <c r="A124" s="4" t="s">
        <v>1348</v>
      </c>
      <c r="C124" s="5" t="n">
        <v>0</v>
      </c>
    </row>
    <row r="125" spans="1:15">
      <c r="A125" s="4" t="s">
        <v>549</v>
      </c>
    </row>
    <row r="126" spans="1:15">
      <c r="A126" s="3" t="s">
        <v>537</v>
      </c>
    </row>
    <row r="127" spans="1:15">
      <c r="A127" s="4" t="s">
        <v>1379</v>
      </c>
      <c r="C127" s="5" t="n">
        <v>41630</v>
      </c>
      <c r="D127" s="5" t="n">
        <v>32441</v>
      </c>
      <c r="E127" s="5" t="n">
        <v>28725</v>
      </c>
    </row>
    <row r="128" spans="1:15">
      <c r="A128" s="4" t="s">
        <v>1366</v>
      </c>
      <c r="C128" s="6" t="n">
        <v>1601000</v>
      </c>
    </row>
    <row r="129" spans="1:15">
      <c r="A129" s="4" t="s">
        <v>1367</v>
      </c>
      <c r="C129" s="4" t="s">
        <v>632</v>
      </c>
    </row>
    <row r="130" spans="1:15">
      <c r="A130" s="4" t="s">
        <v>1381</v>
      </c>
      <c r="C130" s="5" t="n">
        <v>128447</v>
      </c>
      <c r="D130" s="5" t="n">
        <v>86817</v>
      </c>
      <c r="E130" s="5" t="n">
        <v>54376</v>
      </c>
      <c r="K130" s="5" t="n">
        <v>29092</v>
      </c>
    </row>
    <row r="131" spans="1:15">
      <c r="A131" s="4" t="s">
        <v>1351</v>
      </c>
      <c r="C131" s="6" t="n">
        <v>538000</v>
      </c>
      <c r="D131" s="6" t="n">
        <v>287000</v>
      </c>
      <c r="E131" s="6" t="n">
        <v>169000</v>
      </c>
    </row>
    <row r="132" spans="1:15">
      <c r="A132" s="4" t="s">
        <v>1406</v>
      </c>
    </row>
    <row r="133" spans="1:15">
      <c r="A133" s="3" t="s">
        <v>537</v>
      </c>
    </row>
    <row r="134" spans="1:15">
      <c r="A134" s="4" t="s">
        <v>1395</v>
      </c>
      <c r="L134" s="6" t="n">
        <v>356000</v>
      </c>
    </row>
    <row r="135" spans="1:15">
      <c r="A135" s="4" t="s">
        <v>1407</v>
      </c>
    </row>
    <row r="136" spans="1:15">
      <c r="A136" s="3" t="s">
        <v>537</v>
      </c>
    </row>
    <row r="137" spans="1:15">
      <c r="A137" s="4" t="s">
        <v>1395</v>
      </c>
      <c r="J137" s="5" t="n">
        <v>442000</v>
      </c>
    </row>
    <row r="138" spans="1:15">
      <c r="A138" s="4" t="s">
        <v>1382</v>
      </c>
      <c r="E138" s="5" t="n">
        <v>3441</v>
      </c>
    </row>
    <row r="139" spans="1:15">
      <c r="A139" s="4" t="s">
        <v>1408</v>
      </c>
    </row>
    <row r="140" spans="1:15">
      <c r="A140" s="3" t="s">
        <v>537</v>
      </c>
    </row>
    <row r="141" spans="1:15">
      <c r="A141" s="4" t="s">
        <v>1395</v>
      </c>
      <c r="H141" s="6" t="n">
        <v>720000</v>
      </c>
    </row>
    <row r="142" spans="1:15">
      <c r="A142" s="4" t="s">
        <v>1409</v>
      </c>
    </row>
    <row r="143" spans="1:15">
      <c r="A143" s="3" t="s">
        <v>537</v>
      </c>
    </row>
    <row r="144" spans="1:15">
      <c r="A144" s="4" t="s">
        <v>1395</v>
      </c>
      <c r="F144" s="6" t="n">
        <v>1107000</v>
      </c>
    </row>
    <row r="145" spans="1:15">
      <c r="A145" s="4" t="s">
        <v>1410</v>
      </c>
    </row>
    <row r="146" spans="1:15">
      <c r="A146" s="3" t="s">
        <v>537</v>
      </c>
    </row>
    <row r="147" spans="1:15">
      <c r="A147" s="4" t="s">
        <v>1367</v>
      </c>
      <c r="C147" s="4" t="s">
        <v>1400</v>
      </c>
    </row>
    <row r="148" spans="1:15">
      <c r="A148" s="4" t="s">
        <v>1411</v>
      </c>
    </row>
    <row r="149" spans="1:15">
      <c r="A149" s="3" t="s">
        <v>537</v>
      </c>
    </row>
    <row r="150" spans="1:15">
      <c r="A150" s="4" t="s">
        <v>1412</v>
      </c>
      <c r="C150" s="4" t="s">
        <v>1413</v>
      </c>
    </row>
    <row r="151" spans="1:15">
      <c r="A151" s="4" t="s">
        <v>1414</v>
      </c>
    </row>
    <row r="152" spans="1:15">
      <c r="A152" s="3" t="s">
        <v>537</v>
      </c>
    </row>
    <row r="153" spans="1:15">
      <c r="A153" s="4" t="s">
        <v>1412</v>
      </c>
      <c r="C153" s="4" t="s">
        <v>1413</v>
      </c>
    </row>
    <row r="154" spans="1:15">
      <c r="A154" s="4" t="s">
        <v>1415</v>
      </c>
    </row>
    <row r="155" spans="1:15">
      <c r="A155" s="3" t="s">
        <v>537</v>
      </c>
    </row>
    <row r="156" spans="1:15">
      <c r="A156" s="4" t="s">
        <v>1412</v>
      </c>
      <c r="C156" s="4" t="s">
        <v>1413</v>
      </c>
    </row>
    <row r="157" spans="1:15">
      <c r="A157" s="4" t="s">
        <v>1416</v>
      </c>
    </row>
    <row r="158" spans="1:15">
      <c r="A158" s="3" t="s">
        <v>537</v>
      </c>
    </row>
    <row r="159" spans="1:15">
      <c r="A159" s="4" t="s">
        <v>1379</v>
      </c>
      <c r="C159" s="5" t="n">
        <v>41630</v>
      </c>
    </row>
    <row r="160" spans="1:15">
      <c r="A160" s="4" t="s">
        <v>1347</v>
      </c>
      <c r="C160" s="7" t="n">
        <v>26.6</v>
      </c>
    </row>
    <row r="161" spans="1:15">
      <c r="A161" s="4" t="s">
        <v>1417</v>
      </c>
    </row>
    <row r="162" spans="1:15">
      <c r="A162" s="3" t="s">
        <v>537</v>
      </c>
    </row>
    <row r="163" spans="1:15">
      <c r="A163" s="4" t="s">
        <v>1349</v>
      </c>
      <c r="C163" s="6" t="n">
        <v>0</v>
      </c>
    </row>
    <row r="164" spans="1:15">
      <c r="A164" s="4" t="s">
        <v>1418</v>
      </c>
    </row>
    <row r="165" spans="1:15">
      <c r="A165" s="3" t="s">
        <v>537</v>
      </c>
    </row>
    <row r="166" spans="1:15">
      <c r="A166" s="4" t="s">
        <v>1349</v>
      </c>
      <c r="C166" s="5" t="n">
        <v>5373000</v>
      </c>
      <c r="D166" s="5" t="n">
        <v>1545000</v>
      </c>
      <c r="E166" s="6" t="n">
        <v>140000</v>
      </c>
    </row>
    <row r="167" spans="1:15">
      <c r="A167" s="4" t="s">
        <v>1419</v>
      </c>
    </row>
    <row r="168" spans="1:15">
      <c r="A168" s="3" t="s">
        <v>537</v>
      </c>
    </row>
    <row r="169" spans="1:15">
      <c r="A169" s="4" t="s">
        <v>1349</v>
      </c>
      <c r="C169" s="5" t="n">
        <v>1042000</v>
      </c>
      <c r="D169" s="6" t="n">
        <v>1725000</v>
      </c>
      <c r="E169" s="6" t="n">
        <v>1617000</v>
      </c>
    </row>
    <row r="170" spans="1:15">
      <c r="A170" s="4" t="s">
        <v>1420</v>
      </c>
    </row>
    <row r="171" spans="1:15">
      <c r="A171" s="3" t="s">
        <v>537</v>
      </c>
    </row>
    <row r="172" spans="1:15">
      <c r="A172" s="4" t="s">
        <v>1395</v>
      </c>
      <c r="J172" s="6" t="n">
        <v>192000</v>
      </c>
    </row>
    <row r="173" spans="1:15">
      <c r="A173" s="4" t="s">
        <v>1350</v>
      </c>
      <c r="C173" s="6" t="n">
        <v>130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1</v>
      </c>
      <c r="B1" s="2" t="s">
        <v>1</v>
      </c>
    </row>
    <row r="2" spans="1:4">
      <c r="B2" s="2" t="s">
        <v>2</v>
      </c>
      <c r="C2" s="2" t="s">
        <v>35</v>
      </c>
      <c r="D2" s="2" t="s">
        <v>90</v>
      </c>
    </row>
    <row r="3" spans="1:4">
      <c r="A3" s="3" t="s">
        <v>537</v>
      </c>
    </row>
    <row r="4" spans="1:4">
      <c r="A4" s="4" t="s">
        <v>1422</v>
      </c>
      <c r="B4" s="6" t="n">
        <v>83</v>
      </c>
      <c r="C4" s="6" t="n">
        <v>115</v>
      </c>
      <c r="D4" s="6" t="n">
        <v>230</v>
      </c>
    </row>
    <row r="5" spans="1:4">
      <c r="A5" s="4" t="s">
        <v>1423</v>
      </c>
      <c r="B5" s="5" t="n">
        <v>2922</v>
      </c>
      <c r="C5" s="5" t="n">
        <v>3560</v>
      </c>
      <c r="D5" s="5" t="n">
        <v>3605</v>
      </c>
    </row>
    <row r="6" spans="1:4">
      <c r="A6" s="4" t="s">
        <v>1424</v>
      </c>
      <c r="B6" s="5" t="n">
        <v>650</v>
      </c>
      <c r="C6" s="5" t="n">
        <v>624</v>
      </c>
      <c r="D6" s="5" t="n">
        <v>419</v>
      </c>
    </row>
    <row r="7" spans="1:4">
      <c r="A7" s="4" t="s">
        <v>1425</v>
      </c>
      <c r="B7" s="5" t="n">
        <v>4193</v>
      </c>
      <c r="C7" s="5" t="n">
        <v>4586</v>
      </c>
      <c r="D7" s="5" t="n">
        <v>4423</v>
      </c>
    </row>
    <row r="8" spans="1:4">
      <c r="A8" s="4" t="s">
        <v>1426</v>
      </c>
    </row>
    <row r="9" spans="1:4">
      <c r="A9" s="3" t="s">
        <v>537</v>
      </c>
    </row>
    <row r="10" spans="1:4">
      <c r="A10" s="4" t="s">
        <v>1423</v>
      </c>
      <c r="B10" s="6" t="n">
        <v>538</v>
      </c>
      <c r="C10" s="6" t="n">
        <v>287</v>
      </c>
      <c r="D10" s="6" t="n">
        <v>16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7</v>
      </c>
      <c r="B1" s="2" t="s">
        <v>1</v>
      </c>
    </row>
    <row r="2" spans="1:4">
      <c r="B2" s="2" t="s">
        <v>2</v>
      </c>
      <c r="C2" s="2" t="s">
        <v>35</v>
      </c>
      <c r="D2" s="2" t="s">
        <v>90</v>
      </c>
    </row>
    <row r="3" spans="1:4">
      <c r="A3" s="3" t="s">
        <v>330</v>
      </c>
    </row>
    <row r="4" spans="1:4">
      <c r="A4" s="4" t="s">
        <v>1428</v>
      </c>
      <c r="B4" s="6" t="n">
        <v>1492</v>
      </c>
      <c r="C4" s="6" t="n">
        <v>8039</v>
      </c>
      <c r="D4" s="6" t="n">
        <v>2716</v>
      </c>
    </row>
    <row r="5" spans="1:4">
      <c r="A5" s="4" t="s">
        <v>1429</v>
      </c>
      <c r="B5" s="5" t="n">
        <v>14707</v>
      </c>
      <c r="C5" s="5" t="n">
        <v>6715</v>
      </c>
      <c r="D5" s="5" t="n">
        <v>1769</v>
      </c>
    </row>
    <row r="6" spans="1:4">
      <c r="A6" s="4" t="s">
        <v>1430</v>
      </c>
      <c r="B6" s="6" t="n">
        <v>5373</v>
      </c>
      <c r="C6" s="6" t="n">
        <v>1545</v>
      </c>
      <c r="D6" s="6" t="n">
        <v>14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1</v>
      </c>
      <c r="B1" s="2" t="s">
        <v>1</v>
      </c>
    </row>
    <row r="2" spans="1:4">
      <c r="B2" s="2" t="s">
        <v>2</v>
      </c>
      <c r="C2" s="2" t="s">
        <v>35</v>
      </c>
      <c r="D2" s="2" t="s">
        <v>90</v>
      </c>
    </row>
    <row r="3" spans="1:4">
      <c r="A3" s="3" t="s">
        <v>537</v>
      </c>
    </row>
    <row r="4" spans="1:4">
      <c r="A4" s="4" t="s">
        <v>1432</v>
      </c>
      <c r="B4" s="5" t="n">
        <v>1119483</v>
      </c>
      <c r="C4" s="5" t="n">
        <v>623490</v>
      </c>
      <c r="D4" s="5" t="n">
        <v>940634</v>
      </c>
    </row>
    <row r="5" spans="1:4">
      <c r="A5" s="3" t="s">
        <v>1433</v>
      </c>
    </row>
    <row r="6" spans="1:4">
      <c r="A6" s="4" t="s">
        <v>1434</v>
      </c>
      <c r="B6" s="5" t="n">
        <v>-1793339</v>
      </c>
      <c r="C6" s="5" t="n">
        <v>-598039</v>
      </c>
      <c r="D6" s="5" t="n">
        <v>-229583</v>
      </c>
    </row>
    <row r="7" spans="1:4">
      <c r="A7" s="4" t="s">
        <v>1435</v>
      </c>
      <c r="B7" s="5" t="n">
        <v>-882771</v>
      </c>
      <c r="C7" s="5" t="n">
        <v>-56485</v>
      </c>
      <c r="D7" s="5" t="n">
        <v>-87561</v>
      </c>
    </row>
    <row r="8" spans="1:4">
      <c r="A8" s="4" t="s">
        <v>1436</v>
      </c>
      <c r="B8" s="5" t="n">
        <v>655261</v>
      </c>
      <c r="C8" s="5" t="n">
        <v>1119483</v>
      </c>
      <c r="D8" s="5" t="n">
        <v>623490</v>
      </c>
    </row>
    <row r="9" spans="1:4">
      <c r="A9" s="4" t="s">
        <v>1437</v>
      </c>
      <c r="B9" s="7" t="n">
        <v>11.26</v>
      </c>
      <c r="C9" s="7" t="n">
        <v>12.3</v>
      </c>
      <c r="D9" s="7" t="n">
        <v>11.73</v>
      </c>
    </row>
    <row r="10" spans="1:4">
      <c r="A10" s="4" t="s">
        <v>1438</v>
      </c>
      <c r="B10" s="9" t="n">
        <v>13.61</v>
      </c>
      <c r="C10" s="9" t="n">
        <v>12.11</v>
      </c>
      <c r="D10" s="9" t="n">
        <v>8.74</v>
      </c>
    </row>
    <row r="11" spans="1:4">
      <c r="A11" s="4" t="s">
        <v>1439</v>
      </c>
      <c r="B11" s="9" t="n">
        <v>15.37</v>
      </c>
      <c r="C11" s="5" t="n">
        <v>15</v>
      </c>
      <c r="D11" s="9" t="n">
        <v>15.51</v>
      </c>
    </row>
    <row r="12" spans="1:4">
      <c r="A12" s="4" t="s">
        <v>1440</v>
      </c>
      <c r="B12" s="7" t="n">
        <v>11.26</v>
      </c>
      <c r="C12" s="7" t="n">
        <v>11.26</v>
      </c>
      <c r="D12" s="7" t="n">
        <v>12.3</v>
      </c>
    </row>
    <row r="13" spans="1:4">
      <c r="A13" s="4" t="s">
        <v>1441</v>
      </c>
    </row>
    <row r="14" spans="1:4">
      <c r="A14" s="3" t="s">
        <v>1433</v>
      </c>
    </row>
    <row r="15" spans="1:4">
      <c r="A15" s="4" t="s">
        <v>1442</v>
      </c>
      <c r="C15" s="5" t="n">
        <v>1150517</v>
      </c>
    </row>
    <row r="16" spans="1:4">
      <c r="A16" s="4" t="s">
        <v>1443</v>
      </c>
      <c r="C16" s="7" t="n">
        <v>11.32</v>
      </c>
    </row>
    <row r="17" spans="1:4">
      <c r="A17" s="4" t="s">
        <v>1444</v>
      </c>
    </row>
    <row r="18" spans="1:4">
      <c r="A18" s="3" t="s">
        <v>1433</v>
      </c>
    </row>
    <row r="19" spans="1:4">
      <c r="A19" s="4" t="s">
        <v>1442</v>
      </c>
      <c r="B19" s="5" t="n">
        <v>1621543</v>
      </c>
    </row>
    <row r="20" spans="1:4">
      <c r="A20" s="4" t="s">
        <v>1443</v>
      </c>
      <c r="B20" s="7" t="n">
        <v>14.8</v>
      </c>
    </row>
    <row r="21" spans="1:4">
      <c r="A21" s="4" t="s">
        <v>1445</v>
      </c>
    </row>
    <row r="22" spans="1:4">
      <c r="A22" s="3" t="s">
        <v>1433</v>
      </c>
    </row>
    <row r="23" spans="1:4">
      <c r="A23" s="4" t="s">
        <v>1442</v>
      </c>
      <c r="B23" s="5" t="n">
        <v>590345</v>
      </c>
    </row>
    <row r="24" spans="1:4">
      <c r="A24" s="4" t="s">
        <v>1443</v>
      </c>
      <c r="B24" s="7" t="n">
        <v>14.8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2</v>
      </c>
      <c r="B1" s="2" t="s">
        <v>1</v>
      </c>
    </row>
    <row r="2" spans="1:2">
      <c r="B2" s="2" t="s">
        <v>2</v>
      </c>
    </row>
    <row r="3" spans="1:2">
      <c r="A3" s="3" t="s">
        <v>293</v>
      </c>
    </row>
    <row r="4" spans="1:2">
      <c r="A4" s="4" t="s">
        <v>92</v>
      </c>
      <c r="B4" s="4" t="s">
        <v>29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446</v>
      </c>
      <c r="B1" s="2" t="s">
        <v>1</v>
      </c>
    </row>
    <row r="2" spans="1:5">
      <c r="B2" s="2" t="s">
        <v>2</v>
      </c>
      <c r="C2" s="2" t="s">
        <v>35</v>
      </c>
      <c r="D2" s="2" t="s">
        <v>90</v>
      </c>
      <c r="E2" s="2" t="s">
        <v>1339</v>
      </c>
    </row>
    <row r="3" spans="1:5">
      <c r="A3" s="3" t="s">
        <v>330</v>
      </c>
    </row>
    <row r="4" spans="1:5">
      <c r="A4" s="4" t="s">
        <v>1447</v>
      </c>
      <c r="B4" s="5" t="n">
        <v>655261</v>
      </c>
      <c r="C4" s="5" t="n">
        <v>1119483</v>
      </c>
      <c r="D4" s="5" t="n">
        <v>623490</v>
      </c>
      <c r="E4" s="5" t="n">
        <v>940634</v>
      </c>
    </row>
    <row r="5" spans="1:5">
      <c r="A5" s="4" t="s">
        <v>1448</v>
      </c>
      <c r="B5" s="5" t="n">
        <v>653212</v>
      </c>
    </row>
    <row r="6" spans="1:5">
      <c r="A6" s="4" t="s">
        <v>1449</v>
      </c>
      <c r="B6" s="5" t="n">
        <v>626401</v>
      </c>
    </row>
    <row r="7" spans="1:5">
      <c r="A7" s="4" t="s">
        <v>1450</v>
      </c>
      <c r="B7" s="7" t="n">
        <v>11.26</v>
      </c>
      <c r="C7" s="7" t="n">
        <v>11.26</v>
      </c>
      <c r="D7" s="7" t="n">
        <v>12.3</v>
      </c>
      <c r="E7" s="7" t="n">
        <v>11.73</v>
      </c>
    </row>
    <row r="8" spans="1:5">
      <c r="A8" s="4" t="s">
        <v>1451</v>
      </c>
      <c r="B8" s="9" t="n">
        <v>11.27</v>
      </c>
    </row>
    <row r="9" spans="1:5">
      <c r="A9" s="4" t="s">
        <v>1452</v>
      </c>
      <c r="B9" s="7" t="n">
        <v>11.37</v>
      </c>
    </row>
    <row r="10" spans="1:5">
      <c r="A10" s="4" t="s">
        <v>1453</v>
      </c>
      <c r="B10" s="4" t="s">
        <v>1454</v>
      </c>
    </row>
    <row r="11" spans="1:5">
      <c r="A11" s="4" t="s">
        <v>1455</v>
      </c>
      <c r="B11" s="4" t="s">
        <v>1454</v>
      </c>
    </row>
    <row r="12" spans="1:5">
      <c r="A12" s="4" t="s">
        <v>1456</v>
      </c>
      <c r="B12" s="4" t="s">
        <v>1457</v>
      </c>
    </row>
    <row r="13" spans="1:5">
      <c r="A13" s="4" t="s">
        <v>1458</v>
      </c>
      <c r="B13" s="6" t="n">
        <v>6412</v>
      </c>
    </row>
    <row r="14" spans="1:5">
      <c r="A14" s="4" t="s">
        <v>1459</v>
      </c>
      <c r="B14" s="5" t="n">
        <v>6381</v>
      </c>
    </row>
    <row r="15" spans="1:5">
      <c r="A15" s="4" t="s">
        <v>1460</v>
      </c>
      <c r="B15" s="6" t="n">
        <v>6051</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1</v>
      </c>
      <c r="B1" s="2" t="s">
        <v>1</v>
      </c>
    </row>
    <row r="2" spans="1:4">
      <c r="B2" s="2" t="s">
        <v>2</v>
      </c>
      <c r="C2" s="2" t="s">
        <v>35</v>
      </c>
      <c r="D2" s="2" t="s">
        <v>90</v>
      </c>
    </row>
    <row r="3" spans="1:4">
      <c r="A3" s="3" t="s">
        <v>537</v>
      </c>
    </row>
    <row r="4" spans="1:4">
      <c r="A4" s="4" t="s">
        <v>1462</v>
      </c>
      <c r="B4" s="5" t="n">
        <v>559124</v>
      </c>
      <c r="C4" s="5" t="n">
        <v>699965</v>
      </c>
      <c r="D4" s="5" t="n">
        <v>721715</v>
      </c>
    </row>
    <row r="5" spans="1:4">
      <c r="A5" s="4" t="s">
        <v>1463</v>
      </c>
      <c r="B5" s="5" t="n">
        <v>67502</v>
      </c>
      <c r="C5" s="5" t="n">
        <v>148232</v>
      </c>
      <c r="D5" s="5" t="n">
        <v>262934</v>
      </c>
    </row>
    <row r="6" spans="1:4">
      <c r="A6" s="4" t="s">
        <v>1464</v>
      </c>
      <c r="B6" s="5" t="n">
        <v>-233947</v>
      </c>
      <c r="C6" s="5" t="n">
        <v>-284807</v>
      </c>
      <c r="D6" s="5" t="n">
        <v>-279119</v>
      </c>
    </row>
    <row r="7" spans="1:4">
      <c r="A7" s="4" t="s">
        <v>1465</v>
      </c>
      <c r="B7" s="5" t="n">
        <v>-2313</v>
      </c>
      <c r="C7" s="5" t="n">
        <v>-4266</v>
      </c>
      <c r="D7" s="5" t="n">
        <v>-5565</v>
      </c>
    </row>
    <row r="8" spans="1:4">
      <c r="A8" s="4" t="s">
        <v>1466</v>
      </c>
      <c r="B8" s="5" t="n">
        <v>390366</v>
      </c>
      <c r="C8" s="5" t="n">
        <v>559124</v>
      </c>
      <c r="D8" s="5" t="n">
        <v>699965</v>
      </c>
    </row>
    <row r="9" spans="1:4">
      <c r="A9" s="4" t="s">
        <v>1467</v>
      </c>
      <c r="B9" s="7" t="n">
        <v>15.89</v>
      </c>
      <c r="C9" s="7" t="n">
        <v>12.2</v>
      </c>
      <c r="D9" s="7" t="n">
        <v>10.79</v>
      </c>
    </row>
    <row r="10" spans="1:4">
      <c r="A10" s="4" t="s">
        <v>1468</v>
      </c>
      <c r="B10" s="9" t="n">
        <v>26.77</v>
      </c>
      <c r="C10" s="9" t="n">
        <v>24.94</v>
      </c>
      <c r="D10" s="9" t="n">
        <v>14.68</v>
      </c>
    </row>
    <row r="11" spans="1:4">
      <c r="A11" s="4" t="s">
        <v>1469</v>
      </c>
      <c r="B11" s="9" t="n">
        <v>13.65</v>
      </c>
      <c r="C11" s="9" t="n">
        <v>11.52</v>
      </c>
      <c r="D11" s="9" t="n">
        <v>10.88</v>
      </c>
    </row>
    <row r="12" spans="1:4">
      <c r="A12" s="4" t="s">
        <v>1470</v>
      </c>
      <c r="B12" s="9" t="n">
        <v>18.55</v>
      </c>
      <c r="C12" s="9" t="n">
        <v>15.76</v>
      </c>
      <c r="D12" s="9" t="n">
        <v>12.07</v>
      </c>
    </row>
    <row r="13" spans="1:4">
      <c r="A13" s="4" t="s">
        <v>1471</v>
      </c>
      <c r="B13" s="7" t="n">
        <v>19.1</v>
      </c>
      <c r="C13" s="7" t="n">
        <v>15.89</v>
      </c>
      <c r="D13" s="7" t="n">
        <v>12.2</v>
      </c>
    </row>
    <row r="14" spans="1:4">
      <c r="A14" s="4" t="s">
        <v>1472</v>
      </c>
    </row>
    <row r="15" spans="1:4">
      <c r="A15" s="3" t="s">
        <v>537</v>
      </c>
    </row>
    <row r="16" spans="1:4">
      <c r="A16" s="4" t="s">
        <v>1462</v>
      </c>
      <c r="B16" s="5" t="n">
        <v>489424</v>
      </c>
      <c r="C16" s="5" t="n">
        <v>572064</v>
      </c>
      <c r="D16" s="5" t="n">
        <v>532127</v>
      </c>
    </row>
    <row r="17" spans="1:4">
      <c r="A17" s="4" t="s">
        <v>1463</v>
      </c>
      <c r="B17" s="5" t="n">
        <v>67502</v>
      </c>
      <c r="C17" s="5" t="n">
        <v>148232</v>
      </c>
      <c r="D17" s="5" t="n">
        <v>262934</v>
      </c>
    </row>
    <row r="18" spans="1:4">
      <c r="A18" s="4" t="s">
        <v>1464</v>
      </c>
      <c r="B18" s="5" t="n">
        <v>-214847</v>
      </c>
      <c r="C18" s="5" t="n">
        <v>-226606</v>
      </c>
      <c r="D18" s="5" t="n">
        <v>-219032</v>
      </c>
    </row>
    <row r="19" spans="1:4">
      <c r="A19" s="4" t="s">
        <v>1465</v>
      </c>
      <c r="B19" s="5" t="n">
        <v>-2313</v>
      </c>
      <c r="C19" s="5" t="n">
        <v>-4266</v>
      </c>
      <c r="D19" s="5" t="n">
        <v>-3965</v>
      </c>
    </row>
    <row r="20" spans="1:4">
      <c r="A20" s="4" t="s">
        <v>1466</v>
      </c>
      <c r="B20" s="5" t="n">
        <v>339766</v>
      </c>
      <c r="C20" s="5" t="n">
        <v>489424</v>
      </c>
      <c r="D20" s="5" t="n">
        <v>572064</v>
      </c>
    </row>
    <row r="21" spans="1:4">
      <c r="A21" s="4" t="s">
        <v>1473</v>
      </c>
    </row>
    <row r="22" spans="1:4">
      <c r="A22" s="3" t="s">
        <v>537</v>
      </c>
    </row>
    <row r="23" spans="1:4">
      <c r="A23" s="4" t="s">
        <v>1462</v>
      </c>
      <c r="B23" s="5" t="n">
        <v>69700</v>
      </c>
      <c r="C23" s="5" t="n">
        <v>127901</v>
      </c>
      <c r="D23" s="5" t="n">
        <v>189588</v>
      </c>
    </row>
    <row r="24" spans="1:4">
      <c r="A24" s="4" t="s">
        <v>1464</v>
      </c>
      <c r="B24" s="5" t="n">
        <v>-19100</v>
      </c>
      <c r="C24" s="5" t="n">
        <v>-58201</v>
      </c>
      <c r="D24" s="5" t="n">
        <v>-60087</v>
      </c>
    </row>
    <row r="25" spans="1:4">
      <c r="A25" s="4" t="s">
        <v>1465</v>
      </c>
      <c r="D25" s="5" t="n">
        <v>-1600</v>
      </c>
    </row>
    <row r="26" spans="1:4">
      <c r="A26" s="4" t="s">
        <v>1466</v>
      </c>
      <c r="B26" s="5" t="n">
        <v>50600</v>
      </c>
      <c r="C26" s="5" t="n">
        <v>69700</v>
      </c>
      <c r="D26" s="5" t="n">
        <v>12790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4</v>
      </c>
      <c r="B1" s="2" t="s">
        <v>1</v>
      </c>
    </row>
    <row r="2" spans="1:4">
      <c r="B2" s="2" t="s">
        <v>2</v>
      </c>
      <c r="C2" s="2" t="s">
        <v>35</v>
      </c>
      <c r="D2" s="2" t="s">
        <v>90</v>
      </c>
    </row>
    <row r="3" spans="1:4">
      <c r="A3" s="3" t="s">
        <v>537</v>
      </c>
    </row>
    <row r="4" spans="1:4">
      <c r="A4" s="4" t="s">
        <v>1462</v>
      </c>
      <c r="B4" s="5" t="n">
        <v>86817</v>
      </c>
      <c r="C4" s="5" t="n">
        <v>54376</v>
      </c>
      <c r="D4" s="5" t="n">
        <v>29092</v>
      </c>
    </row>
    <row r="5" spans="1:4">
      <c r="A5" s="4" t="s">
        <v>1463</v>
      </c>
      <c r="B5" s="5" t="n">
        <v>41630</v>
      </c>
      <c r="C5" s="5" t="n">
        <v>32441</v>
      </c>
      <c r="D5" s="5" t="n">
        <v>28725</v>
      </c>
    </row>
    <row r="6" spans="1:4">
      <c r="A6" s="4" t="s">
        <v>1475</v>
      </c>
      <c r="D6" s="5" t="n">
        <v>-3441</v>
      </c>
    </row>
    <row r="7" spans="1:4">
      <c r="A7" s="4" t="s">
        <v>1466</v>
      </c>
      <c r="B7" s="5" t="n">
        <v>128447</v>
      </c>
      <c r="C7" s="5" t="n">
        <v>86817</v>
      </c>
      <c r="D7" s="5" t="n">
        <v>54376</v>
      </c>
    </row>
    <row r="8" spans="1:4">
      <c r="A8" s="4" t="s">
        <v>1467</v>
      </c>
      <c r="B8" s="6" t="n">
        <v>17</v>
      </c>
      <c r="C8" s="6" t="n">
        <v>14</v>
      </c>
      <c r="D8" s="7" t="n">
        <v>12.22</v>
      </c>
    </row>
    <row r="9" spans="1:4">
      <c r="A9" s="4" t="s">
        <v>1468</v>
      </c>
      <c r="B9" s="9" t="n">
        <v>26.6</v>
      </c>
      <c r="C9" s="9" t="n">
        <v>22.19</v>
      </c>
      <c r="D9" s="9" t="n">
        <v>15.37</v>
      </c>
    </row>
    <row r="10" spans="1:4">
      <c r="A10" s="4" t="s">
        <v>1476</v>
      </c>
      <c r="D10" s="9" t="n">
        <v>12.22</v>
      </c>
    </row>
    <row r="11" spans="1:4">
      <c r="A11" s="4" t="s">
        <v>1471</v>
      </c>
      <c r="B11" s="6" t="n">
        <v>20</v>
      </c>
      <c r="C11" s="6" t="n">
        <v>17</v>
      </c>
      <c r="D11" s="6" t="n">
        <v>1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2"/>
    <col customWidth="1" max="7" min="7" width="21"/>
  </cols>
  <sheetData>
    <row r="1" spans="1:7">
      <c r="A1" s="1" t="s">
        <v>1477</v>
      </c>
      <c r="B1" s="2" t="s">
        <v>1</v>
      </c>
    </row>
    <row r="2" spans="1:7">
      <c r="B2" s="2" t="s">
        <v>677</v>
      </c>
      <c r="C2" s="2" t="s">
        <v>602</v>
      </c>
      <c r="D2" s="2" t="s">
        <v>661</v>
      </c>
      <c r="E2" s="2" t="s">
        <v>1478</v>
      </c>
      <c r="F2" s="2" t="s">
        <v>1479</v>
      </c>
      <c r="G2" s="2" t="s">
        <v>1480</v>
      </c>
    </row>
    <row r="3" spans="1:7">
      <c r="A3" s="3" t="s">
        <v>333</v>
      </c>
    </row>
    <row r="4" spans="1:7">
      <c r="A4" s="4" t="s">
        <v>1481</v>
      </c>
      <c r="B4" s="6" t="n">
        <v>3444</v>
      </c>
      <c r="C4" s="6" t="n">
        <v>2249</v>
      </c>
      <c r="D4" s="6" t="n">
        <v>1849</v>
      </c>
    </row>
    <row r="5" spans="1:7">
      <c r="A5" s="4" t="s">
        <v>1482</v>
      </c>
      <c r="B5" s="4" t="s">
        <v>1483</v>
      </c>
    </row>
    <row r="6" spans="1:7">
      <c r="A6" s="4" t="s">
        <v>1484</v>
      </c>
      <c r="E6" s="5" t="n">
        <v>5</v>
      </c>
    </row>
    <row r="7" spans="1:7">
      <c r="A7" s="4" t="s">
        <v>1485</v>
      </c>
      <c r="F7" s="5" t="n">
        <v>4</v>
      </c>
    </row>
    <row r="8" spans="1:7">
      <c r="A8" s="4" t="s">
        <v>1486</v>
      </c>
      <c r="B8" s="6" t="n">
        <v>641</v>
      </c>
      <c r="C8" s="5" t="n">
        <v>568</v>
      </c>
      <c r="D8" s="5" t="n">
        <v>609</v>
      </c>
    </row>
    <row r="9" spans="1:7">
      <c r="A9" s="4" t="s">
        <v>1487</v>
      </c>
      <c r="C9" s="5" t="n">
        <v>7966</v>
      </c>
      <c r="D9" s="5" t="n">
        <v>4834</v>
      </c>
      <c r="G9" s="6" t="n">
        <v>4211</v>
      </c>
    </row>
    <row r="10" spans="1:7">
      <c r="A10" s="4" t="s">
        <v>1488</v>
      </c>
      <c r="B10" s="5" t="n">
        <v>307</v>
      </c>
      <c r="C10" s="6" t="n">
        <v>1761</v>
      </c>
      <c r="D10" s="6" t="n">
        <v>1560</v>
      </c>
    </row>
    <row r="11" spans="1:7">
      <c r="A11" s="4" t="s">
        <v>1489</v>
      </c>
      <c r="B11" s="6" t="n">
        <v>5</v>
      </c>
    </row>
    <row r="12" spans="1:7">
      <c r="A12" s="4" t="s">
        <v>1490</v>
      </c>
      <c r="F12" s="5" t="n">
        <v>2</v>
      </c>
    </row>
  </sheetData>
  <mergeCells count="2">
    <mergeCell ref="A1:A2"/>
    <mergeCell ref="B1:F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1</v>
      </c>
      <c r="B1" s="2" t="s">
        <v>2</v>
      </c>
      <c r="C1" s="2" t="s">
        <v>35</v>
      </c>
      <c r="D1" s="2" t="s">
        <v>90</v>
      </c>
      <c r="E1" s="2" t="s">
        <v>1339</v>
      </c>
    </row>
    <row r="2" spans="1:5">
      <c r="A2" s="3" t="s">
        <v>929</v>
      </c>
    </row>
    <row r="3" spans="1:5">
      <c r="A3" s="4" t="s">
        <v>37</v>
      </c>
      <c r="B3" s="6" t="n">
        <v>107007</v>
      </c>
      <c r="C3" s="6" t="n">
        <v>68571</v>
      </c>
    </row>
    <row r="4" spans="1:5">
      <c r="A4" s="4" t="s">
        <v>1492</v>
      </c>
      <c r="B4" s="5" t="n">
        <v>31219</v>
      </c>
      <c r="C4" s="5" t="n">
        <v>64022</v>
      </c>
    </row>
    <row r="5" spans="1:5">
      <c r="A5" s="4" t="s">
        <v>61</v>
      </c>
      <c r="B5" s="5" t="n">
        <v>12337588</v>
      </c>
      <c r="C5" s="5" t="n">
        <v>7123975</v>
      </c>
      <c r="D5" s="6" t="n">
        <v>5078559</v>
      </c>
    </row>
    <row r="6" spans="1:5">
      <c r="A6" s="3" t="s">
        <v>935</v>
      </c>
    </row>
    <row r="7" spans="1:5">
      <c r="A7" s="4" t="s">
        <v>1493</v>
      </c>
      <c r="B7" s="5" t="n">
        <v>47842</v>
      </c>
      <c r="C7" s="5" t="n">
        <v>29512</v>
      </c>
    </row>
    <row r="8" spans="1:5">
      <c r="A8" s="4" t="s">
        <v>71</v>
      </c>
      <c r="B8" s="5" t="n">
        <v>32415</v>
      </c>
      <c r="C8" s="5" t="n">
        <v>26192</v>
      </c>
    </row>
    <row r="9" spans="1:5">
      <c r="A9" s="4" t="s">
        <v>74</v>
      </c>
      <c r="B9" s="5" t="n">
        <v>10366244</v>
      </c>
      <c r="C9" s="5" t="n">
        <v>6219225</v>
      </c>
    </row>
    <row r="10" spans="1:5">
      <c r="A10" s="3" t="s">
        <v>75</v>
      </c>
    </row>
    <row r="11" spans="1:5">
      <c r="A11" s="4" t="s">
        <v>1494</v>
      </c>
      <c r="B11" s="5" t="n">
        <v>957</v>
      </c>
      <c r="C11" s="5" t="n">
        <v>602</v>
      </c>
    </row>
    <row r="12" spans="1:5">
      <c r="A12" s="4" t="s">
        <v>77</v>
      </c>
      <c r="B12" s="5" t="n">
        <v>1699031</v>
      </c>
      <c r="C12" s="5" t="n">
        <v>737905</v>
      </c>
    </row>
    <row r="13" spans="1:5">
      <c r="A13" s="4" t="s">
        <v>78</v>
      </c>
      <c r="B13" s="5" t="n">
        <v>293777</v>
      </c>
      <c r="C13" s="5" t="n">
        <v>173248</v>
      </c>
    </row>
    <row r="14" spans="1:5">
      <c r="A14" s="4" t="s">
        <v>1495</v>
      </c>
      <c r="B14" s="5" t="n">
        <v>-22421</v>
      </c>
      <c r="C14" s="5" t="n">
        <v>-7005</v>
      </c>
    </row>
    <row r="15" spans="1:5">
      <c r="A15" s="4" t="s">
        <v>1496</v>
      </c>
      <c r="B15" s="5" t="n">
        <v>1971344</v>
      </c>
      <c r="C15" s="5" t="n">
        <v>904750</v>
      </c>
      <c r="D15" s="6" t="n">
        <v>552457</v>
      </c>
      <c r="E15" s="6" t="n">
        <v>490514</v>
      </c>
    </row>
    <row r="16" spans="1:5">
      <c r="A16" s="4" t="s">
        <v>1497</v>
      </c>
      <c r="B16" s="5" t="n">
        <v>12337588</v>
      </c>
      <c r="C16" s="5" t="n">
        <v>7123975</v>
      </c>
    </row>
    <row r="17" spans="1:5">
      <c r="A17" s="4" t="s">
        <v>1498</v>
      </c>
    </row>
    <row r="18" spans="1:5">
      <c r="A18" s="3" t="s">
        <v>929</v>
      </c>
    </row>
    <row r="19" spans="1:5">
      <c r="A19" s="4" t="s">
        <v>37</v>
      </c>
      <c r="B19" s="5" t="n">
        <v>1338</v>
      </c>
      <c r="C19" s="5" t="n">
        <v>1569</v>
      </c>
    </row>
    <row r="20" spans="1:5">
      <c r="A20" s="4" t="s">
        <v>1499</v>
      </c>
      <c r="B20" s="5" t="n">
        <v>2340</v>
      </c>
      <c r="C20" s="5" t="n">
        <v>840</v>
      </c>
    </row>
    <row r="21" spans="1:5">
      <c r="A21" s="4" t="s">
        <v>1500</v>
      </c>
      <c r="B21" s="5" t="n">
        <v>1999963</v>
      </c>
      <c r="C21" s="5" t="n">
        <v>903882</v>
      </c>
    </row>
    <row r="22" spans="1:5">
      <c r="A22" s="4" t="s">
        <v>1501</v>
      </c>
      <c r="B22" s="5" t="n">
        <v>2761</v>
      </c>
      <c r="C22" s="5" t="n">
        <v>1951</v>
      </c>
    </row>
    <row r="23" spans="1:5">
      <c r="A23" s="4" t="s">
        <v>1492</v>
      </c>
      <c r="B23" s="5" t="n">
        <v>10506</v>
      </c>
      <c r="C23" s="5" t="n">
        <v>49011</v>
      </c>
    </row>
    <row r="24" spans="1:5">
      <c r="A24" s="4" t="s">
        <v>61</v>
      </c>
      <c r="B24" s="5" t="n">
        <v>2016908</v>
      </c>
      <c r="C24" s="5" t="n">
        <v>957253</v>
      </c>
    </row>
    <row r="25" spans="1:5">
      <c r="A25" s="3" t="s">
        <v>935</v>
      </c>
    </row>
    <row r="26" spans="1:5">
      <c r="A26" s="4" t="s">
        <v>1493</v>
      </c>
      <c r="B26" s="5" t="n">
        <v>2149</v>
      </c>
      <c r="C26" s="5" t="n">
        <v>6311</v>
      </c>
    </row>
    <row r="27" spans="1:5">
      <c r="A27" s="4" t="s">
        <v>1502</v>
      </c>
      <c r="B27" s="5" t="n">
        <v>11000</v>
      </c>
      <c r="C27" s="5" t="n">
        <v>20000</v>
      </c>
    </row>
    <row r="28" spans="1:5">
      <c r="A28" s="4" t="s">
        <v>71</v>
      </c>
      <c r="B28" s="5" t="n">
        <v>32415</v>
      </c>
      <c r="C28" s="5" t="n">
        <v>26192</v>
      </c>
    </row>
    <row r="29" spans="1:5">
      <c r="A29" s="4" t="s">
        <v>74</v>
      </c>
      <c r="B29" s="5" t="n">
        <v>45564</v>
      </c>
      <c r="C29" s="5" t="n">
        <v>52503</v>
      </c>
    </row>
    <row r="30" spans="1:5">
      <c r="A30" s="3" t="s">
        <v>75</v>
      </c>
    </row>
    <row r="31" spans="1:5">
      <c r="A31" s="4" t="s">
        <v>1494</v>
      </c>
      <c r="B31" s="5" t="n">
        <v>957</v>
      </c>
      <c r="C31" s="5" t="n">
        <v>602</v>
      </c>
    </row>
    <row r="32" spans="1:5">
      <c r="A32" s="4" t="s">
        <v>77</v>
      </c>
      <c r="B32" s="5" t="n">
        <v>1699031</v>
      </c>
      <c r="C32" s="5" t="n">
        <v>737905</v>
      </c>
    </row>
    <row r="33" spans="1:5">
      <c r="A33" s="4" t="s">
        <v>78</v>
      </c>
      <c r="B33" s="5" t="n">
        <v>293777</v>
      </c>
      <c r="C33" s="5" t="n">
        <v>173248</v>
      </c>
    </row>
    <row r="34" spans="1:5">
      <c r="A34" s="4" t="s">
        <v>1495</v>
      </c>
      <c r="B34" s="5" t="n">
        <v>-22421</v>
      </c>
      <c r="C34" s="5" t="n">
        <v>-7005</v>
      </c>
    </row>
    <row r="35" spans="1:5">
      <c r="A35" s="4" t="s">
        <v>1496</v>
      </c>
      <c r="B35" s="5" t="n">
        <v>1971344</v>
      </c>
      <c r="C35" s="5" t="n">
        <v>904750</v>
      </c>
    </row>
    <row r="36" spans="1:5">
      <c r="A36" s="4" t="s">
        <v>1497</v>
      </c>
      <c r="B36" s="6" t="n">
        <v>2016908</v>
      </c>
      <c r="C36" s="6" t="n">
        <v>95725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3</v>
      </c>
      <c r="B1" s="2" t="s">
        <v>1</v>
      </c>
    </row>
    <row r="2" spans="1:4">
      <c r="B2" s="2" t="s">
        <v>2</v>
      </c>
      <c r="C2" s="2" t="s">
        <v>35</v>
      </c>
      <c r="D2" s="2" t="s">
        <v>90</v>
      </c>
    </row>
    <row r="3" spans="1:4">
      <c r="A3" s="3" t="s">
        <v>1504</v>
      </c>
    </row>
    <row r="4" spans="1:4">
      <c r="A4" s="4" t="s">
        <v>1505</v>
      </c>
      <c r="B4" s="6" t="n">
        <v>-47550</v>
      </c>
      <c r="C4" s="6" t="n">
        <v>-15783</v>
      </c>
      <c r="D4" s="6" t="n">
        <v>-9340</v>
      </c>
    </row>
    <row r="5" spans="1:4">
      <c r="A5" s="4" t="s">
        <v>1506</v>
      </c>
      <c r="B5" s="5" t="n">
        <v>197459</v>
      </c>
      <c r="C5" s="5" t="n">
        <v>109275</v>
      </c>
      <c r="D5" s="5" t="n">
        <v>64251</v>
      </c>
    </row>
    <row r="6" spans="1:4">
      <c r="A6" s="4" t="s">
        <v>1507</v>
      </c>
      <c r="B6" s="5" t="n">
        <v>41024</v>
      </c>
      <c r="C6" s="5" t="n">
        <v>53480</v>
      </c>
      <c r="D6" s="5" t="n">
        <v>21910</v>
      </c>
    </row>
    <row r="7" spans="1:4">
      <c r="A7" s="4" t="s">
        <v>142</v>
      </c>
      <c r="B7" s="5" t="n">
        <v>156435</v>
      </c>
      <c r="C7" s="5" t="n">
        <v>55795</v>
      </c>
      <c r="D7" s="5" t="n">
        <v>42341</v>
      </c>
    </row>
    <row r="8" spans="1:4">
      <c r="A8" s="4" t="s">
        <v>1498</v>
      </c>
    </row>
    <row r="9" spans="1:4">
      <c r="A9" s="3" t="s">
        <v>1504</v>
      </c>
    </row>
    <row r="10" spans="1:4">
      <c r="A10" s="4" t="s">
        <v>1508</v>
      </c>
      <c r="B10" s="5" t="n">
        <v>68000</v>
      </c>
      <c r="C10" s="5" t="n">
        <v>10000</v>
      </c>
      <c r="D10" s="5" t="n">
        <v>58000</v>
      </c>
    </row>
    <row r="11" spans="1:4">
      <c r="A11" s="4" t="s">
        <v>1509</v>
      </c>
      <c r="B11" s="5" t="n">
        <v>8</v>
      </c>
      <c r="D11" s="5" t="n">
        <v>308</v>
      </c>
    </row>
    <row r="12" spans="1:4">
      <c r="A12" s="4" t="s">
        <v>1505</v>
      </c>
      <c r="B12" s="5" t="n">
        <v>-3415</v>
      </c>
      <c r="C12" s="5" t="n">
        <v>-1363</v>
      </c>
      <c r="D12" s="5" t="n">
        <v>-1159</v>
      </c>
    </row>
    <row r="13" spans="1:4">
      <c r="A13" s="4" t="s">
        <v>1510</v>
      </c>
      <c r="B13" s="5" t="n">
        <v>-3988</v>
      </c>
      <c r="C13" s="5" t="n">
        <v>-3960</v>
      </c>
      <c r="D13" s="5" t="n">
        <v>-3869</v>
      </c>
    </row>
    <row r="14" spans="1:4">
      <c r="A14" s="4" t="s">
        <v>1511</v>
      </c>
      <c r="B14" s="5" t="n">
        <v>60605</v>
      </c>
      <c r="C14" s="5" t="n">
        <v>4677</v>
      </c>
      <c r="D14" s="5" t="n">
        <v>53280</v>
      </c>
    </row>
    <row r="15" spans="1:4">
      <c r="A15" s="4" t="s">
        <v>1512</v>
      </c>
      <c r="B15" s="5" t="n">
        <v>88532</v>
      </c>
      <c r="C15" s="5" t="n">
        <v>48760</v>
      </c>
      <c r="D15" s="5" t="n">
        <v>-12736</v>
      </c>
    </row>
    <row r="16" spans="1:4">
      <c r="A16" s="4" t="s">
        <v>1506</v>
      </c>
      <c r="B16" s="5" t="n">
        <v>149137</v>
      </c>
      <c r="C16" s="5" t="n">
        <v>53437</v>
      </c>
      <c r="D16" s="5" t="n">
        <v>40544</v>
      </c>
    </row>
    <row r="17" spans="1:4">
      <c r="A17" s="4" t="s">
        <v>1507</v>
      </c>
      <c r="B17" s="5" t="n">
        <v>-7298</v>
      </c>
      <c r="C17" s="5" t="n">
        <v>-2358</v>
      </c>
      <c r="D17" s="5" t="n">
        <v>-1797</v>
      </c>
    </row>
    <row r="18" spans="1:4">
      <c r="A18" s="4" t="s">
        <v>142</v>
      </c>
      <c r="B18" s="6" t="n">
        <v>156435</v>
      </c>
      <c r="C18" s="6" t="n">
        <v>55795</v>
      </c>
      <c r="D18" s="6" t="n">
        <v>4234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13</v>
      </c>
      <c r="B1" s="2" t="s">
        <v>1514</v>
      </c>
      <c r="C1" s="2" t="s">
        <v>2</v>
      </c>
      <c r="D1" s="2" t="s">
        <v>35</v>
      </c>
      <c r="E1" s="2" t="s">
        <v>90</v>
      </c>
    </row>
    <row r="2" spans="1:5">
      <c r="A2" s="3" t="s">
        <v>213</v>
      </c>
    </row>
    <row r="3" spans="1:5">
      <c r="A3" s="4" t="s">
        <v>142</v>
      </c>
      <c r="C3" s="6" t="n">
        <v>156435</v>
      </c>
      <c r="D3" s="6" t="n">
        <v>55795</v>
      </c>
      <c r="E3" s="6" t="n">
        <v>42341</v>
      </c>
    </row>
    <row r="4" spans="1:5">
      <c r="A4" s="3" t="s">
        <v>1515</v>
      </c>
    </row>
    <row r="5" spans="1:5">
      <c r="A5" s="4" t="s">
        <v>224</v>
      </c>
      <c r="C5" s="5" t="n">
        <v>0</v>
      </c>
      <c r="D5" s="5" t="n">
        <v>0</v>
      </c>
      <c r="E5" s="5" t="n">
        <v>-308</v>
      </c>
    </row>
    <row r="6" spans="1:5">
      <c r="A6" s="4" t="s">
        <v>1516</v>
      </c>
      <c r="C6" s="5" t="n">
        <v>61575</v>
      </c>
      <c r="D6" s="5" t="n">
        <v>-48145</v>
      </c>
      <c r="E6" s="5" t="n">
        <v>-3585</v>
      </c>
    </row>
    <row r="7" spans="1:5">
      <c r="A7" s="4" t="s">
        <v>191</v>
      </c>
      <c r="C7" s="5" t="n">
        <v>4193</v>
      </c>
      <c r="D7" s="5" t="n">
        <v>4586</v>
      </c>
      <c r="E7" s="5" t="n">
        <v>4423</v>
      </c>
    </row>
    <row r="8" spans="1:5">
      <c r="A8" s="4" t="s">
        <v>240</v>
      </c>
      <c r="C8" s="5" t="n">
        <v>193438</v>
      </c>
      <c r="D8" s="5" t="n">
        <v>22757</v>
      </c>
      <c r="E8" s="5" t="n">
        <v>36745</v>
      </c>
    </row>
    <row r="9" spans="1:5">
      <c r="A9" s="3" t="s">
        <v>241</v>
      </c>
    </row>
    <row r="10" spans="1:5">
      <c r="A10" s="4" t="s">
        <v>259</v>
      </c>
      <c r="C10" s="5" t="n">
        <v>-87994</v>
      </c>
      <c r="D10" s="5" t="n">
        <v>-281271</v>
      </c>
      <c r="E10" s="5" t="n">
        <v>-235253</v>
      </c>
    </row>
    <row r="11" spans="1:5">
      <c r="A11" s="3" t="s">
        <v>260</v>
      </c>
    </row>
    <row r="12" spans="1:5">
      <c r="A12" s="4" t="s">
        <v>192</v>
      </c>
      <c r="C12" s="5" t="n">
        <v>14707</v>
      </c>
      <c r="D12" s="5" t="n">
        <v>6715</v>
      </c>
      <c r="E12" s="5" t="n">
        <v>1769</v>
      </c>
    </row>
    <row r="13" spans="1:5">
      <c r="A13" s="4" t="s">
        <v>270</v>
      </c>
      <c r="C13" s="5" t="n">
        <v>-1027</v>
      </c>
      <c r="D13" s="5" t="n">
        <v>-1131</v>
      </c>
      <c r="E13" s="5" t="n">
        <v>-962</v>
      </c>
    </row>
    <row r="14" spans="1:5">
      <c r="A14" s="4" t="s">
        <v>266</v>
      </c>
      <c r="C14" s="5" t="n">
        <v>0</v>
      </c>
      <c r="D14" s="5" t="n">
        <v>0</v>
      </c>
      <c r="E14" s="5" t="n">
        <v>-8680</v>
      </c>
    </row>
    <row r="15" spans="1:5">
      <c r="A15" s="4" t="s">
        <v>1517</v>
      </c>
      <c r="C15" s="5" t="n">
        <v>-77920</v>
      </c>
      <c r="D15" s="5" t="n">
        <v>40268</v>
      </c>
      <c r="E15" s="5" t="n">
        <v>-57418</v>
      </c>
    </row>
    <row r="16" spans="1:5">
      <c r="A16" s="4" t="s">
        <v>269</v>
      </c>
      <c r="B16" s="6" t="n">
        <v>63262</v>
      </c>
      <c r="C16" s="5" t="n">
        <v>0</v>
      </c>
      <c r="D16" s="5" t="n">
        <v>63262</v>
      </c>
      <c r="E16" s="5" t="n">
        <v>0</v>
      </c>
    </row>
    <row r="17" spans="1:5">
      <c r="A17" s="4" t="s">
        <v>1518</v>
      </c>
      <c r="C17" s="5" t="n">
        <v>-35906</v>
      </c>
      <c r="D17" s="5" t="n">
        <v>-13878</v>
      </c>
      <c r="E17" s="5" t="n">
        <v>-7681</v>
      </c>
    </row>
    <row r="18" spans="1:5">
      <c r="A18" s="4" t="s">
        <v>272</v>
      </c>
      <c r="C18" s="5" t="n">
        <v>-18730</v>
      </c>
      <c r="D18" s="5" t="n">
        <v>363479</v>
      </c>
      <c r="E18" s="5" t="n">
        <v>221680</v>
      </c>
    </row>
    <row r="19" spans="1:5">
      <c r="A19" s="4" t="s">
        <v>1519</v>
      </c>
      <c r="C19" s="5" t="n">
        <v>280619</v>
      </c>
    </row>
    <row r="20" spans="1:5">
      <c r="A20" s="4" t="s">
        <v>1520</v>
      </c>
      <c r="C20" s="5" t="n">
        <v>367333</v>
      </c>
      <c r="D20" s="5" t="n">
        <v>280619</v>
      </c>
    </row>
    <row r="21" spans="1:5">
      <c r="A21" s="4" t="s">
        <v>1498</v>
      </c>
    </row>
    <row r="22" spans="1:5">
      <c r="A22" s="3" t="s">
        <v>213</v>
      </c>
    </row>
    <row r="23" spans="1:5">
      <c r="A23" s="4" t="s">
        <v>142</v>
      </c>
      <c r="C23" s="5" t="n">
        <v>156435</v>
      </c>
      <c r="D23" s="5" t="n">
        <v>55795</v>
      </c>
      <c r="E23" s="5" t="n">
        <v>42341</v>
      </c>
    </row>
    <row r="24" spans="1:5">
      <c r="A24" s="3" t="s">
        <v>1515</v>
      </c>
    </row>
    <row r="25" spans="1:5">
      <c r="A25" s="4" t="s">
        <v>1521</v>
      </c>
      <c r="C25" s="5" t="n">
        <v>-88532</v>
      </c>
      <c r="D25" s="5" t="n">
        <v>-48760</v>
      </c>
      <c r="E25" s="5" t="n">
        <v>70736</v>
      </c>
    </row>
    <row r="26" spans="1:5">
      <c r="A26" s="4" t="s">
        <v>1522</v>
      </c>
      <c r="C26" s="5" t="n">
        <v>-13385</v>
      </c>
      <c r="D26" s="5" t="n">
        <v>463</v>
      </c>
      <c r="E26" s="5" t="n">
        <v>-25</v>
      </c>
    </row>
    <row r="27" spans="1:5">
      <c r="A27" s="4" t="s">
        <v>224</v>
      </c>
      <c r="E27" s="5" t="n">
        <v>-308</v>
      </c>
    </row>
    <row r="28" spans="1:5">
      <c r="A28" s="4" t="s">
        <v>1516</v>
      </c>
      <c r="C28" s="5" t="n">
        <v>3998</v>
      </c>
      <c r="D28" s="5" t="n">
        <v>-40369</v>
      </c>
      <c r="E28" s="5" t="n">
        <v>84</v>
      </c>
    </row>
    <row r="29" spans="1:5">
      <c r="A29" s="4" t="s">
        <v>191</v>
      </c>
      <c r="D29" s="5" t="n">
        <v>1048</v>
      </c>
      <c r="E29" s="5" t="n">
        <v>1001</v>
      </c>
    </row>
    <row r="30" spans="1:5">
      <c r="A30" s="4" t="s">
        <v>240</v>
      </c>
      <c r="C30" s="5" t="n">
        <v>58516</v>
      </c>
      <c r="D30" s="5" t="n">
        <v>-31823</v>
      </c>
      <c r="E30" s="5" t="n">
        <v>113829</v>
      </c>
    </row>
    <row r="31" spans="1:5">
      <c r="A31" s="3" t="s">
        <v>241</v>
      </c>
    </row>
    <row r="32" spans="1:5">
      <c r="A32" s="4" t="s">
        <v>1523</v>
      </c>
      <c r="C32" s="5" t="n">
        <v>-473</v>
      </c>
      <c r="D32" s="5" t="n">
        <v>25145</v>
      </c>
      <c r="E32" s="5" t="n">
        <v>-58241</v>
      </c>
    </row>
    <row r="33" spans="1:5">
      <c r="A33" s="4" t="s">
        <v>258</v>
      </c>
      <c r="C33" s="5" t="n">
        <v>-36037</v>
      </c>
      <c r="D33" s="5" t="n">
        <v>-42601</v>
      </c>
      <c r="E33" s="5" t="n">
        <v>-38918</v>
      </c>
    </row>
    <row r="34" spans="1:5">
      <c r="A34" s="4" t="s">
        <v>1524</v>
      </c>
      <c r="D34" s="5" t="n">
        <v>-25000</v>
      </c>
      <c r="E34" s="5" t="n">
        <v>450</v>
      </c>
    </row>
    <row r="35" spans="1:5">
      <c r="A35" s="4" t="s">
        <v>1525</v>
      </c>
      <c r="C35" s="5" t="n">
        <v>19339</v>
      </c>
      <c r="D35" s="5" t="n">
        <v>-90</v>
      </c>
      <c r="E35" s="5" t="n">
        <v>39</v>
      </c>
    </row>
    <row r="36" spans="1:5">
      <c r="A36" s="4" t="s">
        <v>259</v>
      </c>
      <c r="C36" s="5" t="n">
        <v>-17171</v>
      </c>
      <c r="D36" s="5" t="n">
        <v>-42546</v>
      </c>
      <c r="E36" s="5" t="n">
        <v>-96670</v>
      </c>
    </row>
    <row r="37" spans="1:5">
      <c r="A37" s="3" t="s">
        <v>260</v>
      </c>
    </row>
    <row r="38" spans="1:5">
      <c r="A38" s="4" t="s">
        <v>192</v>
      </c>
      <c r="C38" s="5" t="n">
        <v>14707</v>
      </c>
      <c r="D38" s="5" t="n">
        <v>6715</v>
      </c>
      <c r="E38" s="5" t="n">
        <v>1769</v>
      </c>
    </row>
    <row r="39" spans="1:5">
      <c r="A39" s="4" t="s">
        <v>270</v>
      </c>
      <c r="C39" s="5" t="n">
        <v>-1027</v>
      </c>
      <c r="D39" s="5" t="n">
        <v>-1131</v>
      </c>
      <c r="E39" s="5" t="n">
        <v>-962</v>
      </c>
    </row>
    <row r="40" spans="1:5">
      <c r="A40" s="4" t="s">
        <v>1526</v>
      </c>
      <c r="C40" s="5" t="n">
        <v>650</v>
      </c>
    </row>
    <row r="41" spans="1:5">
      <c r="A41" s="4" t="s">
        <v>266</v>
      </c>
      <c r="E41" s="5" t="n">
        <v>-8680</v>
      </c>
    </row>
    <row r="42" spans="1:5">
      <c r="A42" s="4" t="s">
        <v>1517</v>
      </c>
      <c r="C42" s="5" t="n">
        <v>-20000</v>
      </c>
      <c r="D42" s="5" t="n">
        <v>20000</v>
      </c>
      <c r="E42" s="5" t="n">
        <v>-650</v>
      </c>
    </row>
    <row r="43" spans="1:5">
      <c r="A43" s="4" t="s">
        <v>269</v>
      </c>
      <c r="D43" s="5" t="n">
        <v>63262</v>
      </c>
    </row>
    <row r="44" spans="1:5">
      <c r="A44" s="4" t="s">
        <v>1518</v>
      </c>
      <c r="C44" s="5" t="n">
        <v>-35906</v>
      </c>
      <c r="D44" s="5" t="n">
        <v>-13878</v>
      </c>
      <c r="E44" s="5" t="n">
        <v>-7681</v>
      </c>
    </row>
    <row r="45" spans="1:5">
      <c r="A45" s="4" t="s">
        <v>272</v>
      </c>
      <c r="C45" s="5" t="n">
        <v>-41576</v>
      </c>
      <c r="D45" s="5" t="n">
        <v>74968</v>
      </c>
      <c r="E45" s="5" t="n">
        <v>-16204</v>
      </c>
    </row>
    <row r="46" spans="1:5">
      <c r="A46" s="4" t="s">
        <v>1527</v>
      </c>
      <c r="C46" s="5" t="n">
        <v>-231</v>
      </c>
      <c r="D46" s="5" t="n">
        <v>599</v>
      </c>
      <c r="E46" s="5" t="n">
        <v>955</v>
      </c>
    </row>
    <row r="47" spans="1:5">
      <c r="A47" s="4" t="s">
        <v>1519</v>
      </c>
      <c r="C47" s="5" t="n">
        <v>1569</v>
      </c>
      <c r="D47" s="5" t="n">
        <v>970</v>
      </c>
      <c r="E47" s="5" t="n">
        <v>15</v>
      </c>
    </row>
    <row r="48" spans="1:5">
      <c r="A48" s="4" t="s">
        <v>1520</v>
      </c>
      <c r="C48" s="6" t="n">
        <v>1338</v>
      </c>
      <c r="D48" s="6" t="n">
        <v>1569</v>
      </c>
      <c r="E48" s="6" t="n">
        <v>97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8</v>
      </c>
      <c r="B1" s="2" t="s">
        <v>2</v>
      </c>
      <c r="C1" s="2" t="s">
        <v>35</v>
      </c>
    </row>
    <row r="2" spans="1:3">
      <c r="A2" s="4" t="s">
        <v>1529</v>
      </c>
    </row>
    <row r="3" spans="1:3">
      <c r="A3" s="3" t="s">
        <v>1530</v>
      </c>
    </row>
    <row r="4" spans="1:3">
      <c r="A4" s="4" t="s">
        <v>1531</v>
      </c>
      <c r="B4" s="6" t="n">
        <v>28964</v>
      </c>
      <c r="C4" s="6" t="n">
        <v>15740</v>
      </c>
    </row>
    <row r="5" spans="1:3">
      <c r="A5" s="4" t="s">
        <v>1532</v>
      </c>
    </row>
    <row r="6" spans="1:3">
      <c r="A6" s="3" t="s">
        <v>1530</v>
      </c>
    </row>
    <row r="7" spans="1:3">
      <c r="A7" s="4" t="s">
        <v>1531</v>
      </c>
      <c r="B7" s="5" t="n">
        <v>153680</v>
      </c>
      <c r="C7" s="5" t="n">
        <v>140750</v>
      </c>
    </row>
    <row r="8" spans="1:3">
      <c r="A8" s="4" t="s">
        <v>1533</v>
      </c>
    </row>
    <row r="9" spans="1:3">
      <c r="A9" s="3" t="s">
        <v>1530</v>
      </c>
    </row>
    <row r="10" spans="1:3">
      <c r="A10" s="4" t="s">
        <v>1531</v>
      </c>
      <c r="B10" s="5" t="n">
        <v>65880</v>
      </c>
      <c r="C10" s="5" t="n">
        <v>35814</v>
      </c>
    </row>
    <row r="11" spans="1:3">
      <c r="A11" s="4" t="s">
        <v>1534</v>
      </c>
    </row>
    <row r="12" spans="1:3">
      <c r="A12" s="3" t="s">
        <v>1530</v>
      </c>
    </row>
    <row r="13" spans="1:3">
      <c r="A13" s="4" t="s">
        <v>1531</v>
      </c>
      <c r="B13" s="6" t="n">
        <v>1514359</v>
      </c>
      <c r="C13" s="6" t="n">
        <v>82495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16"/>
  </cols>
  <sheetData>
    <row r="1" spans="1:2">
      <c r="A1" s="1" t="s">
        <v>1535</v>
      </c>
      <c r="B1" s="2" t="s">
        <v>1</v>
      </c>
    </row>
    <row r="2" spans="1:2">
      <c r="B2" s="2" t="s">
        <v>2</v>
      </c>
    </row>
    <row r="3" spans="1:2">
      <c r="A3" s="3" t="s">
        <v>1530</v>
      </c>
    </row>
    <row r="4" spans="1:2">
      <c r="A4" s="4" t="s">
        <v>1536</v>
      </c>
      <c r="B4" s="4" t="s">
        <v>1537</v>
      </c>
    </row>
    <row r="5" spans="1:2">
      <c r="A5" s="4" t="s">
        <v>630</v>
      </c>
    </row>
    <row r="6" spans="1:2">
      <c r="A6" s="3" t="s">
        <v>1530</v>
      </c>
    </row>
    <row r="7" spans="1:2">
      <c r="A7" s="4" t="s">
        <v>1538</v>
      </c>
      <c r="B7" s="4" t="s">
        <v>1539</v>
      </c>
    </row>
    <row r="8" spans="1:2">
      <c r="A8" s="4" t="s">
        <v>1540</v>
      </c>
      <c r="B8" s="4" t="s">
        <v>609</v>
      </c>
    </row>
    <row r="9" spans="1:2">
      <c r="A9" s="4" t="s">
        <v>636</v>
      </c>
    </row>
    <row r="10" spans="1:2">
      <c r="A10" s="3" t="s">
        <v>1530</v>
      </c>
    </row>
    <row r="11" spans="1:2">
      <c r="A11" s="4" t="s">
        <v>1538</v>
      </c>
      <c r="B11" s="4" t="s">
        <v>1541</v>
      </c>
    </row>
    <row r="12" spans="1:2">
      <c r="A12" s="4" t="s">
        <v>1540</v>
      </c>
      <c r="B12" s="4" t="s">
        <v>1245</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2</v>
      </c>
      <c r="B1" s="2" t="s">
        <v>1</v>
      </c>
    </row>
    <row r="2" spans="1:4">
      <c r="B2" s="2" t="s">
        <v>2</v>
      </c>
      <c r="C2" s="2" t="s">
        <v>35</v>
      </c>
      <c r="D2" s="2" t="s">
        <v>90</v>
      </c>
    </row>
    <row r="3" spans="1:4">
      <c r="A3" s="3" t="s">
        <v>345</v>
      </c>
    </row>
    <row r="4" spans="1:4">
      <c r="A4" s="4" t="s">
        <v>1543</v>
      </c>
      <c r="B4" s="5" t="n">
        <v>0</v>
      </c>
      <c r="C4" s="5" t="n">
        <v>0</v>
      </c>
      <c r="D4" s="5" t="n">
        <v>2450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44</v>
      </c>
      <c r="C1" s="2" t="s">
        <v>1</v>
      </c>
    </row>
    <row r="2" spans="1:5">
      <c r="C2" s="2" t="s">
        <v>2</v>
      </c>
      <c r="D2" s="2" t="s">
        <v>35</v>
      </c>
      <c r="E2" s="2" t="s">
        <v>90</v>
      </c>
    </row>
    <row r="3" spans="1:5">
      <c r="A3" s="3" t="s">
        <v>149</v>
      </c>
    </row>
    <row r="4" spans="1:5">
      <c r="A4" s="4" t="s">
        <v>1545</v>
      </c>
      <c r="C4" s="6" t="n">
        <v>156435</v>
      </c>
      <c r="D4" s="6" t="n">
        <v>55795</v>
      </c>
      <c r="E4" s="6" t="n">
        <v>42341</v>
      </c>
    </row>
    <row r="5" spans="1:5">
      <c r="A5" s="4" t="s">
        <v>1546</v>
      </c>
      <c r="C5" s="5" t="n">
        <v>-116</v>
      </c>
      <c r="D5" s="5" t="n">
        <v>-120</v>
      </c>
      <c r="E5" s="5" t="n">
        <v>-163</v>
      </c>
    </row>
    <row r="6" spans="1:5">
      <c r="A6" s="4" t="s">
        <v>1547</v>
      </c>
      <c r="C6" s="6" t="n">
        <v>156319</v>
      </c>
      <c r="D6" s="6" t="n">
        <v>55675</v>
      </c>
      <c r="E6" s="6" t="n">
        <v>42178</v>
      </c>
    </row>
    <row r="7" spans="1:5">
      <c r="A7" s="4" t="s">
        <v>1548</v>
      </c>
      <c r="C7" s="5" t="n">
        <v>87707196</v>
      </c>
      <c r="D7" s="5" t="n">
        <v>57368322</v>
      </c>
      <c r="E7" s="5" t="n">
        <v>47592500</v>
      </c>
    </row>
    <row r="8" spans="1:5">
      <c r="A8" s="4" t="s">
        <v>1549</v>
      </c>
      <c r="B8" s="4" t="s">
        <v>152</v>
      </c>
      <c r="C8" s="5" t="n">
        <v>-65976</v>
      </c>
      <c r="D8" s="5" t="n">
        <v>-123624</v>
      </c>
      <c r="E8" s="5" t="n">
        <v>-183358</v>
      </c>
    </row>
    <row r="9" spans="1:5">
      <c r="A9" s="4" t="s">
        <v>1550</v>
      </c>
      <c r="B9" s="4" t="s">
        <v>1551</v>
      </c>
      <c r="C9" s="5" t="n">
        <v>87641220</v>
      </c>
      <c r="D9" s="5" t="n">
        <v>57244698</v>
      </c>
      <c r="E9" s="5" t="n">
        <v>47409142</v>
      </c>
    </row>
    <row r="10" spans="1:5">
      <c r="A10" s="4" t="s">
        <v>1552</v>
      </c>
      <c r="C10" s="7" t="n">
        <v>1.78</v>
      </c>
      <c r="D10" s="7" t="n">
        <v>0.97</v>
      </c>
      <c r="E10" s="7" t="n">
        <v>0.89</v>
      </c>
    </row>
    <row r="11" spans="1:5">
      <c r="A11" s="3" t="s">
        <v>150</v>
      </c>
    </row>
    <row r="12" spans="1:5">
      <c r="A12" s="4" t="s">
        <v>1545</v>
      </c>
      <c r="C12" s="6" t="n">
        <v>156319</v>
      </c>
      <c r="D12" s="6" t="n">
        <v>55675</v>
      </c>
      <c r="E12" s="6" t="n">
        <v>42178</v>
      </c>
    </row>
    <row r="13" spans="1:5">
      <c r="A13" s="4" t="s">
        <v>1553</v>
      </c>
      <c r="B13" s="4" t="s">
        <v>1551</v>
      </c>
      <c r="C13" s="5" t="n">
        <v>87641220</v>
      </c>
      <c r="D13" s="5" t="n">
        <v>57244698</v>
      </c>
      <c r="E13" s="5" t="n">
        <v>47409142</v>
      </c>
    </row>
    <row r="14" spans="1:5">
      <c r="A14" s="4" t="s">
        <v>1554</v>
      </c>
      <c r="C14" s="5" t="n">
        <v>1117633</v>
      </c>
      <c r="D14" s="5" t="n">
        <v>1096115</v>
      </c>
      <c r="E14" s="5" t="n">
        <v>782381</v>
      </c>
    </row>
    <row r="15" spans="1:5">
      <c r="A15" s="4" t="s">
        <v>1555</v>
      </c>
      <c r="B15" s="4" t="s">
        <v>1551</v>
      </c>
      <c r="C15" s="5" t="n">
        <v>88758853</v>
      </c>
      <c r="D15" s="5" t="n">
        <v>58340813</v>
      </c>
      <c r="E15" s="5" t="n">
        <v>48191523</v>
      </c>
    </row>
    <row r="16" spans="1:5">
      <c r="A16" s="4" t="s">
        <v>1556</v>
      </c>
      <c r="C16" s="7" t="n">
        <v>1.76</v>
      </c>
      <c r="D16" s="7" t="n">
        <v>0.95</v>
      </c>
      <c r="E16" s="7" t="n">
        <v>0.88</v>
      </c>
    </row>
    <row r="17" spans="1:5"/>
    <row r="18" spans="1:5">
      <c r="A18" s="4" t="s">
        <v>152</v>
      </c>
      <c r="B18" s="4" t="s">
        <v>1557</v>
      </c>
    </row>
    <row r="19" spans="1:5">
      <c r="A19" s="4" t="s">
        <v>1551</v>
      </c>
      <c r="B19" s="4" t="s">
        <v>156</v>
      </c>
    </row>
  </sheetData>
  <mergeCells count="5">
    <mergeCell ref="A1:B2"/>
    <mergeCell ref="C1:E1"/>
    <mergeCell ref="A17:D17"/>
    <mergeCell ref="B18:D18"/>
    <mergeCell ref="B19:D19"/>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8</v>
      </c>
      <c r="B1" s="2" t="s">
        <v>1</v>
      </c>
    </row>
    <row r="2" spans="1:4">
      <c r="B2" s="2" t="s">
        <v>2</v>
      </c>
      <c r="C2" s="2" t="s">
        <v>35</v>
      </c>
      <c r="D2" s="2" t="s">
        <v>90</v>
      </c>
    </row>
    <row r="3" spans="1:4">
      <c r="A3" s="3" t="s">
        <v>1559</v>
      </c>
    </row>
    <row r="4" spans="1:4">
      <c r="A4" s="4" t="s">
        <v>1560</v>
      </c>
      <c r="B4" s="6" t="n">
        <v>460632</v>
      </c>
      <c r="C4" s="6" t="n">
        <v>251326</v>
      </c>
      <c r="D4" s="6" t="n">
        <v>188665</v>
      </c>
    </row>
    <row r="5" spans="1:4">
      <c r="A5" s="4" t="s">
        <v>1505</v>
      </c>
      <c r="B5" s="5" t="n">
        <v>-47550</v>
      </c>
      <c r="C5" s="5" t="n">
        <v>-15783</v>
      </c>
      <c r="D5" s="5" t="n">
        <v>-9340</v>
      </c>
    </row>
    <row r="6" spans="1:4">
      <c r="A6" s="4" t="s">
        <v>102</v>
      </c>
      <c r="B6" s="5" t="n">
        <v>413082</v>
      </c>
      <c r="C6" s="5" t="n">
        <v>235543</v>
      </c>
      <c r="D6" s="5" t="n">
        <v>179325</v>
      </c>
    </row>
    <row r="7" spans="1:4">
      <c r="A7" s="4" t="s">
        <v>103</v>
      </c>
      <c r="B7" s="5" t="n">
        <v>-8283</v>
      </c>
      <c r="C7" s="5" t="n">
        <v>-4958</v>
      </c>
      <c r="D7" s="5" t="n">
        <v>-4962</v>
      </c>
    </row>
    <row r="8" spans="1:4">
      <c r="A8" s="4" t="s">
        <v>1561</v>
      </c>
      <c r="B8" s="5" t="n">
        <v>105127</v>
      </c>
      <c r="C8" s="5" t="n">
        <v>65175</v>
      </c>
      <c r="D8" s="5" t="n">
        <v>64369</v>
      </c>
    </row>
    <row r="9" spans="1:4">
      <c r="A9" s="4" t="s">
        <v>1562</v>
      </c>
      <c r="B9" s="5" t="n">
        <v>-312467</v>
      </c>
      <c r="C9" s="5" t="n">
        <v>-186485</v>
      </c>
      <c r="D9" s="5" t="n">
        <v>-174481</v>
      </c>
    </row>
    <row r="10" spans="1:4">
      <c r="A10" s="4" t="s">
        <v>1506</v>
      </c>
      <c r="B10" s="5" t="n">
        <v>197459</v>
      </c>
      <c r="C10" s="5" t="n">
        <v>109275</v>
      </c>
      <c r="D10" s="5" t="n">
        <v>64251</v>
      </c>
    </row>
    <row r="11" spans="1:4">
      <c r="A11" s="4" t="s">
        <v>1563</v>
      </c>
      <c r="B11" s="5" t="n">
        <v>-41024</v>
      </c>
      <c r="C11" s="5" t="n">
        <v>-53480</v>
      </c>
      <c r="D11" s="5" t="n">
        <v>-21910</v>
      </c>
    </row>
    <row r="12" spans="1:4">
      <c r="A12" s="4" t="s">
        <v>142</v>
      </c>
      <c r="B12" s="5" t="n">
        <v>156435</v>
      </c>
      <c r="C12" s="5" t="n">
        <v>55795</v>
      </c>
      <c r="D12" s="5" t="n">
        <v>42341</v>
      </c>
    </row>
    <row r="13" spans="1:4">
      <c r="A13" s="4" t="s">
        <v>1564</v>
      </c>
      <c r="B13" s="5" t="n">
        <v>12337588</v>
      </c>
      <c r="C13" s="5" t="n">
        <v>7123975</v>
      </c>
      <c r="D13" s="5" t="n">
        <v>5078559</v>
      </c>
    </row>
    <row r="14" spans="1:4">
      <c r="A14" s="4" t="s">
        <v>1565</v>
      </c>
    </row>
    <row r="15" spans="1:4">
      <c r="A15" s="3" t="s">
        <v>1559</v>
      </c>
    </row>
    <row r="16" spans="1:4">
      <c r="A16" s="4" t="s">
        <v>1560</v>
      </c>
      <c r="B16" s="5" t="n">
        <v>445688</v>
      </c>
      <c r="C16" s="5" t="n">
        <v>240583</v>
      </c>
      <c r="D16" s="5" t="n">
        <v>180696</v>
      </c>
    </row>
    <row r="17" spans="1:4">
      <c r="A17" s="4" t="s">
        <v>1505</v>
      </c>
      <c r="B17" s="5" t="n">
        <v>-36853</v>
      </c>
      <c r="C17" s="5" t="n">
        <v>-11431</v>
      </c>
      <c r="D17" s="5" t="n">
        <v>-7044</v>
      </c>
    </row>
    <row r="18" spans="1:4">
      <c r="A18" s="4" t="s">
        <v>102</v>
      </c>
      <c r="B18" s="5" t="n">
        <v>408835</v>
      </c>
      <c r="C18" s="5" t="n">
        <v>229152</v>
      </c>
      <c r="D18" s="5" t="n">
        <v>173652</v>
      </c>
    </row>
    <row r="19" spans="1:4">
      <c r="A19" s="4" t="s">
        <v>103</v>
      </c>
      <c r="B19" s="5" t="n">
        <v>-7914</v>
      </c>
      <c r="C19" s="5" t="n">
        <v>-5037</v>
      </c>
      <c r="D19" s="5" t="n">
        <v>-4938</v>
      </c>
    </row>
    <row r="20" spans="1:4">
      <c r="A20" s="4" t="s">
        <v>1561</v>
      </c>
      <c r="B20" s="5" t="n">
        <v>71731</v>
      </c>
      <c r="C20" s="5" t="n">
        <v>36834</v>
      </c>
      <c r="D20" s="5" t="n">
        <v>30376</v>
      </c>
    </row>
    <row r="21" spans="1:4">
      <c r="A21" s="4" t="s">
        <v>1562</v>
      </c>
      <c r="B21" s="5" t="n">
        <v>-286191</v>
      </c>
      <c r="C21" s="5" t="n">
        <v>-161946</v>
      </c>
      <c r="D21" s="5" t="n">
        <v>-147228</v>
      </c>
    </row>
    <row r="22" spans="1:4">
      <c r="A22" s="4" t="s">
        <v>1506</v>
      </c>
      <c r="B22" s="5" t="n">
        <v>186461</v>
      </c>
      <c r="C22" s="5" t="n">
        <v>99003</v>
      </c>
      <c r="D22" s="5" t="n">
        <v>51862</v>
      </c>
    </row>
    <row r="23" spans="1:4">
      <c r="A23" s="4" t="s">
        <v>1563</v>
      </c>
      <c r="B23" s="5" t="n">
        <v>-43662</v>
      </c>
      <c r="C23" s="5" t="n">
        <v>-49823</v>
      </c>
      <c r="D23" s="5" t="n">
        <v>-17107</v>
      </c>
    </row>
    <row r="24" spans="1:4">
      <c r="A24" s="4" t="s">
        <v>142</v>
      </c>
      <c r="B24" s="5" t="n">
        <v>142799</v>
      </c>
      <c r="C24" s="5" t="n">
        <v>49180</v>
      </c>
      <c r="D24" s="5" t="n">
        <v>34755</v>
      </c>
    </row>
    <row r="25" spans="1:4">
      <c r="A25" s="4" t="s">
        <v>1564</v>
      </c>
      <c r="B25" s="5" t="n">
        <v>11769734</v>
      </c>
      <c r="C25" s="5" t="n">
        <v>6572636</v>
      </c>
      <c r="D25" s="5" t="n">
        <v>4676375</v>
      </c>
    </row>
    <row r="26" spans="1:4">
      <c r="A26" s="4" t="s">
        <v>1566</v>
      </c>
    </row>
    <row r="27" spans="1:4">
      <c r="A27" s="3" t="s">
        <v>1559</v>
      </c>
    </row>
    <row r="28" spans="1:4">
      <c r="A28" s="4" t="s">
        <v>1560</v>
      </c>
      <c r="B28" s="5" t="n">
        <v>14944</v>
      </c>
      <c r="C28" s="5" t="n">
        <v>10743</v>
      </c>
      <c r="D28" s="5" t="n">
        <v>7969</v>
      </c>
    </row>
    <row r="29" spans="1:4">
      <c r="A29" s="4" t="s">
        <v>1505</v>
      </c>
      <c r="B29" s="5" t="n">
        <v>-7282</v>
      </c>
      <c r="C29" s="5" t="n">
        <v>-2989</v>
      </c>
      <c r="D29" s="5" t="n">
        <v>-1137</v>
      </c>
    </row>
    <row r="30" spans="1:4">
      <c r="A30" s="4" t="s">
        <v>102</v>
      </c>
      <c r="B30" s="5" t="n">
        <v>7662</v>
      </c>
      <c r="C30" s="5" t="n">
        <v>7754</v>
      </c>
      <c r="D30" s="5" t="n">
        <v>6832</v>
      </c>
    </row>
    <row r="31" spans="1:4">
      <c r="A31" s="4" t="s">
        <v>103</v>
      </c>
      <c r="B31" s="5" t="n">
        <v>-369</v>
      </c>
      <c r="C31" s="5" t="n">
        <v>79</v>
      </c>
      <c r="D31" s="5" t="n">
        <v>-24</v>
      </c>
    </row>
    <row r="32" spans="1:4">
      <c r="A32" s="4" t="s">
        <v>1561</v>
      </c>
      <c r="B32" s="5" t="n">
        <v>33388</v>
      </c>
      <c r="C32" s="5" t="n">
        <v>28341</v>
      </c>
      <c r="D32" s="5" t="n">
        <v>33685</v>
      </c>
    </row>
    <row r="33" spans="1:4">
      <c r="A33" s="4" t="s">
        <v>1562</v>
      </c>
      <c r="B33" s="5" t="n">
        <v>-22288</v>
      </c>
      <c r="C33" s="5" t="n">
        <v>-20579</v>
      </c>
      <c r="D33" s="5" t="n">
        <v>-23384</v>
      </c>
    </row>
    <row r="34" spans="1:4">
      <c r="A34" s="4" t="s">
        <v>1506</v>
      </c>
      <c r="B34" s="5" t="n">
        <v>18393</v>
      </c>
      <c r="C34" s="5" t="n">
        <v>15595</v>
      </c>
      <c r="D34" s="5" t="n">
        <v>17109</v>
      </c>
    </row>
    <row r="35" spans="1:4">
      <c r="A35" s="4" t="s">
        <v>1563</v>
      </c>
      <c r="B35" s="5" t="n">
        <v>-4660</v>
      </c>
      <c r="C35" s="5" t="n">
        <v>-6015</v>
      </c>
      <c r="D35" s="5" t="n">
        <v>-6600</v>
      </c>
    </row>
    <row r="36" spans="1:4">
      <c r="A36" s="4" t="s">
        <v>142</v>
      </c>
      <c r="B36" s="5" t="n">
        <v>13733</v>
      </c>
      <c r="C36" s="5" t="n">
        <v>9580</v>
      </c>
      <c r="D36" s="5" t="n">
        <v>10509</v>
      </c>
    </row>
    <row r="37" spans="1:4">
      <c r="A37" s="4" t="s">
        <v>1564</v>
      </c>
      <c r="B37" s="5" t="n">
        <v>561885</v>
      </c>
      <c r="C37" s="5" t="n">
        <v>506234</v>
      </c>
      <c r="D37" s="5" t="n">
        <v>397323</v>
      </c>
    </row>
    <row r="38" spans="1:4">
      <c r="A38" s="4" t="s">
        <v>1567</v>
      </c>
    </row>
    <row r="39" spans="1:4">
      <c r="A39" s="3" t="s">
        <v>1559</v>
      </c>
    </row>
    <row r="40" spans="1:4">
      <c r="A40" s="4" t="s">
        <v>1505</v>
      </c>
      <c r="B40" s="5" t="n">
        <v>-3415</v>
      </c>
      <c r="C40" s="5" t="n">
        <v>-1363</v>
      </c>
      <c r="D40" s="5" t="n">
        <v>-1159</v>
      </c>
    </row>
    <row r="41" spans="1:4">
      <c r="A41" s="4" t="s">
        <v>102</v>
      </c>
      <c r="B41" s="5" t="n">
        <v>-3415</v>
      </c>
      <c r="C41" s="5" t="n">
        <v>-1363</v>
      </c>
      <c r="D41" s="5" t="n">
        <v>-1159</v>
      </c>
    </row>
    <row r="42" spans="1:4">
      <c r="A42" s="4" t="s">
        <v>1561</v>
      </c>
      <c r="B42" s="5" t="n">
        <v>8</v>
      </c>
      <c r="D42" s="5" t="n">
        <v>308</v>
      </c>
    </row>
    <row r="43" spans="1:4">
      <c r="A43" s="4" t="s">
        <v>1562</v>
      </c>
      <c r="B43" s="5" t="n">
        <v>-3988</v>
      </c>
      <c r="C43" s="5" t="n">
        <v>-3960</v>
      </c>
      <c r="D43" s="5" t="n">
        <v>-3869</v>
      </c>
    </row>
    <row r="44" spans="1:4">
      <c r="A44" s="4" t="s">
        <v>1506</v>
      </c>
      <c r="B44" s="5" t="n">
        <v>-7395</v>
      </c>
      <c r="C44" s="5" t="n">
        <v>-5323</v>
      </c>
      <c r="D44" s="5" t="n">
        <v>-4720</v>
      </c>
    </row>
    <row r="45" spans="1:4">
      <c r="A45" s="4" t="s">
        <v>1563</v>
      </c>
      <c r="B45" s="5" t="n">
        <v>7298</v>
      </c>
      <c r="C45" s="5" t="n">
        <v>2358</v>
      </c>
      <c r="D45" s="5" t="n">
        <v>1797</v>
      </c>
    </row>
    <row r="46" spans="1:4">
      <c r="A46" s="4" t="s">
        <v>142</v>
      </c>
      <c r="B46" s="5" t="n">
        <v>-97</v>
      </c>
      <c r="C46" s="5" t="n">
        <v>-2965</v>
      </c>
      <c r="D46" s="5" t="n">
        <v>-2923</v>
      </c>
    </row>
    <row r="47" spans="1:4">
      <c r="A47" s="4" t="s">
        <v>1564</v>
      </c>
      <c r="B47" s="5" t="n">
        <v>2016908</v>
      </c>
      <c r="C47" s="5" t="n">
        <v>957253</v>
      </c>
      <c r="D47" s="5" t="n">
        <v>584572</v>
      </c>
    </row>
    <row r="48" spans="1:4">
      <c r="A48" s="4" t="s">
        <v>1568</v>
      </c>
    </row>
    <row r="49" spans="1:4">
      <c r="A49" s="3" t="s">
        <v>1559</v>
      </c>
    </row>
    <row r="50" spans="1:4">
      <c r="A50" s="4" t="s">
        <v>1564</v>
      </c>
      <c r="B50" s="6" t="n">
        <v>-2010939</v>
      </c>
      <c r="C50" s="6" t="n">
        <v>-912148</v>
      </c>
      <c r="D50" s="6" t="n">
        <v>-579711</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J16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0"/>
    <col customWidth="1" max="5" min="5" width="31"/>
    <col customWidth="1" max="6" min="6" width="29"/>
    <col customWidth="1" max="7" min="7" width="21"/>
    <col customWidth="1" max="8" min="8" width="21"/>
    <col customWidth="1" max="9" min="9" width="14"/>
    <col customWidth="1" max="10" min="10" width="21"/>
  </cols>
  <sheetData>
    <row r="1" spans="1:10">
      <c r="A1" s="1" t="s">
        <v>1569</v>
      </c>
      <c r="B1" s="2" t="s">
        <v>1570</v>
      </c>
      <c r="C1" s="2" t="s">
        <v>1571</v>
      </c>
      <c r="D1" s="2" t="s">
        <v>1572</v>
      </c>
      <c r="E1" s="2" t="s">
        <v>1573</v>
      </c>
      <c r="F1" s="2" t="s">
        <v>1574</v>
      </c>
      <c r="G1" s="2" t="s">
        <v>602</v>
      </c>
      <c r="H1" s="2" t="s">
        <v>661</v>
      </c>
      <c r="I1" s="2" t="s">
        <v>1575</v>
      </c>
      <c r="J1" s="2" t="s">
        <v>1480</v>
      </c>
    </row>
    <row r="2" spans="1:10">
      <c r="A2" s="3" t="s">
        <v>1576</v>
      </c>
    </row>
    <row r="3" spans="1:10">
      <c r="A3" s="4" t="s">
        <v>1577</v>
      </c>
      <c r="F3" s="6" t="n">
        <v>802880</v>
      </c>
      <c r="G3" s="6" t="n">
        <v>257683</v>
      </c>
      <c r="H3" s="6" t="n">
        <v>106028</v>
      </c>
      <c r="J3" s="6" t="n">
        <v>76739</v>
      </c>
    </row>
    <row r="4" spans="1:10">
      <c r="A4" s="4" t="s">
        <v>52</v>
      </c>
      <c r="F4" s="5" t="n">
        <v>802880</v>
      </c>
      <c r="G4" s="5" t="n">
        <v>257683</v>
      </c>
      <c r="H4" s="5" t="n">
        <v>106028</v>
      </c>
      <c r="J4" s="6" t="n">
        <v>76739</v>
      </c>
    </row>
    <row r="5" spans="1:10">
      <c r="A5" s="4" t="s">
        <v>1564</v>
      </c>
      <c r="F5" s="5" t="n">
        <v>12337588</v>
      </c>
      <c r="G5" s="5" t="n">
        <v>7123975</v>
      </c>
      <c r="H5" s="5" t="n">
        <v>5078559</v>
      </c>
    </row>
    <row r="6" spans="1:10">
      <c r="A6" s="4" t="s">
        <v>67</v>
      </c>
      <c r="F6" s="6" t="n">
        <v>9477336</v>
      </c>
      <c r="G6" s="5" t="n">
        <v>5560523</v>
      </c>
    </row>
    <row r="7" spans="1:10">
      <c r="A7" s="4" t="s">
        <v>1578</v>
      </c>
    </row>
    <row r="8" spans="1:10">
      <c r="A8" s="3" t="s">
        <v>1576</v>
      </c>
    </row>
    <row r="9" spans="1:10">
      <c r="A9" s="4" t="s">
        <v>1579</v>
      </c>
      <c r="F9" s="5" t="n">
        <v>37</v>
      </c>
    </row>
    <row r="10" spans="1:10">
      <c r="A10" s="4" t="s">
        <v>1564</v>
      </c>
      <c r="F10" s="6" t="n">
        <v>4210541</v>
      </c>
    </row>
    <row r="11" spans="1:10">
      <c r="A11" s="4" t="s">
        <v>1580</v>
      </c>
      <c r="F11" s="5" t="n">
        <v>3317965</v>
      </c>
    </row>
    <row r="12" spans="1:10">
      <c r="A12" s="4" t="s">
        <v>67</v>
      </c>
      <c r="F12" s="6" t="n">
        <v>3432289</v>
      </c>
    </row>
    <row r="13" spans="1:10">
      <c r="A13" s="4" t="s">
        <v>636</v>
      </c>
    </row>
    <row r="14" spans="1:10">
      <c r="A14" s="3" t="s">
        <v>1576</v>
      </c>
    </row>
    <row r="15" spans="1:10">
      <c r="A15" s="4" t="s">
        <v>1581</v>
      </c>
      <c r="F15" s="4" t="s">
        <v>637</v>
      </c>
    </row>
    <row r="16" spans="1:10">
      <c r="A16" s="4" t="s">
        <v>630</v>
      </c>
    </row>
    <row r="17" spans="1:10">
      <c r="A17" s="3" t="s">
        <v>1576</v>
      </c>
    </row>
    <row r="18" spans="1:10">
      <c r="A18" s="4" t="s">
        <v>1581</v>
      </c>
      <c r="F18" s="4" t="s">
        <v>632</v>
      </c>
    </row>
    <row r="19" spans="1:10">
      <c r="A19" s="4" t="s">
        <v>622</v>
      </c>
    </row>
    <row r="20" spans="1:10">
      <c r="A20" s="3" t="s">
        <v>1576</v>
      </c>
    </row>
    <row r="21" spans="1:10">
      <c r="A21" s="4" t="s">
        <v>1581</v>
      </c>
      <c r="F21" s="4" t="s">
        <v>624</v>
      </c>
    </row>
    <row r="22" spans="1:10">
      <c r="A22" s="4" t="s">
        <v>167</v>
      </c>
    </row>
    <row r="23" spans="1:10">
      <c r="A23" s="3" t="s">
        <v>1576</v>
      </c>
    </row>
    <row r="24" spans="1:10">
      <c r="A24" s="4" t="s">
        <v>1582</v>
      </c>
      <c r="F24" s="4" t="s">
        <v>1583</v>
      </c>
    </row>
    <row r="25" spans="1:10">
      <c r="A25" s="4" t="s">
        <v>1584</v>
      </c>
      <c r="E25" s="4" t="s">
        <v>1585</v>
      </c>
    </row>
    <row r="26" spans="1:10">
      <c r="A26" s="4" t="s">
        <v>1586</v>
      </c>
      <c r="E26" s="4" t="s">
        <v>1587</v>
      </c>
    </row>
    <row r="27" spans="1:10">
      <c r="A27" s="4" t="s">
        <v>1267</v>
      </c>
      <c r="F27" s="6" t="n">
        <v>0</v>
      </c>
      <c r="G27" s="5" t="n">
        <v>3924</v>
      </c>
      <c r="H27" s="6" t="n">
        <v>186</v>
      </c>
    </row>
    <row r="28" spans="1:10">
      <c r="A28" s="4" t="s">
        <v>1577</v>
      </c>
      <c r="E28" s="6" t="n">
        <v>73829</v>
      </c>
    </row>
    <row r="29" spans="1:10">
      <c r="A29" s="4" t="s">
        <v>1588</v>
      </c>
      <c r="E29" s="7" t="n">
        <v>7.6</v>
      </c>
    </row>
    <row r="30" spans="1:10">
      <c r="A30" s="4" t="s">
        <v>1589</v>
      </c>
      <c r="E30" s="10" t="n">
        <v>3.7832</v>
      </c>
    </row>
    <row r="31" spans="1:10">
      <c r="A31" s="4" t="s">
        <v>1203</v>
      </c>
      <c r="E31" s="6" t="n">
        <v>119431</v>
      </c>
    </row>
    <row r="32" spans="1:10">
      <c r="A32" s="4" t="s">
        <v>1590</v>
      </c>
      <c r="E32" s="5" t="n">
        <v>454584</v>
      </c>
    </row>
    <row r="33" spans="1:10">
      <c r="A33" s="4" t="s">
        <v>1591</v>
      </c>
      <c r="E33" s="6" t="n">
        <v>8980</v>
      </c>
    </row>
    <row r="34" spans="1:10">
      <c r="A34" s="4" t="s">
        <v>1592</v>
      </c>
      <c r="E34" s="4" t="s">
        <v>1188</v>
      </c>
    </row>
    <row r="35" spans="1:10">
      <c r="A35" s="4" t="s">
        <v>1593</v>
      </c>
      <c r="H35" s="4" t="s">
        <v>1594</v>
      </c>
    </row>
    <row r="36" spans="1:10">
      <c r="A36" s="4" t="s">
        <v>1595</v>
      </c>
      <c r="E36" s="7" t="n">
        <v>7.6</v>
      </c>
    </row>
    <row r="37" spans="1:10">
      <c r="A37" s="4" t="s">
        <v>52</v>
      </c>
      <c r="E37" s="6" t="n">
        <v>73829</v>
      </c>
    </row>
    <row r="38" spans="1:10">
      <c r="A38" s="4" t="s">
        <v>1596</v>
      </c>
    </row>
    <row r="39" spans="1:10">
      <c r="A39" s="3" t="s">
        <v>1576</v>
      </c>
    </row>
    <row r="40" spans="1:10">
      <c r="A40" s="4" t="s">
        <v>1597</v>
      </c>
      <c r="E40" s="5" t="n">
        <v>3992</v>
      </c>
    </row>
    <row r="41" spans="1:10">
      <c r="A41" s="4" t="s">
        <v>1598</v>
      </c>
    </row>
    <row r="42" spans="1:10">
      <c r="A42" s="3" t="s">
        <v>1576</v>
      </c>
    </row>
    <row r="43" spans="1:10">
      <c r="A43" s="4" t="s">
        <v>1581</v>
      </c>
      <c r="F43" s="4" t="s">
        <v>624</v>
      </c>
    </row>
    <row r="44" spans="1:10">
      <c r="A44" s="4" t="s">
        <v>1599</v>
      </c>
    </row>
    <row r="45" spans="1:10">
      <c r="A45" s="3" t="s">
        <v>1576</v>
      </c>
    </row>
    <row r="46" spans="1:10">
      <c r="A46" s="4" t="s">
        <v>1600</v>
      </c>
      <c r="E46" s="6" t="n">
        <v>12218</v>
      </c>
    </row>
    <row r="47" spans="1:10">
      <c r="A47" s="4" t="s">
        <v>1601</v>
      </c>
    </row>
    <row r="48" spans="1:10">
      <c r="A48" s="3" t="s">
        <v>1576</v>
      </c>
    </row>
    <row r="49" spans="1:10">
      <c r="A49" s="4" t="s">
        <v>1602</v>
      </c>
      <c r="E49" s="4" t="s">
        <v>670</v>
      </c>
    </row>
    <row r="50" spans="1:10">
      <c r="A50" s="4" t="s">
        <v>165</v>
      </c>
    </row>
    <row r="51" spans="1:10">
      <c r="A51" s="3" t="s">
        <v>1576</v>
      </c>
    </row>
    <row r="52" spans="1:10">
      <c r="A52" s="4" t="s">
        <v>1582</v>
      </c>
      <c r="F52" s="4" t="s">
        <v>1603</v>
      </c>
    </row>
    <row r="53" spans="1:10">
      <c r="A53" s="4" t="s">
        <v>1584</v>
      </c>
      <c r="D53" s="4" t="s">
        <v>1604</v>
      </c>
    </row>
    <row r="54" spans="1:10">
      <c r="A54" s="4" t="s">
        <v>1586</v>
      </c>
      <c r="D54" s="4" t="s">
        <v>1605</v>
      </c>
    </row>
    <row r="55" spans="1:10">
      <c r="A55" s="4" t="s">
        <v>1267</v>
      </c>
      <c r="F55" s="6" t="n">
        <v>149</v>
      </c>
      <c r="G55" s="5" t="n">
        <v>6203</v>
      </c>
      <c r="H55" s="6" t="n">
        <v>11</v>
      </c>
    </row>
    <row r="56" spans="1:10">
      <c r="A56" s="4" t="s">
        <v>1577</v>
      </c>
      <c r="D56" s="6" t="n">
        <v>77826</v>
      </c>
    </row>
    <row r="57" spans="1:10">
      <c r="A57" s="4" t="s">
        <v>1588</v>
      </c>
      <c r="D57" s="6" t="n">
        <v>18</v>
      </c>
    </row>
    <row r="58" spans="1:10">
      <c r="A58" s="4" t="s">
        <v>1589</v>
      </c>
      <c r="D58" s="9" t="n">
        <v>0.95</v>
      </c>
    </row>
    <row r="59" spans="1:10">
      <c r="A59" s="4" t="s">
        <v>1203</v>
      </c>
      <c r="D59" s="6" t="n">
        <v>157372</v>
      </c>
    </row>
    <row r="60" spans="1:10">
      <c r="A60" s="4" t="s">
        <v>1590</v>
      </c>
      <c r="D60" s="5" t="n">
        <v>568240</v>
      </c>
    </row>
    <row r="61" spans="1:10">
      <c r="A61" s="4" t="s">
        <v>1591</v>
      </c>
      <c r="D61" s="6" t="n">
        <v>9479</v>
      </c>
    </row>
    <row r="62" spans="1:10">
      <c r="A62" s="4" t="s">
        <v>1592</v>
      </c>
      <c r="D62" s="4" t="s">
        <v>1071</v>
      </c>
    </row>
    <row r="63" spans="1:10">
      <c r="A63" s="4" t="s">
        <v>1593</v>
      </c>
      <c r="H63" s="4" t="s">
        <v>1606</v>
      </c>
    </row>
    <row r="64" spans="1:10">
      <c r="A64" s="4" t="s">
        <v>1595</v>
      </c>
      <c r="D64" s="6" t="n">
        <v>18</v>
      </c>
    </row>
    <row r="65" spans="1:10">
      <c r="A65" s="4" t="s">
        <v>52</v>
      </c>
      <c r="D65" s="6" t="n">
        <v>77826</v>
      </c>
    </row>
    <row r="66" spans="1:10">
      <c r="A66" s="4" t="s">
        <v>1607</v>
      </c>
    </row>
    <row r="67" spans="1:10">
      <c r="A67" s="3" t="s">
        <v>1576</v>
      </c>
    </row>
    <row r="68" spans="1:10">
      <c r="A68" s="4" t="s">
        <v>1597</v>
      </c>
      <c r="D68" s="5" t="n">
        <v>8432</v>
      </c>
    </row>
    <row r="69" spans="1:10">
      <c r="A69" s="4" t="s">
        <v>1608</v>
      </c>
    </row>
    <row r="70" spans="1:10">
      <c r="A70" s="3" t="s">
        <v>1576</v>
      </c>
    </row>
    <row r="71" spans="1:10">
      <c r="A71" s="4" t="s">
        <v>1581</v>
      </c>
      <c r="F71" s="4" t="s">
        <v>624</v>
      </c>
    </row>
    <row r="72" spans="1:10">
      <c r="A72" s="4" t="s">
        <v>1609</v>
      </c>
    </row>
    <row r="73" spans="1:10">
      <c r="A73" s="3" t="s">
        <v>1576</v>
      </c>
    </row>
    <row r="74" spans="1:10">
      <c r="A74" s="4" t="s">
        <v>1600</v>
      </c>
      <c r="D74" s="6" t="n">
        <v>7827</v>
      </c>
    </row>
    <row r="75" spans="1:10">
      <c r="A75" s="4" t="s">
        <v>1610</v>
      </c>
    </row>
    <row r="76" spans="1:10">
      <c r="A76" s="3" t="s">
        <v>1576</v>
      </c>
    </row>
    <row r="77" spans="1:10">
      <c r="A77" s="4" t="s">
        <v>1602</v>
      </c>
      <c r="D77" s="4" t="s">
        <v>670</v>
      </c>
    </row>
    <row r="78" spans="1:10">
      <c r="A78" s="4" t="s">
        <v>583</v>
      </c>
    </row>
    <row r="79" spans="1:10">
      <c r="A79" s="3" t="s">
        <v>1576</v>
      </c>
    </row>
    <row r="80" spans="1:10">
      <c r="A80" s="4" t="s">
        <v>1582</v>
      </c>
      <c r="C80" s="4" t="s">
        <v>1611</v>
      </c>
    </row>
    <row r="81" spans="1:10">
      <c r="A81" s="4" t="s">
        <v>1584</v>
      </c>
      <c r="C81" s="4" t="s">
        <v>1585</v>
      </c>
    </row>
    <row r="82" spans="1:10">
      <c r="A82" s="4" t="s">
        <v>1586</v>
      </c>
      <c r="C82" s="4" t="s">
        <v>1587</v>
      </c>
    </row>
    <row r="83" spans="1:10">
      <c r="A83" s="4" t="s">
        <v>1267</v>
      </c>
      <c r="F83" s="6" t="n">
        <v>10474</v>
      </c>
      <c r="G83" s="6" t="n">
        <v>859</v>
      </c>
    </row>
    <row r="84" spans="1:10">
      <c r="A84" s="4" t="s">
        <v>1577</v>
      </c>
      <c r="C84" s="6" t="n">
        <v>114228</v>
      </c>
    </row>
    <row r="85" spans="1:10">
      <c r="A85" s="4" t="s">
        <v>1589</v>
      </c>
      <c r="C85" s="9" t="n">
        <v>0.89</v>
      </c>
    </row>
    <row r="86" spans="1:10">
      <c r="A86" s="4" t="s">
        <v>1203</v>
      </c>
      <c r="C86" s="6" t="n">
        <v>187852</v>
      </c>
    </row>
    <row r="87" spans="1:10">
      <c r="A87" s="4" t="s">
        <v>1590</v>
      </c>
      <c r="C87" s="5" t="n">
        <v>684322</v>
      </c>
    </row>
    <row r="88" spans="1:10">
      <c r="A88" s="4" t="s">
        <v>1591</v>
      </c>
      <c r="C88" s="6" t="n">
        <v>22657</v>
      </c>
    </row>
    <row r="89" spans="1:10">
      <c r="A89" s="4" t="s">
        <v>1592</v>
      </c>
      <c r="C89" s="4" t="s">
        <v>1612</v>
      </c>
    </row>
    <row r="90" spans="1:10">
      <c r="A90" s="4" t="s">
        <v>1593</v>
      </c>
      <c r="G90" s="4" t="s">
        <v>1613</v>
      </c>
    </row>
    <row r="91" spans="1:10">
      <c r="A91" s="4" t="s">
        <v>1614</v>
      </c>
      <c r="F91" s="5" t="n">
        <v>4114</v>
      </c>
      <c r="G91" s="6" t="n">
        <v>4114</v>
      </c>
    </row>
    <row r="92" spans="1:10">
      <c r="A92" s="4" t="s">
        <v>1615</v>
      </c>
      <c r="F92" s="6" t="n">
        <v>1397</v>
      </c>
      <c r="G92" s="5" t="n">
        <v>1397</v>
      </c>
    </row>
    <row r="93" spans="1:10">
      <c r="A93" s="4" t="s">
        <v>52</v>
      </c>
      <c r="C93" s="6" t="n">
        <v>114228</v>
      </c>
    </row>
    <row r="94" spans="1:10">
      <c r="A94" s="4" t="s">
        <v>1616</v>
      </c>
    </row>
    <row r="95" spans="1:10">
      <c r="A95" s="3" t="s">
        <v>1576</v>
      </c>
    </row>
    <row r="96" spans="1:10">
      <c r="A96" s="4" t="s">
        <v>1597</v>
      </c>
      <c r="C96" s="5" t="n">
        <v>8525</v>
      </c>
    </row>
    <row r="97" spans="1:10">
      <c r="A97" s="4" t="s">
        <v>1617</v>
      </c>
    </row>
    <row r="98" spans="1:10">
      <c r="A98" s="3" t="s">
        <v>1576</v>
      </c>
    </row>
    <row r="99" spans="1:10">
      <c r="A99" s="4" t="s">
        <v>1581</v>
      </c>
      <c r="F99" s="4" t="s">
        <v>624</v>
      </c>
    </row>
    <row r="100" spans="1:10">
      <c r="A100" s="4" t="s">
        <v>1618</v>
      </c>
    </row>
    <row r="101" spans="1:10">
      <c r="A101" s="3" t="s">
        <v>1576</v>
      </c>
    </row>
    <row r="102" spans="1:10">
      <c r="A102" s="4" t="s">
        <v>1600</v>
      </c>
      <c r="C102" s="6" t="n">
        <v>8232</v>
      </c>
    </row>
    <row r="103" spans="1:10">
      <c r="A103" s="4" t="s">
        <v>1619</v>
      </c>
    </row>
    <row r="104" spans="1:10">
      <c r="A104" s="3" t="s">
        <v>1576</v>
      </c>
    </row>
    <row r="105" spans="1:10">
      <c r="A105" s="4" t="s">
        <v>1602</v>
      </c>
      <c r="C105" s="4" t="s">
        <v>670</v>
      </c>
    </row>
    <row r="106" spans="1:10">
      <c r="A106" s="4" t="s">
        <v>163</v>
      </c>
    </row>
    <row r="107" spans="1:10">
      <c r="A107" s="3" t="s">
        <v>1576</v>
      </c>
    </row>
    <row r="108" spans="1:10">
      <c r="A108" s="4" t="s">
        <v>1582</v>
      </c>
      <c r="C108" s="4" t="s">
        <v>1611</v>
      </c>
    </row>
    <row r="109" spans="1:10">
      <c r="A109" s="4" t="s">
        <v>1584</v>
      </c>
      <c r="C109" s="4" t="s">
        <v>1620</v>
      </c>
    </row>
    <row r="110" spans="1:10">
      <c r="A110" s="4" t="s">
        <v>1586</v>
      </c>
      <c r="C110" s="4" t="s">
        <v>1621</v>
      </c>
    </row>
    <row r="111" spans="1:10">
      <c r="A111" s="4" t="s">
        <v>1267</v>
      </c>
      <c r="F111" s="6" t="n">
        <v>12302</v>
      </c>
      <c r="G111" s="6" t="n">
        <v>2060</v>
      </c>
    </row>
    <row r="112" spans="1:10">
      <c r="A112" s="4" t="s">
        <v>1577</v>
      </c>
      <c r="C112" s="6" t="n">
        <v>233321</v>
      </c>
    </row>
    <row r="113" spans="1:10">
      <c r="A113" s="4" t="s">
        <v>1588</v>
      </c>
      <c r="C113" s="11" t="n">
        <v>1.925</v>
      </c>
    </row>
    <row r="114" spans="1:10">
      <c r="A114" s="4" t="s">
        <v>1589</v>
      </c>
      <c r="C114" s="8" t="n">
        <v>0.675</v>
      </c>
    </row>
    <row r="115" spans="1:10">
      <c r="A115" s="4" t="s">
        <v>1203</v>
      </c>
      <c r="C115" s="6" t="n">
        <v>448236</v>
      </c>
    </row>
    <row r="116" spans="1:10">
      <c r="A116" s="4" t="s">
        <v>1590</v>
      </c>
      <c r="C116" s="5" t="n">
        <v>1326035</v>
      </c>
    </row>
    <row r="117" spans="1:10">
      <c r="A117" s="4" t="s">
        <v>1591</v>
      </c>
      <c r="C117" s="6" t="n">
        <v>40438</v>
      </c>
    </row>
    <row r="118" spans="1:10">
      <c r="A118" s="4" t="s">
        <v>1592</v>
      </c>
      <c r="C118" s="4" t="s">
        <v>1622</v>
      </c>
    </row>
    <row r="119" spans="1:10">
      <c r="A119" s="4" t="s">
        <v>1593</v>
      </c>
      <c r="G119" s="4" t="s">
        <v>1623</v>
      </c>
    </row>
    <row r="120" spans="1:10">
      <c r="A120" s="4" t="s">
        <v>1595</v>
      </c>
      <c r="C120" s="11" t="n">
        <v>1.925</v>
      </c>
    </row>
    <row r="121" spans="1:10">
      <c r="A121" s="4" t="s">
        <v>52</v>
      </c>
      <c r="C121" s="6" t="n">
        <v>233321</v>
      </c>
    </row>
    <row r="122" spans="1:10">
      <c r="A122" s="4" t="s">
        <v>1624</v>
      </c>
    </row>
    <row r="123" spans="1:10">
      <c r="A123" s="3" t="s">
        <v>1576</v>
      </c>
    </row>
    <row r="124" spans="1:10">
      <c r="A124" s="4" t="s">
        <v>1597</v>
      </c>
      <c r="C124" s="5" t="n">
        <v>23625</v>
      </c>
    </row>
    <row r="125" spans="1:10">
      <c r="A125" s="4" t="s">
        <v>1625</v>
      </c>
    </row>
    <row r="126" spans="1:10">
      <c r="A126" s="3" t="s">
        <v>1576</v>
      </c>
    </row>
    <row r="127" spans="1:10">
      <c r="A127" s="4" t="s">
        <v>1581</v>
      </c>
      <c r="F127" s="4" t="s">
        <v>624</v>
      </c>
    </row>
    <row r="128" spans="1:10">
      <c r="A128" s="4" t="s">
        <v>1626</v>
      </c>
    </row>
    <row r="129" spans="1:10">
      <c r="A129" s="3" t="s">
        <v>1576</v>
      </c>
    </row>
    <row r="130" spans="1:10">
      <c r="A130" s="4" t="s">
        <v>1600</v>
      </c>
      <c r="C130" s="6" t="n">
        <v>36031</v>
      </c>
    </row>
    <row r="131" spans="1:10">
      <c r="A131" s="4" t="s">
        <v>1627</v>
      </c>
    </row>
    <row r="132" spans="1:10">
      <c r="A132" s="3" t="s">
        <v>1576</v>
      </c>
    </row>
    <row r="133" spans="1:10">
      <c r="A133" s="4" t="s">
        <v>1602</v>
      </c>
      <c r="C133" s="4" t="s">
        <v>670</v>
      </c>
    </row>
    <row r="134" spans="1:10">
      <c r="A134" s="4" t="s">
        <v>168</v>
      </c>
    </row>
    <row r="135" spans="1:10">
      <c r="A135" s="3" t="s">
        <v>1576</v>
      </c>
    </row>
    <row r="136" spans="1:10">
      <c r="A136" s="4" t="s">
        <v>1582</v>
      </c>
      <c r="B136" s="4" t="s">
        <v>1628</v>
      </c>
    </row>
    <row r="137" spans="1:10">
      <c r="A137" s="4" t="s">
        <v>1584</v>
      </c>
      <c r="B137" s="4" t="s">
        <v>1629</v>
      </c>
    </row>
    <row r="138" spans="1:10">
      <c r="A138" s="4" t="s">
        <v>1586</v>
      </c>
      <c r="B138" s="4" t="s">
        <v>1629</v>
      </c>
    </row>
    <row r="139" spans="1:10">
      <c r="A139" s="4" t="s">
        <v>1267</v>
      </c>
      <c r="F139" s="6" t="n">
        <v>11987</v>
      </c>
    </row>
    <row r="140" spans="1:10">
      <c r="A140" s="4" t="s">
        <v>1577</v>
      </c>
      <c r="B140" s="6" t="n">
        <v>197648</v>
      </c>
    </row>
    <row r="141" spans="1:10">
      <c r="A141" s="4" t="s">
        <v>1588</v>
      </c>
      <c r="B141" s="7" t="n">
        <v>2.3</v>
      </c>
    </row>
    <row r="142" spans="1:10">
      <c r="A142" s="4" t="s">
        <v>1589</v>
      </c>
      <c r="B142" s="8" t="n">
        <v>0.738</v>
      </c>
    </row>
    <row r="143" spans="1:10">
      <c r="A143" s="4" t="s">
        <v>1203</v>
      </c>
      <c r="B143" s="6" t="n">
        <v>389476</v>
      </c>
    </row>
    <row r="144" spans="1:10">
      <c r="A144" s="4" t="s">
        <v>1590</v>
      </c>
      <c r="B144" s="5" t="n">
        <v>1141672</v>
      </c>
    </row>
    <row r="145" spans="1:10">
      <c r="A145" s="4" t="s">
        <v>1591</v>
      </c>
      <c r="B145" s="6" t="n">
        <v>23118</v>
      </c>
    </row>
    <row r="146" spans="1:10">
      <c r="A146" s="4" t="s">
        <v>1592</v>
      </c>
      <c r="B146" s="4" t="s">
        <v>1630</v>
      </c>
    </row>
    <row r="147" spans="1:10">
      <c r="A147" s="4" t="s">
        <v>1593</v>
      </c>
      <c r="G147" s="4" t="s">
        <v>1631</v>
      </c>
    </row>
    <row r="148" spans="1:10">
      <c r="A148" s="4" t="s">
        <v>1595</v>
      </c>
      <c r="B148" s="7" t="n">
        <v>2.3</v>
      </c>
    </row>
    <row r="149" spans="1:10">
      <c r="A149" s="4" t="s">
        <v>52</v>
      </c>
      <c r="B149" s="6" t="n">
        <v>197648</v>
      </c>
    </row>
    <row r="150" spans="1:10">
      <c r="A150" s="4" t="s">
        <v>1632</v>
      </c>
      <c r="B150" s="4" t="s">
        <v>609</v>
      </c>
    </row>
    <row r="151" spans="1:10">
      <c r="A151" s="4" t="s">
        <v>1633</v>
      </c>
    </row>
    <row r="152" spans="1:10">
      <c r="A152" s="3" t="s">
        <v>1576</v>
      </c>
    </row>
    <row r="153" spans="1:10">
      <c r="A153" s="4" t="s">
        <v>1597</v>
      </c>
      <c r="B153" s="6" t="n">
        <v>19795</v>
      </c>
    </row>
    <row r="154" spans="1:10">
      <c r="A154" s="4" t="s">
        <v>1634</v>
      </c>
    </row>
    <row r="155" spans="1:10">
      <c r="A155" s="3" t="s">
        <v>1576</v>
      </c>
    </row>
    <row r="156" spans="1:10">
      <c r="A156" s="4" t="s">
        <v>1581</v>
      </c>
      <c r="F156" s="4" t="s">
        <v>624</v>
      </c>
    </row>
    <row r="157" spans="1:10">
      <c r="A157" s="4" t="s">
        <v>1635</v>
      </c>
    </row>
    <row r="158" spans="1:10">
      <c r="A158" s="3" t="s">
        <v>1576</v>
      </c>
    </row>
    <row r="159" spans="1:10">
      <c r="A159" s="4" t="s">
        <v>1600</v>
      </c>
      <c r="B159" s="6" t="n">
        <v>11432</v>
      </c>
    </row>
    <row r="160" spans="1:10">
      <c r="A160" s="4" t="s">
        <v>1636</v>
      </c>
    </row>
    <row r="161" spans="1:10">
      <c r="A161" s="3" t="s">
        <v>1576</v>
      </c>
    </row>
    <row r="162" spans="1:10">
      <c r="A162" s="4" t="s">
        <v>1602</v>
      </c>
      <c r="B162" s="4" t="s">
        <v>670</v>
      </c>
    </row>
    <row r="163" spans="1:10">
      <c r="A163" s="4" t="s">
        <v>1578</v>
      </c>
    </row>
    <row r="164" spans="1:10">
      <c r="A164" s="3" t="s">
        <v>1576</v>
      </c>
    </row>
    <row r="165" spans="1:10">
      <c r="A165" s="4" t="s">
        <v>1589</v>
      </c>
      <c r="I165" s="9" t="n">
        <v>1.6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6"/>
    <col customWidth="1" max="5" min="5" width="37"/>
  </cols>
  <sheetData>
    <row r="1" spans="1:5">
      <c r="A1" s="1" t="s">
        <v>1637</v>
      </c>
      <c r="B1" s="2" t="s">
        <v>1638</v>
      </c>
      <c r="C1" s="2" t="s">
        <v>1639</v>
      </c>
      <c r="D1" s="2" t="s">
        <v>1640</v>
      </c>
      <c r="E1" s="2" t="s">
        <v>1641</v>
      </c>
    </row>
    <row r="2" spans="1:5">
      <c r="A2" s="4" t="s">
        <v>167</v>
      </c>
    </row>
    <row r="3" spans="1:5">
      <c r="A3" s="3" t="s">
        <v>1576</v>
      </c>
    </row>
    <row r="4" spans="1:5">
      <c r="A4" s="4" t="s">
        <v>1642</v>
      </c>
      <c r="E4" s="5" t="n">
        <v>1131134</v>
      </c>
    </row>
    <row r="5" spans="1:5">
      <c r="A5" s="4" t="s">
        <v>1589</v>
      </c>
      <c r="E5" s="10" t="n">
        <v>3.7832</v>
      </c>
    </row>
    <row r="6" spans="1:5">
      <c r="A6" s="4" t="s">
        <v>1643</v>
      </c>
      <c r="E6" s="5" t="n">
        <v>4279255</v>
      </c>
    </row>
    <row r="7" spans="1:5">
      <c r="A7" s="4" t="s">
        <v>1644</v>
      </c>
      <c r="E7" s="7" t="n">
        <v>25.9</v>
      </c>
    </row>
    <row r="8" spans="1:5">
      <c r="A8" s="4" t="s">
        <v>1645</v>
      </c>
      <c r="E8" s="6" t="n">
        <v>110833</v>
      </c>
    </row>
    <row r="9" spans="1:5">
      <c r="A9" s="4" t="s">
        <v>1595</v>
      </c>
      <c r="E9" s="7" t="n">
        <v>7.6</v>
      </c>
    </row>
    <row r="10" spans="1:5">
      <c r="A10" s="4" t="s">
        <v>1646</v>
      </c>
      <c r="E10" s="6" t="n">
        <v>8597</v>
      </c>
    </row>
    <row r="11" spans="1:5">
      <c r="A11" s="4" t="s">
        <v>1647</v>
      </c>
      <c r="E11" s="5" t="n">
        <v>8598</v>
      </c>
    </row>
    <row r="12" spans="1:5">
      <c r="A12" s="4" t="s">
        <v>1648</v>
      </c>
      <c r="E12" s="6" t="n">
        <v>119431</v>
      </c>
    </row>
    <row r="13" spans="1:5">
      <c r="A13" s="4" t="s">
        <v>165</v>
      </c>
    </row>
    <row r="14" spans="1:5">
      <c r="A14" s="3" t="s">
        <v>1576</v>
      </c>
    </row>
    <row r="15" spans="1:5">
      <c r="A15" s="4" t="s">
        <v>1642</v>
      </c>
      <c r="D15" s="5" t="n">
        <v>5463764</v>
      </c>
    </row>
    <row r="16" spans="1:5">
      <c r="A16" s="4" t="s">
        <v>1649</v>
      </c>
      <c r="D16" s="5" t="n">
        <v>919236</v>
      </c>
    </row>
    <row r="17" spans="1:5">
      <c r="A17" s="4" t="s">
        <v>1650</v>
      </c>
      <c r="D17" s="5" t="n">
        <v>6383000</v>
      </c>
    </row>
    <row r="18" spans="1:5">
      <c r="A18" s="4" t="s">
        <v>1651</v>
      </c>
      <c r="D18" s="5" t="n">
        <v>4468100</v>
      </c>
    </row>
    <row r="19" spans="1:5">
      <c r="A19" s="4" t="s">
        <v>1589</v>
      </c>
      <c r="D19" s="9" t="n">
        <v>0.95</v>
      </c>
    </row>
    <row r="20" spans="1:5">
      <c r="A20" s="4" t="s">
        <v>1643</v>
      </c>
      <c r="D20" s="5" t="n">
        <v>4244441</v>
      </c>
    </row>
    <row r="21" spans="1:5">
      <c r="A21" s="4" t="s">
        <v>1644</v>
      </c>
      <c r="D21" s="7" t="n">
        <v>25.23</v>
      </c>
    </row>
    <row r="22" spans="1:5">
      <c r="A22" s="4" t="s">
        <v>1645</v>
      </c>
      <c r="D22" s="6" t="n">
        <v>107087</v>
      </c>
    </row>
    <row r="23" spans="1:5">
      <c r="A23" s="4" t="s">
        <v>1652</v>
      </c>
      <c r="D23" s="5" t="n">
        <v>1914900</v>
      </c>
    </row>
    <row r="24" spans="1:5">
      <c r="A24" s="4" t="s">
        <v>1595</v>
      </c>
      <c r="D24" s="6" t="n">
        <v>18</v>
      </c>
    </row>
    <row r="25" spans="1:5">
      <c r="A25" s="4" t="s">
        <v>1646</v>
      </c>
      <c r="D25" s="6" t="n">
        <v>34468</v>
      </c>
    </row>
    <row r="26" spans="1:5">
      <c r="A26" s="4" t="s">
        <v>1647</v>
      </c>
      <c r="D26" s="5" t="n">
        <v>34474</v>
      </c>
    </row>
    <row r="27" spans="1:5">
      <c r="A27" s="4" t="s">
        <v>1653</v>
      </c>
      <c r="D27" s="5" t="n">
        <v>141561</v>
      </c>
    </row>
    <row r="28" spans="1:5">
      <c r="A28" s="4" t="s">
        <v>1654</v>
      </c>
      <c r="D28" s="5" t="n">
        <v>15811</v>
      </c>
    </row>
    <row r="29" spans="1:5">
      <c r="A29" s="4" t="s">
        <v>1648</v>
      </c>
      <c r="D29" s="6" t="n">
        <v>157372</v>
      </c>
    </row>
    <row r="30" spans="1:5">
      <c r="A30" s="4" t="s">
        <v>583</v>
      </c>
    </row>
    <row r="31" spans="1:5">
      <c r="A31" s="3" t="s">
        <v>1576</v>
      </c>
    </row>
    <row r="32" spans="1:5">
      <c r="A32" s="4" t="s">
        <v>1642</v>
      </c>
      <c r="C32" s="5" t="n">
        <v>7922479</v>
      </c>
    </row>
    <row r="33" spans="1:5">
      <c r="A33" s="4" t="s">
        <v>1589</v>
      </c>
      <c r="C33" s="9" t="n">
        <v>0.89</v>
      </c>
    </row>
    <row r="34" spans="1:5">
      <c r="A34" s="4" t="s">
        <v>1643</v>
      </c>
      <c r="C34" s="5" t="n">
        <v>7050645</v>
      </c>
    </row>
    <row r="35" spans="1:5">
      <c r="A35" s="4" t="s">
        <v>1644</v>
      </c>
      <c r="C35" s="7" t="n">
        <v>25.73</v>
      </c>
    </row>
    <row r="36" spans="1:5">
      <c r="A36" s="4" t="s">
        <v>1645</v>
      </c>
      <c r="C36" s="6" t="n">
        <v>181413</v>
      </c>
    </row>
    <row r="37" spans="1:5">
      <c r="A37" s="4" t="s">
        <v>1647</v>
      </c>
      <c r="C37" s="5" t="n">
        <v>7</v>
      </c>
    </row>
    <row r="38" spans="1:5">
      <c r="A38" s="4" t="s">
        <v>1653</v>
      </c>
      <c r="C38" s="5" t="n">
        <v>181420</v>
      </c>
    </row>
    <row r="39" spans="1:5">
      <c r="A39" s="4" t="s">
        <v>1654</v>
      </c>
      <c r="C39" s="5" t="n">
        <v>6432</v>
      </c>
    </row>
    <row r="40" spans="1:5">
      <c r="A40" s="4" t="s">
        <v>1648</v>
      </c>
      <c r="C40" s="6" t="n">
        <v>187852</v>
      </c>
    </row>
    <row r="41" spans="1:5">
      <c r="A41" s="4" t="s">
        <v>163</v>
      </c>
    </row>
    <row r="42" spans="1:5">
      <c r="A42" s="3" t="s">
        <v>1576</v>
      </c>
    </row>
    <row r="43" spans="1:5">
      <c r="A43" s="4" t="s">
        <v>1642</v>
      </c>
      <c r="C43" s="5" t="n">
        <v>22299082</v>
      </c>
    </row>
    <row r="44" spans="1:5">
      <c r="A44" s="4" t="s">
        <v>1589</v>
      </c>
      <c r="C44" s="8" t="n">
        <v>0.675</v>
      </c>
    </row>
    <row r="45" spans="1:5">
      <c r="A45" s="4" t="s">
        <v>1643</v>
      </c>
      <c r="C45" s="5" t="n">
        <v>15051639</v>
      </c>
    </row>
    <row r="46" spans="1:5">
      <c r="A46" s="4" t="s">
        <v>1644</v>
      </c>
      <c r="C46" s="7" t="n">
        <v>25.73</v>
      </c>
    </row>
    <row r="47" spans="1:5">
      <c r="A47" s="4" t="s">
        <v>1645</v>
      </c>
      <c r="C47" s="6" t="n">
        <v>387279</v>
      </c>
    </row>
    <row r="48" spans="1:5">
      <c r="A48" s="4" t="s">
        <v>1652</v>
      </c>
      <c r="C48" s="5" t="n">
        <v>22299082</v>
      </c>
    </row>
    <row r="49" spans="1:5">
      <c r="A49" s="4" t="s">
        <v>1595</v>
      </c>
      <c r="C49" s="11" t="n">
        <v>1.925</v>
      </c>
    </row>
    <row r="50" spans="1:5">
      <c r="A50" s="4" t="s">
        <v>1646</v>
      </c>
      <c r="C50" s="6" t="n">
        <v>42932</v>
      </c>
    </row>
    <row r="51" spans="1:5">
      <c r="A51" s="4" t="s">
        <v>1647</v>
      </c>
      <c r="C51" s="5" t="n">
        <v>42932</v>
      </c>
    </row>
    <row r="52" spans="1:5">
      <c r="A52" s="4" t="s">
        <v>1653</v>
      </c>
      <c r="C52" s="5" t="n">
        <v>430211</v>
      </c>
    </row>
    <row r="53" spans="1:5">
      <c r="A53" s="4" t="s">
        <v>1654</v>
      </c>
      <c r="C53" s="5" t="n">
        <v>18025</v>
      </c>
    </row>
    <row r="54" spans="1:5">
      <c r="A54" s="4" t="s">
        <v>1648</v>
      </c>
      <c r="C54" s="6" t="n">
        <v>448236</v>
      </c>
    </row>
    <row r="55" spans="1:5">
      <c r="A55" s="4" t="s">
        <v>168</v>
      </c>
    </row>
    <row r="56" spans="1:5">
      <c r="A56" s="3" t="s">
        <v>1576</v>
      </c>
    </row>
    <row r="57" spans="1:5">
      <c r="A57" s="4" t="s">
        <v>1642</v>
      </c>
      <c r="B57" s="5" t="n">
        <v>15480776</v>
      </c>
    </row>
    <row r="58" spans="1:5">
      <c r="A58" s="4" t="s">
        <v>1589</v>
      </c>
      <c r="B58" s="8" t="n">
        <v>0.738</v>
      </c>
    </row>
    <row r="59" spans="1:5">
      <c r="A59" s="4" t="s">
        <v>1643</v>
      </c>
      <c r="B59" s="5" t="n">
        <v>11424214</v>
      </c>
    </row>
    <row r="60" spans="1:5">
      <c r="A60" s="4" t="s">
        <v>1644</v>
      </c>
      <c r="B60" s="7" t="n">
        <v>30.62</v>
      </c>
    </row>
    <row r="61" spans="1:5">
      <c r="A61" s="4" t="s">
        <v>1645</v>
      </c>
      <c r="B61" s="6" t="n">
        <v>349809</v>
      </c>
    </row>
    <row r="62" spans="1:5">
      <c r="A62" s="4" t="s">
        <v>1595</v>
      </c>
      <c r="B62" s="7" t="n">
        <v>2.3</v>
      </c>
    </row>
    <row r="63" spans="1:5">
      <c r="A63" s="4" t="s">
        <v>1646</v>
      </c>
      <c r="B63" s="6" t="n">
        <v>35624</v>
      </c>
    </row>
    <row r="64" spans="1:5">
      <c r="A64" s="4" t="s">
        <v>1647</v>
      </c>
      <c r="B64" s="5" t="n">
        <v>35624</v>
      </c>
    </row>
    <row r="65" spans="1:5">
      <c r="A65" s="4" t="s">
        <v>1653</v>
      </c>
      <c r="B65" s="5" t="n">
        <v>385433</v>
      </c>
    </row>
    <row r="66" spans="1:5">
      <c r="A66" s="4" t="s">
        <v>1648</v>
      </c>
      <c r="B66" s="5" t="n">
        <v>389476</v>
      </c>
    </row>
    <row r="67" spans="1:5">
      <c r="A67" s="4" t="s">
        <v>1655</v>
      </c>
      <c r="B67" s="6" t="n">
        <v>4043</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1656</v>
      </c>
      <c r="B1" s="2" t="s">
        <v>1236</v>
      </c>
      <c r="C1" s="2" t="s">
        <v>1235</v>
      </c>
      <c r="D1" s="2" t="s">
        <v>1237</v>
      </c>
      <c r="E1" s="2" t="s">
        <v>1657</v>
      </c>
    </row>
    <row r="2" spans="1:5">
      <c r="A2" s="4" t="s">
        <v>167</v>
      </c>
    </row>
    <row r="3" spans="1:5">
      <c r="A3" s="3" t="s">
        <v>1576</v>
      </c>
    </row>
    <row r="4" spans="1:5">
      <c r="A4" s="4" t="s">
        <v>1658</v>
      </c>
      <c r="E4" s="5" t="n">
        <v>51</v>
      </c>
    </row>
    <row r="5" spans="1:5">
      <c r="A5" s="4" t="s">
        <v>1659</v>
      </c>
      <c r="E5" s="6" t="n">
        <v>1</v>
      </c>
    </row>
    <row r="6" spans="1:5">
      <c r="A6" s="4" t="s">
        <v>165</v>
      </c>
    </row>
    <row r="7" spans="1:5">
      <c r="A7" s="3" t="s">
        <v>1576</v>
      </c>
    </row>
    <row r="8" spans="1:5">
      <c r="A8" s="4" t="s">
        <v>1658</v>
      </c>
      <c r="D8" s="5" t="n">
        <v>254</v>
      </c>
    </row>
    <row r="9" spans="1:5">
      <c r="A9" s="4" t="s">
        <v>1659</v>
      </c>
      <c r="D9" s="6" t="n">
        <v>6</v>
      </c>
    </row>
    <row r="10" spans="1:5">
      <c r="A10" s="4" t="s">
        <v>583</v>
      </c>
    </row>
    <row r="11" spans="1:5">
      <c r="A11" s="3" t="s">
        <v>1576</v>
      </c>
    </row>
    <row r="12" spans="1:5">
      <c r="A12" s="4" t="s">
        <v>1658</v>
      </c>
      <c r="C12" s="5" t="n">
        <v>361</v>
      </c>
    </row>
    <row r="13" spans="1:5">
      <c r="A13" s="4" t="s">
        <v>163</v>
      </c>
    </row>
    <row r="14" spans="1:5">
      <c r="A14" s="3" t="s">
        <v>1576</v>
      </c>
    </row>
    <row r="15" spans="1:5">
      <c r="A15" s="4" t="s">
        <v>1658</v>
      </c>
      <c r="C15" s="5" t="n">
        <v>241</v>
      </c>
    </row>
    <row r="16" spans="1:5">
      <c r="A16" s="4" t="s">
        <v>1659</v>
      </c>
      <c r="C16" s="6" t="n">
        <v>6</v>
      </c>
    </row>
    <row r="17" spans="1:5">
      <c r="A17" s="4" t="s">
        <v>168</v>
      </c>
    </row>
    <row r="18" spans="1:5">
      <c r="A18" s="3" t="s">
        <v>1576</v>
      </c>
    </row>
    <row r="19" spans="1:5">
      <c r="A19" s="4" t="s">
        <v>1658</v>
      </c>
      <c r="B19" s="5" t="n">
        <v>599</v>
      </c>
    </row>
    <row r="20" spans="1:5">
      <c r="A20" s="4" t="s">
        <v>1659</v>
      </c>
      <c r="B20" s="6" t="n">
        <v>1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1660</v>
      </c>
      <c r="B1" s="2" t="s">
        <v>2</v>
      </c>
      <c r="C1" s="2" t="s">
        <v>35</v>
      </c>
      <c r="D1" s="2" t="s">
        <v>1237</v>
      </c>
      <c r="E1" s="2" t="s">
        <v>1657</v>
      </c>
      <c r="F1" s="2" t="s">
        <v>90</v>
      </c>
      <c r="G1" s="2" t="s">
        <v>1339</v>
      </c>
    </row>
    <row r="2" spans="1:7">
      <c r="A2" s="3" t="s">
        <v>929</v>
      </c>
    </row>
    <row r="3" spans="1:7">
      <c r="A3" s="4" t="s">
        <v>52</v>
      </c>
      <c r="B3" s="6" t="n">
        <v>802880</v>
      </c>
      <c r="C3" s="6" t="n">
        <v>257683</v>
      </c>
      <c r="F3" s="6" t="n">
        <v>106028</v>
      </c>
      <c r="G3" s="6" t="n">
        <v>76739</v>
      </c>
    </row>
    <row r="4" spans="1:7">
      <c r="A4" s="4" t="s">
        <v>167</v>
      </c>
    </row>
    <row r="5" spans="1:7">
      <c r="A5" s="3" t="s">
        <v>929</v>
      </c>
    </row>
    <row r="6" spans="1:7">
      <c r="A6" s="4" t="s">
        <v>40</v>
      </c>
      <c r="E6" s="6" t="n">
        <v>106537</v>
      </c>
    </row>
    <row r="7" spans="1:7">
      <c r="A7" s="4" t="s">
        <v>1661</v>
      </c>
      <c r="E7" s="5" t="n">
        <v>442366</v>
      </c>
    </row>
    <row r="8" spans="1:7">
      <c r="A8" s="4" t="s">
        <v>46</v>
      </c>
      <c r="E8" s="5" t="n">
        <v>12218</v>
      </c>
    </row>
    <row r="9" spans="1:7">
      <c r="A9" s="4" t="s">
        <v>1662</v>
      </c>
      <c r="E9" s="5" t="n">
        <v>28873</v>
      </c>
    </row>
    <row r="10" spans="1:7">
      <c r="A10" s="4" t="s">
        <v>50</v>
      </c>
      <c r="E10" s="5" t="n">
        <v>1216</v>
      </c>
    </row>
    <row r="11" spans="1:7">
      <c r="A11" s="4" t="s">
        <v>1663</v>
      </c>
      <c r="E11" s="5" t="n">
        <v>9600</v>
      </c>
    </row>
    <row r="12" spans="1:7">
      <c r="A12" s="4" t="s">
        <v>1664</v>
      </c>
      <c r="E12" s="5" t="n">
        <v>402</v>
      </c>
    </row>
    <row r="13" spans="1:7">
      <c r="A13" s="4" t="s">
        <v>58</v>
      </c>
      <c r="E13" s="5" t="n">
        <v>4382</v>
      </c>
    </row>
    <row r="14" spans="1:7">
      <c r="A14" s="4" t="s">
        <v>1665</v>
      </c>
      <c r="E14" s="5" t="n">
        <v>2220</v>
      </c>
    </row>
    <row r="15" spans="1:7">
      <c r="A15" s="4" t="s">
        <v>56</v>
      </c>
      <c r="E15" s="5" t="n">
        <v>272</v>
      </c>
    </row>
    <row r="16" spans="1:7">
      <c r="A16" s="4" t="s">
        <v>1666</v>
      </c>
      <c r="E16" s="5" t="n">
        <v>3992</v>
      </c>
    </row>
    <row r="17" spans="1:7">
      <c r="A17" s="4" t="s">
        <v>52</v>
      </c>
      <c r="E17" s="5" t="n">
        <v>73829</v>
      </c>
    </row>
    <row r="18" spans="1:7">
      <c r="A18" s="4" t="s">
        <v>1667</v>
      </c>
      <c r="E18" s="5" t="n">
        <v>227</v>
      </c>
    </row>
    <row r="19" spans="1:7">
      <c r="A19" s="4" t="s">
        <v>1668</v>
      </c>
      <c r="E19" s="5" t="n">
        <v>29</v>
      </c>
    </row>
    <row r="20" spans="1:7">
      <c r="A20" s="4" t="s">
        <v>1669</v>
      </c>
      <c r="E20" s="5" t="n">
        <v>686163</v>
      </c>
    </row>
    <row r="21" spans="1:7">
      <c r="A21" s="3" t="s">
        <v>935</v>
      </c>
    </row>
    <row r="22" spans="1:7">
      <c r="A22" s="4" t="s">
        <v>99</v>
      </c>
      <c r="E22" s="5" t="n">
        <v>520423</v>
      </c>
    </row>
    <row r="23" spans="1:7">
      <c r="A23" s="4" t="s">
        <v>1670</v>
      </c>
      <c r="E23" s="5" t="n">
        <v>40546</v>
      </c>
    </row>
    <row r="24" spans="1:7">
      <c r="A24" s="4" t="s">
        <v>68</v>
      </c>
      <c r="E24" s="5" t="n">
        <v>5569</v>
      </c>
    </row>
    <row r="25" spans="1:7">
      <c r="A25" s="4" t="s">
        <v>72</v>
      </c>
      <c r="E25" s="5" t="n">
        <v>94</v>
      </c>
    </row>
    <row r="26" spans="1:7">
      <c r="A26" s="4" t="s">
        <v>1671</v>
      </c>
      <c r="E26" s="5" t="n">
        <v>100</v>
      </c>
    </row>
    <row r="27" spans="1:7">
      <c r="A27" s="4" t="s">
        <v>1672</v>
      </c>
      <c r="E27" s="6" t="n">
        <v>566732</v>
      </c>
    </row>
    <row r="28" spans="1:7">
      <c r="A28" s="4" t="s">
        <v>165</v>
      </c>
    </row>
    <row r="29" spans="1:7">
      <c r="A29" s="3" t="s">
        <v>929</v>
      </c>
    </row>
    <row r="30" spans="1:7">
      <c r="A30" s="4" t="s">
        <v>40</v>
      </c>
      <c r="D30" s="6" t="n">
        <v>23065</v>
      </c>
    </row>
    <row r="31" spans="1:7">
      <c r="A31" s="4" t="s">
        <v>1661</v>
      </c>
      <c r="D31" s="5" t="n">
        <v>560413</v>
      </c>
    </row>
    <row r="32" spans="1:7">
      <c r="A32" s="4" t="s">
        <v>46</v>
      </c>
      <c r="D32" s="5" t="n">
        <v>7827</v>
      </c>
    </row>
    <row r="33" spans="1:7">
      <c r="A33" s="4" t="s">
        <v>1662</v>
      </c>
      <c r="D33" s="5" t="n">
        <v>231951</v>
      </c>
    </row>
    <row r="34" spans="1:7">
      <c r="A34" s="4" t="s">
        <v>50</v>
      </c>
      <c r="D34" s="5" t="n">
        <v>2422</v>
      </c>
    </row>
    <row r="35" spans="1:7">
      <c r="A35" s="4" t="s">
        <v>1663</v>
      </c>
      <c r="D35" s="5" t="n">
        <v>18160</v>
      </c>
    </row>
    <row r="36" spans="1:7">
      <c r="A36" s="4" t="s">
        <v>1664</v>
      </c>
      <c r="D36" s="5" t="n">
        <v>702</v>
      </c>
    </row>
    <row r="37" spans="1:7">
      <c r="A37" s="4" t="s">
        <v>58</v>
      </c>
      <c r="D37" s="5" t="n">
        <v>1087</v>
      </c>
    </row>
    <row r="38" spans="1:7">
      <c r="A38" s="4" t="s">
        <v>56</v>
      </c>
      <c r="D38" s="5" t="n">
        <v>134</v>
      </c>
    </row>
    <row r="39" spans="1:7">
      <c r="A39" s="4" t="s">
        <v>55</v>
      </c>
      <c r="D39" s="5" t="n">
        <v>15475</v>
      </c>
    </row>
    <row r="40" spans="1:7">
      <c r="A40" s="4" t="s">
        <v>1673</v>
      </c>
      <c r="D40" s="5" t="n">
        <v>271</v>
      </c>
    </row>
    <row r="41" spans="1:7">
      <c r="A41" s="4" t="s">
        <v>1666</v>
      </c>
      <c r="D41" s="5" t="n">
        <v>8432</v>
      </c>
    </row>
    <row r="42" spans="1:7">
      <c r="A42" s="4" t="s">
        <v>52</v>
      </c>
      <c r="D42" s="5" t="n">
        <v>77826</v>
      </c>
    </row>
    <row r="43" spans="1:7">
      <c r="A43" s="4" t="s">
        <v>1667</v>
      </c>
      <c r="D43" s="5" t="n">
        <v>7246</v>
      </c>
    </row>
    <row r="44" spans="1:7">
      <c r="A44" s="4" t="s">
        <v>1668</v>
      </c>
      <c r="D44" s="5" t="n">
        <v>1217</v>
      </c>
    </row>
    <row r="45" spans="1:7">
      <c r="A45" s="4" t="s">
        <v>1669</v>
      </c>
      <c r="D45" s="5" t="n">
        <v>960868</v>
      </c>
    </row>
    <row r="46" spans="1:7">
      <c r="A46" s="4" t="s">
        <v>1674</v>
      </c>
      <c r="D46" s="5" t="n">
        <v>4640</v>
      </c>
    </row>
    <row r="47" spans="1:7">
      <c r="A47" s="3" t="s">
        <v>935</v>
      </c>
    </row>
    <row r="48" spans="1:7">
      <c r="A48" s="4" t="s">
        <v>99</v>
      </c>
      <c r="D48" s="5" t="n">
        <v>708209</v>
      </c>
    </row>
    <row r="49" spans="1:7">
      <c r="A49" s="4" t="s">
        <v>1670</v>
      </c>
      <c r="D49" s="5" t="n">
        <v>90598</v>
      </c>
    </row>
    <row r="50" spans="1:7">
      <c r="A50" s="4" t="s">
        <v>69</v>
      </c>
      <c r="D50" s="5" t="n">
        <v>3588</v>
      </c>
    </row>
    <row r="51" spans="1:7">
      <c r="A51" s="4" t="s">
        <v>72</v>
      </c>
      <c r="D51" s="5" t="n">
        <v>304</v>
      </c>
    </row>
    <row r="52" spans="1:7">
      <c r="A52" s="4" t="s">
        <v>1671</v>
      </c>
      <c r="D52" s="5" t="n">
        <v>797</v>
      </c>
    </row>
    <row r="53" spans="1:7">
      <c r="A53" s="4" t="s">
        <v>1672</v>
      </c>
      <c r="D53" s="6" t="n">
        <v>803496</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1675</v>
      </c>
      <c r="B1" s="2" t="s">
        <v>1236</v>
      </c>
      <c r="C1" s="2" t="s">
        <v>1235</v>
      </c>
      <c r="D1" s="2" t="s">
        <v>1237</v>
      </c>
      <c r="E1" s="2" t="s">
        <v>1657</v>
      </c>
    </row>
    <row r="2" spans="1:5">
      <c r="A2" s="4" t="s">
        <v>167</v>
      </c>
    </row>
    <row r="3" spans="1:5">
      <c r="A3" s="3" t="s">
        <v>1576</v>
      </c>
    </row>
    <row r="4" spans="1:5">
      <c r="A4" s="4" t="s">
        <v>890</v>
      </c>
      <c r="E4" s="6" t="n">
        <v>18811</v>
      </c>
    </row>
    <row r="5" spans="1:5">
      <c r="A5" s="4" t="s">
        <v>891</v>
      </c>
      <c r="E5" s="5" t="n">
        <v>-4639</v>
      </c>
    </row>
    <row r="6" spans="1:5">
      <c r="A6" s="4" t="s">
        <v>892</v>
      </c>
      <c r="E6" s="5" t="n">
        <v>14172</v>
      </c>
    </row>
    <row r="7" spans="1:5">
      <c r="A7" s="4" t="s">
        <v>893</v>
      </c>
      <c r="E7" s="5" t="n">
        <v>-1954</v>
      </c>
    </row>
    <row r="8" spans="1:5">
      <c r="A8" s="4" t="s">
        <v>1676</v>
      </c>
      <c r="E8" s="6" t="n">
        <v>12218</v>
      </c>
    </row>
    <row r="9" spans="1:5">
      <c r="A9" s="4" t="s">
        <v>165</v>
      </c>
    </row>
    <row r="10" spans="1:5">
      <c r="A10" s="3" t="s">
        <v>1576</v>
      </c>
    </row>
    <row r="11" spans="1:5">
      <c r="A11" s="4" t="s">
        <v>890</v>
      </c>
      <c r="D11" s="6" t="n">
        <v>12523</v>
      </c>
    </row>
    <row r="12" spans="1:5">
      <c r="A12" s="4" t="s">
        <v>891</v>
      </c>
      <c r="D12" s="5" t="n">
        <v>-2465</v>
      </c>
    </row>
    <row r="13" spans="1:5">
      <c r="A13" s="4" t="s">
        <v>892</v>
      </c>
      <c r="D13" s="5" t="n">
        <v>10058</v>
      </c>
    </row>
    <row r="14" spans="1:5">
      <c r="A14" s="4" t="s">
        <v>893</v>
      </c>
      <c r="D14" s="5" t="n">
        <v>-2231</v>
      </c>
    </row>
    <row r="15" spans="1:5">
      <c r="A15" s="4" t="s">
        <v>1676</v>
      </c>
      <c r="D15" s="6" t="n">
        <v>7827</v>
      </c>
    </row>
    <row r="16" spans="1:5">
      <c r="A16" s="4" t="s">
        <v>583</v>
      </c>
    </row>
    <row r="17" spans="1:5">
      <c r="A17" s="3" t="s">
        <v>1576</v>
      </c>
    </row>
    <row r="18" spans="1:5">
      <c r="A18" s="4" t="s">
        <v>890</v>
      </c>
      <c r="C18" s="6" t="n">
        <v>21598</v>
      </c>
    </row>
    <row r="19" spans="1:5">
      <c r="A19" s="4" t="s">
        <v>891</v>
      </c>
      <c r="C19" s="5" t="n">
        <v>-12213</v>
      </c>
    </row>
    <row r="20" spans="1:5">
      <c r="A20" s="4" t="s">
        <v>892</v>
      </c>
      <c r="C20" s="5" t="n">
        <v>9385</v>
      </c>
    </row>
    <row r="21" spans="1:5">
      <c r="A21" s="4" t="s">
        <v>893</v>
      </c>
      <c r="C21" s="5" t="n">
        <v>-1153</v>
      </c>
    </row>
    <row r="22" spans="1:5">
      <c r="A22" s="4" t="s">
        <v>1676</v>
      </c>
      <c r="C22" s="5" t="n">
        <v>8232</v>
      </c>
    </row>
    <row r="23" spans="1:5">
      <c r="A23" s="4" t="s">
        <v>163</v>
      </c>
    </row>
    <row r="24" spans="1:5">
      <c r="A24" s="3" t="s">
        <v>1576</v>
      </c>
    </row>
    <row r="25" spans="1:5">
      <c r="A25" s="4" t="s">
        <v>890</v>
      </c>
      <c r="C25" s="5" t="n">
        <v>67107</v>
      </c>
    </row>
    <row r="26" spans="1:5">
      <c r="A26" s="4" t="s">
        <v>891</v>
      </c>
      <c r="C26" s="5" t="n">
        <v>-25951</v>
      </c>
    </row>
    <row r="27" spans="1:5">
      <c r="A27" s="4" t="s">
        <v>892</v>
      </c>
      <c r="C27" s="5" t="n">
        <v>41156</v>
      </c>
    </row>
    <row r="28" spans="1:5">
      <c r="A28" s="4" t="s">
        <v>893</v>
      </c>
      <c r="C28" s="5" t="n">
        <v>-5125</v>
      </c>
    </row>
    <row r="29" spans="1:5">
      <c r="A29" s="4" t="s">
        <v>1676</v>
      </c>
      <c r="C29" s="6" t="n">
        <v>36031</v>
      </c>
    </row>
    <row r="30" spans="1:5">
      <c r="A30" s="4" t="s">
        <v>168</v>
      </c>
    </row>
    <row r="31" spans="1:5">
      <c r="A31" s="3" t="s">
        <v>1576</v>
      </c>
    </row>
    <row r="32" spans="1:5">
      <c r="A32" s="4" t="s">
        <v>890</v>
      </c>
      <c r="B32" s="6" t="n">
        <v>33687</v>
      </c>
    </row>
    <row r="33" spans="1:5">
      <c r="A33" s="4" t="s">
        <v>891</v>
      </c>
      <c r="B33" s="5" t="n">
        <v>-20763</v>
      </c>
    </row>
    <row r="34" spans="1:5">
      <c r="A34" s="4" t="s">
        <v>892</v>
      </c>
      <c r="B34" s="5" t="n">
        <v>12924</v>
      </c>
    </row>
    <row r="35" spans="1:5">
      <c r="A35" s="4" t="s">
        <v>893</v>
      </c>
      <c r="B35" s="5" t="n">
        <v>-1492</v>
      </c>
    </row>
    <row r="36" spans="1:5">
      <c r="A36" s="4" t="s">
        <v>1676</v>
      </c>
      <c r="B36" s="6" t="n">
        <v>11432</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1677</v>
      </c>
      <c r="B1" s="2" t="s">
        <v>1236</v>
      </c>
      <c r="C1" s="2" t="s">
        <v>1235</v>
      </c>
      <c r="D1" s="2" t="s">
        <v>1237</v>
      </c>
      <c r="E1" s="2" t="s">
        <v>1657</v>
      </c>
    </row>
    <row r="2" spans="1:5">
      <c r="A2" s="4" t="s">
        <v>1678</v>
      </c>
    </row>
    <row r="3" spans="1:5">
      <c r="A3" s="3" t="s">
        <v>1576</v>
      </c>
    </row>
    <row r="4" spans="1:5">
      <c r="A4" s="4" t="s">
        <v>1679</v>
      </c>
      <c r="E4" s="6" t="n">
        <v>454584</v>
      </c>
    </row>
    <row r="5" spans="1:5">
      <c r="A5" s="4" t="s">
        <v>1680</v>
      </c>
    </row>
    <row r="6" spans="1:5">
      <c r="A6" s="3" t="s">
        <v>1576</v>
      </c>
    </row>
    <row r="7" spans="1:5">
      <c r="A7" s="4" t="s">
        <v>1679</v>
      </c>
      <c r="D7" s="6" t="n">
        <v>568240</v>
      </c>
    </row>
    <row r="8" spans="1:5">
      <c r="A8" s="4" t="s">
        <v>1681</v>
      </c>
    </row>
    <row r="9" spans="1:5">
      <c r="A9" s="3" t="s">
        <v>1576</v>
      </c>
    </row>
    <row r="10" spans="1:5">
      <c r="A10" s="4" t="s">
        <v>1679</v>
      </c>
      <c r="C10" s="6" t="n">
        <v>684322</v>
      </c>
    </row>
    <row r="11" spans="1:5">
      <c r="A11" s="4" t="s">
        <v>1682</v>
      </c>
    </row>
    <row r="12" spans="1:5">
      <c r="A12" s="3" t="s">
        <v>1576</v>
      </c>
    </row>
    <row r="13" spans="1:5">
      <c r="A13" s="4" t="s">
        <v>1679</v>
      </c>
      <c r="C13" s="5" t="n">
        <v>1326035</v>
      </c>
    </row>
    <row r="14" spans="1:5">
      <c r="A14" s="4" t="s">
        <v>1683</v>
      </c>
    </row>
    <row r="15" spans="1:5">
      <c r="A15" s="3" t="s">
        <v>1576</v>
      </c>
    </row>
    <row r="16" spans="1:5">
      <c r="A16" s="4" t="s">
        <v>1679</v>
      </c>
      <c r="B16" s="6" t="n">
        <v>1141672</v>
      </c>
    </row>
    <row r="17" spans="1:5">
      <c r="A17" s="4" t="s">
        <v>1684</v>
      </c>
    </row>
    <row r="18" spans="1:5">
      <c r="A18" s="3" t="s">
        <v>1576</v>
      </c>
    </row>
    <row r="19" spans="1:5">
      <c r="A19" s="4" t="s">
        <v>1679</v>
      </c>
      <c r="E19" s="5" t="n">
        <v>37419</v>
      </c>
    </row>
    <row r="20" spans="1:5">
      <c r="A20" s="4" t="s">
        <v>1685</v>
      </c>
    </row>
    <row r="21" spans="1:5">
      <c r="A21" s="3" t="s">
        <v>1576</v>
      </c>
    </row>
    <row r="22" spans="1:5">
      <c r="A22" s="4" t="s">
        <v>1679</v>
      </c>
      <c r="D22" s="5" t="n">
        <v>142468</v>
      </c>
    </row>
    <row r="23" spans="1:5">
      <c r="A23" s="4" t="s">
        <v>1686</v>
      </c>
    </row>
    <row r="24" spans="1:5">
      <c r="A24" s="3" t="s">
        <v>1576</v>
      </c>
    </row>
    <row r="25" spans="1:5">
      <c r="A25" s="4" t="s">
        <v>1679</v>
      </c>
      <c r="C25" s="5" t="n">
        <v>146057</v>
      </c>
    </row>
    <row r="26" spans="1:5">
      <c r="A26" s="4" t="s">
        <v>1687</v>
      </c>
    </row>
    <row r="27" spans="1:5">
      <c r="A27" s="3" t="s">
        <v>1576</v>
      </c>
    </row>
    <row r="28" spans="1:5">
      <c r="A28" s="4" t="s">
        <v>1679</v>
      </c>
      <c r="C28" s="5" t="n">
        <v>363559</v>
      </c>
    </row>
    <row r="29" spans="1:5">
      <c r="A29" s="4" t="s">
        <v>1688</v>
      </c>
    </row>
    <row r="30" spans="1:5">
      <c r="A30" s="3" t="s">
        <v>1576</v>
      </c>
    </row>
    <row r="31" spans="1:5">
      <c r="A31" s="4" t="s">
        <v>1679</v>
      </c>
      <c r="B31" s="5" t="n">
        <v>280200</v>
      </c>
    </row>
    <row r="32" spans="1:5">
      <c r="A32" s="4" t="s">
        <v>1689</v>
      </c>
    </row>
    <row r="33" spans="1:5">
      <c r="A33" s="3" t="s">
        <v>1576</v>
      </c>
    </row>
    <row r="34" spans="1:5">
      <c r="A34" s="4" t="s">
        <v>1679</v>
      </c>
      <c r="E34" s="5" t="n">
        <v>259727</v>
      </c>
    </row>
    <row r="35" spans="1:5">
      <c r="A35" s="4" t="s">
        <v>1690</v>
      </c>
    </row>
    <row r="36" spans="1:5">
      <c r="A36" s="3" t="s">
        <v>1576</v>
      </c>
    </row>
    <row r="37" spans="1:5">
      <c r="A37" s="4" t="s">
        <v>1679</v>
      </c>
      <c r="D37" s="5" t="n">
        <v>317578</v>
      </c>
    </row>
    <row r="38" spans="1:5">
      <c r="A38" s="4" t="s">
        <v>1691</v>
      </c>
    </row>
    <row r="39" spans="1:5">
      <c r="A39" s="3" t="s">
        <v>1576</v>
      </c>
    </row>
    <row r="40" spans="1:5">
      <c r="A40" s="4" t="s">
        <v>1679</v>
      </c>
      <c r="C40" s="5" t="n">
        <v>371323</v>
      </c>
    </row>
    <row r="41" spans="1:5">
      <c r="A41" s="4" t="s">
        <v>1692</v>
      </c>
    </row>
    <row r="42" spans="1:5">
      <c r="A42" s="3" t="s">
        <v>1576</v>
      </c>
    </row>
    <row r="43" spans="1:5">
      <c r="A43" s="4" t="s">
        <v>1679</v>
      </c>
      <c r="C43" s="5" t="n">
        <v>627900</v>
      </c>
    </row>
    <row r="44" spans="1:5">
      <c r="A44" s="4" t="s">
        <v>1693</v>
      </c>
    </row>
    <row r="45" spans="1:5">
      <c r="A45" s="3" t="s">
        <v>1576</v>
      </c>
    </row>
    <row r="46" spans="1:5">
      <c r="A46" s="4" t="s">
        <v>1679</v>
      </c>
      <c r="B46" s="5" t="n">
        <v>557730</v>
      </c>
    </row>
    <row r="47" spans="1:5">
      <c r="A47" s="4" t="s">
        <v>1694</v>
      </c>
    </row>
    <row r="48" spans="1:5">
      <c r="A48" s="3" t="s">
        <v>1576</v>
      </c>
    </row>
    <row r="49" spans="1:5">
      <c r="A49" s="4" t="s">
        <v>1679</v>
      </c>
      <c r="E49" s="5" t="n">
        <v>46618</v>
      </c>
    </row>
    <row r="50" spans="1:5">
      <c r="A50" s="4" t="s">
        <v>1695</v>
      </c>
    </row>
    <row r="51" spans="1:5">
      <c r="A51" s="3" t="s">
        <v>1576</v>
      </c>
    </row>
    <row r="52" spans="1:5">
      <c r="A52" s="4" t="s">
        <v>1679</v>
      </c>
      <c r="D52" s="5" t="n">
        <v>46489</v>
      </c>
    </row>
    <row r="53" spans="1:5">
      <c r="A53" s="4" t="s">
        <v>1696</v>
      </c>
    </row>
    <row r="54" spans="1:5">
      <c r="A54" s="3" t="s">
        <v>1576</v>
      </c>
    </row>
    <row r="55" spans="1:5">
      <c r="A55" s="4" t="s">
        <v>1679</v>
      </c>
      <c r="C55" s="5" t="n">
        <v>57331</v>
      </c>
    </row>
    <row r="56" spans="1:5">
      <c r="A56" s="4" t="s">
        <v>1697</v>
      </c>
    </row>
    <row r="57" spans="1:5">
      <c r="A57" s="3" t="s">
        <v>1576</v>
      </c>
    </row>
    <row r="58" spans="1:5">
      <c r="A58" s="4" t="s">
        <v>1679</v>
      </c>
      <c r="C58" s="5" t="n">
        <v>146639</v>
      </c>
    </row>
    <row r="59" spans="1:5">
      <c r="A59" s="4" t="s">
        <v>1698</v>
      </c>
    </row>
    <row r="60" spans="1:5">
      <c r="A60" s="3" t="s">
        <v>1576</v>
      </c>
    </row>
    <row r="61" spans="1:5">
      <c r="A61" s="4" t="s">
        <v>1679</v>
      </c>
      <c r="B61" s="5" t="n">
        <v>178687</v>
      </c>
    </row>
    <row r="62" spans="1:5">
      <c r="A62" s="4" t="s">
        <v>1699</v>
      </c>
    </row>
    <row r="63" spans="1:5">
      <c r="A63" s="3" t="s">
        <v>1576</v>
      </c>
    </row>
    <row r="64" spans="1:5">
      <c r="A64" s="4" t="s">
        <v>1679</v>
      </c>
      <c r="E64" s="5" t="n">
        <v>95701</v>
      </c>
    </row>
    <row r="65" spans="1:5">
      <c r="A65" s="4" t="s">
        <v>1700</v>
      </c>
    </row>
    <row r="66" spans="1:5">
      <c r="A66" s="3" t="s">
        <v>1576</v>
      </c>
    </row>
    <row r="67" spans="1:5">
      <c r="A67" s="4" t="s">
        <v>1679</v>
      </c>
      <c r="D67" s="5" t="n">
        <v>46274</v>
      </c>
    </row>
    <row r="68" spans="1:5">
      <c r="A68" s="4" t="s">
        <v>1701</v>
      </c>
    </row>
    <row r="69" spans="1:5">
      <c r="A69" s="3" t="s">
        <v>1576</v>
      </c>
    </row>
    <row r="70" spans="1:5">
      <c r="A70" s="4" t="s">
        <v>1679</v>
      </c>
      <c r="C70" s="5" t="n">
        <v>99650</v>
      </c>
    </row>
    <row r="71" spans="1:5">
      <c r="A71" s="4" t="s">
        <v>1702</v>
      </c>
    </row>
    <row r="72" spans="1:5">
      <c r="A72" s="3" t="s">
        <v>1576</v>
      </c>
    </row>
    <row r="73" spans="1:5">
      <c r="A73" s="4" t="s">
        <v>1679</v>
      </c>
      <c r="C73" s="5" t="n">
        <v>110630</v>
      </c>
    </row>
    <row r="74" spans="1:5">
      <c r="A74" s="4" t="s">
        <v>1703</v>
      </c>
    </row>
    <row r="75" spans="1:5">
      <c r="A75" s="3" t="s">
        <v>1576</v>
      </c>
    </row>
    <row r="76" spans="1:5">
      <c r="A76" s="4" t="s">
        <v>1679</v>
      </c>
      <c r="B76" s="5" t="n">
        <v>87062</v>
      </c>
    </row>
    <row r="77" spans="1:5">
      <c r="A77" s="4" t="s">
        <v>1704</v>
      </c>
    </row>
    <row r="78" spans="1:5">
      <c r="A78" s="3" t="s">
        <v>1576</v>
      </c>
    </row>
    <row r="79" spans="1:5">
      <c r="A79" s="4" t="s">
        <v>1679</v>
      </c>
      <c r="E79" s="5" t="n">
        <v>2901</v>
      </c>
    </row>
    <row r="80" spans="1:5">
      <c r="A80" s="4" t="s">
        <v>1705</v>
      </c>
    </row>
    <row r="81" spans="1:5">
      <c r="A81" s="3" t="s">
        <v>1576</v>
      </c>
    </row>
    <row r="82" spans="1:5">
      <c r="A82" s="4" t="s">
        <v>1679</v>
      </c>
      <c r="D82" s="5" t="n">
        <v>7604</v>
      </c>
    </row>
    <row r="83" spans="1:5">
      <c r="A83" s="4" t="s">
        <v>1706</v>
      </c>
    </row>
    <row r="84" spans="1:5">
      <c r="A84" s="3" t="s">
        <v>1576</v>
      </c>
    </row>
    <row r="85" spans="1:5">
      <c r="A85" s="4" t="s">
        <v>1679</v>
      </c>
      <c r="C85" s="5" t="n">
        <v>1729</v>
      </c>
    </row>
    <row r="86" spans="1:5">
      <c r="A86" s="4" t="s">
        <v>1707</v>
      </c>
    </row>
    <row r="87" spans="1:5">
      <c r="A87" s="3" t="s">
        <v>1576</v>
      </c>
    </row>
    <row r="88" spans="1:5">
      <c r="A88" s="4" t="s">
        <v>1679</v>
      </c>
      <c r="C88" s="5" t="n">
        <v>41276</v>
      </c>
    </row>
    <row r="89" spans="1:5">
      <c r="A89" s="4" t="s">
        <v>1708</v>
      </c>
    </row>
    <row r="90" spans="1:5">
      <c r="A90" s="3" t="s">
        <v>1576</v>
      </c>
    </row>
    <row r="91" spans="1:5">
      <c r="A91" s="4" t="s">
        <v>1679</v>
      </c>
      <c r="B91" s="5" t="n">
        <v>26561</v>
      </c>
    </row>
    <row r="92" spans="1:5">
      <c r="A92" s="4" t="s">
        <v>1709</v>
      </c>
    </row>
    <row r="93" spans="1:5">
      <c r="A93" s="3" t="s">
        <v>1576</v>
      </c>
    </row>
    <row r="94" spans="1:5">
      <c r="A94" s="4" t="s">
        <v>1679</v>
      </c>
      <c r="E94" s="5" t="n">
        <v>12218</v>
      </c>
    </row>
    <row r="95" spans="1:5">
      <c r="A95" s="4" t="s">
        <v>1710</v>
      </c>
    </row>
    <row r="96" spans="1:5">
      <c r="A96" s="3" t="s">
        <v>1576</v>
      </c>
    </row>
    <row r="97" spans="1:5">
      <c r="A97" s="4" t="s">
        <v>1679</v>
      </c>
      <c r="D97" s="5" t="n">
        <v>7827</v>
      </c>
    </row>
    <row r="98" spans="1:5">
      <c r="A98" s="4" t="s">
        <v>1711</v>
      </c>
    </row>
    <row r="99" spans="1:5">
      <c r="A99" s="3" t="s">
        <v>1576</v>
      </c>
    </row>
    <row r="100" spans="1:5">
      <c r="A100" s="4" t="s">
        <v>1679</v>
      </c>
      <c r="C100" s="5" t="n">
        <v>8232</v>
      </c>
    </row>
    <row r="101" spans="1:5">
      <c r="A101" s="4" t="s">
        <v>1712</v>
      </c>
    </row>
    <row r="102" spans="1:5">
      <c r="A102" s="3" t="s">
        <v>1576</v>
      </c>
    </row>
    <row r="103" spans="1:5">
      <c r="A103" s="4" t="s">
        <v>1679</v>
      </c>
      <c r="C103" s="5" t="n">
        <v>36031</v>
      </c>
    </row>
    <row r="104" spans="1:5">
      <c r="A104" s="4" t="s">
        <v>1713</v>
      </c>
    </row>
    <row r="105" spans="1:5">
      <c r="A105" s="3" t="s">
        <v>1576</v>
      </c>
    </row>
    <row r="106" spans="1:5">
      <c r="A106" s="4" t="s">
        <v>1679</v>
      </c>
      <c r="B106" s="5" t="n">
        <v>11432</v>
      </c>
    </row>
    <row r="107" spans="1:5">
      <c r="A107" s="4" t="s">
        <v>1714</v>
      </c>
    </row>
    <row r="108" spans="1:5">
      <c r="A108" s="3" t="s">
        <v>1576</v>
      </c>
    </row>
    <row r="109" spans="1:5">
      <c r="A109" s="4" t="s">
        <v>1679</v>
      </c>
      <c r="E109" s="5" t="n">
        <v>463564</v>
      </c>
    </row>
    <row r="110" spans="1:5">
      <c r="A110" s="4" t="s">
        <v>1715</v>
      </c>
    </row>
    <row r="111" spans="1:5">
      <c r="A111" s="3" t="s">
        <v>1576</v>
      </c>
    </row>
    <row r="112" spans="1:5">
      <c r="A112" s="4" t="s">
        <v>1679</v>
      </c>
      <c r="D112" s="5" t="n">
        <v>577719</v>
      </c>
    </row>
    <row r="113" spans="1:5">
      <c r="A113" s="4" t="s">
        <v>1716</v>
      </c>
    </row>
    <row r="114" spans="1:5">
      <c r="A114" s="3" t="s">
        <v>1576</v>
      </c>
    </row>
    <row r="115" spans="1:5">
      <c r="A115" s="4" t="s">
        <v>1679</v>
      </c>
      <c r="C115" s="5" t="n">
        <v>706979</v>
      </c>
    </row>
    <row r="116" spans="1:5">
      <c r="A116" s="4" t="s">
        <v>1717</v>
      </c>
    </row>
    <row r="117" spans="1:5">
      <c r="A117" s="3" t="s">
        <v>1576</v>
      </c>
    </row>
    <row r="118" spans="1:5">
      <c r="A118" s="4" t="s">
        <v>1679</v>
      </c>
      <c r="C118" s="5" t="n">
        <v>1366473</v>
      </c>
    </row>
    <row r="119" spans="1:5">
      <c r="A119" s="4" t="s">
        <v>1718</v>
      </c>
    </row>
    <row r="120" spans="1:5">
      <c r="A120" s="3" t="s">
        <v>1576</v>
      </c>
    </row>
    <row r="121" spans="1:5">
      <c r="A121" s="4" t="s">
        <v>1679</v>
      </c>
      <c r="B121" s="5" t="n">
        <v>1164790</v>
      </c>
    </row>
    <row r="122" spans="1:5">
      <c r="A122" s="4" t="s">
        <v>1719</v>
      </c>
    </row>
    <row r="123" spans="1:5">
      <c r="A123" s="3" t="s">
        <v>1576</v>
      </c>
    </row>
    <row r="124" spans="1:5">
      <c r="A124" s="4" t="s">
        <v>1679</v>
      </c>
      <c r="E124" s="5" t="n">
        <v>37206</v>
      </c>
    </row>
    <row r="125" spans="1:5">
      <c r="A125" s="4" t="s">
        <v>1720</v>
      </c>
    </row>
    <row r="126" spans="1:5">
      <c r="A126" s="3" t="s">
        <v>1576</v>
      </c>
    </row>
    <row r="127" spans="1:5">
      <c r="A127" s="4" t="s">
        <v>1679</v>
      </c>
      <c r="D127" s="5" t="n">
        <v>142881</v>
      </c>
    </row>
    <row r="128" spans="1:5">
      <c r="A128" s="4" t="s">
        <v>1721</v>
      </c>
    </row>
    <row r="129" spans="1:5">
      <c r="A129" s="3" t="s">
        <v>1576</v>
      </c>
    </row>
    <row r="130" spans="1:5">
      <c r="A130" s="4" t="s">
        <v>1679</v>
      </c>
      <c r="C130" s="5" t="n">
        <v>148342</v>
      </c>
    </row>
    <row r="131" spans="1:5">
      <c r="A131" s="4" t="s">
        <v>1722</v>
      </c>
    </row>
    <row r="132" spans="1:5">
      <c r="A132" s="3" t="s">
        <v>1576</v>
      </c>
    </row>
    <row r="133" spans="1:5">
      <c r="A133" s="4" t="s">
        <v>1679</v>
      </c>
      <c r="C133" s="5" t="n">
        <v>370611</v>
      </c>
    </row>
    <row r="134" spans="1:5">
      <c r="A134" s="4" t="s">
        <v>1723</v>
      </c>
    </row>
    <row r="135" spans="1:5">
      <c r="A135" s="3" t="s">
        <v>1576</v>
      </c>
    </row>
    <row r="136" spans="1:5">
      <c r="A136" s="4" t="s">
        <v>1679</v>
      </c>
      <c r="B136" s="5" t="n">
        <v>284505</v>
      </c>
    </row>
    <row r="137" spans="1:5">
      <c r="A137" s="4" t="s">
        <v>1724</v>
      </c>
    </row>
    <row r="138" spans="1:5">
      <c r="A138" s="3" t="s">
        <v>1576</v>
      </c>
    </row>
    <row r="139" spans="1:5">
      <c r="A139" s="4" t="s">
        <v>1679</v>
      </c>
      <c r="E139" s="5" t="n">
        <v>262612</v>
      </c>
    </row>
    <row r="140" spans="1:5">
      <c r="A140" s="4" t="s">
        <v>1725</v>
      </c>
    </row>
    <row r="141" spans="1:5">
      <c r="A141" s="3" t="s">
        <v>1576</v>
      </c>
    </row>
    <row r="142" spans="1:5">
      <c r="A142" s="4" t="s">
        <v>1679</v>
      </c>
      <c r="D142" s="5" t="n">
        <v>321262</v>
      </c>
    </row>
    <row r="143" spans="1:5">
      <c r="A143" s="4" t="s">
        <v>1726</v>
      </c>
    </row>
    <row r="144" spans="1:5">
      <c r="A144" s="3" t="s">
        <v>1576</v>
      </c>
    </row>
    <row r="145" spans="1:5">
      <c r="A145" s="4" t="s">
        <v>1679</v>
      </c>
      <c r="C145" s="5" t="n">
        <v>375377</v>
      </c>
    </row>
    <row r="146" spans="1:5">
      <c r="A146" s="4" t="s">
        <v>1727</v>
      </c>
    </row>
    <row r="147" spans="1:5">
      <c r="A147" s="3" t="s">
        <v>1576</v>
      </c>
    </row>
    <row r="148" spans="1:5">
      <c r="A148" s="4" t="s">
        <v>1679</v>
      </c>
      <c r="C148" s="5" t="n">
        <v>636517</v>
      </c>
    </row>
    <row r="149" spans="1:5">
      <c r="A149" s="4" t="s">
        <v>1728</v>
      </c>
    </row>
    <row r="150" spans="1:5">
      <c r="A150" s="3" t="s">
        <v>1576</v>
      </c>
    </row>
    <row r="151" spans="1:5">
      <c r="A151" s="4" t="s">
        <v>1679</v>
      </c>
      <c r="B151" s="5" t="n">
        <v>567506</v>
      </c>
    </row>
    <row r="152" spans="1:5">
      <c r="A152" s="4" t="s">
        <v>1729</v>
      </c>
    </row>
    <row r="153" spans="1:5">
      <c r="A153" s="3" t="s">
        <v>1576</v>
      </c>
    </row>
    <row r="154" spans="1:5">
      <c r="A154" s="4" t="s">
        <v>1679</v>
      </c>
      <c r="E154" s="5" t="n">
        <v>47675</v>
      </c>
    </row>
    <row r="155" spans="1:5">
      <c r="A155" s="4" t="s">
        <v>1730</v>
      </c>
    </row>
    <row r="156" spans="1:5">
      <c r="A156" s="3" t="s">
        <v>1576</v>
      </c>
    </row>
    <row r="157" spans="1:5">
      <c r="A157" s="4" t="s">
        <v>1679</v>
      </c>
      <c r="D157" s="5" t="n">
        <v>47727</v>
      </c>
    </row>
    <row r="158" spans="1:5">
      <c r="A158" s="4" t="s">
        <v>1731</v>
      </c>
    </row>
    <row r="159" spans="1:5">
      <c r="A159" s="3" t="s">
        <v>1576</v>
      </c>
    </row>
    <row r="160" spans="1:5">
      <c r="A160" s="4" t="s">
        <v>1679</v>
      </c>
      <c r="C160" s="5" t="n">
        <v>58530</v>
      </c>
    </row>
    <row r="161" spans="1:5">
      <c r="A161" s="4" t="s">
        <v>1732</v>
      </c>
    </row>
    <row r="162" spans="1:5">
      <c r="A162" s="3" t="s">
        <v>1576</v>
      </c>
    </row>
    <row r="163" spans="1:5">
      <c r="A163" s="4" t="s">
        <v>1679</v>
      </c>
      <c r="C163" s="5" t="n">
        <v>149547</v>
      </c>
    </row>
    <row r="164" spans="1:5">
      <c r="A164" s="4" t="s">
        <v>1733</v>
      </c>
    </row>
    <row r="165" spans="1:5">
      <c r="A165" s="3" t="s">
        <v>1576</v>
      </c>
    </row>
    <row r="166" spans="1:5">
      <c r="A166" s="4" t="s">
        <v>1679</v>
      </c>
      <c r="B166" s="5" t="n">
        <v>181128</v>
      </c>
    </row>
    <row r="167" spans="1:5">
      <c r="A167" s="4" t="s">
        <v>1734</v>
      </c>
    </row>
    <row r="168" spans="1:5">
      <c r="A168" s="3" t="s">
        <v>1576</v>
      </c>
    </row>
    <row r="169" spans="1:5">
      <c r="A169" s="4" t="s">
        <v>1679</v>
      </c>
      <c r="E169" s="5" t="n">
        <v>96587</v>
      </c>
    </row>
    <row r="170" spans="1:5">
      <c r="A170" s="4" t="s">
        <v>1735</v>
      </c>
    </row>
    <row r="171" spans="1:5">
      <c r="A171" s="3" t="s">
        <v>1576</v>
      </c>
    </row>
    <row r="172" spans="1:5">
      <c r="A172" s="4" t="s">
        <v>1679</v>
      </c>
      <c r="D172" s="5" t="n">
        <v>46953</v>
      </c>
    </row>
    <row r="173" spans="1:5">
      <c r="A173" s="4" t="s">
        <v>1736</v>
      </c>
    </row>
    <row r="174" spans="1:5">
      <c r="A174" s="3" t="s">
        <v>1576</v>
      </c>
    </row>
    <row r="175" spans="1:5">
      <c r="A175" s="4" t="s">
        <v>1679</v>
      </c>
      <c r="C175" s="5" t="n">
        <v>104811</v>
      </c>
    </row>
    <row r="176" spans="1:5">
      <c r="A176" s="4" t="s">
        <v>1737</v>
      </c>
    </row>
    <row r="177" spans="1:5">
      <c r="A177" s="3" t="s">
        <v>1576</v>
      </c>
    </row>
    <row r="178" spans="1:5">
      <c r="A178" s="4" t="s">
        <v>1679</v>
      </c>
      <c r="C178" s="5" t="n">
        <v>113818</v>
      </c>
    </row>
    <row r="179" spans="1:5">
      <c r="A179" s="4" t="s">
        <v>1738</v>
      </c>
    </row>
    <row r="180" spans="1:5">
      <c r="A180" s="3" t="s">
        <v>1576</v>
      </c>
    </row>
    <row r="181" spans="1:5">
      <c r="A181" s="4" t="s">
        <v>1679</v>
      </c>
      <c r="B181" s="5" t="n">
        <v>88308</v>
      </c>
    </row>
    <row r="182" spans="1:5">
      <c r="A182" s="4" t="s">
        <v>1739</v>
      </c>
    </row>
    <row r="183" spans="1:5">
      <c r="A183" s="3" t="s">
        <v>1576</v>
      </c>
    </row>
    <row r="184" spans="1:5">
      <c r="A184" s="4" t="s">
        <v>1679</v>
      </c>
      <c r="E184" s="5" t="n">
        <v>2954</v>
      </c>
    </row>
    <row r="185" spans="1:5">
      <c r="A185" s="4" t="s">
        <v>1740</v>
      </c>
    </row>
    <row r="186" spans="1:5">
      <c r="A186" s="3" t="s">
        <v>1576</v>
      </c>
    </row>
    <row r="187" spans="1:5">
      <c r="A187" s="4" t="s">
        <v>1679</v>
      </c>
      <c r="D187" s="5" t="n">
        <v>7803</v>
      </c>
    </row>
    <row r="188" spans="1:5">
      <c r="A188" s="4" t="s">
        <v>1741</v>
      </c>
    </row>
    <row r="189" spans="1:5">
      <c r="A189" s="3" t="s">
        <v>1576</v>
      </c>
    </row>
    <row r="190" spans="1:5">
      <c r="A190" s="4" t="s">
        <v>1679</v>
      </c>
      <c r="C190" s="5" t="n">
        <v>1770</v>
      </c>
    </row>
    <row r="191" spans="1:5">
      <c r="A191" s="4" t="s">
        <v>1742</v>
      </c>
    </row>
    <row r="192" spans="1:5">
      <c r="A192" s="3" t="s">
        <v>1576</v>
      </c>
    </row>
    <row r="193" spans="1:5">
      <c r="A193" s="4" t="s">
        <v>1679</v>
      </c>
      <c r="C193" s="5" t="n">
        <v>41660</v>
      </c>
    </row>
    <row r="194" spans="1:5">
      <c r="A194" s="4" t="s">
        <v>1743</v>
      </c>
    </row>
    <row r="195" spans="1:5">
      <c r="A195" s="3" t="s">
        <v>1576</v>
      </c>
    </row>
    <row r="196" spans="1:5">
      <c r="A196" s="4" t="s">
        <v>1679</v>
      </c>
      <c r="B196" s="5" t="n">
        <v>26221</v>
      </c>
    </row>
    <row r="197" spans="1:5">
      <c r="A197" s="4" t="s">
        <v>1744</v>
      </c>
    </row>
    <row r="198" spans="1:5">
      <c r="A198" s="3" t="s">
        <v>1576</v>
      </c>
    </row>
    <row r="199" spans="1:5">
      <c r="A199" s="4" t="s">
        <v>1679</v>
      </c>
      <c r="E199" s="6" t="n">
        <v>16530</v>
      </c>
    </row>
    <row r="200" spans="1:5">
      <c r="A200" s="4" t="s">
        <v>1745</v>
      </c>
    </row>
    <row r="201" spans="1:5">
      <c r="A201" s="3" t="s">
        <v>1576</v>
      </c>
    </row>
    <row r="202" spans="1:5">
      <c r="A202" s="4" t="s">
        <v>1679</v>
      </c>
      <c r="D202" s="6" t="n">
        <v>11093</v>
      </c>
    </row>
    <row r="203" spans="1:5">
      <c r="A203" s="4" t="s">
        <v>1746</v>
      </c>
    </row>
    <row r="204" spans="1:5">
      <c r="A204" s="3" t="s">
        <v>1576</v>
      </c>
    </row>
    <row r="205" spans="1:5">
      <c r="A205" s="4" t="s">
        <v>1679</v>
      </c>
      <c r="C205" s="5" t="n">
        <v>18149</v>
      </c>
    </row>
    <row r="206" spans="1:5">
      <c r="A206" s="4" t="s">
        <v>1747</v>
      </c>
    </row>
    <row r="207" spans="1:5">
      <c r="A207" s="3" t="s">
        <v>1576</v>
      </c>
    </row>
    <row r="208" spans="1:5">
      <c r="A208" s="4" t="s">
        <v>1679</v>
      </c>
      <c r="C208" s="6" t="n">
        <v>54320</v>
      </c>
    </row>
    <row r="209" spans="1:5">
      <c r="A209" s="4" t="s">
        <v>1748</v>
      </c>
    </row>
    <row r="210" spans="1:5">
      <c r="A210" s="3" t="s">
        <v>1576</v>
      </c>
    </row>
    <row r="211" spans="1:5">
      <c r="A211" s="4" t="s">
        <v>1679</v>
      </c>
      <c r="B211" s="6" t="n">
        <v>17122</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749</v>
      </c>
      <c r="B1" s="2" t="s">
        <v>2</v>
      </c>
      <c r="C1" s="2" t="s">
        <v>1236</v>
      </c>
      <c r="D1" s="2" t="s">
        <v>1235</v>
      </c>
      <c r="E1" s="2" t="s">
        <v>35</v>
      </c>
      <c r="F1" s="2" t="s">
        <v>90</v>
      </c>
      <c r="G1" s="2" t="s">
        <v>1339</v>
      </c>
    </row>
    <row r="2" spans="1:7">
      <c r="A2" s="3" t="s">
        <v>929</v>
      </c>
    </row>
    <row r="3" spans="1:7">
      <c r="A3" s="4" t="s">
        <v>52</v>
      </c>
      <c r="B3" s="6" t="n">
        <v>802880</v>
      </c>
      <c r="E3" s="6" t="n">
        <v>257683</v>
      </c>
      <c r="F3" s="6" t="n">
        <v>106028</v>
      </c>
      <c r="G3" s="6" t="n">
        <v>76739</v>
      </c>
    </row>
    <row r="4" spans="1:7">
      <c r="A4" s="4" t="s">
        <v>583</v>
      </c>
    </row>
    <row r="5" spans="1:7">
      <c r="A5" s="3" t="s">
        <v>929</v>
      </c>
    </row>
    <row r="6" spans="1:7">
      <c r="A6" s="4" t="s">
        <v>40</v>
      </c>
      <c r="D6" s="6" t="n">
        <v>47056</v>
      </c>
    </row>
    <row r="7" spans="1:7">
      <c r="A7" s="4" t="s">
        <v>1661</v>
      </c>
      <c r="D7" s="5" t="n">
        <v>676090</v>
      </c>
    </row>
    <row r="8" spans="1:7">
      <c r="A8" s="4" t="s">
        <v>46</v>
      </c>
      <c r="D8" s="5" t="n">
        <v>8232</v>
      </c>
    </row>
    <row r="9" spans="1:7">
      <c r="A9" s="4" t="s">
        <v>1750</v>
      </c>
      <c r="D9" s="5" t="n">
        <v>430</v>
      </c>
    </row>
    <row r="10" spans="1:7">
      <c r="A10" s="4" t="s">
        <v>1662</v>
      </c>
      <c r="D10" s="5" t="n">
        <v>93006</v>
      </c>
    </row>
    <row r="11" spans="1:7">
      <c r="A11" s="4" t="s">
        <v>50</v>
      </c>
      <c r="D11" s="5" t="n">
        <v>2170</v>
      </c>
    </row>
    <row r="12" spans="1:7">
      <c r="A12" s="4" t="s">
        <v>1663</v>
      </c>
      <c r="D12" s="5" t="n">
        <v>9375</v>
      </c>
    </row>
    <row r="13" spans="1:7">
      <c r="A13" s="4" t="s">
        <v>1664</v>
      </c>
      <c r="D13" s="5" t="n">
        <v>916</v>
      </c>
    </row>
    <row r="14" spans="1:7">
      <c r="A14" s="4" t="s">
        <v>58</v>
      </c>
      <c r="D14" s="5" t="n">
        <v>9503</v>
      </c>
    </row>
    <row r="15" spans="1:7">
      <c r="A15" s="4" t="s">
        <v>1665</v>
      </c>
      <c r="D15" s="5" t="n">
        <v>4875</v>
      </c>
    </row>
    <row r="16" spans="1:7">
      <c r="A16" s="4" t="s">
        <v>55</v>
      </c>
      <c r="D16" s="5" t="n">
        <v>23101</v>
      </c>
    </row>
    <row r="17" spans="1:7">
      <c r="A17" s="4" t="s">
        <v>1666</v>
      </c>
      <c r="D17" s="5" t="n">
        <v>8525</v>
      </c>
    </row>
    <row r="18" spans="1:7">
      <c r="A18" s="4" t="s">
        <v>52</v>
      </c>
      <c r="D18" s="5" t="n">
        <v>114228</v>
      </c>
    </row>
    <row r="19" spans="1:7">
      <c r="A19" s="4" t="s">
        <v>1667</v>
      </c>
      <c r="D19" s="5" t="n">
        <v>11890</v>
      </c>
    </row>
    <row r="20" spans="1:7">
      <c r="A20" s="4" t="s">
        <v>1668</v>
      </c>
      <c r="D20" s="5" t="n">
        <v>5915</v>
      </c>
    </row>
    <row r="21" spans="1:7">
      <c r="A21" s="4" t="s">
        <v>1669</v>
      </c>
      <c r="D21" s="5" t="n">
        <v>1015312</v>
      </c>
    </row>
    <row r="22" spans="1:7">
      <c r="A22" s="3" t="s">
        <v>935</v>
      </c>
    </row>
    <row r="23" spans="1:7">
      <c r="A23" s="4" t="s">
        <v>99</v>
      </c>
      <c r="D23" s="5" t="n">
        <v>719039</v>
      </c>
    </row>
    <row r="24" spans="1:7">
      <c r="A24" s="4" t="s">
        <v>1670</v>
      </c>
      <c r="D24" s="5" t="n">
        <v>95001</v>
      </c>
    </row>
    <row r="25" spans="1:7">
      <c r="A25" s="4" t="s">
        <v>68</v>
      </c>
      <c r="D25" s="5" t="n">
        <v>353</v>
      </c>
    </row>
    <row r="26" spans="1:7">
      <c r="A26" s="4" t="s">
        <v>1751</v>
      </c>
      <c r="D26" s="5" t="n">
        <v>11000</v>
      </c>
    </row>
    <row r="27" spans="1:7">
      <c r="A27" s="4" t="s">
        <v>72</v>
      </c>
      <c r="D27" s="5" t="n">
        <v>457</v>
      </c>
    </row>
    <row r="28" spans="1:7">
      <c r="A28" s="4" t="s">
        <v>1671</v>
      </c>
      <c r="D28" s="5" t="n">
        <v>1610</v>
      </c>
    </row>
    <row r="29" spans="1:7">
      <c r="A29" s="4" t="s">
        <v>1672</v>
      </c>
      <c r="D29" s="5" t="n">
        <v>827460</v>
      </c>
    </row>
    <row r="30" spans="1:7">
      <c r="A30" s="4" t="s">
        <v>163</v>
      </c>
    </row>
    <row r="31" spans="1:7">
      <c r="A31" s="3" t="s">
        <v>929</v>
      </c>
    </row>
    <row r="32" spans="1:7">
      <c r="A32" s="4" t="s">
        <v>40</v>
      </c>
      <c r="D32" s="5" t="n">
        <v>77176</v>
      </c>
    </row>
    <row r="33" spans="1:7">
      <c r="A33" s="4" t="s">
        <v>1661</v>
      </c>
      <c r="D33" s="5" t="n">
        <v>1290004</v>
      </c>
    </row>
    <row r="34" spans="1:7">
      <c r="A34" s="4" t="s">
        <v>46</v>
      </c>
      <c r="D34" s="5" t="n">
        <v>36031</v>
      </c>
    </row>
    <row r="35" spans="1:7">
      <c r="A35" s="4" t="s">
        <v>1750</v>
      </c>
      <c r="D35" s="5" t="n">
        <v>5694</v>
      </c>
    </row>
    <row r="36" spans="1:7">
      <c r="A36" s="4" t="s">
        <v>1662</v>
      </c>
      <c r="D36" s="5" t="n">
        <v>585297</v>
      </c>
    </row>
    <row r="37" spans="1:7">
      <c r="A37" s="4" t="s">
        <v>50</v>
      </c>
      <c r="D37" s="5" t="n">
        <v>5847</v>
      </c>
    </row>
    <row r="38" spans="1:7">
      <c r="A38" s="4" t="s">
        <v>1663</v>
      </c>
      <c r="D38" s="5" t="n">
        <v>34035</v>
      </c>
    </row>
    <row r="39" spans="1:7">
      <c r="A39" s="4" t="s">
        <v>1664</v>
      </c>
      <c r="D39" s="5" t="n">
        <v>3571</v>
      </c>
    </row>
    <row r="40" spans="1:7">
      <c r="A40" s="4" t="s">
        <v>58</v>
      </c>
      <c r="D40" s="5" t="n">
        <v>14140</v>
      </c>
    </row>
    <row r="41" spans="1:7">
      <c r="A41" s="4" t="s">
        <v>55</v>
      </c>
      <c r="D41" s="5" t="n">
        <v>39089</v>
      </c>
    </row>
    <row r="42" spans="1:7">
      <c r="A42" s="4" t="s">
        <v>1666</v>
      </c>
      <c r="D42" s="5" t="n">
        <v>23625</v>
      </c>
    </row>
    <row r="43" spans="1:7">
      <c r="A43" s="4" t="s">
        <v>52</v>
      </c>
      <c r="D43" s="5" t="n">
        <v>233321</v>
      </c>
    </row>
    <row r="44" spans="1:7">
      <c r="A44" s="4" t="s">
        <v>1667</v>
      </c>
      <c r="D44" s="5" t="n">
        <v>14684</v>
      </c>
    </row>
    <row r="45" spans="1:7">
      <c r="A45" s="4" t="s">
        <v>1668</v>
      </c>
      <c r="D45" s="5" t="n">
        <v>1923</v>
      </c>
    </row>
    <row r="46" spans="1:7">
      <c r="A46" s="4" t="s">
        <v>1669</v>
      </c>
      <c r="D46" s="5" t="n">
        <v>2379069</v>
      </c>
    </row>
    <row r="47" spans="1:7">
      <c r="A47" s="4" t="s">
        <v>1752</v>
      </c>
      <c r="D47" s="5" t="n">
        <v>9488</v>
      </c>
    </row>
    <row r="48" spans="1:7">
      <c r="A48" s="4" t="s">
        <v>56</v>
      </c>
      <c r="D48" s="5" t="n">
        <v>5144</v>
      </c>
    </row>
    <row r="49" spans="1:7">
      <c r="A49" s="3" t="s">
        <v>935</v>
      </c>
    </row>
    <row r="50" spans="1:7">
      <c r="A50" s="4" t="s">
        <v>99</v>
      </c>
      <c r="D50" s="5" t="n">
        <v>1755155</v>
      </c>
    </row>
    <row r="51" spans="1:7">
      <c r="A51" s="4" t="s">
        <v>1670</v>
      </c>
      <c r="D51" s="5" t="n">
        <v>157919</v>
      </c>
    </row>
    <row r="52" spans="1:7">
      <c r="A52" s="4" t="s">
        <v>72</v>
      </c>
      <c r="D52" s="5" t="n">
        <v>478</v>
      </c>
    </row>
    <row r="53" spans="1:7">
      <c r="A53" s="4" t="s">
        <v>1671</v>
      </c>
      <c r="D53" s="5" t="n">
        <v>11409</v>
      </c>
    </row>
    <row r="54" spans="1:7">
      <c r="A54" s="4" t="s">
        <v>1672</v>
      </c>
      <c r="D54" s="5" t="n">
        <v>1930833</v>
      </c>
    </row>
    <row r="55" spans="1:7">
      <c r="A55" s="4" t="s">
        <v>71</v>
      </c>
      <c r="D55" s="6" t="n">
        <v>5872</v>
      </c>
    </row>
    <row r="56" spans="1:7">
      <c r="A56" s="4" t="s">
        <v>168</v>
      </c>
    </row>
    <row r="57" spans="1:7">
      <c r="A57" s="3" t="s">
        <v>929</v>
      </c>
    </row>
    <row r="58" spans="1:7">
      <c r="A58" s="4" t="s">
        <v>40</v>
      </c>
      <c r="C58" s="6" t="n">
        <v>184020</v>
      </c>
    </row>
    <row r="59" spans="1:7">
      <c r="A59" s="4" t="s">
        <v>1661</v>
      </c>
      <c r="C59" s="5" t="n">
        <v>1130240</v>
      </c>
    </row>
    <row r="60" spans="1:7">
      <c r="A60" s="4" t="s">
        <v>46</v>
      </c>
      <c r="C60" s="5" t="n">
        <v>11432</v>
      </c>
    </row>
    <row r="61" spans="1:7">
      <c r="A61" s="4" t="s">
        <v>1750</v>
      </c>
      <c r="C61" s="5" t="n">
        <v>2835</v>
      </c>
    </row>
    <row r="62" spans="1:7">
      <c r="A62" s="4" t="s">
        <v>1662</v>
      </c>
      <c r="C62" s="5" t="n">
        <v>73808</v>
      </c>
    </row>
    <row r="63" spans="1:7">
      <c r="A63" s="4" t="s">
        <v>50</v>
      </c>
      <c r="C63" s="5" t="n">
        <v>3684</v>
      </c>
    </row>
    <row r="64" spans="1:7">
      <c r="A64" s="4" t="s">
        <v>1663</v>
      </c>
      <c r="C64" s="5" t="n">
        <v>27930</v>
      </c>
    </row>
    <row r="65" spans="1:7">
      <c r="A65" s="4" t="s">
        <v>1664</v>
      </c>
      <c r="C65" s="5" t="n">
        <v>1988</v>
      </c>
    </row>
    <row r="66" spans="1:7">
      <c r="A66" s="4" t="s">
        <v>58</v>
      </c>
      <c r="C66" s="5" t="n">
        <v>1695</v>
      </c>
    </row>
    <row r="67" spans="1:7">
      <c r="A67" s="4" t="s">
        <v>55</v>
      </c>
      <c r="C67" s="5" t="n">
        <v>54813</v>
      </c>
    </row>
    <row r="68" spans="1:7">
      <c r="A68" s="4" t="s">
        <v>1666</v>
      </c>
      <c r="C68" s="5" t="n">
        <v>19795</v>
      </c>
    </row>
    <row r="69" spans="1:7">
      <c r="A69" s="4" t="s">
        <v>52</v>
      </c>
      <c r="C69" s="5" t="n">
        <v>197648</v>
      </c>
    </row>
    <row r="70" spans="1:7">
      <c r="A70" s="4" t="s">
        <v>1667</v>
      </c>
      <c r="C70" s="5" t="n">
        <v>3441</v>
      </c>
    </row>
    <row r="71" spans="1:7">
      <c r="A71" s="4" t="s">
        <v>1668</v>
      </c>
      <c r="C71" s="5" t="n">
        <v>17644</v>
      </c>
    </row>
    <row r="72" spans="1:7">
      <c r="A72" s="4" t="s">
        <v>1669</v>
      </c>
      <c r="C72" s="5" t="n">
        <v>1734541</v>
      </c>
    </row>
    <row r="73" spans="1:7">
      <c r="A73" s="4" t="s">
        <v>1752</v>
      </c>
      <c r="C73" s="5" t="n">
        <v>1483</v>
      </c>
    </row>
    <row r="74" spans="1:7">
      <c r="A74" s="4" t="s">
        <v>56</v>
      </c>
      <c r="C74" s="5" t="n">
        <v>257</v>
      </c>
    </row>
    <row r="75" spans="1:7">
      <c r="A75" s="4" t="s">
        <v>1673</v>
      </c>
      <c r="C75" s="5" t="n">
        <v>1828</v>
      </c>
    </row>
    <row r="76" spans="1:7">
      <c r="A76" s="3" t="s">
        <v>935</v>
      </c>
    </row>
    <row r="77" spans="1:7">
      <c r="A77" s="4" t="s">
        <v>99</v>
      </c>
      <c r="C77" s="5" t="n">
        <v>1321970</v>
      </c>
    </row>
    <row r="78" spans="1:7">
      <c r="A78" s="4" t="s">
        <v>72</v>
      </c>
      <c r="C78" s="5" t="n">
        <v>1015</v>
      </c>
    </row>
    <row r="79" spans="1:7">
      <c r="A79" s="4" t="s">
        <v>1671</v>
      </c>
      <c r="C79" s="5" t="n">
        <v>13080</v>
      </c>
    </row>
    <row r="80" spans="1:7">
      <c r="A80" s="4" t="s">
        <v>1672</v>
      </c>
      <c r="C80" s="5" t="n">
        <v>1345065</v>
      </c>
    </row>
    <row r="81" spans="1:7">
      <c r="A81" s="4" t="s">
        <v>71</v>
      </c>
      <c r="C81" s="6" t="n">
        <v>900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3</v>
      </c>
      <c r="B1" s="2" t="s">
        <v>1</v>
      </c>
    </row>
    <row r="2" spans="1:3">
      <c r="B2" s="2" t="s">
        <v>2</v>
      </c>
      <c r="C2" s="2" t="s">
        <v>35</v>
      </c>
    </row>
    <row r="3" spans="1:3">
      <c r="A3" s="3" t="s">
        <v>351</v>
      </c>
    </row>
    <row r="4" spans="1:3">
      <c r="A4" s="4" t="s">
        <v>102</v>
      </c>
      <c r="B4" s="6" t="n">
        <v>450847</v>
      </c>
      <c r="C4" s="6" t="n">
        <v>421556</v>
      </c>
    </row>
    <row r="5" spans="1:3">
      <c r="A5" s="4" t="s">
        <v>1545</v>
      </c>
      <c r="B5" s="6" t="n">
        <v>178746</v>
      </c>
      <c r="C5" s="6" t="n">
        <v>96633</v>
      </c>
    </row>
    <row r="6" spans="1:3">
      <c r="A6" s="4" t="s">
        <v>1754</v>
      </c>
      <c r="B6" s="7" t="n">
        <v>1.88</v>
      </c>
      <c r="C6" s="7" t="n">
        <v>1.04</v>
      </c>
    </row>
    <row r="7" spans="1:3">
      <c r="A7" s="4" t="s">
        <v>1755</v>
      </c>
      <c r="B7" s="7" t="n">
        <v>1.85</v>
      </c>
      <c r="C7" s="7" t="n">
        <v>1.02</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6</v>
      </c>
      <c r="B1" s="2" t="s">
        <v>2</v>
      </c>
      <c r="C1" s="2" t="s">
        <v>35</v>
      </c>
    </row>
    <row r="2" spans="1:3">
      <c r="A2" s="3" t="s">
        <v>1757</v>
      </c>
    </row>
    <row r="3" spans="1:3">
      <c r="A3" s="4" t="s">
        <v>1087</v>
      </c>
      <c r="B3" s="6" t="n">
        <v>64706</v>
      </c>
      <c r="C3" s="6" t="n">
        <v>59682</v>
      </c>
    </row>
    <row r="4" spans="1:3">
      <c r="A4" s="4" t="s">
        <v>1758</v>
      </c>
    </row>
    <row r="5" spans="1:3">
      <c r="A5" s="3" t="s">
        <v>1757</v>
      </c>
    </row>
    <row r="6" spans="1:3">
      <c r="A6" s="4" t="s">
        <v>1759</v>
      </c>
      <c r="B6" s="5" t="n">
        <v>5743283</v>
      </c>
      <c r="C6" s="5" t="n">
        <v>3740430</v>
      </c>
    </row>
    <row r="7" spans="1:3">
      <c r="A7" s="4" t="s">
        <v>1087</v>
      </c>
      <c r="C7" s="5" t="n">
        <v>19048</v>
      </c>
    </row>
    <row r="8" spans="1:3">
      <c r="A8" s="4" t="s">
        <v>1760</v>
      </c>
      <c r="B8" s="6" t="n">
        <v>28345</v>
      </c>
      <c r="C8" s="6" t="n">
        <v>16991</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1</v>
      </c>
      <c r="B1" s="2" t="s">
        <v>1</v>
      </c>
    </row>
    <row r="2" spans="1:3">
      <c r="B2" s="2" t="s">
        <v>2</v>
      </c>
      <c r="C2" s="2" t="s">
        <v>35</v>
      </c>
    </row>
    <row r="3" spans="1:3">
      <c r="A3" s="3" t="s">
        <v>1762</v>
      </c>
    </row>
    <row r="4" spans="1:3">
      <c r="A4" s="4" t="s">
        <v>1763</v>
      </c>
      <c r="B4" s="6" t="n">
        <v>92475</v>
      </c>
      <c r="C4" s="6" t="n">
        <v>42480</v>
      </c>
    </row>
    <row r="5" spans="1:3">
      <c r="A5" s="4" t="s">
        <v>1764</v>
      </c>
      <c r="B5" s="5" t="n">
        <v>92892</v>
      </c>
      <c r="C5" s="5" t="n">
        <v>43259</v>
      </c>
    </row>
    <row r="6" spans="1:3">
      <c r="A6" s="4" t="s">
        <v>1758</v>
      </c>
    </row>
    <row r="7" spans="1:3">
      <c r="A7" s="3" t="s">
        <v>1762</v>
      </c>
    </row>
    <row r="8" spans="1:3">
      <c r="A8" s="4" t="s">
        <v>1765</v>
      </c>
      <c r="B8" s="6" t="n">
        <v>5743283</v>
      </c>
      <c r="C8" s="6" t="n">
        <v>3740430</v>
      </c>
    </row>
    <row r="9" spans="1:3">
      <c r="A9" s="4" t="s">
        <v>1766</v>
      </c>
      <c r="B9" s="4" t="s">
        <v>1767</v>
      </c>
      <c r="C9" s="4" t="s">
        <v>1768</v>
      </c>
    </row>
    <row r="10" spans="1:3">
      <c r="A10" s="4" t="s">
        <v>1769</v>
      </c>
      <c r="B10" s="4" t="s">
        <v>1767</v>
      </c>
      <c r="C10" s="4" t="s">
        <v>1768</v>
      </c>
    </row>
    <row r="11" spans="1:3">
      <c r="A11" s="4" t="s">
        <v>1770</v>
      </c>
      <c r="B11" s="4" t="s">
        <v>1771</v>
      </c>
      <c r="C11" s="4" t="s">
        <v>1771</v>
      </c>
    </row>
    <row r="12" spans="1:3">
      <c r="A12" s="4" t="s">
        <v>1763</v>
      </c>
      <c r="B12" s="6" t="n">
        <v>92475</v>
      </c>
      <c r="C12" s="6" t="n">
        <v>42480</v>
      </c>
    </row>
    <row r="13" spans="1:3">
      <c r="A13" s="4" t="s">
        <v>1764</v>
      </c>
      <c r="B13" s="6" t="n">
        <v>92892</v>
      </c>
      <c r="C13" s="6" t="n">
        <v>43259</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772</v>
      </c>
      <c r="B1" s="2" t="s">
        <v>1</v>
      </c>
    </row>
    <row r="2" spans="1:3">
      <c r="B2" s="2" t="s">
        <v>2</v>
      </c>
      <c r="C2" s="2" t="s">
        <v>35</v>
      </c>
    </row>
    <row r="3" spans="1:3">
      <c r="A3" s="3" t="s">
        <v>1773</v>
      </c>
    </row>
    <row r="4" spans="1:3">
      <c r="A4" s="4" t="s">
        <v>78</v>
      </c>
      <c r="B4" s="6" t="n">
        <v>293777</v>
      </c>
      <c r="C4" s="6" t="n">
        <v>173248</v>
      </c>
    </row>
    <row r="5" spans="1:3">
      <c r="A5" s="4" t="s">
        <v>1774</v>
      </c>
    </row>
    <row r="6" spans="1:3">
      <c r="A6" s="3" t="s">
        <v>1773</v>
      </c>
    </row>
    <row r="7" spans="1:3">
      <c r="A7" s="4" t="s">
        <v>78</v>
      </c>
      <c r="B7" s="6" t="n">
        <v>0</v>
      </c>
    </row>
    <row r="8" spans="1:3">
      <c r="A8" s="4" t="s">
        <v>1775</v>
      </c>
      <c r="B8" s="4" t="s">
        <v>1776</v>
      </c>
    </row>
    <row r="9" spans="1:3">
      <c r="A9" s="4" t="s">
        <v>1777</v>
      </c>
      <c r="B9" s="6" t="n">
        <v>0</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778</v>
      </c>
      <c r="B1" s="2" t="s">
        <v>1514</v>
      </c>
      <c r="C1" s="2" t="s">
        <v>2</v>
      </c>
      <c r="D1" s="2" t="s">
        <v>35</v>
      </c>
      <c r="E1" s="2" t="s">
        <v>90</v>
      </c>
    </row>
    <row r="2" spans="1:5">
      <c r="A2" s="3" t="s">
        <v>360</v>
      </c>
    </row>
    <row r="3" spans="1:5">
      <c r="A3" s="4" t="s">
        <v>1779</v>
      </c>
      <c r="B3" s="6" t="n">
        <v>63791</v>
      </c>
    </row>
    <row r="4" spans="1:5">
      <c r="A4" s="4" t="s">
        <v>1780</v>
      </c>
      <c r="B4" s="5" t="n">
        <v>2695000</v>
      </c>
    </row>
    <row r="5" spans="1:5">
      <c r="A5" s="4" t="s">
        <v>1781</v>
      </c>
      <c r="B5" s="5" t="n">
        <v>245000</v>
      </c>
    </row>
    <row r="6" spans="1:5">
      <c r="A6" s="4" t="s">
        <v>1782</v>
      </c>
      <c r="B6" s="6" t="n">
        <v>63262</v>
      </c>
      <c r="C6" s="6" t="n">
        <v>0</v>
      </c>
      <c r="D6" s="6" t="n">
        <v>63262</v>
      </c>
      <c r="E6" s="6" t="n">
        <v>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9</v>
      </c>
      <c r="B1" s="2" t="s">
        <v>1</v>
      </c>
    </row>
    <row r="2" spans="1:2">
      <c r="B2" s="2" t="s">
        <v>2</v>
      </c>
    </row>
    <row r="3" spans="1:2">
      <c r="A3" s="3" t="s">
        <v>307</v>
      </c>
    </row>
    <row r="4" spans="1:2">
      <c r="A4" s="4" t="s">
        <v>99</v>
      </c>
      <c r="B4" s="4" t="s">
        <v>3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2</v>
      </c>
    </row>
    <row r="3" spans="1:2">
      <c r="A3" s="3" t="s">
        <v>307</v>
      </c>
    </row>
    <row r="4" spans="1:2">
      <c r="A4" s="4" t="s">
        <v>309</v>
      </c>
      <c r="B4" s="4" t="s">
        <v>3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07007</v>
      </c>
      <c r="C3" s="6" t="n">
        <v>68571</v>
      </c>
    </row>
    <row r="4" spans="1:3">
      <c r="A4" s="4" t="s">
        <v>38</v>
      </c>
      <c r="B4" s="5" t="n">
        <v>28345</v>
      </c>
      <c r="C4" s="5" t="n">
        <v>16991</v>
      </c>
    </row>
    <row r="5" spans="1:3">
      <c r="A5" s="4" t="s">
        <v>39</v>
      </c>
      <c r="B5" s="5" t="n">
        <v>231981</v>
      </c>
      <c r="C5" s="5" t="n">
        <v>195057</v>
      </c>
    </row>
    <row r="6" spans="1:3">
      <c r="A6" s="4" t="s">
        <v>40</v>
      </c>
      <c r="B6" s="5" t="n">
        <v>367333</v>
      </c>
      <c r="C6" s="5" t="n">
        <v>280619</v>
      </c>
    </row>
    <row r="7" spans="1:3">
      <c r="A7" s="4" t="s">
        <v>41</v>
      </c>
      <c r="B7" s="5" t="n">
        <v>1737</v>
      </c>
      <c r="C7" s="5" t="n">
        <v>6777</v>
      </c>
    </row>
    <row r="8" spans="1:3">
      <c r="A8" s="4" t="s">
        <v>42</v>
      </c>
      <c r="B8" s="5" t="n">
        <v>1727348</v>
      </c>
      <c r="C8" s="5" t="n">
        <v>1060143</v>
      </c>
    </row>
    <row r="9" spans="1:3">
      <c r="A9" s="4" t="s">
        <v>43</v>
      </c>
      <c r="B9" s="5" t="n">
        <v>216833</v>
      </c>
      <c r="C9" s="5" t="n">
        <v>232399</v>
      </c>
    </row>
    <row r="10" spans="1:3">
      <c r="A10" s="4" t="s">
        <v>44</v>
      </c>
      <c r="B10" s="5" t="n">
        <v>40399</v>
      </c>
      <c r="C10" s="5" t="n">
        <v>19647</v>
      </c>
    </row>
    <row r="11" spans="1:3">
      <c r="A11" s="4" t="s">
        <v>45</v>
      </c>
      <c r="B11" s="5" t="n">
        <v>8181533</v>
      </c>
      <c r="C11" s="5" t="n">
        <v>4609063</v>
      </c>
    </row>
    <row r="12" spans="1:3">
      <c r="A12" s="4" t="s">
        <v>46</v>
      </c>
      <c r="B12" s="5" t="n">
        <v>158971</v>
      </c>
      <c r="C12" s="5" t="n">
        <v>164158</v>
      </c>
    </row>
    <row r="13" spans="1:3">
      <c r="A13" s="4" t="s">
        <v>47</v>
      </c>
      <c r="B13" s="5" t="n">
        <v>-39770</v>
      </c>
      <c r="C13" s="5" t="n">
        <v>-32825</v>
      </c>
    </row>
    <row r="14" spans="1:3">
      <c r="A14" s="4" t="s">
        <v>48</v>
      </c>
      <c r="B14" s="5" t="n">
        <v>8300734</v>
      </c>
      <c r="C14" s="5" t="n">
        <v>4740396</v>
      </c>
    </row>
    <row r="15" spans="1:3">
      <c r="A15" s="4" t="s">
        <v>49</v>
      </c>
      <c r="B15" s="5" t="n">
        <v>227454</v>
      </c>
      <c r="C15" s="5" t="n">
        <v>141886</v>
      </c>
    </row>
    <row r="16" spans="1:3">
      <c r="A16" s="4" t="s">
        <v>50</v>
      </c>
      <c r="B16" s="5" t="n">
        <v>33143</v>
      </c>
      <c r="C16" s="5" t="n">
        <v>18628</v>
      </c>
    </row>
    <row r="17" spans="1:3">
      <c r="A17" s="4" t="s">
        <v>51</v>
      </c>
      <c r="B17" s="5" t="n">
        <v>79584</v>
      </c>
      <c r="C17" s="5" t="n">
        <v>34876</v>
      </c>
    </row>
    <row r="18" spans="1:3">
      <c r="A18" s="4" t="s">
        <v>52</v>
      </c>
      <c r="B18" s="5" t="n">
        <v>802880</v>
      </c>
      <c r="C18" s="5" t="n">
        <v>257683</v>
      </c>
    </row>
    <row r="19" spans="1:3">
      <c r="A19" s="4" t="s">
        <v>53</v>
      </c>
      <c r="B19" s="5" t="n">
        <v>66225</v>
      </c>
      <c r="C19" s="5" t="n">
        <v>24063</v>
      </c>
    </row>
    <row r="20" spans="1:3">
      <c r="A20" s="4" t="s">
        <v>54</v>
      </c>
      <c r="B20" s="5" t="n">
        <v>2953</v>
      </c>
      <c r="C20" s="5" t="n">
        <v>551</v>
      </c>
    </row>
    <row r="21" spans="1:3">
      <c r="A21" s="4" t="s">
        <v>55</v>
      </c>
      <c r="B21" s="5" t="n">
        <v>267820</v>
      </c>
      <c r="C21" s="5" t="n">
        <v>146739</v>
      </c>
    </row>
    <row r="22" spans="1:3">
      <c r="A22" s="4" t="s">
        <v>56</v>
      </c>
      <c r="B22" s="5" t="n">
        <v>2909</v>
      </c>
      <c r="C22" s="5" t="n">
        <v>3987</v>
      </c>
    </row>
    <row r="23" spans="1:3">
      <c r="A23" s="4" t="s">
        <v>57</v>
      </c>
      <c r="B23" s="5" t="n">
        <v>51462</v>
      </c>
      <c r="C23" s="5" t="n">
        <v>37725</v>
      </c>
    </row>
    <row r="24" spans="1:3">
      <c r="A24" s="4" t="s">
        <v>58</v>
      </c>
      <c r="B24" s="5" t="n">
        <v>25080</v>
      </c>
      <c r="C24" s="5" t="n">
        <v>11354</v>
      </c>
    </row>
    <row r="25" spans="1:3">
      <c r="A25" s="4" t="s">
        <v>59</v>
      </c>
      <c r="B25" s="5" t="n">
        <v>92475</v>
      </c>
      <c r="C25" s="5" t="n">
        <v>42480</v>
      </c>
    </row>
    <row r="26" spans="1:3">
      <c r="A26" s="4" t="s">
        <v>60</v>
      </c>
      <c r="B26" s="5" t="n">
        <v>31219</v>
      </c>
      <c r="C26" s="5" t="n">
        <v>64022</v>
      </c>
    </row>
    <row r="27" spans="1:3">
      <c r="A27" s="4" t="s">
        <v>61</v>
      </c>
      <c r="B27" s="5" t="n">
        <v>12337588</v>
      </c>
      <c r="C27" s="5" t="n">
        <v>7123975</v>
      </c>
    </row>
    <row r="28" spans="1:3">
      <c r="A28" s="3" t="s">
        <v>62</v>
      </c>
    </row>
    <row r="29" spans="1:3">
      <c r="A29" s="4" t="s">
        <v>63</v>
      </c>
      <c r="B29" s="5" t="n">
        <v>2923640</v>
      </c>
      <c r="C29" s="5" t="n">
        <v>1999901</v>
      </c>
    </row>
    <row r="30" spans="1:3">
      <c r="A30" s="4" t="s">
        <v>64</v>
      </c>
      <c r="B30" s="5" t="n">
        <v>1811006</v>
      </c>
      <c r="C30" s="5" t="n">
        <v>1058985</v>
      </c>
    </row>
    <row r="31" spans="1:3">
      <c r="A31" s="4" t="s">
        <v>65</v>
      </c>
      <c r="B31" s="5" t="n">
        <v>2920730</v>
      </c>
      <c r="C31" s="5" t="n">
        <v>1668954</v>
      </c>
    </row>
    <row r="32" spans="1:3">
      <c r="A32" s="4" t="s">
        <v>66</v>
      </c>
      <c r="B32" s="5" t="n">
        <v>1821960</v>
      </c>
      <c r="C32" s="5" t="n">
        <v>832683</v>
      </c>
    </row>
    <row r="33" spans="1:3">
      <c r="A33" s="4" t="s">
        <v>67</v>
      </c>
      <c r="B33" s="5" t="n">
        <v>9477336</v>
      </c>
      <c r="C33" s="5" t="n">
        <v>5560523</v>
      </c>
    </row>
    <row r="34" spans="1:3">
      <c r="A34" s="4" t="s">
        <v>68</v>
      </c>
      <c r="B34" s="5" t="n">
        <v>57772</v>
      </c>
      <c r="C34" s="5" t="n">
        <v>52080</v>
      </c>
    </row>
    <row r="35" spans="1:3">
      <c r="A35" s="4" t="s">
        <v>69</v>
      </c>
      <c r="B35" s="5" t="n">
        <v>294360</v>
      </c>
      <c r="C35" s="5" t="n">
        <v>331490</v>
      </c>
    </row>
    <row r="36" spans="1:3">
      <c r="A36" s="4" t="s">
        <v>70</v>
      </c>
      <c r="B36" s="5" t="n">
        <v>361000</v>
      </c>
      <c r="C36" s="5" t="n">
        <v>175000</v>
      </c>
    </row>
    <row r="37" spans="1:3">
      <c r="A37" s="4" t="s">
        <v>71</v>
      </c>
      <c r="B37" s="5" t="n">
        <v>32415</v>
      </c>
      <c r="C37" s="5" t="n">
        <v>26192</v>
      </c>
    </row>
    <row r="38" spans="1:3">
      <c r="A38" s="4" t="s">
        <v>72</v>
      </c>
      <c r="B38" s="5" t="n">
        <v>2627</v>
      </c>
      <c r="C38" s="5" t="n">
        <v>1169</v>
      </c>
    </row>
    <row r="39" spans="1:3">
      <c r="A39" s="4" t="s">
        <v>59</v>
      </c>
      <c r="B39" s="5" t="n">
        <v>92892</v>
      </c>
      <c r="C39" s="5" t="n">
        <v>43259</v>
      </c>
    </row>
    <row r="40" spans="1:3">
      <c r="A40" s="4" t="s">
        <v>73</v>
      </c>
      <c r="B40" s="5" t="n">
        <v>47842</v>
      </c>
      <c r="C40" s="5" t="n">
        <v>29512</v>
      </c>
    </row>
    <row r="41" spans="1:3">
      <c r="A41" s="4" t="s">
        <v>74</v>
      </c>
      <c r="B41" s="5" t="n">
        <v>10366244</v>
      </c>
      <c r="C41" s="5" t="n">
        <v>6219225</v>
      </c>
    </row>
    <row r="42" spans="1:3">
      <c r="A42" s="3" t="s">
        <v>75</v>
      </c>
    </row>
    <row r="43" spans="1:3">
      <c r="A43" s="4" t="s">
        <v>76</v>
      </c>
      <c r="B43" s="5" t="n">
        <v>957</v>
      </c>
      <c r="C43" s="5" t="n">
        <v>602</v>
      </c>
    </row>
    <row r="44" spans="1:3">
      <c r="A44" s="4" t="s">
        <v>77</v>
      </c>
      <c r="B44" s="5" t="n">
        <v>1699031</v>
      </c>
      <c r="C44" s="5" t="n">
        <v>737905</v>
      </c>
    </row>
    <row r="45" spans="1:3">
      <c r="A45" s="4" t="s">
        <v>78</v>
      </c>
      <c r="B45" s="5" t="n">
        <v>293777</v>
      </c>
      <c r="C45" s="5" t="n">
        <v>173248</v>
      </c>
    </row>
    <row r="46" spans="1:3">
      <c r="A46" s="4" t="s">
        <v>79</v>
      </c>
      <c r="B46" s="5" t="n">
        <v>-22421</v>
      </c>
      <c r="C46" s="5" t="n">
        <v>-7005</v>
      </c>
    </row>
    <row r="47" spans="1:3">
      <c r="A47" s="4" t="s">
        <v>80</v>
      </c>
      <c r="B47" s="5" t="n">
        <v>1971344</v>
      </c>
      <c r="C47" s="5" t="n">
        <v>904750</v>
      </c>
    </row>
    <row r="48" spans="1:3">
      <c r="A48" s="4" t="s">
        <v>81</v>
      </c>
      <c r="B48" s="6" t="n">
        <v>12337588</v>
      </c>
      <c r="C48" s="6" t="n">
        <v>71239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1</v>
      </c>
      <c r="B1" s="2" t="s">
        <v>1</v>
      </c>
    </row>
    <row r="2" spans="1:2">
      <c r="B2" s="2" t="s">
        <v>2</v>
      </c>
    </row>
    <row r="3" spans="1:2">
      <c r="A3" s="3" t="s">
        <v>307</v>
      </c>
    </row>
    <row r="4" spans="1:2">
      <c r="A4" s="4" t="s">
        <v>311</v>
      </c>
      <c r="B4" s="4" t="s">
        <v>3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3</v>
      </c>
      <c r="B1" s="2" t="s">
        <v>1</v>
      </c>
    </row>
    <row r="2" spans="1:2">
      <c r="B2" s="2" t="s">
        <v>2</v>
      </c>
    </row>
    <row r="3" spans="1:2">
      <c r="A3" s="3" t="s">
        <v>307</v>
      </c>
    </row>
    <row r="4" spans="1:2">
      <c r="A4" s="4" t="s">
        <v>313</v>
      </c>
      <c r="B4" s="4" t="s">
        <v>3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4</v>
      </c>
      <c r="B1" s="2" t="s">
        <v>1</v>
      </c>
    </row>
    <row r="2" spans="1:2">
      <c r="B2" s="2" t="s">
        <v>2</v>
      </c>
    </row>
    <row r="3" spans="1:2">
      <c r="A3" s="3" t="s">
        <v>307</v>
      </c>
    </row>
    <row r="4" spans="1:2">
      <c r="A4" s="4" t="s">
        <v>324</v>
      </c>
      <c r="B4" s="4"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2</v>
      </c>
      <c r="B1" s="2" t="s">
        <v>2</v>
      </c>
      <c r="C1" s="2" t="s">
        <v>35</v>
      </c>
    </row>
    <row r="2" spans="1:3">
      <c r="A2" s="3" t="s">
        <v>83</v>
      </c>
    </row>
    <row r="3" spans="1:3">
      <c r="A3" s="4" t="s">
        <v>84</v>
      </c>
      <c r="B3" s="6" t="n">
        <v>212179</v>
      </c>
      <c r="C3" s="6" t="n">
        <v>231615</v>
      </c>
    </row>
    <row r="4" spans="1:3">
      <c r="A4" s="4" t="s">
        <v>85</v>
      </c>
      <c r="B4" s="7" t="n">
        <v>0.01</v>
      </c>
      <c r="C4" s="7" t="n">
        <v>0.01</v>
      </c>
    </row>
    <row r="5" spans="1:3">
      <c r="A5" s="4" t="s">
        <v>86</v>
      </c>
      <c r="B5" s="5" t="n">
        <v>200000000</v>
      </c>
      <c r="C5" s="5" t="n">
        <v>200000000</v>
      </c>
    </row>
    <row r="6" spans="1:3">
      <c r="A6" s="4" t="s">
        <v>87</v>
      </c>
      <c r="B6" s="5" t="n">
        <v>95679596</v>
      </c>
      <c r="C6" s="5" t="n">
        <v>60161334</v>
      </c>
    </row>
    <row r="7" spans="1:3">
      <c r="A7" s="4" t="s">
        <v>88</v>
      </c>
      <c r="B7" s="5" t="n">
        <v>95679596</v>
      </c>
      <c r="C7" s="5" t="n">
        <v>601613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59</v>
      </c>
      <c r="B1" s="2" t="s">
        <v>1</v>
      </c>
    </row>
    <row r="2" spans="1:2">
      <c r="B2" s="2" t="s">
        <v>2</v>
      </c>
    </row>
    <row r="3" spans="1:2">
      <c r="A3" s="3" t="s">
        <v>360</v>
      </c>
    </row>
    <row r="4" spans="1:2">
      <c r="A4" s="4" t="s">
        <v>359</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4"/>
    <col customWidth="1" max="2" min="2" width="80"/>
  </cols>
  <sheetData>
    <row r="1" spans="1:2">
      <c r="A1" s="1" t="s">
        <v>362</v>
      </c>
      <c r="B1" s="2" t="s">
        <v>1</v>
      </c>
    </row>
    <row r="2" spans="1:2">
      <c r="B2" s="2" t="s">
        <v>2</v>
      </c>
    </row>
    <row r="3" spans="1:2">
      <c r="A3" s="3" t="s">
        <v>283</v>
      </c>
    </row>
    <row r="4" spans="1:2">
      <c r="A4" s="4" t="s">
        <v>363</v>
      </c>
      <c r="B4" s="4" t="s">
        <v>364</v>
      </c>
    </row>
    <row r="5" spans="1:2">
      <c r="A5" s="4" t="s">
        <v>365</v>
      </c>
      <c r="B5" s="4" t="s">
        <v>366</v>
      </c>
    </row>
    <row r="6" spans="1:2">
      <c r="A6" s="4" t="s">
        <v>367</v>
      </c>
      <c r="B6" s="4" t="s">
        <v>368</v>
      </c>
    </row>
    <row r="7" spans="1:2">
      <c r="A7" s="4" t="s">
        <v>369</v>
      </c>
      <c r="B7" s="4" t="s">
        <v>370</v>
      </c>
    </row>
    <row r="8" spans="1:2">
      <c r="A8" s="4" t="s">
        <v>285</v>
      </c>
      <c r="B8" s="4" t="s">
        <v>371</v>
      </c>
    </row>
    <row r="9" spans="1:2">
      <c r="A9" s="4" t="s">
        <v>288</v>
      </c>
      <c r="B9" s="4" t="s">
        <v>372</v>
      </c>
    </row>
    <row r="10" spans="1:2">
      <c r="A10" s="4" t="s">
        <v>373</v>
      </c>
      <c r="B10" s="4" t="s">
        <v>374</v>
      </c>
    </row>
    <row r="11" spans="1:2">
      <c r="A11" s="4" t="s">
        <v>290</v>
      </c>
      <c r="B11" s="4" t="s">
        <v>375</v>
      </c>
    </row>
    <row r="12" spans="1:2">
      <c r="A12" s="4" t="s">
        <v>92</v>
      </c>
      <c r="B12" s="4" t="s">
        <v>376</v>
      </c>
    </row>
    <row r="13" spans="1:2">
      <c r="A13" s="4" t="s">
        <v>377</v>
      </c>
      <c r="B13" s="4" t="s">
        <v>378</v>
      </c>
    </row>
    <row r="14" spans="1:2">
      <c r="A14" s="4" t="s">
        <v>379</v>
      </c>
      <c r="B14" s="4" t="s">
        <v>380</v>
      </c>
    </row>
    <row r="15" spans="1:2">
      <c r="A15" s="4" t="s">
        <v>381</v>
      </c>
      <c r="B15" s="4" t="s">
        <v>382</v>
      </c>
    </row>
    <row r="16" spans="1:2">
      <c r="A16" s="4" t="s">
        <v>383</v>
      </c>
      <c r="B16" s="4" t="s">
        <v>384</v>
      </c>
    </row>
    <row r="17" spans="1:2">
      <c r="A17" s="4" t="s">
        <v>385</v>
      </c>
      <c r="B17" s="4" t="s">
        <v>386</v>
      </c>
    </row>
    <row r="18" spans="1:2">
      <c r="A18" s="4" t="s">
        <v>387</v>
      </c>
      <c r="B18" s="4" t="s">
        <v>388</v>
      </c>
    </row>
    <row r="19" spans="1:2">
      <c r="A19" s="4" t="s">
        <v>389</v>
      </c>
      <c r="B19" s="4" t="s">
        <v>390</v>
      </c>
    </row>
    <row r="20" spans="1:2">
      <c r="A20" s="4" t="s">
        <v>391</v>
      </c>
      <c r="B20" s="4" t="s">
        <v>392</v>
      </c>
    </row>
    <row r="21" spans="1:2">
      <c r="A21" s="4" t="s">
        <v>393</v>
      </c>
      <c r="B21" s="4" t="s">
        <v>394</v>
      </c>
    </row>
    <row r="22" spans="1:2">
      <c r="A22" s="4" t="s">
        <v>395</v>
      </c>
      <c r="B22" s="4" t="s">
        <v>396</v>
      </c>
    </row>
    <row r="23" spans="1:2">
      <c r="A23" s="4" t="s">
        <v>397</v>
      </c>
      <c r="B23" s="4" t="s">
        <v>398</v>
      </c>
    </row>
    <row r="24" spans="1:2">
      <c r="A24" s="4" t="s">
        <v>399</v>
      </c>
      <c r="B24" s="4" t="s">
        <v>400</v>
      </c>
    </row>
    <row r="25" spans="1:2">
      <c r="A25" s="4" t="s">
        <v>329</v>
      </c>
      <c r="B25" s="4" t="s">
        <v>401</v>
      </c>
    </row>
    <row r="26" spans="1:2">
      <c r="A26" s="4" t="s">
        <v>318</v>
      </c>
      <c r="B26" s="4" t="s">
        <v>402</v>
      </c>
    </row>
    <row r="27" spans="1:2">
      <c r="A27" s="4" t="s">
        <v>403</v>
      </c>
      <c r="B27" s="4" t="s">
        <v>404</v>
      </c>
    </row>
    <row r="28" spans="1:2">
      <c r="A28" s="4" t="s">
        <v>405</v>
      </c>
      <c r="B28" s="4" t="s">
        <v>406</v>
      </c>
    </row>
    <row r="29" spans="1:2">
      <c r="A29" s="4" t="s">
        <v>407</v>
      </c>
      <c r="B29" s="4" t="s">
        <v>408</v>
      </c>
    </row>
    <row r="30" spans="1:2">
      <c r="A30" s="4" t="s">
        <v>409</v>
      </c>
      <c r="B30" s="4" t="s">
        <v>410</v>
      </c>
    </row>
    <row r="31" spans="1:2">
      <c r="A31" s="4" t="s">
        <v>411</v>
      </c>
      <c r="B31" s="4" t="s">
        <v>412</v>
      </c>
    </row>
    <row r="32" spans="1:2">
      <c r="A32" s="4" t="s">
        <v>413</v>
      </c>
      <c r="B32" s="4" t="s">
        <v>414</v>
      </c>
    </row>
    <row r="33" spans="1:2">
      <c r="A33" s="4" t="s">
        <v>415</v>
      </c>
      <c r="B33" s="4" t="s">
        <v>416</v>
      </c>
    </row>
    <row r="34" spans="1:2">
      <c r="A34" s="4" t="s">
        <v>417</v>
      </c>
      <c r="B34" s="4" t="s">
        <v>418</v>
      </c>
    </row>
    <row r="35" spans="1:2">
      <c r="A35" s="4" t="s">
        <v>419</v>
      </c>
      <c r="B35" s="4" t="s">
        <v>420</v>
      </c>
    </row>
    <row r="36" spans="1:2">
      <c r="A36" s="4" t="s">
        <v>421</v>
      </c>
      <c r="B36" s="4" t="s">
        <v>422</v>
      </c>
    </row>
    <row r="37" spans="1:2">
      <c r="A37" s="4" t="s">
        <v>423</v>
      </c>
      <c r="B37" s="4" t="s">
        <v>424</v>
      </c>
    </row>
    <row r="38" spans="1:2">
      <c r="A38" s="4" t="s">
        <v>425</v>
      </c>
      <c r="B38" s="4" t="s">
        <v>4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27</v>
      </c>
      <c r="B1" s="2" t="s">
        <v>1</v>
      </c>
    </row>
    <row r="2" spans="1:2">
      <c r="B2" s="2" t="s">
        <v>2</v>
      </c>
    </row>
    <row r="3" spans="1:2">
      <c r="A3" s="3" t="s">
        <v>286</v>
      </c>
    </row>
    <row r="4" spans="1:2">
      <c r="A4" s="4" t="s">
        <v>428</v>
      </c>
      <c r="B4" s="4" t="s">
        <v>4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35"/>
    <col customWidth="1" max="3" min="3" width="16"/>
    <col customWidth="1" max="4" min="4" width="14"/>
    <col customWidth="1" max="5" min="5" width="14"/>
  </cols>
  <sheetData>
    <row r="1" spans="1:5">
      <c r="A1" s="1" t="s">
        <v>89</v>
      </c>
      <c r="C1" s="2" t="s">
        <v>1</v>
      </c>
    </row>
    <row r="2" spans="1:5">
      <c r="C2" s="2" t="s">
        <v>2</v>
      </c>
      <c r="D2" s="2" t="s">
        <v>35</v>
      </c>
      <c r="E2" s="2" t="s">
        <v>90</v>
      </c>
    </row>
    <row r="3" spans="1:5">
      <c r="A3" s="3" t="s">
        <v>91</v>
      </c>
    </row>
    <row r="4" spans="1:5">
      <c r="A4" s="4" t="s">
        <v>92</v>
      </c>
      <c r="C4" s="6" t="n">
        <v>405881</v>
      </c>
      <c r="D4" s="6" t="n">
        <v>219972</v>
      </c>
      <c r="E4" s="6" t="n">
        <v>163625</v>
      </c>
    </row>
    <row r="5" spans="1:5">
      <c r="A5" s="3" t="s">
        <v>93</v>
      </c>
    </row>
    <row r="6" spans="1:5">
      <c r="A6" s="4" t="s">
        <v>94</v>
      </c>
      <c r="C6" s="5" t="n">
        <v>42723</v>
      </c>
      <c r="D6" s="5" t="n">
        <v>22598</v>
      </c>
      <c r="E6" s="5" t="n">
        <v>18920</v>
      </c>
    </row>
    <row r="7" spans="1:5">
      <c r="A7" s="4" t="s">
        <v>95</v>
      </c>
      <c r="C7" s="5" t="n">
        <v>6399</v>
      </c>
      <c r="D7" s="5" t="n">
        <v>5324</v>
      </c>
      <c r="E7" s="5" t="n">
        <v>3909</v>
      </c>
    </row>
    <row r="8" spans="1:5">
      <c r="A8" s="4" t="s">
        <v>96</v>
      </c>
      <c r="C8" s="5" t="n">
        <v>5629</v>
      </c>
      <c r="D8" s="5" t="n">
        <v>3432</v>
      </c>
      <c r="E8" s="5" t="n">
        <v>2211</v>
      </c>
    </row>
    <row r="9" spans="1:5">
      <c r="A9" s="4" t="s">
        <v>97</v>
      </c>
      <c r="C9" s="5" t="n">
        <v>460632</v>
      </c>
      <c r="D9" s="5" t="n">
        <v>251326</v>
      </c>
      <c r="E9" s="5" t="n">
        <v>188665</v>
      </c>
    </row>
    <row r="10" spans="1:5">
      <c r="A10" s="3" t="s">
        <v>98</v>
      </c>
    </row>
    <row r="11" spans="1:5">
      <c r="A11" s="4" t="s">
        <v>99</v>
      </c>
      <c r="C11" s="5" t="n">
        <v>33260</v>
      </c>
      <c r="D11" s="5" t="n">
        <v>11079</v>
      </c>
      <c r="E11" s="5" t="n">
        <v>6934</v>
      </c>
    </row>
    <row r="12" spans="1:5">
      <c r="A12" s="4" t="s">
        <v>68</v>
      </c>
      <c r="C12" s="5" t="n">
        <v>632</v>
      </c>
      <c r="D12" s="5" t="n">
        <v>246</v>
      </c>
      <c r="E12" s="5" t="n">
        <v>103</v>
      </c>
    </row>
    <row r="13" spans="1:5">
      <c r="A13" s="4" t="s">
        <v>100</v>
      </c>
      <c r="C13" s="5" t="n">
        <v>11445</v>
      </c>
      <c r="D13" s="5" t="n">
        <v>3108</v>
      </c>
      <c r="E13" s="5" t="n">
        <v>1154</v>
      </c>
    </row>
    <row r="14" spans="1:5">
      <c r="A14" s="4" t="s">
        <v>71</v>
      </c>
      <c r="C14" s="5" t="n">
        <v>2213</v>
      </c>
      <c r="D14" s="5" t="n">
        <v>1350</v>
      </c>
      <c r="E14" s="5" t="n">
        <v>1149</v>
      </c>
    </row>
    <row r="15" spans="1:5">
      <c r="A15" s="4" t="s">
        <v>101</v>
      </c>
      <c r="C15" s="5" t="n">
        <v>47550</v>
      </c>
      <c r="D15" s="5" t="n">
        <v>15783</v>
      </c>
      <c r="E15" s="5" t="n">
        <v>9340</v>
      </c>
    </row>
    <row r="16" spans="1:5">
      <c r="A16" s="4" t="s">
        <v>102</v>
      </c>
      <c r="C16" s="5" t="n">
        <v>413082</v>
      </c>
      <c r="D16" s="5" t="n">
        <v>235543</v>
      </c>
      <c r="E16" s="5" t="n">
        <v>179325</v>
      </c>
    </row>
    <row r="17" spans="1:5">
      <c r="A17" s="4" t="s">
        <v>103</v>
      </c>
      <c r="C17" s="5" t="n">
        <v>8283</v>
      </c>
      <c r="D17" s="5" t="n">
        <v>4958</v>
      </c>
      <c r="E17" s="5" t="n">
        <v>4962</v>
      </c>
    </row>
    <row r="18" spans="1:5">
      <c r="A18" s="4" t="s">
        <v>104</v>
      </c>
      <c r="C18" s="5" t="n">
        <v>404799</v>
      </c>
      <c r="D18" s="5" t="n">
        <v>230585</v>
      </c>
      <c r="E18" s="5" t="n">
        <v>174363</v>
      </c>
    </row>
    <row r="19" spans="1:5">
      <c r="A19" s="3" t="s">
        <v>105</v>
      </c>
    </row>
    <row r="20" spans="1:5">
      <c r="A20" s="4" t="s">
        <v>106</v>
      </c>
      <c r="C20" s="5" t="n">
        <v>28884</v>
      </c>
      <c r="D20" s="5" t="n">
        <v>23520</v>
      </c>
      <c r="E20" s="5" t="n">
        <v>28817</v>
      </c>
    </row>
    <row r="21" spans="1:5">
      <c r="A21" s="4" t="s">
        <v>107</v>
      </c>
      <c r="C21" s="5" t="n">
        <v>4504</v>
      </c>
      <c r="D21" s="5" t="n">
        <v>4821</v>
      </c>
      <c r="E21" s="5" t="n">
        <v>4868</v>
      </c>
    </row>
    <row r="22" spans="1:5">
      <c r="A22" s="4" t="s">
        <v>108</v>
      </c>
      <c r="C22" s="5" t="n">
        <v>3532</v>
      </c>
      <c r="D22" s="5" t="n">
        <v>775</v>
      </c>
      <c r="E22" s="5" t="n">
        <v>150</v>
      </c>
    </row>
    <row r="23" spans="1:5">
      <c r="A23" s="4" t="s">
        <v>109</v>
      </c>
      <c r="C23" s="5" t="n">
        <v>16243</v>
      </c>
      <c r="D23" s="5" t="n">
        <v>9035</v>
      </c>
      <c r="E23" s="5" t="n">
        <v>8254</v>
      </c>
    </row>
    <row r="24" spans="1:5">
      <c r="A24" s="4" t="s">
        <v>110</v>
      </c>
      <c r="C24" s="5" t="n">
        <v>2657</v>
      </c>
      <c r="D24" s="5" t="n">
        <v>3554</v>
      </c>
      <c r="E24" s="5" t="n">
        <v>3237</v>
      </c>
    </row>
    <row r="25" spans="1:5">
      <c r="A25" s="4" t="s">
        <v>111</v>
      </c>
      <c r="E25" s="5" t="n">
        <v>96</v>
      </c>
    </row>
    <row r="26" spans="1:5">
      <c r="A26" s="4" t="s">
        <v>112</v>
      </c>
      <c r="C26" s="5" t="n">
        <v>0</v>
      </c>
      <c r="D26" s="5" t="n">
        <v>0</v>
      </c>
      <c r="E26" s="5" t="n">
        <v>-1166</v>
      </c>
    </row>
    <row r="27" spans="1:5">
      <c r="A27" s="4" t="s">
        <v>113</v>
      </c>
      <c r="C27" s="5" t="n">
        <v>5976</v>
      </c>
      <c r="D27" s="5" t="n">
        <v>3293</v>
      </c>
      <c r="E27" s="5" t="n">
        <v>2534</v>
      </c>
    </row>
    <row r="28" spans="1:5">
      <c r="A28" s="4" t="s">
        <v>114</v>
      </c>
      <c r="C28" s="5" t="n">
        <v>611</v>
      </c>
    </row>
    <row r="29" spans="1:5">
      <c r="A29" s="4" t="s">
        <v>115</v>
      </c>
      <c r="D29" s="5" t="n">
        <v>1224</v>
      </c>
    </row>
    <row r="30" spans="1:5">
      <c r="A30" s="4" t="s">
        <v>116</v>
      </c>
      <c r="C30" s="5" t="n">
        <v>-22</v>
      </c>
      <c r="D30" s="5" t="n">
        <v>-7</v>
      </c>
      <c r="E30" s="5" t="n">
        <v>13</v>
      </c>
    </row>
    <row r="31" spans="1:5">
      <c r="A31" s="4" t="s">
        <v>117</v>
      </c>
      <c r="C31" s="5" t="n">
        <v>7301</v>
      </c>
      <c r="D31" s="5" t="n">
        <v>2463</v>
      </c>
      <c r="E31" s="5" t="n">
        <v>3169</v>
      </c>
    </row>
    <row r="32" spans="1:5">
      <c r="A32" s="4" t="s">
        <v>118</v>
      </c>
      <c r="C32" s="5" t="n">
        <v>105127</v>
      </c>
      <c r="D32" s="5" t="n">
        <v>65175</v>
      </c>
      <c r="E32" s="5" t="n">
        <v>64369</v>
      </c>
    </row>
    <row r="33" spans="1:5">
      <c r="A33" s="3" t="s">
        <v>119</v>
      </c>
    </row>
    <row r="34" spans="1:5">
      <c r="A34" s="4" t="s">
        <v>120</v>
      </c>
      <c r="C34" s="5" t="n">
        <v>172318</v>
      </c>
      <c r="D34" s="5" t="n">
        <v>109412</v>
      </c>
      <c r="E34" s="5" t="n">
        <v>90881</v>
      </c>
    </row>
    <row r="35" spans="1:5">
      <c r="A35" s="4" t="s">
        <v>121</v>
      </c>
      <c r="C35" s="5" t="n">
        <v>20897</v>
      </c>
      <c r="D35" s="5" t="n">
        <v>12777</v>
      </c>
      <c r="E35" s="5" t="n">
        <v>9805</v>
      </c>
    </row>
    <row r="36" spans="1:5">
      <c r="A36" s="4" t="s">
        <v>122</v>
      </c>
      <c r="C36" s="5" t="n">
        <v>9788</v>
      </c>
      <c r="D36" s="5" t="n">
        <v>7247</v>
      </c>
      <c r="E36" s="5" t="n">
        <v>6373</v>
      </c>
    </row>
    <row r="37" spans="1:5">
      <c r="A37" s="4" t="s">
        <v>123</v>
      </c>
      <c r="C37" s="5" t="n">
        <v>2498</v>
      </c>
      <c r="D37" s="5" t="n">
        <v>1610</v>
      </c>
      <c r="E37" s="5" t="n">
        <v>1340</v>
      </c>
    </row>
    <row r="38" spans="1:5">
      <c r="A38" s="4" t="s">
        <v>124</v>
      </c>
      <c r="C38" s="5" t="n">
        <v>6235</v>
      </c>
      <c r="D38" s="5" t="n">
        <v>3929</v>
      </c>
      <c r="E38" s="5" t="n">
        <v>3125</v>
      </c>
    </row>
    <row r="39" spans="1:5">
      <c r="A39" s="4" t="s">
        <v>125</v>
      </c>
      <c r="C39" s="5" t="n">
        <v>14308</v>
      </c>
      <c r="D39" s="5" t="n">
        <v>8436</v>
      </c>
      <c r="E39" s="5" t="n">
        <v>6867</v>
      </c>
    </row>
    <row r="40" spans="1:5">
      <c r="A40" s="4" t="s">
        <v>126</v>
      </c>
      <c r="C40" s="5" t="n">
        <v>6163</v>
      </c>
      <c r="D40" s="5" t="n">
        <v>3644</v>
      </c>
      <c r="E40" s="5" t="n">
        <v>3657</v>
      </c>
    </row>
    <row r="41" spans="1:5">
      <c r="A41" s="4" t="s">
        <v>127</v>
      </c>
      <c r="C41" s="5" t="n">
        <v>10018</v>
      </c>
      <c r="D41" s="5" t="n">
        <v>4066</v>
      </c>
      <c r="E41" s="5" t="n">
        <v>3074</v>
      </c>
    </row>
    <row r="42" spans="1:5">
      <c r="A42" s="4" t="s">
        <v>128</v>
      </c>
      <c r="C42" s="5" t="n">
        <v>2961</v>
      </c>
      <c r="D42" s="5" t="n">
        <v>1938</v>
      </c>
      <c r="E42" s="5" t="n">
        <v>1684</v>
      </c>
    </row>
    <row r="43" spans="1:5">
      <c r="A43" s="4" t="s">
        <v>129</v>
      </c>
      <c r="C43" s="5" t="n">
        <v>4253</v>
      </c>
      <c r="D43" s="5" t="n">
        <v>2746</v>
      </c>
      <c r="E43" s="5" t="n">
        <v>2850</v>
      </c>
    </row>
    <row r="44" spans="1:5">
      <c r="A44" s="4" t="s">
        <v>130</v>
      </c>
      <c r="C44" s="5" t="n">
        <v>4885</v>
      </c>
      <c r="D44" s="5" t="n">
        <v>3051</v>
      </c>
      <c r="E44" s="5" t="n">
        <v>3420</v>
      </c>
    </row>
    <row r="45" spans="1:5">
      <c r="A45" s="4" t="s">
        <v>131</v>
      </c>
      <c r="C45" s="5" t="n">
        <v>-1933</v>
      </c>
      <c r="D45" s="5" t="n">
        <v>-876</v>
      </c>
      <c r="E45" s="5" t="n">
        <v>-1528</v>
      </c>
    </row>
    <row r="46" spans="1:5">
      <c r="A46" s="4" t="s">
        <v>132</v>
      </c>
      <c r="C46" s="5" t="n">
        <v>482</v>
      </c>
      <c r="D46" s="5" t="n">
        <v>682</v>
      </c>
      <c r="E46" s="5" t="n">
        <v>871</v>
      </c>
    </row>
    <row r="47" spans="1:5">
      <c r="A47" s="4" t="s">
        <v>133</v>
      </c>
      <c r="C47" s="5" t="n">
        <v>138</v>
      </c>
      <c r="D47" s="5" t="n">
        <v>-23</v>
      </c>
      <c r="E47" s="5" t="n">
        <v>46</v>
      </c>
    </row>
    <row r="48" spans="1:5">
      <c r="A48" s="4" t="s">
        <v>134</v>
      </c>
      <c r="C48" s="5" t="n">
        <v>2815</v>
      </c>
      <c r="D48" s="5" t="n">
        <v>2252</v>
      </c>
      <c r="E48" s="5" t="n">
        <v>2392</v>
      </c>
    </row>
    <row r="49" spans="1:5">
      <c r="A49" s="4" t="s">
        <v>135</v>
      </c>
      <c r="C49" s="5" t="n">
        <v>34912</v>
      </c>
      <c r="D49" s="5" t="n">
        <v>13046</v>
      </c>
      <c r="E49" s="5" t="n">
        <v>11444</v>
      </c>
    </row>
    <row r="50" spans="1:5">
      <c r="A50" s="4" t="s">
        <v>136</v>
      </c>
      <c r="C50" s="5" t="n">
        <v>2667</v>
      </c>
      <c r="D50" s="5" t="n">
        <v>519</v>
      </c>
      <c r="E50" s="5" t="n">
        <v>1150</v>
      </c>
    </row>
    <row r="51" spans="1:5">
      <c r="A51" s="4" t="s">
        <v>137</v>
      </c>
      <c r="C51" s="5" t="n">
        <v>0</v>
      </c>
      <c r="D51" s="5" t="n">
        <v>0</v>
      </c>
      <c r="E51" s="5" t="n">
        <v>17560</v>
      </c>
    </row>
    <row r="52" spans="1:5">
      <c r="A52" s="4" t="s">
        <v>138</v>
      </c>
      <c r="C52" s="5" t="n">
        <v>19062</v>
      </c>
      <c r="D52" s="5" t="n">
        <v>12029</v>
      </c>
      <c r="E52" s="5" t="n">
        <v>9470</v>
      </c>
    </row>
    <row r="53" spans="1:5">
      <c r="A53" s="4" t="s">
        <v>139</v>
      </c>
      <c r="C53" s="5" t="n">
        <v>312467</v>
      </c>
      <c r="D53" s="5" t="n">
        <v>186485</v>
      </c>
      <c r="E53" s="5" t="n">
        <v>174481</v>
      </c>
    </row>
    <row r="54" spans="1:5">
      <c r="A54" s="4" t="s">
        <v>140</v>
      </c>
      <c r="C54" s="5" t="n">
        <v>197459</v>
      </c>
      <c r="D54" s="5" t="n">
        <v>109275</v>
      </c>
      <c r="E54" s="5" t="n">
        <v>64251</v>
      </c>
    </row>
    <row r="55" spans="1:5">
      <c r="A55" s="4" t="s">
        <v>141</v>
      </c>
      <c r="C55" s="5" t="n">
        <v>41024</v>
      </c>
      <c r="D55" s="5" t="n">
        <v>53480</v>
      </c>
      <c r="E55" s="5" t="n">
        <v>21910</v>
      </c>
    </row>
    <row r="56" spans="1:5">
      <c r="A56" s="4" t="s">
        <v>142</v>
      </c>
      <c r="C56" s="5" t="n">
        <v>156435</v>
      </c>
      <c r="D56" s="5" t="n">
        <v>55795</v>
      </c>
      <c r="E56" s="5" t="n">
        <v>42341</v>
      </c>
    </row>
    <row r="57" spans="1:5">
      <c r="A57" s="3" t="s">
        <v>143</v>
      </c>
    </row>
    <row r="58" spans="1:5">
      <c r="A58" s="4" t="s">
        <v>144</v>
      </c>
      <c r="C58" s="5" t="n">
        <v>-15432</v>
      </c>
      <c r="D58" s="5" t="n">
        <v>2806</v>
      </c>
      <c r="E58" s="5" t="n">
        <v>-10004</v>
      </c>
    </row>
    <row r="59" spans="1:5">
      <c r="A59" s="4" t="s">
        <v>145</v>
      </c>
      <c r="C59" s="5" t="n">
        <v>16</v>
      </c>
      <c r="D59" s="5" t="n">
        <v>4</v>
      </c>
      <c r="E59" s="5" t="n">
        <v>-8</v>
      </c>
    </row>
    <row r="60" spans="1:5">
      <c r="A60" s="4" t="s">
        <v>146</v>
      </c>
      <c r="C60" s="5" t="n">
        <v>-15416</v>
      </c>
      <c r="D60" s="5" t="n">
        <v>2810</v>
      </c>
      <c r="E60" s="5" t="n">
        <v>-10012</v>
      </c>
    </row>
    <row r="61" spans="1:5">
      <c r="A61" s="4" t="s">
        <v>147</v>
      </c>
      <c r="C61" s="6" t="n">
        <v>141019</v>
      </c>
      <c r="D61" s="6" t="n">
        <v>58605</v>
      </c>
      <c r="E61" s="6" t="n">
        <v>32329</v>
      </c>
    </row>
    <row r="62" spans="1:5">
      <c r="A62" s="3" t="s">
        <v>148</v>
      </c>
    </row>
    <row r="63" spans="1:5">
      <c r="A63" s="4" t="s">
        <v>149</v>
      </c>
      <c r="C63" s="7" t="n">
        <v>1.78</v>
      </c>
      <c r="D63" s="7" t="n">
        <v>0.97</v>
      </c>
      <c r="E63" s="7" t="n">
        <v>0.89</v>
      </c>
    </row>
    <row r="64" spans="1:5">
      <c r="A64" s="4" t="s">
        <v>150</v>
      </c>
      <c r="C64" s="7" t="n">
        <v>1.76</v>
      </c>
      <c r="D64" s="7" t="n">
        <v>0.95</v>
      </c>
      <c r="E64" s="7" t="n">
        <v>0.88</v>
      </c>
    </row>
    <row r="65" spans="1:5">
      <c r="A65" s="3" t="s">
        <v>151</v>
      </c>
    </row>
    <row r="66" spans="1:5">
      <c r="A66" s="4" t="s">
        <v>149</v>
      </c>
      <c r="B66" s="4" t="s">
        <v>152</v>
      </c>
      <c r="C66" s="5" t="n">
        <v>87641220</v>
      </c>
      <c r="D66" s="5" t="n">
        <v>57244698</v>
      </c>
      <c r="E66" s="5" t="n">
        <v>47409142</v>
      </c>
    </row>
    <row r="67" spans="1:5">
      <c r="A67" s="4" t="s">
        <v>150</v>
      </c>
      <c r="B67" s="4" t="s">
        <v>152</v>
      </c>
      <c r="C67" s="5" t="n">
        <v>88758853</v>
      </c>
      <c r="D67" s="5" t="n">
        <v>58340813</v>
      </c>
      <c r="E67" s="5" t="n">
        <v>48191523</v>
      </c>
    </row>
    <row r="68" spans="1:5">
      <c r="A68" s="4" t="s">
        <v>153</v>
      </c>
    </row>
    <row r="69" spans="1:5">
      <c r="A69" s="3" t="s">
        <v>105</v>
      </c>
    </row>
    <row r="70" spans="1:5">
      <c r="A70" s="4" t="s">
        <v>154</v>
      </c>
      <c r="C70" s="6" t="n">
        <v>12610</v>
      </c>
      <c r="D70" s="6" t="n">
        <v>1511</v>
      </c>
      <c r="E70" s="6" t="n">
        <v>833</v>
      </c>
    </row>
    <row r="71" spans="1:5">
      <c r="A71" s="4" t="s">
        <v>155</v>
      </c>
    </row>
    <row r="72" spans="1:5">
      <c r="A72" s="3" t="s">
        <v>105</v>
      </c>
    </row>
    <row r="73" spans="1:5">
      <c r="A73" s="4" t="s">
        <v>154</v>
      </c>
      <c r="C73" s="6" t="n">
        <v>22831</v>
      </c>
      <c r="D73" s="6" t="n">
        <v>14986</v>
      </c>
      <c r="E73" s="6" t="n">
        <v>13564</v>
      </c>
    </row>
    <row r="74" spans="1:5"/>
    <row r="75" spans="1:5">
      <c r="A75" s="4" t="s">
        <v>152</v>
      </c>
      <c r="B75" s="4" t="s">
        <v>156</v>
      </c>
    </row>
  </sheetData>
  <mergeCells count="4">
    <mergeCell ref="A1:B2"/>
    <mergeCell ref="C1:E1"/>
    <mergeCell ref="A74:D74"/>
    <mergeCell ref="B75:D7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4" t="s">
        <v>431</v>
      </c>
      <c r="B3" s="4" t="s">
        <v>432</v>
      </c>
    </row>
    <row r="4" spans="1:2">
      <c r="A4" s="4" t="s">
        <v>433</v>
      </c>
      <c r="B4" s="4" t="s">
        <v>434</v>
      </c>
    </row>
    <row r="5" spans="1:2">
      <c r="A5" s="4" t="s">
        <v>435</v>
      </c>
      <c r="B5" s="4" t="s">
        <v>436</v>
      </c>
    </row>
    <row r="6" spans="1:2">
      <c r="A6" s="4" t="s">
        <v>437</v>
      </c>
    </row>
    <row r="7" spans="1:2">
      <c r="A7" s="4" t="s">
        <v>438</v>
      </c>
      <c r="B7" s="4" t="s">
        <v>439</v>
      </c>
    </row>
    <row r="8" spans="1:2">
      <c r="A8" s="4" t="s">
        <v>440</v>
      </c>
      <c r="B8" s="4" t="s">
        <v>441</v>
      </c>
    </row>
    <row r="9" spans="1:2">
      <c r="A9" s="4" t="s">
        <v>442</v>
      </c>
    </row>
    <row r="10" spans="1:2">
      <c r="A10" s="4" t="s">
        <v>438</v>
      </c>
      <c r="B10" s="4" t="s">
        <v>443</v>
      </c>
    </row>
    <row r="11" spans="1:2">
      <c r="A11" s="4" t="s">
        <v>440</v>
      </c>
      <c r="B11" s="4" t="s">
        <v>4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91</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93</v>
      </c>
    </row>
    <row r="4" spans="1:2">
      <c r="A4" s="4" t="s">
        <v>451</v>
      </c>
      <c r="B4" s="4" t="s">
        <v>452</v>
      </c>
    </row>
    <row r="5" spans="1:2">
      <c r="A5" s="4" t="s">
        <v>453</v>
      </c>
      <c r="B5" s="4" t="s">
        <v>454</v>
      </c>
    </row>
    <row r="6" spans="1:2">
      <c r="A6" s="4" t="s">
        <v>455</v>
      </c>
      <c r="B6" s="4" t="s">
        <v>456</v>
      </c>
    </row>
    <row r="7" spans="1:2">
      <c r="A7" s="4" t="s">
        <v>457</v>
      </c>
      <c r="B7" s="4" t="s">
        <v>458</v>
      </c>
    </row>
    <row r="8" spans="1:2">
      <c r="A8" s="4" t="s">
        <v>459</v>
      </c>
      <c r="B8" s="4" t="s">
        <v>460</v>
      </c>
    </row>
    <row r="9" spans="1:2">
      <c r="A9" s="4" t="s">
        <v>461</v>
      </c>
      <c r="B9" s="4" t="s">
        <v>462</v>
      </c>
    </row>
    <row r="10" spans="1:2">
      <c r="A10" s="4" t="s">
        <v>463</v>
      </c>
      <c r="B10" s="4" t="s">
        <v>464</v>
      </c>
    </row>
    <row r="11" spans="1:2">
      <c r="A11" s="4" t="s">
        <v>465</v>
      </c>
      <c r="B11" s="4" t="s">
        <v>466</v>
      </c>
    </row>
    <row r="12" spans="1:2">
      <c r="A12" s="4" t="s">
        <v>467</v>
      </c>
      <c r="B12" s="4" t="s">
        <v>468</v>
      </c>
    </row>
    <row r="13" spans="1:2">
      <c r="A13" s="4" t="s">
        <v>469</v>
      </c>
      <c r="B13" s="4" t="s">
        <v>470</v>
      </c>
    </row>
    <row r="14" spans="1:2">
      <c r="A14" s="4" t="s">
        <v>471</v>
      </c>
      <c r="B14" s="4" t="s">
        <v>472</v>
      </c>
    </row>
    <row r="15" spans="1:2">
      <c r="A15" s="4" t="s">
        <v>473</v>
      </c>
      <c r="B15" s="4" t="s">
        <v>474</v>
      </c>
    </row>
    <row r="16" spans="1:2">
      <c r="A16" s="4" t="s">
        <v>475</v>
      </c>
      <c r="B16" s="4" t="s">
        <v>476</v>
      </c>
    </row>
    <row r="17" spans="1:2">
      <c r="A17" s="4" t="s">
        <v>477</v>
      </c>
      <c r="B17" s="4" t="s">
        <v>4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v>
      </c>
    </row>
    <row r="3" spans="1:2">
      <c r="A3" s="3" t="s">
        <v>296</v>
      </c>
    </row>
    <row r="4" spans="1:2">
      <c r="A4" s="4" t="s">
        <v>480</v>
      </c>
      <c r="B4" s="4" t="s">
        <v>4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82</v>
      </c>
      <c r="B1" s="2" t="s">
        <v>1</v>
      </c>
    </row>
    <row r="2" spans="1:2">
      <c r="B2" s="2" t="s">
        <v>2</v>
      </c>
    </row>
    <row r="3" spans="1:2">
      <c r="A3" s="3" t="s">
        <v>299</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89</v>
      </c>
      <c r="B1" s="2" t="s">
        <v>1</v>
      </c>
    </row>
    <row r="2" spans="1:2">
      <c r="B2" s="2" t="s">
        <v>2</v>
      </c>
    </row>
    <row r="3" spans="1:2">
      <c r="A3" s="3" t="s">
        <v>302</v>
      </c>
    </row>
    <row r="4" spans="1:2">
      <c r="A4" s="4" t="s">
        <v>490</v>
      </c>
      <c r="B4" s="4" t="s">
        <v>491</v>
      </c>
    </row>
    <row r="5" spans="1:2">
      <c r="A5" s="4" t="s">
        <v>492</v>
      </c>
      <c r="B5" s="4" t="s">
        <v>4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494</v>
      </c>
      <c r="B1" s="2" t="s">
        <v>1</v>
      </c>
    </row>
    <row r="2" spans="1:2">
      <c r="B2" s="2" t="s">
        <v>2</v>
      </c>
    </row>
    <row r="3" spans="1:2">
      <c r="A3" s="3" t="s">
        <v>305</v>
      </c>
    </row>
    <row r="4" spans="1:2">
      <c r="A4" s="4" t="s">
        <v>495</v>
      </c>
      <c r="B4" s="4" t="s">
        <v>496</v>
      </c>
    </row>
    <row r="5" spans="1:2">
      <c r="A5" s="4" t="s">
        <v>497</v>
      </c>
      <c r="B5" s="4" t="s">
        <v>498</v>
      </c>
    </row>
    <row r="6" spans="1:2">
      <c r="A6" s="4" t="s">
        <v>499</v>
      </c>
      <c r="B6" s="4" t="s">
        <v>500</v>
      </c>
    </row>
    <row r="7" spans="1:2">
      <c r="A7" s="4" t="s">
        <v>501</v>
      </c>
      <c r="B7" s="4" t="s">
        <v>502</v>
      </c>
    </row>
    <row r="8" spans="1:2">
      <c r="A8" s="4" t="s">
        <v>503</v>
      </c>
      <c r="B8" s="4" t="s">
        <v>504</v>
      </c>
    </row>
    <row r="9" spans="1:2">
      <c r="A9" s="4" t="s">
        <v>505</v>
      </c>
      <c r="B9" s="4" t="s">
        <v>5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507</v>
      </c>
      <c r="B1" s="2" t="s">
        <v>1</v>
      </c>
    </row>
    <row r="2" spans="1:2">
      <c r="B2" s="2" t="s">
        <v>2</v>
      </c>
    </row>
    <row r="3" spans="1:2">
      <c r="A3" s="3" t="s">
        <v>307</v>
      </c>
    </row>
    <row r="4" spans="1:2">
      <c r="A4" s="4" t="s">
        <v>508</v>
      </c>
      <c r="B4" s="4" t="s">
        <v>509</v>
      </c>
    </row>
    <row r="5" spans="1:2">
      <c r="A5" s="4" t="s">
        <v>510</v>
      </c>
      <c r="B5" s="4" t="s">
        <v>5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12</v>
      </c>
      <c r="B1" s="2" t="s">
        <v>1</v>
      </c>
    </row>
    <row r="2" spans="1:2">
      <c r="B2" s="2" t="s">
        <v>2</v>
      </c>
    </row>
    <row r="3" spans="1:2">
      <c r="A3" s="3" t="s">
        <v>307</v>
      </c>
    </row>
    <row r="4" spans="1:2">
      <c r="A4" s="4" t="s">
        <v>513</v>
      </c>
      <c r="B4" s="4" t="s">
        <v>5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15</v>
      </c>
      <c r="B1" s="2" t="s">
        <v>1</v>
      </c>
    </row>
    <row r="2" spans="1:2">
      <c r="B2" s="2" t="s">
        <v>2</v>
      </c>
    </row>
    <row r="3" spans="1:2">
      <c r="A3" s="3" t="s">
        <v>307</v>
      </c>
    </row>
    <row r="4" spans="1:2">
      <c r="A4" s="4" t="s">
        <v>516</v>
      </c>
      <c r="B4" s="4" t="s">
        <v>5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5</v>
      </c>
      <c r="D2" s="2" t="s">
        <v>90</v>
      </c>
    </row>
    <row r="3" spans="1:4">
      <c r="A3" s="3" t="s">
        <v>158</v>
      </c>
    </row>
    <row r="4" spans="1:4">
      <c r="A4" s="4" t="s">
        <v>159</v>
      </c>
      <c r="B4" s="6" t="n">
        <v>-5233</v>
      </c>
      <c r="C4" s="6" t="n">
        <v>1765</v>
      </c>
      <c r="D4" s="6" t="n">
        <v>-6288</v>
      </c>
    </row>
    <row r="5" spans="1:4">
      <c r="A5" s="4" t="s">
        <v>160</v>
      </c>
      <c r="B5" s="6" t="n">
        <v>-6</v>
      </c>
      <c r="C5" s="6" t="n">
        <v>-3</v>
      </c>
      <c r="D5" s="6" t="n">
        <v>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18</v>
      </c>
      <c r="B1" s="2" t="s">
        <v>1</v>
      </c>
    </row>
    <row r="2" spans="1:2">
      <c r="B2" s="2" t="s">
        <v>2</v>
      </c>
    </row>
    <row r="3" spans="1:2">
      <c r="A3" s="3" t="s">
        <v>307</v>
      </c>
    </row>
    <row r="4" spans="1:2">
      <c r="A4" s="4" t="s">
        <v>519</v>
      </c>
      <c r="B4" s="4" t="s">
        <v>5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2</v>
      </c>
    </row>
    <row r="3" spans="1:2">
      <c r="A3" s="3" t="s">
        <v>319</v>
      </c>
    </row>
    <row r="4" spans="1:2">
      <c r="A4" s="4" t="s">
        <v>522</v>
      </c>
      <c r="B4" s="4" t="s">
        <v>523</v>
      </c>
    </row>
    <row r="5" spans="1:2">
      <c r="A5" s="4" t="s">
        <v>524</v>
      </c>
      <c r="B5" s="4" t="s">
        <v>525</v>
      </c>
    </row>
    <row r="6" spans="1:2">
      <c r="A6" s="4" t="s">
        <v>526</v>
      </c>
      <c r="B6" s="4" t="s">
        <v>527</v>
      </c>
    </row>
    <row r="7" spans="1:2">
      <c r="A7" s="4" t="s">
        <v>528</v>
      </c>
      <c r="B7" s="4" t="s">
        <v>5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30</v>
      </c>
      <c r="B1" s="2" t="s">
        <v>1</v>
      </c>
    </row>
    <row r="2" spans="1:2">
      <c r="B2" s="2" t="s">
        <v>2</v>
      </c>
    </row>
    <row r="3" spans="1:2">
      <c r="A3" s="3" t="s">
        <v>322</v>
      </c>
    </row>
    <row r="4" spans="1:2">
      <c r="A4" s="4" t="s">
        <v>531</v>
      </c>
      <c r="B4" s="4" t="s">
        <v>5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3</v>
      </c>
      <c r="B1" s="2" t="s">
        <v>1</v>
      </c>
    </row>
    <row r="2" spans="1:2">
      <c r="B2" s="2" t="s">
        <v>2</v>
      </c>
    </row>
    <row r="3" spans="1:2">
      <c r="A3" s="3" t="s">
        <v>307</v>
      </c>
    </row>
    <row r="4" spans="1:2">
      <c r="A4" s="4" t="s">
        <v>534</v>
      </c>
      <c r="B4" s="4" t="s">
        <v>5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36</v>
      </c>
      <c r="B1" s="2" t="s">
        <v>1</v>
      </c>
    </row>
    <row r="2" spans="1:2">
      <c r="B2" s="2" t="s">
        <v>2</v>
      </c>
    </row>
    <row r="3" spans="1:2">
      <c r="A3" s="3" t="s">
        <v>537</v>
      </c>
    </row>
    <row r="4" spans="1:2">
      <c r="A4" s="4" t="s">
        <v>538</v>
      </c>
      <c r="B4" s="4" t="s">
        <v>539</v>
      </c>
    </row>
    <row r="5" spans="1:2">
      <c r="A5" s="4" t="s">
        <v>540</v>
      </c>
      <c r="B5" s="4" t="s">
        <v>541</v>
      </c>
    </row>
    <row r="6" spans="1:2">
      <c r="A6" s="4" t="s">
        <v>542</v>
      </c>
      <c r="B6" s="4" t="s">
        <v>543</v>
      </c>
    </row>
    <row r="7" spans="1:2">
      <c r="A7" s="4" t="s">
        <v>544</v>
      </c>
      <c r="B7" s="4" t="s">
        <v>545</v>
      </c>
    </row>
    <row r="8" spans="1:2">
      <c r="A8" s="4" t="s">
        <v>546</v>
      </c>
    </row>
    <row r="9" spans="1:2">
      <c r="A9" s="3" t="s">
        <v>537</v>
      </c>
    </row>
    <row r="10" spans="1:2">
      <c r="A10" s="4" t="s">
        <v>547</v>
      </c>
      <c r="B10" s="4" t="s">
        <v>548</v>
      </c>
    </row>
    <row r="11" spans="1:2">
      <c r="A11" s="4" t="s">
        <v>549</v>
      </c>
    </row>
    <row r="12" spans="1:2">
      <c r="A12" s="3" t="s">
        <v>537</v>
      </c>
    </row>
    <row r="13" spans="1:2">
      <c r="A13" s="4" t="s">
        <v>550</v>
      </c>
      <c r="B13" s="4" t="s">
        <v>5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52</v>
      </c>
      <c r="B1" s="2" t="s">
        <v>1</v>
      </c>
    </row>
    <row r="2" spans="1:2">
      <c r="B2" s="2" t="s">
        <v>2</v>
      </c>
    </row>
    <row r="3" spans="1:2">
      <c r="A3" s="3" t="s">
        <v>336</v>
      </c>
    </row>
    <row r="4" spans="1:2">
      <c r="A4" s="4" t="s">
        <v>553</v>
      </c>
      <c r="B4" s="4" t="s">
        <v>554</v>
      </c>
    </row>
    <row r="5" spans="1:2">
      <c r="A5" s="4" t="s">
        <v>555</v>
      </c>
      <c r="B5" s="4" t="s">
        <v>556</v>
      </c>
    </row>
    <row r="6" spans="1:2">
      <c r="A6" s="4" t="s">
        <v>557</v>
      </c>
      <c r="B6" s="4" t="s">
        <v>5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9</v>
      </c>
      <c r="B1" s="2" t="s">
        <v>1</v>
      </c>
    </row>
    <row r="2" spans="1:2">
      <c r="B2" s="2" t="s">
        <v>2</v>
      </c>
    </row>
    <row r="3" spans="1:2">
      <c r="A3" s="3" t="s">
        <v>339</v>
      </c>
    </row>
    <row r="4" spans="1:2">
      <c r="A4" s="4" t="s">
        <v>560</v>
      </c>
      <c r="B4" s="4" t="s">
        <v>5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62</v>
      </c>
      <c r="B1" s="2" t="s">
        <v>1</v>
      </c>
    </row>
    <row r="2" spans="1:2">
      <c r="B2" s="2" t="s">
        <v>2</v>
      </c>
    </row>
    <row r="3" spans="1:2">
      <c r="A3" s="3" t="s">
        <v>345</v>
      </c>
    </row>
    <row r="4" spans="1:2">
      <c r="A4" s="4" t="s">
        <v>563</v>
      </c>
      <c r="B4" s="4" t="s">
        <v>5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565</v>
      </c>
      <c r="B1" s="2" t="s">
        <v>1</v>
      </c>
    </row>
    <row r="2" spans="1:2">
      <c r="B2" s="2" t="s">
        <v>2</v>
      </c>
    </row>
    <row r="3" spans="1:2">
      <c r="A3" s="3" t="s">
        <v>348</v>
      </c>
    </row>
    <row r="4" spans="1:2">
      <c r="A4" s="4" t="s">
        <v>566</v>
      </c>
      <c r="B4" s="4" t="s">
        <v>56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568</v>
      </c>
      <c r="B1" s="2" t="s">
        <v>1</v>
      </c>
    </row>
    <row r="2" spans="1:2">
      <c r="B2" s="2" t="s">
        <v>2</v>
      </c>
    </row>
    <row r="3" spans="1:2">
      <c r="A3" s="4" t="s">
        <v>569</v>
      </c>
      <c r="B3" s="4" t="s">
        <v>570</v>
      </c>
    </row>
    <row r="4" spans="1:2">
      <c r="A4" s="4" t="s">
        <v>167</v>
      </c>
    </row>
    <row r="5" spans="1:2">
      <c r="A5" s="4" t="s">
        <v>571</v>
      </c>
      <c r="B5" s="4" t="s">
        <v>572</v>
      </c>
    </row>
    <row r="6" spans="1:2">
      <c r="A6" s="4" t="s">
        <v>573</v>
      </c>
      <c r="B6" s="4" t="s">
        <v>574</v>
      </c>
    </row>
    <row r="7" spans="1:2">
      <c r="A7" s="4" t="s">
        <v>575</v>
      </c>
      <c r="B7" s="4" t="s">
        <v>576</v>
      </c>
    </row>
    <row r="8" spans="1:2">
      <c r="A8" s="4" t="s">
        <v>577</v>
      </c>
      <c r="B8" s="4" t="s">
        <v>578</v>
      </c>
    </row>
    <row r="9" spans="1:2">
      <c r="A9" s="4" t="s">
        <v>165</v>
      </c>
    </row>
    <row r="10" spans="1:2">
      <c r="A10" s="4" t="s">
        <v>571</v>
      </c>
      <c r="B10" s="4" t="s">
        <v>579</v>
      </c>
    </row>
    <row r="11" spans="1:2">
      <c r="A11" s="4" t="s">
        <v>573</v>
      </c>
      <c r="B11" s="4" t="s">
        <v>580</v>
      </c>
    </row>
    <row r="12" spans="1:2">
      <c r="A12" s="4" t="s">
        <v>575</v>
      </c>
      <c r="B12" s="4" t="s">
        <v>581</v>
      </c>
    </row>
    <row r="13" spans="1:2">
      <c r="A13" s="4" t="s">
        <v>577</v>
      </c>
      <c r="B13" s="4" t="s">
        <v>582</v>
      </c>
    </row>
    <row r="14" spans="1:2">
      <c r="A14" s="4" t="s">
        <v>583</v>
      </c>
    </row>
    <row r="15" spans="1:2">
      <c r="A15" s="4" t="s">
        <v>571</v>
      </c>
      <c r="B15" s="4" t="s">
        <v>584</v>
      </c>
    </row>
    <row r="16" spans="1:2">
      <c r="A16" s="4" t="s">
        <v>575</v>
      </c>
      <c r="B16" s="4" t="s">
        <v>585</v>
      </c>
    </row>
    <row r="17" spans="1:2">
      <c r="A17" s="4" t="s">
        <v>577</v>
      </c>
      <c r="B17" s="4" t="s">
        <v>586</v>
      </c>
    </row>
    <row r="18" spans="1:2">
      <c r="A18" s="4" t="s">
        <v>587</v>
      </c>
      <c r="B18" s="4" t="s">
        <v>588</v>
      </c>
    </row>
    <row r="19" spans="1:2">
      <c r="A19" s="4" t="s">
        <v>163</v>
      </c>
    </row>
    <row r="20" spans="1:2">
      <c r="A20" s="4" t="s">
        <v>571</v>
      </c>
      <c r="B20" s="4" t="s">
        <v>589</v>
      </c>
    </row>
    <row r="21" spans="1:2">
      <c r="A21" s="4" t="s">
        <v>575</v>
      </c>
      <c r="B21" s="4" t="s">
        <v>590</v>
      </c>
    </row>
    <row r="22" spans="1:2">
      <c r="A22" s="4" t="s">
        <v>577</v>
      </c>
      <c r="B22" s="4" t="s">
        <v>591</v>
      </c>
    </row>
    <row r="23" spans="1:2">
      <c r="A23" s="4" t="s">
        <v>587</v>
      </c>
      <c r="B23" s="4" t="s">
        <v>592</v>
      </c>
    </row>
    <row r="24" spans="1:2">
      <c r="A24" s="4" t="s">
        <v>168</v>
      </c>
    </row>
    <row r="25" spans="1:2">
      <c r="A25" s="4" t="s">
        <v>571</v>
      </c>
      <c r="B25" s="4" t="s">
        <v>593</v>
      </c>
    </row>
    <row r="26" spans="1:2">
      <c r="A26" s="4" t="s">
        <v>575</v>
      </c>
      <c r="B26" s="4" t="s">
        <v>594</v>
      </c>
    </row>
    <row r="27" spans="1:2">
      <c r="A27" s="4" t="s">
        <v>577</v>
      </c>
      <c r="B27" s="4" t="s">
        <v>595</v>
      </c>
    </row>
    <row r="28" spans="1:2">
      <c r="A28" s="4" t="s">
        <v>587</v>
      </c>
      <c r="B28" s="4" t="s">
        <v>5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X50"/>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26"/>
    <col customWidth="1" max="5" min="5" width="51"/>
    <col customWidth="1" max="6" min="6" width="45"/>
    <col customWidth="1" max="7" min="7" width="39"/>
    <col customWidth="1" max="8" min="8" width="39"/>
    <col customWidth="1" max="9" min="9" width="22"/>
    <col customWidth="1" max="10" min="10" width="57"/>
    <col customWidth="1" max="11" min="11" width="47"/>
    <col customWidth="1" max="12" min="12" width="72"/>
    <col customWidth="1" max="13" min="13" width="66"/>
    <col customWidth="1" max="14" min="14" width="60"/>
    <col customWidth="1" max="15" min="15" width="60"/>
    <col customWidth="1" max="16" min="16" width="36"/>
    <col customWidth="1" max="17" min="17" width="71"/>
    <col customWidth="1" max="18" min="18" width="61"/>
    <col customWidth="1" max="19" min="19" width="80"/>
    <col customWidth="1" max="20" min="20" width="80"/>
    <col customWidth="1" max="21" min="21" width="74"/>
    <col customWidth="1" max="22" min="22" width="74"/>
    <col customWidth="1" max="23" min="23" width="27"/>
    <col customWidth="1" max="24" min="24" width="55"/>
  </cols>
  <sheetData>
    <row r="1" spans="1:24">
      <c r="A1" s="1" t="s">
        <v>161</v>
      </c>
      <c r="B1" s="2" t="s">
        <v>162</v>
      </c>
      <c r="C1" s="2" t="s">
        <v>163</v>
      </c>
      <c r="D1" s="2" t="s">
        <v>164</v>
      </c>
      <c r="E1" s="2" t="s">
        <v>165</v>
      </c>
      <c r="F1" s="2" t="s">
        <v>166</v>
      </c>
      <c r="G1" s="2" t="s">
        <v>167</v>
      </c>
      <c r="H1" s="2" t="s">
        <v>168</v>
      </c>
      <c r="I1" s="2" t="s">
        <v>169</v>
      </c>
      <c r="J1" s="2" t="s">
        <v>170</v>
      </c>
      <c r="K1" s="2" t="s">
        <v>171</v>
      </c>
      <c r="L1" s="2" t="s">
        <v>172</v>
      </c>
      <c r="M1" s="2" t="s">
        <v>173</v>
      </c>
      <c r="N1" s="2" t="s">
        <v>174</v>
      </c>
      <c r="O1" s="2" t="s">
        <v>175</v>
      </c>
      <c r="P1" s="2" t="s">
        <v>176</v>
      </c>
      <c r="Q1" s="2" t="s">
        <v>177</v>
      </c>
      <c r="R1" s="2" t="s">
        <v>178</v>
      </c>
      <c r="S1" s="2" t="s">
        <v>179</v>
      </c>
      <c r="T1" s="2" t="s">
        <v>180</v>
      </c>
      <c r="U1" s="2" t="s">
        <v>181</v>
      </c>
      <c r="V1" s="2" t="s">
        <v>182</v>
      </c>
      <c r="W1" s="2" t="s">
        <v>183</v>
      </c>
      <c r="X1" s="2" t="s">
        <v>184</v>
      </c>
    </row>
    <row r="2" spans="1:24">
      <c r="A2" s="4" t="s">
        <v>185</v>
      </c>
      <c r="B2" s="6" t="n">
        <v>490514</v>
      </c>
      <c r="I2" s="6" t="n">
        <v>455</v>
      </c>
      <c r="P2" s="6" t="n">
        <v>393191</v>
      </c>
      <c r="W2" s="6" t="n">
        <v>95430</v>
      </c>
      <c r="X2" s="6" t="n">
        <v>1438</v>
      </c>
    </row>
    <row r="3" spans="1:24">
      <c r="A3" s="4" t="s">
        <v>186</v>
      </c>
      <c r="I3" s="5" t="n">
        <v>45459195</v>
      </c>
    </row>
    <row r="4" spans="1:24">
      <c r="A4" s="4" t="s">
        <v>142</v>
      </c>
      <c r="B4" s="5" t="n">
        <v>42341</v>
      </c>
      <c r="W4" s="5" t="n">
        <v>42341</v>
      </c>
    </row>
    <row r="5" spans="1:24">
      <c r="A5" s="4" t="s">
        <v>187</v>
      </c>
      <c r="B5" s="5" t="n">
        <v>-10012</v>
      </c>
      <c r="X5" s="5" t="n">
        <v>-10012</v>
      </c>
    </row>
    <row r="6" spans="1:24">
      <c r="A6" s="4" t="s">
        <v>188</v>
      </c>
      <c r="B6" s="5" t="n">
        <v>-7681</v>
      </c>
      <c r="W6" s="5" t="n">
        <v>-7681</v>
      </c>
    </row>
    <row r="7" spans="1:24">
      <c r="A7" s="4" t="s">
        <v>189</v>
      </c>
      <c r="B7" s="5" t="n">
        <v>200</v>
      </c>
      <c r="I7" s="6" t="n">
        <v>2</v>
      </c>
      <c r="P7" s="5" t="n">
        <v>198</v>
      </c>
    </row>
    <row r="8" spans="1:24">
      <c r="A8" s="4" t="s">
        <v>190</v>
      </c>
      <c r="I8" s="5" t="n">
        <v>232489</v>
      </c>
    </row>
    <row r="9" spans="1:24">
      <c r="A9" s="4" t="s">
        <v>191</v>
      </c>
      <c r="B9" s="5" t="n">
        <v>4423</v>
      </c>
      <c r="P9" s="5" t="n">
        <v>4423</v>
      </c>
    </row>
    <row r="10" spans="1:24">
      <c r="A10" s="4" t="s">
        <v>192</v>
      </c>
      <c r="B10" s="6" t="n">
        <v>1769</v>
      </c>
      <c r="I10" s="6" t="n">
        <v>3</v>
      </c>
      <c r="P10" s="5" t="n">
        <v>1766</v>
      </c>
    </row>
    <row r="11" spans="1:24">
      <c r="A11" s="4" t="s">
        <v>193</v>
      </c>
      <c r="B11" s="5" t="n">
        <v>229583</v>
      </c>
      <c r="I11" s="5" t="n">
        <v>229583</v>
      </c>
    </row>
    <row r="12" spans="1:24">
      <c r="A12" s="4" t="s">
        <v>194</v>
      </c>
      <c r="B12" s="6" t="n">
        <v>-962</v>
      </c>
      <c r="I12" s="6" t="n">
        <v>-1</v>
      </c>
      <c r="P12" s="5" t="n">
        <v>-961</v>
      </c>
    </row>
    <row r="13" spans="1:24">
      <c r="A13" s="4" t="s">
        <v>195</v>
      </c>
      <c r="I13" s="5" t="n">
        <v>-50328</v>
      </c>
    </row>
    <row r="14" spans="1:24">
      <c r="A14" s="4" t="s">
        <v>196</v>
      </c>
      <c r="F14" s="6" t="n">
        <v>31865</v>
      </c>
      <c r="M14" s="6" t="n">
        <v>23</v>
      </c>
      <c r="T14" s="6" t="n">
        <v>31842</v>
      </c>
    </row>
    <row r="15" spans="1:24">
      <c r="A15" s="4" t="s">
        <v>197</v>
      </c>
      <c r="M15" s="5" t="n">
        <v>2276042</v>
      </c>
    </row>
    <row r="16" spans="1:24">
      <c r="A16" s="4" t="s">
        <v>198</v>
      </c>
      <c r="B16" s="5" t="n">
        <v>552457</v>
      </c>
      <c r="I16" s="6" t="n">
        <v>482</v>
      </c>
      <c r="P16" s="5" t="n">
        <v>430459</v>
      </c>
      <c r="W16" s="5" t="n">
        <v>130090</v>
      </c>
      <c r="X16" s="5" t="n">
        <v>-8574</v>
      </c>
    </row>
    <row r="17" spans="1:24">
      <c r="A17" s="4" t="s">
        <v>199</v>
      </c>
      <c r="I17" s="5" t="n">
        <v>48146981</v>
      </c>
    </row>
    <row r="18" spans="1:24">
      <c r="A18" s="4" t="s">
        <v>142</v>
      </c>
      <c r="B18" s="5" t="n">
        <v>55795</v>
      </c>
      <c r="W18" s="5" t="n">
        <v>55795</v>
      </c>
    </row>
    <row r="19" spans="1:24">
      <c r="A19" s="4" t="s">
        <v>187</v>
      </c>
      <c r="B19" s="5" t="n">
        <v>2810</v>
      </c>
      <c r="X19" s="5" t="n">
        <v>2810</v>
      </c>
    </row>
    <row r="20" spans="1:24">
      <c r="A20" s="4" t="s">
        <v>200</v>
      </c>
      <c r="W20" s="5" t="n">
        <v>1241</v>
      </c>
      <c r="X20" s="5" t="n">
        <v>-1241</v>
      </c>
    </row>
    <row r="21" spans="1:24">
      <c r="A21" s="4" t="s">
        <v>188</v>
      </c>
      <c r="B21" s="5" t="n">
        <v>-13878</v>
      </c>
      <c r="W21" s="5" t="n">
        <v>-13878</v>
      </c>
    </row>
    <row r="22" spans="1:24">
      <c r="A22" s="4" t="s">
        <v>189</v>
      </c>
      <c r="B22" s="5" t="n">
        <v>403</v>
      </c>
      <c r="I22" s="6" t="n">
        <v>2</v>
      </c>
      <c r="P22" s="5" t="n">
        <v>401</v>
      </c>
    </row>
    <row r="23" spans="1:24">
      <c r="A23" s="4" t="s">
        <v>190</v>
      </c>
      <c r="I23" s="5" t="n">
        <v>242854</v>
      </c>
    </row>
    <row r="24" spans="1:24">
      <c r="A24" s="4" t="s">
        <v>191</v>
      </c>
      <c r="B24" s="5" t="n">
        <v>4586</v>
      </c>
      <c r="P24" s="5" t="n">
        <v>4586</v>
      </c>
    </row>
    <row r="25" spans="1:24">
      <c r="A25" s="4" t="s">
        <v>192</v>
      </c>
      <c r="B25" s="6" t="n">
        <v>6715</v>
      </c>
      <c r="I25" s="6" t="n">
        <v>6</v>
      </c>
      <c r="P25" s="5" t="n">
        <v>6709</v>
      </c>
    </row>
    <row r="26" spans="1:24">
      <c r="A26" s="4" t="s">
        <v>193</v>
      </c>
      <c r="B26" s="5" t="n">
        <v>598039</v>
      </c>
      <c r="I26" s="5" t="n">
        <v>598039</v>
      </c>
    </row>
    <row r="27" spans="1:24">
      <c r="A27" s="4" t="s">
        <v>194</v>
      </c>
      <c r="B27" s="6" t="n">
        <v>-1131</v>
      </c>
      <c r="I27" s="6" t="n">
        <v>-1</v>
      </c>
      <c r="P27" s="5" t="n">
        <v>-1130</v>
      </c>
    </row>
    <row r="28" spans="1:24">
      <c r="A28" s="4" t="s">
        <v>195</v>
      </c>
      <c r="I28" s="5" t="n">
        <v>-45236</v>
      </c>
    </row>
    <row r="29" spans="1:24">
      <c r="A29" s="4" t="s">
        <v>196</v>
      </c>
      <c r="E29" s="6" t="n">
        <v>107087</v>
      </c>
      <c r="G29" s="6" t="n">
        <v>110833</v>
      </c>
      <c r="L29" s="6" t="n">
        <v>43</v>
      </c>
      <c r="N29" s="6" t="n">
        <v>43</v>
      </c>
      <c r="S29" s="6" t="n">
        <v>107044</v>
      </c>
      <c r="U29" s="6" t="n">
        <v>110790</v>
      </c>
    </row>
    <row r="30" spans="1:24">
      <c r="A30" s="4" t="s">
        <v>197</v>
      </c>
      <c r="L30" s="5" t="n">
        <v>4244441</v>
      </c>
      <c r="N30" s="5" t="n">
        <v>4279255</v>
      </c>
    </row>
    <row r="31" spans="1:24">
      <c r="A31" s="4" t="s">
        <v>201</v>
      </c>
      <c r="E31" s="6" t="n">
        <v>15811</v>
      </c>
      <c r="S31" s="6" t="n">
        <v>15811</v>
      </c>
    </row>
    <row r="32" spans="1:24">
      <c r="A32" s="4" t="s">
        <v>202</v>
      </c>
      <c r="B32" s="5" t="n">
        <v>63262</v>
      </c>
      <c r="I32" s="6" t="n">
        <v>27</v>
      </c>
      <c r="P32" s="5" t="n">
        <v>63235</v>
      </c>
    </row>
    <row r="33" spans="1:24">
      <c r="A33" s="4" t="s">
        <v>203</v>
      </c>
      <c r="I33" s="5" t="n">
        <v>2695000</v>
      </c>
    </row>
    <row r="34" spans="1:24">
      <c r="A34" s="4" t="s">
        <v>204</v>
      </c>
      <c r="B34" s="6" t="n">
        <v>904750</v>
      </c>
      <c r="I34" s="6" t="n">
        <v>602</v>
      </c>
      <c r="P34" s="5" t="n">
        <v>737905</v>
      </c>
      <c r="W34" s="5" t="n">
        <v>173248</v>
      </c>
      <c r="X34" s="5" t="n">
        <v>-7005</v>
      </c>
    </row>
    <row r="35" spans="1:24">
      <c r="A35" s="4" t="s">
        <v>205</v>
      </c>
      <c r="B35" s="5" t="n">
        <v>60161334</v>
      </c>
      <c r="I35" s="5" t="n">
        <v>60161334</v>
      </c>
    </row>
    <row r="36" spans="1:24">
      <c r="A36" s="4" t="s">
        <v>142</v>
      </c>
      <c r="B36" s="6" t="n">
        <v>156435</v>
      </c>
      <c r="W36" s="5" t="n">
        <v>156435</v>
      </c>
    </row>
    <row r="37" spans="1:24">
      <c r="A37" s="4" t="s">
        <v>187</v>
      </c>
      <c r="B37" s="5" t="n">
        <v>-15416</v>
      </c>
      <c r="X37" s="5" t="n">
        <v>-15416</v>
      </c>
    </row>
    <row r="38" spans="1:24">
      <c r="A38" s="4" t="s">
        <v>188</v>
      </c>
      <c r="B38" s="5" t="n">
        <v>-35906</v>
      </c>
      <c r="W38" s="5" t="n">
        <v>-35906</v>
      </c>
    </row>
    <row r="39" spans="1:24">
      <c r="A39" s="4" t="s">
        <v>189</v>
      </c>
      <c r="B39" s="5" t="n">
        <v>650</v>
      </c>
      <c r="I39" s="6" t="n">
        <v>3</v>
      </c>
      <c r="P39" s="5" t="n">
        <v>647</v>
      </c>
    </row>
    <row r="40" spans="1:24">
      <c r="A40" s="4" t="s">
        <v>190</v>
      </c>
      <c r="I40" s="5" t="n">
        <v>236921</v>
      </c>
    </row>
    <row r="41" spans="1:24">
      <c r="A41" s="4" t="s">
        <v>191</v>
      </c>
      <c r="B41" s="5" t="n">
        <v>4193</v>
      </c>
      <c r="P41" s="5" t="n">
        <v>4193</v>
      </c>
    </row>
    <row r="42" spans="1:24">
      <c r="A42" s="4" t="s">
        <v>192</v>
      </c>
      <c r="B42" s="6" t="n">
        <v>14707</v>
      </c>
      <c r="I42" s="6" t="n">
        <v>18</v>
      </c>
      <c r="P42" s="5" t="n">
        <v>14689</v>
      </c>
    </row>
    <row r="43" spans="1:24">
      <c r="A43" s="4" t="s">
        <v>193</v>
      </c>
      <c r="B43" s="5" t="n">
        <v>1793339</v>
      </c>
      <c r="I43" s="5" t="n">
        <v>1793339</v>
      </c>
    </row>
    <row r="44" spans="1:24">
      <c r="A44" s="4" t="s">
        <v>194</v>
      </c>
      <c r="B44" s="6" t="n">
        <v>-1027</v>
      </c>
      <c r="I44" s="6" t="n">
        <v>-1</v>
      </c>
      <c r="P44" s="5" t="n">
        <v>-1026</v>
      </c>
    </row>
    <row r="45" spans="1:24">
      <c r="A45" s="4" t="s">
        <v>195</v>
      </c>
      <c r="I45" s="5" t="n">
        <v>-38496</v>
      </c>
    </row>
    <row r="46" spans="1:24">
      <c r="A46" s="4" t="s">
        <v>196</v>
      </c>
      <c r="C46" s="6" t="n">
        <v>387279</v>
      </c>
      <c r="D46" s="6" t="n">
        <v>181413</v>
      </c>
      <c r="H46" s="6" t="n">
        <v>349809</v>
      </c>
      <c r="J46" s="6" t="n">
        <v>151</v>
      </c>
      <c r="K46" s="6" t="n">
        <v>70</v>
      </c>
      <c r="O46" s="6" t="n">
        <v>114</v>
      </c>
      <c r="Q46" s="6" t="n">
        <v>387128</v>
      </c>
      <c r="R46" s="6" t="n">
        <v>181343</v>
      </c>
      <c r="V46" s="6" t="n">
        <v>349695</v>
      </c>
    </row>
    <row r="47" spans="1:24">
      <c r="A47" s="4" t="s">
        <v>197</v>
      </c>
      <c r="J47" s="5" t="n">
        <v>15051639</v>
      </c>
      <c r="K47" s="5" t="n">
        <v>7050645</v>
      </c>
      <c r="O47" s="5" t="n">
        <v>11424214</v>
      </c>
    </row>
    <row r="48" spans="1:24">
      <c r="A48" s="4" t="s">
        <v>201</v>
      </c>
      <c r="C48" s="6" t="n">
        <v>18025</v>
      </c>
      <c r="D48" s="6" t="n">
        <v>6432</v>
      </c>
      <c r="Q48" s="6" t="n">
        <v>18025</v>
      </c>
      <c r="R48" s="6" t="n">
        <v>6432</v>
      </c>
    </row>
    <row r="49" spans="1:24">
      <c r="A49" s="4" t="s">
        <v>206</v>
      </c>
      <c r="B49" s="6" t="n">
        <v>1971344</v>
      </c>
      <c r="I49" s="6" t="n">
        <v>957</v>
      </c>
      <c r="P49" s="6" t="n">
        <v>1699031</v>
      </c>
      <c r="W49" s="6" t="n">
        <v>293777</v>
      </c>
      <c r="X49" s="6" t="n">
        <v>-22421</v>
      </c>
    </row>
    <row r="50" spans="1:24">
      <c r="A50" s="4" t="s">
        <v>207</v>
      </c>
      <c r="B50" s="5" t="n">
        <v>95679596</v>
      </c>
      <c r="I50" s="5" t="n">
        <v>956795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97</v>
      </c>
      <c r="B1" s="2" t="s">
        <v>1</v>
      </c>
    </row>
    <row r="2" spans="1:2">
      <c r="B2" s="2" t="s">
        <v>2</v>
      </c>
    </row>
    <row r="3" spans="1:2">
      <c r="A3" s="3" t="s">
        <v>354</v>
      </c>
    </row>
    <row r="4" spans="1:2">
      <c r="A4" s="4" t="s">
        <v>598</v>
      </c>
      <c r="B4" s="4" t="s">
        <v>5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18"/>
    <col customWidth="1" max="5" min="5" width="18"/>
    <col customWidth="1" max="6" min="6" width="18"/>
  </cols>
  <sheetData>
    <row r="1" spans="1:6">
      <c r="A1" s="1" t="s">
        <v>600</v>
      </c>
      <c r="B1" s="2" t="s">
        <v>1</v>
      </c>
    </row>
    <row r="2" spans="1:6">
      <c r="B2" s="2" t="s">
        <v>601</v>
      </c>
      <c r="C2" s="2" t="s">
        <v>602</v>
      </c>
      <c r="D2" s="2" t="s">
        <v>603</v>
      </c>
      <c r="E2" s="2" t="s">
        <v>604</v>
      </c>
      <c r="F2" s="2" t="s">
        <v>605</v>
      </c>
    </row>
    <row r="3" spans="1:6">
      <c r="A3" s="3" t="s">
        <v>606</v>
      </c>
    </row>
    <row r="4" spans="1:6">
      <c r="A4" s="4" t="s">
        <v>607</v>
      </c>
      <c r="B4" s="5" t="n">
        <v>600</v>
      </c>
    </row>
    <row r="5" spans="1:6">
      <c r="A5" s="4" t="s">
        <v>608</v>
      </c>
      <c r="B5" s="4" t="s">
        <v>609</v>
      </c>
    </row>
    <row r="6" spans="1:6">
      <c r="A6" s="4" t="s">
        <v>610</v>
      </c>
      <c r="B6" s="6" t="n">
        <v>500000</v>
      </c>
    </row>
    <row r="7" spans="1:6">
      <c r="A7" s="4" t="s">
        <v>611</v>
      </c>
      <c r="B7" s="6" t="n">
        <v>500000</v>
      </c>
    </row>
    <row r="8" spans="1:6">
      <c r="A8" s="4" t="s">
        <v>612</v>
      </c>
      <c r="B8" s="4" t="s">
        <v>613</v>
      </c>
    </row>
    <row r="9" spans="1:6">
      <c r="A9" s="4" t="s">
        <v>614</v>
      </c>
      <c r="B9" s="6" t="n">
        <v>15700000</v>
      </c>
      <c r="C9" s="6" t="n">
        <v>20345000</v>
      </c>
    </row>
    <row r="10" spans="1:6">
      <c r="A10" s="4" t="s">
        <v>615</v>
      </c>
      <c r="B10" s="5" t="n">
        <v>5</v>
      </c>
    </row>
    <row r="11" spans="1:6">
      <c r="A11" s="4" t="s">
        <v>616</v>
      </c>
      <c r="E11" s="5" t="n">
        <v>2</v>
      </c>
      <c r="F11" s="5" t="n">
        <v>3</v>
      </c>
    </row>
    <row r="12" spans="1:6">
      <c r="A12" s="4" t="s">
        <v>617</v>
      </c>
      <c r="B12" s="4" t="s">
        <v>618</v>
      </c>
    </row>
    <row r="13" spans="1:6">
      <c r="A13" s="4" t="s">
        <v>183</v>
      </c>
    </row>
    <row r="14" spans="1:6">
      <c r="A14" s="3" t="s">
        <v>606</v>
      </c>
    </row>
    <row r="15" spans="1:6">
      <c r="A15" s="4" t="s">
        <v>200</v>
      </c>
      <c r="C15" s="5" t="n">
        <v>1241000</v>
      </c>
    </row>
    <row r="16" spans="1:6">
      <c r="A16" s="4" t="s">
        <v>184</v>
      </c>
    </row>
    <row r="17" spans="1:6">
      <c r="A17" s="3" t="s">
        <v>606</v>
      </c>
    </row>
    <row r="18" spans="1:6">
      <c r="A18" s="4" t="s">
        <v>200</v>
      </c>
      <c r="C18" s="6" t="n">
        <v>-1241000</v>
      </c>
    </row>
    <row r="19" spans="1:6">
      <c r="A19" s="4" t="s">
        <v>619</v>
      </c>
    </row>
    <row r="20" spans="1:6">
      <c r="A20" s="3" t="s">
        <v>606</v>
      </c>
    </row>
    <row r="21" spans="1:6">
      <c r="A21" s="4" t="s">
        <v>620</v>
      </c>
      <c r="B21" s="6" t="n">
        <v>21000000</v>
      </c>
    </row>
    <row r="22" spans="1:6">
      <c r="A22" s="4" t="s">
        <v>621</v>
      </c>
      <c r="B22" s="6" t="n">
        <v>24000000</v>
      </c>
    </row>
    <row r="23" spans="1:6">
      <c r="A23" s="4" t="s">
        <v>622</v>
      </c>
    </row>
    <row r="24" spans="1:6">
      <c r="A24" s="3" t="s">
        <v>606</v>
      </c>
    </row>
    <row r="25" spans="1:6">
      <c r="A25" s="4" t="s">
        <v>623</v>
      </c>
      <c r="B25" s="4" t="s">
        <v>624</v>
      </c>
    </row>
    <row r="26" spans="1:6">
      <c r="A26" s="4" t="s">
        <v>625</v>
      </c>
    </row>
    <row r="27" spans="1:6">
      <c r="A27" s="3" t="s">
        <v>606</v>
      </c>
    </row>
    <row r="28" spans="1:6">
      <c r="A28" s="4" t="s">
        <v>626</v>
      </c>
      <c r="B28" s="4" t="s">
        <v>627</v>
      </c>
    </row>
    <row r="29" spans="1:6">
      <c r="A29" s="4" t="s">
        <v>628</v>
      </c>
    </row>
    <row r="30" spans="1:6">
      <c r="A30" s="3" t="s">
        <v>606</v>
      </c>
    </row>
    <row r="31" spans="1:6">
      <c r="A31" s="4" t="s">
        <v>615</v>
      </c>
      <c r="B31" s="5" t="n">
        <v>5</v>
      </c>
    </row>
    <row r="32" spans="1:6">
      <c r="A32" s="4" t="s">
        <v>629</v>
      </c>
    </row>
    <row r="33" spans="1:6">
      <c r="A33" s="3" t="s">
        <v>606</v>
      </c>
    </row>
    <row r="34" spans="1:6">
      <c r="A34" s="4" t="s">
        <v>616</v>
      </c>
      <c r="D34" s="5" t="n">
        <v>2</v>
      </c>
    </row>
    <row r="35" spans="1:6">
      <c r="A35" s="4" t="s">
        <v>630</v>
      </c>
    </row>
    <row r="36" spans="1:6">
      <c r="A36" s="3" t="s">
        <v>606</v>
      </c>
    </row>
    <row r="37" spans="1:6">
      <c r="A37" s="4" t="s">
        <v>614</v>
      </c>
      <c r="B37" s="6" t="n">
        <v>500000</v>
      </c>
    </row>
    <row r="38" spans="1:6">
      <c r="A38" s="4" t="s">
        <v>631</v>
      </c>
      <c r="B38" s="4" t="s">
        <v>632</v>
      </c>
    </row>
    <row r="39" spans="1:6">
      <c r="A39" s="4" t="s">
        <v>623</v>
      </c>
      <c r="B39" s="4" t="s">
        <v>632</v>
      </c>
    </row>
    <row r="40" spans="1:6">
      <c r="A40" s="4" t="s">
        <v>633</v>
      </c>
      <c r="F40" s="4" t="s">
        <v>634</v>
      </c>
    </row>
    <row r="41" spans="1:6">
      <c r="A41" s="4" t="s">
        <v>635</v>
      </c>
    </row>
    <row r="42" spans="1:6">
      <c r="A42" s="3" t="s">
        <v>606</v>
      </c>
    </row>
    <row r="43" spans="1:6">
      <c r="A43" s="4" t="s">
        <v>626</v>
      </c>
      <c r="B43" s="4" t="s">
        <v>632</v>
      </c>
    </row>
    <row r="44" spans="1:6">
      <c r="A44" s="4" t="s">
        <v>636</v>
      </c>
    </row>
    <row r="45" spans="1:6">
      <c r="A45" s="3" t="s">
        <v>606</v>
      </c>
    </row>
    <row r="46" spans="1:6">
      <c r="A46" s="4" t="s">
        <v>631</v>
      </c>
      <c r="B46" s="4" t="s">
        <v>637</v>
      </c>
    </row>
    <row r="47" spans="1:6">
      <c r="A47" s="4" t="s">
        <v>623</v>
      </c>
      <c r="B47" s="4" t="s">
        <v>637</v>
      </c>
    </row>
    <row r="48" spans="1:6">
      <c r="A48" s="4" t="s">
        <v>633</v>
      </c>
      <c r="F48" s="4" t="s">
        <v>638</v>
      </c>
    </row>
    <row r="49" spans="1:6">
      <c r="A49" s="4" t="s">
        <v>639</v>
      </c>
    </row>
    <row r="50" spans="1:6">
      <c r="A50" s="3" t="s">
        <v>606</v>
      </c>
    </row>
    <row r="51" spans="1:6">
      <c r="A51" s="4" t="s">
        <v>626</v>
      </c>
      <c r="B51" s="4" t="s">
        <v>640</v>
      </c>
    </row>
  </sheetData>
  <mergeCells count="2">
    <mergeCell ref="A1:A2"/>
    <mergeCell ref="B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5</v>
      </c>
      <c r="D2" s="2" t="s">
        <v>90</v>
      </c>
    </row>
    <row r="3" spans="1:4">
      <c r="A3" s="3" t="s">
        <v>286</v>
      </c>
    </row>
    <row r="4" spans="1:4">
      <c r="A4" s="4" t="s">
        <v>642</v>
      </c>
      <c r="B4" s="6" t="n">
        <v>6777</v>
      </c>
      <c r="C4" s="6" t="n">
        <v>12383</v>
      </c>
    </row>
    <row r="5" spans="1:4">
      <c r="A5" s="4" t="s">
        <v>643</v>
      </c>
      <c r="B5" s="5" t="n">
        <v>254555</v>
      </c>
      <c r="C5" s="5" t="n">
        <v>230074</v>
      </c>
      <c r="D5" s="6" t="n">
        <v>186150</v>
      </c>
    </row>
    <row r="6" spans="1:4">
      <c r="A6" s="4" t="s">
        <v>644</v>
      </c>
      <c r="B6" s="5" t="n">
        <v>-259652</v>
      </c>
      <c r="C6" s="5" t="n">
        <v>-235922</v>
      </c>
      <c r="D6" s="5" t="n">
        <v>-176393</v>
      </c>
    </row>
    <row r="7" spans="1:4">
      <c r="A7" s="4" t="s">
        <v>645</v>
      </c>
      <c r="B7" s="5" t="n">
        <v>20</v>
      </c>
      <c r="C7" s="5" t="n">
        <v>195</v>
      </c>
    </row>
    <row r="8" spans="1:4">
      <c r="A8" s="4" t="s">
        <v>646</v>
      </c>
      <c r="B8" s="5" t="n">
        <v>37</v>
      </c>
      <c r="C8" s="5" t="n">
        <v>47</v>
      </c>
    </row>
    <row r="9" spans="1:4">
      <c r="A9" s="4" t="s">
        <v>647</v>
      </c>
      <c r="B9" s="6" t="n">
        <v>1737</v>
      </c>
      <c r="C9" s="6" t="n">
        <v>6777</v>
      </c>
      <c r="D9" s="6" t="n">
        <v>1238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5</v>
      </c>
    </row>
    <row r="2" spans="1:3">
      <c r="A2" s="3" t="s">
        <v>649</v>
      </c>
    </row>
    <row r="3" spans="1:3">
      <c r="A3" s="4" t="s">
        <v>650</v>
      </c>
      <c r="B3" s="6" t="n">
        <v>1757380</v>
      </c>
      <c r="C3" s="6" t="n">
        <v>1069526</v>
      </c>
    </row>
    <row r="4" spans="1:3">
      <c r="A4" s="4" t="s">
        <v>651</v>
      </c>
      <c r="B4" s="5" t="n">
        <v>4659</v>
      </c>
      <c r="C4" s="5" t="n">
        <v>1815</v>
      </c>
    </row>
    <row r="5" spans="1:3">
      <c r="A5" s="4" t="s">
        <v>652</v>
      </c>
      <c r="B5" s="5" t="n">
        <v>34691</v>
      </c>
      <c r="C5" s="5" t="n">
        <v>11198</v>
      </c>
    </row>
    <row r="6" spans="1:3">
      <c r="A6" s="4" t="s">
        <v>298</v>
      </c>
      <c r="B6" s="5" t="n">
        <v>1727348</v>
      </c>
      <c r="C6" s="5" t="n">
        <v>1060143</v>
      </c>
    </row>
    <row r="7" spans="1:3">
      <c r="A7" s="4" t="s">
        <v>653</v>
      </c>
    </row>
    <row r="8" spans="1:3">
      <c r="A8" s="3" t="s">
        <v>649</v>
      </c>
    </row>
    <row r="9" spans="1:3">
      <c r="A9" s="4" t="s">
        <v>650</v>
      </c>
      <c r="B9" s="5" t="n">
        <v>1623906</v>
      </c>
      <c r="C9" s="5" t="n">
        <v>982565</v>
      </c>
    </row>
    <row r="10" spans="1:3">
      <c r="A10" s="4" t="s">
        <v>651</v>
      </c>
      <c r="B10" s="5" t="n">
        <v>3792</v>
      </c>
      <c r="C10" s="5" t="n">
        <v>752</v>
      </c>
    </row>
    <row r="11" spans="1:3">
      <c r="A11" s="4" t="s">
        <v>652</v>
      </c>
      <c r="B11" s="5" t="n">
        <v>33423</v>
      </c>
      <c r="C11" s="5" t="n">
        <v>10706</v>
      </c>
    </row>
    <row r="12" spans="1:3">
      <c r="A12" s="4" t="s">
        <v>298</v>
      </c>
      <c r="B12" s="5" t="n">
        <v>1594275</v>
      </c>
      <c r="C12" s="5" t="n">
        <v>972611</v>
      </c>
    </row>
    <row r="13" spans="1:3">
      <c r="A13" s="4" t="s">
        <v>654</v>
      </c>
    </row>
    <row r="14" spans="1:3">
      <c r="A14" s="3" t="s">
        <v>649</v>
      </c>
    </row>
    <row r="15" spans="1:3">
      <c r="A15" s="4" t="s">
        <v>650</v>
      </c>
      <c r="B15" s="5" t="n">
        <v>88415</v>
      </c>
      <c r="C15" s="5" t="n">
        <v>71961</v>
      </c>
    </row>
    <row r="16" spans="1:3">
      <c r="A16" s="4" t="s">
        <v>651</v>
      </c>
      <c r="B16" s="5" t="n">
        <v>698</v>
      </c>
      <c r="C16" s="5" t="n">
        <v>863</v>
      </c>
    </row>
    <row r="17" spans="1:3">
      <c r="A17" s="4" t="s">
        <v>652</v>
      </c>
      <c r="B17" s="5" t="n">
        <v>335</v>
      </c>
      <c r="C17" s="5" t="n">
        <v>66</v>
      </c>
    </row>
    <row r="18" spans="1:3">
      <c r="A18" s="4" t="s">
        <v>298</v>
      </c>
      <c r="B18" s="5" t="n">
        <v>88778</v>
      </c>
      <c r="C18" s="5" t="n">
        <v>72758</v>
      </c>
    </row>
    <row r="19" spans="1:3">
      <c r="A19" s="4" t="s">
        <v>655</v>
      </c>
    </row>
    <row r="20" spans="1:3">
      <c r="A20" s="3" t="s">
        <v>649</v>
      </c>
    </row>
    <row r="21" spans="1:3">
      <c r="A21" s="4" t="s">
        <v>650</v>
      </c>
      <c r="C21" s="5" t="n">
        <v>5000</v>
      </c>
    </row>
    <row r="22" spans="1:3">
      <c r="A22" s="4" t="s">
        <v>651</v>
      </c>
      <c r="C22" s="5" t="n">
        <v>200</v>
      </c>
    </row>
    <row r="23" spans="1:3">
      <c r="A23" s="4" t="s">
        <v>652</v>
      </c>
      <c r="C23" s="5" t="n">
        <v>0</v>
      </c>
    </row>
    <row r="24" spans="1:3">
      <c r="A24" s="4" t="s">
        <v>298</v>
      </c>
      <c r="C24" s="5" t="n">
        <v>5200</v>
      </c>
    </row>
    <row r="25" spans="1:3">
      <c r="A25" s="4" t="s">
        <v>656</v>
      </c>
    </row>
    <row r="26" spans="1:3">
      <c r="A26" s="3" t="s">
        <v>649</v>
      </c>
    </row>
    <row r="27" spans="1:3">
      <c r="A27" s="4" t="s">
        <v>650</v>
      </c>
      <c r="B27" s="5" t="n">
        <v>6265</v>
      </c>
    </row>
    <row r="28" spans="1:3">
      <c r="A28" s="4" t="s">
        <v>651</v>
      </c>
      <c r="B28" s="5" t="n">
        <v>162</v>
      </c>
    </row>
    <row r="29" spans="1:3">
      <c r="A29" s="4" t="s">
        <v>652</v>
      </c>
      <c r="B29" s="5" t="n">
        <v>0</v>
      </c>
    </row>
    <row r="30" spans="1:3">
      <c r="A30" s="4" t="s">
        <v>298</v>
      </c>
      <c r="B30" s="5" t="n">
        <v>6427</v>
      </c>
    </row>
    <row r="31" spans="1:3">
      <c r="A31" s="4" t="s">
        <v>657</v>
      </c>
    </row>
    <row r="32" spans="1:3">
      <c r="A32" s="3" t="s">
        <v>649</v>
      </c>
    </row>
    <row r="33" spans="1:3">
      <c r="A33" s="4" t="s">
        <v>650</v>
      </c>
      <c r="B33" s="5" t="n">
        <v>38794</v>
      </c>
      <c r="C33" s="5" t="n">
        <v>10000</v>
      </c>
    </row>
    <row r="34" spans="1:3">
      <c r="A34" s="4" t="s">
        <v>651</v>
      </c>
      <c r="B34" s="5" t="n">
        <v>7</v>
      </c>
      <c r="C34" s="5" t="n">
        <v>0</v>
      </c>
    </row>
    <row r="35" spans="1:3">
      <c r="A35" s="4" t="s">
        <v>652</v>
      </c>
      <c r="B35" s="5" t="n">
        <v>933</v>
      </c>
      <c r="C35" s="5" t="n">
        <v>426</v>
      </c>
    </row>
    <row r="36" spans="1:3">
      <c r="A36" s="4" t="s">
        <v>298</v>
      </c>
      <c r="B36" s="6" t="n">
        <v>37868</v>
      </c>
      <c r="C36" s="6" t="n">
        <v>957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s>
  <sheetData>
    <row r="1" spans="1:4">
      <c r="A1" s="1" t="s">
        <v>658</v>
      </c>
      <c r="B1" s="2" t="s">
        <v>1</v>
      </c>
    </row>
    <row r="2" spans="1:4">
      <c r="B2" s="2" t="s">
        <v>659</v>
      </c>
      <c r="C2" s="2" t="s">
        <v>660</v>
      </c>
      <c r="D2" s="2" t="s">
        <v>661</v>
      </c>
    </row>
    <row r="3" spans="1:4">
      <c r="A3" s="3" t="s">
        <v>649</v>
      </c>
    </row>
    <row r="4" spans="1:4">
      <c r="A4" s="4" t="s">
        <v>662</v>
      </c>
      <c r="B4" s="6" t="n">
        <v>-6000</v>
      </c>
      <c r="C4" s="6" t="n">
        <v>-3000</v>
      </c>
      <c r="D4" s="6" t="n">
        <v>5000</v>
      </c>
    </row>
    <row r="5" spans="1:4">
      <c r="A5" s="4" t="s">
        <v>663</v>
      </c>
      <c r="B5" s="6" t="n">
        <v>961721000</v>
      </c>
      <c r="C5" s="6" t="n">
        <v>255788000</v>
      </c>
    </row>
    <row r="6" spans="1:4">
      <c r="A6" s="4" t="s">
        <v>664</v>
      </c>
      <c r="B6" s="4" t="s">
        <v>665</v>
      </c>
      <c r="C6" s="4" t="s">
        <v>665</v>
      </c>
    </row>
    <row r="7" spans="1:4">
      <c r="A7" s="4" t="s">
        <v>666</v>
      </c>
      <c r="B7" s="5" t="n">
        <v>0</v>
      </c>
      <c r="C7" s="5" t="n">
        <v>0</v>
      </c>
    </row>
    <row r="8" spans="1:4">
      <c r="A8" s="4" t="s">
        <v>667</v>
      </c>
      <c r="B8" s="4" t="s">
        <v>668</v>
      </c>
      <c r="C8" s="4" t="s">
        <v>668</v>
      </c>
    </row>
    <row r="9" spans="1:4">
      <c r="A9" s="4" t="s">
        <v>669</v>
      </c>
      <c r="B9" s="4" t="s">
        <v>670</v>
      </c>
    </row>
    <row r="10" spans="1:4">
      <c r="A10" s="4" t="s">
        <v>583</v>
      </c>
    </row>
    <row r="11" spans="1:4">
      <c r="A11" s="3" t="s">
        <v>649</v>
      </c>
    </row>
    <row r="12" spans="1:4">
      <c r="A12" s="4" t="s">
        <v>671</v>
      </c>
      <c r="B12" s="6" t="n">
        <v>0</v>
      </c>
    </row>
    <row r="13" spans="1:4">
      <c r="A13" s="4" t="s">
        <v>163</v>
      </c>
    </row>
    <row r="14" spans="1:4">
      <c r="A14" s="3" t="s">
        <v>649</v>
      </c>
    </row>
    <row r="15" spans="1:4">
      <c r="A15" s="4" t="s">
        <v>671</v>
      </c>
      <c r="B15"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5</v>
      </c>
      <c r="D2" s="2" t="s">
        <v>90</v>
      </c>
    </row>
    <row r="3" spans="1:4">
      <c r="A3" s="3" t="s">
        <v>286</v>
      </c>
    </row>
    <row r="4" spans="1:4">
      <c r="A4" s="4" t="s">
        <v>673</v>
      </c>
      <c r="B4" s="6" t="n">
        <v>355652</v>
      </c>
      <c r="C4" s="6" t="n">
        <v>312692</v>
      </c>
      <c r="D4" s="6" t="n">
        <v>142075</v>
      </c>
    </row>
    <row r="5" spans="1:4">
      <c r="A5" s="4" t="s">
        <v>674</v>
      </c>
      <c r="B5" s="5" t="n">
        <v>68</v>
      </c>
      <c r="C5" s="5" t="n">
        <v>740</v>
      </c>
      <c r="D5" s="5" t="n">
        <v>13</v>
      </c>
    </row>
    <row r="6" spans="1:4">
      <c r="A6" s="4" t="s">
        <v>675</v>
      </c>
      <c r="B6" s="6" t="n">
        <v>90</v>
      </c>
      <c r="C6" s="6" t="n">
        <v>747</v>
      </c>
      <c r="D6"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677</v>
      </c>
    </row>
    <row r="2" spans="1:2">
      <c r="A2" s="3" t="s">
        <v>286</v>
      </c>
    </row>
    <row r="3" spans="1:2">
      <c r="A3" s="4" t="s">
        <v>678</v>
      </c>
      <c r="B3" s="6" t="n">
        <v>966</v>
      </c>
    </row>
    <row r="4" spans="1:2">
      <c r="A4" s="4" t="s">
        <v>679</v>
      </c>
      <c r="B4" s="5" t="n">
        <v>6038</v>
      </c>
    </row>
    <row r="5" spans="1:2">
      <c r="A5" s="4" t="s">
        <v>680</v>
      </c>
      <c r="B5" s="5" t="n">
        <v>31396</v>
      </c>
    </row>
    <row r="6" spans="1:2">
      <c r="A6" s="4" t="s">
        <v>681</v>
      </c>
      <c r="B6" s="5" t="n">
        <v>95074</v>
      </c>
    </row>
    <row r="7" spans="1:2">
      <c r="A7" s="4" t="s">
        <v>682</v>
      </c>
      <c r="B7" s="5" t="n">
        <v>1623906</v>
      </c>
    </row>
    <row r="8" spans="1:2">
      <c r="A8" s="4" t="s">
        <v>650</v>
      </c>
      <c r="B8" s="5" t="n">
        <v>1757380</v>
      </c>
    </row>
    <row r="9" spans="1:2">
      <c r="A9" s="4" t="s">
        <v>683</v>
      </c>
      <c r="B9" s="5" t="n">
        <v>967</v>
      </c>
    </row>
    <row r="10" spans="1:2">
      <c r="A10" s="4" t="s">
        <v>684</v>
      </c>
      <c r="B10" s="5" t="n">
        <v>6080</v>
      </c>
    </row>
    <row r="11" spans="1:2">
      <c r="A11" s="4" t="s">
        <v>685</v>
      </c>
      <c r="B11" s="5" t="n">
        <v>30997</v>
      </c>
    </row>
    <row r="12" spans="1:2">
      <c r="A12" s="4" t="s">
        <v>686</v>
      </c>
      <c r="B12" s="5" t="n">
        <v>95029</v>
      </c>
    </row>
    <row r="13" spans="1:2">
      <c r="A13" s="4" t="s">
        <v>687</v>
      </c>
      <c r="B13" s="5" t="n">
        <v>1594275</v>
      </c>
    </row>
    <row r="14" spans="1:2">
      <c r="A14" s="4" t="s">
        <v>688</v>
      </c>
      <c r="B14" s="6" t="n">
        <v>17273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5</v>
      </c>
    </row>
    <row r="2" spans="1:3">
      <c r="A2" s="3" t="s">
        <v>649</v>
      </c>
    </row>
    <row r="3" spans="1:3">
      <c r="A3" s="4" t="s">
        <v>690</v>
      </c>
      <c r="B3" s="6" t="n">
        <v>698058</v>
      </c>
      <c r="C3" s="6" t="n">
        <v>489623</v>
      </c>
    </row>
    <row r="4" spans="1:3">
      <c r="A4" s="4" t="s">
        <v>691</v>
      </c>
      <c r="B4" s="5" t="n">
        <v>11430</v>
      </c>
      <c r="C4" s="5" t="n">
        <v>3364</v>
      </c>
    </row>
    <row r="5" spans="1:3">
      <c r="A5" s="4" t="s">
        <v>692</v>
      </c>
      <c r="B5" s="5" t="n">
        <v>647951</v>
      </c>
      <c r="C5" s="5" t="n">
        <v>325640</v>
      </c>
    </row>
    <row r="6" spans="1:3">
      <c r="A6" s="4" t="s">
        <v>693</v>
      </c>
      <c r="B6" s="5" t="n">
        <v>23261</v>
      </c>
      <c r="C6" s="5" t="n">
        <v>7834</v>
      </c>
    </row>
    <row r="7" spans="1:3">
      <c r="A7" s="4" t="s">
        <v>694</v>
      </c>
      <c r="B7" s="5" t="n">
        <v>1346009</v>
      </c>
      <c r="C7" s="5" t="n">
        <v>815263</v>
      </c>
    </row>
    <row r="8" spans="1:3">
      <c r="A8" s="4" t="s">
        <v>695</v>
      </c>
      <c r="B8" s="5" t="n">
        <v>34691</v>
      </c>
      <c r="C8" s="5" t="n">
        <v>11198</v>
      </c>
    </row>
    <row r="9" spans="1:3">
      <c r="A9" s="4" t="s">
        <v>657</v>
      </c>
    </row>
    <row r="10" spans="1:3">
      <c r="A10" s="3" t="s">
        <v>649</v>
      </c>
    </row>
    <row r="11" spans="1:3">
      <c r="A11" s="4" t="s">
        <v>690</v>
      </c>
      <c r="B11" s="5" t="n">
        <v>25104</v>
      </c>
    </row>
    <row r="12" spans="1:3">
      <c r="A12" s="4" t="s">
        <v>691</v>
      </c>
      <c r="B12" s="5" t="n">
        <v>332</v>
      </c>
    </row>
    <row r="13" spans="1:3">
      <c r="A13" s="4" t="s">
        <v>692</v>
      </c>
      <c r="B13" s="5" t="n">
        <v>9398</v>
      </c>
      <c r="C13" s="5" t="n">
        <v>9574</v>
      </c>
    </row>
    <row r="14" spans="1:3">
      <c r="A14" s="4" t="s">
        <v>693</v>
      </c>
      <c r="B14" s="5" t="n">
        <v>601</v>
      </c>
      <c r="C14" s="5" t="n">
        <v>426</v>
      </c>
    </row>
    <row r="15" spans="1:3">
      <c r="A15" s="4" t="s">
        <v>694</v>
      </c>
      <c r="B15" s="5" t="n">
        <v>34502</v>
      </c>
      <c r="C15" s="5" t="n">
        <v>9574</v>
      </c>
    </row>
    <row r="16" spans="1:3">
      <c r="A16" s="4" t="s">
        <v>695</v>
      </c>
      <c r="B16" s="5" t="n">
        <v>933</v>
      </c>
      <c r="C16" s="5" t="n">
        <v>426</v>
      </c>
    </row>
    <row r="17" spans="1:3">
      <c r="A17" s="4" t="s">
        <v>653</v>
      </c>
    </row>
    <row r="18" spans="1:3">
      <c r="A18" s="3" t="s">
        <v>649</v>
      </c>
    </row>
    <row r="19" spans="1:3">
      <c r="A19" s="4" t="s">
        <v>690</v>
      </c>
      <c r="B19" s="5" t="n">
        <v>647923</v>
      </c>
      <c r="C19" s="5" t="n">
        <v>477925</v>
      </c>
    </row>
    <row r="20" spans="1:3">
      <c r="A20" s="4" t="s">
        <v>691</v>
      </c>
      <c r="B20" s="5" t="n">
        <v>10782</v>
      </c>
      <c r="C20" s="5" t="n">
        <v>3298</v>
      </c>
    </row>
    <row r="21" spans="1:3">
      <c r="A21" s="4" t="s">
        <v>692</v>
      </c>
      <c r="B21" s="5" t="n">
        <v>635172</v>
      </c>
      <c r="C21" s="5" t="n">
        <v>316066</v>
      </c>
    </row>
    <row r="22" spans="1:3">
      <c r="A22" s="4" t="s">
        <v>693</v>
      </c>
      <c r="B22" s="5" t="n">
        <v>22641</v>
      </c>
      <c r="C22" s="5" t="n">
        <v>7408</v>
      </c>
    </row>
    <row r="23" spans="1:3">
      <c r="A23" s="4" t="s">
        <v>694</v>
      </c>
      <c r="B23" s="5" t="n">
        <v>1283095</v>
      </c>
      <c r="C23" s="5" t="n">
        <v>793991</v>
      </c>
    </row>
    <row r="24" spans="1:3">
      <c r="A24" s="4" t="s">
        <v>695</v>
      </c>
      <c r="B24" s="5" t="n">
        <v>33423</v>
      </c>
      <c r="C24" s="5" t="n">
        <v>10706</v>
      </c>
    </row>
    <row r="25" spans="1:3">
      <c r="A25" s="4" t="s">
        <v>654</v>
      </c>
    </row>
    <row r="26" spans="1:3">
      <c r="A26" s="3" t="s">
        <v>649</v>
      </c>
    </row>
    <row r="27" spans="1:3">
      <c r="A27" s="4" t="s">
        <v>690</v>
      </c>
      <c r="B27" s="5" t="n">
        <v>25031</v>
      </c>
      <c r="C27" s="5" t="n">
        <v>11698</v>
      </c>
    </row>
    <row r="28" spans="1:3">
      <c r="A28" s="4" t="s">
        <v>691</v>
      </c>
      <c r="B28" s="5" t="n">
        <v>316</v>
      </c>
      <c r="C28" s="5" t="n">
        <v>66</v>
      </c>
    </row>
    <row r="29" spans="1:3">
      <c r="A29" s="4" t="s">
        <v>692</v>
      </c>
      <c r="B29" s="5" t="n">
        <v>3381</v>
      </c>
      <c r="C29" s="5" t="n">
        <v>0</v>
      </c>
    </row>
    <row r="30" spans="1:3">
      <c r="A30" s="4" t="s">
        <v>693</v>
      </c>
      <c r="B30" s="5" t="n">
        <v>19</v>
      </c>
      <c r="C30" s="5" t="n">
        <v>0</v>
      </c>
    </row>
    <row r="31" spans="1:3">
      <c r="A31" s="4" t="s">
        <v>694</v>
      </c>
      <c r="B31" s="5" t="n">
        <v>28412</v>
      </c>
      <c r="C31" s="5" t="n">
        <v>11698</v>
      </c>
    </row>
    <row r="32" spans="1:3">
      <c r="A32" s="4" t="s">
        <v>695</v>
      </c>
      <c r="B32" s="6" t="n">
        <v>335</v>
      </c>
      <c r="C32" s="6" t="n">
        <v>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5</v>
      </c>
    </row>
    <row r="2" spans="1:3">
      <c r="A2" s="3" t="s">
        <v>697</v>
      </c>
    </row>
    <row r="3" spans="1:3">
      <c r="A3" s="4" t="s">
        <v>650</v>
      </c>
      <c r="B3" s="6" t="n">
        <v>216833</v>
      </c>
      <c r="C3" s="6" t="n">
        <v>232399</v>
      </c>
    </row>
    <row r="4" spans="1:3">
      <c r="A4" s="4" t="s">
        <v>698</v>
      </c>
      <c r="B4" s="5" t="n">
        <v>799</v>
      </c>
      <c r="C4" s="5" t="n">
        <v>1781</v>
      </c>
    </row>
    <row r="5" spans="1:3">
      <c r="A5" s="4" t="s">
        <v>699</v>
      </c>
      <c r="B5" s="5" t="n">
        <v>5453</v>
      </c>
      <c r="C5" s="5" t="n">
        <v>2565</v>
      </c>
    </row>
    <row r="6" spans="1:3">
      <c r="A6" s="4" t="s">
        <v>84</v>
      </c>
      <c r="B6" s="5" t="n">
        <v>212179</v>
      </c>
      <c r="C6" s="5" t="n">
        <v>231615</v>
      </c>
    </row>
    <row r="7" spans="1:3">
      <c r="A7" s="4" t="s">
        <v>653</v>
      </c>
    </row>
    <row r="8" spans="1:3">
      <c r="A8" s="3" t="s">
        <v>697</v>
      </c>
    </row>
    <row r="9" spans="1:3">
      <c r="A9" s="4" t="s">
        <v>650</v>
      </c>
      <c r="B9" s="5" t="n">
        <v>84983</v>
      </c>
      <c r="C9" s="5" t="n">
        <v>100039</v>
      </c>
    </row>
    <row r="10" spans="1:3">
      <c r="A10" s="4" t="s">
        <v>698</v>
      </c>
      <c r="B10" s="5" t="n">
        <v>0</v>
      </c>
      <c r="C10" s="5" t="n">
        <v>0</v>
      </c>
    </row>
    <row r="11" spans="1:3">
      <c r="A11" s="4" t="s">
        <v>699</v>
      </c>
      <c r="B11" s="5" t="n">
        <v>2462</v>
      </c>
      <c r="C11" s="5" t="n">
        <v>1068</v>
      </c>
    </row>
    <row r="12" spans="1:3">
      <c r="A12" s="4" t="s">
        <v>84</v>
      </c>
      <c r="B12" s="5" t="n">
        <v>82521</v>
      </c>
      <c r="C12" s="5" t="n">
        <v>98971</v>
      </c>
    </row>
    <row r="13" spans="1:3">
      <c r="A13" s="4" t="s">
        <v>654</v>
      </c>
    </row>
    <row r="14" spans="1:3">
      <c r="A14" s="3" t="s">
        <v>697</v>
      </c>
    </row>
    <row r="15" spans="1:3">
      <c r="A15" s="4" t="s">
        <v>650</v>
      </c>
      <c r="B15" s="5" t="n">
        <v>131850</v>
      </c>
      <c r="C15" s="5" t="n">
        <v>132360</v>
      </c>
    </row>
    <row r="16" spans="1:3">
      <c r="A16" s="4" t="s">
        <v>698</v>
      </c>
      <c r="B16" s="5" t="n">
        <v>799</v>
      </c>
      <c r="C16" s="5" t="n">
        <v>1781</v>
      </c>
    </row>
    <row r="17" spans="1:3">
      <c r="A17" s="4" t="s">
        <v>699</v>
      </c>
      <c r="B17" s="5" t="n">
        <v>2991</v>
      </c>
      <c r="C17" s="5" t="n">
        <v>1497</v>
      </c>
    </row>
    <row r="18" spans="1:3">
      <c r="A18" s="4" t="s">
        <v>84</v>
      </c>
      <c r="B18" s="6" t="n">
        <v>129658</v>
      </c>
      <c r="C18" s="6" t="n">
        <v>1326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700</v>
      </c>
      <c r="B1" s="2" t="s">
        <v>1</v>
      </c>
    </row>
    <row r="2" spans="1:3">
      <c r="B2" s="2" t="s">
        <v>659</v>
      </c>
      <c r="C2" s="2" t="s">
        <v>660</v>
      </c>
    </row>
    <row r="3" spans="1:3">
      <c r="A3" s="3" t="s">
        <v>697</v>
      </c>
    </row>
    <row r="4" spans="1:3">
      <c r="A4" s="4" t="s">
        <v>701</v>
      </c>
      <c r="B4" s="6" t="n">
        <v>103710</v>
      </c>
      <c r="C4" s="6" t="n">
        <v>97389</v>
      </c>
    </row>
    <row r="5" spans="1:3">
      <c r="A5" s="4" t="s">
        <v>702</v>
      </c>
      <c r="B5" s="4" t="s">
        <v>665</v>
      </c>
      <c r="C5" s="4" t="s">
        <v>665</v>
      </c>
    </row>
    <row r="6" spans="1:3">
      <c r="A6" s="4" t="s">
        <v>703</v>
      </c>
      <c r="B6" s="5" t="n">
        <v>0</v>
      </c>
      <c r="C6" s="5" t="n">
        <v>0</v>
      </c>
    </row>
    <row r="7" spans="1:3">
      <c r="A7" s="4" t="s">
        <v>704</v>
      </c>
      <c r="B7" s="4" t="s">
        <v>668</v>
      </c>
      <c r="C7" s="4" t="s">
        <v>668</v>
      </c>
    </row>
    <row r="8" spans="1:3">
      <c r="A8" s="4" t="s">
        <v>669</v>
      </c>
      <c r="B8" s="4" t="s">
        <v>670</v>
      </c>
    </row>
    <row r="9" spans="1:3">
      <c r="A9" s="4" t="s">
        <v>442</v>
      </c>
    </row>
    <row r="10" spans="1:3">
      <c r="A10" s="3" t="s">
        <v>697</v>
      </c>
    </row>
    <row r="11" spans="1:3">
      <c r="A11" s="4" t="s">
        <v>703</v>
      </c>
      <c r="B11" s="5" t="n">
        <v>0</v>
      </c>
      <c r="C11" s="5" t="n">
        <v>0</v>
      </c>
    </row>
    <row r="12" spans="1:3">
      <c r="A12" s="4" t="s">
        <v>669</v>
      </c>
      <c r="B12" s="4" t="s">
        <v>6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v>
      </c>
      <c r="B1" s="2" t="s">
        <v>1</v>
      </c>
    </row>
    <row r="2" spans="1:4">
      <c r="B2" s="2" t="s">
        <v>2</v>
      </c>
      <c r="C2" s="2" t="s">
        <v>35</v>
      </c>
      <c r="D2" s="2" t="s">
        <v>90</v>
      </c>
    </row>
    <row r="3" spans="1:4">
      <c r="A3" s="4" t="s">
        <v>209</v>
      </c>
      <c r="B3" s="6" t="n">
        <v>-5233</v>
      </c>
      <c r="C3" s="6" t="n">
        <v>1765</v>
      </c>
      <c r="D3" s="6" t="n">
        <v>-6288</v>
      </c>
    </row>
    <row r="4" spans="1:4">
      <c r="A4" s="4" t="s">
        <v>184</v>
      </c>
    </row>
    <row r="5" spans="1:4">
      <c r="A5" s="4" t="s">
        <v>209</v>
      </c>
      <c r="B5" s="6" t="n">
        <v>5233</v>
      </c>
      <c r="C5" s="6" t="n">
        <v>1765</v>
      </c>
      <c r="D5" s="6" t="n">
        <v>6288</v>
      </c>
    </row>
    <row r="6" spans="1:4">
      <c r="A6" s="4" t="s">
        <v>183</v>
      </c>
    </row>
    <row r="7" spans="1:4">
      <c r="A7" s="4" t="s">
        <v>210</v>
      </c>
      <c r="B7" s="7" t="n">
        <v>0.4</v>
      </c>
      <c r="C7" s="7" t="n">
        <v>0.24</v>
      </c>
      <c r="D7" s="7" t="n">
        <v>0.16</v>
      </c>
    </row>
    <row r="8" spans="1:4">
      <c r="A8" s="4" t="s">
        <v>176</v>
      </c>
    </row>
    <row r="9" spans="1:4">
      <c r="A9" s="4" t="s">
        <v>211</v>
      </c>
      <c r="C9" s="6" t="n">
        <v>52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677</v>
      </c>
    </row>
    <row r="2" spans="1:2">
      <c r="A2" s="3" t="s">
        <v>286</v>
      </c>
    </row>
    <row r="3" spans="1:2">
      <c r="A3" s="4" t="s">
        <v>706</v>
      </c>
      <c r="B3" s="6" t="n">
        <v>2051</v>
      </c>
    </row>
    <row r="4" spans="1:2">
      <c r="A4" s="4" t="s">
        <v>707</v>
      </c>
      <c r="B4" s="5" t="n">
        <v>127607</v>
      </c>
    </row>
    <row r="5" spans="1:2">
      <c r="A5" s="4" t="s">
        <v>708</v>
      </c>
      <c r="B5" s="5" t="n">
        <v>82521</v>
      </c>
    </row>
    <row r="6" spans="1:2">
      <c r="A6" s="4" t="s">
        <v>709</v>
      </c>
      <c r="B6" s="5" t="n">
        <v>212179</v>
      </c>
    </row>
    <row r="7" spans="1:2">
      <c r="A7" s="4" t="s">
        <v>710</v>
      </c>
      <c r="B7" s="5" t="n">
        <v>2045</v>
      </c>
    </row>
    <row r="8" spans="1:2">
      <c r="A8" s="4" t="s">
        <v>711</v>
      </c>
      <c r="B8" s="5" t="n">
        <v>129805</v>
      </c>
    </row>
    <row r="9" spans="1:2">
      <c r="A9" s="4" t="s">
        <v>712</v>
      </c>
      <c r="B9" s="5" t="n">
        <v>84983</v>
      </c>
    </row>
    <row r="10" spans="1:2">
      <c r="A10" s="4" t="s">
        <v>713</v>
      </c>
      <c r="B10" s="6" t="n">
        <v>21683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5</v>
      </c>
    </row>
    <row r="2" spans="1:3">
      <c r="A2" s="3" t="s">
        <v>697</v>
      </c>
    </row>
    <row r="3" spans="1:3">
      <c r="A3" s="4" t="s">
        <v>690</v>
      </c>
      <c r="B3" s="6" t="n">
        <v>22560</v>
      </c>
      <c r="C3" s="6" t="n">
        <v>70616</v>
      </c>
    </row>
    <row r="4" spans="1:3">
      <c r="A4" s="4" t="s">
        <v>715</v>
      </c>
      <c r="B4" s="5" t="n">
        <v>203</v>
      </c>
      <c r="C4" s="5" t="n">
        <v>637</v>
      </c>
    </row>
    <row r="5" spans="1:3">
      <c r="A5" s="4" t="s">
        <v>692</v>
      </c>
      <c r="B5" s="5" t="n">
        <v>130328</v>
      </c>
      <c r="C5" s="5" t="n">
        <v>79668</v>
      </c>
    </row>
    <row r="6" spans="1:3">
      <c r="A6" s="4" t="s">
        <v>716</v>
      </c>
      <c r="B6" s="5" t="n">
        <v>5250</v>
      </c>
      <c r="C6" s="5" t="n">
        <v>1928</v>
      </c>
    </row>
    <row r="7" spans="1:3">
      <c r="A7" s="4" t="s">
        <v>694</v>
      </c>
      <c r="B7" s="5" t="n">
        <v>152888</v>
      </c>
      <c r="C7" s="5" t="n">
        <v>150284</v>
      </c>
    </row>
    <row r="8" spans="1:3">
      <c r="A8" s="4" t="s">
        <v>717</v>
      </c>
      <c r="B8" s="5" t="n">
        <v>5453</v>
      </c>
      <c r="C8" s="5" t="n">
        <v>2565</v>
      </c>
    </row>
    <row r="9" spans="1:3">
      <c r="A9" s="4" t="s">
        <v>653</v>
      </c>
    </row>
    <row r="10" spans="1:3">
      <c r="A10" s="3" t="s">
        <v>697</v>
      </c>
    </row>
    <row r="11" spans="1:3">
      <c r="A11" s="4" t="s">
        <v>690</v>
      </c>
      <c r="C11" s="5" t="n">
        <v>57266</v>
      </c>
    </row>
    <row r="12" spans="1:3">
      <c r="A12" s="4" t="s">
        <v>715</v>
      </c>
      <c r="C12" s="5" t="n">
        <v>451</v>
      </c>
    </row>
    <row r="13" spans="1:3">
      <c r="A13" s="4" t="s">
        <v>692</v>
      </c>
      <c r="B13" s="5" t="n">
        <v>82521</v>
      </c>
      <c r="C13" s="5" t="n">
        <v>41705</v>
      </c>
    </row>
    <row r="14" spans="1:3">
      <c r="A14" s="4" t="s">
        <v>716</v>
      </c>
      <c r="B14" s="5" t="n">
        <v>2462</v>
      </c>
      <c r="C14" s="5" t="n">
        <v>617</v>
      </c>
    </row>
    <row r="15" spans="1:3">
      <c r="A15" s="4" t="s">
        <v>694</v>
      </c>
      <c r="B15" s="5" t="n">
        <v>82521</v>
      </c>
      <c r="C15" s="5" t="n">
        <v>98971</v>
      </c>
    </row>
    <row r="16" spans="1:3">
      <c r="A16" s="4" t="s">
        <v>717</v>
      </c>
      <c r="B16" s="5" t="n">
        <v>2462</v>
      </c>
      <c r="C16" s="5" t="n">
        <v>1068</v>
      </c>
    </row>
    <row r="17" spans="1:3">
      <c r="A17" s="4" t="s">
        <v>654</v>
      </c>
    </row>
    <row r="18" spans="1:3">
      <c r="A18" s="3" t="s">
        <v>697</v>
      </c>
    </row>
    <row r="19" spans="1:3">
      <c r="A19" s="4" t="s">
        <v>690</v>
      </c>
      <c r="B19" s="5" t="n">
        <v>22560</v>
      </c>
      <c r="C19" s="5" t="n">
        <v>13350</v>
      </c>
    </row>
    <row r="20" spans="1:3">
      <c r="A20" s="4" t="s">
        <v>715</v>
      </c>
      <c r="B20" s="5" t="n">
        <v>203</v>
      </c>
      <c r="C20" s="5" t="n">
        <v>186</v>
      </c>
    </row>
    <row r="21" spans="1:3">
      <c r="A21" s="4" t="s">
        <v>692</v>
      </c>
      <c r="B21" s="5" t="n">
        <v>47807</v>
      </c>
      <c r="C21" s="5" t="n">
        <v>37963</v>
      </c>
    </row>
    <row r="22" spans="1:3">
      <c r="A22" s="4" t="s">
        <v>716</v>
      </c>
      <c r="B22" s="5" t="n">
        <v>2788</v>
      </c>
      <c r="C22" s="5" t="n">
        <v>1311</v>
      </c>
    </row>
    <row r="23" spans="1:3">
      <c r="A23" s="4" t="s">
        <v>694</v>
      </c>
      <c r="B23" s="5" t="n">
        <v>70367</v>
      </c>
      <c r="C23" s="5" t="n">
        <v>51313</v>
      </c>
    </row>
    <row r="24" spans="1:3">
      <c r="A24" s="4" t="s">
        <v>717</v>
      </c>
      <c r="B24" s="6" t="n">
        <v>2991</v>
      </c>
      <c r="C24" s="6" t="n">
        <v>14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18</v>
      </c>
      <c r="B1" s="2" t="s">
        <v>1</v>
      </c>
    </row>
    <row r="2" spans="1:4">
      <c r="B2" s="2" t="s">
        <v>2</v>
      </c>
      <c r="C2" s="2" t="s">
        <v>35</v>
      </c>
      <c r="D2" s="2" t="s">
        <v>90</v>
      </c>
    </row>
    <row r="3" spans="1:4">
      <c r="A3" s="3" t="s">
        <v>719</v>
      </c>
    </row>
    <row r="4" spans="1:4">
      <c r="A4" s="4" t="s">
        <v>720</v>
      </c>
      <c r="B4" s="6" t="n">
        <v>1081000</v>
      </c>
    </row>
    <row r="5" spans="1:4">
      <c r="A5" s="4" t="s">
        <v>721</v>
      </c>
      <c r="B5" s="5" t="n">
        <v>39318000</v>
      </c>
    </row>
    <row r="6" spans="1:4">
      <c r="A6" s="4" t="s">
        <v>722</v>
      </c>
      <c r="B6" s="5" t="n">
        <v>0</v>
      </c>
    </row>
    <row r="7" spans="1:4">
      <c r="A7" s="4" t="s">
        <v>723</v>
      </c>
      <c r="B7" s="5" t="n">
        <v>0</v>
      </c>
    </row>
    <row r="8" spans="1:4">
      <c r="A8" s="4" t="s">
        <v>724</v>
      </c>
      <c r="B8" s="5" t="n">
        <v>1081000</v>
      </c>
    </row>
    <row r="9" spans="1:4">
      <c r="A9" s="4" t="s">
        <v>645</v>
      </c>
      <c r="B9" s="5" t="n">
        <v>10803000</v>
      </c>
      <c r="C9" s="6" t="n">
        <v>1511000</v>
      </c>
      <c r="D9" s="6" t="n">
        <v>833000</v>
      </c>
    </row>
    <row r="10" spans="1:4">
      <c r="A10" s="4" t="s">
        <v>725</v>
      </c>
    </row>
    <row r="11" spans="1:4">
      <c r="A11" s="3" t="s">
        <v>719</v>
      </c>
    </row>
    <row r="12" spans="1:4">
      <c r="A12" s="4" t="s">
        <v>726</v>
      </c>
      <c r="B12" s="6" t="n">
        <v>614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5</v>
      </c>
      <c r="D2" s="2" t="s">
        <v>90</v>
      </c>
    </row>
    <row r="3" spans="1:4">
      <c r="A3" s="3" t="s">
        <v>291</v>
      </c>
    </row>
    <row r="4" spans="1:4">
      <c r="A4" s="4" t="s">
        <v>642</v>
      </c>
      <c r="B4" s="6" t="n">
        <v>19647</v>
      </c>
      <c r="C4" s="6" t="n">
        <v>2285</v>
      </c>
    </row>
    <row r="5" spans="1:4">
      <c r="A5" s="4" t="s">
        <v>728</v>
      </c>
      <c r="B5" s="5" t="n">
        <v>8959</v>
      </c>
    </row>
    <row r="6" spans="1:4">
      <c r="A6" s="4" t="s">
        <v>729</v>
      </c>
      <c r="B6" s="5" t="n">
        <v>403492</v>
      </c>
      <c r="C6" s="5" t="n">
        <v>93642</v>
      </c>
      <c r="D6" s="6" t="n">
        <v>39748</v>
      </c>
    </row>
    <row r="7" spans="1:4">
      <c r="A7" s="4" t="s">
        <v>644</v>
      </c>
      <c r="B7" s="5" t="n">
        <v>-403583</v>
      </c>
      <c r="C7" s="5" t="n">
        <v>-77791</v>
      </c>
      <c r="D7" s="5" t="n">
        <v>-40557</v>
      </c>
    </row>
    <row r="8" spans="1:4">
      <c r="A8" s="4" t="s">
        <v>724</v>
      </c>
      <c r="B8" s="5" t="n">
        <v>1081</v>
      </c>
    </row>
    <row r="9" spans="1:4">
      <c r="A9" s="4" t="s">
        <v>645</v>
      </c>
      <c r="B9" s="5" t="n">
        <v>10803</v>
      </c>
      <c r="C9" s="5" t="n">
        <v>1511</v>
      </c>
      <c r="D9" s="5" t="n">
        <v>833</v>
      </c>
    </row>
    <row r="10" spans="1:4">
      <c r="A10" s="4" t="s">
        <v>647</v>
      </c>
      <c r="B10" s="6" t="n">
        <v>40399</v>
      </c>
      <c r="C10" s="6" t="n">
        <v>19647</v>
      </c>
      <c r="D10" s="6" t="n">
        <v>228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677</v>
      </c>
    </row>
    <row r="2" spans="1:2">
      <c r="A2" s="3" t="s">
        <v>731</v>
      </c>
    </row>
    <row r="3" spans="1:2">
      <c r="A3" s="4" t="s">
        <v>732</v>
      </c>
      <c r="B3" s="6" t="n">
        <v>141410</v>
      </c>
    </row>
    <row r="4" spans="1:2">
      <c r="A4" s="4" t="s">
        <v>733</v>
      </c>
    </row>
    <row r="5" spans="1:2">
      <c r="A5" s="3" t="s">
        <v>731</v>
      </c>
    </row>
    <row r="6" spans="1:2">
      <c r="A6" s="4" t="s">
        <v>732</v>
      </c>
      <c r="B6" s="5" t="n">
        <v>49545</v>
      </c>
    </row>
    <row r="7" spans="1:2">
      <c r="A7" s="4" t="s">
        <v>734</v>
      </c>
    </row>
    <row r="8" spans="1:2">
      <c r="A8" s="3" t="s">
        <v>731</v>
      </c>
    </row>
    <row r="9" spans="1:2">
      <c r="A9" s="4" t="s">
        <v>732</v>
      </c>
      <c r="B9" s="5" t="n">
        <v>61865</v>
      </c>
    </row>
    <row r="10" spans="1:2">
      <c r="A10" s="4" t="s">
        <v>735</v>
      </c>
    </row>
    <row r="11" spans="1:2">
      <c r="A11" s="3" t="s">
        <v>731</v>
      </c>
    </row>
    <row r="12" spans="1:2">
      <c r="A12" s="4" t="s">
        <v>732</v>
      </c>
      <c r="B12" s="6" t="n">
        <v>3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5</v>
      </c>
    </row>
    <row r="2" spans="1:3">
      <c r="A2" s="3" t="s">
        <v>737</v>
      </c>
    </row>
    <row r="3" spans="1:3">
      <c r="A3" s="4" t="s">
        <v>738</v>
      </c>
      <c r="B3" s="6" t="n">
        <v>8181533</v>
      </c>
      <c r="C3" s="6" t="n">
        <v>4609063</v>
      </c>
    </row>
    <row r="4" spans="1:3">
      <c r="A4" s="4" t="s">
        <v>739</v>
      </c>
      <c r="B4" s="5" t="n">
        <v>158971</v>
      </c>
      <c r="C4" s="5" t="n">
        <v>164158</v>
      </c>
    </row>
    <row r="5" spans="1:3">
      <c r="A5" s="4" t="s">
        <v>740</v>
      </c>
      <c r="B5" s="5" t="n">
        <v>8340504</v>
      </c>
      <c r="C5" s="5" t="n">
        <v>4773221</v>
      </c>
    </row>
    <row r="6" spans="1:3">
      <c r="A6" s="4" t="s">
        <v>741</v>
      </c>
      <c r="B6" s="5" t="n">
        <v>-39579</v>
      </c>
      <c r="C6" s="5" t="n">
        <v>-32530</v>
      </c>
    </row>
    <row r="7" spans="1:3">
      <c r="A7" s="4" t="s">
        <v>48</v>
      </c>
      <c r="B7" s="5" t="n">
        <v>8300734</v>
      </c>
      <c r="C7" s="5" t="n">
        <v>4740396</v>
      </c>
    </row>
    <row r="8" spans="1:3">
      <c r="A8" s="4" t="s">
        <v>742</v>
      </c>
    </row>
    <row r="9" spans="1:3">
      <c r="A9" s="3" t="s">
        <v>737</v>
      </c>
    </row>
    <row r="10" spans="1:3">
      <c r="A10" s="4" t="s">
        <v>743</v>
      </c>
      <c r="B10" s="5" t="n">
        <v>1702114</v>
      </c>
      <c r="C10" s="5" t="n">
        <v>1025303</v>
      </c>
    </row>
    <row r="11" spans="1:3">
      <c r="A11" s="4" t="s">
        <v>744</v>
      </c>
      <c r="B11" s="5" t="n">
        <v>4454098</v>
      </c>
      <c r="C11" s="5" t="n">
        <v>2546143</v>
      </c>
    </row>
    <row r="12" spans="1:3">
      <c r="A12" s="4" t="s">
        <v>745</v>
      </c>
      <c r="B12" s="5" t="n">
        <v>635562</v>
      </c>
      <c r="C12" s="5" t="n">
        <v>235816</v>
      </c>
    </row>
    <row r="13" spans="1:3">
      <c r="A13" s="4" t="s">
        <v>746</v>
      </c>
      <c r="B13" s="5" t="n">
        <v>6791774</v>
      </c>
      <c r="C13" s="5" t="n">
        <v>3807262</v>
      </c>
    </row>
    <row r="14" spans="1:3">
      <c r="A14" s="4" t="s">
        <v>747</v>
      </c>
      <c r="B14" s="5" t="n">
        <v>1183380</v>
      </c>
      <c r="C14" s="5" t="n">
        <v>693501</v>
      </c>
    </row>
    <row r="15" spans="1:3">
      <c r="A15" s="4" t="s">
        <v>748</v>
      </c>
      <c r="B15" s="5" t="n">
        <v>203686</v>
      </c>
      <c r="C15" s="5" t="n">
        <v>107480</v>
      </c>
    </row>
    <row r="16" spans="1:3">
      <c r="A16" s="4" t="s">
        <v>749</v>
      </c>
      <c r="B16" s="5" t="n">
        <v>8178840</v>
      </c>
      <c r="C16" s="5" t="n">
        <v>4608243</v>
      </c>
    </row>
    <row r="17" spans="1:3">
      <c r="A17" s="4" t="s">
        <v>750</v>
      </c>
      <c r="B17" s="5" t="n">
        <v>2693</v>
      </c>
      <c r="C17" s="5" t="n">
        <v>820</v>
      </c>
    </row>
    <row r="18" spans="1:3">
      <c r="A18" s="4" t="s">
        <v>751</v>
      </c>
    </row>
    <row r="19" spans="1:3">
      <c r="A19" s="3" t="s">
        <v>737</v>
      </c>
    </row>
    <row r="20" spans="1:3">
      <c r="A20" s="4" t="s">
        <v>743</v>
      </c>
      <c r="B20" s="5" t="n">
        <v>58804</v>
      </c>
      <c r="C20" s="5" t="n">
        <v>59975</v>
      </c>
    </row>
    <row r="21" spans="1:3">
      <c r="A21" s="4" t="s">
        <v>744</v>
      </c>
      <c r="B21" s="5" t="n">
        <v>87336</v>
      </c>
      <c r="C21" s="5" t="n">
        <v>92791</v>
      </c>
    </row>
    <row r="22" spans="1:3">
      <c r="A22" s="4" t="s">
        <v>745</v>
      </c>
      <c r="B22" s="5" t="n">
        <v>7028</v>
      </c>
      <c r="C22" s="5" t="n">
        <v>6656</v>
      </c>
    </row>
    <row r="23" spans="1:3">
      <c r="A23" s="4" t="s">
        <v>746</v>
      </c>
      <c r="B23" s="5" t="n">
        <v>153168</v>
      </c>
      <c r="C23" s="5" t="n">
        <v>159422</v>
      </c>
    </row>
    <row r="24" spans="1:3">
      <c r="A24" s="4" t="s">
        <v>747</v>
      </c>
      <c r="B24" s="5" t="n">
        <v>5594</v>
      </c>
      <c r="C24" s="5" t="n">
        <v>4444</v>
      </c>
    </row>
    <row r="25" spans="1:3">
      <c r="A25" s="4" t="s">
        <v>748</v>
      </c>
      <c r="B25" s="5" t="n">
        <v>209</v>
      </c>
      <c r="C25" s="5" t="n">
        <v>292</v>
      </c>
    </row>
    <row r="26" spans="1:3">
      <c r="A26" s="4" t="s">
        <v>752</v>
      </c>
      <c r="B26" s="6" t="n">
        <v>-191</v>
      </c>
      <c r="C26" s="6" t="n">
        <v>-29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5</v>
      </c>
      <c r="D2" s="2" t="s">
        <v>90</v>
      </c>
    </row>
    <row r="3" spans="1:4">
      <c r="A3" s="3" t="s">
        <v>754</v>
      </c>
    </row>
    <row r="4" spans="1:4">
      <c r="A4" s="4" t="s">
        <v>755</v>
      </c>
      <c r="B4" s="6" t="n">
        <v>32825</v>
      </c>
    </row>
    <row r="5" spans="1:4">
      <c r="A5" s="4" t="s">
        <v>103</v>
      </c>
      <c r="B5" s="5" t="n">
        <v>8283</v>
      </c>
      <c r="C5" s="6" t="n">
        <v>4958</v>
      </c>
      <c r="D5" s="6" t="n">
        <v>4962</v>
      </c>
    </row>
    <row r="6" spans="1:4">
      <c r="A6" s="4" t="s">
        <v>756</v>
      </c>
      <c r="B6" s="5" t="n">
        <v>39770</v>
      </c>
      <c r="C6" s="5" t="n">
        <v>32825</v>
      </c>
    </row>
    <row r="7" spans="1:4">
      <c r="A7" s="4" t="s">
        <v>742</v>
      </c>
    </row>
    <row r="8" spans="1:4">
      <c r="A8" s="3" t="s">
        <v>754</v>
      </c>
    </row>
    <row r="9" spans="1:4">
      <c r="A9" s="4" t="s">
        <v>755</v>
      </c>
      <c r="B9" s="5" t="n">
        <v>32530</v>
      </c>
      <c r="C9" s="5" t="n">
        <v>26569</v>
      </c>
      <c r="D9" s="5" t="n">
        <v>22143</v>
      </c>
    </row>
    <row r="10" spans="1:4">
      <c r="A10" s="4" t="s">
        <v>757</v>
      </c>
      <c r="B10" s="5" t="n">
        <v>-3835</v>
      </c>
      <c r="C10" s="5" t="n">
        <v>-1999</v>
      </c>
      <c r="D10" s="5" t="n">
        <v>-2747</v>
      </c>
    </row>
    <row r="11" spans="1:4">
      <c r="A11" s="4" t="s">
        <v>758</v>
      </c>
      <c r="B11" s="5" t="n">
        <v>2432</v>
      </c>
      <c r="C11" s="5" t="n">
        <v>2759</v>
      </c>
      <c r="D11" s="5" t="n">
        <v>2628</v>
      </c>
    </row>
    <row r="12" spans="1:4">
      <c r="A12" s="4" t="s">
        <v>103</v>
      </c>
      <c r="B12" s="5" t="n">
        <v>8452</v>
      </c>
      <c r="C12" s="5" t="n">
        <v>5201</v>
      </c>
      <c r="D12" s="5" t="n">
        <v>4545</v>
      </c>
    </row>
    <row r="13" spans="1:4">
      <c r="A13" s="4" t="s">
        <v>756</v>
      </c>
      <c r="B13" s="5" t="n">
        <v>39579</v>
      </c>
      <c r="C13" s="5" t="n">
        <v>32530</v>
      </c>
      <c r="D13" s="5" t="n">
        <v>26569</v>
      </c>
    </row>
    <row r="14" spans="1:4">
      <c r="A14" s="4" t="s">
        <v>751</v>
      </c>
    </row>
    <row r="15" spans="1:4">
      <c r="A15" s="3" t="s">
        <v>754</v>
      </c>
    </row>
    <row r="16" spans="1:4">
      <c r="A16" s="4" t="s">
        <v>755</v>
      </c>
      <c r="B16" s="5" t="n">
        <v>295</v>
      </c>
      <c r="C16" s="5" t="n">
        <v>472</v>
      </c>
      <c r="D16" s="5" t="n">
        <v>121</v>
      </c>
    </row>
    <row r="17" spans="1:4">
      <c r="A17" s="4" t="s">
        <v>757</v>
      </c>
      <c r="B17" s="5" t="n">
        <v>-10</v>
      </c>
      <c r="D17" s="5" t="n">
        <v>-66</v>
      </c>
    </row>
    <row r="18" spans="1:4">
      <c r="A18" s="4" t="s">
        <v>758</v>
      </c>
      <c r="B18" s="5" t="n">
        <v>75</v>
      </c>
      <c r="C18" s="5" t="n">
        <v>66</v>
      </c>
    </row>
    <row r="19" spans="1:4">
      <c r="A19" s="4" t="s">
        <v>103</v>
      </c>
      <c r="B19" s="5" t="n">
        <v>-169</v>
      </c>
      <c r="C19" s="5" t="n">
        <v>-243</v>
      </c>
      <c r="D19" s="5" t="n">
        <v>417</v>
      </c>
    </row>
    <row r="20" spans="1:4">
      <c r="A20" s="4" t="s">
        <v>756</v>
      </c>
      <c r="B20" s="5" t="n">
        <v>191</v>
      </c>
      <c r="C20" s="5" t="n">
        <v>295</v>
      </c>
      <c r="D20" s="5" t="n">
        <v>472</v>
      </c>
    </row>
    <row r="21" spans="1:4">
      <c r="A21" s="4" t="s">
        <v>759</v>
      </c>
    </row>
    <row r="22" spans="1:4">
      <c r="A22" s="3" t="s">
        <v>754</v>
      </c>
    </row>
    <row r="23" spans="1:4">
      <c r="A23" s="4" t="s">
        <v>755</v>
      </c>
      <c r="B23" s="5" t="n">
        <v>6003</v>
      </c>
    </row>
    <row r="24" spans="1:4">
      <c r="A24" s="4" t="s">
        <v>756</v>
      </c>
      <c r="B24" s="5" t="n">
        <v>5518</v>
      </c>
      <c r="C24" s="5" t="n">
        <v>6003</v>
      </c>
    </row>
    <row r="25" spans="1:4">
      <c r="A25" s="4" t="s">
        <v>760</v>
      </c>
    </row>
    <row r="26" spans="1:4">
      <c r="A26" s="3" t="s">
        <v>754</v>
      </c>
    </row>
    <row r="27" spans="1:4">
      <c r="A27" s="4" t="s">
        <v>755</v>
      </c>
      <c r="B27" s="5" t="n">
        <v>6003</v>
      </c>
      <c r="C27" s="5" t="n">
        <v>5640</v>
      </c>
      <c r="D27" s="5" t="n">
        <v>6015</v>
      </c>
    </row>
    <row r="28" spans="1:4">
      <c r="A28" s="4" t="s">
        <v>757</v>
      </c>
      <c r="B28" s="5" t="n">
        <v>-516</v>
      </c>
      <c r="C28" s="5" t="n">
        <v>-254</v>
      </c>
      <c r="D28" s="5" t="n">
        <v>-290</v>
      </c>
    </row>
    <row r="29" spans="1:4">
      <c r="A29" s="4" t="s">
        <v>758</v>
      </c>
      <c r="B29" s="5" t="n">
        <v>1027</v>
      </c>
      <c r="C29" s="5" t="n">
        <v>950</v>
      </c>
      <c r="D29" s="5" t="n">
        <v>1220</v>
      </c>
    </row>
    <row r="30" spans="1:4">
      <c r="A30" s="4" t="s">
        <v>103</v>
      </c>
      <c r="B30" s="5" t="n">
        <v>-996</v>
      </c>
      <c r="C30" s="5" t="n">
        <v>-333</v>
      </c>
      <c r="D30" s="5" t="n">
        <v>-1305</v>
      </c>
    </row>
    <row r="31" spans="1:4">
      <c r="A31" s="4" t="s">
        <v>756</v>
      </c>
      <c r="B31" s="5" t="n">
        <v>5518</v>
      </c>
      <c r="C31" s="5" t="n">
        <v>6003</v>
      </c>
      <c r="D31" s="5" t="n">
        <v>5640</v>
      </c>
    </row>
    <row r="32" spans="1:4">
      <c r="A32" s="4" t="s">
        <v>761</v>
      </c>
    </row>
    <row r="33" spans="1:4">
      <c r="A33" s="3" t="s">
        <v>754</v>
      </c>
    </row>
    <row r="34" spans="1:4">
      <c r="A34" s="4" t="s">
        <v>755</v>
      </c>
      <c r="C34" s="5" t="n">
        <v>54</v>
      </c>
    </row>
    <row r="35" spans="1:4">
      <c r="A35" s="4" t="s">
        <v>103</v>
      </c>
      <c r="C35" s="5" t="n">
        <v>-54</v>
      </c>
      <c r="D35" s="5" t="n">
        <v>54</v>
      </c>
    </row>
    <row r="36" spans="1:4">
      <c r="A36" s="4" t="s">
        <v>756</v>
      </c>
      <c r="D36" s="5" t="n">
        <v>54</v>
      </c>
    </row>
    <row r="37" spans="1:4">
      <c r="A37" s="4" t="s">
        <v>762</v>
      </c>
    </row>
    <row r="38" spans="1:4">
      <c r="A38" s="3" t="s">
        <v>754</v>
      </c>
    </row>
    <row r="39" spans="1:4">
      <c r="A39" s="4" t="s">
        <v>755</v>
      </c>
      <c r="B39" s="5" t="n">
        <v>19363</v>
      </c>
    </row>
    <row r="40" spans="1:4">
      <c r="A40" s="4" t="s">
        <v>756</v>
      </c>
      <c r="B40" s="5" t="n">
        <v>22978</v>
      </c>
      <c r="C40" s="5" t="n">
        <v>19363</v>
      </c>
    </row>
    <row r="41" spans="1:4">
      <c r="A41" s="4" t="s">
        <v>763</v>
      </c>
    </row>
    <row r="42" spans="1:4">
      <c r="A42" s="3" t="s">
        <v>754</v>
      </c>
    </row>
    <row r="43" spans="1:4">
      <c r="A43" s="4" t="s">
        <v>755</v>
      </c>
      <c r="B43" s="5" t="n">
        <v>19304</v>
      </c>
      <c r="C43" s="5" t="n">
        <v>14713</v>
      </c>
      <c r="D43" s="5" t="n">
        <v>10559</v>
      </c>
    </row>
    <row r="44" spans="1:4">
      <c r="A44" s="4" t="s">
        <v>757</v>
      </c>
      <c r="B44" s="5" t="n">
        <v>-13</v>
      </c>
      <c r="C44" s="5" t="n">
        <v>-74</v>
      </c>
      <c r="D44" s="5" t="n">
        <v>-1190</v>
      </c>
    </row>
    <row r="45" spans="1:4">
      <c r="A45" s="4" t="s">
        <v>758</v>
      </c>
      <c r="B45" s="5" t="n">
        <v>679</v>
      </c>
      <c r="C45" s="5" t="n">
        <v>662</v>
      </c>
      <c r="D45" s="5" t="n">
        <v>625</v>
      </c>
    </row>
    <row r="46" spans="1:4">
      <c r="A46" s="4" t="s">
        <v>103</v>
      </c>
      <c r="B46" s="5" t="n">
        <v>3008</v>
      </c>
      <c r="C46" s="5" t="n">
        <v>4003</v>
      </c>
      <c r="D46" s="5" t="n">
        <v>4719</v>
      </c>
    </row>
    <row r="47" spans="1:4">
      <c r="A47" s="4" t="s">
        <v>756</v>
      </c>
      <c r="B47" s="5" t="n">
        <v>22978</v>
      </c>
      <c r="C47" s="5" t="n">
        <v>19304</v>
      </c>
      <c r="D47" s="5" t="n">
        <v>14713</v>
      </c>
    </row>
    <row r="48" spans="1:4">
      <c r="A48" s="4" t="s">
        <v>764</v>
      </c>
    </row>
    <row r="49" spans="1:4">
      <c r="A49" s="3" t="s">
        <v>754</v>
      </c>
    </row>
    <row r="50" spans="1:4">
      <c r="A50" s="4" t="s">
        <v>755</v>
      </c>
      <c r="B50" s="5" t="n">
        <v>59</v>
      </c>
      <c r="C50" s="5" t="n">
        <v>92</v>
      </c>
      <c r="D50" s="5" t="n">
        <v>103</v>
      </c>
    </row>
    <row r="51" spans="1:4">
      <c r="A51" s="4" t="s">
        <v>758</v>
      </c>
      <c r="C51" s="5" t="n">
        <v>66</v>
      </c>
    </row>
    <row r="52" spans="1:4">
      <c r="A52" s="4" t="s">
        <v>103</v>
      </c>
      <c r="B52" s="5" t="n">
        <v>-59</v>
      </c>
      <c r="C52" s="5" t="n">
        <v>-99</v>
      </c>
      <c r="D52" s="5" t="n">
        <v>-11</v>
      </c>
    </row>
    <row r="53" spans="1:4">
      <c r="A53" s="4" t="s">
        <v>756</v>
      </c>
      <c r="C53" s="5" t="n">
        <v>59</v>
      </c>
      <c r="D53" s="5" t="n">
        <v>92</v>
      </c>
    </row>
    <row r="54" spans="1:4">
      <c r="A54" s="4" t="s">
        <v>765</v>
      </c>
    </row>
    <row r="55" spans="1:4">
      <c r="A55" s="3" t="s">
        <v>754</v>
      </c>
    </row>
    <row r="56" spans="1:4">
      <c r="A56" s="4" t="s">
        <v>755</v>
      </c>
      <c r="B56" s="5" t="n">
        <v>1401</v>
      </c>
    </row>
    <row r="57" spans="1:4">
      <c r="A57" s="4" t="s">
        <v>756</v>
      </c>
      <c r="B57" s="5" t="n">
        <v>1958</v>
      </c>
      <c r="C57" s="5" t="n">
        <v>1401</v>
      </c>
    </row>
    <row r="58" spans="1:4">
      <c r="A58" s="4" t="s">
        <v>766</v>
      </c>
    </row>
    <row r="59" spans="1:4">
      <c r="A59" s="3" t="s">
        <v>754</v>
      </c>
    </row>
    <row r="60" spans="1:4">
      <c r="A60" s="4" t="s">
        <v>755</v>
      </c>
      <c r="B60" s="5" t="n">
        <v>1179</v>
      </c>
      <c r="C60" s="5" t="n">
        <v>883</v>
      </c>
      <c r="D60" s="5" t="n">
        <v>936</v>
      </c>
    </row>
    <row r="61" spans="1:4">
      <c r="A61" s="4" t="s">
        <v>757</v>
      </c>
      <c r="B61" s="5" t="n">
        <v>-126</v>
      </c>
      <c r="D61" s="5" t="n">
        <v>-232</v>
      </c>
    </row>
    <row r="62" spans="1:4">
      <c r="A62" s="4" t="s">
        <v>758</v>
      </c>
      <c r="B62" s="5" t="n">
        <v>39</v>
      </c>
      <c r="C62" s="5" t="n">
        <v>596</v>
      </c>
      <c r="D62" s="5" t="n">
        <v>269</v>
      </c>
    </row>
    <row r="63" spans="1:4">
      <c r="A63" s="4" t="s">
        <v>103</v>
      </c>
      <c r="B63" s="5" t="n">
        <v>689</v>
      </c>
      <c r="C63" s="5" t="n">
        <v>-300</v>
      </c>
      <c r="D63" s="5" t="n">
        <v>-90</v>
      </c>
    </row>
    <row r="64" spans="1:4">
      <c r="A64" s="4" t="s">
        <v>756</v>
      </c>
      <c r="B64" s="5" t="n">
        <v>1781</v>
      </c>
      <c r="C64" s="5" t="n">
        <v>1179</v>
      </c>
      <c r="D64" s="5" t="n">
        <v>883</v>
      </c>
    </row>
    <row r="65" spans="1:4">
      <c r="A65" s="4" t="s">
        <v>767</v>
      </c>
    </row>
    <row r="66" spans="1:4">
      <c r="A66" s="3" t="s">
        <v>754</v>
      </c>
    </row>
    <row r="67" spans="1:4">
      <c r="A67" s="4" t="s">
        <v>755</v>
      </c>
      <c r="B67" s="5" t="n">
        <v>222</v>
      </c>
      <c r="C67" s="5" t="n">
        <v>312</v>
      </c>
      <c r="D67" s="5" t="n">
        <v>1</v>
      </c>
    </row>
    <row r="68" spans="1:4">
      <c r="A68" s="4" t="s">
        <v>757</v>
      </c>
      <c r="D68" s="5" t="n">
        <v>-66</v>
      </c>
    </row>
    <row r="69" spans="1:4">
      <c r="A69" s="4" t="s">
        <v>103</v>
      </c>
      <c r="B69" s="5" t="n">
        <v>-45</v>
      </c>
      <c r="C69" s="5" t="n">
        <v>-90</v>
      </c>
      <c r="D69" s="5" t="n">
        <v>377</v>
      </c>
    </row>
    <row r="70" spans="1:4">
      <c r="A70" s="4" t="s">
        <v>756</v>
      </c>
      <c r="B70" s="5" t="n">
        <v>177</v>
      </c>
      <c r="C70" s="5" t="n">
        <v>222</v>
      </c>
      <c r="D70" s="5" t="n">
        <v>312</v>
      </c>
    </row>
    <row r="71" spans="1:4">
      <c r="A71" s="4" t="s">
        <v>768</v>
      </c>
    </row>
    <row r="72" spans="1:4">
      <c r="A72" s="3" t="s">
        <v>754</v>
      </c>
    </row>
    <row r="73" spans="1:4">
      <c r="A73" s="4" t="s">
        <v>755</v>
      </c>
      <c r="B73" s="5" t="n">
        <v>4130</v>
      </c>
    </row>
    <row r="74" spans="1:4">
      <c r="A74" s="4" t="s">
        <v>756</v>
      </c>
      <c r="B74" s="5" t="n">
        <v>6414</v>
      </c>
      <c r="C74" s="5" t="n">
        <v>4130</v>
      </c>
    </row>
    <row r="75" spans="1:4">
      <c r="A75" s="4" t="s">
        <v>769</v>
      </c>
    </row>
    <row r="76" spans="1:4">
      <c r="A76" s="3" t="s">
        <v>754</v>
      </c>
    </row>
    <row r="77" spans="1:4">
      <c r="A77" s="4" t="s">
        <v>755</v>
      </c>
      <c r="B77" s="5" t="n">
        <v>4130</v>
      </c>
      <c r="C77" s="5" t="n">
        <v>3785</v>
      </c>
      <c r="D77" s="5" t="n">
        <v>3212</v>
      </c>
    </row>
    <row r="78" spans="1:4">
      <c r="A78" s="4" t="s">
        <v>757</v>
      </c>
      <c r="B78" s="5" t="n">
        <v>-1474</v>
      </c>
      <c r="C78" s="5" t="n">
        <v>-677</v>
      </c>
      <c r="D78" s="5" t="n">
        <v>-186</v>
      </c>
    </row>
    <row r="79" spans="1:4">
      <c r="A79" s="4" t="s">
        <v>758</v>
      </c>
      <c r="B79" s="5" t="n">
        <v>360</v>
      </c>
      <c r="C79" s="5" t="n">
        <v>334</v>
      </c>
      <c r="D79" s="5" t="n">
        <v>325</v>
      </c>
    </row>
    <row r="80" spans="1:4">
      <c r="A80" s="4" t="s">
        <v>103</v>
      </c>
      <c r="B80" s="5" t="n">
        <v>3398</v>
      </c>
      <c r="C80" s="5" t="n">
        <v>688</v>
      </c>
      <c r="D80" s="5" t="n">
        <v>434</v>
      </c>
    </row>
    <row r="81" spans="1:4">
      <c r="A81" s="4" t="s">
        <v>756</v>
      </c>
      <c r="B81" s="5" t="n">
        <v>6414</v>
      </c>
      <c r="C81" s="5" t="n">
        <v>4130</v>
      </c>
      <c r="D81" s="5" t="n">
        <v>3785</v>
      </c>
    </row>
    <row r="82" spans="1:4">
      <c r="A82" s="4" t="s">
        <v>770</v>
      </c>
    </row>
    <row r="83" spans="1:4">
      <c r="A83" s="3" t="s">
        <v>754</v>
      </c>
    </row>
    <row r="84" spans="1:4">
      <c r="A84" s="4" t="s">
        <v>755</v>
      </c>
      <c r="D84" s="5" t="n">
        <v>3</v>
      </c>
    </row>
    <row r="85" spans="1:4">
      <c r="A85" s="4" t="s">
        <v>757</v>
      </c>
      <c r="B85" s="5" t="n">
        <v>-10</v>
      </c>
    </row>
    <row r="86" spans="1:4">
      <c r="A86" s="4" t="s">
        <v>758</v>
      </c>
      <c r="B86" s="5" t="n">
        <v>75</v>
      </c>
    </row>
    <row r="87" spans="1:4">
      <c r="A87" s="4" t="s">
        <v>103</v>
      </c>
      <c r="B87" s="5" t="n">
        <v>-65</v>
      </c>
      <c r="D87" s="5" t="n">
        <v>-3</v>
      </c>
    </row>
    <row r="88" spans="1:4">
      <c r="A88" s="4" t="s">
        <v>771</v>
      </c>
    </row>
    <row r="89" spans="1:4">
      <c r="A89" s="3" t="s">
        <v>754</v>
      </c>
    </row>
    <row r="90" spans="1:4">
      <c r="A90" s="4" t="s">
        <v>755</v>
      </c>
      <c r="B90" s="5" t="n">
        <v>1928</v>
      </c>
    </row>
    <row r="91" spans="1:4">
      <c r="A91" s="4" t="s">
        <v>756</v>
      </c>
      <c r="B91" s="5" t="n">
        <v>2902</v>
      </c>
      <c r="C91" s="5" t="n">
        <v>1928</v>
      </c>
    </row>
    <row r="92" spans="1:4">
      <c r="A92" s="4" t="s">
        <v>772</v>
      </c>
    </row>
    <row r="93" spans="1:4">
      <c r="A93" s="3" t="s">
        <v>754</v>
      </c>
    </row>
    <row r="94" spans="1:4">
      <c r="A94" s="4" t="s">
        <v>755</v>
      </c>
      <c r="B94" s="5" t="n">
        <v>1914</v>
      </c>
      <c r="C94" s="5" t="n">
        <v>1548</v>
      </c>
      <c r="D94" s="5" t="n">
        <v>1421</v>
      </c>
    </row>
    <row r="95" spans="1:4">
      <c r="A95" s="4" t="s">
        <v>757</v>
      </c>
      <c r="B95" s="5" t="n">
        <v>-1706</v>
      </c>
      <c r="C95" s="5" t="n">
        <v>-994</v>
      </c>
      <c r="D95" s="5" t="n">
        <v>-849</v>
      </c>
    </row>
    <row r="96" spans="1:4">
      <c r="A96" s="4" t="s">
        <v>758</v>
      </c>
      <c r="B96" s="5" t="n">
        <v>327</v>
      </c>
      <c r="C96" s="5" t="n">
        <v>217</v>
      </c>
      <c r="D96" s="5" t="n">
        <v>189</v>
      </c>
    </row>
    <row r="97" spans="1:4">
      <c r="A97" s="4" t="s">
        <v>103</v>
      </c>
      <c r="B97" s="5" t="n">
        <v>2353</v>
      </c>
      <c r="C97" s="5" t="n">
        <v>1143</v>
      </c>
      <c r="D97" s="5" t="n">
        <v>787</v>
      </c>
    </row>
    <row r="98" spans="1:4">
      <c r="A98" s="4" t="s">
        <v>756</v>
      </c>
      <c r="B98" s="5" t="n">
        <v>2888</v>
      </c>
      <c r="C98" s="5" t="n">
        <v>1914</v>
      </c>
      <c r="D98" s="5" t="n">
        <v>1548</v>
      </c>
    </row>
    <row r="99" spans="1:4">
      <c r="A99" s="4" t="s">
        <v>773</v>
      </c>
    </row>
    <row r="100" spans="1:4">
      <c r="A100" s="3" t="s">
        <v>754</v>
      </c>
    </row>
    <row r="101" spans="1:4">
      <c r="A101" s="4" t="s">
        <v>755</v>
      </c>
      <c r="B101" s="5" t="n">
        <v>14</v>
      </c>
      <c r="C101" s="5" t="n">
        <v>14</v>
      </c>
      <c r="D101" s="5" t="n">
        <v>14</v>
      </c>
    </row>
    <row r="102" spans="1:4">
      <c r="A102" s="4" t="s">
        <v>756</v>
      </c>
      <c r="B102" s="6" t="n">
        <v>14</v>
      </c>
      <c r="C102" s="6" t="n">
        <v>14</v>
      </c>
      <c r="D102" s="6" t="n">
        <v>1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5</v>
      </c>
    </row>
    <row r="2" spans="1:3">
      <c r="A2" s="3" t="s">
        <v>775</v>
      </c>
    </row>
    <row r="3" spans="1:3">
      <c r="A3" s="4" t="s">
        <v>776</v>
      </c>
      <c r="B3" s="6" t="n">
        <v>1616</v>
      </c>
      <c r="C3" s="6" t="n">
        <v>804</v>
      </c>
    </row>
    <row r="4" spans="1:3">
      <c r="A4" s="4" t="s">
        <v>777</v>
      </c>
      <c r="B4" s="5" t="n">
        <v>37963</v>
      </c>
      <c r="C4" s="5" t="n">
        <v>31726</v>
      </c>
    </row>
    <row r="5" spans="1:3">
      <c r="A5" s="4" t="s">
        <v>778</v>
      </c>
      <c r="B5" s="5" t="n">
        <v>191</v>
      </c>
      <c r="C5" s="5" t="n">
        <v>295</v>
      </c>
    </row>
    <row r="6" spans="1:3">
      <c r="A6" s="4" t="s">
        <v>779</v>
      </c>
      <c r="B6" s="5" t="n">
        <v>39770</v>
      </c>
      <c r="C6" s="5" t="n">
        <v>32825</v>
      </c>
    </row>
    <row r="7" spans="1:3">
      <c r="A7" s="3" t="s">
        <v>780</v>
      </c>
    </row>
    <row r="8" spans="1:3">
      <c r="A8" s="4" t="s">
        <v>776</v>
      </c>
      <c r="B8" s="5" t="n">
        <v>15700</v>
      </c>
      <c r="C8" s="5" t="n">
        <v>20345</v>
      </c>
    </row>
    <row r="9" spans="1:3">
      <c r="A9" s="4" t="s">
        <v>777</v>
      </c>
      <c r="B9" s="5" t="n">
        <v>8163140</v>
      </c>
      <c r="C9" s="5" t="n">
        <v>4587898</v>
      </c>
    </row>
    <row r="10" spans="1:3">
      <c r="A10" s="4" t="s">
        <v>778</v>
      </c>
      <c r="B10" s="5" t="n">
        <v>158971</v>
      </c>
      <c r="C10" s="5" t="n">
        <v>164158</v>
      </c>
    </row>
    <row r="11" spans="1:3">
      <c r="A11" s="4" t="s">
        <v>781</v>
      </c>
      <c r="B11" s="5" t="n">
        <v>8337811</v>
      </c>
      <c r="C11" s="5" t="n">
        <v>4772401</v>
      </c>
    </row>
    <row r="12" spans="1:3">
      <c r="A12" s="4" t="s">
        <v>759</v>
      </c>
    </row>
    <row r="13" spans="1:3">
      <c r="A13" s="3" t="s">
        <v>775</v>
      </c>
    </row>
    <row r="14" spans="1:3">
      <c r="A14" s="4" t="s">
        <v>776</v>
      </c>
      <c r="B14" s="5" t="n">
        <v>331</v>
      </c>
      <c r="C14" s="5" t="n">
        <v>586</v>
      </c>
    </row>
    <row r="15" spans="1:3">
      <c r="A15" s="4" t="s">
        <v>777</v>
      </c>
      <c r="B15" s="5" t="n">
        <v>5187</v>
      </c>
      <c r="C15" s="5" t="n">
        <v>5417</v>
      </c>
    </row>
    <row r="16" spans="1:3">
      <c r="A16" s="4" t="s">
        <v>779</v>
      </c>
      <c r="B16" s="5" t="n">
        <v>5518</v>
      </c>
      <c r="C16" s="5" t="n">
        <v>6003</v>
      </c>
    </row>
    <row r="17" spans="1:3">
      <c r="A17" s="3" t="s">
        <v>780</v>
      </c>
    </row>
    <row r="18" spans="1:3">
      <c r="A18" s="4" t="s">
        <v>776</v>
      </c>
      <c r="B18" s="5" t="n">
        <v>6234</v>
      </c>
      <c r="C18" s="5" t="n">
        <v>8101</v>
      </c>
    </row>
    <row r="19" spans="1:3">
      <c r="A19" s="4" t="s">
        <v>777</v>
      </c>
      <c r="B19" s="5" t="n">
        <v>1695880</v>
      </c>
      <c r="C19" s="5" t="n">
        <v>1017202</v>
      </c>
    </row>
    <row r="20" spans="1:3">
      <c r="A20" s="4" t="s">
        <v>778</v>
      </c>
      <c r="B20" s="5" t="n">
        <v>58804</v>
      </c>
      <c r="C20" s="5" t="n">
        <v>59975</v>
      </c>
    </row>
    <row r="21" spans="1:3">
      <c r="A21" s="4" t="s">
        <v>781</v>
      </c>
      <c r="B21" s="5" t="n">
        <v>1760918</v>
      </c>
      <c r="C21" s="5" t="n">
        <v>1085278</v>
      </c>
    </row>
    <row r="22" spans="1:3">
      <c r="A22" s="4" t="s">
        <v>762</v>
      </c>
    </row>
    <row r="23" spans="1:3">
      <c r="A23" s="3" t="s">
        <v>775</v>
      </c>
    </row>
    <row r="24" spans="1:3">
      <c r="A24" s="4" t="s">
        <v>776</v>
      </c>
      <c r="B24" s="5" t="n">
        <v>250</v>
      </c>
    </row>
    <row r="25" spans="1:3">
      <c r="A25" s="4" t="s">
        <v>777</v>
      </c>
      <c r="B25" s="5" t="n">
        <v>22728</v>
      </c>
      <c r="C25" s="5" t="n">
        <v>19304</v>
      </c>
    </row>
    <row r="26" spans="1:3">
      <c r="A26" s="4" t="s">
        <v>778</v>
      </c>
      <c r="C26" s="5" t="n">
        <v>59</v>
      </c>
    </row>
    <row r="27" spans="1:3">
      <c r="A27" s="4" t="s">
        <v>779</v>
      </c>
      <c r="B27" s="5" t="n">
        <v>22978</v>
      </c>
      <c r="C27" s="5" t="n">
        <v>19363</v>
      </c>
    </row>
    <row r="28" spans="1:3">
      <c r="A28" s="3" t="s">
        <v>780</v>
      </c>
    </row>
    <row r="29" spans="1:3">
      <c r="A29" s="4" t="s">
        <v>776</v>
      </c>
      <c r="B29" s="5" t="n">
        <v>7496</v>
      </c>
      <c r="C29" s="5" t="n">
        <v>8218</v>
      </c>
    </row>
    <row r="30" spans="1:3">
      <c r="A30" s="4" t="s">
        <v>777</v>
      </c>
      <c r="B30" s="5" t="n">
        <v>4446602</v>
      </c>
      <c r="C30" s="5" t="n">
        <v>2537925</v>
      </c>
    </row>
    <row r="31" spans="1:3">
      <c r="A31" s="4" t="s">
        <v>778</v>
      </c>
      <c r="B31" s="5" t="n">
        <v>87336</v>
      </c>
      <c r="C31" s="5" t="n">
        <v>92791</v>
      </c>
    </row>
    <row r="32" spans="1:3">
      <c r="A32" s="4" t="s">
        <v>781</v>
      </c>
      <c r="B32" s="5" t="n">
        <v>4541434</v>
      </c>
      <c r="C32" s="5" t="n">
        <v>2638934</v>
      </c>
    </row>
    <row r="33" spans="1:3">
      <c r="A33" s="4" t="s">
        <v>765</v>
      </c>
    </row>
    <row r="34" spans="1:3">
      <c r="A34" s="3" t="s">
        <v>775</v>
      </c>
    </row>
    <row r="35" spans="1:3">
      <c r="A35" s="4" t="s">
        <v>776</v>
      </c>
      <c r="C35" s="5" t="n">
        <v>4</v>
      </c>
    </row>
    <row r="36" spans="1:3">
      <c r="A36" s="4" t="s">
        <v>777</v>
      </c>
      <c r="B36" s="5" t="n">
        <v>1781</v>
      </c>
      <c r="C36" s="5" t="n">
        <v>1175</v>
      </c>
    </row>
    <row r="37" spans="1:3">
      <c r="A37" s="4" t="s">
        <v>778</v>
      </c>
      <c r="B37" s="5" t="n">
        <v>177</v>
      </c>
      <c r="C37" s="5" t="n">
        <v>222</v>
      </c>
    </row>
    <row r="38" spans="1:3">
      <c r="A38" s="4" t="s">
        <v>779</v>
      </c>
      <c r="B38" s="5" t="n">
        <v>1958</v>
      </c>
      <c r="C38" s="5" t="n">
        <v>1401</v>
      </c>
    </row>
    <row r="39" spans="1:3">
      <c r="A39" s="3" t="s">
        <v>780</v>
      </c>
    </row>
    <row r="40" spans="1:3">
      <c r="A40" s="4" t="s">
        <v>776</v>
      </c>
      <c r="B40" s="5" t="n">
        <v>117</v>
      </c>
      <c r="C40" s="5" t="n">
        <v>331</v>
      </c>
    </row>
    <row r="41" spans="1:3">
      <c r="A41" s="4" t="s">
        <v>777</v>
      </c>
      <c r="B41" s="5" t="n">
        <v>635445</v>
      </c>
      <c r="C41" s="5" t="n">
        <v>235485</v>
      </c>
    </row>
    <row r="42" spans="1:3">
      <c r="A42" s="4" t="s">
        <v>778</v>
      </c>
      <c r="B42" s="5" t="n">
        <v>7028</v>
      </c>
      <c r="C42" s="5" t="n">
        <v>6656</v>
      </c>
    </row>
    <row r="43" spans="1:3">
      <c r="A43" s="4" t="s">
        <v>781</v>
      </c>
      <c r="B43" s="5" t="n">
        <v>642590</v>
      </c>
      <c r="C43" s="5" t="n">
        <v>242472</v>
      </c>
    </row>
    <row r="44" spans="1:3">
      <c r="A44" s="4" t="s">
        <v>768</v>
      </c>
    </row>
    <row r="45" spans="1:3">
      <c r="A45" s="3" t="s">
        <v>775</v>
      </c>
    </row>
    <row r="46" spans="1:3">
      <c r="A46" s="4" t="s">
        <v>776</v>
      </c>
      <c r="B46" s="5" t="n">
        <v>1034</v>
      </c>
      <c r="C46" s="5" t="n">
        <v>206</v>
      </c>
    </row>
    <row r="47" spans="1:3">
      <c r="A47" s="4" t="s">
        <v>777</v>
      </c>
      <c r="B47" s="5" t="n">
        <v>5380</v>
      </c>
      <c r="C47" s="5" t="n">
        <v>3924</v>
      </c>
    </row>
    <row r="48" spans="1:3">
      <c r="A48" s="4" t="s">
        <v>779</v>
      </c>
      <c r="B48" s="5" t="n">
        <v>6414</v>
      </c>
      <c r="C48" s="5" t="n">
        <v>4130</v>
      </c>
    </row>
    <row r="49" spans="1:3">
      <c r="A49" s="3" t="s">
        <v>780</v>
      </c>
    </row>
    <row r="50" spans="1:3">
      <c r="A50" s="4" t="s">
        <v>776</v>
      </c>
      <c r="B50" s="5" t="n">
        <v>1708</v>
      </c>
      <c r="C50" s="5" t="n">
        <v>3497</v>
      </c>
    </row>
    <row r="51" spans="1:3">
      <c r="A51" s="4" t="s">
        <v>777</v>
      </c>
      <c r="B51" s="5" t="n">
        <v>1181672</v>
      </c>
      <c r="C51" s="5" t="n">
        <v>690004</v>
      </c>
    </row>
    <row r="52" spans="1:3">
      <c r="A52" s="4" t="s">
        <v>778</v>
      </c>
      <c r="B52" s="5" t="n">
        <v>5594</v>
      </c>
      <c r="C52" s="5" t="n">
        <v>4444</v>
      </c>
    </row>
    <row r="53" spans="1:3">
      <c r="A53" s="4" t="s">
        <v>781</v>
      </c>
      <c r="B53" s="5" t="n">
        <v>1188974</v>
      </c>
      <c r="C53" s="5" t="n">
        <v>697945</v>
      </c>
    </row>
    <row r="54" spans="1:3">
      <c r="A54" s="4" t="s">
        <v>771</v>
      </c>
    </row>
    <row r="55" spans="1:3">
      <c r="A55" s="3" t="s">
        <v>775</v>
      </c>
    </row>
    <row r="56" spans="1:3">
      <c r="A56" s="4" t="s">
        <v>776</v>
      </c>
      <c r="B56" s="5" t="n">
        <v>1</v>
      </c>
      <c r="C56" s="5" t="n">
        <v>8</v>
      </c>
    </row>
    <row r="57" spans="1:3">
      <c r="A57" s="4" t="s">
        <v>777</v>
      </c>
      <c r="B57" s="5" t="n">
        <v>2887</v>
      </c>
      <c r="C57" s="5" t="n">
        <v>1906</v>
      </c>
    </row>
    <row r="58" spans="1:3">
      <c r="A58" s="4" t="s">
        <v>778</v>
      </c>
      <c r="B58" s="5" t="n">
        <v>14</v>
      </c>
      <c r="C58" s="5" t="n">
        <v>14</v>
      </c>
    </row>
    <row r="59" spans="1:3">
      <c r="A59" s="4" t="s">
        <v>779</v>
      </c>
      <c r="B59" s="5" t="n">
        <v>2902</v>
      </c>
      <c r="C59" s="5" t="n">
        <v>1928</v>
      </c>
    </row>
    <row r="60" spans="1:3">
      <c r="A60" s="3" t="s">
        <v>780</v>
      </c>
    </row>
    <row r="61" spans="1:3">
      <c r="A61" s="4" t="s">
        <v>776</v>
      </c>
      <c r="B61" s="5" t="n">
        <v>145</v>
      </c>
      <c r="C61" s="5" t="n">
        <v>198</v>
      </c>
    </row>
    <row r="62" spans="1:3">
      <c r="A62" s="4" t="s">
        <v>777</v>
      </c>
      <c r="B62" s="5" t="n">
        <v>203541</v>
      </c>
      <c r="C62" s="5" t="n">
        <v>107282</v>
      </c>
    </row>
    <row r="63" spans="1:3">
      <c r="A63" s="4" t="s">
        <v>778</v>
      </c>
      <c r="B63" s="5" t="n">
        <v>209</v>
      </c>
      <c r="C63" s="5" t="n">
        <v>292</v>
      </c>
    </row>
    <row r="64" spans="1:3">
      <c r="A64" s="4" t="s">
        <v>781</v>
      </c>
      <c r="B64" s="6" t="n">
        <v>203895</v>
      </c>
      <c r="C64" s="6" t="n">
        <v>10777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82</v>
      </c>
      <c r="B1" s="2" t="s">
        <v>2</v>
      </c>
      <c r="C1" s="2" t="s">
        <v>35</v>
      </c>
    </row>
    <row r="2" spans="1:3">
      <c r="A2" s="3" t="s">
        <v>783</v>
      </c>
    </row>
    <row r="3" spans="1:3">
      <c r="A3" s="4" t="s">
        <v>784</v>
      </c>
      <c r="B3" s="6" t="n">
        <v>9477</v>
      </c>
      <c r="C3" s="6" t="n">
        <v>12779</v>
      </c>
    </row>
    <row r="4" spans="1:3">
      <c r="A4" s="4" t="s">
        <v>785</v>
      </c>
      <c r="B4" s="5" t="n">
        <v>6223</v>
      </c>
      <c r="C4" s="5" t="n">
        <v>7566</v>
      </c>
    </row>
    <row r="5" spans="1:3">
      <c r="A5" s="4" t="s">
        <v>786</v>
      </c>
      <c r="B5" s="5" t="n">
        <v>15700</v>
      </c>
      <c r="C5" s="5" t="n">
        <v>20345</v>
      </c>
    </row>
    <row r="6" spans="1:3">
      <c r="A6" s="4" t="s">
        <v>787</v>
      </c>
    </row>
    <row r="7" spans="1:3">
      <c r="A7" s="3" t="s">
        <v>783</v>
      </c>
    </row>
    <row r="8" spans="1:3">
      <c r="A8" s="4" t="s">
        <v>784</v>
      </c>
      <c r="B8" s="5" t="n">
        <v>8475</v>
      </c>
      <c r="C8" s="5" t="n">
        <v>12081</v>
      </c>
    </row>
    <row r="9" spans="1:3">
      <c r="A9" s="4" t="s">
        <v>788</v>
      </c>
    </row>
    <row r="10" spans="1:3">
      <c r="A10" s="3" t="s">
        <v>783</v>
      </c>
    </row>
    <row r="11" spans="1:3">
      <c r="A11" s="4" t="s">
        <v>784</v>
      </c>
      <c r="B11" s="6" t="n">
        <v>1002</v>
      </c>
      <c r="C11" s="6" t="n">
        <v>69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5</v>
      </c>
      <c r="D2" s="2" t="s">
        <v>90</v>
      </c>
    </row>
    <row r="3" spans="1:4">
      <c r="A3" s="3" t="s">
        <v>790</v>
      </c>
    </row>
    <row r="4" spans="1:4">
      <c r="A4" s="4" t="s">
        <v>791</v>
      </c>
      <c r="B4" s="4" t="s">
        <v>792</v>
      </c>
    </row>
    <row r="5" spans="1:4">
      <c r="A5" s="4" t="s">
        <v>793</v>
      </c>
      <c r="B5" s="4" t="s">
        <v>794</v>
      </c>
    </row>
    <row r="6" spans="1:4">
      <c r="A6" s="4" t="s">
        <v>795</v>
      </c>
      <c r="B6" s="6" t="n">
        <v>9477000</v>
      </c>
    </row>
    <row r="7" spans="1:4">
      <c r="A7" s="4" t="s">
        <v>796</v>
      </c>
      <c r="B7" s="5" t="n">
        <v>8475000</v>
      </c>
    </row>
    <row r="8" spans="1:4">
      <c r="A8" s="4" t="s">
        <v>797</v>
      </c>
      <c r="B8" s="5" t="n">
        <v>1002000</v>
      </c>
    </row>
    <row r="9" spans="1:4">
      <c r="A9" s="4" t="s">
        <v>798</v>
      </c>
      <c r="B9" s="5" t="n">
        <v>77000</v>
      </c>
      <c r="C9" s="6" t="n">
        <v>265000</v>
      </c>
      <c r="D9" s="6" t="n">
        <v>454000</v>
      </c>
    </row>
    <row r="10" spans="1:4">
      <c r="A10" s="4" t="s">
        <v>799</v>
      </c>
      <c r="B10" s="6" t="n">
        <v>44000</v>
      </c>
      <c r="C10" s="5" t="n">
        <v>72000</v>
      </c>
      <c r="D10" s="5" t="n">
        <v>209000</v>
      </c>
    </row>
    <row r="11" spans="1:4">
      <c r="A11" s="4" t="s">
        <v>800</v>
      </c>
      <c r="B11" s="4" t="s">
        <v>801</v>
      </c>
    </row>
    <row r="12" spans="1:4">
      <c r="A12" s="4" t="s">
        <v>802</v>
      </c>
      <c r="B12" s="4" t="s">
        <v>803</v>
      </c>
    </row>
    <row r="13" spans="1:4">
      <c r="A13" s="4" t="s">
        <v>804</v>
      </c>
      <c r="B13" s="6" t="n">
        <v>1830000</v>
      </c>
      <c r="C13" s="5" t="n">
        <v>2258000</v>
      </c>
      <c r="D13" s="5" t="n">
        <v>4079000</v>
      </c>
    </row>
    <row r="14" spans="1:4">
      <c r="A14" s="4" t="s">
        <v>805</v>
      </c>
      <c r="B14" s="5" t="n">
        <v>9000</v>
      </c>
      <c r="C14" s="5" t="n">
        <v>14000</v>
      </c>
      <c r="D14" s="5" t="n">
        <v>229000</v>
      </c>
    </row>
    <row r="15" spans="1:4">
      <c r="A15" s="4" t="s">
        <v>806</v>
      </c>
      <c r="B15" s="5" t="n">
        <v>0</v>
      </c>
      <c r="C15" s="5" t="n">
        <v>8000</v>
      </c>
      <c r="D15" s="5" t="n">
        <v>76000</v>
      </c>
    </row>
    <row r="16" spans="1:4">
      <c r="A16" s="4" t="s">
        <v>799</v>
      </c>
      <c r="B16" s="5" t="n">
        <v>0</v>
      </c>
      <c r="C16" s="5" t="n">
        <v>8000</v>
      </c>
      <c r="D16" s="5" t="n">
        <v>77000</v>
      </c>
    </row>
    <row r="17" spans="1:4">
      <c r="A17" s="4" t="s">
        <v>807</v>
      </c>
      <c r="B17" s="5" t="n">
        <v>334000</v>
      </c>
      <c r="C17" s="5" t="n">
        <v>601000</v>
      </c>
    </row>
    <row r="18" spans="1:4">
      <c r="A18" s="4" t="s">
        <v>808</v>
      </c>
      <c r="B18" s="5" t="n">
        <v>8283000</v>
      </c>
      <c r="C18" s="5" t="n">
        <v>4958000</v>
      </c>
      <c r="D18" s="5" t="n">
        <v>4962000</v>
      </c>
    </row>
    <row r="19" spans="1:4">
      <c r="A19" s="4" t="s">
        <v>809</v>
      </c>
      <c r="B19" s="5" t="n">
        <v>22469000</v>
      </c>
      <c r="C19" s="5" t="n">
        <v>4707000</v>
      </c>
      <c r="D19" s="5" t="n">
        <v>6220000</v>
      </c>
    </row>
    <row r="20" spans="1:4">
      <c r="A20" s="4" t="s">
        <v>810</v>
      </c>
      <c r="B20" s="5" t="n">
        <v>35944000</v>
      </c>
    </row>
    <row r="21" spans="1:4">
      <c r="A21" s="4" t="s">
        <v>751</v>
      </c>
    </row>
    <row r="22" spans="1:4">
      <c r="A22" s="3" t="s">
        <v>790</v>
      </c>
    </row>
    <row r="23" spans="1:4">
      <c r="A23" s="4" t="s">
        <v>808</v>
      </c>
      <c r="B23" s="6" t="n">
        <v>-169000</v>
      </c>
      <c r="C23" s="6" t="n">
        <v>-243000</v>
      </c>
      <c r="D23" s="6" t="n">
        <v>417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v>
      </c>
      <c r="B1" s="2" t="s">
        <v>1</v>
      </c>
    </row>
    <row r="2" spans="1:4">
      <c r="B2" s="2" t="s">
        <v>2</v>
      </c>
      <c r="C2" s="2" t="s">
        <v>35</v>
      </c>
      <c r="D2" s="2" t="s">
        <v>90</v>
      </c>
    </row>
    <row r="3" spans="1:4">
      <c r="A3" s="3" t="s">
        <v>213</v>
      </c>
    </row>
    <row r="4" spans="1:4">
      <c r="A4" s="4" t="s">
        <v>142</v>
      </c>
      <c r="B4" s="6" t="n">
        <v>156435</v>
      </c>
      <c r="C4" s="6" t="n">
        <v>55795</v>
      </c>
      <c r="D4" s="6" t="n">
        <v>42341</v>
      </c>
    </row>
    <row r="5" spans="1:4">
      <c r="A5" s="3" t="s">
        <v>214</v>
      </c>
    </row>
    <row r="6" spans="1:4">
      <c r="A6" s="4" t="s">
        <v>103</v>
      </c>
      <c r="B6" s="5" t="n">
        <v>8283</v>
      </c>
      <c r="C6" s="5" t="n">
        <v>4958</v>
      </c>
      <c r="D6" s="5" t="n">
        <v>4962</v>
      </c>
    </row>
    <row r="7" spans="1:4">
      <c r="A7" s="4" t="s">
        <v>122</v>
      </c>
      <c r="B7" s="5" t="n">
        <v>9788</v>
      </c>
      <c r="C7" s="5" t="n">
        <v>7247</v>
      </c>
      <c r="D7" s="5" t="n">
        <v>6373</v>
      </c>
    </row>
    <row r="8" spans="1:4">
      <c r="A8" s="4" t="s">
        <v>215</v>
      </c>
      <c r="B8" s="5" t="n">
        <v>-51131</v>
      </c>
      <c r="C8" s="5" t="n">
        <v>-34264</v>
      </c>
      <c r="D8" s="5" t="n">
        <v>-37972</v>
      </c>
    </row>
    <row r="9" spans="1:4">
      <c r="A9" s="4" t="s">
        <v>216</v>
      </c>
      <c r="B9" s="5" t="n">
        <v>12449</v>
      </c>
      <c r="C9" s="5" t="n">
        <v>9954</v>
      </c>
      <c r="D9" s="5" t="n">
        <v>11509</v>
      </c>
    </row>
    <row r="10" spans="1:4">
      <c r="A10" s="4" t="s">
        <v>217</v>
      </c>
      <c r="B10" s="5" t="n">
        <v>1873</v>
      </c>
      <c r="C10" s="5" t="n">
        <v>345</v>
      </c>
      <c r="D10" s="5" t="n">
        <v>-398</v>
      </c>
    </row>
    <row r="11" spans="1:4">
      <c r="A11" s="4" t="s">
        <v>218</v>
      </c>
      <c r="B11" s="5" t="n">
        <v>22</v>
      </c>
      <c r="C11" s="5" t="n">
        <v>7</v>
      </c>
      <c r="D11" s="5" t="n">
        <v>-13</v>
      </c>
    </row>
    <row r="12" spans="1:4">
      <c r="A12" s="4" t="s">
        <v>219</v>
      </c>
      <c r="B12" s="5" t="n">
        <v>-57</v>
      </c>
      <c r="C12" s="5" t="n">
        <v>-242</v>
      </c>
      <c r="D12" s="5" t="n">
        <v>-519</v>
      </c>
    </row>
    <row r="13" spans="1:4">
      <c r="A13" s="4" t="s">
        <v>220</v>
      </c>
      <c r="B13" s="5" t="n">
        <v>-254555</v>
      </c>
      <c r="C13" s="5" t="n">
        <v>-230074</v>
      </c>
      <c r="D13" s="5" t="n">
        <v>-186150</v>
      </c>
    </row>
    <row r="14" spans="1:4">
      <c r="A14" s="4" t="s">
        <v>221</v>
      </c>
      <c r="B14" s="5" t="n">
        <v>259652</v>
      </c>
      <c r="C14" s="5" t="n">
        <v>235922</v>
      </c>
      <c r="D14" s="5" t="n">
        <v>176393</v>
      </c>
    </row>
    <row r="15" spans="1:4">
      <c r="A15" s="4" t="s">
        <v>222</v>
      </c>
      <c r="B15" s="5" t="n">
        <v>482</v>
      </c>
      <c r="C15" s="5" t="n">
        <v>682</v>
      </c>
      <c r="D15" s="5" t="n">
        <v>871</v>
      </c>
    </row>
    <row r="16" spans="1:4">
      <c r="A16" s="4" t="s">
        <v>223</v>
      </c>
      <c r="B16" s="5" t="n">
        <v>-1933</v>
      </c>
      <c r="C16" s="5" t="n">
        <v>-876</v>
      </c>
      <c r="D16" s="5" t="n">
        <v>-1528</v>
      </c>
    </row>
    <row r="17" spans="1:4">
      <c r="A17" s="4" t="s">
        <v>133</v>
      </c>
      <c r="B17" s="5" t="n">
        <v>138</v>
      </c>
      <c r="C17" s="5" t="n">
        <v>-23</v>
      </c>
      <c r="D17" s="5" t="n">
        <v>46</v>
      </c>
    </row>
    <row r="18" spans="1:4">
      <c r="A18" s="4" t="s">
        <v>224</v>
      </c>
      <c r="B18" s="5" t="n">
        <v>0</v>
      </c>
      <c r="C18" s="5" t="n">
        <v>0</v>
      </c>
      <c r="D18" s="5" t="n">
        <v>-308</v>
      </c>
    </row>
    <row r="19" spans="1:4">
      <c r="A19" s="4" t="s">
        <v>225</v>
      </c>
      <c r="B19" s="5" t="n">
        <v>-10803</v>
      </c>
      <c r="C19" s="5" t="n">
        <v>-1511</v>
      </c>
      <c r="D19" s="5" t="n">
        <v>-833</v>
      </c>
    </row>
    <row r="20" spans="1:4">
      <c r="A20" s="4" t="s">
        <v>226</v>
      </c>
      <c r="B20" s="5" t="n">
        <v>-403492</v>
      </c>
      <c r="C20" s="5" t="n">
        <v>-93642</v>
      </c>
      <c r="D20" s="5" t="n">
        <v>-39748</v>
      </c>
    </row>
    <row r="21" spans="1:4">
      <c r="A21" s="4" t="s">
        <v>227</v>
      </c>
      <c r="B21" s="5" t="n">
        <v>403583</v>
      </c>
      <c r="C21" s="5" t="n">
        <v>77791</v>
      </c>
      <c r="D21" s="5" t="n">
        <v>40557</v>
      </c>
    </row>
    <row r="22" spans="1:4">
      <c r="A22" s="4" t="s">
        <v>228</v>
      </c>
      <c r="B22" s="5" t="n">
        <v>-1081</v>
      </c>
    </row>
    <row r="23" spans="1:4">
      <c r="A23" s="4" t="s">
        <v>229</v>
      </c>
      <c r="B23" s="5" t="n">
        <v>-762</v>
      </c>
      <c r="C23" s="5" t="n">
        <v>-225</v>
      </c>
      <c r="D23" s="5" t="n">
        <v>1</v>
      </c>
    </row>
    <row r="24" spans="1:4">
      <c r="A24" s="4" t="s">
        <v>230</v>
      </c>
      <c r="B24" s="5" t="n">
        <v>-2675</v>
      </c>
      <c r="C24" s="5" t="n">
        <v>-340</v>
      </c>
      <c r="D24" s="5" t="n">
        <v>-797</v>
      </c>
    </row>
    <row r="25" spans="1:4">
      <c r="A25" s="4" t="s">
        <v>136</v>
      </c>
      <c r="B25" s="5" t="n">
        <v>2667</v>
      </c>
      <c r="C25" s="5" t="n">
        <v>519</v>
      </c>
      <c r="D25" s="5" t="n">
        <v>1150</v>
      </c>
    </row>
    <row r="26" spans="1:4">
      <c r="A26" s="4" t="s">
        <v>231</v>
      </c>
      <c r="B26" s="5" t="n">
        <v>-3532</v>
      </c>
      <c r="C26" s="5" t="n">
        <v>-775</v>
      </c>
      <c r="D26" s="5" t="n">
        <v>-150</v>
      </c>
    </row>
    <row r="27" spans="1:4">
      <c r="A27" s="4" t="s">
        <v>232</v>
      </c>
      <c r="B27" s="5" t="n">
        <v>-35693</v>
      </c>
      <c r="C27" s="5" t="n">
        <v>-12268</v>
      </c>
      <c r="D27" s="5" t="n">
        <v>-2672</v>
      </c>
    </row>
    <row r="28" spans="1:4">
      <c r="A28" s="4" t="s">
        <v>233</v>
      </c>
      <c r="B28" s="5" t="n">
        <v>39225</v>
      </c>
      <c r="C28" s="5" t="n">
        <v>13043</v>
      </c>
      <c r="D28" s="5" t="n">
        <v>2822</v>
      </c>
    </row>
    <row r="29" spans="1:4">
      <c r="A29" s="4" t="s">
        <v>114</v>
      </c>
      <c r="B29" s="5" t="n">
        <v>-611</v>
      </c>
    </row>
    <row r="30" spans="1:4">
      <c r="A30" s="4" t="s">
        <v>115</v>
      </c>
      <c r="C30" s="5" t="n">
        <v>-1224</v>
      </c>
    </row>
    <row r="31" spans="1:4">
      <c r="A31" s="4" t="s">
        <v>234</v>
      </c>
      <c r="B31" s="5" t="n">
        <v>21511</v>
      </c>
      <c r="C31" s="5" t="n">
        <v>31192</v>
      </c>
      <c r="D31" s="5" t="n">
        <v>3647</v>
      </c>
    </row>
    <row r="32" spans="1:4">
      <c r="A32" s="4" t="s">
        <v>235</v>
      </c>
      <c r="B32" s="5" t="n">
        <v>-6149</v>
      </c>
      <c r="C32" s="5" t="n">
        <v>-3007</v>
      </c>
    </row>
    <row r="33" spans="1:4">
      <c r="A33" s="4" t="s">
        <v>191</v>
      </c>
      <c r="B33" s="5" t="n">
        <v>4193</v>
      </c>
      <c r="C33" s="5" t="n">
        <v>4586</v>
      </c>
      <c r="D33" s="5" t="n">
        <v>4423</v>
      </c>
    </row>
    <row r="34" spans="1:4">
      <c r="A34" s="4" t="s">
        <v>113</v>
      </c>
      <c r="B34" s="5" t="n">
        <v>-5976</v>
      </c>
      <c r="C34" s="5" t="n">
        <v>-3293</v>
      </c>
      <c r="D34" s="5" t="n">
        <v>-2534</v>
      </c>
    </row>
    <row r="35" spans="1:4">
      <c r="A35" s="4" t="s">
        <v>112</v>
      </c>
      <c r="B35" s="5" t="n">
        <v>0</v>
      </c>
      <c r="C35" s="5" t="n">
        <v>0</v>
      </c>
      <c r="D35" s="5" t="n">
        <v>1166</v>
      </c>
    </row>
    <row r="36" spans="1:4">
      <c r="A36" s="4" t="s">
        <v>236</v>
      </c>
      <c r="B36" s="5" t="n">
        <v>0</v>
      </c>
      <c r="C36" s="5" t="n">
        <v>0</v>
      </c>
      <c r="D36" s="5" t="n">
        <v>17560</v>
      </c>
    </row>
    <row r="37" spans="1:4">
      <c r="A37" s="3" t="s">
        <v>237</v>
      </c>
    </row>
    <row r="38" spans="1:4">
      <c r="A38" s="4" t="s">
        <v>238</v>
      </c>
      <c r="B38" s="5" t="n">
        <v>61575</v>
      </c>
      <c r="C38" s="5" t="n">
        <v>-48145</v>
      </c>
      <c r="D38" s="5" t="n">
        <v>-3585</v>
      </c>
    </row>
    <row r="39" spans="1:4">
      <c r="A39" s="4" t="s">
        <v>239</v>
      </c>
      <c r="B39" s="5" t="n">
        <v>-9988</v>
      </c>
      <c r="C39" s="5" t="n">
        <v>10625</v>
      </c>
      <c r="D39" s="5" t="n">
        <v>131</v>
      </c>
    </row>
    <row r="40" spans="1:4">
      <c r="A40" s="4" t="s">
        <v>240</v>
      </c>
      <c r="B40" s="5" t="n">
        <v>193438</v>
      </c>
      <c r="C40" s="5" t="n">
        <v>22757</v>
      </c>
      <c r="D40" s="5" t="n">
        <v>36745</v>
      </c>
    </row>
    <row r="41" spans="1:4">
      <c r="A41" s="3" t="s">
        <v>241</v>
      </c>
    </row>
    <row r="42" spans="1:4">
      <c r="A42" s="4" t="s">
        <v>242</v>
      </c>
      <c r="B42" s="5" t="n">
        <v>-40788</v>
      </c>
      <c r="C42" s="5" t="n">
        <v>-56673</v>
      </c>
      <c r="D42" s="5" t="n">
        <v>-10054</v>
      </c>
    </row>
    <row r="43" spans="1:4">
      <c r="A43" s="4" t="s">
        <v>243</v>
      </c>
      <c r="B43" s="5" t="n">
        <v>-539807</v>
      </c>
      <c r="C43" s="5" t="n">
        <v>-444146</v>
      </c>
      <c r="D43" s="5" t="n">
        <v>-294209</v>
      </c>
    </row>
    <row r="44" spans="1:4">
      <c r="A44" s="4" t="s">
        <v>244</v>
      </c>
      <c r="B44" s="5" t="n">
        <v>217862</v>
      </c>
      <c r="C44" s="5" t="n">
        <v>123917</v>
      </c>
      <c r="D44" s="5" t="n">
        <v>130773</v>
      </c>
    </row>
    <row r="45" spans="1:4">
      <c r="A45" s="4" t="s">
        <v>245</v>
      </c>
      <c r="B45" s="5" t="n">
        <v>58768</v>
      </c>
      <c r="C45" s="5" t="n">
        <v>104260</v>
      </c>
      <c r="D45" s="5" t="n">
        <v>79657</v>
      </c>
    </row>
    <row r="46" spans="1:4">
      <c r="A46" s="4" t="s">
        <v>246</v>
      </c>
      <c r="B46" s="5" t="n">
        <v>296884</v>
      </c>
      <c r="C46" s="5" t="n">
        <v>208432</v>
      </c>
      <c r="D46" s="5" t="n">
        <v>62418</v>
      </c>
    </row>
    <row r="47" spans="1:4">
      <c r="A47" s="4" t="s">
        <v>247</v>
      </c>
      <c r="B47" s="5" t="n">
        <v>1210</v>
      </c>
      <c r="C47" s="5" t="n">
        <v>865</v>
      </c>
      <c r="D47" s="5" t="n">
        <v>10890</v>
      </c>
    </row>
    <row r="48" spans="1:4">
      <c r="A48" s="4" t="s">
        <v>248</v>
      </c>
      <c r="B48" s="5" t="n">
        <v>61000</v>
      </c>
      <c r="C48" s="5" t="n">
        <v>1000</v>
      </c>
      <c r="D48" s="5" t="n">
        <v>615</v>
      </c>
    </row>
    <row r="49" spans="1:4">
      <c r="A49" s="4" t="s">
        <v>242</v>
      </c>
      <c r="B49" s="5" t="n">
        <v>0</v>
      </c>
      <c r="C49" s="5" t="n">
        <v>-2693</v>
      </c>
      <c r="D49" s="5" t="n">
        <v>-71316</v>
      </c>
    </row>
    <row r="50" spans="1:4">
      <c r="A50" s="4" t="s">
        <v>243</v>
      </c>
      <c r="B50" s="5" t="n">
        <v>0</v>
      </c>
      <c r="C50" s="5" t="n">
        <v>-1695</v>
      </c>
      <c r="D50" s="5" t="n">
        <v>-3730</v>
      </c>
    </row>
    <row r="51" spans="1:4">
      <c r="A51" s="4" t="s">
        <v>247</v>
      </c>
      <c r="B51" s="5" t="n">
        <v>0</v>
      </c>
      <c r="C51" s="5" t="n">
        <v>0</v>
      </c>
      <c r="D51" s="5" t="n">
        <v>57760</v>
      </c>
    </row>
    <row r="52" spans="1:4">
      <c r="A52" s="4" t="s">
        <v>244</v>
      </c>
      <c r="B52" s="5" t="n">
        <v>14232</v>
      </c>
      <c r="C52" s="5" t="n">
        <v>20874</v>
      </c>
      <c r="D52" s="5" t="n">
        <v>37449</v>
      </c>
    </row>
    <row r="53" spans="1:4">
      <c r="A53" s="4" t="s">
        <v>249</v>
      </c>
      <c r="B53" s="5" t="n">
        <v>-67115</v>
      </c>
      <c r="C53" s="5" t="n">
        <v>-15919</v>
      </c>
      <c r="D53" s="5" t="n">
        <v>-666</v>
      </c>
    </row>
    <row r="54" spans="1:4">
      <c r="A54" s="4" t="s">
        <v>250</v>
      </c>
      <c r="B54" s="5" t="n">
        <v>36244</v>
      </c>
      <c r="C54" s="5" t="n">
        <v>5572</v>
      </c>
      <c r="D54" s="5" t="n">
        <v>29</v>
      </c>
    </row>
    <row r="55" spans="1:4">
      <c r="A55" s="4" t="s">
        <v>251</v>
      </c>
      <c r="B55" s="5" t="n">
        <v>-363401</v>
      </c>
      <c r="C55" s="5" t="n">
        <v>-286110</v>
      </c>
      <c r="D55" s="5" t="n">
        <v>-287901</v>
      </c>
    </row>
    <row r="56" spans="1:4">
      <c r="A56" s="4" t="s">
        <v>252</v>
      </c>
      <c r="B56" s="5" t="n">
        <v>0</v>
      </c>
      <c r="C56" s="5" t="n">
        <v>0</v>
      </c>
      <c r="D56" s="5" t="n">
        <v>5482</v>
      </c>
    </row>
    <row r="57" spans="1:4">
      <c r="A57" s="4" t="s">
        <v>253</v>
      </c>
      <c r="B57" s="5" t="n">
        <v>0</v>
      </c>
      <c r="C57" s="5" t="n">
        <v>-30000</v>
      </c>
      <c r="D57" s="5" t="n">
        <v>-10000</v>
      </c>
    </row>
    <row r="58" spans="1:4">
      <c r="A58" s="4" t="s">
        <v>254</v>
      </c>
      <c r="B58" s="5" t="n">
        <v>-24025</v>
      </c>
      <c r="C58" s="5" t="n">
        <v>-10289</v>
      </c>
      <c r="D58" s="5" t="n">
        <v>-6683</v>
      </c>
    </row>
    <row r="59" spans="1:4">
      <c r="A59" s="4" t="s">
        <v>255</v>
      </c>
      <c r="B59" s="5" t="n">
        <v>12591</v>
      </c>
      <c r="C59" s="5" t="n">
        <v>6811</v>
      </c>
      <c r="D59" s="5" t="n">
        <v>18008</v>
      </c>
    </row>
    <row r="60" spans="1:4">
      <c r="A60" s="4" t="s">
        <v>256</v>
      </c>
      <c r="B60" s="5" t="n">
        <v>2661</v>
      </c>
      <c r="C60" s="5" t="n">
        <v>556</v>
      </c>
    </row>
    <row r="61" spans="1:4">
      <c r="A61" s="4" t="s">
        <v>257</v>
      </c>
      <c r="B61" s="5" t="n">
        <v>16001</v>
      </c>
      <c r="C61" s="5" t="n">
        <v>7437</v>
      </c>
      <c r="D61" s="5" t="n">
        <v>4340</v>
      </c>
    </row>
    <row r="62" spans="1:4">
      <c r="A62" s="4" t="s">
        <v>258</v>
      </c>
      <c r="B62" s="5" t="n">
        <v>229689</v>
      </c>
      <c r="C62" s="5" t="n">
        <v>86530</v>
      </c>
      <c r="D62" s="5" t="n">
        <v>41885</v>
      </c>
    </row>
    <row r="63" spans="1:4">
      <c r="A63" s="4" t="s">
        <v>259</v>
      </c>
      <c r="B63" s="5" t="n">
        <v>-87994</v>
      </c>
      <c r="C63" s="5" t="n">
        <v>-281271</v>
      </c>
      <c r="D63" s="5" t="n">
        <v>-235253</v>
      </c>
    </row>
    <row r="64" spans="1:4">
      <c r="A64" s="3" t="s">
        <v>260</v>
      </c>
    </row>
    <row r="65" spans="1:4">
      <c r="A65" s="4" t="s">
        <v>261</v>
      </c>
      <c r="B65" s="5" t="n">
        <v>97083</v>
      </c>
      <c r="C65" s="5" t="n">
        <v>180744</v>
      </c>
      <c r="D65" s="5" t="n">
        <v>232467</v>
      </c>
    </row>
    <row r="66" spans="1:4">
      <c r="A66" s="4" t="s">
        <v>262</v>
      </c>
      <c r="B66" s="5" t="n">
        <v>25341</v>
      </c>
    </row>
    <row r="67" spans="1:4">
      <c r="A67" s="4" t="s">
        <v>263</v>
      </c>
      <c r="B67" s="5" t="n">
        <v>5339</v>
      </c>
      <c r="C67" s="5" t="n">
        <v>18084</v>
      </c>
      <c r="D67" s="5" t="n">
        <v>411</v>
      </c>
    </row>
    <row r="68" spans="1:4">
      <c r="A68" s="4" t="s">
        <v>264</v>
      </c>
      <c r="B68" s="5" t="n">
        <v>-37130</v>
      </c>
      <c r="C68" s="5" t="n">
        <v>69504</v>
      </c>
      <c r="D68" s="5" t="n">
        <v>61736</v>
      </c>
    </row>
    <row r="69" spans="1:4">
      <c r="A69" s="4" t="s">
        <v>265</v>
      </c>
      <c r="B69" s="5" t="n">
        <v>-77920</v>
      </c>
      <c r="C69" s="5" t="n">
        <v>40268</v>
      </c>
      <c r="D69" s="5" t="n">
        <v>-57418</v>
      </c>
    </row>
    <row r="70" spans="1:4">
      <c r="A70" s="4" t="s">
        <v>266</v>
      </c>
      <c r="B70" s="5" t="n">
        <v>0</v>
      </c>
      <c r="C70" s="5" t="n">
        <v>0</v>
      </c>
      <c r="D70" s="5" t="n">
        <v>-8680</v>
      </c>
    </row>
    <row r="71" spans="1:4">
      <c r="A71" s="4" t="s">
        <v>267</v>
      </c>
      <c r="B71" s="5" t="n">
        <v>-217</v>
      </c>
      <c r="C71" s="5" t="n">
        <v>-89</v>
      </c>
      <c r="D71" s="5" t="n">
        <v>38</v>
      </c>
    </row>
    <row r="72" spans="1:4">
      <c r="A72" s="4" t="s">
        <v>268</v>
      </c>
      <c r="B72" s="5" t="n">
        <v>-9000</v>
      </c>
    </row>
    <row r="73" spans="1:4">
      <c r="A73" s="4" t="s">
        <v>192</v>
      </c>
      <c r="B73" s="5" t="n">
        <v>14707</v>
      </c>
      <c r="C73" s="5" t="n">
        <v>6715</v>
      </c>
      <c r="D73" s="5" t="n">
        <v>1769</v>
      </c>
    </row>
    <row r="74" spans="1:4">
      <c r="A74" s="4" t="s">
        <v>269</v>
      </c>
      <c r="B74" s="5" t="n">
        <v>0</v>
      </c>
      <c r="C74" s="5" t="n">
        <v>63262</v>
      </c>
      <c r="D74" s="5" t="n">
        <v>0</v>
      </c>
    </row>
    <row r="75" spans="1:4">
      <c r="A75" s="4" t="s">
        <v>270</v>
      </c>
      <c r="B75" s="5" t="n">
        <v>-1027</v>
      </c>
      <c r="C75" s="5" t="n">
        <v>-1131</v>
      </c>
      <c r="D75" s="5" t="n">
        <v>-962</v>
      </c>
    </row>
    <row r="76" spans="1:4">
      <c r="A76" s="4" t="s">
        <v>271</v>
      </c>
      <c r="B76" s="5" t="n">
        <v>-35906</v>
      </c>
      <c r="C76" s="5" t="n">
        <v>-13878</v>
      </c>
      <c r="D76" s="5" t="n">
        <v>-7681</v>
      </c>
    </row>
    <row r="77" spans="1:4">
      <c r="A77" s="4" t="s">
        <v>272</v>
      </c>
      <c r="B77" s="5" t="n">
        <v>-18730</v>
      </c>
      <c r="C77" s="5" t="n">
        <v>363479</v>
      </c>
      <c r="D77" s="5" t="n">
        <v>221680</v>
      </c>
    </row>
    <row r="78" spans="1:4">
      <c r="A78" s="4" t="s">
        <v>273</v>
      </c>
      <c r="B78" s="5" t="n">
        <v>86714</v>
      </c>
      <c r="C78" s="5" t="n">
        <v>104965</v>
      </c>
      <c r="D78" s="5" t="n">
        <v>23172</v>
      </c>
    </row>
    <row r="79" spans="1:4">
      <c r="A79" s="4" t="s">
        <v>274</v>
      </c>
      <c r="B79" s="5" t="n">
        <v>280619</v>
      </c>
      <c r="C79" s="5" t="n">
        <v>175654</v>
      </c>
      <c r="D79" s="5" t="n">
        <v>152482</v>
      </c>
    </row>
    <row r="80" spans="1:4">
      <c r="A80" s="4" t="s">
        <v>275</v>
      </c>
      <c r="B80" s="5" t="n">
        <v>367333</v>
      </c>
      <c r="C80" s="5" t="n">
        <v>280619</v>
      </c>
      <c r="D80" s="5" t="n">
        <v>175654</v>
      </c>
    </row>
    <row r="81" spans="1:4">
      <c r="A81" s="3" t="s">
        <v>276</v>
      </c>
    </row>
    <row r="82" spans="1:4">
      <c r="A82" s="4" t="s">
        <v>277</v>
      </c>
      <c r="B82" s="5" t="n">
        <v>4661</v>
      </c>
      <c r="C82" s="5" t="n">
        <v>3108</v>
      </c>
      <c r="D82" s="5" t="n">
        <v>7959</v>
      </c>
    </row>
    <row r="83" spans="1:4">
      <c r="A83" s="4" t="s">
        <v>278</v>
      </c>
      <c r="B83" s="5" t="n">
        <v>4302</v>
      </c>
      <c r="C83" s="5" t="n">
        <v>4534</v>
      </c>
      <c r="D83" s="5" t="n">
        <v>4936</v>
      </c>
    </row>
    <row r="84" spans="1:4">
      <c r="A84" s="3" t="s">
        <v>279</v>
      </c>
    </row>
    <row r="85" spans="1:4">
      <c r="A85" s="4" t="s">
        <v>280</v>
      </c>
      <c r="B85" s="5" t="n">
        <v>48450</v>
      </c>
      <c r="C85" s="5" t="n">
        <v>17493</v>
      </c>
      <c r="D85" s="5" t="n">
        <v>8920</v>
      </c>
    </row>
    <row r="86" spans="1:4">
      <c r="A86" s="4" t="s">
        <v>281</v>
      </c>
      <c r="B86" s="6" t="n">
        <v>16624</v>
      </c>
      <c r="C86" s="6" t="n">
        <v>17818</v>
      </c>
      <c r="D86" s="6" t="n">
        <v>2051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5</v>
      </c>
    </row>
    <row r="2" spans="1:3">
      <c r="A2" s="3" t="s">
        <v>812</v>
      </c>
    </row>
    <row r="3" spans="1:3">
      <c r="A3" s="4" t="s">
        <v>813</v>
      </c>
      <c r="B3" s="6" t="n">
        <v>9477</v>
      </c>
      <c r="C3" s="6" t="n">
        <v>12779</v>
      </c>
    </row>
    <row r="4" spans="1:3">
      <c r="A4" s="4" t="s">
        <v>814</v>
      </c>
    </row>
    <row r="5" spans="1:3">
      <c r="A5" s="3" t="s">
        <v>812</v>
      </c>
    </row>
    <row r="6" spans="1:3">
      <c r="A6" s="4" t="s">
        <v>813</v>
      </c>
      <c r="B6" s="5" t="n">
        <v>8755</v>
      </c>
      <c r="C6" s="5" t="n">
        <v>12025</v>
      </c>
    </row>
    <row r="7" spans="1:3">
      <c r="A7" s="4" t="s">
        <v>815</v>
      </c>
    </row>
    <row r="8" spans="1:3">
      <c r="A8" s="3" t="s">
        <v>812</v>
      </c>
    </row>
    <row r="9" spans="1:3">
      <c r="A9" s="4" t="s">
        <v>813</v>
      </c>
      <c r="B9" s="5" t="n">
        <v>8475</v>
      </c>
      <c r="C9" s="5" t="n">
        <v>12081</v>
      </c>
    </row>
    <row r="10" spans="1:3">
      <c r="A10" s="4" t="s">
        <v>816</v>
      </c>
    </row>
    <row r="11" spans="1:3">
      <c r="A11" s="3" t="s">
        <v>812</v>
      </c>
    </row>
    <row r="12" spans="1:3">
      <c r="A12" s="4" t="s">
        <v>813</v>
      </c>
      <c r="B12" s="5" t="n">
        <v>7762</v>
      </c>
      <c r="C12" s="5" t="n">
        <v>11355</v>
      </c>
    </row>
    <row r="13" spans="1:3">
      <c r="A13" s="4" t="s">
        <v>817</v>
      </c>
    </row>
    <row r="14" spans="1:3">
      <c r="A14" s="3" t="s">
        <v>812</v>
      </c>
    </row>
    <row r="15" spans="1:3">
      <c r="A15" s="4" t="s">
        <v>813</v>
      </c>
      <c r="B15" s="5" t="n">
        <v>1002</v>
      </c>
      <c r="C15" s="5" t="n">
        <v>698</v>
      </c>
    </row>
    <row r="16" spans="1:3">
      <c r="A16" s="4" t="s">
        <v>818</v>
      </c>
    </row>
    <row r="17" spans="1:3">
      <c r="A17" s="3" t="s">
        <v>812</v>
      </c>
    </row>
    <row r="18" spans="1:3">
      <c r="A18" s="4" t="s">
        <v>813</v>
      </c>
      <c r="B18" s="5" t="n">
        <v>993</v>
      </c>
      <c r="C18" s="5" t="n">
        <v>670</v>
      </c>
    </row>
    <row r="19" spans="1:3">
      <c r="A19" s="4" t="s">
        <v>759</v>
      </c>
    </row>
    <row r="20" spans="1:3">
      <c r="A20" s="3" t="s">
        <v>812</v>
      </c>
    </row>
    <row r="21" spans="1:3">
      <c r="A21" s="4" t="s">
        <v>813</v>
      </c>
      <c r="B21" s="5" t="n">
        <v>6234</v>
      </c>
      <c r="C21" s="5" t="n">
        <v>8101</v>
      </c>
    </row>
    <row r="22" spans="1:3">
      <c r="A22" s="4" t="s">
        <v>819</v>
      </c>
    </row>
    <row r="23" spans="1:3">
      <c r="A23" s="3" t="s">
        <v>812</v>
      </c>
    </row>
    <row r="24" spans="1:3">
      <c r="A24" s="4" t="s">
        <v>813</v>
      </c>
      <c r="B24" s="5" t="n">
        <v>5848</v>
      </c>
      <c r="C24" s="5" t="n">
        <v>7737</v>
      </c>
    </row>
    <row r="25" spans="1:3">
      <c r="A25" s="4" t="s">
        <v>820</v>
      </c>
    </row>
    <row r="26" spans="1:3">
      <c r="A26" s="3" t="s">
        <v>812</v>
      </c>
    </row>
    <row r="27" spans="1:3">
      <c r="A27" s="4" t="s">
        <v>813</v>
      </c>
      <c r="B27" s="5" t="n">
        <v>386</v>
      </c>
      <c r="C27" s="5" t="n">
        <v>364</v>
      </c>
    </row>
    <row r="28" spans="1:3">
      <c r="A28" s="4" t="s">
        <v>762</v>
      </c>
    </row>
    <row r="29" spans="1:3">
      <c r="A29" s="3" t="s">
        <v>812</v>
      </c>
    </row>
    <row r="30" spans="1:3">
      <c r="A30" s="4" t="s">
        <v>813</v>
      </c>
      <c r="B30" s="5" t="n">
        <v>2403</v>
      </c>
      <c r="C30" s="5" t="n">
        <v>3592</v>
      </c>
    </row>
    <row r="31" spans="1:3">
      <c r="A31" s="4" t="s">
        <v>821</v>
      </c>
    </row>
    <row r="32" spans="1:3">
      <c r="A32" s="3" t="s">
        <v>812</v>
      </c>
    </row>
    <row r="33" spans="1:3">
      <c r="A33" s="4" t="s">
        <v>813</v>
      </c>
      <c r="B33" s="5" t="n">
        <v>1837</v>
      </c>
      <c r="C33" s="5" t="n">
        <v>3286</v>
      </c>
    </row>
    <row r="34" spans="1:3">
      <c r="A34" s="4" t="s">
        <v>822</v>
      </c>
    </row>
    <row r="35" spans="1:3">
      <c r="A35" s="3" t="s">
        <v>812</v>
      </c>
    </row>
    <row r="36" spans="1:3">
      <c r="A36" s="4" t="s">
        <v>813</v>
      </c>
      <c r="B36" s="5" t="n">
        <v>566</v>
      </c>
      <c r="C36" s="5" t="n">
        <v>306</v>
      </c>
    </row>
    <row r="37" spans="1:3">
      <c r="A37" s="4" t="s">
        <v>765</v>
      </c>
    </row>
    <row r="38" spans="1:3">
      <c r="A38" s="3" t="s">
        <v>812</v>
      </c>
    </row>
    <row r="39" spans="1:3">
      <c r="A39" s="4" t="s">
        <v>813</v>
      </c>
      <c r="B39" s="5" t="n">
        <v>118</v>
      </c>
      <c r="C39" s="5" t="n">
        <v>332</v>
      </c>
    </row>
    <row r="40" spans="1:3">
      <c r="A40" s="4" t="s">
        <v>823</v>
      </c>
    </row>
    <row r="41" spans="1:3">
      <c r="A41" s="3" t="s">
        <v>812</v>
      </c>
    </row>
    <row r="42" spans="1:3">
      <c r="A42" s="4" t="s">
        <v>813</v>
      </c>
      <c r="B42" s="5" t="n">
        <v>77</v>
      </c>
      <c r="C42" s="5" t="n">
        <v>332</v>
      </c>
    </row>
    <row r="43" spans="1:3">
      <c r="A43" s="4" t="s">
        <v>824</v>
      </c>
    </row>
    <row r="44" spans="1:3">
      <c r="A44" s="3" t="s">
        <v>812</v>
      </c>
    </row>
    <row r="45" spans="1:3">
      <c r="A45" s="4" t="s">
        <v>813</v>
      </c>
      <c r="B45" s="5" t="n">
        <v>41</v>
      </c>
    </row>
    <row r="46" spans="1:3">
      <c r="A46" s="4" t="s">
        <v>768</v>
      </c>
    </row>
    <row r="47" spans="1:3">
      <c r="A47" s="3" t="s">
        <v>812</v>
      </c>
    </row>
    <row r="48" spans="1:3">
      <c r="A48" s="4" t="s">
        <v>813</v>
      </c>
      <c r="B48" s="5" t="n">
        <v>577</v>
      </c>
      <c r="C48" s="5" t="n">
        <v>556</v>
      </c>
    </row>
    <row r="49" spans="1:3">
      <c r="A49" s="4" t="s">
        <v>825</v>
      </c>
    </row>
    <row r="50" spans="1:3">
      <c r="A50" s="3" t="s">
        <v>812</v>
      </c>
    </row>
    <row r="51" spans="1:3">
      <c r="A51" s="4" t="s">
        <v>813</v>
      </c>
      <c r="B51" s="5" t="n">
        <v>577</v>
      </c>
      <c r="C51" s="5" t="n">
        <v>556</v>
      </c>
    </row>
    <row r="52" spans="1:3">
      <c r="A52" s="4" t="s">
        <v>771</v>
      </c>
    </row>
    <row r="53" spans="1:3">
      <c r="A53" s="3" t="s">
        <v>812</v>
      </c>
    </row>
    <row r="54" spans="1:3">
      <c r="A54" s="4" t="s">
        <v>813</v>
      </c>
      <c r="B54" s="5" t="n">
        <v>145</v>
      </c>
      <c r="C54" s="5" t="n">
        <v>198</v>
      </c>
    </row>
    <row r="55" spans="1:3">
      <c r="A55" s="4" t="s">
        <v>826</v>
      </c>
    </row>
    <row r="56" spans="1:3">
      <c r="A56" s="3" t="s">
        <v>812</v>
      </c>
    </row>
    <row r="57" spans="1:3">
      <c r="A57" s="4" t="s">
        <v>813</v>
      </c>
      <c r="B57" s="5" t="n">
        <v>136</v>
      </c>
      <c r="C57" s="5" t="n">
        <v>170</v>
      </c>
    </row>
    <row r="58" spans="1:3">
      <c r="A58" s="4" t="s">
        <v>827</v>
      </c>
    </row>
    <row r="59" spans="1:3">
      <c r="A59" s="3" t="s">
        <v>812</v>
      </c>
    </row>
    <row r="60" spans="1:3">
      <c r="A60" s="4" t="s">
        <v>813</v>
      </c>
      <c r="B60" s="6" t="n">
        <v>9</v>
      </c>
      <c r="C60" s="6" t="n">
        <v>2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33"/>
    <col customWidth="1" max="3" min="3" width="33"/>
    <col customWidth="1" max="4" min="4" width="33"/>
  </cols>
  <sheetData>
    <row r="1" spans="1:4">
      <c r="A1" s="1" t="s">
        <v>828</v>
      </c>
      <c r="B1" s="2" t="s">
        <v>1</v>
      </c>
    </row>
    <row r="2" spans="1:4">
      <c r="B2" s="2" t="s">
        <v>829</v>
      </c>
      <c r="C2" s="2" t="s">
        <v>830</v>
      </c>
      <c r="D2" s="2" t="s">
        <v>831</v>
      </c>
    </row>
    <row r="3" spans="1:4">
      <c r="A3" s="3" t="s">
        <v>783</v>
      </c>
    </row>
    <row r="4" spans="1:4">
      <c r="A4" s="4" t="s">
        <v>832</v>
      </c>
      <c r="B4" s="5" t="n">
        <v>2</v>
      </c>
      <c r="C4" s="5" t="n">
        <v>1</v>
      </c>
      <c r="D4" s="5" t="n">
        <v>4</v>
      </c>
    </row>
    <row r="5" spans="1:4">
      <c r="A5" s="4" t="s">
        <v>833</v>
      </c>
      <c r="B5" s="6" t="n">
        <v>482</v>
      </c>
      <c r="C5" s="6" t="n">
        <v>177</v>
      </c>
      <c r="D5" s="6" t="n">
        <v>1103</v>
      </c>
    </row>
    <row r="6" spans="1:4">
      <c r="A6" s="4" t="s">
        <v>759</v>
      </c>
    </row>
    <row r="7" spans="1:4">
      <c r="A7" s="3" t="s">
        <v>783</v>
      </c>
    </row>
    <row r="8" spans="1:4">
      <c r="A8" s="4" t="s">
        <v>832</v>
      </c>
      <c r="D8" s="5" t="n">
        <v>2</v>
      </c>
    </row>
    <row r="9" spans="1:4">
      <c r="A9" s="4" t="s">
        <v>833</v>
      </c>
      <c r="D9" s="6" t="n">
        <v>167</v>
      </c>
    </row>
    <row r="10" spans="1:4">
      <c r="A10" s="4" t="s">
        <v>762</v>
      </c>
    </row>
    <row r="11" spans="1:4">
      <c r="A11" s="3" t="s">
        <v>783</v>
      </c>
    </row>
    <row r="12" spans="1:4">
      <c r="A12" s="4" t="s">
        <v>832</v>
      </c>
      <c r="B12" s="5" t="n">
        <v>1</v>
      </c>
      <c r="C12" s="5" t="n">
        <v>1</v>
      </c>
      <c r="D12" s="5" t="n">
        <v>2</v>
      </c>
    </row>
    <row r="13" spans="1:4">
      <c r="A13" s="4" t="s">
        <v>833</v>
      </c>
      <c r="B13" s="6" t="n">
        <v>433</v>
      </c>
      <c r="C13" s="6" t="n">
        <v>177</v>
      </c>
      <c r="D13" s="6" t="n">
        <v>936</v>
      </c>
    </row>
    <row r="14" spans="1:4">
      <c r="A14" s="4" t="s">
        <v>765</v>
      </c>
    </row>
    <row r="15" spans="1:4">
      <c r="A15" s="3" t="s">
        <v>783</v>
      </c>
    </row>
    <row r="16" spans="1:4">
      <c r="A16" s="4" t="s">
        <v>832</v>
      </c>
      <c r="B16" s="5" t="n">
        <v>1</v>
      </c>
    </row>
    <row r="17" spans="1:4">
      <c r="A17" s="4" t="s">
        <v>833</v>
      </c>
      <c r="B17" s="6" t="n">
        <v>4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5</v>
      </c>
    </row>
    <row r="2" spans="1:3">
      <c r="A2" s="3" t="s">
        <v>835</v>
      </c>
    </row>
    <row r="3" spans="1:3">
      <c r="A3" s="4" t="s">
        <v>836</v>
      </c>
      <c r="B3" s="6" t="n">
        <v>16593</v>
      </c>
      <c r="C3" s="6" t="n">
        <v>21869</v>
      </c>
    </row>
    <row r="4" spans="1:3">
      <c r="A4" s="4" t="s">
        <v>786</v>
      </c>
      <c r="B4" s="5" t="n">
        <v>15700</v>
      </c>
      <c r="C4" s="5" t="n">
        <v>20345</v>
      </c>
    </row>
    <row r="5" spans="1:3">
      <c r="A5" s="4" t="s">
        <v>837</v>
      </c>
      <c r="B5" s="5" t="n">
        <v>1616</v>
      </c>
      <c r="C5" s="5" t="n">
        <v>804</v>
      </c>
    </row>
    <row r="6" spans="1:3">
      <c r="A6" s="4" t="s">
        <v>759</v>
      </c>
    </row>
    <row r="7" spans="1:3">
      <c r="A7" s="3" t="s">
        <v>835</v>
      </c>
    </row>
    <row r="8" spans="1:3">
      <c r="A8" s="4" t="s">
        <v>838</v>
      </c>
      <c r="B8" s="5" t="n">
        <v>3608</v>
      </c>
      <c r="C8" s="5" t="n">
        <v>4945</v>
      </c>
    </row>
    <row r="9" spans="1:3">
      <c r="A9" s="4" t="s">
        <v>839</v>
      </c>
      <c r="B9" s="5" t="n">
        <v>2897</v>
      </c>
      <c r="C9" s="5" t="n">
        <v>3426</v>
      </c>
    </row>
    <row r="10" spans="1:3">
      <c r="A10" s="4" t="s">
        <v>840</v>
      </c>
      <c r="B10" s="5" t="n">
        <v>3485</v>
      </c>
      <c r="C10" s="5" t="n">
        <v>4818</v>
      </c>
    </row>
    <row r="11" spans="1:3">
      <c r="A11" s="4" t="s">
        <v>841</v>
      </c>
      <c r="B11" s="5" t="n">
        <v>2749</v>
      </c>
      <c r="C11" s="5" t="n">
        <v>3283</v>
      </c>
    </row>
    <row r="12" spans="1:3">
      <c r="A12" s="4" t="s">
        <v>786</v>
      </c>
      <c r="B12" s="5" t="n">
        <v>6234</v>
      </c>
      <c r="C12" s="5" t="n">
        <v>8101</v>
      </c>
    </row>
    <row r="13" spans="1:3">
      <c r="A13" s="4" t="s">
        <v>837</v>
      </c>
      <c r="B13" s="5" t="n">
        <v>331</v>
      </c>
      <c r="C13" s="5" t="n">
        <v>586</v>
      </c>
    </row>
    <row r="14" spans="1:3">
      <c r="A14" s="4" t="s">
        <v>762</v>
      </c>
    </row>
    <row r="15" spans="1:3">
      <c r="A15" s="3" t="s">
        <v>835</v>
      </c>
    </row>
    <row r="16" spans="1:3">
      <c r="A16" s="4" t="s">
        <v>838</v>
      </c>
      <c r="B16" s="5" t="n">
        <v>6447</v>
      </c>
      <c r="C16" s="5" t="n">
        <v>8973</v>
      </c>
    </row>
    <row r="17" spans="1:3">
      <c r="A17" s="4" t="s">
        <v>839</v>
      </c>
      <c r="B17" s="5" t="n">
        <v>1593</v>
      </c>
    </row>
    <row r="18" spans="1:3">
      <c r="A18" s="4" t="s">
        <v>840</v>
      </c>
      <c r="B18" s="5" t="n">
        <v>5906</v>
      </c>
      <c r="C18" s="5" t="n">
        <v>8218</v>
      </c>
    </row>
    <row r="19" spans="1:3">
      <c r="A19" s="4" t="s">
        <v>841</v>
      </c>
      <c r="B19" s="5" t="n">
        <v>1590</v>
      </c>
    </row>
    <row r="20" spans="1:3">
      <c r="A20" s="4" t="s">
        <v>786</v>
      </c>
      <c r="B20" s="5" t="n">
        <v>7496</v>
      </c>
      <c r="C20" s="5" t="n">
        <v>8218</v>
      </c>
    </row>
    <row r="21" spans="1:3">
      <c r="A21" s="4" t="s">
        <v>837</v>
      </c>
      <c r="B21" s="5" t="n">
        <v>250</v>
      </c>
    </row>
    <row r="22" spans="1:3">
      <c r="A22" s="4" t="s">
        <v>765</v>
      </c>
    </row>
    <row r="23" spans="1:3">
      <c r="A23" s="3" t="s">
        <v>835</v>
      </c>
    </row>
    <row r="24" spans="1:3">
      <c r="A24" s="4" t="s">
        <v>838</v>
      </c>
      <c r="B24" s="5" t="n">
        <v>144</v>
      </c>
      <c r="C24" s="5" t="n">
        <v>260</v>
      </c>
    </row>
    <row r="25" spans="1:3">
      <c r="A25" s="4" t="s">
        <v>839</v>
      </c>
      <c r="C25" s="5" t="n">
        <v>140</v>
      </c>
    </row>
    <row r="26" spans="1:3">
      <c r="A26" s="4" t="s">
        <v>840</v>
      </c>
      <c r="B26" s="5" t="n">
        <v>117</v>
      </c>
      <c r="C26" s="5" t="n">
        <v>210</v>
      </c>
    </row>
    <row r="27" spans="1:3">
      <c r="A27" s="4" t="s">
        <v>841</v>
      </c>
      <c r="C27" s="5" t="n">
        <v>121</v>
      </c>
    </row>
    <row r="28" spans="1:3">
      <c r="A28" s="4" t="s">
        <v>786</v>
      </c>
      <c r="B28" s="5" t="n">
        <v>117</v>
      </c>
      <c r="C28" s="5" t="n">
        <v>331</v>
      </c>
    </row>
    <row r="29" spans="1:3">
      <c r="A29" s="4" t="s">
        <v>837</v>
      </c>
      <c r="C29" s="5" t="n">
        <v>4</v>
      </c>
    </row>
    <row r="30" spans="1:3">
      <c r="A30" s="4" t="s">
        <v>768</v>
      </c>
    </row>
    <row r="31" spans="1:3">
      <c r="A31" s="3" t="s">
        <v>835</v>
      </c>
    </row>
    <row r="32" spans="1:3">
      <c r="A32" s="4" t="s">
        <v>838</v>
      </c>
      <c r="B32" s="5" t="n">
        <v>364</v>
      </c>
      <c r="C32" s="5" t="n">
        <v>3374</v>
      </c>
    </row>
    <row r="33" spans="1:3">
      <c r="A33" s="4" t="s">
        <v>839</v>
      </c>
      <c r="B33" s="5" t="n">
        <v>1378</v>
      </c>
      <c r="C33" s="5" t="n">
        <v>531</v>
      </c>
    </row>
    <row r="34" spans="1:3">
      <c r="A34" s="4" t="s">
        <v>840</v>
      </c>
      <c r="B34" s="5" t="n">
        <v>353</v>
      </c>
      <c r="C34" s="5" t="n">
        <v>2968</v>
      </c>
    </row>
    <row r="35" spans="1:3">
      <c r="A35" s="4" t="s">
        <v>841</v>
      </c>
      <c r="B35" s="5" t="n">
        <v>1355</v>
      </c>
      <c r="C35" s="5" t="n">
        <v>529</v>
      </c>
    </row>
    <row r="36" spans="1:3">
      <c r="A36" s="4" t="s">
        <v>786</v>
      </c>
      <c r="B36" s="5" t="n">
        <v>1708</v>
      </c>
      <c r="C36" s="5" t="n">
        <v>3497</v>
      </c>
    </row>
    <row r="37" spans="1:3">
      <c r="A37" s="4" t="s">
        <v>837</v>
      </c>
      <c r="B37" s="5" t="n">
        <v>1034</v>
      </c>
      <c r="C37" s="5" t="n">
        <v>206</v>
      </c>
    </row>
    <row r="38" spans="1:3">
      <c r="A38" s="4" t="s">
        <v>771</v>
      </c>
    </row>
    <row r="39" spans="1:3">
      <c r="A39" s="3" t="s">
        <v>835</v>
      </c>
    </row>
    <row r="40" spans="1:3">
      <c r="A40" s="4" t="s">
        <v>838</v>
      </c>
      <c r="B40" s="5" t="n">
        <v>109</v>
      </c>
      <c r="C40" s="5" t="n">
        <v>142</v>
      </c>
    </row>
    <row r="41" spans="1:3">
      <c r="A41" s="4" t="s">
        <v>839</v>
      </c>
      <c r="B41" s="5" t="n">
        <v>53</v>
      </c>
      <c r="C41" s="5" t="n">
        <v>78</v>
      </c>
    </row>
    <row r="42" spans="1:3">
      <c r="A42" s="4" t="s">
        <v>840</v>
      </c>
      <c r="B42" s="5" t="n">
        <v>108</v>
      </c>
      <c r="C42" s="5" t="n">
        <v>127</v>
      </c>
    </row>
    <row r="43" spans="1:3">
      <c r="A43" s="4" t="s">
        <v>841</v>
      </c>
      <c r="B43" s="5" t="n">
        <v>37</v>
      </c>
      <c r="C43" s="5" t="n">
        <v>71</v>
      </c>
    </row>
    <row r="44" spans="1:3">
      <c r="A44" s="4" t="s">
        <v>786</v>
      </c>
      <c r="B44" s="5" t="n">
        <v>145</v>
      </c>
      <c r="C44" s="5" t="n">
        <v>198</v>
      </c>
    </row>
    <row r="45" spans="1:3">
      <c r="A45" s="4" t="s">
        <v>837</v>
      </c>
      <c r="B45" s="6" t="n">
        <v>1</v>
      </c>
      <c r="C45" s="6" t="n">
        <v>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5</v>
      </c>
      <c r="D2" s="2" t="s">
        <v>90</v>
      </c>
    </row>
    <row r="3" spans="1:4">
      <c r="A3" s="3" t="s">
        <v>835</v>
      </c>
    </row>
    <row r="4" spans="1:4">
      <c r="A4" s="4" t="s">
        <v>843</v>
      </c>
      <c r="B4" s="6" t="n">
        <v>18211</v>
      </c>
      <c r="C4" s="6" t="n">
        <v>19327</v>
      </c>
      <c r="D4" s="6" t="n">
        <v>23644</v>
      </c>
    </row>
    <row r="5" spans="1:4">
      <c r="A5" s="4" t="s">
        <v>844</v>
      </c>
      <c r="B5" s="5" t="n">
        <v>461</v>
      </c>
      <c r="C5" s="5" t="n">
        <v>469</v>
      </c>
      <c r="D5" s="5" t="n">
        <v>467</v>
      </c>
    </row>
    <row r="6" spans="1:4">
      <c r="A6" s="4" t="s">
        <v>814</v>
      </c>
    </row>
    <row r="7" spans="1:4">
      <c r="A7" s="3" t="s">
        <v>835</v>
      </c>
    </row>
    <row r="8" spans="1:4">
      <c r="A8" s="4" t="s">
        <v>843</v>
      </c>
      <c r="B8" s="5" t="n">
        <v>15956</v>
      </c>
      <c r="C8" s="5" t="n">
        <v>17119</v>
      </c>
      <c r="D8" s="5" t="n">
        <v>21583</v>
      </c>
    </row>
    <row r="9" spans="1:4">
      <c r="A9" s="4" t="s">
        <v>844</v>
      </c>
      <c r="B9" s="5" t="n">
        <v>420</v>
      </c>
      <c r="C9" s="5" t="n">
        <v>430</v>
      </c>
      <c r="D9" s="5" t="n">
        <v>412</v>
      </c>
    </row>
    <row r="10" spans="1:4">
      <c r="A10" s="4" t="s">
        <v>759</v>
      </c>
    </row>
    <row r="11" spans="1:4">
      <c r="A11" s="3" t="s">
        <v>835</v>
      </c>
    </row>
    <row r="12" spans="1:4">
      <c r="A12" s="4" t="s">
        <v>843</v>
      </c>
      <c r="B12" s="5" t="n">
        <v>7492</v>
      </c>
      <c r="C12" s="5" t="n">
        <v>7731</v>
      </c>
      <c r="D12" s="5" t="n">
        <v>8384</v>
      </c>
    </row>
    <row r="13" spans="1:4">
      <c r="A13" s="4" t="s">
        <v>844</v>
      </c>
      <c r="B13" s="5" t="n">
        <v>308</v>
      </c>
      <c r="C13" s="5" t="n">
        <v>267</v>
      </c>
      <c r="D13" s="5" t="n">
        <v>257</v>
      </c>
    </row>
    <row r="14" spans="1:4">
      <c r="A14" s="4" t="s">
        <v>762</v>
      </c>
    </row>
    <row r="15" spans="1:4">
      <c r="A15" s="3" t="s">
        <v>835</v>
      </c>
    </row>
    <row r="16" spans="1:4">
      <c r="A16" s="4" t="s">
        <v>843</v>
      </c>
      <c r="B16" s="5" t="n">
        <v>7876</v>
      </c>
      <c r="C16" s="5" t="n">
        <v>8956</v>
      </c>
      <c r="D16" s="5" t="n">
        <v>11696</v>
      </c>
    </row>
    <row r="17" spans="1:4">
      <c r="A17" s="4" t="s">
        <v>844</v>
      </c>
      <c r="B17" s="5" t="n">
        <v>104</v>
      </c>
      <c r="C17" s="5" t="n">
        <v>145</v>
      </c>
      <c r="D17" s="5" t="n">
        <v>131</v>
      </c>
    </row>
    <row r="18" spans="1:4">
      <c r="A18" s="4" t="s">
        <v>765</v>
      </c>
    </row>
    <row r="19" spans="1:4">
      <c r="A19" s="3" t="s">
        <v>835</v>
      </c>
    </row>
    <row r="20" spans="1:4">
      <c r="A20" s="4" t="s">
        <v>843</v>
      </c>
      <c r="B20" s="5" t="n">
        <v>588</v>
      </c>
      <c r="C20" s="5" t="n">
        <v>432</v>
      </c>
      <c r="D20" s="5" t="n">
        <v>1503</v>
      </c>
    </row>
    <row r="21" spans="1:4">
      <c r="A21" s="4" t="s">
        <v>844</v>
      </c>
      <c r="B21" s="5" t="n">
        <v>8</v>
      </c>
      <c r="C21" s="5" t="n">
        <v>18</v>
      </c>
      <c r="D21" s="5" t="n">
        <v>24</v>
      </c>
    </row>
    <row r="22" spans="1:4">
      <c r="A22" s="4" t="s">
        <v>768</v>
      </c>
    </row>
    <row r="23" spans="1:4">
      <c r="A23" s="3" t="s">
        <v>835</v>
      </c>
    </row>
    <row r="24" spans="1:4">
      <c r="A24" s="4" t="s">
        <v>843</v>
      </c>
      <c r="B24" s="5" t="n">
        <v>2081</v>
      </c>
      <c r="C24" s="5" t="n">
        <v>1968</v>
      </c>
      <c r="D24" s="5" t="n">
        <v>1808</v>
      </c>
    </row>
    <row r="25" spans="1:4">
      <c r="A25" s="4" t="s">
        <v>844</v>
      </c>
      <c r="B25" s="5" t="n">
        <v>33</v>
      </c>
      <c r="C25" s="5" t="n">
        <v>29</v>
      </c>
      <c r="D25" s="5" t="n">
        <v>44</v>
      </c>
    </row>
    <row r="26" spans="1:4">
      <c r="A26" s="4" t="s">
        <v>771</v>
      </c>
    </row>
    <row r="27" spans="1:4">
      <c r="A27" s="3" t="s">
        <v>835</v>
      </c>
    </row>
    <row r="28" spans="1:4">
      <c r="A28" s="4" t="s">
        <v>843</v>
      </c>
      <c r="B28" s="5" t="n">
        <v>174</v>
      </c>
      <c r="C28" s="5" t="n">
        <v>240</v>
      </c>
      <c r="D28" s="5" t="n">
        <v>253</v>
      </c>
    </row>
    <row r="29" spans="1:4">
      <c r="A29" s="4" t="s">
        <v>844</v>
      </c>
      <c r="B29" s="6" t="n">
        <v>8</v>
      </c>
      <c r="C29" s="6" t="n">
        <v>10</v>
      </c>
      <c r="D29" s="6" t="n">
        <v>1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5</v>
      </c>
    </row>
    <row r="2" spans="1:3">
      <c r="A2" s="3" t="s">
        <v>846</v>
      </c>
    </row>
    <row r="3" spans="1:3">
      <c r="A3" s="4" t="s">
        <v>847</v>
      </c>
      <c r="B3" s="6" t="n">
        <v>23567</v>
      </c>
      <c r="C3" s="6" t="n">
        <v>17288</v>
      </c>
    </row>
    <row r="4" spans="1:3">
      <c r="A4" s="4" t="s">
        <v>759</v>
      </c>
    </row>
    <row r="5" spans="1:3">
      <c r="A5" s="3" t="s">
        <v>846</v>
      </c>
    </row>
    <row r="6" spans="1:3">
      <c r="A6" s="4" t="s">
        <v>847</v>
      </c>
      <c r="B6" s="5" t="n">
        <v>11488</v>
      </c>
      <c r="C6" s="5" t="n">
        <v>7107</v>
      </c>
    </row>
    <row r="7" spans="1:3">
      <c r="A7" s="4" t="s">
        <v>762</v>
      </c>
    </row>
    <row r="8" spans="1:3">
      <c r="A8" s="3" t="s">
        <v>846</v>
      </c>
    </row>
    <row r="9" spans="1:3">
      <c r="A9" s="4" t="s">
        <v>847</v>
      </c>
      <c r="B9" s="5" t="n">
        <v>8445</v>
      </c>
      <c r="C9" s="5" t="n">
        <v>6549</v>
      </c>
    </row>
    <row r="10" spans="1:3">
      <c r="A10" s="4" t="s">
        <v>765</v>
      </c>
    </row>
    <row r="11" spans="1:3">
      <c r="A11" s="3" t="s">
        <v>846</v>
      </c>
    </row>
    <row r="12" spans="1:3">
      <c r="A12" s="4" t="s">
        <v>847</v>
      </c>
      <c r="B12" s="5" t="n">
        <v>795</v>
      </c>
      <c r="C12" s="5" t="n">
        <v>138</v>
      </c>
    </row>
    <row r="13" spans="1:3">
      <c r="A13" s="4" t="s">
        <v>768</v>
      </c>
    </row>
    <row r="14" spans="1:3">
      <c r="A14" s="3" t="s">
        <v>846</v>
      </c>
    </row>
    <row r="15" spans="1:3">
      <c r="A15" s="4" t="s">
        <v>847</v>
      </c>
      <c r="B15" s="5" t="n">
        <v>2274</v>
      </c>
      <c r="C15" s="5" t="n">
        <v>3121</v>
      </c>
    </row>
    <row r="16" spans="1:3">
      <c r="A16" s="4" t="s">
        <v>771</v>
      </c>
    </row>
    <row r="17" spans="1:3">
      <c r="A17" s="3" t="s">
        <v>846</v>
      </c>
    </row>
    <row r="18" spans="1:3">
      <c r="A18" s="4" t="s">
        <v>847</v>
      </c>
      <c r="B18" s="6" t="n">
        <v>565</v>
      </c>
      <c r="C18" s="6" t="n">
        <v>37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5</v>
      </c>
    </row>
    <row r="2" spans="1:3">
      <c r="A2" s="3" t="s">
        <v>846</v>
      </c>
    </row>
    <row r="3" spans="1:3">
      <c r="A3" s="4" t="s">
        <v>162</v>
      </c>
      <c r="B3" s="6" t="n">
        <v>8178840</v>
      </c>
      <c r="C3" s="6" t="n">
        <v>4608243</v>
      </c>
    </row>
    <row r="4" spans="1:3">
      <c r="A4" s="4" t="s">
        <v>849</v>
      </c>
      <c r="B4" s="5" t="n">
        <v>36502</v>
      </c>
      <c r="C4" s="5" t="n">
        <v>13665</v>
      </c>
    </row>
    <row r="5" spans="1:3">
      <c r="A5" s="4" t="s">
        <v>850</v>
      </c>
      <c r="B5" s="5" t="n">
        <v>8118771</v>
      </c>
      <c r="C5" s="5" t="n">
        <v>4577290</v>
      </c>
    </row>
    <row r="6" spans="1:3">
      <c r="A6" s="4" t="s">
        <v>851</v>
      </c>
      <c r="B6" s="5" t="n">
        <v>23567</v>
      </c>
      <c r="C6" s="5" t="n">
        <v>17288</v>
      </c>
    </row>
    <row r="7" spans="1:3">
      <c r="A7" s="4" t="s">
        <v>852</v>
      </c>
    </row>
    <row r="8" spans="1:3">
      <c r="A8" s="3" t="s">
        <v>846</v>
      </c>
    </row>
    <row r="9" spans="1:3">
      <c r="A9" s="4" t="s">
        <v>849</v>
      </c>
      <c r="B9" s="5" t="n">
        <v>21094</v>
      </c>
      <c r="C9" s="5" t="n">
        <v>8572</v>
      </c>
    </row>
    <row r="10" spans="1:3">
      <c r="A10" s="4" t="s">
        <v>853</v>
      </c>
    </row>
    <row r="11" spans="1:3">
      <c r="A11" s="3" t="s">
        <v>846</v>
      </c>
    </row>
    <row r="12" spans="1:3">
      <c r="A12" s="4" t="s">
        <v>849</v>
      </c>
      <c r="B12" s="5" t="n">
        <v>15408</v>
      </c>
      <c r="C12" s="5" t="n">
        <v>5093</v>
      </c>
    </row>
    <row r="13" spans="1:3">
      <c r="A13" s="4" t="s">
        <v>759</v>
      </c>
    </row>
    <row r="14" spans="1:3">
      <c r="A14" s="3" t="s">
        <v>846</v>
      </c>
    </row>
    <row r="15" spans="1:3">
      <c r="A15" s="4" t="s">
        <v>162</v>
      </c>
      <c r="B15" s="5" t="n">
        <v>1702114</v>
      </c>
      <c r="C15" s="5" t="n">
        <v>1025303</v>
      </c>
    </row>
    <row r="16" spans="1:3">
      <c r="A16" s="4" t="s">
        <v>849</v>
      </c>
      <c r="B16" s="5" t="n">
        <v>11360</v>
      </c>
      <c r="C16" s="5" t="n">
        <v>5389</v>
      </c>
    </row>
    <row r="17" spans="1:3">
      <c r="A17" s="4" t="s">
        <v>850</v>
      </c>
      <c r="B17" s="5" t="n">
        <v>1679266</v>
      </c>
      <c r="C17" s="5" t="n">
        <v>1012807</v>
      </c>
    </row>
    <row r="18" spans="1:3">
      <c r="A18" s="4" t="s">
        <v>851</v>
      </c>
      <c r="B18" s="5" t="n">
        <v>11488</v>
      </c>
      <c r="C18" s="5" t="n">
        <v>7107</v>
      </c>
    </row>
    <row r="19" spans="1:3">
      <c r="A19" s="4" t="s">
        <v>854</v>
      </c>
    </row>
    <row r="20" spans="1:3">
      <c r="A20" s="3" t="s">
        <v>846</v>
      </c>
    </row>
    <row r="21" spans="1:3">
      <c r="A21" s="4" t="s">
        <v>849</v>
      </c>
      <c r="B21" s="5" t="n">
        <v>5730</v>
      </c>
      <c r="C21" s="5" t="n">
        <v>3568</v>
      </c>
    </row>
    <row r="22" spans="1:3">
      <c r="A22" s="4" t="s">
        <v>855</v>
      </c>
    </row>
    <row r="23" spans="1:3">
      <c r="A23" s="3" t="s">
        <v>846</v>
      </c>
    </row>
    <row r="24" spans="1:3">
      <c r="A24" s="4" t="s">
        <v>849</v>
      </c>
      <c r="B24" s="5" t="n">
        <v>5631</v>
      </c>
      <c r="C24" s="5" t="n">
        <v>1821</v>
      </c>
    </row>
    <row r="25" spans="1:3">
      <c r="A25" s="4" t="s">
        <v>762</v>
      </c>
    </row>
    <row r="26" spans="1:3">
      <c r="A26" s="3" t="s">
        <v>846</v>
      </c>
    </row>
    <row r="27" spans="1:3">
      <c r="A27" s="4" t="s">
        <v>162</v>
      </c>
      <c r="B27" s="5" t="n">
        <v>4454098</v>
      </c>
      <c r="C27" s="5" t="n">
        <v>2546143</v>
      </c>
    </row>
    <row r="28" spans="1:3">
      <c r="A28" s="4" t="s">
        <v>849</v>
      </c>
      <c r="B28" s="5" t="n">
        <v>15446</v>
      </c>
      <c r="C28" s="5" t="n">
        <v>3430</v>
      </c>
    </row>
    <row r="29" spans="1:3">
      <c r="A29" s="4" t="s">
        <v>850</v>
      </c>
      <c r="B29" s="5" t="n">
        <v>4430207</v>
      </c>
      <c r="C29" s="5" t="n">
        <v>2536164</v>
      </c>
    </row>
    <row r="30" spans="1:3">
      <c r="A30" s="4" t="s">
        <v>851</v>
      </c>
      <c r="B30" s="5" t="n">
        <v>8445</v>
      </c>
      <c r="C30" s="5" t="n">
        <v>6549</v>
      </c>
    </row>
    <row r="31" spans="1:3">
      <c r="A31" s="4" t="s">
        <v>856</v>
      </c>
    </row>
    <row r="32" spans="1:3">
      <c r="A32" s="3" t="s">
        <v>846</v>
      </c>
    </row>
    <row r="33" spans="1:3">
      <c r="A33" s="4" t="s">
        <v>849</v>
      </c>
      <c r="B33" s="5" t="n">
        <v>10840</v>
      </c>
      <c r="C33" s="5" t="n">
        <v>1158</v>
      </c>
    </row>
    <row r="34" spans="1:3">
      <c r="A34" s="4" t="s">
        <v>857</v>
      </c>
    </row>
    <row r="35" spans="1:3">
      <c r="A35" s="3" t="s">
        <v>846</v>
      </c>
    </row>
    <row r="36" spans="1:3">
      <c r="A36" s="4" t="s">
        <v>849</v>
      </c>
      <c r="B36" s="5" t="n">
        <v>4607</v>
      </c>
      <c r="C36" s="5" t="n">
        <v>2272</v>
      </c>
    </row>
    <row r="37" spans="1:3">
      <c r="A37" s="4" t="s">
        <v>765</v>
      </c>
    </row>
    <row r="38" spans="1:3">
      <c r="A38" s="3" t="s">
        <v>846</v>
      </c>
    </row>
    <row r="39" spans="1:3">
      <c r="A39" s="4" t="s">
        <v>162</v>
      </c>
      <c r="B39" s="5" t="n">
        <v>635562</v>
      </c>
      <c r="C39" s="5" t="n">
        <v>235816</v>
      </c>
    </row>
    <row r="40" spans="1:3">
      <c r="A40" s="4" t="s">
        <v>849</v>
      </c>
      <c r="B40" s="5" t="n">
        <v>4683</v>
      </c>
      <c r="C40" s="5" t="n">
        <v>2996</v>
      </c>
    </row>
    <row r="41" spans="1:3">
      <c r="A41" s="4" t="s">
        <v>850</v>
      </c>
      <c r="B41" s="5" t="n">
        <v>630084</v>
      </c>
      <c r="C41" s="5" t="n">
        <v>232682</v>
      </c>
    </row>
    <row r="42" spans="1:3">
      <c r="A42" s="4" t="s">
        <v>851</v>
      </c>
      <c r="B42" s="5" t="n">
        <v>795</v>
      </c>
      <c r="C42" s="5" t="n">
        <v>138</v>
      </c>
    </row>
    <row r="43" spans="1:3">
      <c r="A43" s="4" t="s">
        <v>858</v>
      </c>
    </row>
    <row r="44" spans="1:3">
      <c r="A44" s="3" t="s">
        <v>846</v>
      </c>
    </row>
    <row r="45" spans="1:3">
      <c r="A45" s="4" t="s">
        <v>849</v>
      </c>
      <c r="B45" s="5" t="n">
        <v>661</v>
      </c>
      <c r="C45" s="5" t="n">
        <v>2807</v>
      </c>
    </row>
    <row r="46" spans="1:3">
      <c r="A46" s="4" t="s">
        <v>859</v>
      </c>
    </row>
    <row r="47" spans="1:3">
      <c r="A47" s="3" t="s">
        <v>846</v>
      </c>
    </row>
    <row r="48" spans="1:3">
      <c r="A48" s="4" t="s">
        <v>849</v>
      </c>
      <c r="B48" s="5" t="n">
        <v>4022</v>
      </c>
      <c r="C48" s="5" t="n">
        <v>189</v>
      </c>
    </row>
    <row r="49" spans="1:3">
      <c r="A49" s="4" t="s">
        <v>768</v>
      </c>
    </row>
    <row r="50" spans="1:3">
      <c r="A50" s="3" t="s">
        <v>846</v>
      </c>
    </row>
    <row r="51" spans="1:3">
      <c r="A51" s="4" t="s">
        <v>162</v>
      </c>
      <c r="B51" s="5" t="n">
        <v>1183380</v>
      </c>
      <c r="C51" s="5" t="n">
        <v>693501</v>
      </c>
    </row>
    <row r="52" spans="1:3">
      <c r="A52" s="4" t="s">
        <v>849</v>
      </c>
      <c r="B52" s="5" t="n">
        <v>3681</v>
      </c>
      <c r="C52" s="5" t="n">
        <v>1331</v>
      </c>
    </row>
    <row r="53" spans="1:3">
      <c r="A53" s="4" t="s">
        <v>850</v>
      </c>
      <c r="B53" s="5" t="n">
        <v>1177425</v>
      </c>
      <c r="C53" s="5" t="n">
        <v>689049</v>
      </c>
    </row>
    <row r="54" spans="1:3">
      <c r="A54" s="4" t="s">
        <v>851</v>
      </c>
      <c r="B54" s="5" t="n">
        <v>2274</v>
      </c>
      <c r="C54" s="5" t="n">
        <v>3121</v>
      </c>
    </row>
    <row r="55" spans="1:3">
      <c r="A55" s="4" t="s">
        <v>860</v>
      </c>
    </row>
    <row r="56" spans="1:3">
      <c r="A56" s="3" t="s">
        <v>846</v>
      </c>
    </row>
    <row r="57" spans="1:3">
      <c r="A57" s="4" t="s">
        <v>849</v>
      </c>
      <c r="B57" s="5" t="n">
        <v>2803</v>
      </c>
      <c r="C57" s="5" t="n">
        <v>568</v>
      </c>
    </row>
    <row r="58" spans="1:3">
      <c r="A58" s="4" t="s">
        <v>861</v>
      </c>
    </row>
    <row r="59" spans="1:3">
      <c r="A59" s="3" t="s">
        <v>846</v>
      </c>
    </row>
    <row r="60" spans="1:3">
      <c r="A60" s="4" t="s">
        <v>849</v>
      </c>
      <c r="B60" s="5" t="n">
        <v>878</v>
      </c>
      <c r="C60" s="5" t="n">
        <v>763</v>
      </c>
    </row>
    <row r="61" spans="1:3">
      <c r="A61" s="4" t="s">
        <v>771</v>
      </c>
    </row>
    <row r="62" spans="1:3">
      <c r="A62" s="3" t="s">
        <v>846</v>
      </c>
    </row>
    <row r="63" spans="1:3">
      <c r="A63" s="4" t="s">
        <v>162</v>
      </c>
      <c r="B63" s="5" t="n">
        <v>203686</v>
      </c>
      <c r="C63" s="5" t="n">
        <v>107480</v>
      </c>
    </row>
    <row r="64" spans="1:3">
      <c r="A64" s="4" t="s">
        <v>849</v>
      </c>
      <c r="B64" s="5" t="n">
        <v>1332</v>
      </c>
      <c r="C64" s="5" t="n">
        <v>519</v>
      </c>
    </row>
    <row r="65" spans="1:3">
      <c r="A65" s="4" t="s">
        <v>850</v>
      </c>
      <c r="B65" s="5" t="n">
        <v>201789</v>
      </c>
      <c r="C65" s="5" t="n">
        <v>106588</v>
      </c>
    </row>
    <row r="66" spans="1:3">
      <c r="A66" s="4" t="s">
        <v>851</v>
      </c>
      <c r="B66" s="5" t="n">
        <v>565</v>
      </c>
      <c r="C66" s="5" t="n">
        <v>373</v>
      </c>
    </row>
    <row r="67" spans="1:3">
      <c r="A67" s="4" t="s">
        <v>862</v>
      </c>
    </row>
    <row r="68" spans="1:3">
      <c r="A68" s="3" t="s">
        <v>846</v>
      </c>
    </row>
    <row r="69" spans="1:3">
      <c r="A69" s="4" t="s">
        <v>849</v>
      </c>
      <c r="B69" s="5" t="n">
        <v>1061</v>
      </c>
      <c r="C69" s="5" t="n">
        <v>471</v>
      </c>
    </row>
    <row r="70" spans="1:3">
      <c r="A70" s="4" t="s">
        <v>863</v>
      </c>
    </row>
    <row r="71" spans="1:3">
      <c r="A71" s="3" t="s">
        <v>846</v>
      </c>
    </row>
    <row r="72" spans="1:3">
      <c r="A72" s="4" t="s">
        <v>849</v>
      </c>
      <c r="B72" s="6" t="n">
        <v>271</v>
      </c>
      <c r="C72" s="6" t="n">
        <v>4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5</v>
      </c>
    </row>
    <row r="2" spans="1:3">
      <c r="A2" s="4" t="s">
        <v>759</v>
      </c>
    </row>
    <row r="3" spans="1:3">
      <c r="A3" s="3" t="s">
        <v>865</v>
      </c>
    </row>
    <row r="4" spans="1:3">
      <c r="A4" s="4" t="s">
        <v>92</v>
      </c>
      <c r="B4" s="6" t="n">
        <v>1702114</v>
      </c>
      <c r="C4" s="6" t="n">
        <v>1025303</v>
      </c>
    </row>
    <row r="5" spans="1:3">
      <c r="A5" s="4" t="s">
        <v>771</v>
      </c>
    </row>
    <row r="6" spans="1:3">
      <c r="A6" s="3" t="s">
        <v>865</v>
      </c>
    </row>
    <row r="7" spans="1:3">
      <c r="A7" s="4" t="s">
        <v>92</v>
      </c>
      <c r="B7" s="5" t="n">
        <v>203686</v>
      </c>
      <c r="C7" s="5" t="n">
        <v>107480</v>
      </c>
    </row>
    <row r="8" spans="1:3">
      <c r="A8" s="4" t="s">
        <v>866</v>
      </c>
    </row>
    <row r="9" spans="1:3">
      <c r="A9" s="3" t="s">
        <v>865</v>
      </c>
    </row>
    <row r="10" spans="1:3">
      <c r="A10" s="4" t="s">
        <v>92</v>
      </c>
      <c r="B10" s="5" t="n">
        <v>7831100</v>
      </c>
      <c r="C10" s="5" t="n">
        <v>4397611</v>
      </c>
    </row>
    <row r="11" spans="1:3">
      <c r="A11" s="4" t="s">
        <v>867</v>
      </c>
    </row>
    <row r="12" spans="1:3">
      <c r="A12" s="3" t="s">
        <v>865</v>
      </c>
    </row>
    <row r="13" spans="1:3">
      <c r="A13" s="4" t="s">
        <v>92</v>
      </c>
      <c r="B13" s="5" t="n">
        <v>1633810</v>
      </c>
      <c r="C13" s="5" t="n">
        <v>987472</v>
      </c>
    </row>
    <row r="14" spans="1:3">
      <c r="A14" s="4" t="s">
        <v>868</v>
      </c>
    </row>
    <row r="15" spans="1:3">
      <c r="A15" s="3" t="s">
        <v>865</v>
      </c>
    </row>
    <row r="16" spans="1:3">
      <c r="A16" s="4" t="s">
        <v>92</v>
      </c>
      <c r="B16" s="5" t="n">
        <v>4246687</v>
      </c>
      <c r="C16" s="5" t="n">
        <v>2411085</v>
      </c>
    </row>
    <row r="17" spans="1:3">
      <c r="A17" s="4" t="s">
        <v>869</v>
      </c>
    </row>
    <row r="18" spans="1:3">
      <c r="A18" s="3" t="s">
        <v>865</v>
      </c>
    </row>
    <row r="19" spans="1:3">
      <c r="A19" s="4" t="s">
        <v>92</v>
      </c>
      <c r="B19" s="5" t="n">
        <v>610631</v>
      </c>
      <c r="C19" s="5" t="n">
        <v>217555</v>
      </c>
    </row>
    <row r="20" spans="1:3">
      <c r="A20" s="4" t="s">
        <v>870</v>
      </c>
    </row>
    <row r="21" spans="1:3">
      <c r="A21" s="3" t="s">
        <v>865</v>
      </c>
    </row>
    <row r="22" spans="1:3">
      <c r="A22" s="4" t="s">
        <v>92</v>
      </c>
      <c r="B22" s="5" t="n">
        <v>1137272</v>
      </c>
      <c r="C22" s="5" t="n">
        <v>674764</v>
      </c>
    </row>
    <row r="23" spans="1:3">
      <c r="A23" s="4" t="s">
        <v>871</v>
      </c>
    </row>
    <row r="24" spans="1:3">
      <c r="A24" s="3" t="s">
        <v>865</v>
      </c>
    </row>
    <row r="25" spans="1:3">
      <c r="A25" s="4" t="s">
        <v>92</v>
      </c>
      <c r="B25" s="5" t="n">
        <v>202701</v>
      </c>
      <c r="C25" s="5" t="n">
        <v>106735</v>
      </c>
    </row>
    <row r="26" spans="1:3">
      <c r="A26" s="4" t="s">
        <v>872</v>
      </c>
    </row>
    <row r="27" spans="1:3">
      <c r="A27" s="3" t="s">
        <v>865</v>
      </c>
    </row>
    <row r="28" spans="1:3">
      <c r="A28" s="4" t="s">
        <v>92</v>
      </c>
      <c r="B28" s="5" t="n">
        <v>264172</v>
      </c>
      <c r="C28" s="5" t="n">
        <v>168401</v>
      </c>
    </row>
    <row r="29" spans="1:3">
      <c r="A29" s="4" t="s">
        <v>873</v>
      </c>
    </row>
    <row r="30" spans="1:3">
      <c r="A30" s="3" t="s">
        <v>865</v>
      </c>
    </row>
    <row r="31" spans="1:3">
      <c r="A31" s="4" t="s">
        <v>92</v>
      </c>
      <c r="B31" s="5" t="n">
        <v>41522</v>
      </c>
      <c r="C31" s="5" t="n">
        <v>20435</v>
      </c>
    </row>
    <row r="32" spans="1:3">
      <c r="A32" s="4" t="s">
        <v>874</v>
      </c>
    </row>
    <row r="33" spans="1:3">
      <c r="A33" s="3" t="s">
        <v>865</v>
      </c>
    </row>
    <row r="34" spans="1:3">
      <c r="A34" s="4" t="s">
        <v>92</v>
      </c>
      <c r="B34" s="5" t="n">
        <v>160981</v>
      </c>
      <c r="C34" s="5" t="n">
        <v>115942</v>
      </c>
    </row>
    <row r="35" spans="1:3">
      <c r="A35" s="4" t="s">
        <v>875</v>
      </c>
    </row>
    <row r="36" spans="1:3">
      <c r="A36" s="3" t="s">
        <v>865</v>
      </c>
    </row>
    <row r="37" spans="1:3">
      <c r="A37" s="4" t="s">
        <v>92</v>
      </c>
      <c r="B37" s="5" t="n">
        <v>20586</v>
      </c>
      <c r="C37" s="5" t="n">
        <v>17699</v>
      </c>
    </row>
    <row r="38" spans="1:3">
      <c r="A38" s="4" t="s">
        <v>876</v>
      </c>
    </row>
    <row r="39" spans="1:3">
      <c r="A39" s="3" t="s">
        <v>865</v>
      </c>
    </row>
    <row r="40" spans="1:3">
      <c r="A40" s="4" t="s">
        <v>92</v>
      </c>
      <c r="B40" s="5" t="n">
        <v>40836</v>
      </c>
      <c r="C40" s="5" t="n">
        <v>14186</v>
      </c>
    </row>
    <row r="41" spans="1:3">
      <c r="A41" s="4" t="s">
        <v>877</v>
      </c>
    </row>
    <row r="42" spans="1:3">
      <c r="A42" s="3" t="s">
        <v>865</v>
      </c>
    </row>
    <row r="43" spans="1:3">
      <c r="A43" s="4" t="s">
        <v>92</v>
      </c>
      <c r="B43" s="5" t="n">
        <v>247</v>
      </c>
      <c r="C43" s="5" t="n">
        <v>139</v>
      </c>
    </row>
    <row r="44" spans="1:3">
      <c r="A44" s="4" t="s">
        <v>878</v>
      </c>
    </row>
    <row r="45" spans="1:3">
      <c r="A45" s="3" t="s">
        <v>865</v>
      </c>
    </row>
    <row r="46" spans="1:3">
      <c r="A46" s="4" t="s">
        <v>92</v>
      </c>
      <c r="B46" s="5" t="n">
        <v>83568</v>
      </c>
      <c r="C46" s="5" t="n">
        <v>42231</v>
      </c>
    </row>
    <row r="47" spans="1:3">
      <c r="A47" s="4" t="s">
        <v>879</v>
      </c>
    </row>
    <row r="48" spans="1:3">
      <c r="A48" s="3" t="s">
        <v>865</v>
      </c>
    </row>
    <row r="49" spans="1:3">
      <c r="A49" s="4" t="s">
        <v>92</v>
      </c>
      <c r="B49" s="5" t="n">
        <v>26782</v>
      </c>
      <c r="C49" s="5" t="n">
        <v>17396</v>
      </c>
    </row>
    <row r="50" spans="1:3">
      <c r="A50" s="4" t="s">
        <v>880</v>
      </c>
    </row>
    <row r="51" spans="1:3">
      <c r="A51" s="3" t="s">
        <v>865</v>
      </c>
    </row>
    <row r="52" spans="1:3">
      <c r="A52" s="4" t="s">
        <v>92</v>
      </c>
      <c r="B52" s="5" t="n">
        <v>46430</v>
      </c>
      <c r="C52" s="5" t="n">
        <v>19116</v>
      </c>
    </row>
    <row r="53" spans="1:3">
      <c r="A53" s="4" t="s">
        <v>881</v>
      </c>
    </row>
    <row r="54" spans="1:3">
      <c r="A54" s="3" t="s">
        <v>865</v>
      </c>
    </row>
    <row r="55" spans="1:3">
      <c r="A55" s="4" t="s">
        <v>92</v>
      </c>
      <c r="B55" s="5" t="n">
        <v>4345</v>
      </c>
      <c r="C55" s="5" t="n">
        <v>562</v>
      </c>
    </row>
    <row r="56" spans="1:3">
      <c r="A56" s="4" t="s">
        <v>882</v>
      </c>
    </row>
    <row r="57" spans="1:3">
      <c r="A57" s="3" t="s">
        <v>865</v>
      </c>
    </row>
    <row r="58" spans="1:3">
      <c r="A58" s="4" t="s">
        <v>92</v>
      </c>
      <c r="B58" s="5" t="n">
        <v>5272</v>
      </c>
      <c r="C58" s="5" t="n">
        <v>4551</v>
      </c>
    </row>
    <row r="59" spans="1:3">
      <c r="A59" s="4" t="s">
        <v>883</v>
      </c>
    </row>
    <row r="60" spans="1:3">
      <c r="A60" s="3" t="s">
        <v>865</v>
      </c>
    </row>
    <row r="61" spans="1:3">
      <c r="A61" s="4" t="s">
        <v>92</v>
      </c>
      <c r="B61" s="6" t="n">
        <v>738</v>
      </c>
      <c r="C61" s="6" t="n">
        <v>60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5</v>
      </c>
    </row>
    <row r="2" spans="1:3">
      <c r="A2" s="4" t="s">
        <v>759</v>
      </c>
    </row>
    <row r="3" spans="1:3">
      <c r="A3" s="3" t="s">
        <v>865</v>
      </c>
    </row>
    <row r="4" spans="1:3">
      <c r="A4" s="4" t="s">
        <v>92</v>
      </c>
      <c r="B4" s="6" t="n">
        <v>1702114</v>
      </c>
      <c r="C4" s="6" t="n">
        <v>1025303</v>
      </c>
    </row>
    <row r="5" spans="1:3">
      <c r="A5" s="4" t="s">
        <v>885</v>
      </c>
    </row>
    <row r="6" spans="1:3">
      <c r="A6" s="3" t="s">
        <v>865</v>
      </c>
    </row>
    <row r="7" spans="1:3">
      <c r="A7" s="4" t="s">
        <v>92</v>
      </c>
      <c r="B7" s="5" t="n">
        <v>1690626</v>
      </c>
      <c r="C7" s="5" t="n">
        <v>1018196</v>
      </c>
    </row>
    <row r="8" spans="1:3">
      <c r="A8" s="4" t="s">
        <v>886</v>
      </c>
    </row>
    <row r="9" spans="1:3">
      <c r="A9" s="3" t="s">
        <v>865</v>
      </c>
    </row>
    <row r="10" spans="1:3">
      <c r="A10" s="4" t="s">
        <v>92</v>
      </c>
      <c r="B10" s="5" t="n">
        <v>11488</v>
      </c>
      <c r="C10" s="5" t="n">
        <v>7107</v>
      </c>
    </row>
    <row r="11" spans="1:3">
      <c r="A11" s="4" t="s">
        <v>771</v>
      </c>
    </row>
    <row r="12" spans="1:3">
      <c r="A12" s="3" t="s">
        <v>865</v>
      </c>
    </row>
    <row r="13" spans="1:3">
      <c r="A13" s="4" t="s">
        <v>92</v>
      </c>
      <c r="B13" s="5" t="n">
        <v>203686</v>
      </c>
      <c r="C13" s="5" t="n">
        <v>107480</v>
      </c>
    </row>
    <row r="14" spans="1:3">
      <c r="A14" s="4" t="s">
        <v>887</v>
      </c>
    </row>
    <row r="15" spans="1:3">
      <c r="A15" s="3" t="s">
        <v>865</v>
      </c>
    </row>
    <row r="16" spans="1:3">
      <c r="A16" s="4" t="s">
        <v>92</v>
      </c>
      <c r="B16" s="5" t="n">
        <v>203121</v>
      </c>
      <c r="C16" s="5" t="n">
        <v>107107</v>
      </c>
    </row>
    <row r="17" spans="1:3">
      <c r="A17" s="4" t="s">
        <v>888</v>
      </c>
    </row>
    <row r="18" spans="1:3">
      <c r="A18" s="3" t="s">
        <v>865</v>
      </c>
    </row>
    <row r="19" spans="1:3">
      <c r="A19" s="4" t="s">
        <v>92</v>
      </c>
      <c r="B19" s="6" t="n">
        <v>565</v>
      </c>
      <c r="C19" s="6" t="n">
        <v>37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9</v>
      </c>
      <c r="B1" s="2" t="s">
        <v>2</v>
      </c>
      <c r="C1" s="2" t="s">
        <v>35</v>
      </c>
      <c r="D1" s="2" t="s">
        <v>90</v>
      </c>
    </row>
    <row r="2" spans="1:4">
      <c r="A2" s="3" t="s">
        <v>293</v>
      </c>
    </row>
    <row r="3" spans="1:4">
      <c r="A3" s="4" t="s">
        <v>890</v>
      </c>
      <c r="B3" s="6" t="n">
        <v>267815</v>
      </c>
      <c r="C3" s="6" t="n">
        <v>248283</v>
      </c>
      <c r="D3" s="6" t="n">
        <v>297821</v>
      </c>
    </row>
    <row r="4" spans="1:4">
      <c r="A4" s="4" t="s">
        <v>891</v>
      </c>
      <c r="B4" s="5" t="n">
        <v>-38602</v>
      </c>
      <c r="C4" s="5" t="n">
        <v>-13183</v>
      </c>
      <c r="D4" s="5" t="n">
        <v>-18372</v>
      </c>
    </row>
    <row r="5" spans="1:4">
      <c r="A5" s="4" t="s">
        <v>892</v>
      </c>
      <c r="B5" s="5" t="n">
        <v>229213</v>
      </c>
      <c r="C5" s="5" t="n">
        <v>235100</v>
      </c>
      <c r="D5" s="5" t="n">
        <v>279449</v>
      </c>
    </row>
    <row r="6" spans="1:4">
      <c r="A6" s="4" t="s">
        <v>893</v>
      </c>
      <c r="B6" s="5" t="n">
        <v>-70242</v>
      </c>
      <c r="C6" s="5" t="n">
        <v>-70942</v>
      </c>
      <c r="D6" s="5" t="n">
        <v>-93525</v>
      </c>
    </row>
    <row r="7" spans="1:4">
      <c r="A7" s="4" t="s">
        <v>894</v>
      </c>
      <c r="B7" s="5" t="n">
        <v>158971</v>
      </c>
      <c r="C7" s="5" t="n">
        <v>164158</v>
      </c>
      <c r="D7" s="5" t="n">
        <v>185924</v>
      </c>
    </row>
    <row r="8" spans="1:4">
      <c r="A8" s="4" t="s">
        <v>47</v>
      </c>
      <c r="B8" s="5" t="n">
        <v>-191</v>
      </c>
      <c r="C8" s="5" t="n">
        <v>-295</v>
      </c>
      <c r="D8" s="5" t="n">
        <v>-472</v>
      </c>
    </row>
    <row r="9" spans="1:4">
      <c r="A9" s="4" t="s">
        <v>895</v>
      </c>
      <c r="B9" s="6" t="n">
        <v>158780</v>
      </c>
      <c r="C9" s="6" t="n">
        <v>163863</v>
      </c>
      <c r="D9" s="6" t="n">
        <v>18545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5</v>
      </c>
      <c r="D2" s="2" t="s">
        <v>90</v>
      </c>
    </row>
    <row r="3" spans="1:4">
      <c r="A3" s="3" t="s">
        <v>865</v>
      </c>
    </row>
    <row r="4" spans="1:4">
      <c r="A4" s="4" t="s">
        <v>897</v>
      </c>
      <c r="B4" s="6" t="n">
        <v>248283</v>
      </c>
      <c r="C4" s="6" t="n">
        <v>297821</v>
      </c>
    </row>
    <row r="5" spans="1:4">
      <c r="A5" s="4" t="s">
        <v>898</v>
      </c>
      <c r="B5" s="5" t="n">
        <v>-13183</v>
      </c>
      <c r="C5" s="5" t="n">
        <v>-18372</v>
      </c>
    </row>
    <row r="6" spans="1:4">
      <c r="A6" s="4" t="s">
        <v>899</v>
      </c>
      <c r="B6" s="5" t="n">
        <v>235100</v>
      </c>
      <c r="C6" s="5" t="n">
        <v>279449</v>
      </c>
    </row>
    <row r="7" spans="1:4">
      <c r="A7" s="4" t="s">
        <v>900</v>
      </c>
      <c r="B7" s="5" t="n">
        <v>-70942</v>
      </c>
      <c r="C7" s="5" t="n">
        <v>-93525</v>
      </c>
    </row>
    <row r="8" spans="1:4">
      <c r="A8" s="4" t="s">
        <v>901</v>
      </c>
      <c r="B8" s="5" t="n">
        <v>164158</v>
      </c>
      <c r="C8" s="5" t="n">
        <v>185924</v>
      </c>
    </row>
    <row r="9" spans="1:4">
      <c r="A9" s="4" t="s">
        <v>810</v>
      </c>
      <c r="B9" s="5" t="n">
        <v>35944</v>
      </c>
    </row>
    <row r="10" spans="1:4">
      <c r="A10" s="4" t="s">
        <v>902</v>
      </c>
      <c r="B10" s="5" t="n">
        <v>267815</v>
      </c>
      <c r="C10" s="5" t="n">
        <v>248283</v>
      </c>
      <c r="D10" s="6" t="n">
        <v>297821</v>
      </c>
    </row>
    <row r="11" spans="1:4">
      <c r="A11" s="4" t="s">
        <v>903</v>
      </c>
      <c r="B11" s="5" t="n">
        <v>-38602</v>
      </c>
      <c r="C11" s="5" t="n">
        <v>-13183</v>
      </c>
      <c r="D11" s="5" t="n">
        <v>-18372</v>
      </c>
    </row>
    <row r="12" spans="1:4">
      <c r="A12" s="4" t="s">
        <v>904</v>
      </c>
      <c r="B12" s="5" t="n">
        <v>229213</v>
      </c>
      <c r="C12" s="5" t="n">
        <v>235100</v>
      </c>
      <c r="D12" s="5" t="n">
        <v>279449</v>
      </c>
    </row>
    <row r="13" spans="1:4">
      <c r="A13" s="4" t="s">
        <v>905</v>
      </c>
      <c r="B13" s="5" t="n">
        <v>-70242</v>
      </c>
      <c r="C13" s="5" t="n">
        <v>-70942</v>
      </c>
      <c r="D13" s="5" t="n">
        <v>-93525</v>
      </c>
    </row>
    <row r="14" spans="1:4">
      <c r="A14" s="4" t="s">
        <v>906</v>
      </c>
      <c r="B14" s="5" t="n">
        <v>158971</v>
      </c>
      <c r="C14" s="5" t="n">
        <v>164158</v>
      </c>
      <c r="D14" s="5" t="n">
        <v>185924</v>
      </c>
    </row>
    <row r="15" spans="1:4">
      <c r="A15" s="4" t="s">
        <v>907</v>
      </c>
    </row>
    <row r="16" spans="1:4">
      <c r="A16" s="3" t="s">
        <v>865</v>
      </c>
    </row>
    <row r="17" spans="1:4">
      <c r="A17" s="4" t="s">
        <v>897</v>
      </c>
      <c r="B17" s="5" t="n">
        <v>248283</v>
      </c>
      <c r="C17" s="5" t="n">
        <v>297821</v>
      </c>
      <c r="D17" s="5" t="n">
        <v>332570</v>
      </c>
    </row>
    <row r="18" spans="1:4">
      <c r="A18" s="4" t="s">
        <v>908</v>
      </c>
      <c r="B18" s="5" t="n">
        <v>122392</v>
      </c>
      <c r="C18" s="5" t="n">
        <v>31334</v>
      </c>
      <c r="D18" s="5" t="n">
        <v>73005</v>
      </c>
    </row>
    <row r="19" spans="1:4">
      <c r="A19" s="4" t="s">
        <v>909</v>
      </c>
      <c r="B19" s="5" t="n">
        <v>-102860</v>
      </c>
      <c r="C19" s="5" t="n">
        <v>-80872</v>
      </c>
      <c r="D19" s="5" t="n">
        <v>-107754</v>
      </c>
    </row>
    <row r="20" spans="1:4">
      <c r="A20" s="4" t="s">
        <v>902</v>
      </c>
      <c r="B20" s="5" t="n">
        <v>267815</v>
      </c>
      <c r="C20" s="5" t="n">
        <v>248283</v>
      </c>
      <c r="D20" s="5" t="n">
        <v>297821</v>
      </c>
    </row>
    <row r="21" spans="1:4">
      <c r="A21" s="4" t="s">
        <v>910</v>
      </c>
    </row>
    <row r="22" spans="1:4">
      <c r="A22" s="3" t="s">
        <v>865</v>
      </c>
    </row>
    <row r="23" spans="1:4">
      <c r="A23" s="4" t="s">
        <v>898</v>
      </c>
      <c r="B23" s="5" t="n">
        <v>-13183</v>
      </c>
      <c r="C23" s="5" t="n">
        <v>-18372</v>
      </c>
      <c r="D23" s="5" t="n">
        <v>-19452</v>
      </c>
    </row>
    <row r="24" spans="1:4">
      <c r="A24" s="4" t="s">
        <v>908</v>
      </c>
      <c r="B24" s="5" t="n">
        <v>-58927</v>
      </c>
      <c r="C24" s="5" t="n">
        <v>-7104</v>
      </c>
      <c r="D24" s="5" t="n">
        <v>-9295</v>
      </c>
    </row>
    <row r="25" spans="1:4">
      <c r="A25" s="4" t="s">
        <v>909</v>
      </c>
      <c r="B25" s="5" t="n">
        <v>33508</v>
      </c>
      <c r="C25" s="5" t="n">
        <v>12293</v>
      </c>
      <c r="D25" s="5" t="n">
        <v>10375</v>
      </c>
    </row>
    <row r="26" spans="1:4">
      <c r="A26" s="4" t="s">
        <v>903</v>
      </c>
      <c r="B26" s="5" t="n">
        <v>-38602</v>
      </c>
      <c r="C26" s="5" t="n">
        <v>-13183</v>
      </c>
      <c r="D26" s="5" t="n">
        <v>-18372</v>
      </c>
    </row>
    <row r="27" spans="1:4">
      <c r="A27" s="4" t="s">
        <v>911</v>
      </c>
    </row>
    <row r="28" spans="1:4">
      <c r="A28" s="3" t="s">
        <v>865</v>
      </c>
    </row>
    <row r="29" spans="1:4">
      <c r="A29" s="4" t="s">
        <v>899</v>
      </c>
      <c r="B29" s="5" t="n">
        <v>235100</v>
      </c>
      <c r="C29" s="5" t="n">
        <v>279449</v>
      </c>
      <c r="D29" s="5" t="n">
        <v>313118</v>
      </c>
    </row>
    <row r="30" spans="1:4">
      <c r="A30" s="4" t="s">
        <v>908</v>
      </c>
      <c r="B30" s="5" t="n">
        <v>63465</v>
      </c>
      <c r="C30" s="5" t="n">
        <v>24230</v>
      </c>
      <c r="D30" s="5" t="n">
        <v>63710</v>
      </c>
    </row>
    <row r="31" spans="1:4">
      <c r="A31" s="4" t="s">
        <v>909</v>
      </c>
      <c r="B31" s="5" t="n">
        <v>-69352</v>
      </c>
      <c r="C31" s="5" t="n">
        <v>-68579</v>
      </c>
      <c r="D31" s="5" t="n">
        <v>-97379</v>
      </c>
    </row>
    <row r="32" spans="1:4">
      <c r="A32" s="4" t="s">
        <v>904</v>
      </c>
      <c r="B32" s="5" t="n">
        <v>229213</v>
      </c>
      <c r="C32" s="5" t="n">
        <v>235100</v>
      </c>
      <c r="D32" s="5" t="n">
        <v>279449</v>
      </c>
    </row>
    <row r="33" spans="1:4">
      <c r="A33" s="4" t="s">
        <v>912</v>
      </c>
    </row>
    <row r="34" spans="1:4">
      <c r="A34" s="3" t="s">
        <v>865</v>
      </c>
    </row>
    <row r="35" spans="1:4">
      <c r="A35" s="4" t="s">
        <v>900</v>
      </c>
      <c r="B35" s="5" t="n">
        <v>-70942</v>
      </c>
      <c r="C35" s="5" t="n">
        <v>-93525</v>
      </c>
      <c r="D35" s="5" t="n">
        <v>-102590</v>
      </c>
    </row>
    <row r="36" spans="1:4">
      <c r="A36" s="4" t="s">
        <v>908</v>
      </c>
      <c r="B36" s="5" t="n">
        <v>-7770</v>
      </c>
      <c r="C36" s="5" t="n">
        <v>-4185</v>
      </c>
      <c r="D36" s="5" t="n">
        <v>-18585</v>
      </c>
    </row>
    <row r="37" spans="1:4">
      <c r="A37" s="4" t="s">
        <v>810</v>
      </c>
      <c r="B37" s="5" t="n">
        <v>35944</v>
      </c>
      <c r="C37" s="5" t="n">
        <v>32388</v>
      </c>
      <c r="D37" s="5" t="n">
        <v>34006</v>
      </c>
    </row>
    <row r="38" spans="1:4">
      <c r="A38" s="4" t="s">
        <v>909</v>
      </c>
      <c r="B38" s="5" t="n">
        <v>-27474</v>
      </c>
      <c r="C38" s="5" t="n">
        <v>-5620</v>
      </c>
      <c r="D38" s="5" t="n">
        <v>-6356</v>
      </c>
    </row>
    <row r="39" spans="1:4">
      <c r="A39" s="4" t="s">
        <v>905</v>
      </c>
      <c r="B39" s="5" t="n">
        <v>-70242</v>
      </c>
      <c r="C39" s="5" t="n">
        <v>-70942</v>
      </c>
      <c r="D39" s="5" t="n">
        <v>-93525</v>
      </c>
    </row>
    <row r="40" spans="1:4">
      <c r="A40" s="4" t="s">
        <v>913</v>
      </c>
    </row>
    <row r="41" spans="1:4">
      <c r="A41" s="3" t="s">
        <v>865</v>
      </c>
    </row>
    <row r="42" spans="1:4">
      <c r="A42" s="4" t="s">
        <v>901</v>
      </c>
      <c r="B42" s="5" t="n">
        <v>164158</v>
      </c>
      <c r="C42" s="5" t="n">
        <v>185924</v>
      </c>
      <c r="D42" s="5" t="n">
        <v>210528</v>
      </c>
    </row>
    <row r="43" spans="1:4">
      <c r="A43" s="4" t="s">
        <v>908</v>
      </c>
      <c r="B43" s="5" t="n">
        <v>55695</v>
      </c>
      <c r="C43" s="5" t="n">
        <v>20045</v>
      </c>
      <c r="D43" s="5" t="n">
        <v>45125</v>
      </c>
    </row>
    <row r="44" spans="1:4">
      <c r="A44" s="4" t="s">
        <v>810</v>
      </c>
      <c r="B44" s="5" t="n">
        <v>35944</v>
      </c>
      <c r="C44" s="5" t="n">
        <v>32388</v>
      </c>
      <c r="D44" s="5" t="n">
        <v>34006</v>
      </c>
    </row>
    <row r="45" spans="1:4">
      <c r="A45" s="4" t="s">
        <v>909</v>
      </c>
      <c r="B45" s="5" t="n">
        <v>-96826</v>
      </c>
      <c r="C45" s="5" t="n">
        <v>-74199</v>
      </c>
      <c r="D45" s="5" t="n">
        <v>-103735</v>
      </c>
    </row>
    <row r="46" spans="1:4">
      <c r="A46" s="4" t="s">
        <v>906</v>
      </c>
      <c r="B46" s="6" t="n">
        <v>158971</v>
      </c>
      <c r="C46" s="6" t="n">
        <v>164158</v>
      </c>
      <c r="D46" s="6" t="n">
        <v>1859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5</v>
      </c>
      <c r="D2" s="2" t="s">
        <v>90</v>
      </c>
    </row>
    <row r="3" spans="1:4">
      <c r="A3" s="3" t="s">
        <v>296</v>
      </c>
    </row>
    <row r="4" spans="1:4">
      <c r="A4" s="4" t="s">
        <v>915</v>
      </c>
      <c r="B4" s="6" t="n">
        <v>861</v>
      </c>
      <c r="C4" s="6" t="n">
        <v>869</v>
      </c>
      <c r="D4" s="6" t="n">
        <v>1297</v>
      </c>
    </row>
    <row r="5" spans="1:4">
      <c r="A5" s="4" t="s">
        <v>132</v>
      </c>
      <c r="B5" s="5" t="n">
        <v>482</v>
      </c>
      <c r="C5" s="5" t="n">
        <v>682</v>
      </c>
      <c r="D5" s="5" t="n">
        <v>871</v>
      </c>
    </row>
    <row r="6" spans="1:4">
      <c r="A6" s="4" t="s">
        <v>916</v>
      </c>
      <c r="B6" s="5" t="n">
        <v>-939</v>
      </c>
      <c r="C6" s="5" t="n">
        <v>-690</v>
      </c>
      <c r="D6" s="5" t="n">
        <v>-1299</v>
      </c>
    </row>
    <row r="7" spans="1:4">
      <c r="A7" s="4" t="s">
        <v>917</v>
      </c>
      <c r="B7" s="5" t="n">
        <v>404</v>
      </c>
      <c r="C7" s="5" t="n">
        <v>861</v>
      </c>
      <c r="D7" s="5" t="n">
        <v>869</v>
      </c>
    </row>
    <row r="8" spans="1:4">
      <c r="A8" s="3" t="s">
        <v>918</v>
      </c>
    </row>
    <row r="9" spans="1:4">
      <c r="A9" s="4" t="s">
        <v>223</v>
      </c>
      <c r="B9" s="5" t="n">
        <v>-1933</v>
      </c>
      <c r="C9" s="5" t="n">
        <v>-876</v>
      </c>
      <c r="D9" s="5" t="n">
        <v>-1528</v>
      </c>
    </row>
    <row r="10" spans="1:4">
      <c r="A10" s="4" t="s">
        <v>132</v>
      </c>
      <c r="B10" s="5" t="n">
        <v>482</v>
      </c>
      <c r="C10" s="5" t="n">
        <v>682</v>
      </c>
      <c r="D10" s="5" t="n">
        <v>871</v>
      </c>
    </row>
    <row r="11" spans="1:4">
      <c r="A11" s="4" t="s">
        <v>919</v>
      </c>
      <c r="B11" s="5" t="n">
        <v>2815</v>
      </c>
      <c r="C11" s="5" t="n">
        <v>2252</v>
      </c>
      <c r="D11" s="5" t="n">
        <v>2392</v>
      </c>
    </row>
    <row r="12" spans="1:4">
      <c r="A12" s="4" t="s">
        <v>162</v>
      </c>
      <c r="B12" s="6" t="n">
        <v>1364</v>
      </c>
      <c r="C12" s="6" t="n">
        <v>2058</v>
      </c>
      <c r="D12" s="6" t="n">
        <v>173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20</v>
      </c>
      <c r="B1" s="2" t="s">
        <v>1</v>
      </c>
    </row>
    <row r="2" spans="1:4">
      <c r="B2" s="2" t="s">
        <v>2</v>
      </c>
      <c r="C2" s="2" t="s">
        <v>35</v>
      </c>
      <c r="D2" s="2" t="s">
        <v>90</v>
      </c>
    </row>
    <row r="3" spans="1:4">
      <c r="A3" s="3" t="s">
        <v>921</v>
      </c>
    </row>
    <row r="4" spans="1:4">
      <c r="A4" s="4" t="s">
        <v>922</v>
      </c>
      <c r="B4" s="6" t="n">
        <v>8829</v>
      </c>
      <c r="C4" s="6" t="n">
        <v>11673</v>
      </c>
    </row>
    <row r="5" spans="1:4">
      <c r="A5" s="4" t="s">
        <v>923</v>
      </c>
      <c r="B5" s="5" t="n">
        <v>1463</v>
      </c>
      <c r="C5" s="5" t="n">
        <v>477</v>
      </c>
    </row>
    <row r="6" spans="1:4">
      <c r="A6" s="4" t="s">
        <v>924</v>
      </c>
      <c r="B6" s="5" t="n">
        <v>8283</v>
      </c>
      <c r="C6" s="5" t="n">
        <v>4958</v>
      </c>
      <c r="D6" s="6" t="n">
        <v>4962</v>
      </c>
    </row>
    <row r="7" spans="1:4">
      <c r="A7" s="4" t="s">
        <v>222</v>
      </c>
      <c r="B7" s="5" t="n">
        <v>482</v>
      </c>
      <c r="C7" s="5" t="n">
        <v>682</v>
      </c>
      <c r="D7" s="5" t="n">
        <v>871</v>
      </c>
    </row>
    <row r="8" spans="1:4">
      <c r="A8" s="4" t="s">
        <v>136</v>
      </c>
      <c r="B8" s="5" t="n">
        <v>2667</v>
      </c>
      <c r="C8" s="5" t="n">
        <v>519</v>
      </c>
      <c r="D8" s="6" t="n">
        <v>1150</v>
      </c>
    </row>
    <row r="9" spans="1:4">
      <c r="A9" s="4" t="s">
        <v>925</v>
      </c>
    </row>
    <row r="10" spans="1:4">
      <c r="A10" s="3" t="s">
        <v>921</v>
      </c>
    </row>
    <row r="11" spans="1:4">
      <c r="A11" s="4" t="s">
        <v>924</v>
      </c>
      <c r="B11" s="6" t="n">
        <v>1363</v>
      </c>
      <c r="C11" s="6" t="n">
        <v>842</v>
      </c>
    </row>
    <row r="12" spans="1:4">
      <c r="A12" s="4" t="s">
        <v>630</v>
      </c>
    </row>
    <row r="13" spans="1:4">
      <c r="A13" s="3" t="s">
        <v>921</v>
      </c>
    </row>
    <row r="14" spans="1:4">
      <c r="A14" s="4" t="s">
        <v>926</v>
      </c>
      <c r="B14" s="4" t="s">
        <v>927</v>
      </c>
    </row>
    <row r="15" spans="1:4">
      <c r="A15" s="4" t="s">
        <v>636</v>
      </c>
    </row>
    <row r="16" spans="1:4">
      <c r="A16" s="3" t="s">
        <v>921</v>
      </c>
    </row>
    <row r="17" spans="1:4">
      <c r="A17" s="4" t="s">
        <v>926</v>
      </c>
      <c r="B17" s="4" t="s">
        <v>66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35</v>
      </c>
    </row>
    <row r="2" spans="1:3">
      <c r="A2" s="3" t="s">
        <v>929</v>
      </c>
    </row>
    <row r="3" spans="1:3">
      <c r="A3" s="4" t="s">
        <v>41</v>
      </c>
      <c r="B3" s="6" t="n">
        <v>1737</v>
      </c>
      <c r="C3" s="6" t="n">
        <v>6777</v>
      </c>
    </row>
    <row r="4" spans="1:3">
      <c r="A4" s="4" t="s">
        <v>930</v>
      </c>
      <c r="B4" s="5" t="n">
        <v>1727348</v>
      </c>
      <c r="C4" s="5" t="n">
        <v>1060143</v>
      </c>
    </row>
    <row r="5" spans="1:3">
      <c r="A5" s="4" t="s">
        <v>931</v>
      </c>
      <c r="B5" s="5" t="n">
        <v>40399</v>
      </c>
      <c r="C5" s="5" t="n">
        <v>19647</v>
      </c>
    </row>
    <row r="6" spans="1:3">
      <c r="A6" s="4" t="s">
        <v>932</v>
      </c>
      <c r="B6" s="5" t="n">
        <v>1565</v>
      </c>
    </row>
    <row r="7" spans="1:3">
      <c r="A7" s="4" t="s">
        <v>933</v>
      </c>
      <c r="B7" s="5" t="n">
        <v>783</v>
      </c>
    </row>
    <row r="8" spans="1:3">
      <c r="A8" s="4" t="s">
        <v>934</v>
      </c>
      <c r="B8" s="5" t="n">
        <v>92475</v>
      </c>
      <c r="C8" s="5" t="n">
        <v>42480</v>
      </c>
    </row>
    <row r="9" spans="1:3">
      <c r="A9" s="3" t="s">
        <v>935</v>
      </c>
    </row>
    <row r="10" spans="1:3">
      <c r="A10" s="4" t="s">
        <v>936</v>
      </c>
      <c r="B10" s="5" t="n">
        <v>169</v>
      </c>
    </row>
    <row r="11" spans="1:3">
      <c r="A11" s="4" t="s">
        <v>937</v>
      </c>
      <c r="B11" s="5" t="n">
        <v>92892</v>
      </c>
      <c r="C11" s="5" t="n">
        <v>43259</v>
      </c>
    </row>
    <row r="12" spans="1:3">
      <c r="A12" s="4" t="s">
        <v>653</v>
      </c>
    </row>
    <row r="13" spans="1:3">
      <c r="A13" s="3" t="s">
        <v>929</v>
      </c>
    </row>
    <row r="14" spans="1:3">
      <c r="A14" s="4" t="s">
        <v>930</v>
      </c>
      <c r="B14" s="5" t="n">
        <v>1594275</v>
      </c>
      <c r="C14" s="5" t="n">
        <v>972611</v>
      </c>
    </row>
    <row r="15" spans="1:3">
      <c r="A15" s="4" t="s">
        <v>654</v>
      </c>
    </row>
    <row r="16" spans="1:3">
      <c r="A16" s="3" t="s">
        <v>929</v>
      </c>
    </row>
    <row r="17" spans="1:3">
      <c r="A17" s="4" t="s">
        <v>930</v>
      </c>
      <c r="B17" s="5" t="n">
        <v>88778</v>
      </c>
      <c r="C17" s="5" t="n">
        <v>72758</v>
      </c>
    </row>
    <row r="18" spans="1:3">
      <c r="A18" s="4" t="s">
        <v>655</v>
      </c>
    </row>
    <row r="19" spans="1:3">
      <c r="A19" s="3" t="s">
        <v>929</v>
      </c>
    </row>
    <row r="20" spans="1:3">
      <c r="A20" s="4" t="s">
        <v>930</v>
      </c>
      <c r="C20" s="5" t="n">
        <v>5200</v>
      </c>
    </row>
    <row r="21" spans="1:3">
      <c r="A21" s="4" t="s">
        <v>938</v>
      </c>
    </row>
    <row r="22" spans="1:3">
      <c r="A22" s="3" t="s">
        <v>929</v>
      </c>
    </row>
    <row r="23" spans="1:3">
      <c r="A23" s="4" t="s">
        <v>41</v>
      </c>
      <c r="B23" s="5" t="n">
        <v>1737</v>
      </c>
      <c r="C23" s="5" t="n">
        <v>6777</v>
      </c>
    </row>
    <row r="24" spans="1:3">
      <c r="A24" s="4" t="s">
        <v>930</v>
      </c>
      <c r="B24" s="5" t="n">
        <v>1727348</v>
      </c>
      <c r="C24" s="5" t="n">
        <v>1060143</v>
      </c>
    </row>
    <row r="25" spans="1:3">
      <c r="A25" s="3" t="s">
        <v>935</v>
      </c>
    </row>
    <row r="26" spans="1:3">
      <c r="A26" s="4" t="s">
        <v>936</v>
      </c>
      <c r="B26" s="5" t="n">
        <v>164</v>
      </c>
    </row>
    <row r="27" spans="1:3">
      <c r="A27" s="4" t="s">
        <v>939</v>
      </c>
    </row>
    <row r="28" spans="1:3">
      <c r="A28" s="3" t="s">
        <v>935</v>
      </c>
    </row>
    <row r="29" spans="1:3">
      <c r="A29" s="4" t="s">
        <v>936</v>
      </c>
      <c r="B29" s="5" t="n">
        <v>5</v>
      </c>
    </row>
    <row r="30" spans="1:3">
      <c r="A30" s="4" t="s">
        <v>940</v>
      </c>
    </row>
    <row r="31" spans="1:3">
      <c r="A31" s="3" t="s">
        <v>929</v>
      </c>
    </row>
    <row r="32" spans="1:3">
      <c r="A32" s="4" t="s">
        <v>41</v>
      </c>
      <c r="B32" s="5" t="n">
        <v>1737</v>
      </c>
      <c r="C32" s="5" t="n">
        <v>6777</v>
      </c>
    </row>
    <row r="33" spans="1:3">
      <c r="A33" s="4" t="s">
        <v>931</v>
      </c>
      <c r="B33" s="5" t="n">
        <v>40399</v>
      </c>
    </row>
    <row r="34" spans="1:3">
      <c r="A34" s="4" t="s">
        <v>932</v>
      </c>
      <c r="B34" s="5" t="n">
        <v>1565</v>
      </c>
    </row>
    <row r="35" spans="1:3">
      <c r="A35" s="4" t="s">
        <v>933</v>
      </c>
      <c r="B35" s="5" t="n">
        <v>783</v>
      </c>
    </row>
    <row r="36" spans="1:3">
      <c r="A36" s="4" t="s">
        <v>934</v>
      </c>
      <c r="B36" s="5" t="n">
        <v>92475</v>
      </c>
      <c r="C36" s="5" t="n">
        <v>42480</v>
      </c>
    </row>
    <row r="37" spans="1:3">
      <c r="A37" s="3" t="s">
        <v>935</v>
      </c>
    </row>
    <row r="38" spans="1:3">
      <c r="A38" s="4" t="s">
        <v>936</v>
      </c>
      <c r="B38" s="5" t="n">
        <v>169</v>
      </c>
    </row>
    <row r="39" spans="1:3">
      <c r="A39" s="4" t="s">
        <v>937</v>
      </c>
      <c r="B39" s="5" t="n">
        <v>92892</v>
      </c>
      <c r="C39" s="5" t="n">
        <v>43259</v>
      </c>
    </row>
    <row r="40" spans="1:3">
      <c r="A40" s="4" t="s">
        <v>941</v>
      </c>
    </row>
    <row r="41" spans="1:3">
      <c r="A41" s="3" t="s">
        <v>929</v>
      </c>
    </row>
    <row r="42" spans="1:3">
      <c r="A42" s="4" t="s">
        <v>930</v>
      </c>
      <c r="B42" s="5" t="n">
        <v>6427</v>
      </c>
    </row>
    <row r="43" spans="1:3">
      <c r="A43" s="4" t="s">
        <v>942</v>
      </c>
    </row>
    <row r="44" spans="1:3">
      <c r="A44" s="3" t="s">
        <v>929</v>
      </c>
    </row>
    <row r="45" spans="1:3">
      <c r="A45" s="4" t="s">
        <v>930</v>
      </c>
      <c r="B45" s="5" t="n">
        <v>37868</v>
      </c>
      <c r="C45" s="5" t="n">
        <v>9574</v>
      </c>
    </row>
    <row r="46" spans="1:3">
      <c r="A46" s="4" t="s">
        <v>943</v>
      </c>
    </row>
    <row r="47" spans="1:3">
      <c r="A47" s="3" t="s">
        <v>929</v>
      </c>
    </row>
    <row r="48" spans="1:3">
      <c r="A48" s="4" t="s">
        <v>930</v>
      </c>
      <c r="B48" s="5" t="n">
        <v>1594275</v>
      </c>
      <c r="C48" s="5" t="n">
        <v>972611</v>
      </c>
    </row>
    <row r="49" spans="1:3">
      <c r="A49" s="4" t="s">
        <v>944</v>
      </c>
    </row>
    <row r="50" spans="1:3">
      <c r="A50" s="3" t="s">
        <v>929</v>
      </c>
    </row>
    <row r="51" spans="1:3">
      <c r="A51" s="4" t="s">
        <v>930</v>
      </c>
      <c r="B51" s="5" t="n">
        <v>88778</v>
      </c>
      <c r="C51" s="5" t="n">
        <v>72758</v>
      </c>
    </row>
    <row r="52" spans="1:3">
      <c r="A52" s="4" t="s">
        <v>945</v>
      </c>
    </row>
    <row r="53" spans="1:3">
      <c r="A53" s="3" t="s">
        <v>929</v>
      </c>
    </row>
    <row r="54" spans="1:3">
      <c r="A54" s="4" t="s">
        <v>930</v>
      </c>
      <c r="C54" s="5" t="n">
        <v>5200</v>
      </c>
    </row>
    <row r="55" spans="1:3">
      <c r="A55" s="4" t="s">
        <v>946</v>
      </c>
    </row>
    <row r="56" spans="1:3">
      <c r="A56" s="3" t="s">
        <v>929</v>
      </c>
    </row>
    <row r="57" spans="1:3">
      <c r="A57" s="4" t="s">
        <v>41</v>
      </c>
      <c r="B57" s="5" t="n">
        <v>1737</v>
      </c>
      <c r="C57" s="5" t="n">
        <v>6777</v>
      </c>
    </row>
    <row r="58" spans="1:3">
      <c r="A58" s="4" t="s">
        <v>931</v>
      </c>
      <c r="B58" s="5" t="n">
        <v>40399</v>
      </c>
    </row>
    <row r="59" spans="1:3">
      <c r="A59" s="4" t="s">
        <v>932</v>
      </c>
      <c r="B59" s="5" t="n">
        <v>1565</v>
      </c>
    </row>
    <row r="60" spans="1:3">
      <c r="A60" s="4" t="s">
        <v>934</v>
      </c>
      <c r="B60" s="5" t="n">
        <v>92475</v>
      </c>
      <c r="C60" s="5" t="n">
        <v>42480</v>
      </c>
    </row>
    <row r="61" spans="1:3">
      <c r="A61" s="3" t="s">
        <v>935</v>
      </c>
    </row>
    <row r="62" spans="1:3">
      <c r="A62" s="4" t="s">
        <v>936</v>
      </c>
      <c r="B62" s="5" t="n">
        <v>164</v>
      </c>
    </row>
    <row r="63" spans="1:3">
      <c r="A63" s="4" t="s">
        <v>937</v>
      </c>
      <c r="B63" s="5" t="n">
        <v>92892</v>
      </c>
      <c r="C63" s="5" t="n">
        <v>43259</v>
      </c>
    </row>
    <row r="64" spans="1:3">
      <c r="A64" s="4" t="s">
        <v>947</v>
      </c>
    </row>
    <row r="65" spans="1:3">
      <c r="A65" s="3" t="s">
        <v>929</v>
      </c>
    </row>
    <row r="66" spans="1:3">
      <c r="A66" s="4" t="s">
        <v>930</v>
      </c>
      <c r="B66" s="5" t="n">
        <v>6427</v>
      </c>
    </row>
    <row r="67" spans="1:3">
      <c r="A67" s="4" t="s">
        <v>948</v>
      </c>
    </row>
    <row r="68" spans="1:3">
      <c r="A68" s="3" t="s">
        <v>929</v>
      </c>
    </row>
    <row r="69" spans="1:3">
      <c r="A69" s="4" t="s">
        <v>930</v>
      </c>
      <c r="B69" s="5" t="n">
        <v>37868</v>
      </c>
      <c r="C69" s="5" t="n">
        <v>9574</v>
      </c>
    </row>
    <row r="70" spans="1:3">
      <c r="A70" s="4" t="s">
        <v>949</v>
      </c>
    </row>
    <row r="71" spans="1:3">
      <c r="A71" s="3" t="s">
        <v>929</v>
      </c>
    </row>
    <row r="72" spans="1:3">
      <c r="A72" s="4" t="s">
        <v>930</v>
      </c>
      <c r="B72" s="5" t="n">
        <v>1594275</v>
      </c>
      <c r="C72" s="5" t="n">
        <v>972611</v>
      </c>
    </row>
    <row r="73" spans="1:3">
      <c r="A73" s="4" t="s">
        <v>950</v>
      </c>
    </row>
    <row r="74" spans="1:3">
      <c r="A74" s="3" t="s">
        <v>929</v>
      </c>
    </row>
    <row r="75" spans="1:3">
      <c r="A75" s="4" t="s">
        <v>930</v>
      </c>
      <c r="B75" s="5" t="n">
        <v>88778</v>
      </c>
      <c r="C75" s="5" t="n">
        <v>72758</v>
      </c>
    </row>
    <row r="76" spans="1:3">
      <c r="A76" s="4" t="s">
        <v>951</v>
      </c>
    </row>
    <row r="77" spans="1:3">
      <c r="A77" s="3" t="s">
        <v>929</v>
      </c>
    </row>
    <row r="78" spans="1:3">
      <c r="A78" s="4" t="s">
        <v>930</v>
      </c>
      <c r="C78" s="6" t="n">
        <v>5200</v>
      </c>
    </row>
    <row r="79" spans="1:3">
      <c r="A79" s="4" t="s">
        <v>952</v>
      </c>
    </row>
    <row r="80" spans="1:3">
      <c r="A80" s="3" t="s">
        <v>929</v>
      </c>
    </row>
    <row r="81" spans="1:3">
      <c r="A81" s="4" t="s">
        <v>933</v>
      </c>
      <c r="B81" s="5" t="n">
        <v>783</v>
      </c>
    </row>
    <row r="82" spans="1:3">
      <c r="A82" s="3" t="s">
        <v>935</v>
      </c>
    </row>
    <row r="83" spans="1:3">
      <c r="A83" s="4" t="s">
        <v>936</v>
      </c>
      <c r="B83" s="6" t="n">
        <v>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35</v>
      </c>
    </row>
    <row r="2" spans="1:3">
      <c r="A2" s="3" t="s">
        <v>954</v>
      </c>
    </row>
    <row r="3" spans="1:3">
      <c r="A3" s="4" t="s">
        <v>955</v>
      </c>
      <c r="B3" s="6" t="n">
        <v>1811</v>
      </c>
      <c r="C3" s="6" t="n">
        <v>2423</v>
      </c>
    </row>
    <row r="4" spans="1:3">
      <c r="A4" s="4" t="s">
        <v>956</v>
      </c>
      <c r="B4" s="5" t="n">
        <v>5614</v>
      </c>
      <c r="C4" s="5" t="n">
        <v>6293</v>
      </c>
    </row>
    <row r="5" spans="1:3">
      <c r="A5" s="4" t="s">
        <v>957</v>
      </c>
      <c r="B5" s="5" t="n">
        <v>90</v>
      </c>
      <c r="C5" s="5" t="n">
        <v>292</v>
      </c>
    </row>
    <row r="6" spans="1:3">
      <c r="A6" s="4" t="s">
        <v>958</v>
      </c>
      <c r="B6" s="5" t="n">
        <v>1274</v>
      </c>
      <c r="C6" s="5" t="n">
        <v>2131</v>
      </c>
    </row>
    <row r="7" spans="1:3">
      <c r="A7" s="4" t="s">
        <v>959</v>
      </c>
      <c r="B7" s="5" t="n">
        <v>40</v>
      </c>
      <c r="C7" s="5" t="n">
        <v>57</v>
      </c>
    </row>
    <row r="8" spans="1:3">
      <c r="A8" s="4" t="s">
        <v>960</v>
      </c>
      <c r="C8" s="5" t="n">
        <v>635</v>
      </c>
    </row>
    <row r="9" spans="1:3">
      <c r="A9" s="4" t="s">
        <v>961</v>
      </c>
      <c r="C9" s="5" t="n">
        <v>261</v>
      </c>
    </row>
    <row r="10" spans="1:3">
      <c r="A10" s="4" t="s">
        <v>962</v>
      </c>
      <c r="B10" s="5" t="n">
        <v>867</v>
      </c>
      <c r="C10" s="5" t="n">
        <v>1481</v>
      </c>
    </row>
    <row r="11" spans="1:3">
      <c r="A11" s="4" t="s">
        <v>963</v>
      </c>
      <c r="B11" s="5" t="n">
        <v>5805</v>
      </c>
      <c r="C11" s="5" t="n">
        <v>1516</v>
      </c>
    </row>
    <row r="12" spans="1:3">
      <c r="A12" s="4" t="s">
        <v>939</v>
      </c>
    </row>
    <row r="13" spans="1:3">
      <c r="A13" s="3" t="s">
        <v>954</v>
      </c>
    </row>
    <row r="14" spans="1:3">
      <c r="A14" s="4" t="s">
        <v>963</v>
      </c>
      <c r="B14" s="5" t="n">
        <v>5805</v>
      </c>
      <c r="C14" s="5" t="n">
        <v>1516</v>
      </c>
    </row>
    <row r="15" spans="1:3">
      <c r="A15" s="4" t="s">
        <v>964</v>
      </c>
      <c r="B15" s="5" t="n">
        <v>1811</v>
      </c>
      <c r="C15" s="5" t="n">
        <v>2423</v>
      </c>
    </row>
    <row r="16" spans="1:3">
      <c r="A16" s="4" t="s">
        <v>965</v>
      </c>
      <c r="B16" s="5" t="n">
        <v>5614</v>
      </c>
      <c r="C16" s="5" t="n">
        <v>6293</v>
      </c>
    </row>
    <row r="17" spans="1:3">
      <c r="A17" s="4" t="s">
        <v>966</v>
      </c>
      <c r="B17" s="5" t="n">
        <v>90</v>
      </c>
      <c r="C17" s="5" t="n">
        <v>292</v>
      </c>
    </row>
    <row r="18" spans="1:3">
      <c r="A18" s="4" t="s">
        <v>967</v>
      </c>
      <c r="B18" s="5" t="n">
        <v>1274</v>
      </c>
      <c r="C18" s="5" t="n">
        <v>2131</v>
      </c>
    </row>
    <row r="19" spans="1:3">
      <c r="A19" s="4" t="s">
        <v>968</v>
      </c>
      <c r="B19" s="5" t="n">
        <v>40</v>
      </c>
      <c r="C19" s="5" t="n">
        <v>57</v>
      </c>
    </row>
    <row r="20" spans="1:3">
      <c r="A20" s="4" t="s">
        <v>969</v>
      </c>
      <c r="C20" s="5" t="n">
        <v>635</v>
      </c>
    </row>
    <row r="21" spans="1:3">
      <c r="A21" s="4" t="s">
        <v>970</v>
      </c>
      <c r="C21" s="5" t="n">
        <v>261</v>
      </c>
    </row>
    <row r="22" spans="1:3">
      <c r="A22" s="4" t="s">
        <v>971</v>
      </c>
      <c r="B22" s="6" t="n">
        <v>867</v>
      </c>
      <c r="C22" s="6" t="n">
        <v>148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2</v>
      </c>
      <c r="B1" s="2" t="s">
        <v>2</v>
      </c>
      <c r="C1" s="2" t="s">
        <v>35</v>
      </c>
      <c r="D1" s="2" t="s">
        <v>90</v>
      </c>
    </row>
    <row r="2" spans="1:4">
      <c r="A2" s="3" t="s">
        <v>973</v>
      </c>
    </row>
    <row r="3" spans="1:4">
      <c r="A3" s="4" t="s">
        <v>40</v>
      </c>
      <c r="B3" s="6" t="n">
        <v>367333</v>
      </c>
      <c r="C3" s="6" t="n">
        <v>280619</v>
      </c>
    </row>
    <row r="4" spans="1:4">
      <c r="A4" s="4" t="s">
        <v>974</v>
      </c>
      <c r="B4" s="5" t="n">
        <v>367333</v>
      </c>
      <c r="C4" s="5" t="n">
        <v>280619</v>
      </c>
    </row>
    <row r="5" spans="1:4">
      <c r="A5" s="4" t="s">
        <v>41</v>
      </c>
      <c r="B5" s="5" t="n">
        <v>1737</v>
      </c>
      <c r="C5" s="5" t="n">
        <v>6777</v>
      </c>
    </row>
    <row r="6" spans="1:4">
      <c r="A6" s="4" t="s">
        <v>42</v>
      </c>
      <c r="B6" s="5" t="n">
        <v>1727348</v>
      </c>
      <c r="C6" s="5" t="n">
        <v>1060143</v>
      </c>
    </row>
    <row r="7" spans="1:4">
      <c r="A7" s="4" t="s">
        <v>975</v>
      </c>
      <c r="B7" s="5" t="n">
        <v>216833</v>
      </c>
      <c r="C7" s="5" t="n">
        <v>232399</v>
      </c>
    </row>
    <row r="8" spans="1:4">
      <c r="A8" s="4" t="s">
        <v>976</v>
      </c>
      <c r="B8" s="5" t="n">
        <v>212179</v>
      </c>
      <c r="C8" s="5" t="n">
        <v>231615</v>
      </c>
    </row>
    <row r="9" spans="1:4">
      <c r="A9" s="4" t="s">
        <v>977</v>
      </c>
      <c r="B9" s="5" t="n">
        <v>79584</v>
      </c>
      <c r="C9" s="5" t="n">
        <v>34876</v>
      </c>
    </row>
    <row r="10" spans="1:4">
      <c r="A10" s="4" t="s">
        <v>978</v>
      </c>
      <c r="B10" s="5" t="n">
        <v>40399</v>
      </c>
      <c r="C10" s="5" t="n">
        <v>19647</v>
      </c>
    </row>
    <row r="11" spans="1:4">
      <c r="A11" s="4" t="s">
        <v>979</v>
      </c>
      <c r="B11" s="5" t="n">
        <v>40399</v>
      </c>
      <c r="C11" s="5" t="n">
        <v>19647</v>
      </c>
      <c r="D11" s="6" t="n">
        <v>2285</v>
      </c>
    </row>
    <row r="12" spans="1:4">
      <c r="A12" s="4" t="s">
        <v>980</v>
      </c>
      <c r="B12" s="5" t="n">
        <v>8300734</v>
      </c>
      <c r="C12" s="5" t="n">
        <v>4740396</v>
      </c>
    </row>
    <row r="13" spans="1:4">
      <c r="A13" s="4" t="s">
        <v>981</v>
      </c>
      <c r="B13" s="5" t="n">
        <v>8342220</v>
      </c>
      <c r="C13" s="5" t="n">
        <v>4731514</v>
      </c>
    </row>
    <row r="14" spans="1:4">
      <c r="A14" s="4" t="s">
        <v>932</v>
      </c>
      <c r="B14" s="5" t="n">
        <v>1565</v>
      </c>
    </row>
    <row r="15" spans="1:4">
      <c r="A15" s="4" t="s">
        <v>933</v>
      </c>
      <c r="B15" s="5" t="n">
        <v>783</v>
      </c>
    </row>
    <row r="16" spans="1:4">
      <c r="A16" s="4" t="s">
        <v>934</v>
      </c>
      <c r="B16" s="5" t="n">
        <v>92475</v>
      </c>
      <c r="C16" s="5" t="n">
        <v>42480</v>
      </c>
    </row>
    <row r="17" spans="1:4">
      <c r="A17" s="4" t="s">
        <v>982</v>
      </c>
      <c r="B17" s="5" t="n">
        <v>92475</v>
      </c>
      <c r="C17" s="5" t="n">
        <v>42480</v>
      </c>
    </row>
    <row r="18" spans="1:4">
      <c r="A18" s="4" t="s">
        <v>983</v>
      </c>
      <c r="B18" s="5" t="n">
        <v>33143</v>
      </c>
      <c r="C18" s="5" t="n">
        <v>18628</v>
      </c>
    </row>
    <row r="19" spans="1:4">
      <c r="A19" s="4" t="s">
        <v>984</v>
      </c>
      <c r="B19" s="5" t="n">
        <v>33143</v>
      </c>
      <c r="C19" s="5" t="n">
        <v>18628</v>
      </c>
    </row>
    <row r="20" spans="1:4">
      <c r="A20" s="4" t="s">
        <v>985</v>
      </c>
      <c r="B20" s="5" t="n">
        <v>1565</v>
      </c>
    </row>
    <row r="21" spans="1:4">
      <c r="A21" s="4" t="s">
        <v>986</v>
      </c>
      <c r="B21" s="5" t="n">
        <v>783</v>
      </c>
    </row>
    <row r="22" spans="1:4">
      <c r="A22" s="3" t="s">
        <v>987</v>
      </c>
    </row>
    <row r="23" spans="1:4">
      <c r="A23" s="4" t="s">
        <v>988</v>
      </c>
      <c r="B23" s="5" t="n">
        <v>7655376</v>
      </c>
      <c r="C23" s="5" t="n">
        <v>4727840</v>
      </c>
    </row>
    <row r="24" spans="1:4">
      <c r="A24" s="4" t="s">
        <v>989</v>
      </c>
      <c r="B24" s="5" t="n">
        <v>7655376</v>
      </c>
      <c r="C24" s="5" t="n">
        <v>4727840</v>
      </c>
    </row>
    <row r="25" spans="1:4">
      <c r="A25" s="4" t="s">
        <v>990</v>
      </c>
      <c r="B25" s="5" t="n">
        <v>1821960</v>
      </c>
      <c r="C25" s="5" t="n">
        <v>832683</v>
      </c>
    </row>
    <row r="26" spans="1:4">
      <c r="A26" s="4" t="s">
        <v>991</v>
      </c>
      <c r="B26" s="5" t="n">
        <v>1827299</v>
      </c>
      <c r="C26" s="5" t="n">
        <v>845039</v>
      </c>
    </row>
    <row r="27" spans="1:4">
      <c r="A27" s="4" t="s">
        <v>992</v>
      </c>
      <c r="B27" s="5" t="n">
        <v>57772</v>
      </c>
      <c r="C27" s="5" t="n">
        <v>52080</v>
      </c>
    </row>
    <row r="28" spans="1:4">
      <c r="A28" s="4" t="s">
        <v>68</v>
      </c>
      <c r="B28" s="5" t="n">
        <v>57772</v>
      </c>
      <c r="C28" s="5" t="n">
        <v>52080</v>
      </c>
    </row>
    <row r="29" spans="1:4">
      <c r="A29" s="4" t="s">
        <v>993</v>
      </c>
      <c r="B29" s="5" t="n">
        <v>655360</v>
      </c>
      <c r="C29" s="5" t="n">
        <v>331490</v>
      </c>
    </row>
    <row r="30" spans="1:4">
      <c r="A30" s="4" t="s">
        <v>994</v>
      </c>
      <c r="B30" s="5" t="n">
        <v>32415</v>
      </c>
      <c r="C30" s="5" t="n">
        <v>26192</v>
      </c>
    </row>
    <row r="31" spans="1:4">
      <c r="A31" s="4" t="s">
        <v>936</v>
      </c>
      <c r="B31" s="5" t="n">
        <v>169</v>
      </c>
    </row>
    <row r="32" spans="1:4">
      <c r="A32" s="4" t="s">
        <v>995</v>
      </c>
      <c r="B32" s="5" t="n">
        <v>92892</v>
      </c>
      <c r="C32" s="5" t="n">
        <v>43259</v>
      </c>
    </row>
    <row r="33" spans="1:4">
      <c r="A33" s="4" t="s">
        <v>996</v>
      </c>
      <c r="B33" s="5" t="n">
        <v>28621</v>
      </c>
      <c r="C33" s="5" t="n">
        <v>22363</v>
      </c>
    </row>
    <row r="34" spans="1:4">
      <c r="A34" s="4" t="s">
        <v>997</v>
      </c>
      <c r="B34" s="5" t="n">
        <v>2627</v>
      </c>
      <c r="C34" s="5" t="n">
        <v>1169</v>
      </c>
    </row>
    <row r="35" spans="1:4">
      <c r="A35" s="4" t="s">
        <v>998</v>
      </c>
      <c r="B35" s="5" t="n">
        <v>92892</v>
      </c>
      <c r="C35" s="5" t="n">
        <v>43259</v>
      </c>
    </row>
    <row r="36" spans="1:4">
      <c r="A36" s="4" t="s">
        <v>999</v>
      </c>
      <c r="B36" s="5" t="n">
        <v>2627</v>
      </c>
      <c r="C36" s="5" t="n">
        <v>1169</v>
      </c>
    </row>
    <row r="37" spans="1:4">
      <c r="A37" s="4" t="s">
        <v>1000</v>
      </c>
      <c r="B37" s="5" t="n">
        <v>655360</v>
      </c>
      <c r="C37" s="5" t="n">
        <v>331490</v>
      </c>
    </row>
    <row r="38" spans="1:4">
      <c r="A38" s="4" t="s">
        <v>1001</v>
      </c>
    </row>
    <row r="39" spans="1:4">
      <c r="A39" s="3" t="s">
        <v>973</v>
      </c>
    </row>
    <row r="40" spans="1:4">
      <c r="A40" s="4" t="s">
        <v>974</v>
      </c>
      <c r="B40" s="5" t="n">
        <v>367333</v>
      </c>
      <c r="C40" s="5" t="n">
        <v>280619</v>
      </c>
    </row>
    <row r="41" spans="1:4">
      <c r="A41" s="3" t="s">
        <v>987</v>
      </c>
    </row>
    <row r="42" spans="1:4">
      <c r="A42" s="4" t="s">
        <v>989</v>
      </c>
      <c r="B42" s="5" t="n">
        <v>7655376</v>
      </c>
      <c r="C42" s="5" t="n">
        <v>4727840</v>
      </c>
    </row>
    <row r="43" spans="1:4">
      <c r="A43" s="4" t="s">
        <v>938</v>
      </c>
    </row>
    <row r="44" spans="1:4">
      <c r="A44" s="3" t="s">
        <v>973</v>
      </c>
    </row>
    <row r="45" spans="1:4">
      <c r="A45" s="4" t="s">
        <v>41</v>
      </c>
      <c r="B45" s="5" t="n">
        <v>1737</v>
      </c>
      <c r="C45" s="5" t="n">
        <v>6777</v>
      </c>
    </row>
    <row r="46" spans="1:4">
      <c r="A46" s="4" t="s">
        <v>42</v>
      </c>
      <c r="B46" s="5" t="n">
        <v>1727348</v>
      </c>
      <c r="C46" s="5" t="n">
        <v>1060143</v>
      </c>
    </row>
    <row r="47" spans="1:4">
      <c r="A47" s="4" t="s">
        <v>976</v>
      </c>
      <c r="B47" s="5" t="n">
        <v>212179</v>
      </c>
      <c r="C47" s="5" t="n">
        <v>231615</v>
      </c>
    </row>
    <row r="48" spans="1:4">
      <c r="A48" s="4" t="s">
        <v>979</v>
      </c>
      <c r="B48" s="5" t="n">
        <v>40399</v>
      </c>
      <c r="C48" s="5" t="n">
        <v>19647</v>
      </c>
    </row>
    <row r="49" spans="1:4">
      <c r="A49" s="4" t="s">
        <v>982</v>
      </c>
      <c r="B49" s="5" t="n">
        <v>92475</v>
      </c>
      <c r="C49" s="5" t="n">
        <v>42480</v>
      </c>
    </row>
    <row r="50" spans="1:4">
      <c r="A50" s="4" t="s">
        <v>984</v>
      </c>
      <c r="B50" s="5" t="n">
        <v>8355</v>
      </c>
      <c r="C50" s="5" t="n">
        <v>5370</v>
      </c>
    </row>
    <row r="51" spans="1:4">
      <c r="A51" s="4" t="s">
        <v>985</v>
      </c>
      <c r="B51" s="5" t="n">
        <v>1565</v>
      </c>
    </row>
    <row r="52" spans="1:4">
      <c r="A52" s="3" t="s">
        <v>987</v>
      </c>
    </row>
    <row r="53" spans="1:4">
      <c r="A53" s="4" t="s">
        <v>991</v>
      </c>
      <c r="B53" s="5" t="n">
        <v>1827299</v>
      </c>
      <c r="C53" s="5" t="n">
        <v>845039</v>
      </c>
    </row>
    <row r="54" spans="1:4">
      <c r="A54" s="4" t="s">
        <v>992</v>
      </c>
      <c r="B54" s="5" t="n">
        <v>57772</v>
      </c>
      <c r="C54" s="5" t="n">
        <v>52080</v>
      </c>
    </row>
    <row r="55" spans="1:4">
      <c r="A55" s="4" t="s">
        <v>936</v>
      </c>
      <c r="B55" s="5" t="n">
        <v>164</v>
      </c>
    </row>
    <row r="56" spans="1:4">
      <c r="A56" s="4" t="s">
        <v>998</v>
      </c>
      <c r="B56" s="5" t="n">
        <v>92892</v>
      </c>
      <c r="C56" s="5" t="n">
        <v>43259</v>
      </c>
    </row>
    <row r="57" spans="1:4">
      <c r="A57" s="4" t="s">
        <v>999</v>
      </c>
      <c r="B57" s="5" t="n">
        <v>2627</v>
      </c>
      <c r="C57" s="5" t="n">
        <v>1169</v>
      </c>
    </row>
    <row r="58" spans="1:4">
      <c r="A58" s="4" t="s">
        <v>1000</v>
      </c>
      <c r="B58" s="5" t="n">
        <v>655360</v>
      </c>
      <c r="C58" s="5" t="n">
        <v>331490</v>
      </c>
    </row>
    <row r="59" spans="1:4">
      <c r="A59" s="4" t="s">
        <v>939</v>
      </c>
    </row>
    <row r="60" spans="1:4">
      <c r="A60" s="3" t="s">
        <v>973</v>
      </c>
    </row>
    <row r="61" spans="1:4">
      <c r="A61" s="4" t="s">
        <v>981</v>
      </c>
      <c r="B61" s="5" t="n">
        <v>8342220</v>
      </c>
      <c r="C61" s="5" t="n">
        <v>4731514</v>
      </c>
    </row>
    <row r="62" spans="1:4">
      <c r="A62" s="4" t="s">
        <v>984</v>
      </c>
      <c r="B62" s="5" t="n">
        <v>24788</v>
      </c>
      <c r="C62" s="5" t="n">
        <v>13258</v>
      </c>
    </row>
    <row r="63" spans="1:4">
      <c r="A63" s="4" t="s">
        <v>986</v>
      </c>
      <c r="B63" s="5" t="n">
        <v>783</v>
      </c>
    </row>
    <row r="64" spans="1:4">
      <c r="A64" s="3" t="s">
        <v>987</v>
      </c>
    </row>
    <row r="65" spans="1:4">
      <c r="A65" s="4" t="s">
        <v>936</v>
      </c>
      <c r="B65" s="5" t="n">
        <v>5</v>
      </c>
    </row>
    <row r="66" spans="1:4">
      <c r="A66" s="4" t="s">
        <v>996</v>
      </c>
      <c r="B66" s="6" t="n">
        <v>28621</v>
      </c>
      <c r="C66" s="6" t="n">
        <v>2236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35</v>
      </c>
    </row>
    <row r="2" spans="1:3">
      <c r="A2" s="3" t="s">
        <v>1003</v>
      </c>
    </row>
    <row r="3" spans="1:3">
      <c r="A3" s="4" t="s">
        <v>1004</v>
      </c>
      <c r="B3" s="6" t="n">
        <v>278494</v>
      </c>
      <c r="C3" s="6" t="n">
        <v>188620</v>
      </c>
    </row>
    <row r="4" spans="1:3">
      <c r="A4" s="4" t="s">
        <v>1005</v>
      </c>
      <c r="B4" s="5" t="n">
        <v>51040</v>
      </c>
      <c r="C4" s="5" t="n">
        <v>46734</v>
      </c>
    </row>
    <row r="5" spans="1:3">
      <c r="A5" s="4" t="s">
        <v>1006</v>
      </c>
      <c r="B5" s="5" t="n">
        <v>227454</v>
      </c>
      <c r="C5" s="5" t="n">
        <v>141886</v>
      </c>
    </row>
    <row r="6" spans="1:3">
      <c r="A6" s="4" t="s">
        <v>1007</v>
      </c>
    </row>
    <row r="7" spans="1:3">
      <c r="A7" s="3" t="s">
        <v>1003</v>
      </c>
    </row>
    <row r="8" spans="1:3">
      <c r="A8" s="4" t="s">
        <v>1004</v>
      </c>
      <c r="B8" s="5" t="n">
        <v>72487</v>
      </c>
      <c r="C8" s="5" t="n">
        <v>51724</v>
      </c>
    </row>
    <row r="9" spans="1:3">
      <c r="A9" s="4" t="s">
        <v>1008</v>
      </c>
    </row>
    <row r="10" spans="1:3">
      <c r="A10" s="3" t="s">
        <v>1003</v>
      </c>
    </row>
    <row r="11" spans="1:3">
      <c r="A11" s="4" t="s">
        <v>1004</v>
      </c>
      <c r="B11" s="5" t="n">
        <v>1381</v>
      </c>
      <c r="C11" s="5" t="n">
        <v>1251</v>
      </c>
    </row>
    <row r="12" spans="1:3">
      <c r="A12" s="4" t="s">
        <v>625</v>
      </c>
    </row>
    <row r="13" spans="1:3">
      <c r="A13" s="3" t="s">
        <v>1003</v>
      </c>
    </row>
    <row r="14" spans="1:3">
      <c r="A14" s="4" t="s">
        <v>1004</v>
      </c>
      <c r="B14" s="5" t="n">
        <v>130424</v>
      </c>
      <c r="C14" s="5" t="n">
        <v>85625</v>
      </c>
    </row>
    <row r="15" spans="1:3">
      <c r="A15" s="4" t="s">
        <v>1009</v>
      </c>
    </row>
    <row r="16" spans="1:3">
      <c r="A16" s="3" t="s">
        <v>1003</v>
      </c>
    </row>
    <row r="17" spans="1:3">
      <c r="A17" s="4" t="s">
        <v>1004</v>
      </c>
      <c r="B17" s="5" t="n">
        <v>13655</v>
      </c>
      <c r="C17" s="5" t="n">
        <v>6575</v>
      </c>
    </row>
    <row r="18" spans="1:3">
      <c r="A18" s="4" t="s">
        <v>1010</v>
      </c>
    </row>
    <row r="19" spans="1:3">
      <c r="A19" s="3" t="s">
        <v>1003</v>
      </c>
    </row>
    <row r="20" spans="1:3">
      <c r="A20" s="4" t="s">
        <v>1004</v>
      </c>
      <c r="B20" s="5" t="n">
        <v>45056</v>
      </c>
      <c r="C20" s="5" t="n">
        <v>38662</v>
      </c>
    </row>
    <row r="21" spans="1:3">
      <c r="A21" s="4" t="s">
        <v>1011</v>
      </c>
    </row>
    <row r="22" spans="1:3">
      <c r="A22" s="3" t="s">
        <v>1003</v>
      </c>
    </row>
    <row r="23" spans="1:3">
      <c r="A23" s="4" t="s">
        <v>1004</v>
      </c>
      <c r="B23" s="6" t="n">
        <v>15491</v>
      </c>
      <c r="C23" s="6" t="n">
        <v>478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12</v>
      </c>
      <c r="B1" s="2" t="s">
        <v>602</v>
      </c>
    </row>
    <row r="2" spans="1:2">
      <c r="A2" s="3" t="s">
        <v>302</v>
      </c>
    </row>
    <row r="3" spans="1:2">
      <c r="A3" s="5" t="n">
        <v>2018</v>
      </c>
      <c r="B3" s="6" t="n">
        <v>7113</v>
      </c>
    </row>
    <row r="4" spans="1:2">
      <c r="A4" s="5" t="n">
        <v>2019</v>
      </c>
      <c r="B4" s="5" t="n">
        <v>5687</v>
      </c>
    </row>
    <row r="5" spans="1:2">
      <c r="A5" s="5" t="n">
        <v>2020</v>
      </c>
      <c r="B5" s="5" t="n">
        <v>5004</v>
      </c>
    </row>
    <row r="6" spans="1:2">
      <c r="A6" s="5" t="n">
        <v>2021</v>
      </c>
      <c r="B6" s="5" t="n">
        <v>4274</v>
      </c>
    </row>
    <row r="7" spans="1:2">
      <c r="A7" s="5" t="n">
        <v>2022</v>
      </c>
      <c r="B7" s="5" t="n">
        <v>3163</v>
      </c>
    </row>
    <row r="8" spans="1:2">
      <c r="A8" s="4" t="s">
        <v>1013</v>
      </c>
      <c r="B8" s="5" t="n">
        <v>15047</v>
      </c>
    </row>
    <row r="9" spans="1:2">
      <c r="A9" s="4" t="s">
        <v>162</v>
      </c>
      <c r="B9" s="6" t="n">
        <v>4028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5</v>
      </c>
      <c r="D2" s="2" t="s">
        <v>90</v>
      </c>
    </row>
    <row r="3" spans="1:4">
      <c r="A3" s="3" t="s">
        <v>302</v>
      </c>
    </row>
    <row r="4" spans="1:4">
      <c r="A4" s="4" t="s">
        <v>1015</v>
      </c>
      <c r="B4" s="6" t="n">
        <v>5642</v>
      </c>
      <c r="C4" s="6" t="n">
        <v>2996</v>
      </c>
      <c r="D4" s="6" t="n">
        <v>1955</v>
      </c>
    </row>
    <row r="5" spans="1:4">
      <c r="A5" s="4" t="s">
        <v>1016</v>
      </c>
      <c r="B5" s="6" t="n">
        <v>1183</v>
      </c>
      <c r="C5" s="6" t="n">
        <v>930</v>
      </c>
      <c r="D5" s="6" t="n">
        <v>89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5</v>
      </c>
      <c r="D2" s="2" t="s">
        <v>90</v>
      </c>
    </row>
    <row r="3" spans="1:4">
      <c r="A3" s="3" t="s">
        <v>305</v>
      </c>
    </row>
    <row r="4" spans="1:4">
      <c r="A4" s="4" t="s">
        <v>915</v>
      </c>
      <c r="B4" s="6" t="n">
        <v>257683</v>
      </c>
      <c r="C4" s="6" t="n">
        <v>106028</v>
      </c>
      <c r="D4" s="6" t="n">
        <v>76739</v>
      </c>
    </row>
    <row r="5" spans="1:4">
      <c r="A5" s="4" t="s">
        <v>1018</v>
      </c>
      <c r="B5" s="5" t="n">
        <v>545197</v>
      </c>
      <c r="C5" s="5" t="n">
        <v>151655</v>
      </c>
      <c r="D5" s="5" t="n">
        <v>29289</v>
      </c>
    </row>
    <row r="6" spans="1:4">
      <c r="A6" s="4" t="s">
        <v>1019</v>
      </c>
      <c r="B6" s="5" t="n">
        <v>0</v>
      </c>
      <c r="C6" s="5" t="n">
        <v>0</v>
      </c>
      <c r="D6" s="5" t="n">
        <v>0</v>
      </c>
    </row>
    <row r="7" spans="1:4">
      <c r="A7" s="4" t="s">
        <v>917</v>
      </c>
      <c r="B7" s="6" t="n">
        <v>802880</v>
      </c>
      <c r="C7" s="6" t="n">
        <v>257683</v>
      </c>
      <c r="D7" s="6" t="n">
        <v>10602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1020</v>
      </c>
      <c r="B1" s="2" t="s">
        <v>1021</v>
      </c>
      <c r="C1" s="2" t="s">
        <v>677</v>
      </c>
      <c r="D1" s="2" t="s">
        <v>602</v>
      </c>
      <c r="E1" s="2" t="s">
        <v>661</v>
      </c>
    </row>
    <row r="2" spans="1:5">
      <c r="A2" s="3" t="s">
        <v>1022</v>
      </c>
    </row>
    <row r="3" spans="1:5">
      <c r="A3" s="4" t="s">
        <v>1023</v>
      </c>
      <c r="C3" s="4" t="s">
        <v>624</v>
      </c>
    </row>
    <row r="4" spans="1:5">
      <c r="A4" s="4" t="s">
        <v>1024</v>
      </c>
      <c r="B4" s="6" t="n">
        <v>1828000</v>
      </c>
    </row>
    <row r="5" spans="1:5">
      <c r="A5" s="4" t="s">
        <v>1025</v>
      </c>
      <c r="B5" s="5" t="n">
        <v>0</v>
      </c>
    </row>
    <row r="6" spans="1:5">
      <c r="A6" s="4" t="s">
        <v>1026</v>
      </c>
      <c r="C6" s="6" t="n">
        <v>1388000</v>
      </c>
      <c r="D6" s="6" t="n">
        <v>551000</v>
      </c>
      <c r="E6" s="6" t="n">
        <v>85000</v>
      </c>
    </row>
    <row r="7" spans="1:5">
      <c r="A7" s="4" t="s">
        <v>1027</v>
      </c>
    </row>
    <row r="8" spans="1:5">
      <c r="A8" s="3" t="s">
        <v>1022</v>
      </c>
    </row>
    <row r="9" spans="1:5">
      <c r="A9" s="4" t="s">
        <v>1025</v>
      </c>
      <c r="B9" s="6" t="n">
        <v>0</v>
      </c>
    </row>
    <row r="10" spans="1:5">
      <c r="A10" s="4" t="s">
        <v>1028</v>
      </c>
      <c r="C10" s="5" t="n">
        <v>226000000</v>
      </c>
    </row>
    <row r="11" spans="1:5">
      <c r="A11" s="4" t="s">
        <v>1029</v>
      </c>
      <c r="C11" s="5" t="n">
        <v>35779000000</v>
      </c>
      <c r="D11" s="5" t="n">
        <v>26315000000</v>
      </c>
    </row>
    <row r="12" spans="1:5">
      <c r="A12" s="4" t="s">
        <v>1030</v>
      </c>
      <c r="C12" s="5" t="n">
        <v>235000</v>
      </c>
      <c r="D12" s="5" t="n">
        <v>69000</v>
      </c>
    </row>
    <row r="13" spans="1:5">
      <c r="A13" s="4" t="s">
        <v>1026</v>
      </c>
      <c r="C13" s="6" t="n">
        <v>1388000</v>
      </c>
      <c r="D13" s="6" t="n">
        <v>551000</v>
      </c>
    </row>
    <row r="14" spans="1:5">
      <c r="A14" s="4" t="s">
        <v>1031</v>
      </c>
    </row>
    <row r="15" spans="1:5">
      <c r="A15" s="3" t="s">
        <v>1022</v>
      </c>
    </row>
    <row r="16" spans="1:5">
      <c r="A16" s="4" t="s">
        <v>1032</v>
      </c>
      <c r="C16" s="8" t="n">
        <v>0.004</v>
      </c>
    </row>
    <row r="17" spans="1:5">
      <c r="A17" s="4" t="s">
        <v>1033</v>
      </c>
    </row>
    <row r="18" spans="1:5">
      <c r="A18" s="3" t="s">
        <v>1022</v>
      </c>
    </row>
    <row r="19" spans="1:5">
      <c r="A19" s="4" t="s">
        <v>1032</v>
      </c>
      <c r="C19" s="8" t="n">
        <v>0.066</v>
      </c>
    </row>
    <row r="20" spans="1:5">
      <c r="A20" s="4" t="s">
        <v>1034</v>
      </c>
    </row>
    <row r="21" spans="1:5">
      <c r="A21" s="3" t="s">
        <v>1022</v>
      </c>
    </row>
    <row r="22" spans="1:5">
      <c r="A22" s="4" t="s">
        <v>1032</v>
      </c>
      <c r="C22" s="8" t="n">
        <v>0.005</v>
      </c>
    </row>
    <row r="23" spans="1:5">
      <c r="A23" s="4" t="s">
        <v>1035</v>
      </c>
    </row>
    <row r="24" spans="1:5">
      <c r="A24" s="3" t="s">
        <v>1022</v>
      </c>
    </row>
    <row r="25" spans="1:5">
      <c r="A25" s="4" t="s">
        <v>1032</v>
      </c>
      <c r="C25" s="8" t="n">
        <v>0.011</v>
      </c>
    </row>
    <row r="26" spans="1:5">
      <c r="A26" s="4" t="s">
        <v>1036</v>
      </c>
    </row>
    <row r="27" spans="1:5">
      <c r="A27" s="3" t="s">
        <v>1022</v>
      </c>
    </row>
    <row r="28" spans="1:5">
      <c r="A28" s="4" t="s">
        <v>1032</v>
      </c>
      <c r="C28" s="8" t="n">
        <v>0.155</v>
      </c>
    </row>
    <row r="29" spans="1:5">
      <c r="A29" s="4" t="s">
        <v>1037</v>
      </c>
    </row>
    <row r="30" spans="1:5">
      <c r="A30" s="3" t="s">
        <v>1022</v>
      </c>
    </row>
    <row r="31" spans="1:5">
      <c r="A31" s="4" t="s">
        <v>1032</v>
      </c>
      <c r="C31" s="8" t="n">
        <v>0.00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3:15:27Z</dcterms:created>
  <dcterms:modified xmlns:dcterms="http://purl.org/dc/terms/" xmlns:xsi="http://www.w3.org/2001/XMLSchema-instance" xsi:type="dcterms:W3CDTF">2019-02-28T13:15:27Z</dcterms:modified>
</cp:coreProperties>
</file>